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A1 Significant accounting polic" sheetId="8" state="visible" r:id="rId8"/>
    <sheet xmlns:r="http://schemas.openxmlformats.org/officeDocument/2006/relationships" name="A2 Critical accounting estimate" sheetId="9" state="visible" r:id="rId9"/>
    <sheet xmlns:r="http://schemas.openxmlformats.org/officeDocument/2006/relationships" name="B1 Segment information" sheetId="10" state="visible" r:id="rId10"/>
    <sheet xmlns:r="http://schemas.openxmlformats.org/officeDocument/2006/relationships" name="B2 Net sales" sheetId="11" state="visible" r:id="rId11"/>
    <sheet xmlns:r="http://schemas.openxmlformats.org/officeDocument/2006/relationships" name="B3 Expenses by nature" sheetId="12" state="visible" r:id="rId12"/>
    <sheet xmlns:r="http://schemas.openxmlformats.org/officeDocument/2006/relationships" name="B4 Other operating income and e" sheetId="13" state="visible" r:id="rId13"/>
    <sheet xmlns:r="http://schemas.openxmlformats.org/officeDocument/2006/relationships" name="B5 Inventories" sheetId="14" state="visible" r:id="rId14"/>
    <sheet xmlns:r="http://schemas.openxmlformats.org/officeDocument/2006/relationships" name="B6 Customer contract related ba" sheetId="15" state="visible" r:id="rId15"/>
    <sheet xmlns:r="http://schemas.openxmlformats.org/officeDocument/2006/relationships" name="B7 Other current receivables" sheetId="16" state="visible" r:id="rId16"/>
    <sheet xmlns:r="http://schemas.openxmlformats.org/officeDocument/2006/relationships" name="B8 Trade payables" sheetId="17" state="visible" r:id="rId17"/>
    <sheet xmlns:r="http://schemas.openxmlformats.org/officeDocument/2006/relationships" name="B9 Other current liabilities" sheetId="18" state="visible" r:id="rId18"/>
    <sheet xmlns:r="http://schemas.openxmlformats.org/officeDocument/2006/relationships" name="C1 Intangible assets" sheetId="19" state="visible" r:id="rId19"/>
    <sheet xmlns:r="http://schemas.openxmlformats.org/officeDocument/2006/relationships" name="C2 Property, Plant and Equipmen" sheetId="20" state="visible" r:id="rId20"/>
    <sheet xmlns:r="http://schemas.openxmlformats.org/officeDocument/2006/relationships" name="C3 Leases" sheetId="21" state="visible" r:id="rId21"/>
    <sheet xmlns:r="http://schemas.openxmlformats.org/officeDocument/2006/relationships" name="D1 Provisions" sheetId="22" state="visible" r:id="rId22"/>
    <sheet xmlns:r="http://schemas.openxmlformats.org/officeDocument/2006/relationships" name="D2 Contingent liabilities" sheetId="23" state="visible" r:id="rId23"/>
    <sheet xmlns:r="http://schemas.openxmlformats.org/officeDocument/2006/relationships" name="D3 Assets pledged as collateral" sheetId="24" state="visible" r:id="rId24"/>
    <sheet xmlns:r="http://schemas.openxmlformats.org/officeDocument/2006/relationships" name="D4 Contractual obligations" sheetId="25" state="visible" r:id="rId25"/>
    <sheet xmlns:r="http://schemas.openxmlformats.org/officeDocument/2006/relationships" name="E1 Equity" sheetId="26" state="visible" r:id="rId26"/>
    <sheet xmlns:r="http://schemas.openxmlformats.org/officeDocument/2006/relationships" name="E2 Business combinations" sheetId="27" state="visible" r:id="rId27"/>
    <sheet xmlns:r="http://schemas.openxmlformats.org/officeDocument/2006/relationships" name="E3 Associated companies" sheetId="28" state="visible" r:id="rId28"/>
    <sheet xmlns:r="http://schemas.openxmlformats.org/officeDocument/2006/relationships" name="F1 Financial risk management" sheetId="29" state="visible" r:id="rId29"/>
    <sheet xmlns:r="http://schemas.openxmlformats.org/officeDocument/2006/relationships" name="F2 Financial income and expense" sheetId="30" state="visible" r:id="rId30"/>
    <sheet xmlns:r="http://schemas.openxmlformats.org/officeDocument/2006/relationships" name="F3 Financial assets, non-curren" sheetId="31" state="visible" r:id="rId31"/>
    <sheet xmlns:r="http://schemas.openxmlformats.org/officeDocument/2006/relationships" name="F4 Interest-bearing liabilities" sheetId="32" state="visible" r:id="rId32"/>
    <sheet xmlns:r="http://schemas.openxmlformats.org/officeDocument/2006/relationships" name="G1 Post-employment benefits" sheetId="33" state="visible" r:id="rId33"/>
    <sheet xmlns:r="http://schemas.openxmlformats.org/officeDocument/2006/relationships" name="G2 Information Regarding Member" sheetId="34" state="visible" r:id="rId34"/>
    <sheet xmlns:r="http://schemas.openxmlformats.org/officeDocument/2006/relationships" name="G3 Share-based compensation" sheetId="35" state="visible" r:id="rId35"/>
    <sheet xmlns:r="http://schemas.openxmlformats.org/officeDocument/2006/relationships" name="G4 Employee information" sheetId="36" state="visible" r:id="rId36"/>
    <sheet xmlns:r="http://schemas.openxmlformats.org/officeDocument/2006/relationships" name="H1 Taxes" sheetId="37" state="visible" r:id="rId37"/>
    <sheet xmlns:r="http://schemas.openxmlformats.org/officeDocument/2006/relationships" name="H2 Earnings per share" sheetId="38" state="visible" r:id="rId38"/>
    <sheet xmlns:r="http://schemas.openxmlformats.org/officeDocument/2006/relationships" name="H3 Statement of cash flows" sheetId="39" state="visible" r:id="rId39"/>
    <sheet xmlns:r="http://schemas.openxmlformats.org/officeDocument/2006/relationships" name="H4 Related party transactions" sheetId="40" state="visible" r:id="rId40"/>
    <sheet xmlns:r="http://schemas.openxmlformats.org/officeDocument/2006/relationships" name="H5 Fees to auditors" sheetId="41" state="visible" r:id="rId41"/>
    <sheet xmlns:r="http://schemas.openxmlformats.org/officeDocument/2006/relationships" name="H6 Events after the reporting p" sheetId="42" state="visible" r:id="rId42"/>
    <sheet xmlns:r="http://schemas.openxmlformats.org/officeDocument/2006/relationships" name="A1 Significant accounting pol_2" sheetId="43" state="visible" r:id="rId43"/>
    <sheet xmlns:r="http://schemas.openxmlformats.org/officeDocument/2006/relationships" name="B1 Segment information (Tables)" sheetId="44" state="visible" r:id="rId44"/>
    <sheet xmlns:r="http://schemas.openxmlformats.org/officeDocument/2006/relationships" name="B2 Net sales (Tables)" sheetId="45" state="visible" r:id="rId45"/>
    <sheet xmlns:r="http://schemas.openxmlformats.org/officeDocument/2006/relationships" name="B3 Expenses by nature (Tables)" sheetId="46" state="visible" r:id="rId46"/>
    <sheet xmlns:r="http://schemas.openxmlformats.org/officeDocument/2006/relationships" name="B4 Other operating income and_2" sheetId="47" state="visible" r:id="rId47"/>
    <sheet xmlns:r="http://schemas.openxmlformats.org/officeDocument/2006/relationships" name="B5 Inventories (Tables)" sheetId="48" state="visible" r:id="rId48"/>
    <sheet xmlns:r="http://schemas.openxmlformats.org/officeDocument/2006/relationships" name="B6 Customer contract related _2" sheetId="49" state="visible" r:id="rId49"/>
    <sheet xmlns:r="http://schemas.openxmlformats.org/officeDocument/2006/relationships" name="B7 Other current receivables (T" sheetId="50" state="visible" r:id="rId50"/>
    <sheet xmlns:r="http://schemas.openxmlformats.org/officeDocument/2006/relationships" name="B8 Trade payables (Tables)" sheetId="51" state="visible" r:id="rId51"/>
    <sheet xmlns:r="http://schemas.openxmlformats.org/officeDocument/2006/relationships" name="B9 Other current liabilities (T" sheetId="52" state="visible" r:id="rId52"/>
    <sheet xmlns:r="http://schemas.openxmlformats.org/officeDocument/2006/relationships" name="C1 Intangible assets (Tables)" sheetId="53" state="visible" r:id="rId53"/>
    <sheet xmlns:r="http://schemas.openxmlformats.org/officeDocument/2006/relationships" name="C2 Property, plant and equipm_2" sheetId="54" state="visible" r:id="rId54"/>
    <sheet xmlns:r="http://schemas.openxmlformats.org/officeDocument/2006/relationships" name="C3 Leases (Tables)" sheetId="55" state="visible" r:id="rId55"/>
    <sheet xmlns:r="http://schemas.openxmlformats.org/officeDocument/2006/relationships" name="D1 Provisions (Tables)" sheetId="56" state="visible" r:id="rId56"/>
    <sheet xmlns:r="http://schemas.openxmlformats.org/officeDocument/2006/relationships" name="D2 Contingent liabilities (Tabl" sheetId="57" state="visible" r:id="rId57"/>
    <sheet xmlns:r="http://schemas.openxmlformats.org/officeDocument/2006/relationships" name="D3 Assets pledged as collater_2" sheetId="58" state="visible" r:id="rId58"/>
    <sheet xmlns:r="http://schemas.openxmlformats.org/officeDocument/2006/relationships" name="D4 Contractual obligations (Tab" sheetId="59" state="visible" r:id="rId59"/>
    <sheet xmlns:r="http://schemas.openxmlformats.org/officeDocument/2006/relationships" name="E1 Equity (Tables)" sheetId="60" state="visible" r:id="rId60"/>
    <sheet xmlns:r="http://schemas.openxmlformats.org/officeDocument/2006/relationships" name="E2 Business combinations (Table" sheetId="61" state="visible" r:id="rId61"/>
    <sheet xmlns:r="http://schemas.openxmlformats.org/officeDocument/2006/relationships" name="E3 Associated companies (Tables" sheetId="62" state="visible" r:id="rId62"/>
    <sheet xmlns:r="http://schemas.openxmlformats.org/officeDocument/2006/relationships" name="F1 Financial risk management (T" sheetId="63" state="visible" r:id="rId63"/>
    <sheet xmlns:r="http://schemas.openxmlformats.org/officeDocument/2006/relationships" name="F2 Financial income and expen_2" sheetId="64" state="visible" r:id="rId64"/>
    <sheet xmlns:r="http://schemas.openxmlformats.org/officeDocument/2006/relationships" name="F3 Financial assets, non-curr_2" sheetId="65" state="visible" r:id="rId65"/>
    <sheet xmlns:r="http://schemas.openxmlformats.org/officeDocument/2006/relationships" name="F4 Interest-bearing liabiliti_2" sheetId="66" state="visible" r:id="rId66"/>
    <sheet xmlns:r="http://schemas.openxmlformats.org/officeDocument/2006/relationships" name="G1 Post-employment benefits (Ta" sheetId="67" state="visible" r:id="rId67"/>
    <sheet xmlns:r="http://schemas.openxmlformats.org/officeDocument/2006/relationships" name="G2 Information Regarding Memb_2" sheetId="68" state="visible" r:id="rId68"/>
    <sheet xmlns:r="http://schemas.openxmlformats.org/officeDocument/2006/relationships" name="G3 Share-based compensation (Ta" sheetId="69" state="visible" r:id="rId69"/>
    <sheet xmlns:r="http://schemas.openxmlformats.org/officeDocument/2006/relationships" name="G4 Employee information (Tables" sheetId="70" state="visible" r:id="rId70"/>
    <sheet xmlns:r="http://schemas.openxmlformats.org/officeDocument/2006/relationships" name="H1 Taxes (Tables)" sheetId="71" state="visible" r:id="rId71"/>
    <sheet xmlns:r="http://schemas.openxmlformats.org/officeDocument/2006/relationships" name="H2 Earnings per share (Tables)" sheetId="72" state="visible" r:id="rId72"/>
    <sheet xmlns:r="http://schemas.openxmlformats.org/officeDocument/2006/relationships" name="H3 Statement of cash flows (Tab" sheetId="73" state="visible" r:id="rId73"/>
    <sheet xmlns:r="http://schemas.openxmlformats.org/officeDocument/2006/relationships" name="H5 Fees to auditors (Tables)" sheetId="74" state="visible" r:id="rId74"/>
    <sheet xmlns:r="http://schemas.openxmlformats.org/officeDocument/2006/relationships" name="Significant Accounting Policies" sheetId="75" state="visible" r:id="rId75"/>
    <sheet xmlns:r="http://schemas.openxmlformats.org/officeDocument/2006/relationships" name="Critical Accounting Estimates a" sheetId="76" state="visible" r:id="rId76"/>
    <sheet xmlns:r="http://schemas.openxmlformats.org/officeDocument/2006/relationships" name="Segment Information - Additiona" sheetId="77" state="visible" r:id="rId77"/>
    <sheet xmlns:r="http://schemas.openxmlformats.org/officeDocument/2006/relationships" name="Segment Information - Summary o" sheetId="78" state="visible" r:id="rId78"/>
    <sheet xmlns:r="http://schemas.openxmlformats.org/officeDocument/2006/relationships" name="Segment Information - Summary_2" sheetId="79" state="visible" r:id="rId79"/>
    <sheet xmlns:r="http://schemas.openxmlformats.org/officeDocument/2006/relationships" name="Segment Information - Summary_3" sheetId="80" state="visible" r:id="rId80"/>
    <sheet xmlns:r="http://schemas.openxmlformats.org/officeDocument/2006/relationships" name="Segment Information - Summary_4" sheetId="81" state="visible" r:id="rId81"/>
    <sheet xmlns:r="http://schemas.openxmlformats.org/officeDocument/2006/relationships" name="Net Sales - Summary of Net Sale" sheetId="82" state="visible" r:id="rId82"/>
    <sheet xmlns:r="http://schemas.openxmlformats.org/officeDocument/2006/relationships" name="Expenses by Nature - Summary of" sheetId="83" state="visible" r:id="rId83"/>
    <sheet xmlns:r="http://schemas.openxmlformats.org/officeDocument/2006/relationships" name="Expenses by Nature - Additional" sheetId="84" state="visible" r:id="rId84"/>
    <sheet xmlns:r="http://schemas.openxmlformats.org/officeDocument/2006/relationships" name="Expenses by Nature - Summary _2" sheetId="85" state="visible" r:id="rId85"/>
    <sheet xmlns:r="http://schemas.openxmlformats.org/officeDocument/2006/relationships" name="Other Operating Income and Expe" sheetId="86" state="visible" r:id="rId86"/>
    <sheet xmlns:r="http://schemas.openxmlformats.org/officeDocument/2006/relationships" name="Other Operating Income and Ex_2" sheetId="87" state="visible" r:id="rId87"/>
    <sheet xmlns:r="http://schemas.openxmlformats.org/officeDocument/2006/relationships" name="Inventories - Summary of Invent" sheetId="88" state="visible" r:id="rId88"/>
    <sheet xmlns:r="http://schemas.openxmlformats.org/officeDocument/2006/relationships" name="Inventories - Additional Inform" sheetId="89" state="visible" r:id="rId89"/>
    <sheet xmlns:r="http://schemas.openxmlformats.org/officeDocument/2006/relationships" name="Inventories - Movements in Obso" sheetId="90" state="visible" r:id="rId90"/>
    <sheet xmlns:r="http://schemas.openxmlformats.org/officeDocument/2006/relationships" name="Customer Contract Related Balan" sheetId="91" state="visible" r:id="rId91"/>
    <sheet xmlns:r="http://schemas.openxmlformats.org/officeDocument/2006/relationships" name="Customer Contract Related Bal_2" sheetId="92" state="visible" r:id="rId92"/>
    <sheet xmlns:r="http://schemas.openxmlformats.org/officeDocument/2006/relationships" name="Customer Contract Related Bal_3" sheetId="93" state="visible" r:id="rId93"/>
    <sheet xmlns:r="http://schemas.openxmlformats.org/officeDocument/2006/relationships" name="Other Current Receivables - Sum" sheetId="94" state="visible" r:id="rId94"/>
    <sheet xmlns:r="http://schemas.openxmlformats.org/officeDocument/2006/relationships" name="Trade Payables - Summary of Tra" sheetId="95" state="visible" r:id="rId95"/>
    <sheet xmlns:r="http://schemas.openxmlformats.org/officeDocument/2006/relationships" name="Trade Payables - Summary of T_2" sheetId="96" state="visible" r:id="rId96"/>
    <sheet xmlns:r="http://schemas.openxmlformats.org/officeDocument/2006/relationships" name="Other Current Liabilities - Sum" sheetId="97" state="visible" r:id="rId97"/>
    <sheet xmlns:r="http://schemas.openxmlformats.org/officeDocument/2006/relationships" name="Intangible Assets - Summary of " sheetId="98" state="visible" r:id="rId98"/>
    <sheet xmlns:r="http://schemas.openxmlformats.org/officeDocument/2006/relationships" name="Intangible assets -Summary of S" sheetId="99" state="visible" r:id="rId99"/>
    <sheet xmlns:r="http://schemas.openxmlformats.org/officeDocument/2006/relationships" name="Intangible Assets - Additional " sheetId="100" state="visible" r:id="rId100"/>
    <sheet xmlns:r="http://schemas.openxmlformats.org/officeDocument/2006/relationships" name="Property, Plant and Equipment -" sheetId="101" state="visible" r:id="rId101"/>
    <sheet xmlns:r="http://schemas.openxmlformats.org/officeDocument/2006/relationships" name="Property, Plant and Equipment_2" sheetId="102" state="visible" r:id="rId102"/>
    <sheet xmlns:r="http://schemas.openxmlformats.org/officeDocument/2006/relationships" name="Leases - Summary of Components " sheetId="103" state="visible" r:id="rId103"/>
    <sheet xmlns:r="http://schemas.openxmlformats.org/officeDocument/2006/relationships" name="Leases - Additional Information" sheetId="104" state="visible" r:id="rId104"/>
    <sheet xmlns:r="http://schemas.openxmlformats.org/officeDocument/2006/relationships" name="Leases - Summary of Cash paymen" sheetId="105" state="visible" r:id="rId105"/>
    <sheet xmlns:r="http://schemas.openxmlformats.org/officeDocument/2006/relationships" name="Leases - Summary of Future Mini" sheetId="106" state="visible" r:id="rId106"/>
    <sheet xmlns:r="http://schemas.openxmlformats.org/officeDocument/2006/relationships" name="Provisions - Summary of Provisi" sheetId="107" state="visible" r:id="rId107"/>
    <sheet xmlns:r="http://schemas.openxmlformats.org/officeDocument/2006/relationships" name="Provisions - Additional Informa" sheetId="108" state="visible" r:id="rId108"/>
    <sheet xmlns:r="http://schemas.openxmlformats.org/officeDocument/2006/relationships" name="Contingent liabilities - Summar" sheetId="109" state="visible" r:id="rId109"/>
    <sheet xmlns:r="http://schemas.openxmlformats.org/officeDocument/2006/relationships" name="Contingent Liabilities - Additi" sheetId="110" state="visible" r:id="rId110"/>
    <sheet xmlns:r="http://schemas.openxmlformats.org/officeDocument/2006/relationships" name="Assets Pledged as Collateral - " sheetId="111" state="visible" r:id="rId111"/>
    <sheet xmlns:r="http://schemas.openxmlformats.org/officeDocument/2006/relationships" name="Contractual Obligations - Summa" sheetId="112" state="visible" r:id="rId112"/>
    <sheet xmlns:r="http://schemas.openxmlformats.org/officeDocument/2006/relationships" name="Equity and Other Comprehensive " sheetId="113" state="visible" r:id="rId113"/>
    <sheet xmlns:r="http://schemas.openxmlformats.org/officeDocument/2006/relationships" name="Equity and Other Comprehensiv_2" sheetId="114" state="visible" r:id="rId114"/>
    <sheet xmlns:r="http://schemas.openxmlformats.org/officeDocument/2006/relationships" name="Equity and Other Comprehensiv_3" sheetId="115" state="visible" r:id="rId115"/>
    <sheet xmlns:r="http://schemas.openxmlformats.org/officeDocument/2006/relationships" name="Equity and Other Comprehensiv_4" sheetId="116" state="visible" r:id="rId116"/>
    <sheet xmlns:r="http://schemas.openxmlformats.org/officeDocument/2006/relationships" name="Business Combinations - Summary" sheetId="117" state="visible" r:id="rId117"/>
    <sheet xmlns:r="http://schemas.openxmlformats.org/officeDocument/2006/relationships" name="Business Combinations - Additio" sheetId="118" state="visible" r:id="rId118"/>
    <sheet xmlns:r="http://schemas.openxmlformats.org/officeDocument/2006/relationships" name="Business Combinations - Summa_2" sheetId="119" state="visible" r:id="rId119"/>
    <sheet xmlns:r="http://schemas.openxmlformats.org/officeDocument/2006/relationships" name="Business Combinations - Summa_3" sheetId="120" state="visible" r:id="rId120"/>
    <sheet xmlns:r="http://schemas.openxmlformats.org/officeDocument/2006/relationships" name="Business Combinations - Summa_4" sheetId="121" state="visible" r:id="rId121"/>
    <sheet xmlns:r="http://schemas.openxmlformats.org/officeDocument/2006/relationships" name="Associated Companies - Equity i" sheetId="122" state="visible" r:id="rId122"/>
    <sheet xmlns:r="http://schemas.openxmlformats.org/officeDocument/2006/relationships" name="Associated Companies - Addition" sheetId="123" state="visible" r:id="rId123"/>
    <sheet xmlns:r="http://schemas.openxmlformats.org/officeDocument/2006/relationships" name="Financial Risk Management - Sch" sheetId="124" state="visible" r:id="rId124"/>
    <sheet xmlns:r="http://schemas.openxmlformats.org/officeDocument/2006/relationships" name="Financial Risk Management - Sum" sheetId="125" state="visible" r:id="rId125"/>
    <sheet xmlns:r="http://schemas.openxmlformats.org/officeDocument/2006/relationships" name="Financial Risk Management - S_2" sheetId="126" state="visible" r:id="rId126"/>
    <sheet xmlns:r="http://schemas.openxmlformats.org/officeDocument/2006/relationships" name="Financial Risk Management - Add" sheetId="127" state="visible" r:id="rId127"/>
    <sheet xmlns:r="http://schemas.openxmlformats.org/officeDocument/2006/relationships" name="Financial Risk Management - S_3" sheetId="128" state="visible" r:id="rId128"/>
    <sheet xmlns:r="http://schemas.openxmlformats.org/officeDocument/2006/relationships" name="Financial Risk Management - Dis" sheetId="129" state="visible" r:id="rId129"/>
    <sheet xmlns:r="http://schemas.openxmlformats.org/officeDocument/2006/relationships" name="Financial Risk Management - D_2" sheetId="130" state="visible" r:id="rId130"/>
    <sheet xmlns:r="http://schemas.openxmlformats.org/officeDocument/2006/relationships" name="Financial Risk Management - S_4" sheetId="131" state="visible" r:id="rId131"/>
    <sheet xmlns:r="http://schemas.openxmlformats.org/officeDocument/2006/relationships" name="Financial Risk Management - S_5" sheetId="132" state="visible" r:id="rId132"/>
    <sheet xmlns:r="http://schemas.openxmlformats.org/officeDocument/2006/relationships" name="Financial Risk Management - S_6" sheetId="133" state="visible" r:id="rId133"/>
    <sheet xmlns:r="http://schemas.openxmlformats.org/officeDocument/2006/relationships" name="Financial Risk Management - S_7" sheetId="134" state="visible" r:id="rId134"/>
    <sheet xmlns:r="http://schemas.openxmlformats.org/officeDocument/2006/relationships" name="Financial Risk Management - S_8" sheetId="135" state="visible" r:id="rId135"/>
    <sheet xmlns:r="http://schemas.openxmlformats.org/officeDocument/2006/relationships" name="Financial Risk Management - D_3" sheetId="136" state="visible" r:id="rId136"/>
    <sheet xmlns:r="http://schemas.openxmlformats.org/officeDocument/2006/relationships" name="Financial Risk Management - S_9" sheetId="137" state="visible" r:id="rId137"/>
    <sheet xmlns:r="http://schemas.openxmlformats.org/officeDocument/2006/relationships" name="Financial Risk Management - _10" sheetId="138" state="visible" r:id="rId138"/>
    <sheet xmlns:r="http://schemas.openxmlformats.org/officeDocument/2006/relationships" name="Financial Risk Management - _11" sheetId="139" state="visible" r:id="rId139"/>
    <sheet xmlns:r="http://schemas.openxmlformats.org/officeDocument/2006/relationships" name="Financial Risk Management - _12" sheetId="140" state="visible" r:id="rId140"/>
    <sheet xmlns:r="http://schemas.openxmlformats.org/officeDocument/2006/relationships" name="Financial Risk Management - _13" sheetId="141" state="visible" r:id="rId141"/>
    <sheet xmlns:r="http://schemas.openxmlformats.org/officeDocument/2006/relationships" name="Financial Risk Management - _14" sheetId="142" state="visible" r:id="rId142"/>
    <sheet xmlns:r="http://schemas.openxmlformats.org/officeDocument/2006/relationships" name="Financial Risk Management - _15" sheetId="143" state="visible" r:id="rId143"/>
    <sheet xmlns:r="http://schemas.openxmlformats.org/officeDocument/2006/relationships" name="Financial Income and Expenses -" sheetId="144" state="visible" r:id="rId144"/>
    <sheet xmlns:r="http://schemas.openxmlformats.org/officeDocument/2006/relationships" name="Financial Income and Expenses_2" sheetId="145" state="visible" r:id="rId145"/>
    <sheet xmlns:r="http://schemas.openxmlformats.org/officeDocument/2006/relationships" name="Financial Assets, Non-current -" sheetId="146" state="visible" r:id="rId146"/>
    <sheet xmlns:r="http://schemas.openxmlformats.org/officeDocument/2006/relationships" name="Interest-Bearing Liabilities - " sheetId="147" state="visible" r:id="rId147"/>
    <sheet xmlns:r="http://schemas.openxmlformats.org/officeDocument/2006/relationships" name="Interest-Bearing Liabilities _2" sheetId="148" state="visible" r:id="rId148"/>
    <sheet xmlns:r="http://schemas.openxmlformats.org/officeDocument/2006/relationships" name="Interest-Bearing Liabilities _3" sheetId="149" state="visible" r:id="rId149"/>
    <sheet xmlns:r="http://schemas.openxmlformats.org/officeDocument/2006/relationships" name="Interest-Bearing Liabilities _4" sheetId="150" state="visible" r:id="rId150"/>
    <sheet xmlns:r="http://schemas.openxmlformats.org/officeDocument/2006/relationships" name="Post-Employment Benefits - Addi" sheetId="151" state="visible" r:id="rId151"/>
    <sheet xmlns:r="http://schemas.openxmlformats.org/officeDocument/2006/relationships" name="Post-Employment Benefits - Summ" sheetId="152" state="visible" r:id="rId152"/>
    <sheet xmlns:r="http://schemas.openxmlformats.org/officeDocument/2006/relationships" name="Post-Employment Benefits - Su_2" sheetId="153" state="visible" r:id="rId153"/>
    <sheet xmlns:r="http://schemas.openxmlformats.org/officeDocument/2006/relationships" name="Post-Employment Benefits - Su_3" sheetId="154" state="visible" r:id="rId154"/>
    <sheet xmlns:r="http://schemas.openxmlformats.org/officeDocument/2006/relationships" name="Post-Employment Benefits - Su_4" sheetId="155" state="visible" r:id="rId155"/>
    <sheet xmlns:r="http://schemas.openxmlformats.org/officeDocument/2006/relationships" name="Post-Employment Benefits - Su_5" sheetId="156" state="visible" r:id="rId156"/>
    <sheet xmlns:r="http://schemas.openxmlformats.org/officeDocument/2006/relationships" name="Post-Employment Benefits - Su_6" sheetId="157" state="visible" r:id="rId157"/>
    <sheet xmlns:r="http://schemas.openxmlformats.org/officeDocument/2006/relationships" name="Post-Employment Benefits - Su_7" sheetId="158" state="visible" r:id="rId158"/>
    <sheet xmlns:r="http://schemas.openxmlformats.org/officeDocument/2006/relationships" name="Post-Employment Benefits - Su_8" sheetId="159" state="visible" r:id="rId159"/>
    <sheet xmlns:r="http://schemas.openxmlformats.org/officeDocument/2006/relationships" name="Post-Employment Benefits - Su_9" sheetId="160" state="visible" r:id="rId160"/>
    <sheet xmlns:r="http://schemas.openxmlformats.org/officeDocument/2006/relationships" name="Post-Employment Benefits - S_10" sheetId="161" state="visible" r:id="rId161"/>
    <sheet xmlns:r="http://schemas.openxmlformats.org/officeDocument/2006/relationships" name="Post-Employment Benefits - S_11" sheetId="162" state="visible" r:id="rId162"/>
    <sheet xmlns:r="http://schemas.openxmlformats.org/officeDocument/2006/relationships" name="Information Regarding Members o" sheetId="163" state="visible" r:id="rId163"/>
    <sheet xmlns:r="http://schemas.openxmlformats.org/officeDocument/2006/relationships" name="Information Regarding Members_2" sheetId="164" state="visible" r:id="rId164"/>
    <sheet xmlns:r="http://schemas.openxmlformats.org/officeDocument/2006/relationships" name="Information Regarding Members_3" sheetId="165" state="visible" r:id="rId165"/>
    <sheet xmlns:r="http://schemas.openxmlformats.org/officeDocument/2006/relationships" name="Information Regarding Members_4" sheetId="166" state="visible" r:id="rId166"/>
    <sheet xmlns:r="http://schemas.openxmlformats.org/officeDocument/2006/relationships" name="Share Based Compensation - Addi" sheetId="167" state="visible" r:id="rId167"/>
    <sheet xmlns:r="http://schemas.openxmlformats.org/officeDocument/2006/relationships" name="Share Based Compensation - Summ" sheetId="168" state="visible" r:id="rId168"/>
    <sheet xmlns:r="http://schemas.openxmlformats.org/officeDocument/2006/relationships" name="Share Based Compensation - Su_2" sheetId="169" state="visible" r:id="rId169"/>
    <sheet xmlns:r="http://schemas.openxmlformats.org/officeDocument/2006/relationships" name="Share Based Compensation - Su_3" sheetId="170" state="visible" r:id="rId170"/>
    <sheet xmlns:r="http://schemas.openxmlformats.org/officeDocument/2006/relationships" name="Share Based Compensation - Su_4" sheetId="171" state="visible" r:id="rId171"/>
    <sheet xmlns:r="http://schemas.openxmlformats.org/officeDocument/2006/relationships" name="Share Based Compensation - Su_5" sheetId="172" state="visible" r:id="rId172"/>
    <sheet xmlns:r="http://schemas.openxmlformats.org/officeDocument/2006/relationships" name="Share Based Compensation - Su_6" sheetId="173" state="visible" r:id="rId173"/>
    <sheet xmlns:r="http://schemas.openxmlformats.org/officeDocument/2006/relationships" name="Employee Information - Summary " sheetId="174" state="visible" r:id="rId174"/>
    <sheet xmlns:r="http://schemas.openxmlformats.org/officeDocument/2006/relationships" name="Employee Information - Summar_2" sheetId="175" state="visible" r:id="rId175"/>
    <sheet xmlns:r="http://schemas.openxmlformats.org/officeDocument/2006/relationships" name="Employee Information - Summar_3" sheetId="176" state="visible" r:id="rId176"/>
    <sheet xmlns:r="http://schemas.openxmlformats.org/officeDocument/2006/relationships" name="Employee Information - Summar_4" sheetId="177" state="visible" r:id="rId177"/>
    <sheet xmlns:r="http://schemas.openxmlformats.org/officeDocument/2006/relationships" name="Employee Information - Summar_5" sheetId="178" state="visible" r:id="rId178"/>
    <sheet xmlns:r="http://schemas.openxmlformats.org/officeDocument/2006/relationships" name="Employee Information - Summar_6" sheetId="179" state="visible" r:id="rId179"/>
    <sheet xmlns:r="http://schemas.openxmlformats.org/officeDocument/2006/relationships" name="Employee Information - Summar_7" sheetId="180" state="visible" r:id="rId180"/>
    <sheet xmlns:r="http://schemas.openxmlformats.org/officeDocument/2006/relationships" name="Taxes - Additional Information " sheetId="181" state="visible" r:id="rId181"/>
    <sheet xmlns:r="http://schemas.openxmlformats.org/officeDocument/2006/relationships" name="Taxes - Components of Income Ta" sheetId="182" state="visible" r:id="rId182"/>
    <sheet xmlns:r="http://schemas.openxmlformats.org/officeDocument/2006/relationships" name="Taxes - Reconciliation of Swedi" sheetId="183" state="visible" r:id="rId183"/>
    <sheet xmlns:r="http://schemas.openxmlformats.org/officeDocument/2006/relationships" name="Taxes - Reconciliation of Swe_2" sheetId="184" state="visible" r:id="rId184"/>
    <sheet xmlns:r="http://schemas.openxmlformats.org/officeDocument/2006/relationships" name="Taxes - Tax Effects of Temporar" sheetId="185" state="visible" r:id="rId185"/>
    <sheet xmlns:r="http://schemas.openxmlformats.org/officeDocument/2006/relationships" name="Taxes - Changes in Deferred Tax" sheetId="186" state="visible" r:id="rId186"/>
    <sheet xmlns:r="http://schemas.openxmlformats.org/officeDocument/2006/relationships" name="Taxes - Tax Loss Carry-forwards" sheetId="187" state="visible" r:id="rId187"/>
    <sheet xmlns:r="http://schemas.openxmlformats.org/officeDocument/2006/relationships" name="Earnings Per Share - Schedule o" sheetId="188" state="visible" r:id="rId188"/>
    <sheet xmlns:r="http://schemas.openxmlformats.org/officeDocument/2006/relationships" name="Statement of Cash Flows - Addit" sheetId="189" state="visible" r:id="rId189"/>
    <sheet xmlns:r="http://schemas.openxmlformats.org/officeDocument/2006/relationships" name="Statement of Cash Flows - Summa" sheetId="190" state="visible" r:id="rId190"/>
    <sheet xmlns:r="http://schemas.openxmlformats.org/officeDocument/2006/relationships" name="Statement of Cash Flows - Sum_2" sheetId="191" state="visible" r:id="rId191"/>
    <sheet xmlns:r="http://schemas.openxmlformats.org/officeDocument/2006/relationships" name="Related Party Transactions - Ad" sheetId="192" state="visible" r:id="rId192"/>
    <sheet xmlns:r="http://schemas.openxmlformats.org/officeDocument/2006/relationships" name="Fees to Auditors - Summary of F" sheetId="193" state="visible" r:id="rId193"/>
    <sheet xmlns:r="http://schemas.openxmlformats.org/officeDocument/2006/relationships" name="Events After The Reporting Peri" sheetId="194" state="visible" r:id="rId194"/>
  </sheets>
  <definedNames/>
  <calcPr calcId="124519" fullCalcOnLoad="1"/>
</workbook>
</file>

<file path=xl/styles.xml><?xml version="1.0" encoding="utf-8"?>
<styleSheet xmlns="http://schemas.openxmlformats.org/spreadsheetml/2006/main">
  <numFmts count="7">
    <numFmt numFmtId="164" formatCode="_(&quot;kr &quot;#,##0_);_(&quot;kr &quot;(#,##0)"/>
    <numFmt numFmtId="165" formatCode="_(&quot;kr &quot;#,##0.00_);_(&quot;kr &quot;(#,##0.00)"/>
    <numFmt numFmtId="166" formatCode="_(&quot;kr &quot;#,##0.0_);_(&quot;kr &quot;(#,##0.0)"/>
    <numFmt numFmtId="167" formatCode="#,##0.0_);(#,##0.0)"/>
    <numFmt numFmtId="168" formatCode="_(&quot;$ &quot;#,##0_);_(&quot;$ &quot;(#,##0)"/>
    <numFmt numFmtId="169" formatCode="_(&quot;€ &quot;#,##0_);_(&quot;€ &quot;(#,##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styles" Target="styles.xml" Id="rId195"/><Relationship Type="http://schemas.openxmlformats.org/officeDocument/2006/relationships/theme" Target="theme/theme1.xml" Id="rId1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59" customWidth="1" min="2" max="2"/>
    <col width="26" customWidth="1" min="3" max="3"/>
  </cols>
  <sheetData>
    <row r="1">
      <c r="A1" s="1" t="inlineStr">
        <is>
          <t>Cover Page - shares</t>
        </is>
      </c>
      <c r="B1" s="2" t="inlineStr">
        <is>
          <t>12 Months Ended</t>
        </is>
      </c>
    </row>
    <row r="2">
      <c r="B2" s="2" t="inlineStr">
        <is>
          <t>Dec. 31, 2021</t>
        </is>
      </c>
      <c r="C2" s="2" t="inlineStr">
        <is>
          <t>Dec. 31, 2020</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ERIC</t>
        </is>
      </c>
    </row>
    <row r="10">
      <c r="A10" s="4" t="inlineStr">
        <is>
          <t>Entity Registrant Name</t>
        </is>
      </c>
      <c r="B10" s="4" t="inlineStr">
        <is>
          <t>ERICSSON LM TELEPHONE CO</t>
        </is>
      </c>
    </row>
    <row r="11">
      <c r="A11" s="4" t="inlineStr">
        <is>
          <t>Entity Central Index Key</t>
        </is>
      </c>
      <c r="B11" s="4" t="inlineStr">
        <is>
          <t>0000717826</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Voluntary Filers</t>
        </is>
      </c>
      <c r="B16" s="4" t="inlineStr">
        <is>
          <t>No</t>
        </is>
      </c>
    </row>
    <row r="17">
      <c r="A17" s="4" t="inlineStr">
        <is>
          <t>Entity Interactive Data Current</t>
        </is>
      </c>
      <c r="B17" s="4" t="inlineStr">
        <is>
          <t>Yes</t>
        </is>
      </c>
    </row>
    <row r="18">
      <c r="A18" s="4" t="inlineStr">
        <is>
          <t>Entity Emerging Growth Company</t>
        </is>
      </c>
      <c r="B18" s="4" t="inlineStr">
        <is>
          <t>false</t>
        </is>
      </c>
    </row>
    <row r="19">
      <c r="A19" s="4" t="inlineStr">
        <is>
          <t>Entity Shell Company</t>
        </is>
      </c>
      <c r="B19" s="4" t="inlineStr">
        <is>
          <t>false</t>
        </is>
      </c>
    </row>
    <row r="20">
      <c r="A20" s="4" t="inlineStr">
        <is>
          <t>Security Exchange Name</t>
        </is>
      </c>
      <c r="B20" s="4" t="inlineStr">
        <is>
          <t>NASDAQ</t>
        </is>
      </c>
    </row>
    <row r="21">
      <c r="A21" s="4" t="inlineStr">
        <is>
          <t>Title of 12(b) Security</t>
        </is>
      </c>
      <c r="B21" s="4" t="inlineStr">
        <is>
          <t>American Depositary Shares (each representing one B share)</t>
        </is>
      </c>
    </row>
    <row r="22">
      <c r="A22" s="4" t="inlineStr">
        <is>
          <t>Entity File Number</t>
        </is>
      </c>
      <c r="B22" s="4" t="inlineStr">
        <is>
          <t>000-12033</t>
        </is>
      </c>
    </row>
    <row r="23">
      <c r="A23" s="4" t="inlineStr">
        <is>
          <t>Entity Incorporation, State or Country Code</t>
        </is>
      </c>
      <c r="B23" s="4" t="inlineStr">
        <is>
          <t>V7</t>
        </is>
      </c>
    </row>
    <row r="24">
      <c r="A24" s="4" t="inlineStr">
        <is>
          <t>Entity Address, Address Line One</t>
        </is>
      </c>
      <c r="B24" s="4" t="inlineStr">
        <is>
          <t>Torshamnsgatan 21</t>
        </is>
      </c>
    </row>
    <row r="25">
      <c r="A25" s="4" t="inlineStr">
        <is>
          <t>Entity Address, Postal Zip Code</t>
        </is>
      </c>
      <c r="B25" s="4" t="inlineStr">
        <is>
          <t>164 83</t>
        </is>
      </c>
    </row>
    <row r="26">
      <c r="A26" s="4" t="inlineStr">
        <is>
          <t>Entity Address, City or Town</t>
        </is>
      </c>
      <c r="B26" s="4" t="inlineStr">
        <is>
          <t>Stockholm</t>
        </is>
      </c>
    </row>
    <row r="27">
      <c r="A27" s="4" t="inlineStr">
        <is>
          <t>Entity Address, Country</t>
        </is>
      </c>
      <c r="B27" s="4" t="inlineStr">
        <is>
          <t>SE</t>
        </is>
      </c>
    </row>
    <row r="28">
      <c r="A28" s="4" t="inlineStr">
        <is>
          <t>Document Annual Report</t>
        </is>
      </c>
      <c r="B28" s="4" t="inlineStr">
        <is>
          <t>true</t>
        </is>
      </c>
    </row>
    <row r="29">
      <c r="A29" s="4" t="inlineStr">
        <is>
          <t>Document Transition Report</t>
        </is>
      </c>
      <c r="B29" s="4" t="inlineStr">
        <is>
          <t>false</t>
        </is>
      </c>
    </row>
    <row r="30">
      <c r="A30" s="4" t="inlineStr">
        <is>
          <t>Document Shell Company Report</t>
        </is>
      </c>
      <c r="B30" s="4" t="inlineStr">
        <is>
          <t>false</t>
        </is>
      </c>
    </row>
    <row r="31">
      <c r="A31" s="4" t="inlineStr">
        <is>
          <t>Document Registration Statement</t>
        </is>
      </c>
      <c r="B31" s="4" t="inlineStr">
        <is>
          <t>false</t>
        </is>
      </c>
    </row>
    <row r="32">
      <c r="A32" s="4" t="inlineStr">
        <is>
          <t>Document Accounting Standard</t>
        </is>
      </c>
      <c r="B32" s="4" t="inlineStr">
        <is>
          <t>International Financial Reporting Standards</t>
        </is>
      </c>
    </row>
    <row r="33">
      <c r="A33" s="4" t="inlineStr">
        <is>
          <t>ICFR Auditor Attestation Flag</t>
        </is>
      </c>
      <c r="B33" s="4" t="inlineStr">
        <is>
          <t>true</t>
        </is>
      </c>
    </row>
    <row r="34">
      <c r="A34" s="4" t="inlineStr">
        <is>
          <t>Auditor Name</t>
        </is>
      </c>
      <c r="B34" s="4" t="inlineStr">
        <is>
          <t>Deloitte AB</t>
        </is>
      </c>
      <c r="C34" s="4" t="inlineStr">
        <is>
          <t>PricewaterhouseCoopers AB</t>
        </is>
      </c>
    </row>
    <row r="35">
      <c r="A35" s="4" t="inlineStr">
        <is>
          <t>Auditor Firm ID</t>
        </is>
      </c>
      <c r="B35" s="4" t="inlineStr">
        <is>
          <t>1126</t>
        </is>
      </c>
      <c r="C35" s="4" t="inlineStr">
        <is>
          <t>1419</t>
        </is>
      </c>
    </row>
    <row r="36">
      <c r="A36" s="4" t="inlineStr">
        <is>
          <t>Auditor Location</t>
        </is>
      </c>
      <c r="B36" s="4" t="inlineStr">
        <is>
          <t>Stockholm, Sweden</t>
        </is>
      </c>
      <c r="C36" s="4" t="inlineStr">
        <is>
          <t>Stockholm, Sweden</t>
        </is>
      </c>
    </row>
    <row r="37">
      <c r="A37" s="4" t="inlineStr">
        <is>
          <t>Business Contact [Member]</t>
        </is>
      </c>
    </row>
    <row r="38">
      <c r="A38" s="3" t="inlineStr">
        <is>
          <t>Document Information [Line Items]</t>
        </is>
      </c>
    </row>
    <row r="39">
      <c r="A39" s="4" t="inlineStr">
        <is>
          <t>Entity Address, Address Line One</t>
        </is>
      </c>
      <c r="B39" s="4" t="inlineStr">
        <is>
          <t>Torshamnsgatan 21</t>
        </is>
      </c>
    </row>
    <row r="40">
      <c r="A40" s="4" t="inlineStr">
        <is>
          <t>Entity Address, Postal Zip Code</t>
        </is>
      </c>
      <c r="B40" s="4" t="inlineStr">
        <is>
          <t>164 83</t>
        </is>
      </c>
    </row>
    <row r="41">
      <c r="A41" s="4" t="inlineStr">
        <is>
          <t>Entity Address, City or Town</t>
        </is>
      </c>
      <c r="B41" s="4" t="inlineStr">
        <is>
          <t>Stockholm</t>
        </is>
      </c>
    </row>
    <row r="42">
      <c r="A42" s="4" t="inlineStr">
        <is>
          <t>Entity Address, Country</t>
        </is>
      </c>
      <c r="B42" s="4" t="inlineStr">
        <is>
          <t>SE</t>
        </is>
      </c>
    </row>
    <row r="43">
      <c r="A43" s="4" t="inlineStr">
        <is>
          <t>Contact Personnel Name</t>
        </is>
      </c>
      <c r="B43" s="4" t="inlineStr">
        <is>
          <t>Jonas Stringberg</t>
        </is>
      </c>
    </row>
    <row r="44">
      <c r="A44" s="4" t="inlineStr">
        <is>
          <t>City Area Code</t>
        </is>
      </c>
      <c r="B44" s="4" t="inlineStr">
        <is>
          <t>+46</t>
        </is>
      </c>
    </row>
    <row r="45">
      <c r="A45" s="4" t="inlineStr">
        <is>
          <t>Local Phone Number</t>
        </is>
      </c>
      <c r="B45" s="4" t="inlineStr">
        <is>
          <t>10 719 0000</t>
        </is>
      </c>
    </row>
    <row r="46">
      <c r="A46" s="4" t="inlineStr">
        <is>
          <t>Contact Personnel Email Address</t>
        </is>
      </c>
      <c r="B46" s="4" t="inlineStr">
        <is>
          <t>jonas.stringberg@ericsson.com</t>
        </is>
      </c>
    </row>
    <row r="47">
      <c r="A47" s="4" t="inlineStr">
        <is>
          <t>A shares [Member]</t>
        </is>
      </c>
    </row>
    <row r="48">
      <c r="A48" s="3" t="inlineStr">
        <is>
          <t>Document Information [Line Items]</t>
        </is>
      </c>
    </row>
    <row r="49">
      <c r="A49" s="4" t="inlineStr">
        <is>
          <t>Entity Common Stock, Shares Outstanding</t>
        </is>
      </c>
      <c r="B49" s="5" t="n">
        <v>261755983</v>
      </c>
    </row>
    <row r="50">
      <c r="A50" s="4" t="inlineStr">
        <is>
          <t>B shares [Member]</t>
        </is>
      </c>
    </row>
    <row r="51">
      <c r="A51" s="3" t="inlineStr">
        <is>
          <t>Document Information [Line Items]</t>
        </is>
      </c>
    </row>
    <row r="52">
      <c r="A52" s="4" t="inlineStr">
        <is>
          <t>Entity Common Stock, Shares Outstanding</t>
        </is>
      </c>
      <c r="B52" s="5" t="n">
        <v>3072395752</v>
      </c>
    </row>
    <row r="53">
      <c r="A53" s="4" t="inlineStr">
        <is>
          <t>C shares [Member]</t>
        </is>
      </c>
    </row>
    <row r="54">
      <c r="A54" s="3" t="inlineStr">
        <is>
          <t>Document Information [Line Items]</t>
        </is>
      </c>
    </row>
    <row r="55">
      <c r="A55" s="4" t="inlineStr">
        <is>
          <t>Entity Common Stock, Shares Outstanding</t>
        </is>
      </c>
      <c r="B55" s="5" t="n">
        <v>0</v>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1 Segment information</t>
        </is>
      </c>
      <c r="B1" s="2" t="inlineStr">
        <is>
          <t>12 Months Ended</t>
        </is>
      </c>
    </row>
    <row r="2">
      <c r="B2" s="2" t="inlineStr">
        <is>
          <t>Dec. 31, 2021</t>
        </is>
      </c>
    </row>
    <row r="3">
      <c r="A3" s="3" t="inlineStr">
        <is>
          <t>Disclosure of operating segments [abstract]</t>
        </is>
      </c>
    </row>
    <row r="4">
      <c r="A4" s="4" t="inlineStr">
        <is>
          <t>B1 Segment information</t>
        </is>
      </c>
      <c r="B4" s="4" t="inlineStr">
        <is>
          <t xml:space="preserve">Segment information Operating segments When determining Ericsson’s operating segments, consideration has been given to the financial reporting reviewed by the Chief Operating Decision Maker (CODM). Markets and what type of customers the products and services aim to attract has been considered, as well as the distribution channels they are sold through. Commonality regarding technology, research and development has also been taken into account. To best reflect the business focus and to facilitate comparability with peers, four operating segments are reported;
– Networks
– Digital Services
– Managed Services
– Emerging Business and Other. Segment Networks offers a multi-technology capable Radio Access Network (RAN) solution for all network spectrum bands, including integrated high-performing hardware and software. The offering also includes a transport portfolio through own solutions and partnering, an integrated antenna solution and a complete service portfolio covering network deployment and support . Segment Digital Services provides software-based solutions for business support (BSS), operational support (OSS) communication services, core networks, and cloud infrastructure. The focus is on cloud native and automation solutions supporting our customers’ 4G and growing 5G consumer and enterprise business. Segment Managed Services Development Segment Emerging Business and Other supports enterprises by providing reliable and secure cellular solutions that are easy to use, adopt and scale for global and local needs. The segment includes:
– Emerging Business, including IoT, iconectiv, Cradlepoint and New businesses
– Media businesses, including Red Bee Media and a 49% ownership of MediaKind. Market areas The market areas are the Company’s primary sales channel with the responsibility to sell and deliver customer solutions. The Company operates worldwide and reports its operations divided into five geographical market areas:
– Europe and Latin America
– Middle East and Africa
– North America
– North East Asia
– South East Asia, Oceania and India. In addition, IPR licensing revenues and the majority of segment Emerging Business and Other are externally reported as market area Other. Major customers The Company derives most of its sales from large, multi-year agreements with a limited number of significant customers. Out of a customer base of more than 500 customers, mainly consisting of network operators, the ten largest customers accounted for 49% (50% in 2020 and 49% in 2019) of net sales. The largest customer accounted for approximately 13% (13% in 2020 and 10% in 2019) and the second largest customer accounted for 9% (10% in 2020 and 8% in 2019) of net sales in 2021. These customers were reported under segment Networks, Digital Services and Managed Services.
Operating segments 2021
Networks Digital Managed Emerging Total Group
Segment sales 167,838 36,151 20,379 7,946 232,314 232,314
Net sales 167,838 36,151 20,379 7,946 232,314 232,314
Gross income 78,869 15,092 3,835 2,953 100,749 100,749
Gross margin (%) 47.0% 41.7% 18.8% 37.2% 43.4% 43.4%
Earnings (loss) before financial items and income tax (EBIT) 37,266 (3,604) 1,468 (3,350) 31,780 31,780
EBIT margin (%) 22.2% (10.0)% 7.2% (42.2)% 13.7% 13.7%
Financial income and expenses, net (2,530)
Income after financial items 29,250
Income tax (6,270)
Net income 22,980
Other segment items
Share in earnings of JV and associated companies 40 29 43 (372) (260) (260)
Amortizations (1,169) (490) (18) (830) (2,507) (2,507)
Depreciations (3,764) (1,194) (377) (616) (5,951) (5,951)
Impairment losses (127) (177) (8) (199) (511) (511)
Restructuring charges (262) (130) (124) (33) (549) (549)
Gains/losses on investments and sale of operations 14 — (50) 997 961 961
Operating segments 2020
Networks Digital Managed Emerging Total Group
Segment sales 165,978 37,324 22,600 6,488 232,390 232,390
Net sales 165,978 37,324 22,600 6,488 232,390 232,390
Gross income 72,413 15,637 4,012 1,662 93,724 93,724
Gross margin (%) 43.6% 41.9% 17.8% 25.6% 40.3% 40.3%
Earnings (loss) before financial items and income tax (EBIT) 30,851 (2,206) 1,563 (2,400) 27,808 27,808
EBIT margin (%) 18.6% (5.9%) 6.9% (37.0%) 12.0% 12.0%
Financial income and expenses, net (596)
Income after financial items 27,212
Income tax (9,589)
Net income 17,623
Other segment items
Share in earnings of JV and associated companies 37 28 5 (368) (298) (298)
Amortizations (775) (607) (5) (602) (1,989) (1,989)
Depreciations (3,764) (1,252) (386) (587) (5,989) (5,989)
Impairment losses (494) (119) (25) (58) (696) (696)
Restructuring charges (746) (19) (258) (283) (1,306) (1,306)
Gains/losses on investments and sale of operations (129) 12 5 (29) (141) (141)
Operating segments 2019
Networks Digital Managed Emerging Total Group
Segment sales 155,009 39,857 25,565 6,785 227,216 227,216
Net sales 155,009 39,857 25,565 6,785 227,216 227,216
Gross income 64,717 14,836 3,990 1,281 84,824 84,824
Gross margin (%) 41.8% 37.2% 15.6% 18.9% 37.3% 37.3%
Earnings (loss) before financial items and income tax (EBIT) 1) 24,767 (4,027) 2,309 (12,485) 10,564 10,564
EBIT margin (%) 16.0% (10.1%) 9.0% (184.0%) 4.6% 4.6%
Financial income and expenses, net (1,802)
Income after financial items 8,762
Income tax (6,922)
Net income 1,840
Other segment items
Share in earnings of JV and associated companies 26 41 3 (405) (335) (335)
Amortizations (517) (1,413) (5) (603) (2,538) (2,538)
Depreciations (3,604) (1,478) (413) (566) (6,061) (6,061)
Impairment losses (295) (128) (24) (43) (490) (490)
Restructuring charges (68) (614) (45) (71) (798) (798)
Gains/losses on investments and sale of operations (225) (2) (12) 936 697 697 1) -10.7 billion US SEC and DOJ resolution.
Products and Services by Segments
Networks Digital Managed Emerging Total
2021
Products 128,951 19,328 132 3,786 152,197
Services 38,887 16,823 20,247 4,160 80,117
Total 167,838 36,151 20,379 7,946 232,314
2020
Products 122,229 20,447 81 3,429 146,186
Services 43,749 16,877 22,519 3,059 86,204
Total 165,978 37,324 22,600 6,488 232,390
2019
Products 109,122 21,480 11 3,553 134,166
Services 45,887 18,377 25,554 3,232 93,050
Total 155,009 39,857 25,565 6,785 227,216
Market area 2021
Net sales Non-current 4)
Networks Digital Services Managed Services Emerging Business and Other Total Total
South East Asia, Oceania and India 20,299 4,235 4,258 37 28,829 1,010
North East Asia 3) 24,464 3,605 800 252 29,121 2,700
North America 2) 66,464 7,988 2,925 79 77,456 11,971
Europe and Latin America 1) 38,671 12,381 8,804 416 60,272 52,141
Middle East and Africa 10,743 6,436 3,592 14 20,785 209
Other 1) 2) 3) 5) 7,197 1,506 — 7,148 15,851 —
Total 167,838 36,151 20,379 7,946 232,314 68,031
1) Of which in EU 5) 31,307 50,428
Of which in Sweden 5) 2,349 45,997
2) Of which in the United States 5) 79,896 10,749
3) Of which in Japan 5) 13,678 261
3) Of which in China 5) 10,078 2,202
4) Total non-current
5) Including IPR licencing revenue reported under Other Market area which is allocated based on the country location of the customer. Other sales are attributed to countries based on the destination of products or services delivered.
Market area
Net sales Non-current 4)
Networks Digital Services Managed Services Emerging Business and Other Total Total
South East Asia, Oceania and India 21,464 4,329 4,219 36 30,048 812
North East Asia 3) 27,120 5,124 831 259 33,334 2,648
North America 2) 62,199 7,979 3,529 68 73,775 12,749
Europe and Latin America 1) 33,257 11,954 10,167 367 55,745 49,895
Middle East and Africa 13,281 6,144 3,854 19 23,298 140
Other 1) 2) 3) 5) 8,657 1,794 — 5,739 16,190 —
Total 165,978 37,324 22,600 6,488 232,390 66,244
1) Of which in EU 5) 29,501 48,133
Of which in Sweden 5) 1,123 43,627
2) Of which in the United States 5) 77,835 11,533
3) Of which in Japan 5) 12,150 272
3) Of which in China 5) 18,745 2,136
4) Total non-current
5) Including IPR licencing revenue reported under Other Market area which is allocated based on the country location of the customer. Other sales are attributed to countries based on the destination of products or services delivered.
Market area 2019
Net sales Non-current 4)
Networks Digital Services Managed Services Emerging Business and Other Total Total
South East Asia, Oceania and India 21,850 4,033 3,836 57 29,776 1,199
North East Asia 3) 20,339 4,857 1,026 178 26,400 2,881
North America 2) 55,808 9,646 4,673 96 70,223 11,570
Europe and Latin America 1) 33,884 12,571 12,149 402 59,006 45,832
Middle East and Africa 14,604 7,015 3,881 25 25,525 151
Other 1) 2) 3) 5) 8,524 1,735 — 6,027 16,286 —
Total 155,009 39,857 25,565 6,785 227,216 61,633
1) Of which in EU 5) 35,729 44,306
Of which in Sweden 5) 589 38,313
2) Of which in the United States 5) 73,279 10,176
3) Of which in Japan 5) 8,890 184
3) Of which in China 5) 15,860 2,402
4) Total non-current
5) Including IPR licencing revenue reported under Other Market area which is allocated based on the country location of the customer. Other sales are attributed to countries based on the destination of products or services deliver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Intangible Assets - Additional Information (Detail) kr in Millions, Employee in Billions</t>
        </is>
      </c>
      <c r="B1" s="2" t="inlineStr">
        <is>
          <t>12 Months Ended</t>
        </is>
      </c>
    </row>
    <row r="2">
      <c r="B2" s="2" t="inlineStr">
        <is>
          <t>Dec. 31, 2021SEK (kr)Employee</t>
        </is>
      </c>
      <c r="C2" s="2" t="inlineStr">
        <is>
          <t>Dec. 31, 2020SEK (kr)</t>
        </is>
      </c>
    </row>
    <row r="3">
      <c r="A3" s="3" t="inlineStr">
        <is>
          <t>Disclosure of reconciliation of changes in intangible assets and goodwill [line items]</t>
        </is>
      </c>
    </row>
    <row r="4">
      <c r="A4" s="4" t="inlineStr">
        <is>
          <t>Goodwill</t>
        </is>
      </c>
      <c r="B4" s="6" t="n">
        <v>38204</v>
      </c>
      <c r="C4" s="6" t="n">
        <v>34945</v>
      </c>
    </row>
    <row r="5">
      <c r="A5" s="4" t="inlineStr">
        <is>
          <t>2020-2025 [member]</t>
        </is>
      </c>
    </row>
    <row r="6">
      <c r="A6" s="3" t="inlineStr">
        <is>
          <t>Disclosure of reconciliation of changes in intangible assets and goodwill [line items]</t>
        </is>
      </c>
    </row>
    <row r="7">
      <c r="A7" s="4" t="inlineStr">
        <is>
          <t>Percentage of estimated increase in mobile video traffic</t>
        </is>
      </c>
      <c r="B7" s="4" t="inlineStr">
        <is>
          <t>30.00%</t>
        </is>
      </c>
    </row>
    <row r="8">
      <c r="A8" s="4" t="inlineStr">
        <is>
          <t>Percentage of estimated increase in mobile data traffic</t>
        </is>
      </c>
      <c r="B8" s="4" t="inlineStr">
        <is>
          <t>75.00%</t>
        </is>
      </c>
    </row>
    <row r="9">
      <c r="A9" s="4" t="inlineStr">
        <is>
          <t>2021-2025 [member]</t>
        </is>
      </c>
    </row>
    <row r="10">
      <c r="A10" s="3" t="inlineStr">
        <is>
          <t>Disclosure of reconciliation of changes in intangible assets and goodwill [line items]</t>
        </is>
      </c>
    </row>
    <row r="11">
      <c r="A11" s="4" t="inlineStr">
        <is>
          <t>Nominal annual growth rate</t>
        </is>
      </c>
      <c r="B11" s="4" t="inlineStr">
        <is>
          <t>1.50%</t>
        </is>
      </c>
      <c r="C11" s="4" t="inlineStr">
        <is>
          <t>1.00%</t>
        </is>
      </c>
    </row>
    <row r="12">
      <c r="A12" s="4" t="inlineStr">
        <is>
          <t>Subscription by 2025 [member]</t>
        </is>
      </c>
    </row>
    <row r="13">
      <c r="A13" s="3" t="inlineStr">
        <is>
          <t>Disclosure of reconciliation of changes in intangible assets and goodwill [line items]</t>
        </is>
      </c>
    </row>
    <row r="14">
      <c r="A14" s="4" t="inlineStr">
        <is>
          <t>Number of connected devices are forecasted | Employee</t>
        </is>
      </c>
      <c r="B14" s="5" t="n">
        <v>39</v>
      </c>
    </row>
    <row r="15">
      <c r="A15" s="4" t="inlineStr">
        <is>
          <t>Mobile Subscriptions</t>
        </is>
      </c>
    </row>
    <row r="16">
      <c r="A16" s="3" t="inlineStr">
        <is>
          <t>Disclosure of reconciliation of changes in intangible assets and goodwill [line items]</t>
        </is>
      </c>
    </row>
    <row r="17">
      <c r="A17" s="4" t="inlineStr">
        <is>
          <t>Estimated number of global mobile subscriptions | Employee</t>
        </is>
      </c>
      <c r="B17" s="9" t="n">
        <v>8.300000000000001</v>
      </c>
    </row>
    <row r="18">
      <c r="A18" s="4" t="inlineStr">
        <is>
          <t>Mobile Subscriptions | Subscription by 2025 [member]</t>
        </is>
      </c>
    </row>
    <row r="19">
      <c r="A19" s="3" t="inlineStr">
        <is>
          <t>Disclosure of reconciliation of changes in intangible assets and goodwill [line items]</t>
        </is>
      </c>
    </row>
    <row r="20">
      <c r="A20" s="4" t="inlineStr">
        <is>
          <t>Estimated number of global mobile subscriptions | Employee</t>
        </is>
      </c>
      <c r="B20" s="9" t="n">
        <v>8.800000000000001</v>
      </c>
    </row>
    <row r="21">
      <c r="A21" s="4" t="inlineStr">
        <is>
          <t>Smart phone [member]</t>
        </is>
      </c>
    </row>
    <row r="22">
      <c r="A22" s="3" t="inlineStr">
        <is>
          <t>Disclosure of reconciliation of changes in intangible assets and goodwill [line items]</t>
        </is>
      </c>
    </row>
    <row r="23">
      <c r="A23" s="4" t="inlineStr">
        <is>
          <t>Estimated number of global mobile subscriptions | Employee</t>
        </is>
      </c>
      <c r="B23" s="9" t="n">
        <v>7.7</v>
      </c>
    </row>
    <row r="24">
      <c r="A24" s="4" t="inlineStr">
        <is>
          <t>5G subscriptions [member] | Subscription by 2025 [member]</t>
        </is>
      </c>
    </row>
    <row r="25">
      <c r="A25" s="3" t="inlineStr">
        <is>
          <t>Disclosure of reconciliation of changes in intangible assets and goodwill [line items]</t>
        </is>
      </c>
    </row>
    <row r="26">
      <c r="A26" s="4" t="inlineStr">
        <is>
          <t>Estimated number of global mobile subscriptions | Employee</t>
        </is>
      </c>
      <c r="B26" s="9" t="n">
        <v>3.7</v>
      </c>
    </row>
    <row r="27">
      <c r="A27" s="4" t="inlineStr">
        <is>
          <t>Selling and administrative expenses [member]</t>
        </is>
      </c>
    </row>
    <row r="28">
      <c r="A28" s="3" t="inlineStr">
        <is>
          <t>Disclosure of reconciliation of changes in intangible assets and goodwill [line items]</t>
        </is>
      </c>
    </row>
    <row r="29">
      <c r="A29" s="4" t="inlineStr">
        <is>
          <t>Write down of portfolio antenna and filter business</t>
        </is>
      </c>
      <c r="B29" s="6" t="n">
        <v>112</v>
      </c>
    </row>
    <row r="30">
      <c r="A30" s="4" t="inlineStr">
        <is>
          <t>Write down of capitalized development expenses</t>
        </is>
      </c>
      <c r="B30" s="6" t="n">
        <v>64</v>
      </c>
    </row>
    <row r="31">
      <c r="A31" s="4" t="inlineStr">
        <is>
          <t>Cradlepoint [member] | Later than ten years and not later than fifteen years [member]</t>
        </is>
      </c>
    </row>
    <row r="32">
      <c r="A32" s="3" t="inlineStr">
        <is>
          <t>Disclosure of reconciliation of changes in intangible assets and goodwill [line items]</t>
        </is>
      </c>
    </row>
    <row r="33">
      <c r="A33" s="4" t="inlineStr">
        <is>
          <t>Nominal annual growth rate</t>
        </is>
      </c>
      <c r="B33" s="4" t="inlineStr">
        <is>
          <t>10.00%</t>
        </is>
      </c>
    </row>
    <row r="34">
      <c r="A34" s="4" t="inlineStr">
        <is>
          <t>Networks [member]</t>
        </is>
      </c>
    </row>
    <row r="35">
      <c r="A35" s="3" t="inlineStr">
        <is>
          <t>Disclosure of reconciliation of changes in intangible assets and goodwill [line items]</t>
        </is>
      </c>
    </row>
    <row r="36">
      <c r="A36" s="4" t="inlineStr">
        <is>
          <t>Goodwill</t>
        </is>
      </c>
      <c r="B36" s="6" t="n">
        <v>25800</v>
      </c>
      <c r="C36" s="6" t="n">
        <v>24100</v>
      </c>
    </row>
    <row r="37">
      <c r="A37" s="4" t="inlineStr">
        <is>
          <t>Digital services [member]</t>
        </is>
      </c>
    </row>
    <row r="38">
      <c r="A38" s="3" t="inlineStr">
        <is>
          <t>Disclosure of reconciliation of changes in intangible assets and goodwill [line items]</t>
        </is>
      </c>
    </row>
    <row r="39">
      <c r="A39" s="4" t="inlineStr">
        <is>
          <t>Goodwill</t>
        </is>
      </c>
      <c r="B39" s="5" t="n">
        <v>3200</v>
      </c>
      <c r="C39" s="5" t="n">
        <v>3000</v>
      </c>
    </row>
    <row r="40">
      <c r="A40" s="4" t="inlineStr">
        <is>
          <t>Write down of capitalized development expenses</t>
        </is>
      </c>
      <c r="B40" s="5" t="n">
        <v>137</v>
      </c>
    </row>
    <row r="41">
      <c r="A41" s="4" t="inlineStr">
        <is>
          <t>Emerging business and other [member]</t>
        </is>
      </c>
    </row>
    <row r="42">
      <c r="A42" s="3" t="inlineStr">
        <is>
          <t>Disclosure of reconciliation of changes in intangible assets and goodwill [line items]</t>
        </is>
      </c>
    </row>
    <row r="43">
      <c r="A43" s="4" t="inlineStr">
        <is>
          <t>Goodwill</t>
        </is>
      </c>
      <c r="B43" s="5" t="n">
        <v>9200</v>
      </c>
      <c r="C43" s="5" t="n">
        <v>7800</v>
      </c>
    </row>
    <row r="44">
      <c r="A44" s="4" t="inlineStr">
        <is>
          <t>Write down of capitalized development expenses</t>
        </is>
      </c>
      <c r="B44" s="5" t="n">
        <v>176</v>
      </c>
    </row>
    <row r="45">
      <c r="A45" s="4" t="inlineStr">
        <is>
          <t>Emerging business and other [member] | Cradlepoint [member]</t>
        </is>
      </c>
    </row>
    <row r="46">
      <c r="A46" s="3" t="inlineStr">
        <is>
          <t>Disclosure of reconciliation of changes in intangible assets and goodwill [line items]</t>
        </is>
      </c>
    </row>
    <row r="47">
      <c r="A47" s="4" t="inlineStr">
        <is>
          <t>Goodwill</t>
        </is>
      </c>
      <c r="B47" s="6" t="n">
        <v>7900</v>
      </c>
      <c r="C47" s="6" t="n">
        <v>6500</v>
      </c>
    </row>
    <row r="48">
      <c r="A48" s="4" t="inlineStr">
        <is>
          <t>Internet of things [member]</t>
        </is>
      </c>
    </row>
    <row r="49">
      <c r="A49" s="3" t="inlineStr">
        <is>
          <t>Disclosure of reconciliation of changes in intangible assets and goodwill [line items]</t>
        </is>
      </c>
    </row>
    <row r="50">
      <c r="A50" s="4" t="inlineStr">
        <is>
          <t>Number of connected devices are forecasted | Employee</t>
        </is>
      </c>
      <c r="B50" s="9" t="n">
        <v>2.4</v>
      </c>
    </row>
    <row r="51">
      <c r="A51" s="4" t="inlineStr">
        <is>
          <t>Internet of things [member] | Subscription by 2025 [member]</t>
        </is>
      </c>
    </row>
    <row r="52">
      <c r="A52" s="3" t="inlineStr">
        <is>
          <t>Disclosure of reconciliation of changes in intangible assets and goodwill [line items]</t>
        </is>
      </c>
    </row>
    <row r="53">
      <c r="A53" s="4" t="inlineStr">
        <is>
          <t>Number of connected devices are forecasted | Employee</t>
        </is>
      </c>
      <c r="B53" s="5" t="n">
        <v>27</v>
      </c>
    </row>
    <row r="54">
      <c r="A54" s="4" t="inlineStr">
        <is>
          <t>Number of connected devices are forecasted | Employee</t>
        </is>
      </c>
      <c r="B54" s="9" t="n">
        <v>4.8</v>
      </c>
    </row>
    <row r="55">
      <c r="A55" s="4" t="inlineStr">
        <is>
          <t>cash Generating Unit [Member] | 2021-2025 [member]</t>
        </is>
      </c>
    </row>
    <row r="56">
      <c r="A56" s="3" t="inlineStr">
        <is>
          <t>Disclosure of reconciliation of changes in intangible assets and goodwill [line items]</t>
        </is>
      </c>
    </row>
    <row r="57">
      <c r="A57" s="4" t="inlineStr">
        <is>
          <t>Nominal annual growth rate</t>
        </is>
      </c>
      <c r="B57" s="4" t="inlineStr">
        <is>
          <t>25.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SEK (kr) kr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Property, plant and equipment, opening balance</t>
        </is>
      </c>
      <c r="B4" s="6" t="n">
        <v>13383</v>
      </c>
    </row>
    <row r="5">
      <c r="A5" s="4" t="inlineStr">
        <is>
          <t>Property, plant and equipment, closing balance</t>
        </is>
      </c>
      <c r="B5" s="5" t="n">
        <v>13580</v>
      </c>
      <c r="C5" s="6" t="n">
        <v>13383</v>
      </c>
    </row>
    <row r="6">
      <c r="A6" s="4" t="inlineStr">
        <is>
          <t>Real estate [Member]</t>
        </is>
      </c>
    </row>
    <row r="7">
      <c r="A7" s="3" t="inlineStr">
        <is>
          <t>Disclosure of detailed information about property, plant and equipment [line items]</t>
        </is>
      </c>
    </row>
    <row r="8">
      <c r="A8" s="4" t="inlineStr">
        <is>
          <t>Property, plant and equipment, opening balance</t>
        </is>
      </c>
      <c r="B8" s="5" t="n">
        <v>2823</v>
      </c>
    </row>
    <row r="9">
      <c r="A9" s="4" t="inlineStr">
        <is>
          <t>Property, plant and equipment, closing balance</t>
        </is>
      </c>
      <c r="B9" s="5" t="n">
        <v>2922</v>
      </c>
      <c r="C9" s="5" t="n">
        <v>2823</v>
      </c>
    </row>
    <row r="10">
      <c r="A10" s="4" t="inlineStr">
        <is>
          <t>Machinery and other technical assets [member]</t>
        </is>
      </c>
    </row>
    <row r="11">
      <c r="A11" s="3" t="inlineStr">
        <is>
          <t>Disclosure of detailed information about property, plant and equipment [line items]</t>
        </is>
      </c>
    </row>
    <row r="12">
      <c r="A12" s="4" t="inlineStr">
        <is>
          <t>Property, plant and equipment, opening balance</t>
        </is>
      </c>
      <c r="B12" s="5" t="n">
        <v>562</v>
      </c>
    </row>
    <row r="13">
      <c r="A13" s="4" t="inlineStr">
        <is>
          <t>Property, plant and equipment, closing balance</t>
        </is>
      </c>
      <c r="B13" s="5" t="n">
        <v>767</v>
      </c>
      <c r="C13" s="5" t="n">
        <v>562</v>
      </c>
    </row>
    <row r="14">
      <c r="A14" s="4" t="inlineStr">
        <is>
          <t>Other equipment tools and installations [member]</t>
        </is>
      </c>
    </row>
    <row r="15">
      <c r="A15" s="3" t="inlineStr">
        <is>
          <t>Disclosure of detailed information about property, plant and equipment [line items]</t>
        </is>
      </c>
    </row>
    <row r="16">
      <c r="A16" s="4" t="inlineStr">
        <is>
          <t>Property, plant and equipment, opening balance</t>
        </is>
      </c>
      <c r="B16" s="5" t="n">
        <v>9003</v>
      </c>
    </row>
    <row r="17">
      <c r="A17" s="4" t="inlineStr">
        <is>
          <t>Property, plant and equipment, closing balance</t>
        </is>
      </c>
      <c r="B17" s="5" t="n">
        <v>9186</v>
      </c>
      <c r="C17" s="5" t="n">
        <v>9003</v>
      </c>
    </row>
    <row r="18">
      <c r="A18" s="4" t="inlineStr">
        <is>
          <t>Construction in progress and advance payments [member]</t>
        </is>
      </c>
    </row>
    <row r="19">
      <c r="A19" s="3" t="inlineStr">
        <is>
          <t>Disclosure of detailed information about property, plant and equipment [line items]</t>
        </is>
      </c>
    </row>
    <row r="20">
      <c r="A20" s="4" t="inlineStr">
        <is>
          <t>Property, plant and equipment, opening balance</t>
        </is>
      </c>
      <c r="B20" s="5" t="n">
        <v>995</v>
      </c>
    </row>
    <row r="21">
      <c r="A21" s="4" t="inlineStr">
        <is>
          <t>Property, plant and equipment, closing balance</t>
        </is>
      </c>
      <c r="B21" s="5" t="n">
        <v>705</v>
      </c>
      <c r="C21" s="5" t="n">
        <v>995</v>
      </c>
    </row>
    <row r="22">
      <c r="A22" s="4" t="inlineStr">
        <is>
          <t>Cost [member]</t>
        </is>
      </c>
    </row>
    <row r="23">
      <c r="A23" s="3" t="inlineStr">
        <is>
          <t>Disclosure of detailed information about property, plant and equipment [line items]</t>
        </is>
      </c>
    </row>
    <row r="24">
      <c r="A24" s="4" t="inlineStr">
        <is>
          <t>Property, plant and equipment, opening balance</t>
        </is>
      </c>
      <c r="B24" s="5" t="n">
        <v>43418</v>
      </c>
      <c r="C24" s="5" t="n">
        <v>45072</v>
      </c>
    </row>
    <row r="25">
      <c r="A25" s="4" t="inlineStr">
        <is>
          <t>Additions</t>
        </is>
      </c>
      <c r="B25" s="5" t="n">
        <v>3663</v>
      </c>
      <c r="C25" s="5" t="n">
        <v>4493</v>
      </c>
    </row>
    <row r="26">
      <c r="A26" s="4" t="inlineStr">
        <is>
          <t>Balances regarding acquired/divested business</t>
        </is>
      </c>
      <c r="B26" s="5" t="n">
        <v>-75</v>
      </c>
      <c r="C26" s="5" t="n">
        <v>55</v>
      </c>
    </row>
    <row r="27">
      <c r="A27" s="4" t="inlineStr">
        <is>
          <t>Sales/disposals</t>
        </is>
      </c>
      <c r="B27" s="5" t="n">
        <v>-2722</v>
      </c>
      <c r="C27" s="5" t="n">
        <v>-3749</v>
      </c>
    </row>
    <row r="28">
      <c r="A28" s="4" t="inlineStr">
        <is>
          <t>Reclassiﬁcations</t>
        </is>
      </c>
      <c r="B28" s="5" t="n">
        <v>0</v>
      </c>
      <c r="C28" s="5" t="n">
        <v>0</v>
      </c>
    </row>
    <row r="29">
      <c r="A29" s="4" t="inlineStr">
        <is>
          <t>Translation differences</t>
        </is>
      </c>
      <c r="B29" s="5" t="n">
        <v>1925</v>
      </c>
      <c r="C29" s="5" t="n">
        <v>-2453</v>
      </c>
    </row>
    <row r="30">
      <c r="A30" s="4" t="inlineStr">
        <is>
          <t>Property, plant and equipment, closing balance</t>
        </is>
      </c>
      <c r="B30" s="5" t="n">
        <v>46209</v>
      </c>
      <c r="C30" s="5" t="n">
        <v>43418</v>
      </c>
    </row>
    <row r="31">
      <c r="A31" s="4" t="inlineStr">
        <is>
          <t>Cost [member] | Real estate [Member]</t>
        </is>
      </c>
    </row>
    <row r="32">
      <c r="A32" s="3" t="inlineStr">
        <is>
          <t>Disclosure of detailed information about property, plant and equipment [line items]</t>
        </is>
      </c>
    </row>
    <row r="33">
      <c r="A33" s="4" t="inlineStr">
        <is>
          <t>Property, plant and equipment, opening balance</t>
        </is>
      </c>
      <c r="B33" s="5" t="n">
        <v>6503</v>
      </c>
      <c r="C33" s="5" t="n">
        <v>6755</v>
      </c>
    </row>
    <row r="34">
      <c r="A34" s="4" t="inlineStr">
        <is>
          <t>Additions</t>
        </is>
      </c>
      <c r="B34" s="5" t="n">
        <v>54</v>
      </c>
      <c r="C34" s="5" t="n">
        <v>78</v>
      </c>
    </row>
    <row r="35">
      <c r="A35" s="4" t="inlineStr">
        <is>
          <t>Balances regarding acquired/divested business</t>
        </is>
      </c>
      <c r="B35" s="5" t="n">
        <v>0</v>
      </c>
      <c r="C35" s="5" t="n">
        <v>2</v>
      </c>
    </row>
    <row r="36">
      <c r="A36" s="4" t="inlineStr">
        <is>
          <t>Sales/disposals</t>
        </is>
      </c>
      <c r="B36" s="5" t="n">
        <v>-348</v>
      </c>
      <c r="C36" s="5" t="n">
        <v>-567</v>
      </c>
    </row>
    <row r="37">
      <c r="A37" s="4" t="inlineStr">
        <is>
          <t>Reclassiﬁcations</t>
        </is>
      </c>
      <c r="B37" s="5" t="n">
        <v>356</v>
      </c>
      <c r="C37" s="5" t="n">
        <v>720</v>
      </c>
    </row>
    <row r="38">
      <c r="A38" s="4" t="inlineStr">
        <is>
          <t>Translation differences</t>
        </is>
      </c>
      <c r="B38" s="5" t="n">
        <v>381</v>
      </c>
      <c r="C38" s="5" t="n">
        <v>-485</v>
      </c>
    </row>
    <row r="39">
      <c r="A39" s="4" t="inlineStr">
        <is>
          <t>Property, plant and equipment, closing balance</t>
        </is>
      </c>
      <c r="B39" s="5" t="n">
        <v>6946</v>
      </c>
      <c r="C39" s="5" t="n">
        <v>6503</v>
      </c>
    </row>
    <row r="40">
      <c r="A40" s="4" t="inlineStr">
        <is>
          <t>Cost [member] | Machinery and other technical assets [member]</t>
        </is>
      </c>
    </row>
    <row r="41">
      <c r="A41" s="3" t="inlineStr">
        <is>
          <t>Disclosure of detailed information about property, plant and equipment [line items]</t>
        </is>
      </c>
    </row>
    <row r="42">
      <c r="A42" s="4" t="inlineStr">
        <is>
          <t>Property, plant and equipment, opening balance</t>
        </is>
      </c>
      <c r="B42" s="5" t="n">
        <v>3030</v>
      </c>
      <c r="C42" s="5" t="n">
        <v>3512</v>
      </c>
    </row>
    <row r="43">
      <c r="A43" s="4" t="inlineStr">
        <is>
          <t>Additions</t>
        </is>
      </c>
      <c r="B43" s="5" t="n">
        <v>207</v>
      </c>
      <c r="C43" s="5" t="n">
        <v>163</v>
      </c>
    </row>
    <row r="44">
      <c r="A44" s="4" t="inlineStr">
        <is>
          <t>Balances regarding acquired/divested business</t>
        </is>
      </c>
      <c r="B44" s="5" t="n">
        <v>0</v>
      </c>
      <c r="C44" s="5" t="n">
        <v>4</v>
      </c>
    </row>
    <row r="45">
      <c r="A45" s="4" t="inlineStr">
        <is>
          <t>Sales/disposals</t>
        </is>
      </c>
      <c r="B45" s="5" t="n">
        <v>-135</v>
      </c>
      <c r="C45" s="5" t="n">
        <v>-475</v>
      </c>
    </row>
    <row r="46">
      <c r="A46" s="4" t="inlineStr">
        <is>
          <t>Reclassiﬁcations</t>
        </is>
      </c>
      <c r="B46" s="5" t="n">
        <v>270</v>
      </c>
      <c r="C46" s="5" t="n">
        <v>92</v>
      </c>
    </row>
    <row r="47">
      <c r="A47" s="4" t="inlineStr">
        <is>
          <t>Translation differences</t>
        </is>
      </c>
      <c r="B47" s="5" t="n">
        <v>177</v>
      </c>
      <c r="C47" s="5" t="n">
        <v>-266</v>
      </c>
    </row>
    <row r="48">
      <c r="A48" s="4" t="inlineStr">
        <is>
          <t>Property, plant and equipment, closing balance</t>
        </is>
      </c>
      <c r="B48" s="5" t="n">
        <v>3549</v>
      </c>
      <c r="C48" s="5" t="n">
        <v>3030</v>
      </c>
    </row>
    <row r="49">
      <c r="A49" s="4" t="inlineStr">
        <is>
          <t>Cost [member] | Other equipment tools and installations [member]</t>
        </is>
      </c>
    </row>
    <row r="50">
      <c r="A50" s="3" t="inlineStr">
        <is>
          <t>Disclosure of detailed information about property, plant and equipment [line items]</t>
        </is>
      </c>
    </row>
    <row r="51">
      <c r="A51" s="4" t="inlineStr">
        <is>
          <t>Property, plant and equipment, opening balance</t>
        </is>
      </c>
      <c r="B51" s="5" t="n">
        <v>32890</v>
      </c>
      <c r="C51" s="5" t="n">
        <v>33790</v>
      </c>
    </row>
    <row r="52">
      <c r="A52" s="4" t="inlineStr">
        <is>
          <t>Additions</t>
        </is>
      </c>
      <c r="B52" s="5" t="n">
        <v>2215</v>
      </c>
      <c r="C52" s="5" t="n">
        <v>2184</v>
      </c>
    </row>
    <row r="53">
      <c r="A53" s="4" t="inlineStr">
        <is>
          <t>Balances regarding acquired/divested business</t>
        </is>
      </c>
      <c r="B53" s="5" t="n">
        <v>-75</v>
      </c>
      <c r="C53" s="5" t="n">
        <v>59</v>
      </c>
    </row>
    <row r="54">
      <c r="A54" s="4" t="inlineStr">
        <is>
          <t>Sales/disposals</t>
        </is>
      </c>
      <c r="B54" s="5" t="n">
        <v>-2145</v>
      </c>
      <c r="C54" s="5" t="n">
        <v>-2534</v>
      </c>
    </row>
    <row r="55">
      <c r="A55" s="4" t="inlineStr">
        <is>
          <t>Reclassiﬁcations</t>
        </is>
      </c>
      <c r="B55" s="5" t="n">
        <v>813</v>
      </c>
      <c r="C55" s="5" t="n">
        <v>1009</v>
      </c>
    </row>
    <row r="56">
      <c r="A56" s="4" t="inlineStr">
        <is>
          <t>Translation differences</t>
        </is>
      </c>
      <c r="B56" s="5" t="n">
        <v>1311</v>
      </c>
      <c r="C56" s="5" t="n">
        <v>-1618</v>
      </c>
    </row>
    <row r="57">
      <c r="A57" s="4" t="inlineStr">
        <is>
          <t>Property, plant and equipment, closing balance</t>
        </is>
      </c>
      <c r="B57" s="5" t="n">
        <v>35009</v>
      </c>
      <c r="C57" s="5" t="n">
        <v>32890</v>
      </c>
    </row>
    <row r="58">
      <c r="A58" s="4" t="inlineStr">
        <is>
          <t>Cost [member] | Construction in progress and advance payments [member]</t>
        </is>
      </c>
    </row>
    <row r="59">
      <c r="A59" s="3" t="inlineStr">
        <is>
          <t>Disclosure of detailed information about property, plant and equipment [line items]</t>
        </is>
      </c>
    </row>
    <row r="60">
      <c r="A60" s="4" t="inlineStr">
        <is>
          <t>Property, plant and equipment, opening balance</t>
        </is>
      </c>
      <c r="B60" s="5" t="n">
        <v>995</v>
      </c>
      <c r="C60" s="5" t="n">
        <v>1015</v>
      </c>
    </row>
    <row r="61">
      <c r="A61" s="4" t="inlineStr">
        <is>
          <t>Additions</t>
        </is>
      </c>
      <c r="B61" s="5" t="n">
        <v>1187</v>
      </c>
      <c r="C61" s="5" t="n">
        <v>2068</v>
      </c>
    </row>
    <row r="62">
      <c r="A62" s="4" t="inlineStr">
        <is>
          <t>Balances regarding acquired/divested business</t>
        </is>
      </c>
      <c r="B62" s="5" t="n">
        <v>0</v>
      </c>
      <c r="C62" s="5" t="n">
        <v>-10</v>
      </c>
    </row>
    <row r="63">
      <c r="A63" s="4" t="inlineStr">
        <is>
          <t>Sales/disposals</t>
        </is>
      </c>
      <c r="B63" s="5" t="n">
        <v>-94</v>
      </c>
      <c r="C63" s="5" t="n">
        <v>-173</v>
      </c>
    </row>
    <row r="64">
      <c r="A64" s="4" t="inlineStr">
        <is>
          <t>Reclassiﬁcations</t>
        </is>
      </c>
      <c r="B64" s="5" t="n">
        <v>-1439</v>
      </c>
      <c r="C64" s="5" t="n">
        <v>-1821</v>
      </c>
    </row>
    <row r="65">
      <c r="A65" s="4" t="inlineStr">
        <is>
          <t>Translation differences</t>
        </is>
      </c>
      <c r="B65" s="5" t="n">
        <v>56</v>
      </c>
      <c r="C65" s="5" t="n">
        <v>-84</v>
      </c>
    </row>
    <row r="66">
      <c r="A66" s="4" t="inlineStr">
        <is>
          <t>Property, plant and equipment, closing balance</t>
        </is>
      </c>
      <c r="B66" s="5" t="n">
        <v>705</v>
      </c>
      <c r="C66" s="5" t="n">
        <v>995</v>
      </c>
    </row>
    <row r="67">
      <c r="A67" s="4" t="inlineStr">
        <is>
          <t>Accumulated depreciation and amortization [member]</t>
        </is>
      </c>
    </row>
    <row r="68">
      <c r="A68" s="3" t="inlineStr">
        <is>
          <t>Disclosure of detailed information about property, plant and equipment [line items]</t>
        </is>
      </c>
    </row>
    <row r="69">
      <c r="A69" s="4" t="inlineStr">
        <is>
          <t>Property, plant and equipment, opening balance</t>
        </is>
      </c>
      <c r="B69" s="5" t="n">
        <v>-28661</v>
      </c>
      <c r="C69" s="5" t="n">
        <v>-29879</v>
      </c>
    </row>
    <row r="70">
      <c r="A70" s="4" t="inlineStr">
        <is>
          <t>Depreciations</t>
        </is>
      </c>
      <c r="B70" s="5" t="n">
        <v>-3674</v>
      </c>
      <c r="C70" s="5" t="n">
        <v>-3602</v>
      </c>
    </row>
    <row r="71">
      <c r="A71" s="4" t="inlineStr">
        <is>
          <t>Balances regarding acquired/divested business</t>
        </is>
      </c>
      <c r="B71" s="5" t="n">
        <v>50</v>
      </c>
      <c r="C71" s="5" t="n">
        <v>1</v>
      </c>
    </row>
    <row r="72">
      <c r="A72" s="4" t="inlineStr">
        <is>
          <t>Sales/disposals</t>
        </is>
      </c>
      <c r="B72" s="5" t="n">
        <v>2407</v>
      </c>
      <c r="C72" s="5" t="n">
        <v>3172</v>
      </c>
    </row>
    <row r="73">
      <c r="A73" s="4" t="inlineStr">
        <is>
          <t>Reclassiﬁcations</t>
        </is>
      </c>
      <c r="B73" s="5" t="n">
        <v>0</v>
      </c>
      <c r="C73" s="5" t="n">
        <v>0</v>
      </c>
    </row>
    <row r="74">
      <c r="A74" s="4" t="inlineStr">
        <is>
          <t>Translation differences</t>
        </is>
      </c>
      <c r="B74" s="5" t="n">
        <v>-1310</v>
      </c>
      <c r="C74" s="5" t="n">
        <v>1647</v>
      </c>
    </row>
    <row r="75">
      <c r="A75" s="4" t="inlineStr">
        <is>
          <t>Property, plant and equipment, closing balance</t>
        </is>
      </c>
      <c r="B75" s="5" t="n">
        <v>-31188</v>
      </c>
      <c r="C75" s="5" t="n">
        <v>-28661</v>
      </c>
    </row>
    <row r="76">
      <c r="A76" s="4" t="inlineStr">
        <is>
          <t>Accumulated depreciation and amortization [member] | Real estate [Member]</t>
        </is>
      </c>
    </row>
    <row r="77">
      <c r="A77" s="3" t="inlineStr">
        <is>
          <t>Disclosure of detailed information about property, plant and equipment [line items]</t>
        </is>
      </c>
    </row>
    <row r="78">
      <c r="A78" s="4" t="inlineStr">
        <is>
          <t>Property, plant and equipment, opening balance</t>
        </is>
      </c>
      <c r="B78" s="5" t="n">
        <v>-3405</v>
      </c>
      <c r="C78" s="5" t="n">
        <v>-3745</v>
      </c>
    </row>
    <row r="79">
      <c r="A79" s="4" t="inlineStr">
        <is>
          <t>Depreciations</t>
        </is>
      </c>
      <c r="B79" s="5" t="n">
        <v>-441</v>
      </c>
      <c r="C79" s="5" t="n">
        <v>-425</v>
      </c>
    </row>
    <row r="80">
      <c r="A80" s="4" t="inlineStr">
        <is>
          <t>Balances regarding acquired/divested business</t>
        </is>
      </c>
      <c r="B80" s="5" t="n">
        <v>0</v>
      </c>
      <c r="C80" s="5" t="n">
        <v>0</v>
      </c>
    </row>
    <row r="81">
      <c r="A81" s="4" t="inlineStr">
        <is>
          <t>Sales/disposals</t>
        </is>
      </c>
      <c r="B81" s="5" t="n">
        <v>315</v>
      </c>
      <c r="C81" s="5" t="n">
        <v>537</v>
      </c>
    </row>
    <row r="82">
      <c r="A82" s="4" t="inlineStr">
        <is>
          <t>Reclassiﬁcations</t>
        </is>
      </c>
      <c r="B82" s="5" t="n">
        <v>1</v>
      </c>
      <c r="C82" s="5" t="n">
        <v>1</v>
      </c>
    </row>
    <row r="83">
      <c r="A83" s="4" t="inlineStr">
        <is>
          <t>Translation differences</t>
        </is>
      </c>
      <c r="B83" s="5" t="n">
        <v>-211</v>
      </c>
      <c r="C83" s="5" t="n">
        <v>227</v>
      </c>
    </row>
    <row r="84">
      <c r="A84" s="4" t="inlineStr">
        <is>
          <t>Property, plant and equipment, closing balance</t>
        </is>
      </c>
      <c r="B84" s="5" t="n">
        <v>-3741</v>
      </c>
      <c r="C84" s="5" t="n">
        <v>-3405</v>
      </c>
    </row>
    <row r="85">
      <c r="A85" s="4" t="inlineStr">
        <is>
          <t>Accumulated depreciation and amortization [member] | Machinery and other technical assets [member]</t>
        </is>
      </c>
    </row>
    <row r="86">
      <c r="A86" s="3" t="inlineStr">
        <is>
          <t>Disclosure of detailed information about property, plant and equipment [line items]</t>
        </is>
      </c>
    </row>
    <row r="87">
      <c r="A87" s="4" t="inlineStr">
        <is>
          <t>Property, plant and equipment, opening balance</t>
        </is>
      </c>
      <c r="B87" s="5" t="n">
        <v>-2393</v>
      </c>
      <c r="C87" s="5" t="n">
        <v>-2843</v>
      </c>
    </row>
    <row r="88">
      <c r="A88" s="4" t="inlineStr">
        <is>
          <t>Depreciations</t>
        </is>
      </c>
      <c r="B88" s="5" t="n">
        <v>-286</v>
      </c>
      <c r="C88" s="5" t="n">
        <v>-241</v>
      </c>
    </row>
    <row r="89">
      <c r="A89" s="4" t="inlineStr">
        <is>
          <t>Balances regarding acquired/divested business</t>
        </is>
      </c>
      <c r="B89" s="5" t="n">
        <v>0</v>
      </c>
      <c r="C89" s="5" t="n">
        <v>0</v>
      </c>
    </row>
    <row r="90">
      <c r="A90" s="4" t="inlineStr">
        <is>
          <t>Sales/disposals</t>
        </is>
      </c>
      <c r="B90" s="5" t="n">
        <v>136</v>
      </c>
      <c r="C90" s="5" t="n">
        <v>470</v>
      </c>
    </row>
    <row r="91">
      <c r="A91" s="4" t="inlineStr">
        <is>
          <t>Reclassiﬁcations</t>
        </is>
      </c>
      <c r="B91" s="5" t="n">
        <v>2</v>
      </c>
      <c r="C91" s="5" t="n">
        <v>11</v>
      </c>
    </row>
    <row r="92">
      <c r="A92" s="4" t="inlineStr">
        <is>
          <t>Translation differences</t>
        </is>
      </c>
      <c r="B92" s="5" t="n">
        <v>-137</v>
      </c>
      <c r="C92" s="5" t="n">
        <v>210</v>
      </c>
    </row>
    <row r="93">
      <c r="A93" s="4" t="inlineStr">
        <is>
          <t>Property, plant and equipment, closing balance</t>
        </is>
      </c>
      <c r="B93" s="5" t="n">
        <v>-2678</v>
      </c>
      <c r="C93" s="5" t="n">
        <v>-2393</v>
      </c>
    </row>
    <row r="94">
      <c r="A94" s="4" t="inlineStr">
        <is>
          <t>Accumulated depreciation and amortization [member] | Other equipment tools and installations [member]</t>
        </is>
      </c>
    </row>
    <row r="95">
      <c r="A95" s="3" t="inlineStr">
        <is>
          <t>Disclosure of detailed information about property, plant and equipment [line items]</t>
        </is>
      </c>
    </row>
    <row r="96">
      <c r="A96" s="4" t="inlineStr">
        <is>
          <t>Property, plant and equipment, opening balance</t>
        </is>
      </c>
      <c r="B96" s="5" t="n">
        <v>-22863</v>
      </c>
      <c r="C96" s="5" t="n">
        <v>-23291</v>
      </c>
    </row>
    <row r="97">
      <c r="A97" s="4" t="inlineStr">
        <is>
          <t>Depreciations</t>
        </is>
      </c>
      <c r="B97" s="5" t="n">
        <v>-2947</v>
      </c>
      <c r="C97" s="5" t="n">
        <v>-2936</v>
      </c>
    </row>
    <row r="98">
      <c r="A98" s="4" t="inlineStr">
        <is>
          <t>Balances regarding acquired/divested business</t>
        </is>
      </c>
      <c r="B98" s="5" t="n">
        <v>50</v>
      </c>
      <c r="C98" s="5" t="n">
        <v>1</v>
      </c>
    </row>
    <row r="99">
      <c r="A99" s="4" t="inlineStr">
        <is>
          <t>Sales/disposals</t>
        </is>
      </c>
      <c r="B99" s="5" t="n">
        <v>1956</v>
      </c>
      <c r="C99" s="5" t="n">
        <v>2165</v>
      </c>
    </row>
    <row r="100">
      <c r="A100" s="4" t="inlineStr">
        <is>
          <t>Reclassiﬁcations</t>
        </is>
      </c>
      <c r="B100" s="5" t="n">
        <v>-3</v>
      </c>
      <c r="C100" s="5" t="n">
        <v>-12</v>
      </c>
    </row>
    <row r="101">
      <c r="A101" s="4" t="inlineStr">
        <is>
          <t>Translation differences</t>
        </is>
      </c>
      <c r="B101" s="5" t="n">
        <v>-962</v>
      </c>
      <c r="C101" s="5" t="n">
        <v>1210</v>
      </c>
    </row>
    <row r="102">
      <c r="A102" s="4" t="inlineStr">
        <is>
          <t>Property, plant and equipment, closing balance</t>
        </is>
      </c>
      <c r="B102" s="5" t="n">
        <v>-24769</v>
      </c>
      <c r="C102" s="5" t="n">
        <v>-22863</v>
      </c>
    </row>
    <row r="103">
      <c r="A103" s="4" t="inlineStr">
        <is>
          <t>Accumulated depreciation and amortization [member] | Construction in progress and advance payments [member]</t>
        </is>
      </c>
    </row>
    <row r="104">
      <c r="A104" s="3" t="inlineStr">
        <is>
          <t>Disclosure of detailed information about property, plant and equipment [line items]</t>
        </is>
      </c>
    </row>
    <row r="105">
      <c r="A105" s="4" t="inlineStr">
        <is>
          <t>Property, plant and equipment, opening balance</t>
        </is>
      </c>
      <c r="B105" s="5" t="n">
        <v>0</v>
      </c>
      <c r="C105" s="5" t="n">
        <v>0</v>
      </c>
    </row>
    <row r="106">
      <c r="A106" s="4" t="inlineStr">
        <is>
          <t>Depreciations</t>
        </is>
      </c>
      <c r="B106" s="5" t="n">
        <v>0</v>
      </c>
      <c r="C106" s="5" t="n">
        <v>0</v>
      </c>
    </row>
    <row r="107">
      <c r="A107" s="4" t="inlineStr">
        <is>
          <t>Balances regarding acquired/divested business</t>
        </is>
      </c>
      <c r="B107" s="5" t="n">
        <v>0</v>
      </c>
      <c r="C107" s="5" t="n">
        <v>0</v>
      </c>
    </row>
    <row r="108">
      <c r="A108" s="4" t="inlineStr">
        <is>
          <t>Sales/disposals</t>
        </is>
      </c>
      <c r="B108" s="5" t="n">
        <v>0</v>
      </c>
      <c r="C108" s="5" t="n">
        <v>0</v>
      </c>
    </row>
    <row r="109">
      <c r="A109" s="4" t="inlineStr">
        <is>
          <t>Reclassiﬁcations</t>
        </is>
      </c>
      <c r="B109" s="5" t="n">
        <v>0</v>
      </c>
      <c r="C109" s="5" t="n">
        <v>0</v>
      </c>
    </row>
    <row r="110">
      <c r="A110" s="4" t="inlineStr">
        <is>
          <t>Translation differences</t>
        </is>
      </c>
      <c r="B110" s="5" t="n">
        <v>0</v>
      </c>
      <c r="C110" s="5" t="n">
        <v>0</v>
      </c>
    </row>
    <row r="111">
      <c r="A111" s="4" t="inlineStr">
        <is>
          <t>Property, plant and equipment, closing balance</t>
        </is>
      </c>
      <c r="B111" s="5" t="n">
        <v>0</v>
      </c>
      <c r="C111" s="5" t="n">
        <v>0</v>
      </c>
    </row>
    <row r="112">
      <c r="A112" s="4" t="inlineStr">
        <is>
          <t>Accumulated impairment losses [member]</t>
        </is>
      </c>
    </row>
    <row r="113">
      <c r="A113" s="3" t="inlineStr">
        <is>
          <t>Disclosure of detailed information about property, plant and equipment [line items]</t>
        </is>
      </c>
    </row>
    <row r="114">
      <c r="A114" s="4" t="inlineStr">
        <is>
          <t>Property, plant and equipment, opening balance</t>
        </is>
      </c>
      <c r="B114" s="5" t="n">
        <v>-1374</v>
      </c>
      <c r="C114" s="5" t="n">
        <v>-1343</v>
      </c>
    </row>
    <row r="115">
      <c r="A115" s="4" t="inlineStr">
        <is>
          <t>Impairment losses</t>
        </is>
      </c>
      <c r="B115" s="5" t="n">
        <v>-198</v>
      </c>
      <c r="C115" s="5" t="n">
        <v>-512</v>
      </c>
    </row>
    <row r="116">
      <c r="A116" s="4" t="inlineStr">
        <is>
          <t>Sales/disposals</t>
        </is>
      </c>
      <c r="B116" s="5" t="n">
        <v>210</v>
      </c>
      <c r="C116" s="5" t="n">
        <v>387</v>
      </c>
    </row>
    <row r="117">
      <c r="A117" s="4" t="inlineStr">
        <is>
          <t>Translation differences</t>
        </is>
      </c>
      <c r="B117" s="5" t="n">
        <v>-79</v>
      </c>
      <c r="C117" s="5" t="n">
        <v>94</v>
      </c>
    </row>
    <row r="118">
      <c r="A118" s="4" t="inlineStr">
        <is>
          <t>Property, plant and equipment, closing balance</t>
        </is>
      </c>
      <c r="B118" s="5" t="n">
        <v>-1441</v>
      </c>
      <c r="C118" s="5" t="n">
        <v>-1374</v>
      </c>
    </row>
    <row r="119">
      <c r="A119" s="4" t="inlineStr">
        <is>
          <t>Accumulated impairment losses [member] | Real estate [Member]</t>
        </is>
      </c>
    </row>
    <row r="120">
      <c r="A120" s="3" t="inlineStr">
        <is>
          <t>Disclosure of detailed information about property, plant and equipment [line items]</t>
        </is>
      </c>
    </row>
    <row r="121">
      <c r="A121" s="4" t="inlineStr">
        <is>
          <t>Property, plant and equipment, opening balance</t>
        </is>
      </c>
      <c r="B121" s="5" t="n">
        <v>-275</v>
      </c>
      <c r="C121" s="5" t="n">
        <v>-295</v>
      </c>
    </row>
    <row r="122">
      <c r="A122" s="4" t="inlineStr">
        <is>
          <t>Impairment losses</t>
        </is>
      </c>
      <c r="B122" s="5" t="n">
        <v>-22</v>
      </c>
      <c r="C122" s="5" t="n">
        <v>-11</v>
      </c>
    </row>
    <row r="123">
      <c r="A123" s="4" t="inlineStr">
        <is>
          <t>Sales/disposals</t>
        </is>
      </c>
      <c r="B123" s="5" t="n">
        <v>29</v>
      </c>
      <c r="C123" s="5" t="n">
        <v>9</v>
      </c>
    </row>
    <row r="124">
      <c r="A124" s="4" t="inlineStr">
        <is>
          <t>Translation differences</t>
        </is>
      </c>
      <c r="B124" s="5" t="n">
        <v>-15</v>
      </c>
      <c r="C124" s="5" t="n">
        <v>22</v>
      </c>
    </row>
    <row r="125">
      <c r="A125" s="4" t="inlineStr">
        <is>
          <t>Property, plant and equipment, closing balance</t>
        </is>
      </c>
      <c r="B125" s="5" t="n">
        <v>-283</v>
      </c>
      <c r="C125" s="5" t="n">
        <v>-275</v>
      </c>
    </row>
    <row r="126">
      <c r="A126" s="4" t="inlineStr">
        <is>
          <t>Accumulated impairment losses [member] | Machinery and other technical assets [member]</t>
        </is>
      </c>
    </row>
    <row r="127">
      <c r="A127" s="3" t="inlineStr">
        <is>
          <t>Disclosure of detailed information about property, plant and equipment [line items]</t>
        </is>
      </c>
    </row>
    <row r="128">
      <c r="A128" s="4" t="inlineStr">
        <is>
          <t>Property, plant and equipment, opening balance</t>
        </is>
      </c>
      <c r="B128" s="5" t="n">
        <v>-75</v>
      </c>
      <c r="C128" s="5" t="n">
        <v>-43</v>
      </c>
    </row>
    <row r="129">
      <c r="A129" s="4" t="inlineStr">
        <is>
          <t>Impairment losses</t>
        </is>
      </c>
      <c r="B129" s="5" t="n">
        <v>-30</v>
      </c>
      <c r="C129" s="5" t="n">
        <v>-65</v>
      </c>
    </row>
    <row r="130">
      <c r="A130" s="4" t="inlineStr">
        <is>
          <t>Sales/disposals</t>
        </is>
      </c>
      <c r="B130" s="5" t="n">
        <v>5</v>
      </c>
      <c r="C130" s="5" t="n">
        <v>28</v>
      </c>
    </row>
    <row r="131">
      <c r="A131" s="4" t="inlineStr">
        <is>
          <t>Translation differences</t>
        </is>
      </c>
      <c r="B131" s="5" t="n">
        <v>-4</v>
      </c>
      <c r="C131" s="5" t="n">
        <v>5</v>
      </c>
    </row>
    <row r="132">
      <c r="A132" s="4" t="inlineStr">
        <is>
          <t>Property, plant and equipment, closing balance</t>
        </is>
      </c>
      <c r="B132" s="5" t="n">
        <v>-104</v>
      </c>
      <c r="C132" s="5" t="n">
        <v>-75</v>
      </c>
    </row>
    <row r="133">
      <c r="A133" s="4" t="inlineStr">
        <is>
          <t>Accumulated impairment losses [member] | Other equipment tools and installations [member]</t>
        </is>
      </c>
    </row>
    <row r="134">
      <c r="A134" s="3" t="inlineStr">
        <is>
          <t>Disclosure of detailed information about property, plant and equipment [line items]</t>
        </is>
      </c>
    </row>
    <row r="135">
      <c r="A135" s="4" t="inlineStr">
        <is>
          <t>Property, plant and equipment, opening balance</t>
        </is>
      </c>
      <c r="B135" s="5" t="n">
        <v>-1024</v>
      </c>
      <c r="C135" s="5" t="n">
        <v>-1005</v>
      </c>
    </row>
    <row r="136">
      <c r="A136" s="4" t="inlineStr">
        <is>
          <t>Impairment losses</t>
        </is>
      </c>
      <c r="B136" s="5" t="n">
        <v>-146</v>
      </c>
      <c r="C136" s="5" t="n">
        <v>-434</v>
      </c>
    </row>
    <row r="137">
      <c r="A137" s="4" t="inlineStr">
        <is>
          <t>Sales/disposals</t>
        </is>
      </c>
      <c r="B137" s="5" t="n">
        <v>176</v>
      </c>
      <c r="C137" s="5" t="n">
        <v>348</v>
      </c>
    </row>
    <row r="138">
      <c r="A138" s="4" t="inlineStr">
        <is>
          <t>Translation differences</t>
        </is>
      </c>
      <c r="B138" s="5" t="n">
        <v>-60</v>
      </c>
      <c r="C138" s="5" t="n">
        <v>67</v>
      </c>
    </row>
    <row r="139">
      <c r="A139" s="4" t="inlineStr">
        <is>
          <t>Property, plant and equipment, closing balance</t>
        </is>
      </c>
      <c r="B139" s="5" t="n">
        <v>-1054</v>
      </c>
      <c r="C139" s="5" t="n">
        <v>-1024</v>
      </c>
    </row>
    <row r="140">
      <c r="A140" s="4" t="inlineStr">
        <is>
          <t>Accumulated impairment losses [member] | Construction in progress and advance payments [member]</t>
        </is>
      </c>
    </row>
    <row r="141">
      <c r="A141" s="3" t="inlineStr">
        <is>
          <t>Disclosure of detailed information about property, plant and equipment [line items]</t>
        </is>
      </c>
    </row>
    <row r="142">
      <c r="A142" s="4" t="inlineStr">
        <is>
          <t>Property, plant and equipment, opening balance</t>
        </is>
      </c>
      <c r="B142" s="5" t="n">
        <v>0</v>
      </c>
      <c r="C142" s="5" t="n">
        <v>0</v>
      </c>
    </row>
    <row r="143">
      <c r="A143" s="4" t="inlineStr">
        <is>
          <t>Impairment losses</t>
        </is>
      </c>
      <c r="B143" s="5" t="n">
        <v>0</v>
      </c>
      <c r="C143" s="5" t="n">
        <v>-2</v>
      </c>
    </row>
    <row r="144">
      <c r="A144" s="4" t="inlineStr">
        <is>
          <t>Sales/disposals</t>
        </is>
      </c>
      <c r="B144" s="5" t="n">
        <v>0</v>
      </c>
      <c r="C144" s="5" t="n">
        <v>2</v>
      </c>
    </row>
    <row r="145">
      <c r="A145" s="4" t="inlineStr">
        <is>
          <t>Translation differences</t>
        </is>
      </c>
      <c r="B145" s="5" t="n">
        <v>0</v>
      </c>
      <c r="C145" s="5" t="n">
        <v>0</v>
      </c>
    </row>
    <row r="146">
      <c r="A146" s="4" t="inlineStr">
        <is>
          <t>Property, plant and equipment, closing balance</t>
        </is>
      </c>
      <c r="B146" s="6" t="n">
        <v>0</v>
      </c>
      <c r="C146" s="6"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SEK (kr) kr in Millions</t>
        </is>
      </c>
      <c r="B1" s="2" t="inlineStr">
        <is>
          <t>Dec. 31, 2021</t>
        </is>
      </c>
      <c r="C1" s="2" t="inlineStr">
        <is>
          <t>Dec. 31, 2020</t>
        </is>
      </c>
    </row>
    <row r="2">
      <c r="A2" s="3" t="inlineStr">
        <is>
          <t>Disclosure of detailed information about property, plant and equipment [line items]</t>
        </is>
      </c>
    </row>
    <row r="3">
      <c r="A3" s="4" t="inlineStr">
        <is>
          <t>Contractual commitments for acquisition of property, plant and equipment</t>
        </is>
      </c>
      <c r="B3" s="6" t="n">
        <v>477</v>
      </c>
      <c r="C3" s="6" t="n">
        <v>49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Right of Use Assets (Detail) - SEK (kr) kr in Millions</t>
        </is>
      </c>
      <c r="B1" s="2" t="inlineStr">
        <is>
          <t>12 Months Ended</t>
        </is>
      </c>
    </row>
    <row r="2">
      <c r="B2" s="2" t="inlineStr">
        <is>
          <t>Dec. 31, 2021</t>
        </is>
      </c>
      <c r="C2" s="2" t="inlineStr">
        <is>
          <t>Dec. 31, 2020</t>
        </is>
      </c>
    </row>
    <row r="3">
      <c r="A3" s="3" t="inlineStr">
        <is>
          <t>Disclosure Of Leases [Line Items]</t>
        </is>
      </c>
    </row>
    <row r="4">
      <c r="A4" s="4" t="inlineStr">
        <is>
          <t>Opening balance</t>
        </is>
      </c>
      <c r="B4" s="6" t="n">
        <v>7980</v>
      </c>
    </row>
    <row r="5">
      <c r="A5" s="4" t="inlineStr">
        <is>
          <t>Depreciation</t>
        </is>
      </c>
      <c r="B5" s="5" t="n">
        <v>-2277</v>
      </c>
      <c r="C5" s="6" t="n">
        <v>-2387</v>
      </c>
    </row>
    <row r="6">
      <c r="A6" s="4" t="inlineStr">
        <is>
          <t>Impairment losses</t>
        </is>
      </c>
      <c r="B6" s="5" t="n">
        <v>0</v>
      </c>
      <c r="C6" s="5" t="n">
        <v>-47</v>
      </c>
    </row>
    <row r="7">
      <c r="A7" s="4" t="inlineStr">
        <is>
          <t>Closing balance</t>
        </is>
      </c>
      <c r="B7" s="5" t="n">
        <v>7948</v>
      </c>
      <c r="C7" s="5" t="n">
        <v>7980</v>
      </c>
    </row>
    <row r="8">
      <c r="A8" s="4" t="inlineStr">
        <is>
          <t>Net carrying value</t>
        </is>
      </c>
      <c r="B8" s="5" t="n">
        <v>7948</v>
      </c>
      <c r="C8" s="5" t="n">
        <v>7980</v>
      </c>
    </row>
    <row r="9">
      <c r="A9" s="4" t="inlineStr">
        <is>
          <t>Cost [member]</t>
        </is>
      </c>
    </row>
    <row r="10">
      <c r="A10" s="3" t="inlineStr">
        <is>
          <t>Disclosure Of Leases [Line Items]</t>
        </is>
      </c>
    </row>
    <row r="11">
      <c r="A11" s="4" t="inlineStr">
        <is>
          <t>Opening balance</t>
        </is>
      </c>
      <c r="B11" s="5" t="n">
        <v>12778</v>
      </c>
      <c r="C11" s="5" t="n">
        <v>12087</v>
      </c>
    </row>
    <row r="12">
      <c r="A12" s="4" t="inlineStr">
        <is>
          <t>Additions</t>
        </is>
      </c>
      <c r="B12" s="5" t="n">
        <v>2017</v>
      </c>
      <c r="C12" s="5" t="n">
        <v>2604</v>
      </c>
    </row>
    <row r="13">
      <c r="A13" s="4" t="inlineStr">
        <is>
          <t>Balances regarding acquired/divested business</t>
        </is>
      </c>
      <c r="B13" s="5" t="n">
        <v>-21</v>
      </c>
      <c r="C13" s="5" t="n">
        <v>126</v>
      </c>
    </row>
    <row r="14">
      <c r="A14" s="4" t="inlineStr">
        <is>
          <t>Terminations</t>
        </is>
      </c>
      <c r="B14" s="5" t="n">
        <v>-575</v>
      </c>
      <c r="C14" s="5" t="n">
        <v>-1056</v>
      </c>
    </row>
    <row r="15">
      <c r="A15" s="4" t="inlineStr">
        <is>
          <t>Translation differences</t>
        </is>
      </c>
      <c r="B15" s="5" t="n">
        <v>658</v>
      </c>
      <c r="C15" s="5" t="n">
        <v>-983</v>
      </c>
    </row>
    <row r="16">
      <c r="A16" s="4" t="inlineStr">
        <is>
          <t>Closing balance</t>
        </is>
      </c>
      <c r="B16" s="5" t="n">
        <v>14857</v>
      </c>
      <c r="C16" s="5" t="n">
        <v>12778</v>
      </c>
    </row>
    <row r="17">
      <c r="A17" s="4" t="inlineStr">
        <is>
          <t>Accumulated depreciation and amortization [member]</t>
        </is>
      </c>
    </row>
    <row r="18">
      <c r="A18" s="3" t="inlineStr">
        <is>
          <t>Disclosure Of Leases [Line Items]</t>
        </is>
      </c>
    </row>
    <row r="19">
      <c r="A19" s="4" t="inlineStr">
        <is>
          <t>Opening balance</t>
        </is>
      </c>
      <c r="B19" s="5" t="n">
        <v>-4145</v>
      </c>
      <c r="C19" s="5" t="n">
        <v>-2414</v>
      </c>
    </row>
    <row r="20">
      <c r="A20" s="4" t="inlineStr">
        <is>
          <t>Depreciation</t>
        </is>
      </c>
      <c r="B20" s="5" t="n">
        <v>-2277</v>
      </c>
      <c r="C20" s="5" t="n">
        <v>-2387</v>
      </c>
    </row>
    <row r="21">
      <c r="A21" s="4" t="inlineStr">
        <is>
          <t>Balances regarding acquired/divested business</t>
        </is>
      </c>
      <c r="B21" s="5" t="n">
        <v>14</v>
      </c>
      <c r="C21" s="5" t="n">
        <v>1</v>
      </c>
    </row>
    <row r="22">
      <c r="A22" s="4" t="inlineStr">
        <is>
          <t>Terminations</t>
        </is>
      </c>
      <c r="B22" s="5" t="n">
        <v>391</v>
      </c>
      <c r="C22" s="5" t="n">
        <v>347</v>
      </c>
    </row>
    <row r="23">
      <c r="A23" s="4" t="inlineStr">
        <is>
          <t>Translation differences</t>
        </is>
      </c>
      <c r="B23" s="5" t="n">
        <v>-244</v>
      </c>
      <c r="C23" s="5" t="n">
        <v>308</v>
      </c>
    </row>
    <row r="24">
      <c r="A24" s="4" t="inlineStr">
        <is>
          <t>Closing balance</t>
        </is>
      </c>
      <c r="B24" s="5" t="n">
        <v>-6261</v>
      </c>
      <c r="C24" s="5" t="n">
        <v>-4145</v>
      </c>
    </row>
    <row r="25">
      <c r="A25" s="4" t="inlineStr">
        <is>
          <t>Accumulated impairment losses [member]</t>
        </is>
      </c>
    </row>
    <row r="26">
      <c r="A26" s="3" t="inlineStr">
        <is>
          <t>Disclosure Of Leases [Line Items]</t>
        </is>
      </c>
    </row>
    <row r="27">
      <c r="A27" s="4" t="inlineStr">
        <is>
          <t>Opening balance</t>
        </is>
      </c>
      <c r="B27" s="5" t="n">
        <v>-340</v>
      </c>
      <c r="C27" s="5" t="n">
        <v>-872</v>
      </c>
    </row>
    <row r="28">
      <c r="A28" s="4" t="inlineStr">
        <is>
          <t>Impairment losses</t>
        </is>
      </c>
      <c r="C28" s="5" t="n">
        <v>-47</v>
      </c>
    </row>
    <row r="29">
      <c r="A29" s="4" t="inlineStr">
        <is>
          <t>Terminations</t>
        </is>
      </c>
      <c r="B29" s="5" t="n">
        <v>63</v>
      </c>
      <c r="C29" s="5" t="n">
        <v>553</v>
      </c>
    </row>
    <row r="30">
      <c r="A30" s="4" t="inlineStr">
        <is>
          <t>Translation differences</t>
        </is>
      </c>
      <c r="B30" s="5" t="n">
        <v>-26</v>
      </c>
      <c r="C30" s="5" t="n">
        <v>26</v>
      </c>
    </row>
    <row r="31">
      <c r="A31" s="4" t="inlineStr">
        <is>
          <t>Closing balance</t>
        </is>
      </c>
      <c r="B31" s="5" t="n">
        <v>-303</v>
      </c>
      <c r="C31" s="5" t="n">
        <v>-340</v>
      </c>
    </row>
    <row r="32">
      <c r="A32" s="4" t="inlineStr">
        <is>
          <t>Financial sublease [member]</t>
        </is>
      </c>
    </row>
    <row r="33">
      <c r="A33" s="3" t="inlineStr">
        <is>
          <t>Disclosure Of Leases [Line Items]</t>
        </is>
      </c>
    </row>
    <row r="34">
      <c r="A34" s="4" t="inlineStr">
        <is>
          <t>Opening balance</t>
        </is>
      </c>
      <c r="B34" s="5" t="n">
        <v>-313</v>
      </c>
      <c r="C34" s="5" t="n">
        <v>-314</v>
      </c>
    </row>
    <row r="35">
      <c r="A35" s="4" t="inlineStr">
        <is>
          <t>Derecognition</t>
        </is>
      </c>
      <c r="C35" s="5" t="n">
        <v>-42</v>
      </c>
    </row>
    <row r="36">
      <c r="A36" s="4" t="inlineStr">
        <is>
          <t>Translation differences</t>
        </is>
      </c>
      <c r="B36" s="5" t="n">
        <v>-32</v>
      </c>
      <c r="C36" s="5" t="n">
        <v>43</v>
      </c>
    </row>
    <row r="37">
      <c r="A37" s="4" t="inlineStr">
        <is>
          <t>Closing balance</t>
        </is>
      </c>
      <c r="B37" s="5" t="n">
        <v>-345</v>
      </c>
      <c r="C37" s="5" t="n">
        <v>-313</v>
      </c>
    </row>
    <row r="38">
      <c r="A38" s="4" t="inlineStr">
        <is>
          <t>Real estate [Member]</t>
        </is>
      </c>
    </row>
    <row r="39">
      <c r="A39" s="3" t="inlineStr">
        <is>
          <t>Disclosure Of Leases [Line Items]</t>
        </is>
      </c>
    </row>
    <row r="40">
      <c r="A40" s="4" t="inlineStr">
        <is>
          <t>Net carrying value</t>
        </is>
      </c>
      <c r="B40" s="5" t="n">
        <v>7421</v>
      </c>
      <c r="C40" s="5" t="n">
        <v>7431</v>
      </c>
    </row>
    <row r="41">
      <c r="A41" s="4" t="inlineStr">
        <is>
          <t>Real estate [Member] | Cost [member]</t>
        </is>
      </c>
    </row>
    <row r="42">
      <c r="A42" s="3" t="inlineStr">
        <is>
          <t>Disclosure Of Leases [Line Items]</t>
        </is>
      </c>
    </row>
    <row r="43">
      <c r="A43" s="4" t="inlineStr">
        <is>
          <t>Opening balance</t>
        </is>
      </c>
      <c r="B43" s="5" t="n">
        <v>11784</v>
      </c>
      <c r="C43" s="5" t="n">
        <v>11263</v>
      </c>
    </row>
    <row r="44">
      <c r="A44" s="4" t="inlineStr">
        <is>
          <t>Additions</t>
        </is>
      </c>
      <c r="B44" s="5" t="n">
        <v>1759</v>
      </c>
      <c r="C44" s="5" t="n">
        <v>2220</v>
      </c>
    </row>
    <row r="45">
      <c r="A45" s="4" t="inlineStr">
        <is>
          <t>Balances regarding acquired/divested business</t>
        </is>
      </c>
      <c r="B45" s="5" t="n">
        <v>-10</v>
      </c>
      <c r="C45" s="5" t="n">
        <v>126</v>
      </c>
    </row>
    <row r="46">
      <c r="A46" s="4" t="inlineStr">
        <is>
          <t>Terminations</t>
        </is>
      </c>
      <c r="B46" s="5" t="n">
        <v>-395</v>
      </c>
      <c r="C46" s="5" t="n">
        <v>-926</v>
      </c>
    </row>
    <row r="47">
      <c r="A47" s="4" t="inlineStr">
        <is>
          <t>Translation differences</t>
        </is>
      </c>
      <c r="B47" s="5" t="n">
        <v>618</v>
      </c>
      <c r="C47" s="5" t="n">
        <v>-899</v>
      </c>
    </row>
    <row r="48">
      <c r="A48" s="4" t="inlineStr">
        <is>
          <t>Closing balance</t>
        </is>
      </c>
      <c r="B48" s="5" t="n">
        <v>13756</v>
      </c>
      <c r="C48" s="5" t="n">
        <v>11784</v>
      </c>
    </row>
    <row r="49">
      <c r="A49" s="4" t="inlineStr">
        <is>
          <t>Real estate [Member] | Accumulated depreciation and amortization [member]</t>
        </is>
      </c>
    </row>
    <row r="50">
      <c r="A50" s="3" t="inlineStr">
        <is>
          <t>Disclosure Of Leases [Line Items]</t>
        </is>
      </c>
    </row>
    <row r="51">
      <c r="A51" s="4" t="inlineStr">
        <is>
          <t>Opening balance</t>
        </is>
      </c>
      <c r="B51" s="5" t="n">
        <v>-3700</v>
      </c>
      <c r="C51" s="5" t="n">
        <v>-2126</v>
      </c>
    </row>
    <row r="52">
      <c r="A52" s="4" t="inlineStr">
        <is>
          <t>Depreciation</t>
        </is>
      </c>
      <c r="B52" s="5" t="n">
        <v>-2002</v>
      </c>
      <c r="C52" s="5" t="n">
        <v>-2082</v>
      </c>
    </row>
    <row r="53">
      <c r="A53" s="4" t="inlineStr">
        <is>
          <t>Balances regarding acquired/divested business</t>
        </is>
      </c>
      <c r="B53" s="5" t="n">
        <v>8</v>
      </c>
      <c r="C53" s="5" t="n">
        <v>1</v>
      </c>
    </row>
    <row r="54">
      <c r="A54" s="4" t="inlineStr">
        <is>
          <t>Terminations</t>
        </is>
      </c>
      <c r="B54" s="5" t="n">
        <v>233</v>
      </c>
      <c r="C54" s="5" t="n">
        <v>238</v>
      </c>
    </row>
    <row r="55">
      <c r="A55" s="4" t="inlineStr">
        <is>
          <t>Translation differences</t>
        </is>
      </c>
      <c r="B55" s="5" t="n">
        <v>-226</v>
      </c>
      <c r="C55" s="5" t="n">
        <v>269</v>
      </c>
    </row>
    <row r="56">
      <c r="A56" s="4" t="inlineStr">
        <is>
          <t>Closing balance</t>
        </is>
      </c>
      <c r="B56" s="5" t="n">
        <v>-5687</v>
      </c>
      <c r="C56" s="5" t="n">
        <v>-3700</v>
      </c>
    </row>
    <row r="57">
      <c r="A57" s="4" t="inlineStr">
        <is>
          <t>Real estate [Member] | Accumulated impairment losses [member]</t>
        </is>
      </c>
    </row>
    <row r="58">
      <c r="A58" s="3" t="inlineStr">
        <is>
          <t>Disclosure Of Leases [Line Items]</t>
        </is>
      </c>
    </row>
    <row r="59">
      <c r="A59" s="4" t="inlineStr">
        <is>
          <t>Opening balance</t>
        </is>
      </c>
      <c r="B59" s="5" t="n">
        <v>-340</v>
      </c>
      <c r="C59" s="5" t="n">
        <v>-872</v>
      </c>
    </row>
    <row r="60">
      <c r="A60" s="4" t="inlineStr">
        <is>
          <t>Impairment losses</t>
        </is>
      </c>
      <c r="C60" s="5" t="n">
        <v>-47</v>
      </c>
    </row>
    <row r="61">
      <c r="A61" s="4" t="inlineStr">
        <is>
          <t>Terminations</t>
        </is>
      </c>
      <c r="B61" s="5" t="n">
        <v>63</v>
      </c>
      <c r="C61" s="5" t="n">
        <v>553</v>
      </c>
    </row>
    <row r="62">
      <c r="A62" s="4" t="inlineStr">
        <is>
          <t>Translation differences</t>
        </is>
      </c>
      <c r="B62" s="5" t="n">
        <v>-26</v>
      </c>
      <c r="C62" s="5" t="n">
        <v>26</v>
      </c>
    </row>
    <row r="63">
      <c r="A63" s="4" t="inlineStr">
        <is>
          <t>Closing balance</t>
        </is>
      </c>
      <c r="B63" s="5" t="n">
        <v>-303</v>
      </c>
      <c r="C63" s="5" t="n">
        <v>-340</v>
      </c>
    </row>
    <row r="64">
      <c r="A64" s="4" t="inlineStr">
        <is>
          <t>Real estate [Member] | Financial sublease [member]</t>
        </is>
      </c>
    </row>
    <row r="65">
      <c r="A65" s="3" t="inlineStr">
        <is>
          <t>Disclosure Of Leases [Line Items]</t>
        </is>
      </c>
    </row>
    <row r="66">
      <c r="A66" s="4" t="inlineStr">
        <is>
          <t>Opening balance</t>
        </is>
      </c>
      <c r="B66" s="5" t="n">
        <v>-313</v>
      </c>
      <c r="C66" s="5" t="n">
        <v>-314</v>
      </c>
    </row>
    <row r="67">
      <c r="A67" s="4" t="inlineStr">
        <is>
          <t>Derecognition</t>
        </is>
      </c>
      <c r="C67" s="5" t="n">
        <v>-42</v>
      </c>
    </row>
    <row r="68">
      <c r="A68" s="4" t="inlineStr">
        <is>
          <t>Translation differences</t>
        </is>
      </c>
      <c r="B68" s="5" t="n">
        <v>-32</v>
      </c>
      <c r="C68" s="5" t="n">
        <v>43</v>
      </c>
    </row>
    <row r="69">
      <c r="A69" s="4" t="inlineStr">
        <is>
          <t>Closing balance</t>
        </is>
      </c>
      <c r="B69" s="5" t="n">
        <v>-345</v>
      </c>
      <c r="C69" s="5" t="n">
        <v>-313</v>
      </c>
    </row>
    <row r="70">
      <c r="A70" s="4" t="inlineStr">
        <is>
          <t>Vehicles [member]</t>
        </is>
      </c>
    </row>
    <row r="71">
      <c r="A71" s="3" t="inlineStr">
        <is>
          <t>Disclosure Of Leases [Line Items]</t>
        </is>
      </c>
    </row>
    <row r="72">
      <c r="A72" s="4" t="inlineStr">
        <is>
          <t>Net carrying value</t>
        </is>
      </c>
      <c r="B72" s="5" t="n">
        <v>435</v>
      </c>
      <c r="C72" s="5" t="n">
        <v>433</v>
      </c>
    </row>
    <row r="73">
      <c r="A73" s="4" t="inlineStr">
        <is>
          <t>Vehicles [member] | Cost [member]</t>
        </is>
      </c>
    </row>
    <row r="74">
      <c r="A74" s="3" t="inlineStr">
        <is>
          <t>Disclosure Of Leases [Line Items]</t>
        </is>
      </c>
    </row>
    <row r="75">
      <c r="A75" s="4" t="inlineStr">
        <is>
          <t>Opening balance</t>
        </is>
      </c>
      <c r="B75" s="5" t="n">
        <v>823</v>
      </c>
      <c r="C75" s="5" t="n">
        <v>698</v>
      </c>
    </row>
    <row r="76">
      <c r="A76" s="4" t="inlineStr">
        <is>
          <t>Additions</t>
        </is>
      </c>
      <c r="B76" s="5" t="n">
        <v>258</v>
      </c>
      <c r="C76" s="5" t="n">
        <v>339</v>
      </c>
    </row>
    <row r="77">
      <c r="A77" s="4" t="inlineStr">
        <is>
          <t>Balances regarding acquired/divested business</t>
        </is>
      </c>
      <c r="B77" s="5" t="n">
        <v>-11</v>
      </c>
    </row>
    <row r="78">
      <c r="A78" s="4" t="inlineStr">
        <is>
          <t>Terminations</t>
        </is>
      </c>
      <c r="B78" s="5" t="n">
        <v>-180</v>
      </c>
      <c r="C78" s="5" t="n">
        <v>-130</v>
      </c>
    </row>
    <row r="79">
      <c r="A79" s="4" t="inlineStr">
        <is>
          <t>Translation differences</t>
        </is>
      </c>
      <c r="B79" s="5" t="n">
        <v>40</v>
      </c>
      <c r="C79" s="5" t="n">
        <v>-84</v>
      </c>
    </row>
    <row r="80">
      <c r="A80" s="4" t="inlineStr">
        <is>
          <t>Closing balance</t>
        </is>
      </c>
      <c r="B80" s="5" t="n">
        <v>930</v>
      </c>
      <c r="C80" s="5" t="n">
        <v>823</v>
      </c>
    </row>
    <row r="81">
      <c r="A81" s="4" t="inlineStr">
        <is>
          <t>Vehicles [member] | Accumulated depreciation and amortization [member]</t>
        </is>
      </c>
    </row>
    <row r="82">
      <c r="A82" s="3" t="inlineStr">
        <is>
          <t>Disclosure Of Leases [Line Items]</t>
        </is>
      </c>
    </row>
    <row r="83">
      <c r="A83" s="4" t="inlineStr">
        <is>
          <t>Opening balance</t>
        </is>
      </c>
      <c r="B83" s="5" t="n">
        <v>-390</v>
      </c>
      <c r="C83" s="5" t="n">
        <v>-260</v>
      </c>
    </row>
    <row r="84">
      <c r="A84" s="4" t="inlineStr">
        <is>
          <t>Depreciation</t>
        </is>
      </c>
      <c r="B84" s="5" t="n">
        <v>-251</v>
      </c>
      <c r="C84" s="5" t="n">
        <v>-277</v>
      </c>
    </row>
    <row r="85">
      <c r="A85" s="4" t="inlineStr">
        <is>
          <t>Balances regarding acquired/divested business</t>
        </is>
      </c>
      <c r="B85" s="5" t="n">
        <v>6</v>
      </c>
    </row>
    <row r="86">
      <c r="A86" s="4" t="inlineStr">
        <is>
          <t>Terminations</t>
        </is>
      </c>
      <c r="B86" s="5" t="n">
        <v>158</v>
      </c>
      <c r="C86" s="5" t="n">
        <v>109</v>
      </c>
    </row>
    <row r="87">
      <c r="A87" s="4" t="inlineStr">
        <is>
          <t>Translation differences</t>
        </is>
      </c>
      <c r="B87" s="5" t="n">
        <v>-18</v>
      </c>
      <c r="C87" s="5" t="n">
        <v>38</v>
      </c>
    </row>
    <row r="88">
      <c r="A88" s="4" t="inlineStr">
        <is>
          <t>Closing balance</t>
        </is>
      </c>
      <c r="B88" s="5" t="n">
        <v>-495</v>
      </c>
      <c r="C88" s="5" t="n">
        <v>-390</v>
      </c>
    </row>
    <row r="89">
      <c r="A89" s="4" t="inlineStr">
        <is>
          <t>Other [member]</t>
        </is>
      </c>
    </row>
    <row r="90">
      <c r="A90" s="3" t="inlineStr">
        <is>
          <t>Disclosure Of Leases [Line Items]</t>
        </is>
      </c>
    </row>
    <row r="91">
      <c r="A91" s="4" t="inlineStr">
        <is>
          <t>Net carrying value</t>
        </is>
      </c>
      <c r="B91" s="5" t="n">
        <v>92</v>
      </c>
      <c r="C91" s="5" t="n">
        <v>116</v>
      </c>
    </row>
    <row r="92">
      <c r="A92" s="4" t="inlineStr">
        <is>
          <t>Other [member] | Cost [member]</t>
        </is>
      </c>
    </row>
    <row r="93">
      <c r="A93" s="3" t="inlineStr">
        <is>
          <t>Disclosure Of Leases [Line Items]</t>
        </is>
      </c>
    </row>
    <row r="94">
      <c r="A94" s="4" t="inlineStr">
        <is>
          <t>Opening balance</t>
        </is>
      </c>
      <c r="B94" s="5" t="n">
        <v>171</v>
      </c>
      <c r="C94" s="5" t="n">
        <v>126</v>
      </c>
    </row>
    <row r="95">
      <c r="A95" s="4" t="inlineStr">
        <is>
          <t>Additions</t>
        </is>
      </c>
      <c r="C95" s="5" t="n">
        <v>45</v>
      </c>
    </row>
    <row r="96">
      <c r="A96" s="4" t="inlineStr">
        <is>
          <t>Closing balance</t>
        </is>
      </c>
      <c r="B96" s="5" t="n">
        <v>171</v>
      </c>
      <c r="C96" s="5" t="n">
        <v>171</v>
      </c>
    </row>
    <row r="97">
      <c r="A97" s="4" t="inlineStr">
        <is>
          <t>Other [member] | Accumulated depreciation and amortization [member]</t>
        </is>
      </c>
    </row>
    <row r="98">
      <c r="A98" s="3" t="inlineStr">
        <is>
          <t>Disclosure Of Leases [Line Items]</t>
        </is>
      </c>
    </row>
    <row r="99">
      <c r="A99" s="4" t="inlineStr">
        <is>
          <t>Opening balance</t>
        </is>
      </c>
      <c r="B99" s="5" t="n">
        <v>-55</v>
      </c>
      <c r="C99" s="5" t="n">
        <v>-28</v>
      </c>
    </row>
    <row r="100">
      <c r="A100" s="4" t="inlineStr">
        <is>
          <t>Depreciation</t>
        </is>
      </c>
      <c r="B100" s="5" t="n">
        <v>-24</v>
      </c>
      <c r="C100" s="5" t="n">
        <v>-28</v>
      </c>
    </row>
    <row r="101">
      <c r="A101" s="4" t="inlineStr">
        <is>
          <t>Translation differences</t>
        </is>
      </c>
      <c r="C101" s="5" t="n">
        <v>1</v>
      </c>
    </row>
    <row r="102">
      <c r="A102" s="4" t="inlineStr">
        <is>
          <t>Closing balance</t>
        </is>
      </c>
      <c r="B102" s="6" t="n">
        <v>-79</v>
      </c>
      <c r="C102" s="6" t="n">
        <v>-5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 - SEK (kr) kr in Millions</t>
        </is>
      </c>
      <c r="B1" s="2" t="inlineStr">
        <is>
          <t>12 Months Ended</t>
        </is>
      </c>
    </row>
    <row r="2">
      <c r="B2" s="2" t="inlineStr">
        <is>
          <t>Dec. 31, 2021</t>
        </is>
      </c>
      <c r="C2" s="2" t="inlineStr">
        <is>
          <t>Dec. 31, 2020</t>
        </is>
      </c>
    </row>
    <row r="3">
      <c r="A3" s="3" t="inlineStr">
        <is>
          <t>Disclosure Of Leases [Line Items]</t>
        </is>
      </c>
    </row>
    <row r="4">
      <c r="A4" s="4" t="inlineStr">
        <is>
          <t>Lease liabilities</t>
        </is>
      </c>
      <c r="B4" s="6" t="n">
        <v>9303</v>
      </c>
      <c r="C4" s="6" t="n">
        <v>9300</v>
      </c>
    </row>
    <row r="5">
      <c r="A5" s="4" t="inlineStr">
        <is>
          <t>Current lease liabilities</t>
        </is>
      </c>
      <c r="B5" s="5" t="n">
        <v>2224</v>
      </c>
      <c r="C5" s="5" t="n">
        <v>2196</v>
      </c>
    </row>
    <row r="6">
      <c r="A6" s="4" t="inlineStr">
        <is>
          <t>Lease cost</t>
        </is>
      </c>
      <c r="B6" s="5" t="n">
        <v>3375</v>
      </c>
      <c r="C6" s="5" t="n">
        <v>3704</v>
      </c>
    </row>
    <row r="7">
      <c r="A7" s="4" t="inlineStr">
        <is>
          <t>Depreciation</t>
        </is>
      </c>
      <c r="B7" s="5" t="n">
        <v>2277</v>
      </c>
      <c r="C7" s="5" t="n">
        <v>2387</v>
      </c>
    </row>
    <row r="8">
      <c r="A8" s="4" t="inlineStr">
        <is>
          <t>Impairment losses</t>
        </is>
      </c>
      <c r="B8" s="5" t="n">
        <v>0</v>
      </c>
      <c r="C8" s="5" t="n">
        <v>47</v>
      </c>
    </row>
    <row r="9">
      <c r="A9" s="4" t="inlineStr">
        <is>
          <t>Lease expense relating to low-value assets</t>
        </is>
      </c>
      <c r="B9" s="5" t="n">
        <v>434</v>
      </c>
      <c r="C9" s="5" t="n">
        <v>516</v>
      </c>
    </row>
    <row r="10">
      <c r="A10" s="4" t="inlineStr">
        <is>
          <t>Interest expense</t>
        </is>
      </c>
      <c r="B10" s="5" t="n">
        <v>426</v>
      </c>
      <c r="C10" s="5" t="n">
        <v>490</v>
      </c>
    </row>
    <row r="11">
      <c r="A11" s="4" t="inlineStr">
        <is>
          <t>Variable lease payments</t>
        </is>
      </c>
      <c r="B11" s="5" t="n">
        <v>238</v>
      </c>
      <c r="C11" s="5" t="n">
        <v>264</v>
      </c>
    </row>
    <row r="12">
      <c r="A12" s="4" t="inlineStr">
        <is>
          <t>Future cash outflows from leases not yet commenced</t>
        </is>
      </c>
      <c r="B12" s="5" t="n">
        <v>157</v>
      </c>
      <c r="C12" s="5" t="n">
        <v>104</v>
      </c>
    </row>
    <row r="13">
      <c r="A13" s="4" t="inlineStr">
        <is>
          <t>Sublease receivables for operating leases</t>
        </is>
      </c>
      <c r="B13" s="5" t="n">
        <v>70</v>
      </c>
      <c r="C13" s="5" t="n">
        <v>75</v>
      </c>
    </row>
    <row r="14">
      <c r="A14" s="4" t="inlineStr">
        <is>
          <t>Sublease receivables for financial leases</t>
        </is>
      </c>
      <c r="B14" s="5" t="n">
        <v>64</v>
      </c>
      <c r="C14" s="5" t="n">
        <v>56</v>
      </c>
    </row>
    <row r="15">
      <c r="A15" s="4" t="inlineStr">
        <is>
          <t>Sublease interest income from financial leases</t>
        </is>
      </c>
      <c r="B15" s="6" t="n">
        <v>9</v>
      </c>
      <c r="C15" s="6" t="n">
        <v>11</v>
      </c>
    </row>
    <row r="16">
      <c r="A16" s="4" t="inlineStr">
        <is>
          <t>Bottom of range [Member] | Lessor [member]</t>
        </is>
      </c>
    </row>
    <row r="17">
      <c r="A17" s="3" t="inlineStr">
        <is>
          <t>Disclosure Of Leases [Line Items]</t>
        </is>
      </c>
    </row>
    <row r="18">
      <c r="A18" s="4" t="inlineStr">
        <is>
          <t>Leasing contract period</t>
        </is>
      </c>
      <c r="B18" s="4" t="inlineStr">
        <is>
          <t>1 year</t>
        </is>
      </c>
    </row>
    <row r="19">
      <c r="A19" s="4" t="inlineStr">
        <is>
          <t>Top of range [Member] | Lessor [member]</t>
        </is>
      </c>
    </row>
    <row r="20">
      <c r="A20" s="3" t="inlineStr">
        <is>
          <t>Disclosure Of Leases [Line Items]</t>
        </is>
      </c>
    </row>
    <row r="21">
      <c r="A21" s="4" t="inlineStr">
        <is>
          <t>Leasing contract period</t>
        </is>
      </c>
      <c r="B21" s="4" t="inlineStr">
        <is>
          <t>11 year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8" customWidth="1" min="2" max="2"/>
    <col width="13" customWidth="1" min="3" max="3"/>
    <col width="14" customWidth="1" min="4" max="4"/>
    <col width="13" customWidth="1" min="5" max="5"/>
    <col width="14" customWidth="1" min="6" max="6"/>
  </cols>
  <sheetData>
    <row r="1">
      <c r="A1" s="1" t="inlineStr">
        <is>
          <t>Leases - Summary of Cash payments (Detail) - SEK (kr) kr in Millions</t>
        </is>
      </c>
      <c r="B1" s="2" t="inlineStr">
        <is>
          <t>12 Months Ended</t>
        </is>
      </c>
    </row>
    <row r="2">
      <c r="B2" s="2" t="inlineStr">
        <is>
          <t>Dec. 31, 2021</t>
        </is>
      </c>
      <c r="D2" s="2" t="inlineStr">
        <is>
          <t>Dec. 31, 2020</t>
        </is>
      </c>
      <c r="F2" s="2" t="inlineStr">
        <is>
          <t>Dec. 31, 2019</t>
        </is>
      </c>
    </row>
    <row r="3">
      <c r="A3" s="3" t="inlineStr">
        <is>
          <t>Disclosure Of Financial Lease And Operating Lease By Lessee [Abstract]</t>
        </is>
      </c>
    </row>
    <row r="4">
      <c r="A4" s="4" t="inlineStr">
        <is>
          <t>Repayment of lease liabilities</t>
        </is>
      </c>
      <c r="B4" s="6" t="n">
        <v>-2368</v>
      </c>
      <c r="C4" s="4" t="inlineStr">
        <is>
          <t>[1]</t>
        </is>
      </c>
      <c r="D4" s="6" t="n">
        <v>-2417</v>
      </c>
      <c r="E4" s="4" t="inlineStr">
        <is>
          <t>[1]</t>
        </is>
      </c>
      <c r="F4" s="6" t="n">
        <v>-2990</v>
      </c>
    </row>
    <row r="5">
      <c r="A5" s="4" t="inlineStr">
        <is>
          <t>Interest expense of the lease liabilities</t>
        </is>
      </c>
      <c r="B5" s="5" t="n">
        <v>-426</v>
      </c>
      <c r="D5" s="5" t="n">
        <v>-490</v>
      </c>
    </row>
    <row r="6">
      <c r="A6" s="4" t="inlineStr">
        <is>
          <t>Low-value asset not included in the measurement of the liabilities</t>
        </is>
      </c>
      <c r="B6" s="5" t="n">
        <v>-434</v>
      </c>
      <c r="D6" s="5" t="n">
        <v>-516</v>
      </c>
    </row>
    <row r="7">
      <c r="A7" s="4" t="inlineStr">
        <is>
          <t>Variable lease payments not included in the measurement of the lease liabilities</t>
        </is>
      </c>
      <c r="B7" s="5" t="n">
        <v>-238</v>
      </c>
      <c r="D7" s="5" t="n">
        <v>-264</v>
      </c>
    </row>
    <row r="8">
      <c r="A8" s="4" t="inlineStr">
        <is>
          <t>Total cash outflow</t>
        </is>
      </c>
      <c r="B8" s="6" t="n">
        <v>-3466</v>
      </c>
      <c r="D8" s="6" t="n">
        <v>-3687</v>
      </c>
    </row>
    <row r="9"/>
    <row r="10">
      <c r="A10" s="4" t="inlineStr">
        <is>
          <t>[1]</t>
        </is>
      </c>
      <c r="B10" s="4" t="inlineStr">
        <is>
          <t>Including advance payments.</t>
        </is>
      </c>
    </row>
  </sheetData>
  <mergeCells count="6">
    <mergeCell ref="A1:A2"/>
    <mergeCell ref="B1:F1"/>
    <mergeCell ref="B2:C2"/>
    <mergeCell ref="D2:E2"/>
    <mergeCell ref="A9:F9"/>
    <mergeCell ref="B10:F1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2" customWidth="1" min="2" max="2"/>
  </cols>
  <sheetData>
    <row r="1">
      <c r="A1" s="1" t="inlineStr">
        <is>
          <t>Leases - Summary of Future Minimum Payment Receivables (Detail) kr in Millions</t>
        </is>
      </c>
      <c r="B1" s="2" t="inlineStr">
        <is>
          <t>12 Months Ended</t>
        </is>
      </c>
    </row>
    <row r="2">
      <c r="B2" s="2" t="inlineStr">
        <is>
          <t>Dec. 31, 2021SEK (kr)</t>
        </is>
      </c>
    </row>
    <row r="3">
      <c r="A3" s="3" t="inlineStr">
        <is>
          <t>Disclosure Of Financial Lease And Operating Lease By Lessor [Line Items]</t>
        </is>
      </c>
    </row>
    <row r="4">
      <c r="A4" s="4" t="inlineStr">
        <is>
          <t>Future minimum, Operating leases</t>
        </is>
      </c>
      <c r="B4" s="6" t="n">
        <v>84</v>
      </c>
    </row>
    <row r="5">
      <c r="A5" s="4" t="inlineStr">
        <is>
          <t>Future minimum, Financial leases</t>
        </is>
      </c>
      <c r="B5" s="5" t="n">
        <v>214</v>
      </c>
    </row>
    <row r="6">
      <c r="A6" s="4" t="inlineStr">
        <is>
          <t>2022 [member]</t>
        </is>
      </c>
    </row>
    <row r="7">
      <c r="A7" s="3" t="inlineStr">
        <is>
          <t>Disclosure Of Financial Lease And Operating Lease By Lessor [Line Items]</t>
        </is>
      </c>
    </row>
    <row r="8">
      <c r="A8" s="4" t="inlineStr">
        <is>
          <t>Future minimum, Operating leases</t>
        </is>
      </c>
      <c r="B8" s="5" t="n">
        <v>47</v>
      </c>
    </row>
    <row r="9">
      <c r="A9" s="4" t="inlineStr">
        <is>
          <t>Future minimum, Financial leases</t>
        </is>
      </c>
      <c r="B9" s="5" t="n">
        <v>66</v>
      </c>
    </row>
    <row r="10">
      <c r="A10" s="4" t="inlineStr">
        <is>
          <t>2023 [member]</t>
        </is>
      </c>
    </row>
    <row r="11">
      <c r="A11" s="3" t="inlineStr">
        <is>
          <t>Disclosure Of Financial Lease And Operating Lease By Lessor [Line Items]</t>
        </is>
      </c>
    </row>
    <row r="12">
      <c r="A12" s="4" t="inlineStr">
        <is>
          <t>Future minimum, Operating leases</t>
        </is>
      </c>
      <c r="B12" s="5" t="n">
        <v>22</v>
      </c>
    </row>
    <row r="13">
      <c r="A13" s="4" t="inlineStr">
        <is>
          <t>Future minimum, Financial leases</t>
        </is>
      </c>
      <c r="B13" s="5" t="n">
        <v>67</v>
      </c>
    </row>
    <row r="14">
      <c r="A14" s="4" t="inlineStr">
        <is>
          <t>2024 [member]</t>
        </is>
      </c>
    </row>
    <row r="15">
      <c r="A15" s="3" t="inlineStr">
        <is>
          <t>Disclosure Of Financial Lease And Operating Lease By Lessor [Line Items]</t>
        </is>
      </c>
    </row>
    <row r="16">
      <c r="A16" s="4" t="inlineStr">
        <is>
          <t>Future minimum, Operating leases</t>
        </is>
      </c>
      <c r="B16" s="5" t="n">
        <v>9</v>
      </c>
    </row>
    <row r="17">
      <c r="A17" s="4" t="inlineStr">
        <is>
          <t>Future minimum, Financial leases</t>
        </is>
      </c>
      <c r="B17" s="5" t="n">
        <v>69</v>
      </c>
    </row>
    <row r="18">
      <c r="A18" s="4" t="inlineStr">
        <is>
          <t>2025 [member]</t>
        </is>
      </c>
    </row>
    <row r="19">
      <c r="A19" s="3" t="inlineStr">
        <is>
          <t>Disclosure Of Financial Lease And Operating Lease By Lessor [Line Items]</t>
        </is>
      </c>
    </row>
    <row r="20">
      <c r="A20" s="4" t="inlineStr">
        <is>
          <t>Future minimum, Operating leases</t>
        </is>
      </c>
      <c r="B20" s="5" t="n">
        <v>3</v>
      </c>
    </row>
    <row r="21">
      <c r="A21" s="4" t="inlineStr">
        <is>
          <t>Future minimum, Financial leases</t>
        </is>
      </c>
      <c r="B21" s="5" t="n">
        <v>12</v>
      </c>
    </row>
    <row r="22">
      <c r="A22" s="4" t="inlineStr">
        <is>
          <t>2026 [member]</t>
        </is>
      </c>
    </row>
    <row r="23">
      <c r="A23" s="3" t="inlineStr">
        <is>
          <t>Disclosure Of Financial Lease And Operating Lease By Lessor [Line Items]</t>
        </is>
      </c>
    </row>
    <row r="24">
      <c r="A24" s="4" t="inlineStr">
        <is>
          <t>Future minimum, Operating leases</t>
        </is>
      </c>
      <c r="B24" s="5" t="n">
        <v>1</v>
      </c>
    </row>
    <row r="25">
      <c r="A25" s="4" t="inlineStr">
        <is>
          <t>Future minimum, Financial leases</t>
        </is>
      </c>
      <c r="B25" s="5" t="n">
        <v>0</v>
      </c>
    </row>
    <row r="26">
      <c r="A26" s="4" t="inlineStr">
        <is>
          <t>2027 and later[member]</t>
        </is>
      </c>
    </row>
    <row r="27">
      <c r="A27" s="3" t="inlineStr">
        <is>
          <t>Disclosure Of Financial Lease And Operating Lease By Lessor [Line Items]</t>
        </is>
      </c>
    </row>
    <row r="28">
      <c r="A28" s="4" t="inlineStr">
        <is>
          <t>Future minimum, Operating leases</t>
        </is>
      </c>
      <c r="B28" s="5" t="n">
        <v>2</v>
      </c>
    </row>
    <row r="29">
      <c r="A29" s="4" t="inlineStr">
        <is>
          <t>Future minimum, Financial leases</t>
        </is>
      </c>
      <c r="B29" s="6"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visions - Summary of Provisions (Detail) - SEK (kr) kr in Millions</t>
        </is>
      </c>
      <c r="B1" s="2" t="inlineStr">
        <is>
          <t>12 Months Ended</t>
        </is>
      </c>
    </row>
    <row r="2">
      <c r="B2" s="2" t="inlineStr">
        <is>
          <t>Dec. 31, 2021</t>
        </is>
      </c>
      <c r="C2" s="2" t="inlineStr">
        <is>
          <t>Dec. 31, 2020</t>
        </is>
      </c>
    </row>
    <row r="3">
      <c r="A3" s="3" t="inlineStr">
        <is>
          <t>Disclosure Of Changes In Provisions [line items]</t>
        </is>
      </c>
    </row>
    <row r="4">
      <c r="A4" s="4" t="inlineStr">
        <is>
          <t>Opening balance</t>
        </is>
      </c>
      <c r="B4" s="6" t="n">
        <v>10466</v>
      </c>
      <c r="C4" s="6" t="n">
        <v>10923</v>
      </c>
    </row>
    <row r="5">
      <c r="A5" s="4" t="inlineStr">
        <is>
          <t>Additions</t>
        </is>
      </c>
      <c r="B5" s="5" t="n">
        <v>4423</v>
      </c>
      <c r="C5" s="5" t="n">
        <v>5247</v>
      </c>
    </row>
    <row r="6">
      <c r="A6" s="4" t="inlineStr">
        <is>
          <t>Reversal of excess amounts</t>
        </is>
      </c>
      <c r="B6" s="5" t="n">
        <v>-1178</v>
      </c>
      <c r="C6" s="5" t="n">
        <v>-1161</v>
      </c>
    </row>
    <row r="7">
      <c r="A7" s="4" t="inlineStr">
        <is>
          <t>Charged to income statement</t>
        </is>
      </c>
      <c r="B7" s="5" t="n">
        <v>3245</v>
      </c>
      <c r="C7" s="5" t="n">
        <v>4086</v>
      </c>
    </row>
    <row r="8">
      <c r="A8" s="4" t="inlineStr">
        <is>
          <t>Utilization/Cash out</t>
        </is>
      </c>
      <c r="B8" s="5" t="n">
        <v>-4209</v>
      </c>
      <c r="C8" s="5" t="n">
        <v>-3975</v>
      </c>
    </row>
    <row r="9">
      <c r="A9" s="4" t="inlineStr">
        <is>
          <t>Reclassiﬁcations</t>
        </is>
      </c>
      <c r="B9" s="5" t="n">
        <v>-144</v>
      </c>
      <c r="C9" s="5" t="n">
        <v>-27</v>
      </c>
    </row>
    <row r="10">
      <c r="A10" s="4" t="inlineStr">
        <is>
          <t>Translation differences</t>
        </is>
      </c>
      <c r="B10" s="5" t="n">
        <v>146</v>
      </c>
      <c r="C10" s="5" t="n">
        <v>-541</v>
      </c>
    </row>
    <row r="11">
      <c r="A11" s="4" t="inlineStr">
        <is>
          <t>Closing balance</t>
        </is>
      </c>
      <c r="B11" s="5" t="n">
        <v>9504</v>
      </c>
      <c r="C11" s="5" t="n">
        <v>10466</v>
      </c>
    </row>
    <row r="12">
      <c r="A12" s="4" t="inlineStr">
        <is>
          <t>Provisions, current</t>
        </is>
      </c>
      <c r="B12" s="5" t="n">
        <v>5782</v>
      </c>
      <c r="C12" s="5" t="n">
        <v>7580</v>
      </c>
    </row>
    <row r="13">
      <c r="A13" s="4" t="inlineStr">
        <is>
          <t>Provisions, non-current</t>
        </is>
      </c>
      <c r="B13" s="5" t="n">
        <v>3722</v>
      </c>
      <c r="C13" s="5" t="n">
        <v>2886</v>
      </c>
    </row>
    <row r="14">
      <c r="A14" s="4" t="inlineStr">
        <is>
          <t>Restructuring [member]</t>
        </is>
      </c>
    </row>
    <row r="15">
      <c r="A15" s="3" t="inlineStr">
        <is>
          <t>Disclosure Of Changes In Provisions [line items]</t>
        </is>
      </c>
    </row>
    <row r="16">
      <c r="A16" s="4" t="inlineStr">
        <is>
          <t>Opening balance</t>
        </is>
      </c>
      <c r="B16" s="5" t="n">
        <v>1200</v>
      </c>
      <c r="C16" s="5" t="n">
        <v>1095</v>
      </c>
    </row>
    <row r="17">
      <c r="A17" s="4" t="inlineStr">
        <is>
          <t>Additions</t>
        </is>
      </c>
      <c r="B17" s="5" t="n">
        <v>303</v>
      </c>
      <c r="C17" s="5" t="n">
        <v>1144</v>
      </c>
    </row>
    <row r="18">
      <c r="A18" s="4" t="inlineStr">
        <is>
          <t>Reversal of excess amounts</t>
        </is>
      </c>
      <c r="B18" s="5" t="n">
        <v>-98</v>
      </c>
      <c r="C18" s="5" t="n">
        <v>-149</v>
      </c>
    </row>
    <row r="19">
      <c r="A19" s="4" t="inlineStr">
        <is>
          <t>Utilization/Cash out</t>
        </is>
      </c>
      <c r="B19" s="5" t="n">
        <v>-785</v>
      </c>
      <c r="C19" s="5" t="n">
        <v>-815</v>
      </c>
    </row>
    <row r="20">
      <c r="A20" s="4" t="inlineStr">
        <is>
          <t>Reclassiﬁcations</t>
        </is>
      </c>
      <c r="B20" s="5" t="n">
        <v>-1</v>
      </c>
      <c r="C20" s="5" t="n">
        <v>9</v>
      </c>
    </row>
    <row r="21">
      <c r="A21" s="4" t="inlineStr">
        <is>
          <t>Translation differences</t>
        </is>
      </c>
      <c r="B21" s="5" t="n">
        <v>20</v>
      </c>
      <c r="C21" s="5" t="n">
        <v>-84</v>
      </c>
    </row>
    <row r="22">
      <c r="A22" s="4" t="inlineStr">
        <is>
          <t>Closing balance</t>
        </is>
      </c>
      <c r="B22" s="5" t="n">
        <v>639</v>
      </c>
      <c r="C22" s="5" t="n">
        <v>1200</v>
      </c>
    </row>
    <row r="23">
      <c r="A23" s="4" t="inlineStr">
        <is>
          <t>Provisions, current</t>
        </is>
      </c>
      <c r="B23" s="5" t="n">
        <v>411</v>
      </c>
      <c r="C23" s="5" t="n">
        <v>1157</v>
      </c>
    </row>
    <row r="24">
      <c r="A24" s="4" t="inlineStr">
        <is>
          <t>Provisions, non-current</t>
        </is>
      </c>
      <c r="B24" s="5" t="n">
        <v>228</v>
      </c>
      <c r="C24" s="5" t="n">
        <v>43</v>
      </c>
    </row>
    <row r="25">
      <c r="A25" s="4" t="inlineStr">
        <is>
          <t>Customer Related Provision [member]</t>
        </is>
      </c>
    </row>
    <row r="26">
      <c r="A26" s="3" t="inlineStr">
        <is>
          <t>Disclosure Of Changes In Provisions [line items]</t>
        </is>
      </c>
    </row>
    <row r="27">
      <c r="A27" s="4" t="inlineStr">
        <is>
          <t>Opening balance</t>
        </is>
      </c>
      <c r="B27" s="5" t="n">
        <v>3850</v>
      </c>
      <c r="C27" s="5" t="n">
        <v>3738</v>
      </c>
    </row>
    <row r="28">
      <c r="A28" s="4" t="inlineStr">
        <is>
          <t>Additions</t>
        </is>
      </c>
      <c r="B28" s="5" t="n">
        <v>795</v>
      </c>
      <c r="C28" s="5" t="n">
        <v>1108</v>
      </c>
    </row>
    <row r="29">
      <c r="A29" s="4" t="inlineStr">
        <is>
          <t>Reversal of excess amounts</t>
        </is>
      </c>
      <c r="B29" s="5" t="n">
        <v>-491</v>
      </c>
      <c r="C29" s="5" t="n">
        <v>-83</v>
      </c>
    </row>
    <row r="30">
      <c r="A30" s="4" t="inlineStr">
        <is>
          <t>Utilization/Cash out</t>
        </is>
      </c>
      <c r="B30" s="5" t="n">
        <v>-841</v>
      </c>
      <c r="C30" s="5" t="n">
        <v>-766</v>
      </c>
    </row>
    <row r="31">
      <c r="A31" s="4" t="inlineStr">
        <is>
          <t>Reclassiﬁcations</t>
        </is>
      </c>
      <c r="B31" s="5" t="n">
        <v>104</v>
      </c>
      <c r="C31" s="5" t="n">
        <v>-4</v>
      </c>
    </row>
    <row r="32">
      <c r="A32" s="4" t="inlineStr">
        <is>
          <t>Translation differences</t>
        </is>
      </c>
      <c r="B32" s="5" t="n">
        <v>23</v>
      </c>
      <c r="C32" s="5" t="n">
        <v>-143</v>
      </c>
    </row>
    <row r="33">
      <c r="A33" s="4" t="inlineStr">
        <is>
          <t>Closing balance</t>
        </is>
      </c>
      <c r="B33" s="5" t="n">
        <v>3440</v>
      </c>
      <c r="C33" s="5" t="n">
        <v>3850</v>
      </c>
    </row>
    <row r="34">
      <c r="A34" s="4" t="inlineStr">
        <is>
          <t>Provisions, current</t>
        </is>
      </c>
      <c r="B34" s="5" t="n">
        <v>1488</v>
      </c>
      <c r="C34" s="5" t="n">
        <v>1716</v>
      </c>
    </row>
    <row r="35">
      <c r="A35" s="4" t="inlineStr">
        <is>
          <t>Provisions, non-current</t>
        </is>
      </c>
      <c r="B35" s="5" t="n">
        <v>1952</v>
      </c>
      <c r="C35" s="5" t="n">
        <v>2134</v>
      </c>
    </row>
    <row r="36">
      <c r="A36" s="4" t="inlineStr">
        <is>
          <t>Suppliers Related Provision [member]</t>
        </is>
      </c>
    </row>
    <row r="37">
      <c r="A37" s="3" t="inlineStr">
        <is>
          <t>Disclosure Of Changes In Provisions [line items]</t>
        </is>
      </c>
    </row>
    <row r="38">
      <c r="A38" s="4" t="inlineStr">
        <is>
          <t>Opening balance</t>
        </is>
      </c>
      <c r="B38" s="5" t="n">
        <v>791</v>
      </c>
      <c r="C38" s="5" t="n">
        <v>1309</v>
      </c>
    </row>
    <row r="39">
      <c r="A39" s="4" t="inlineStr">
        <is>
          <t>Additions</t>
        </is>
      </c>
      <c r="B39" s="5" t="n">
        <v>1020</v>
      </c>
      <c r="C39" s="5" t="n">
        <v>535</v>
      </c>
    </row>
    <row r="40">
      <c r="A40" s="4" t="inlineStr">
        <is>
          <t>Reversal of excess amounts</t>
        </is>
      </c>
      <c r="B40" s="5" t="n">
        <v>-228</v>
      </c>
      <c r="C40" s="5" t="n">
        <v>-438</v>
      </c>
    </row>
    <row r="41">
      <c r="A41" s="4" t="inlineStr">
        <is>
          <t>Utilization/Cash out</t>
        </is>
      </c>
      <c r="B41" s="5" t="n">
        <v>-175</v>
      </c>
      <c r="C41" s="5" t="n">
        <v>-595</v>
      </c>
    </row>
    <row r="42">
      <c r="A42" s="4" t="inlineStr">
        <is>
          <t>Reclassiﬁcations</t>
        </is>
      </c>
      <c r="B42" s="5" t="n">
        <v>-179</v>
      </c>
      <c r="C42" s="5" t="n">
        <v>-14</v>
      </c>
    </row>
    <row r="43">
      <c r="A43" s="4" t="inlineStr">
        <is>
          <t>Translation differences</t>
        </is>
      </c>
      <c r="B43" s="5" t="n">
        <v>2</v>
      </c>
      <c r="C43" s="5" t="n">
        <v>-6</v>
      </c>
    </row>
    <row r="44">
      <c r="A44" s="4" t="inlineStr">
        <is>
          <t>Closing balance</t>
        </is>
      </c>
      <c r="B44" s="5" t="n">
        <v>1231</v>
      </c>
      <c r="C44" s="5" t="n">
        <v>791</v>
      </c>
    </row>
    <row r="45">
      <c r="A45" s="4" t="inlineStr">
        <is>
          <t>Provisions, current</t>
        </is>
      </c>
      <c r="B45" s="5" t="n">
        <v>1231</v>
      </c>
      <c r="C45" s="5" t="n">
        <v>791</v>
      </c>
    </row>
    <row r="46">
      <c r="A46" s="4" t="inlineStr">
        <is>
          <t>Warranty [member]</t>
        </is>
      </c>
    </row>
    <row r="47">
      <c r="A47" s="3" t="inlineStr">
        <is>
          <t>Disclosure Of Changes In Provisions [line items]</t>
        </is>
      </c>
    </row>
    <row r="48">
      <c r="A48" s="4" t="inlineStr">
        <is>
          <t>Opening balance</t>
        </is>
      </c>
      <c r="B48" s="5" t="n">
        <v>987</v>
      </c>
      <c r="C48" s="5" t="n">
        <v>941</v>
      </c>
    </row>
    <row r="49">
      <c r="A49" s="4" t="inlineStr">
        <is>
          <t>Additions</t>
        </is>
      </c>
      <c r="B49" s="5" t="n">
        <v>455</v>
      </c>
      <c r="C49" s="5" t="n">
        <v>248</v>
      </c>
    </row>
    <row r="50">
      <c r="A50" s="4" t="inlineStr">
        <is>
          <t>Reversal of excess amounts</t>
        </is>
      </c>
      <c r="B50" s="5" t="n">
        <v>-153</v>
      </c>
      <c r="C50" s="5" t="n">
        <v>-99</v>
      </c>
    </row>
    <row r="51">
      <c r="A51" s="4" t="inlineStr">
        <is>
          <t>Utilization/Cash out</t>
        </is>
      </c>
      <c r="B51" s="5" t="n">
        <v>-109</v>
      </c>
      <c r="C51" s="5" t="n">
        <v>-105</v>
      </c>
    </row>
    <row r="52">
      <c r="A52" s="4" t="inlineStr">
        <is>
          <t>Reclassiﬁcations</t>
        </is>
      </c>
      <c r="B52" s="5" t="n">
        <v>-107</v>
      </c>
      <c r="C52" s="5" t="n">
        <v>3</v>
      </c>
    </row>
    <row r="53">
      <c r="A53" s="4" t="inlineStr">
        <is>
          <t>Translation differences</t>
        </is>
      </c>
      <c r="B53" s="5" t="n">
        <v>1</v>
      </c>
      <c r="C53" s="5" t="n">
        <v>-1</v>
      </c>
    </row>
    <row r="54">
      <c r="A54" s="4" t="inlineStr">
        <is>
          <t>Closing balance</t>
        </is>
      </c>
      <c r="B54" s="5" t="n">
        <v>1074</v>
      </c>
      <c r="C54" s="5" t="n">
        <v>987</v>
      </c>
    </row>
    <row r="55">
      <c r="A55" s="4" t="inlineStr">
        <is>
          <t>Provisions, current</t>
        </is>
      </c>
      <c r="B55" s="5" t="n">
        <v>320</v>
      </c>
      <c r="C55" s="5" t="n">
        <v>987</v>
      </c>
    </row>
    <row r="56">
      <c r="A56" s="4" t="inlineStr">
        <is>
          <t>Provisions, non-current</t>
        </is>
      </c>
      <c r="B56" s="5" t="n">
        <v>754</v>
      </c>
    </row>
    <row r="57">
      <c r="A57" s="4" t="inlineStr">
        <is>
          <t>Other [member]</t>
        </is>
      </c>
    </row>
    <row r="58">
      <c r="A58" s="3" t="inlineStr">
        <is>
          <t>Disclosure Of Changes In Provisions [line items]</t>
        </is>
      </c>
    </row>
    <row r="59">
      <c r="A59" s="4" t="inlineStr">
        <is>
          <t>Opening balance</t>
        </is>
      </c>
      <c r="B59" s="5" t="n">
        <v>1531</v>
      </c>
      <c r="C59" s="5" t="n">
        <v>1899</v>
      </c>
    </row>
    <row r="60">
      <c r="A60" s="4" t="inlineStr">
        <is>
          <t>Additions</t>
        </is>
      </c>
      <c r="B60" s="5" t="n">
        <v>483</v>
      </c>
      <c r="C60" s="5" t="n">
        <v>649</v>
      </c>
    </row>
    <row r="61">
      <c r="A61" s="4" t="inlineStr">
        <is>
          <t>Reversal of excess amounts</t>
        </is>
      </c>
      <c r="B61" s="5" t="n">
        <v>-86</v>
      </c>
      <c r="C61" s="5" t="n">
        <v>-323</v>
      </c>
    </row>
    <row r="62">
      <c r="A62" s="4" t="inlineStr">
        <is>
          <t>Utilization/Cash out</t>
        </is>
      </c>
      <c r="B62" s="5" t="n">
        <v>-462</v>
      </c>
      <c r="C62" s="5" t="n">
        <v>-499</v>
      </c>
    </row>
    <row r="63">
      <c r="A63" s="4" t="inlineStr">
        <is>
          <t>Reclassiﬁcations</t>
        </is>
      </c>
      <c r="B63" s="5" t="n">
        <v>39</v>
      </c>
      <c r="C63" s="5" t="n">
        <v>-20</v>
      </c>
    </row>
    <row r="64">
      <c r="A64" s="4" t="inlineStr">
        <is>
          <t>Translation differences</t>
        </is>
      </c>
      <c r="B64" s="5" t="n">
        <v>24</v>
      </c>
      <c r="C64" s="5" t="n">
        <v>-175</v>
      </c>
    </row>
    <row r="65">
      <c r="A65" s="4" t="inlineStr">
        <is>
          <t>Closing balance</t>
        </is>
      </c>
      <c r="B65" s="5" t="n">
        <v>1529</v>
      </c>
      <c r="C65" s="5" t="n">
        <v>1531</v>
      </c>
    </row>
    <row r="66">
      <c r="A66" s="4" t="inlineStr">
        <is>
          <t>Provisions, current</t>
        </is>
      </c>
      <c r="B66" s="5" t="n">
        <v>1417</v>
      </c>
      <c r="C66" s="5" t="n">
        <v>1509</v>
      </c>
    </row>
    <row r="67">
      <c r="A67" s="4" t="inlineStr">
        <is>
          <t>Provisions, non-current</t>
        </is>
      </c>
      <c r="B67" s="5" t="n">
        <v>112</v>
      </c>
      <c r="C67" s="5" t="n">
        <v>22</v>
      </c>
    </row>
    <row r="68">
      <c r="A68" s="4" t="inlineStr">
        <is>
          <t>Provision for Share Based Payments [Member]</t>
        </is>
      </c>
    </row>
    <row r="69">
      <c r="A69" s="3" t="inlineStr">
        <is>
          <t>Disclosure Of Changes In Provisions [line items]</t>
        </is>
      </c>
    </row>
    <row r="70">
      <c r="A70" s="4" t="inlineStr">
        <is>
          <t>Opening balance</t>
        </is>
      </c>
      <c r="B70" s="5" t="n">
        <v>2107</v>
      </c>
      <c r="C70" s="5" t="n">
        <v>1941</v>
      </c>
    </row>
    <row r="71">
      <c r="A71" s="4" t="inlineStr">
        <is>
          <t>Additions</t>
        </is>
      </c>
      <c r="B71" s="5" t="n">
        <v>1367</v>
      </c>
      <c r="C71" s="5" t="n">
        <v>1563</v>
      </c>
    </row>
    <row r="72">
      <c r="A72" s="4" t="inlineStr">
        <is>
          <t>Reversal of excess amounts</t>
        </is>
      </c>
      <c r="B72" s="5" t="n">
        <v>-122</v>
      </c>
      <c r="C72" s="5" t="n">
        <v>-69</v>
      </c>
    </row>
    <row r="73">
      <c r="A73" s="4" t="inlineStr">
        <is>
          <t>Utilization/Cash out</t>
        </is>
      </c>
      <c r="B73" s="5" t="n">
        <v>-1837</v>
      </c>
      <c r="C73" s="5" t="n">
        <v>-1195</v>
      </c>
    </row>
    <row r="74">
      <c r="A74" s="4" t="inlineStr">
        <is>
          <t>Reclassiﬁcations</t>
        </is>
      </c>
      <c r="B74" s="5" t="n">
        <v>76</v>
      </c>
      <c r="C74" s="5" t="n">
        <v>-1</v>
      </c>
    </row>
    <row r="75">
      <c r="A75" s="4" t="inlineStr">
        <is>
          <t>Translation differences</t>
        </is>
      </c>
      <c r="B75" s="5" t="n">
        <v>1591</v>
      </c>
      <c r="C75" s="5" t="n">
        <v>-132</v>
      </c>
    </row>
    <row r="76">
      <c r="A76" s="4" t="inlineStr">
        <is>
          <t>Closing balance</t>
        </is>
      </c>
      <c r="C76" s="5" t="n">
        <v>2107</v>
      </c>
    </row>
    <row r="77">
      <c r="A77" s="4" t="inlineStr">
        <is>
          <t>Provisions, current</t>
        </is>
      </c>
      <c r="B77" s="5" t="n">
        <v>915</v>
      </c>
      <c r="C77" s="5" t="n">
        <v>1420</v>
      </c>
    </row>
    <row r="78">
      <c r="A78" s="4" t="inlineStr">
        <is>
          <t>Provisions, non-current</t>
        </is>
      </c>
      <c r="B78" s="6" t="n">
        <v>676</v>
      </c>
      <c r="C78" s="6" t="n">
        <v>68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visions - Additional Information (Detail) - SEK (kr) kr in Millions</t>
        </is>
      </c>
      <c r="B1" s="2" t="inlineStr">
        <is>
          <t>12 Months Ended</t>
        </is>
      </c>
    </row>
    <row r="2">
      <c r="B2" s="2" t="inlineStr">
        <is>
          <t>Dec. 31, 2021</t>
        </is>
      </c>
      <c r="C2" s="2" t="inlineStr">
        <is>
          <t>Dec. 31, 2020</t>
        </is>
      </c>
      <c r="D2" s="2" t="inlineStr">
        <is>
          <t>Dec. 31, 2019</t>
        </is>
      </c>
    </row>
    <row r="3">
      <c r="A3" s="3" t="inlineStr">
        <is>
          <t>Disclosure of Provisions [line items]</t>
        </is>
      </c>
    </row>
    <row r="4">
      <c r="A4" s="4" t="inlineStr">
        <is>
          <t>Non-current provisions</t>
        </is>
      </c>
      <c r="B4" s="6" t="n">
        <v>3722</v>
      </c>
      <c r="C4" s="6" t="n">
        <v>2886</v>
      </c>
    </row>
    <row r="5">
      <c r="A5" s="4" t="inlineStr">
        <is>
          <t>Provisions</t>
        </is>
      </c>
      <c r="B5" s="5" t="n">
        <v>9504</v>
      </c>
      <c r="C5" s="5" t="n">
        <v>10466</v>
      </c>
      <c r="D5" s="6" t="n">
        <v>10923</v>
      </c>
    </row>
    <row r="6">
      <c r="A6" s="4" t="inlineStr">
        <is>
          <t>Restructuring [member]</t>
        </is>
      </c>
    </row>
    <row r="7">
      <c r="A7" s="3" t="inlineStr">
        <is>
          <t>Disclosure of Provisions [line items]</t>
        </is>
      </c>
    </row>
    <row r="8">
      <c r="A8" s="4" t="inlineStr">
        <is>
          <t>Non-current provisions</t>
        </is>
      </c>
      <c r="B8" s="5" t="n">
        <v>228</v>
      </c>
      <c r="C8" s="5" t="n">
        <v>43</v>
      </c>
    </row>
    <row r="9">
      <c r="A9" s="4" t="inlineStr">
        <is>
          <t>Provisions</t>
        </is>
      </c>
      <c r="B9" s="6" t="n">
        <v>639</v>
      </c>
      <c r="C9" s="5" t="n">
        <v>1200</v>
      </c>
      <c r="D9" s="5" t="n">
        <v>1095</v>
      </c>
    </row>
    <row r="10">
      <c r="A10" s="4" t="inlineStr">
        <is>
          <t>Period for which Provision Will Be Utilized</t>
        </is>
      </c>
      <c r="B10" s="4" t="inlineStr">
        <is>
          <t>1 year</t>
        </is>
      </c>
    </row>
    <row r="11">
      <c r="A11" s="4" t="inlineStr">
        <is>
          <t>Customer Related Provision [member]</t>
        </is>
      </c>
    </row>
    <row r="12">
      <c r="A12" s="3" t="inlineStr">
        <is>
          <t>Disclosure of Provisions [line items]</t>
        </is>
      </c>
    </row>
    <row r="13">
      <c r="A13" s="4" t="inlineStr">
        <is>
          <t>Non-current provisions</t>
        </is>
      </c>
      <c r="B13" s="6" t="n">
        <v>1952</v>
      </c>
      <c r="C13" s="5" t="n">
        <v>2134</v>
      </c>
    </row>
    <row r="14">
      <c r="A14" s="4" t="inlineStr">
        <is>
          <t>Provisions</t>
        </is>
      </c>
      <c r="B14" s="6" t="n">
        <v>3440</v>
      </c>
      <c r="C14" s="5" t="n">
        <v>3850</v>
      </c>
      <c r="D14" s="5" t="n">
        <v>3738</v>
      </c>
    </row>
    <row r="15">
      <c r="A15" s="4" t="inlineStr">
        <is>
          <t>Period for which Provision Will Be Utilized</t>
        </is>
      </c>
      <c r="B15" s="4" t="inlineStr">
        <is>
          <t>5 years</t>
        </is>
      </c>
    </row>
    <row r="16">
      <c r="A16" s="4" t="inlineStr">
        <is>
          <t>Suppliers Related Provision [member]</t>
        </is>
      </c>
    </row>
    <row r="17">
      <c r="A17" s="3" t="inlineStr">
        <is>
          <t>Disclosure of Provisions [line items]</t>
        </is>
      </c>
    </row>
    <row r="18">
      <c r="A18" s="4" t="inlineStr">
        <is>
          <t>Provisions</t>
        </is>
      </c>
      <c r="B18" s="6" t="n">
        <v>1231</v>
      </c>
      <c r="C18" s="5" t="n">
        <v>791</v>
      </c>
      <c r="D18" s="5" t="n">
        <v>1309</v>
      </c>
    </row>
    <row r="19">
      <c r="A19" s="4" t="inlineStr">
        <is>
          <t>Period for which Provision Will Be Utilized</t>
        </is>
      </c>
      <c r="B19" s="4" t="inlineStr">
        <is>
          <t>1 year</t>
        </is>
      </c>
    </row>
    <row r="20">
      <c r="A20" s="4" t="inlineStr">
        <is>
          <t>Warranty [member]</t>
        </is>
      </c>
    </row>
    <row r="21">
      <c r="A21" s="3" t="inlineStr">
        <is>
          <t>Disclosure of Provisions [line items]</t>
        </is>
      </c>
    </row>
    <row r="22">
      <c r="A22" s="4" t="inlineStr">
        <is>
          <t>Non-current provisions</t>
        </is>
      </c>
      <c r="B22" s="6" t="n">
        <v>754</v>
      </c>
    </row>
    <row r="23">
      <c r="A23" s="4" t="inlineStr">
        <is>
          <t>Provisions</t>
        </is>
      </c>
      <c r="B23" s="6" t="n">
        <v>1074</v>
      </c>
      <c r="C23" s="5" t="n">
        <v>987</v>
      </c>
      <c r="D23" s="5" t="n">
        <v>941</v>
      </c>
    </row>
    <row r="24">
      <c r="A24" s="4" t="inlineStr">
        <is>
          <t>Period for which Provision Will Be Utilized</t>
        </is>
      </c>
      <c r="B24" s="4" t="inlineStr">
        <is>
          <t>2 years</t>
        </is>
      </c>
    </row>
    <row r="25">
      <c r="A25" s="4" t="inlineStr">
        <is>
          <t>Other [member]</t>
        </is>
      </c>
    </row>
    <row r="26">
      <c r="A26" s="3" t="inlineStr">
        <is>
          <t>Disclosure of Provisions [line items]</t>
        </is>
      </c>
    </row>
    <row r="27">
      <c r="A27" s="4" t="inlineStr">
        <is>
          <t>Non-current provisions</t>
        </is>
      </c>
      <c r="B27" s="6" t="n">
        <v>112</v>
      </c>
      <c r="C27" s="5" t="n">
        <v>22</v>
      </c>
    </row>
    <row r="28">
      <c r="A28" s="4" t="inlineStr">
        <is>
          <t>Provisions</t>
        </is>
      </c>
      <c r="B28" s="6" t="n">
        <v>1529</v>
      </c>
      <c r="C28" s="5" t="n">
        <v>1531</v>
      </c>
      <c r="D28" s="5" t="n">
        <v>1899</v>
      </c>
    </row>
    <row r="29">
      <c r="A29" s="4" t="inlineStr">
        <is>
          <t>Period for which Provision Will Be Utilized</t>
        </is>
      </c>
      <c r="B29" s="4" t="inlineStr">
        <is>
          <t>1 year</t>
        </is>
      </c>
    </row>
    <row r="30">
      <c r="A30" s="4" t="inlineStr">
        <is>
          <t>Provision for Share Based Payments</t>
        </is>
      </c>
    </row>
    <row r="31">
      <c r="A31" s="3" t="inlineStr">
        <is>
          <t>Disclosure of Provisions [line items]</t>
        </is>
      </c>
    </row>
    <row r="32">
      <c r="A32" s="4" t="inlineStr">
        <is>
          <t>Non-current provisions</t>
        </is>
      </c>
      <c r="B32" s="6" t="n">
        <v>676</v>
      </c>
      <c r="C32" s="5" t="n">
        <v>687</v>
      </c>
    </row>
    <row r="33">
      <c r="A33" s="4" t="inlineStr">
        <is>
          <t>Provisions</t>
        </is>
      </c>
      <c r="C33" s="6" t="n">
        <v>2107</v>
      </c>
      <c r="D33" s="6" t="n">
        <v>1941</v>
      </c>
    </row>
    <row r="34">
      <c r="A34" s="4" t="inlineStr">
        <is>
          <t>Period for which Provision Will Be Utilized</t>
        </is>
      </c>
      <c r="B34" s="4" t="inlineStr">
        <is>
          <t>1 year</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 Summary of Contingent Liabilities (Detail) - SEK (kr) kr in Millions</t>
        </is>
      </c>
      <c r="B1" s="2" t="inlineStr">
        <is>
          <t>Dec. 31, 2021</t>
        </is>
      </c>
      <c r="C1" s="2" t="inlineStr">
        <is>
          <t>Dec. 31, 2020</t>
        </is>
      </c>
    </row>
    <row r="2">
      <c r="A2" s="3" t="inlineStr">
        <is>
          <t>Disclosure of contingent liabilities [abstract]</t>
        </is>
      </c>
    </row>
    <row r="3">
      <c r="A3" s="4" t="inlineStr">
        <is>
          <t>Contingent liabilities</t>
        </is>
      </c>
      <c r="B3" s="6" t="n">
        <v>1614</v>
      </c>
      <c r="C3" s="6" t="n">
        <v>119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2 Net sales</t>
        </is>
      </c>
      <c r="B1" s="2" t="inlineStr">
        <is>
          <t>12 Months Ended</t>
        </is>
      </c>
    </row>
    <row r="2">
      <c r="B2" s="2" t="inlineStr">
        <is>
          <t>Dec. 31, 2021</t>
        </is>
      </c>
    </row>
    <row r="3">
      <c r="A3" s="3" t="inlineStr">
        <is>
          <t>Revenue [abstract]</t>
        </is>
      </c>
    </row>
    <row r="4">
      <c r="A4" s="4" t="inlineStr">
        <is>
          <t>B2 Net sales</t>
        </is>
      </c>
      <c r="B4" s="4" t="inlineStr">
        <is>
          <t xml:space="preserve">Net sales
Net sales
2021 2020 2019
Hardware 106,399 96,294 86,130
Software 45,798 49,892 48,036
Services 80,117 86,204 93,050
Net sales 232,314 232,390 227,216
Of which IPR licensing revenues 8,134 9,975 9,631
Of which export sales from Sweden 140,898 132,269 120,8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 Additional Information (Detail) - SEK (kr) kr in Millions</t>
        </is>
      </c>
      <c r="B1" s="2" t="inlineStr">
        <is>
          <t>Dec. 31, 2021</t>
        </is>
      </c>
      <c r="C1" s="2" t="inlineStr">
        <is>
          <t>Dec. 31, 2020</t>
        </is>
      </c>
    </row>
    <row r="2">
      <c r="A2" s="4" t="inlineStr">
        <is>
          <t>Contingent liability for guarantees [member]</t>
        </is>
      </c>
    </row>
    <row r="3">
      <c r="A3" s="3" t="inlineStr">
        <is>
          <t>Disclosure of Contingent Liabilities [Line Items]</t>
        </is>
      </c>
    </row>
    <row r="4">
      <c r="A4" s="4" t="inlineStr">
        <is>
          <t>Guarantees of loans to other companies</t>
        </is>
      </c>
      <c r="B4" s="6" t="n">
        <v>16</v>
      </c>
      <c r="C4" s="6" t="n">
        <v>1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Assets Pledged as Collateral - Summary of Assets Pledged as Collateral (Detail) - SEK (kr) kr in Millions</t>
        </is>
      </c>
      <c r="C1" s="2" t="inlineStr">
        <is>
          <t>Dec. 31, 2021</t>
        </is>
      </c>
      <c r="D1" s="2" t="inlineStr">
        <is>
          <t>Dec. 31, 2020</t>
        </is>
      </c>
    </row>
    <row r="2">
      <c r="A2" s="3" t="inlineStr">
        <is>
          <t>Disclosure Assets Pledged As Collateral [Abstract]</t>
        </is>
      </c>
    </row>
    <row r="3">
      <c r="A3" s="4" t="inlineStr">
        <is>
          <t>Chattel mortgages</t>
        </is>
      </c>
      <c r="B3" s="4" t="inlineStr">
        <is>
          <t>[1]</t>
        </is>
      </c>
      <c r="C3" s="6" t="n">
        <v>6341</v>
      </c>
      <c r="D3" s="6" t="n">
        <v>6332</v>
      </c>
    </row>
    <row r="4">
      <c r="A4" s="4" t="inlineStr">
        <is>
          <t>Bank deposits</t>
        </is>
      </c>
      <c r="B4" s="4" t="inlineStr">
        <is>
          <t>[2]</t>
        </is>
      </c>
      <c r="C4" s="5" t="n">
        <v>532</v>
      </c>
      <c r="D4" s="5" t="n">
        <v>476</v>
      </c>
    </row>
    <row r="5">
      <c r="A5" s="4" t="inlineStr">
        <is>
          <t>Total</t>
        </is>
      </c>
      <c r="C5" s="6" t="n">
        <v>6873</v>
      </c>
      <c r="D5" s="6" t="n">
        <v>6808</v>
      </c>
    </row>
    <row r="6"/>
    <row r="7">
      <c r="A7" s="4" t="inlineStr">
        <is>
          <t>[1]</t>
        </is>
      </c>
      <c r="B7" s="4" t="inlineStr">
        <is>
          <t>See also note G1 “Post-employment benefits.”</t>
        </is>
      </c>
    </row>
    <row r="8">
      <c r="A8" s="4" t="inlineStr">
        <is>
          <t>[2]</t>
        </is>
      </c>
      <c r="B8" s="4" t="inlineStr">
        <is>
          <t>See also note F1 “Financial risk management.”</t>
        </is>
      </c>
    </row>
  </sheetData>
  <mergeCells count="4">
    <mergeCell ref="A1:B1"/>
    <mergeCell ref="A6:C6"/>
    <mergeCell ref="B7:C7"/>
    <mergeCell ref="B8:C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tractual Obligations - Summary of Contractual Obligations (Detail) - SEK (kr) kr in Millions</t>
        </is>
      </c>
      <c r="C1" s="2" t="inlineStr">
        <is>
          <t>Dec. 31, 2021</t>
        </is>
      </c>
      <c r="D1" s="2" t="inlineStr">
        <is>
          <t>Dec. 31, 2020</t>
        </is>
      </c>
    </row>
    <row r="2">
      <c r="A2" s="3" t="inlineStr">
        <is>
          <t>Disclosure of Contractual Obligations [line items]</t>
        </is>
      </c>
    </row>
    <row r="3">
      <c r="A3" s="4" t="inlineStr">
        <is>
          <t>Other non-current liabilities</t>
        </is>
      </c>
      <c r="C3" s="6" t="n">
        <v>1587</v>
      </c>
      <c r="D3" s="6" t="n">
        <v>1383</v>
      </c>
    </row>
    <row r="4">
      <c r="A4" s="4" t="inlineStr">
        <is>
          <t>Trade payables</t>
        </is>
      </c>
      <c r="C4" s="5" t="n">
        <v>35684</v>
      </c>
      <c r="D4" s="5" t="n">
        <v>31988</v>
      </c>
    </row>
    <row r="5">
      <c r="A5" s="4" t="inlineStr">
        <is>
          <t>Contractual obligations [member]</t>
        </is>
      </c>
    </row>
    <row r="6">
      <c r="A6" s="3" t="inlineStr">
        <is>
          <t>Disclosure of Contractual Obligations [line items]</t>
        </is>
      </c>
    </row>
    <row r="7">
      <c r="A7" s="4" t="inlineStr">
        <is>
          <t>Current and non-current debt</t>
        </is>
      </c>
      <c r="B7" s="4" t="inlineStr">
        <is>
          <t>[1]</t>
        </is>
      </c>
      <c r="C7" s="5" t="n">
        <v>33400</v>
      </c>
      <c r="D7" s="5" t="n">
        <v>31300</v>
      </c>
    </row>
    <row r="8">
      <c r="A8" s="4" t="inlineStr">
        <is>
          <t>Lease obligations</t>
        </is>
      </c>
      <c r="B8" s="4" t="inlineStr">
        <is>
          <t>[2]</t>
        </is>
      </c>
      <c r="C8" s="5" t="n">
        <v>10600</v>
      </c>
      <c r="D8" s="5" t="n">
        <v>10900</v>
      </c>
    </row>
    <row r="9">
      <c r="A9" s="4" t="inlineStr">
        <is>
          <t>Other non-current liabilities</t>
        </is>
      </c>
      <c r="C9" s="5" t="n">
        <v>1600</v>
      </c>
      <c r="D9" s="5" t="n">
        <v>1400</v>
      </c>
    </row>
    <row r="10">
      <c r="A10" s="4" t="inlineStr">
        <is>
          <t>Purchase obligations</t>
        </is>
      </c>
      <c r="B10" s="4" t="inlineStr">
        <is>
          <t>[3]</t>
        </is>
      </c>
      <c r="C10" s="5" t="n">
        <v>27600</v>
      </c>
      <c r="D10" s="5" t="n">
        <v>15200</v>
      </c>
    </row>
    <row r="11">
      <c r="A11" s="4" t="inlineStr">
        <is>
          <t>Trade payables</t>
        </is>
      </c>
      <c r="C11" s="5" t="n">
        <v>35700</v>
      </c>
      <c r="D11" s="5" t="n">
        <v>32000</v>
      </c>
    </row>
    <row r="12">
      <c r="A12" s="4" t="inlineStr">
        <is>
          <t>Commitments for customer ﬁnance</t>
        </is>
      </c>
      <c r="B12" s="4" t="inlineStr">
        <is>
          <t>[4]</t>
        </is>
      </c>
      <c r="C12" s="5" t="n">
        <v>47300</v>
      </c>
      <c r="D12" s="5" t="n">
        <v>26900</v>
      </c>
    </row>
    <row r="13">
      <c r="A13" s="4" t="inlineStr">
        <is>
          <t>Derivatives liabilities</t>
        </is>
      </c>
      <c r="B13" s="4" t="inlineStr">
        <is>
          <t>[4]</t>
        </is>
      </c>
      <c r="C13" s="5" t="n">
        <v>800</v>
      </c>
      <c r="D13" s="5" t="n">
        <v>200</v>
      </c>
    </row>
    <row r="14">
      <c r="A14" s="4" t="inlineStr">
        <is>
          <t>Total</t>
        </is>
      </c>
      <c r="C14" s="5" t="n">
        <v>157000</v>
      </c>
      <c r="D14" s="5" t="n">
        <v>117900</v>
      </c>
    </row>
    <row r="15">
      <c r="A15" s="4" t="inlineStr">
        <is>
          <t>Contractual obligations [member] | 2022 [member]</t>
        </is>
      </c>
    </row>
    <row r="16">
      <c r="A16" s="3" t="inlineStr">
        <is>
          <t>Disclosure of Contractual Obligations [line items]</t>
        </is>
      </c>
    </row>
    <row r="17">
      <c r="A17" s="4" t="inlineStr">
        <is>
          <t>Current and non-current debt</t>
        </is>
      </c>
      <c r="B17" s="4" t="inlineStr">
        <is>
          <t>[1]</t>
        </is>
      </c>
      <c r="C17" s="5" t="n">
        <v>9800</v>
      </c>
      <c r="D17" s="5" t="n">
        <v>8400</v>
      </c>
    </row>
    <row r="18">
      <c r="A18" s="4" t="inlineStr">
        <is>
          <t>Lease obligations</t>
        </is>
      </c>
      <c r="B18" s="4" t="inlineStr">
        <is>
          <t>[2]</t>
        </is>
      </c>
      <c r="C18" s="5" t="n">
        <v>2600</v>
      </c>
      <c r="D18" s="5" t="n">
        <v>2600</v>
      </c>
    </row>
    <row r="19">
      <c r="A19" s="4" t="inlineStr">
        <is>
          <t>Other non-current liabilities</t>
        </is>
      </c>
      <c r="C19" s="5" t="n">
        <v>0</v>
      </c>
      <c r="D19" s="5" t="n">
        <v>100</v>
      </c>
    </row>
    <row r="20">
      <c r="A20" s="4" t="inlineStr">
        <is>
          <t>Purchase obligations</t>
        </is>
      </c>
      <c r="B20" s="4" t="inlineStr">
        <is>
          <t>[3]</t>
        </is>
      </c>
      <c r="C20" s="5" t="n">
        <v>23200</v>
      </c>
      <c r="D20" s="5" t="n">
        <v>12000</v>
      </c>
    </row>
    <row r="21">
      <c r="A21" s="4" t="inlineStr">
        <is>
          <t>Trade payables</t>
        </is>
      </c>
      <c r="C21" s="5" t="n">
        <v>35700</v>
      </c>
      <c r="D21" s="5" t="n">
        <v>32000</v>
      </c>
    </row>
    <row r="22">
      <c r="A22" s="4" t="inlineStr">
        <is>
          <t>Commitments for customer ﬁnance</t>
        </is>
      </c>
      <c r="B22" s="4" t="inlineStr">
        <is>
          <t>[4]</t>
        </is>
      </c>
      <c r="C22" s="5" t="n">
        <v>34400</v>
      </c>
      <c r="D22" s="5" t="n">
        <v>26900</v>
      </c>
    </row>
    <row r="23">
      <c r="A23" s="4" t="inlineStr">
        <is>
          <t>Derivatives liabilities</t>
        </is>
      </c>
      <c r="B23" s="4" t="inlineStr">
        <is>
          <t>[4]</t>
        </is>
      </c>
      <c r="C23" s="5" t="n">
        <v>400</v>
      </c>
      <c r="D23" s="5" t="n">
        <v>100</v>
      </c>
    </row>
    <row r="24">
      <c r="A24" s="4" t="inlineStr">
        <is>
          <t>Total</t>
        </is>
      </c>
      <c r="C24" s="5" t="n">
        <v>106100</v>
      </c>
      <c r="D24" s="5" t="n">
        <v>82100</v>
      </c>
    </row>
    <row r="25">
      <c r="A25" s="4" t="inlineStr">
        <is>
          <t>Contractual obligations [member] | Maturity between 1 and 3 years [member]</t>
        </is>
      </c>
    </row>
    <row r="26">
      <c r="A26" s="3" t="inlineStr">
        <is>
          <t>Disclosure of Contractual Obligations [line items]</t>
        </is>
      </c>
    </row>
    <row r="27">
      <c r="A27" s="4" t="inlineStr">
        <is>
          <t>Current and non-current debt</t>
        </is>
      </c>
      <c r="B27" s="4" t="inlineStr">
        <is>
          <t>[1]</t>
        </is>
      </c>
      <c r="C27" s="5" t="n">
        <v>10400</v>
      </c>
      <c r="D27" s="5" t="n">
        <v>10800</v>
      </c>
    </row>
    <row r="28">
      <c r="A28" s="4" t="inlineStr">
        <is>
          <t>Lease obligations</t>
        </is>
      </c>
      <c r="B28" s="4" t="inlineStr">
        <is>
          <t>[2]</t>
        </is>
      </c>
      <c r="C28" s="5" t="n">
        <v>4300</v>
      </c>
      <c r="D28" s="5" t="n">
        <v>3900</v>
      </c>
    </row>
    <row r="29">
      <c r="A29" s="4" t="inlineStr">
        <is>
          <t>Other non-current liabilities</t>
        </is>
      </c>
      <c r="C29" s="5" t="n">
        <v>1000</v>
      </c>
      <c r="D29" s="5" t="n">
        <v>700</v>
      </c>
    </row>
    <row r="30">
      <c r="A30" s="4" t="inlineStr">
        <is>
          <t>Purchase obligations</t>
        </is>
      </c>
      <c r="B30" s="4" t="inlineStr">
        <is>
          <t>[3]</t>
        </is>
      </c>
      <c r="C30" s="5" t="n">
        <v>4100</v>
      </c>
      <c r="D30" s="5" t="n">
        <v>2600</v>
      </c>
    </row>
    <row r="31">
      <c r="A31" s="4" t="inlineStr">
        <is>
          <t>Trade payables</t>
        </is>
      </c>
      <c r="C31" s="5" t="n">
        <v>0</v>
      </c>
      <c r="D31" s="5" t="n">
        <v>0</v>
      </c>
    </row>
    <row r="32">
      <c r="A32" s="4" t="inlineStr">
        <is>
          <t>Commitments for customer ﬁnance</t>
        </is>
      </c>
      <c r="B32" s="4" t="inlineStr">
        <is>
          <t>[4]</t>
        </is>
      </c>
      <c r="C32" s="5" t="n">
        <v>9700</v>
      </c>
      <c r="D32" s="5" t="n">
        <v>0</v>
      </c>
    </row>
    <row r="33">
      <c r="A33" s="4" t="inlineStr">
        <is>
          <t>Derivatives liabilities</t>
        </is>
      </c>
      <c r="B33" s="4" t="inlineStr">
        <is>
          <t>[4]</t>
        </is>
      </c>
      <c r="C33" s="5" t="n">
        <v>400</v>
      </c>
      <c r="D33" s="5" t="n">
        <v>100</v>
      </c>
    </row>
    <row r="34">
      <c r="A34" s="4" t="inlineStr">
        <is>
          <t>Total</t>
        </is>
      </c>
      <c r="C34" s="5" t="n">
        <v>29900</v>
      </c>
      <c r="D34" s="5" t="n">
        <v>18100</v>
      </c>
    </row>
    <row r="35">
      <c r="A35" s="4" t="inlineStr">
        <is>
          <t>Contractual obligations [member] | Maturity between 3 and 5 years [member]</t>
        </is>
      </c>
    </row>
    <row r="36">
      <c r="A36" s="3" t="inlineStr">
        <is>
          <t>Disclosure of Contractual Obligations [line items]</t>
        </is>
      </c>
    </row>
    <row r="37">
      <c r="A37" s="4" t="inlineStr">
        <is>
          <t>Current and non-current debt</t>
        </is>
      </c>
      <c r="B37" s="4" t="inlineStr">
        <is>
          <t>[1]</t>
        </is>
      </c>
      <c r="C37" s="5" t="n">
        <v>3100</v>
      </c>
      <c r="D37" s="5" t="n">
        <v>10200</v>
      </c>
    </row>
    <row r="38">
      <c r="A38" s="4" t="inlineStr">
        <is>
          <t>Lease obligations</t>
        </is>
      </c>
      <c r="B38" s="4" t="inlineStr">
        <is>
          <t>[2]</t>
        </is>
      </c>
      <c r="C38" s="5" t="n">
        <v>2300</v>
      </c>
      <c r="D38" s="5" t="n">
        <v>2500</v>
      </c>
    </row>
    <row r="39">
      <c r="A39" s="4" t="inlineStr">
        <is>
          <t>Other non-current liabilities</t>
        </is>
      </c>
      <c r="C39" s="5" t="n">
        <v>0</v>
      </c>
      <c r="D39" s="5" t="n">
        <v>0</v>
      </c>
    </row>
    <row r="40">
      <c r="A40" s="4" t="inlineStr">
        <is>
          <t>Purchase obligations</t>
        </is>
      </c>
      <c r="B40" s="4" t="inlineStr">
        <is>
          <t>[3]</t>
        </is>
      </c>
      <c r="C40" s="5" t="n">
        <v>300</v>
      </c>
      <c r="D40" s="5" t="n">
        <v>600</v>
      </c>
    </row>
    <row r="41">
      <c r="A41" s="4" t="inlineStr">
        <is>
          <t>Trade payables</t>
        </is>
      </c>
      <c r="C41" s="5" t="n">
        <v>0</v>
      </c>
      <c r="D41" s="5" t="n">
        <v>0</v>
      </c>
    </row>
    <row r="42">
      <c r="A42" s="4" t="inlineStr">
        <is>
          <t>Commitments for customer ﬁnance</t>
        </is>
      </c>
      <c r="B42" s="4" t="inlineStr">
        <is>
          <t>[4]</t>
        </is>
      </c>
      <c r="C42" s="5" t="n">
        <v>3200</v>
      </c>
      <c r="D42" s="5" t="n">
        <v>0</v>
      </c>
    </row>
    <row r="43">
      <c r="A43" s="4" t="inlineStr">
        <is>
          <t>Derivatives liabilities</t>
        </is>
      </c>
      <c r="B43" s="4" t="inlineStr">
        <is>
          <t>[4]</t>
        </is>
      </c>
      <c r="C43" s="5" t="n">
        <v>0</v>
      </c>
      <c r="D43" s="5" t="n">
        <v>0</v>
      </c>
    </row>
    <row r="44">
      <c r="A44" s="4" t="inlineStr">
        <is>
          <t>Total</t>
        </is>
      </c>
      <c r="C44" s="5" t="n">
        <v>8900</v>
      </c>
      <c r="D44" s="5" t="n">
        <v>13300</v>
      </c>
    </row>
    <row r="45">
      <c r="A45" s="4" t="inlineStr">
        <is>
          <t>Contractual obligations [member] | 2027 and later[member]</t>
        </is>
      </c>
    </row>
    <row r="46">
      <c r="A46" s="3" t="inlineStr">
        <is>
          <t>Disclosure of Contractual Obligations [line items]</t>
        </is>
      </c>
    </row>
    <row r="47">
      <c r="A47" s="4" t="inlineStr">
        <is>
          <t>Current and non-current debt</t>
        </is>
      </c>
      <c r="B47" s="4" t="inlineStr">
        <is>
          <t>[1]</t>
        </is>
      </c>
      <c r="C47" s="5" t="n">
        <v>10100</v>
      </c>
      <c r="D47" s="5" t="n">
        <v>1900</v>
      </c>
    </row>
    <row r="48">
      <c r="A48" s="4" t="inlineStr">
        <is>
          <t>Lease obligations</t>
        </is>
      </c>
      <c r="B48" s="4" t="inlineStr">
        <is>
          <t>[2]</t>
        </is>
      </c>
      <c r="C48" s="5" t="n">
        <v>1400</v>
      </c>
      <c r="D48" s="5" t="n">
        <v>1900</v>
      </c>
    </row>
    <row r="49">
      <c r="A49" s="4" t="inlineStr">
        <is>
          <t>Other non-current liabilities</t>
        </is>
      </c>
      <c r="C49" s="5" t="n">
        <v>600</v>
      </c>
      <c r="D49" s="5" t="n">
        <v>600</v>
      </c>
    </row>
    <row r="50">
      <c r="A50" s="4" t="inlineStr">
        <is>
          <t>Purchase obligations</t>
        </is>
      </c>
      <c r="B50" s="4" t="inlineStr">
        <is>
          <t>[3]</t>
        </is>
      </c>
      <c r="C50" s="5" t="n">
        <v>0</v>
      </c>
      <c r="D50" s="5" t="n">
        <v>0</v>
      </c>
    </row>
    <row r="51">
      <c r="A51" s="4" t="inlineStr">
        <is>
          <t>Trade payables</t>
        </is>
      </c>
      <c r="C51" s="5" t="n">
        <v>0</v>
      </c>
      <c r="D51" s="5" t="n">
        <v>0</v>
      </c>
    </row>
    <row r="52">
      <c r="A52" s="4" t="inlineStr">
        <is>
          <t>Commitments for customer ﬁnance</t>
        </is>
      </c>
      <c r="B52" s="4" t="inlineStr">
        <is>
          <t>[4]</t>
        </is>
      </c>
      <c r="C52" s="5" t="n">
        <v>0</v>
      </c>
      <c r="D52" s="5" t="n">
        <v>0</v>
      </c>
    </row>
    <row r="53">
      <c r="A53" s="4" t="inlineStr">
        <is>
          <t>Derivatives liabilities</t>
        </is>
      </c>
      <c r="B53" s="4" t="inlineStr">
        <is>
          <t>[4]</t>
        </is>
      </c>
      <c r="C53" s="5" t="n">
        <v>0</v>
      </c>
      <c r="D53" s="5" t="n">
        <v>0</v>
      </c>
    </row>
    <row r="54">
      <c r="A54" s="4" t="inlineStr">
        <is>
          <t>Total</t>
        </is>
      </c>
      <c r="C54" s="6" t="n">
        <v>12100</v>
      </c>
      <c r="D54" s="6" t="n">
        <v>4400</v>
      </c>
    </row>
    <row r="55"/>
    <row r="56">
      <c r="A56" s="4" t="inlineStr">
        <is>
          <t>[1]</t>
        </is>
      </c>
      <c r="B56" s="4" t="inlineStr">
        <is>
          <t>Current and non-current debt, including interest commitments.</t>
        </is>
      </c>
    </row>
    <row r="57">
      <c r="A57" s="4" t="inlineStr">
        <is>
          <t>[2]</t>
        </is>
      </c>
      <c r="B57" s="4" t="inlineStr">
        <is>
          <t>Future lease obligations, nominal lease liability, see also note C3 “Leases.”</t>
        </is>
      </c>
    </row>
    <row r="58">
      <c r="A58" s="4" t="inlineStr">
        <is>
          <t>[3]</t>
        </is>
      </c>
      <c r="B58" s="4" t="inlineStr">
        <is>
          <t>The amounts of purchase obligations are gross, before deduction of any related provisions.</t>
        </is>
      </c>
    </row>
    <row r="59">
      <c r="A59" s="4" t="inlineStr">
        <is>
          <t>[4]</t>
        </is>
      </c>
      <c r="B59" s="4" t="inlineStr">
        <is>
          <t>See also note F1 “Financial risk management.”</t>
        </is>
      </c>
    </row>
  </sheetData>
  <mergeCells count="6">
    <mergeCell ref="A1:B1"/>
    <mergeCell ref="A55:C55"/>
    <mergeCell ref="B56:C56"/>
    <mergeCell ref="B57:C57"/>
    <mergeCell ref="B58:C58"/>
    <mergeCell ref="B59:C5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Other Comprehensive Income (Loss) - Summary of Capital Stock (Detail) - SEK (kr) kr in Millions</t>
        </is>
      </c>
      <c r="B1" s="2" t="inlineStr">
        <is>
          <t>Dec. 31, 2021</t>
        </is>
      </c>
      <c r="C1" s="2" t="inlineStr">
        <is>
          <t>Dec. 31, 2020</t>
        </is>
      </c>
      <c r="D1" s="2" t="inlineStr">
        <is>
          <t>Dec. 31, 2019</t>
        </is>
      </c>
      <c r="E1" s="2" t="inlineStr">
        <is>
          <t>Dec. 31, 2018</t>
        </is>
      </c>
    </row>
    <row r="2">
      <c r="A2" s="3" t="inlineStr">
        <is>
          <t>Disclosure of classes of share capital [line items]</t>
        </is>
      </c>
    </row>
    <row r="3">
      <c r="A3" s="4" t="inlineStr">
        <is>
          <t>Capital stock</t>
        </is>
      </c>
      <c r="B3" s="6" t="n">
        <v>107099</v>
      </c>
      <c r="C3" s="6" t="n">
        <v>85177</v>
      </c>
      <c r="D3" s="6" t="n">
        <v>81878</v>
      </c>
      <c r="E3" s="6" t="n">
        <v>87770</v>
      </c>
    </row>
    <row r="4">
      <c r="A4" s="4" t="inlineStr">
        <is>
          <t>Number of shares</t>
        </is>
      </c>
      <c r="B4" s="5" t="n">
        <v>3334151735</v>
      </c>
    </row>
    <row r="5">
      <c r="A5" s="4" t="inlineStr">
        <is>
          <t>Class A shares [member]</t>
        </is>
      </c>
    </row>
    <row r="6">
      <c r="A6" s="3" t="inlineStr">
        <is>
          <t>Disclosure of classes of share capital [line items]</t>
        </is>
      </c>
    </row>
    <row r="7">
      <c r="A7" s="4" t="inlineStr">
        <is>
          <t>Number of shares</t>
        </is>
      </c>
      <c r="B7" s="5" t="n">
        <v>261755983</v>
      </c>
    </row>
    <row r="8">
      <c r="A8" s="4" t="inlineStr">
        <is>
          <t>Class B shares [member]</t>
        </is>
      </c>
    </row>
    <row r="9">
      <c r="A9" s="3" t="inlineStr">
        <is>
          <t>Disclosure of classes of share capital [line items]</t>
        </is>
      </c>
    </row>
    <row r="10">
      <c r="A10" s="4" t="inlineStr">
        <is>
          <t>Number of shares</t>
        </is>
      </c>
      <c r="B10" s="5" t="n">
        <v>3072395752</v>
      </c>
    </row>
    <row r="11">
      <c r="A11" s="4" t="inlineStr">
        <is>
          <t>Capital stock [member]</t>
        </is>
      </c>
    </row>
    <row r="12">
      <c r="A12" s="3" t="inlineStr">
        <is>
          <t>Disclosure of classes of share capital [line items]</t>
        </is>
      </c>
    </row>
    <row r="13">
      <c r="A13" s="4" t="inlineStr">
        <is>
          <t>Capital stock</t>
        </is>
      </c>
      <c r="B13" s="6" t="n">
        <v>16672</v>
      </c>
      <c r="C13" s="6" t="n">
        <v>16672</v>
      </c>
      <c r="D13" s="6" t="n">
        <v>16672</v>
      </c>
      <c r="E13" s="6" t="n">
        <v>16672</v>
      </c>
    </row>
    <row r="14">
      <c r="A14" s="4" t="inlineStr">
        <is>
          <t>Capital stock [member] | Class A shares [member]</t>
        </is>
      </c>
    </row>
    <row r="15">
      <c r="A15" s="3" t="inlineStr">
        <is>
          <t>Disclosure of classes of share capital [line items]</t>
        </is>
      </c>
    </row>
    <row r="16">
      <c r="A16" s="4" t="inlineStr">
        <is>
          <t>Capital stock</t>
        </is>
      </c>
      <c r="B16" s="5" t="n">
        <v>1309</v>
      </c>
    </row>
    <row r="17">
      <c r="A17" s="4" t="inlineStr">
        <is>
          <t>Capital stock [member] | Class B shares [member]</t>
        </is>
      </c>
    </row>
    <row r="18">
      <c r="A18" s="3" t="inlineStr">
        <is>
          <t>Disclosure of classes of share capital [line items]</t>
        </is>
      </c>
    </row>
    <row r="19">
      <c r="A19" s="4" t="inlineStr">
        <is>
          <t>Capital stock</t>
        </is>
      </c>
      <c r="B19" s="6" t="n">
        <v>1536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32" customWidth="1" min="4" max="4"/>
    <col width="14" customWidth="1" min="5" max="5"/>
    <col width="14" customWidth="1" min="6" max="6"/>
  </cols>
  <sheetData>
    <row r="1">
      <c r="A1" s="1" t="inlineStr">
        <is>
          <t>Equity and Other Comprehensive Income (Loss) - Additional Information (Detail) - kr / shares</t>
        </is>
      </c>
      <c r="B1" s="2" t="inlineStr">
        <is>
          <t>Sep. 30, 2022</t>
        </is>
      </c>
      <c r="C1" s="2" t="inlineStr">
        <is>
          <t>Mar. 31, 2022</t>
        </is>
      </c>
      <c r="D1" s="2" t="inlineStr">
        <is>
          <t>Dec. 31, 2021</t>
        </is>
      </c>
      <c r="E1" s="2" t="inlineStr">
        <is>
          <t>Dec. 31, 2020</t>
        </is>
      </c>
      <c r="F1" s="2" t="inlineStr">
        <is>
          <t>Dec. 31, 2019</t>
        </is>
      </c>
    </row>
    <row r="2">
      <c r="A2" s="4" t="inlineStr">
        <is>
          <t>Major ordinary share transactions [member]</t>
        </is>
      </c>
    </row>
    <row r="3">
      <c r="A3" s="3" t="inlineStr">
        <is>
          <t>Disclosure of classes of share capital [line items]</t>
        </is>
      </c>
    </row>
    <row r="4">
      <c r="A4" s="4" t="inlineStr">
        <is>
          <t>Dividend proposed</t>
        </is>
      </c>
      <c r="B4" s="7" t="n">
        <v>1.25</v>
      </c>
      <c r="C4" s="7" t="n">
        <v>1.25</v>
      </c>
      <c r="D4" s="7" t="n">
        <v>2.5</v>
      </c>
      <c r="E4" s="6" t="n">
        <v>2</v>
      </c>
      <c r="F4" s="7" t="n">
        <v>1.5</v>
      </c>
    </row>
    <row r="5">
      <c r="A5" s="4" t="inlineStr">
        <is>
          <t>Class A shares [member]</t>
        </is>
      </c>
    </row>
    <row r="6">
      <c r="A6" s="3" t="inlineStr">
        <is>
          <t>Disclosure of classes of share capital [line items]</t>
        </is>
      </c>
    </row>
    <row r="7">
      <c r="A7" s="4" t="inlineStr">
        <is>
          <t>Shares quota value</t>
        </is>
      </c>
      <c r="D7" s="6" t="n">
        <v>5</v>
      </c>
    </row>
    <row r="8">
      <c r="A8" s="4" t="inlineStr">
        <is>
          <t>Voting rights of share holders</t>
        </is>
      </c>
      <c r="D8" s="4" t="inlineStr">
        <is>
          <t>one vote per share</t>
        </is>
      </c>
    </row>
    <row r="9">
      <c r="A9" s="4" t="inlineStr">
        <is>
          <t>Class B shares [member]</t>
        </is>
      </c>
    </row>
    <row r="10">
      <c r="A10" s="3" t="inlineStr">
        <is>
          <t>Disclosure of classes of share capital [line items]</t>
        </is>
      </c>
    </row>
    <row r="11">
      <c r="A11" s="4" t="inlineStr">
        <is>
          <t>Shares quota value</t>
        </is>
      </c>
      <c r="D11" s="6" t="n">
        <v>5</v>
      </c>
    </row>
    <row r="12">
      <c r="A12" s="4" t="inlineStr">
        <is>
          <t>Voting rights of share holders</t>
        </is>
      </c>
      <c r="D12" s="4" t="inlineStr">
        <is>
          <t>one tenth of one vote per share</t>
        </is>
      </c>
    </row>
    <row r="13">
      <c r="A13" s="4" t="inlineStr">
        <is>
          <t>Treasury shares</t>
        </is>
      </c>
      <c r="D13" s="5" t="n">
        <v>4009306</v>
      </c>
      <c r="E13" s="5" t="n">
        <v>-6043960</v>
      </c>
      <c r="F13" s="5" t="n">
        <v>1985324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Other Comprehensive Income (Loss) - Summary of Reconciliation of Number of Shares (Detail) - SEK (kr) kr in Millions</t>
        </is>
      </c>
      <c r="B1" s="2" t="inlineStr">
        <is>
          <t>Dec. 31, 2021</t>
        </is>
      </c>
      <c r="C1" s="2" t="inlineStr">
        <is>
          <t>Dec. 31, 2020</t>
        </is>
      </c>
      <c r="D1" s="2" t="inlineStr">
        <is>
          <t>Dec. 31, 2019</t>
        </is>
      </c>
      <c r="E1" s="2" t="inlineStr">
        <is>
          <t>Dec. 31, 2018</t>
        </is>
      </c>
    </row>
    <row r="2">
      <c r="A2" s="3" t="inlineStr">
        <is>
          <t>Number of Shares Outstanding</t>
        </is>
      </c>
    </row>
    <row r="3">
      <c r="A3" s="4" t="inlineStr">
        <is>
          <t>Number of shares</t>
        </is>
      </c>
      <c r="B3" s="5" t="n">
        <v>3334151735</v>
      </c>
    </row>
    <row r="4">
      <c r="A4" s="4" t="inlineStr">
        <is>
          <t>Capital stock</t>
        </is>
      </c>
      <c r="B4" s="6" t="n">
        <v>107099</v>
      </c>
      <c r="C4" s="6" t="n">
        <v>85177</v>
      </c>
      <c r="D4" s="6" t="n">
        <v>81878</v>
      </c>
      <c r="E4" s="6" t="n">
        <v>87770</v>
      </c>
    </row>
    <row r="5">
      <c r="A5" s="4" t="inlineStr">
        <is>
          <t>Capital stock [member]</t>
        </is>
      </c>
    </row>
    <row r="6">
      <c r="A6" s="3" t="inlineStr">
        <is>
          <t>Number of Shares Outstanding</t>
        </is>
      </c>
    </row>
    <row r="7">
      <c r="A7" s="4" t="inlineStr">
        <is>
          <t>Capital stock</t>
        </is>
      </c>
      <c r="B7" s="6" t="n">
        <v>16672</v>
      </c>
      <c r="C7" s="6" t="n">
        <v>16672</v>
      </c>
      <c r="D7" s="6" t="n">
        <v>16672</v>
      </c>
      <c r="E7" s="6" t="n">
        <v>1667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Equity and Other Comprehensive Income (Loss) - Summary of Other Reserves (Detail) - SEK (kr) kr in Millions</t>
        </is>
      </c>
      <c r="B1" s="2" t="inlineStr">
        <is>
          <t>12 Months Ended</t>
        </is>
      </c>
    </row>
    <row r="2">
      <c r="B2" s="2" t="inlineStr">
        <is>
          <t>Dec. 31, 2021</t>
        </is>
      </c>
      <c r="D2" s="2" t="inlineStr">
        <is>
          <t>Dec. 31, 2020</t>
        </is>
      </c>
      <c r="E2" s="2" t="inlineStr">
        <is>
          <t>Dec. 31, 2019</t>
        </is>
      </c>
    </row>
    <row r="3">
      <c r="A3" s="3" t="inlineStr">
        <is>
          <t>Other Reserves [Line Items]</t>
        </is>
      </c>
    </row>
    <row r="4">
      <c r="A4" s="4" t="inlineStr">
        <is>
          <t>Opening balance</t>
        </is>
      </c>
      <c r="B4" s="6" t="n">
        <v>-2689</v>
      </c>
    </row>
    <row r="5">
      <c r="A5" s="3" t="inlineStr">
        <is>
          <t>Items that will not be reclassiﬁed to proﬁt or loss</t>
        </is>
      </c>
    </row>
    <row r="6">
      <c r="A6" s="4" t="inlineStr">
        <is>
          <t>Revaluation of borrowings due to change in credit risk</t>
        </is>
      </c>
      <c r="B6" s="5" t="n">
        <v>31</v>
      </c>
      <c r="D6" s="6" t="n">
        <v>99</v>
      </c>
      <c r="E6" s="6" t="n">
        <v>-651</v>
      </c>
    </row>
    <row r="7">
      <c r="A7" s="4" t="inlineStr">
        <is>
          <t>Tax on items that will not be reclassified to profit or loss</t>
        </is>
      </c>
      <c r="B7" s="5" t="n">
        <v>-682</v>
      </c>
      <c r="D7" s="5" t="n">
        <v>880</v>
      </c>
      <c r="E7" s="5" t="n">
        <v>1363</v>
      </c>
    </row>
    <row r="8">
      <c r="A8" s="3" t="inlineStr">
        <is>
          <t>Cash flow hedge reserve</t>
        </is>
      </c>
    </row>
    <row r="9">
      <c r="A9" s="4" t="inlineStr">
        <is>
          <t>Gains/losses arising during the period</t>
        </is>
      </c>
      <c r="B9" s="5" t="n">
        <v>-542</v>
      </c>
      <c r="D9" s="5" t="n">
        <v>136</v>
      </c>
      <c r="E9" s="5" t="n">
        <v>-290</v>
      </c>
    </row>
    <row r="10">
      <c r="A10" s="4" t="inlineStr">
        <is>
          <t>Reclassification to profit and loss</t>
        </is>
      </c>
      <c r="B10" s="5" t="n">
        <v>-96</v>
      </c>
      <c r="D10" s="5" t="n">
        <v>281</v>
      </c>
    </row>
    <row r="11">
      <c r="A11" s="3" t="inlineStr">
        <is>
          <t>Translation reserves</t>
        </is>
      </c>
    </row>
    <row r="12">
      <c r="A12" s="4" t="inlineStr">
        <is>
          <t>Changes in translation reserves</t>
        </is>
      </c>
      <c r="B12" s="5" t="n">
        <v>3342</v>
      </c>
      <c r="C12" s="4" t="inlineStr">
        <is>
          <t>[1]</t>
        </is>
      </c>
      <c r="D12" s="5" t="n">
        <v>-5376</v>
      </c>
      <c r="E12" s="5" t="n">
        <v>1925</v>
      </c>
    </row>
    <row r="13">
      <c r="A13" s="4" t="inlineStr">
        <is>
          <t>Reclassification to profit and loss</t>
        </is>
      </c>
      <c r="B13" s="5" t="n">
        <v>46</v>
      </c>
      <c r="C13" s="4" t="inlineStr">
        <is>
          <t>[1]</t>
        </is>
      </c>
      <c r="D13" s="5" t="n">
        <v>124</v>
      </c>
      <c r="E13" s="5" t="n">
        <v>54</v>
      </c>
    </row>
    <row r="14">
      <c r="A14" s="4" t="inlineStr">
        <is>
          <t>Share of other comprehensive income of JV and associated companies</t>
        </is>
      </c>
      <c r="B14" s="5" t="n">
        <v>28</v>
      </c>
      <c r="D14" s="5" t="n">
        <v>-81</v>
      </c>
      <c r="E14" s="5" t="n">
        <v>131</v>
      </c>
    </row>
    <row r="15">
      <c r="A15" s="4" t="inlineStr">
        <is>
          <t>Tax on items that have been or may be reclassified to profit or loss</t>
        </is>
      </c>
      <c r="B15" s="5" t="n">
        <v>126</v>
      </c>
      <c r="D15" s="5" t="n">
        <v>-86</v>
      </c>
      <c r="E15" s="5" t="n">
        <v>60</v>
      </c>
    </row>
    <row r="16">
      <c r="A16" s="4" t="inlineStr">
        <is>
          <t>Other comprehensive income (loss), net of tax</t>
        </is>
      </c>
      <c r="B16" s="5" t="n">
        <v>5790</v>
      </c>
      <c r="D16" s="5" t="n">
        <v>-8641</v>
      </c>
      <c r="E16" s="5" t="n">
        <v>-3590</v>
      </c>
    </row>
    <row r="17">
      <c r="A17" s="4" t="inlineStr">
        <is>
          <t>Total comprehensive income (loss)</t>
        </is>
      </c>
      <c r="B17" s="5" t="n">
        <v>28770</v>
      </c>
      <c r="D17" s="5" t="n">
        <v>8982</v>
      </c>
      <c r="E17" s="5" t="n">
        <v>-1750</v>
      </c>
    </row>
    <row r="18">
      <c r="A18" s="4" t="inlineStr">
        <is>
          <t>Closing balance</t>
        </is>
      </c>
      <c r="B18" s="5" t="n">
        <v>454</v>
      </c>
      <c r="D18" s="5" t="n">
        <v>-2689</v>
      </c>
    </row>
    <row r="19">
      <c r="A19" s="4" t="inlineStr">
        <is>
          <t>Reserve of exchange differences on translation [member]</t>
        </is>
      </c>
    </row>
    <row r="20">
      <c r="A20" s="3" t="inlineStr">
        <is>
          <t>Other Reserves [Line Items]</t>
        </is>
      </c>
    </row>
    <row r="21">
      <c r="A21" s="4" t="inlineStr">
        <is>
          <t>Opening balance</t>
        </is>
      </c>
      <c r="B21" s="5" t="n">
        <v>-2424</v>
      </c>
      <c r="D21" s="5" t="n">
        <v>2967</v>
      </c>
    </row>
    <row r="22">
      <c r="A22" s="3" t="inlineStr">
        <is>
          <t>Items that will not be reclassiﬁed to proﬁt or loss</t>
        </is>
      </c>
    </row>
    <row r="23">
      <c r="A23" s="4" t="inlineStr">
        <is>
          <t>Revaluation of borrowings due to change in credit risk</t>
        </is>
      </c>
      <c r="B23" s="5" t="n">
        <v>0</v>
      </c>
      <c r="D23" s="5" t="n">
        <v>0</v>
      </c>
    </row>
    <row r="24">
      <c r="A24" s="4" t="inlineStr">
        <is>
          <t>Tax on items that will not be reclassified to profit or loss</t>
        </is>
      </c>
      <c r="B24" s="5" t="n">
        <v>0</v>
      </c>
      <c r="D24" s="5" t="n">
        <v>0</v>
      </c>
    </row>
    <row r="25">
      <c r="A25" s="3" t="inlineStr">
        <is>
          <t>Cash flow hedge reserve</t>
        </is>
      </c>
    </row>
    <row r="26">
      <c r="A26" s="4" t="inlineStr">
        <is>
          <t>Gains/losses arising during the period</t>
        </is>
      </c>
      <c r="B26" s="5" t="n">
        <v>0</v>
      </c>
      <c r="D26" s="5" t="n">
        <v>0</v>
      </c>
    </row>
    <row r="27">
      <c r="A27" s="4" t="inlineStr">
        <is>
          <t>Reclassification to profit and loss</t>
        </is>
      </c>
      <c r="B27" s="5" t="n">
        <v>0</v>
      </c>
      <c r="D27" s="5" t="n">
        <v>0</v>
      </c>
    </row>
    <row r="28">
      <c r="A28" s="3" t="inlineStr">
        <is>
          <t>Translation reserves</t>
        </is>
      </c>
    </row>
    <row r="29">
      <c r="A29" s="4" t="inlineStr">
        <is>
          <t>Changes in translation reserves</t>
        </is>
      </c>
      <c r="B29" s="5" t="n">
        <v>3556</v>
      </c>
      <c r="D29" s="5" t="n">
        <v>-5434</v>
      </c>
    </row>
    <row r="30">
      <c r="A30" s="4" t="inlineStr">
        <is>
          <t>Reclassification to profit and loss</t>
        </is>
      </c>
      <c r="B30" s="5" t="n">
        <v>46</v>
      </c>
      <c r="D30" s="5" t="n">
        <v>124</v>
      </c>
    </row>
    <row r="31">
      <c r="A31" s="4" t="inlineStr">
        <is>
          <t>Share of other comprehensive income of JV and associated companies</t>
        </is>
      </c>
      <c r="B31" s="5" t="n">
        <v>28</v>
      </c>
      <c r="D31" s="5" t="n">
        <v>-81</v>
      </c>
    </row>
    <row r="32">
      <c r="A32" s="4" t="inlineStr">
        <is>
          <t>Tax on items that have been or may be reclassified to profit or loss</t>
        </is>
      </c>
      <c r="B32" s="5" t="n">
        <v>0</v>
      </c>
      <c r="D32" s="5" t="n">
        <v>0</v>
      </c>
    </row>
    <row r="33">
      <c r="A33" s="4" t="inlineStr">
        <is>
          <t>Other comprehensive income (loss), net of tax</t>
        </is>
      </c>
      <c r="B33" s="5" t="n">
        <v>3630</v>
      </c>
      <c r="D33" s="5" t="n">
        <v>-5391</v>
      </c>
    </row>
    <row r="34">
      <c r="A34" s="4" t="inlineStr">
        <is>
          <t>Total comprehensive income (loss)</t>
        </is>
      </c>
      <c r="B34" s="5" t="n">
        <v>3630</v>
      </c>
      <c r="D34" s="5" t="n">
        <v>-5391</v>
      </c>
    </row>
    <row r="35">
      <c r="A35" s="4" t="inlineStr">
        <is>
          <t>Closing balance</t>
        </is>
      </c>
      <c r="B35" s="5" t="n">
        <v>1206</v>
      </c>
      <c r="D35" s="5" t="n">
        <v>-2424</v>
      </c>
      <c r="E35" s="5" t="n">
        <v>2967</v>
      </c>
    </row>
    <row r="36">
      <c r="A36" s="4" t="inlineStr">
        <is>
          <t>Reserve of cash flow hedges [member]</t>
        </is>
      </c>
    </row>
    <row r="37">
      <c r="A37" s="3" t="inlineStr">
        <is>
          <t>Other Reserves [Line Items]</t>
        </is>
      </c>
    </row>
    <row r="38">
      <c r="A38" s="4" t="inlineStr">
        <is>
          <t>Opening balance</t>
        </is>
      </c>
      <c r="B38" s="5" t="n">
        <v>101</v>
      </c>
      <c r="D38" s="5" t="n">
        <v>-230</v>
      </c>
    </row>
    <row r="39">
      <c r="A39" s="3" t="inlineStr">
        <is>
          <t>Items that will not be reclassiﬁed to proﬁt or loss</t>
        </is>
      </c>
    </row>
    <row r="40">
      <c r="A40" s="4" t="inlineStr">
        <is>
          <t>Revaluation of borrowings due to change in credit risk</t>
        </is>
      </c>
      <c r="B40" s="5" t="n">
        <v>0</v>
      </c>
      <c r="D40" s="5" t="n">
        <v>0</v>
      </c>
    </row>
    <row r="41">
      <c r="A41" s="4" t="inlineStr">
        <is>
          <t>Tax on items that will not be reclassified to profit or loss</t>
        </is>
      </c>
      <c r="B41" s="5" t="n">
        <v>0</v>
      </c>
      <c r="D41" s="5" t="n">
        <v>0</v>
      </c>
    </row>
    <row r="42">
      <c r="A42" s="3" t="inlineStr">
        <is>
          <t>Cash flow hedge reserve</t>
        </is>
      </c>
    </row>
    <row r="43">
      <c r="A43" s="4" t="inlineStr">
        <is>
          <t>Gains/losses arising during the period</t>
        </is>
      </c>
      <c r="B43" s="5" t="n">
        <v>-542</v>
      </c>
      <c r="D43" s="5" t="n">
        <v>136</v>
      </c>
    </row>
    <row r="44">
      <c r="A44" s="4" t="inlineStr">
        <is>
          <t>Reclassification to profit and loss</t>
        </is>
      </c>
      <c r="B44" s="5" t="n">
        <v>-96</v>
      </c>
      <c r="D44" s="5" t="n">
        <v>281</v>
      </c>
    </row>
    <row r="45">
      <c r="A45" s="3" t="inlineStr">
        <is>
          <t>Translation reserves</t>
        </is>
      </c>
    </row>
    <row r="46">
      <c r="A46" s="4" t="inlineStr">
        <is>
          <t>Changes in translation reserves</t>
        </is>
      </c>
      <c r="B46" s="5" t="n">
        <v>0</v>
      </c>
      <c r="D46" s="5" t="n">
        <v>0</v>
      </c>
    </row>
    <row r="47">
      <c r="A47" s="4" t="inlineStr">
        <is>
          <t>Reclassification to profit and loss</t>
        </is>
      </c>
      <c r="B47" s="5" t="n">
        <v>0</v>
      </c>
      <c r="D47" s="5" t="n">
        <v>0</v>
      </c>
    </row>
    <row r="48">
      <c r="A48" s="4" t="inlineStr">
        <is>
          <t>Share of other comprehensive income of JV and associated companies</t>
        </is>
      </c>
      <c r="B48" s="5" t="n">
        <v>0</v>
      </c>
      <c r="D48" s="5" t="n">
        <v>0</v>
      </c>
    </row>
    <row r="49">
      <c r="A49" s="4" t="inlineStr">
        <is>
          <t>Tax on items that have been or may be reclassified to profit or loss</t>
        </is>
      </c>
      <c r="B49" s="5" t="n">
        <v>126</v>
      </c>
      <c r="D49" s="5" t="n">
        <v>-86</v>
      </c>
    </row>
    <row r="50">
      <c r="A50" s="4" t="inlineStr">
        <is>
          <t>Other comprehensive income (loss), net of tax</t>
        </is>
      </c>
      <c r="B50" s="5" t="n">
        <v>-512</v>
      </c>
      <c r="D50" s="5" t="n">
        <v>331</v>
      </c>
    </row>
    <row r="51">
      <c r="A51" s="4" t="inlineStr">
        <is>
          <t>Total comprehensive income (loss)</t>
        </is>
      </c>
      <c r="B51" s="5" t="n">
        <v>-512</v>
      </c>
      <c r="D51" s="5" t="n">
        <v>331</v>
      </c>
    </row>
    <row r="52">
      <c r="A52" s="4" t="inlineStr">
        <is>
          <t>Closing balance</t>
        </is>
      </c>
      <c r="B52" s="5" t="n">
        <v>-411</v>
      </c>
      <c r="D52" s="5" t="n">
        <v>101</v>
      </c>
      <c r="E52" s="5" t="n">
        <v>-230</v>
      </c>
    </row>
    <row r="53">
      <c r="A53" s="4" t="inlineStr">
        <is>
          <t>Revaluation Of Borrowings [Member]</t>
        </is>
      </c>
    </row>
    <row r="54">
      <c r="A54" s="3" t="inlineStr">
        <is>
          <t>Other Reserves [Line Items]</t>
        </is>
      </c>
    </row>
    <row r="55">
      <c r="A55" s="4" t="inlineStr">
        <is>
          <t>Opening balance</t>
        </is>
      </c>
      <c r="B55" s="5" t="n">
        <v>-366</v>
      </c>
      <c r="D55" s="5" t="n">
        <v>-445</v>
      </c>
    </row>
    <row r="56">
      <c r="A56" s="3" t="inlineStr">
        <is>
          <t>Items that will not be reclassiﬁed to proﬁt or loss</t>
        </is>
      </c>
    </row>
    <row r="57">
      <c r="A57" s="4" t="inlineStr">
        <is>
          <t>Revaluation of borrowings due to change in credit risk</t>
        </is>
      </c>
      <c r="B57" s="5" t="n">
        <v>31</v>
      </c>
      <c r="D57" s="5" t="n">
        <v>99</v>
      </c>
    </row>
    <row r="58">
      <c r="A58" s="4" t="inlineStr">
        <is>
          <t>Tax on items that will not be reclassified to profit or loss</t>
        </is>
      </c>
      <c r="B58" s="5" t="n">
        <v>-6</v>
      </c>
      <c r="D58" s="5" t="n">
        <v>-20</v>
      </c>
    </row>
    <row r="59">
      <c r="A59" s="3" t="inlineStr">
        <is>
          <t>Cash flow hedge reserve</t>
        </is>
      </c>
    </row>
    <row r="60">
      <c r="A60" s="4" t="inlineStr">
        <is>
          <t>Gains/losses arising during the period</t>
        </is>
      </c>
      <c r="B60" s="5" t="n">
        <v>0</v>
      </c>
      <c r="D60" s="5" t="n">
        <v>0</v>
      </c>
    </row>
    <row r="61">
      <c r="A61" s="4" t="inlineStr">
        <is>
          <t>Reclassification to profit and loss</t>
        </is>
      </c>
      <c r="B61" s="5" t="n">
        <v>0</v>
      </c>
      <c r="D61" s="5" t="n">
        <v>0</v>
      </c>
    </row>
    <row r="62">
      <c r="A62" s="3" t="inlineStr">
        <is>
          <t>Translation reserves</t>
        </is>
      </c>
    </row>
    <row r="63">
      <c r="A63" s="4" t="inlineStr">
        <is>
          <t>Changes in translation reserves</t>
        </is>
      </c>
      <c r="B63" s="5" t="n">
        <v>0</v>
      </c>
      <c r="D63" s="5" t="n">
        <v>0</v>
      </c>
    </row>
    <row r="64">
      <c r="A64" s="4" t="inlineStr">
        <is>
          <t>Reclassification to profit and loss</t>
        </is>
      </c>
      <c r="B64" s="5" t="n">
        <v>0</v>
      </c>
      <c r="D64" s="5" t="n">
        <v>0</v>
      </c>
    </row>
    <row r="65">
      <c r="A65" s="4" t="inlineStr">
        <is>
          <t>Share of other comprehensive income of JV and associated companies</t>
        </is>
      </c>
      <c r="B65" s="5" t="n">
        <v>0</v>
      </c>
      <c r="D65" s="5" t="n">
        <v>0</v>
      </c>
    </row>
    <row r="66">
      <c r="A66" s="4" t="inlineStr">
        <is>
          <t>Tax on items that have been or may be reclassified to profit or loss</t>
        </is>
      </c>
      <c r="B66" s="5" t="n">
        <v>0</v>
      </c>
      <c r="D66" s="5" t="n">
        <v>0</v>
      </c>
    </row>
    <row r="67">
      <c r="A67" s="4" t="inlineStr">
        <is>
          <t>Other comprehensive income (loss), net of tax</t>
        </is>
      </c>
      <c r="B67" s="5" t="n">
        <v>25</v>
      </c>
      <c r="D67" s="5" t="n">
        <v>79</v>
      </c>
    </row>
    <row r="68">
      <c r="A68" s="4" t="inlineStr">
        <is>
          <t>Total comprehensive income (loss)</t>
        </is>
      </c>
      <c r="B68" s="5" t="n">
        <v>25</v>
      </c>
      <c r="D68" s="5" t="n">
        <v>79</v>
      </c>
    </row>
    <row r="69">
      <c r="A69" s="4" t="inlineStr">
        <is>
          <t>Closing balance</t>
        </is>
      </c>
      <c r="B69" s="5" t="n">
        <v>-341</v>
      </c>
      <c r="D69" s="5" t="n">
        <v>-366</v>
      </c>
      <c r="E69" s="5" t="n">
        <v>-445</v>
      </c>
    </row>
    <row r="70">
      <c r="A70" s="4" t="inlineStr">
        <is>
          <t>Other reserves [member]</t>
        </is>
      </c>
    </row>
    <row r="71">
      <c r="A71" s="3" t="inlineStr">
        <is>
          <t>Other Reserves [Line Items]</t>
        </is>
      </c>
    </row>
    <row r="72">
      <c r="A72" s="4" t="inlineStr">
        <is>
          <t>Opening balance</t>
        </is>
      </c>
      <c r="B72" s="5" t="n">
        <v>-2689</v>
      </c>
      <c r="D72" s="5" t="n">
        <v>2292</v>
      </c>
    </row>
    <row r="73">
      <c r="A73" s="3" t="inlineStr">
        <is>
          <t>Items that will not be reclassiﬁed to proﬁt or loss</t>
        </is>
      </c>
    </row>
    <row r="74">
      <c r="A74" s="4" t="inlineStr">
        <is>
          <t>Revaluation of borrowings due to change in credit risk</t>
        </is>
      </c>
      <c r="B74" s="5" t="n">
        <v>31</v>
      </c>
      <c r="D74" s="5" t="n">
        <v>99</v>
      </c>
      <c r="E74" s="5" t="n">
        <v>-651</v>
      </c>
    </row>
    <row r="75">
      <c r="A75" s="4" t="inlineStr">
        <is>
          <t>Tax on items that will not be reclassified to profit or loss</t>
        </is>
      </c>
      <c r="B75" s="5" t="n">
        <v>-6</v>
      </c>
      <c r="D75" s="5" t="n">
        <v>-20</v>
      </c>
      <c r="E75" s="5" t="n">
        <v>134</v>
      </c>
    </row>
    <row r="76">
      <c r="A76" s="3" t="inlineStr">
        <is>
          <t>Cash flow hedge reserve</t>
        </is>
      </c>
    </row>
    <row r="77">
      <c r="A77" s="4" t="inlineStr">
        <is>
          <t>Gains/losses arising during the period</t>
        </is>
      </c>
      <c r="B77" s="5" t="n">
        <v>-542</v>
      </c>
      <c r="D77" s="5" t="n">
        <v>136</v>
      </c>
      <c r="E77" s="5" t="n">
        <v>-290</v>
      </c>
    </row>
    <row r="78">
      <c r="A78" s="4" t="inlineStr">
        <is>
          <t>Reclassification to profit and loss</t>
        </is>
      </c>
      <c r="B78" s="5" t="n">
        <v>-96</v>
      </c>
      <c r="D78" s="5" t="n">
        <v>281</v>
      </c>
    </row>
    <row r="79">
      <c r="A79" s="3" t="inlineStr">
        <is>
          <t>Translation reserves</t>
        </is>
      </c>
    </row>
    <row r="80">
      <c r="A80" s="4" t="inlineStr">
        <is>
          <t>Changes in translation reserves</t>
        </is>
      </c>
      <c r="B80" s="5" t="n">
        <v>3556</v>
      </c>
      <c r="C80" s="4" t="inlineStr">
        <is>
          <t>[1]</t>
        </is>
      </c>
      <c r="D80" s="5" t="n">
        <v>-5434</v>
      </c>
      <c r="E80" s="5" t="n">
        <v>1889</v>
      </c>
    </row>
    <row r="81">
      <c r="A81" s="4" t="inlineStr">
        <is>
          <t>Reclassification to profit and loss</t>
        </is>
      </c>
      <c r="B81" s="5" t="n">
        <v>46</v>
      </c>
      <c r="C81" s="4" t="inlineStr">
        <is>
          <t>[1]</t>
        </is>
      </c>
      <c r="D81" s="5" t="n">
        <v>124</v>
      </c>
      <c r="E81" s="5" t="n">
        <v>54</v>
      </c>
    </row>
    <row r="82">
      <c r="A82" s="4" t="inlineStr">
        <is>
          <t>Share of other comprehensive income of JV and associated companies</t>
        </is>
      </c>
      <c r="B82" s="5" t="n">
        <v>28</v>
      </c>
      <c r="D82" s="5" t="n">
        <v>-81</v>
      </c>
      <c r="E82" s="5" t="n">
        <v>131</v>
      </c>
    </row>
    <row r="83">
      <c r="A83" s="4" t="inlineStr">
        <is>
          <t>Tax on items that have been or may be reclassified to profit or loss</t>
        </is>
      </c>
      <c r="B83" s="5" t="n">
        <v>126</v>
      </c>
      <c r="D83" s="5" t="n">
        <v>-86</v>
      </c>
      <c r="E83" s="5" t="n">
        <v>60</v>
      </c>
    </row>
    <row r="84">
      <c r="A84" s="4" t="inlineStr">
        <is>
          <t>Other comprehensive income (loss), net of tax</t>
        </is>
      </c>
      <c r="B84" s="5" t="n">
        <v>3143</v>
      </c>
      <c r="D84" s="5" t="n">
        <v>-4981</v>
      </c>
      <c r="E84" s="5" t="n">
        <v>1327</v>
      </c>
    </row>
    <row r="85">
      <c r="A85" s="4" t="inlineStr">
        <is>
          <t>Total comprehensive income (loss)</t>
        </is>
      </c>
      <c r="B85" s="5" t="n">
        <v>3143</v>
      </c>
      <c r="D85" s="5" t="n">
        <v>-4981</v>
      </c>
      <c r="E85" s="5" t="n">
        <v>1327</v>
      </c>
    </row>
    <row r="86">
      <c r="A86" s="4" t="inlineStr">
        <is>
          <t>Closing balance</t>
        </is>
      </c>
      <c r="B86" s="6" t="n">
        <v>454</v>
      </c>
      <c r="D86" s="6" t="n">
        <v>-2689</v>
      </c>
      <c r="E86" s="6" t="n">
        <v>2292</v>
      </c>
    </row>
    <row r="87"/>
    <row r="88">
      <c r="A88" s="4" t="inlineStr">
        <is>
          <t>[1]</t>
        </is>
      </c>
      <c r="B88" s="4" t="inlineStr">
        <is>
          <t>Changes in cumulative translation adjustments include changes regarding revaluation of goodwill in local currency of SEK 2,646 million (SEK -3,359 million in 2020 and SEK 966 million in 2019), and realized gain/losses net from divested/liquidated companies, SEK 46 million (SEK 124 million in 2020 and SEK 54 million in 2019).</t>
        </is>
      </c>
    </row>
  </sheetData>
  <mergeCells count="5">
    <mergeCell ref="A1:A2"/>
    <mergeCell ref="B1:E1"/>
    <mergeCell ref="B2:C2"/>
    <mergeCell ref="A87:E87"/>
    <mergeCell ref="B88:E8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Net Assets Acquired and Total Consideration Transferred Business Combinations (Detail) - Acquisitions 2019-2021 [member] - SEK (kr) kr in Millions</t>
        </is>
      </c>
      <c r="B1" s="2" t="inlineStr">
        <is>
          <t>12 Months Ended</t>
        </is>
      </c>
    </row>
    <row r="2">
      <c r="B2" s="2" t="inlineStr">
        <is>
          <t>Dec. 31, 2021</t>
        </is>
      </c>
      <c r="C2" s="2" t="inlineStr">
        <is>
          <t>Dec. 31, 2020</t>
        </is>
      </c>
      <c r="D2" s="2" t="inlineStr">
        <is>
          <t>Dec. 31, 2019</t>
        </is>
      </c>
    </row>
    <row r="3">
      <c r="A3" s="3" t="inlineStr">
        <is>
          <t>Disclosure Of Consideration Transferred Business Combinations [Line Items]</t>
        </is>
      </c>
    </row>
    <row r="4">
      <c r="A4" s="4" t="inlineStr">
        <is>
          <t>Cash and cash equivalents</t>
        </is>
      </c>
      <c r="B4" s="6" t="n">
        <v>256</v>
      </c>
      <c r="C4" s="6" t="n">
        <v>9534</v>
      </c>
      <c r="D4" s="6" t="n">
        <v>1815</v>
      </c>
    </row>
    <row r="5">
      <c r="A5" s="4" t="inlineStr">
        <is>
          <t>Others</t>
        </is>
      </c>
      <c r="B5" s="5" t="n">
        <v>0</v>
      </c>
      <c r="C5" s="5" t="n">
        <v>314</v>
      </c>
      <c r="D5" s="5" t="n">
        <v>142</v>
      </c>
    </row>
    <row r="6">
      <c r="A6" s="4" t="inlineStr">
        <is>
          <t>Total consideration</t>
        </is>
      </c>
      <c r="B6" s="5" t="n">
        <v>256</v>
      </c>
      <c r="C6" s="5" t="n">
        <v>9848</v>
      </c>
      <c r="D6" s="5" t="n">
        <v>1957</v>
      </c>
    </row>
    <row r="7">
      <c r="A7" s="3" t="inlineStr">
        <is>
          <t>Net assets acquired</t>
        </is>
      </c>
    </row>
    <row r="8">
      <c r="A8" s="4" t="inlineStr">
        <is>
          <t>Cash and cash equivalents</t>
        </is>
      </c>
      <c r="B8" s="5" t="n">
        <v>0</v>
      </c>
      <c r="C8" s="5" t="n">
        <v>314</v>
      </c>
      <c r="D8" s="5" t="n">
        <v>142</v>
      </c>
    </row>
    <row r="9">
      <c r="A9" s="4" t="inlineStr">
        <is>
          <t>Property, plant and equipment</t>
        </is>
      </c>
      <c r="B9" s="5" t="n">
        <v>1</v>
      </c>
      <c r="C9" s="5" t="n">
        <v>55</v>
      </c>
      <c r="D9" s="5" t="n">
        <v>353</v>
      </c>
    </row>
    <row r="10">
      <c r="A10" s="4" t="inlineStr">
        <is>
          <t>Right-of-use of assets</t>
        </is>
      </c>
      <c r="B10" s="5" t="n">
        <v>0</v>
      </c>
      <c r="C10" s="5" t="n">
        <v>126</v>
      </c>
      <c r="D10" s="5" t="n">
        <v>0</v>
      </c>
    </row>
    <row r="11">
      <c r="A11" s="4" t="inlineStr">
        <is>
          <t>Intangible assets</t>
        </is>
      </c>
      <c r="B11" s="5" t="n">
        <v>-95</v>
      </c>
      <c r="C11" s="5" t="n">
        <v>3583</v>
      </c>
      <c r="D11" s="5" t="n">
        <v>497</v>
      </c>
    </row>
    <row r="12">
      <c r="A12" s="4" t="inlineStr">
        <is>
          <t>Investments in associates</t>
        </is>
      </c>
      <c r="B12" s="5" t="n">
        <v>0</v>
      </c>
      <c r="C12" s="5" t="n">
        <v>167</v>
      </c>
      <c r="D12" s="5" t="n">
        <v>101</v>
      </c>
    </row>
    <row r="13">
      <c r="A13" s="4" t="inlineStr">
        <is>
          <t>Other assets</t>
        </is>
      </c>
      <c r="B13" s="5" t="n">
        <v>21</v>
      </c>
      <c r="C13" s="5" t="n">
        <v>1292</v>
      </c>
      <c r="D13" s="5" t="n">
        <v>1357</v>
      </c>
    </row>
    <row r="14">
      <c r="A14" s="4" t="inlineStr">
        <is>
          <t>Provisions, incl. post-employment benefits</t>
        </is>
      </c>
      <c r="B14" s="5" t="n">
        <v>0</v>
      </c>
      <c r="C14" s="5" t="n">
        <v>-16</v>
      </c>
      <c r="D14" s="5" t="n">
        <v>-102</v>
      </c>
    </row>
    <row r="15">
      <c r="A15" s="4" t="inlineStr">
        <is>
          <t>Other liabilities</t>
        </is>
      </c>
      <c r="B15" s="5" t="n">
        <v>-348</v>
      </c>
      <c r="C15" s="5" t="n">
        <v>-2781</v>
      </c>
      <c r="D15" s="5" t="n">
        <v>-743</v>
      </c>
    </row>
    <row r="16">
      <c r="A16" s="4" t="inlineStr">
        <is>
          <t>Total identifiable net assets (liabilities)</t>
        </is>
      </c>
      <c r="B16" s="5" t="n">
        <v>-421</v>
      </c>
      <c r="C16" s="5" t="n">
        <v>2740</v>
      </c>
      <c r="D16" s="5" t="n">
        <v>1605</v>
      </c>
    </row>
    <row r="17">
      <c r="A17" s="4" t="inlineStr">
        <is>
          <t>Costs recognized in net income</t>
        </is>
      </c>
      <c r="B17" s="5" t="n">
        <v>0</v>
      </c>
      <c r="C17" s="5" t="n">
        <v>0</v>
      </c>
      <c r="D17" s="5" t="n">
        <v>153</v>
      </c>
    </row>
    <row r="18">
      <c r="A18" s="4" t="inlineStr">
        <is>
          <t>Goodwill</t>
        </is>
      </c>
      <c r="B18" s="5" t="n">
        <v>677</v>
      </c>
      <c r="C18" s="5" t="n">
        <v>7108</v>
      </c>
      <c r="D18" s="5" t="n">
        <v>199</v>
      </c>
    </row>
    <row r="19">
      <c r="A19" s="4" t="inlineStr">
        <is>
          <t>Total</t>
        </is>
      </c>
      <c r="B19" s="5" t="n">
        <v>256</v>
      </c>
      <c r="C19" s="5" t="n">
        <v>9848</v>
      </c>
      <c r="D19" s="5" t="n">
        <v>1957</v>
      </c>
    </row>
    <row r="20">
      <c r="A20" s="4" t="inlineStr">
        <is>
          <t>Acquisition-related costs</t>
        </is>
      </c>
      <c r="B20" s="6" t="n">
        <v>11</v>
      </c>
      <c r="C20" s="6" t="n">
        <v>92</v>
      </c>
      <c r="D20" s="6" t="n">
        <v>8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Business Combinations - Additional Information (Detail) kr in Thousands</t>
        </is>
      </c>
      <c r="B1" s="2" t="inlineStr">
        <is>
          <t>Nov. 11, 2021Employee</t>
        </is>
      </c>
      <c r="C1" s="2" t="inlineStr">
        <is>
          <t>Dec. 31, 2021SEK (kr)</t>
        </is>
      </c>
      <c r="D1" s="2" t="inlineStr">
        <is>
          <t>Dec. 31, 2020SEK (kr)</t>
        </is>
      </c>
      <c r="E1" s="2" t="inlineStr">
        <is>
          <t>Nov. 01, 2020SEK (kr)</t>
        </is>
      </c>
      <c r="F1" s="2" t="inlineStr">
        <is>
          <t>Dec. 31, 2019SEK (kr)</t>
        </is>
      </c>
    </row>
    <row r="2">
      <c r="A2" s="4" t="inlineStr">
        <is>
          <t>Acquisitions 2019-2021 [member]</t>
        </is>
      </c>
    </row>
    <row r="3">
      <c r="A3" s="3" t="inlineStr">
        <is>
          <t>Disclosure Of Business Combinations [Line Items]</t>
        </is>
      </c>
    </row>
    <row r="4">
      <c r="A4" s="4" t="inlineStr">
        <is>
          <t>Cash flow effect pursuant to business combinations</t>
        </is>
      </c>
      <c r="C4" s="6" t="n">
        <v>256000</v>
      </c>
      <c r="D4" s="6" t="n">
        <v>9534000</v>
      </c>
    </row>
    <row r="5">
      <c r="A5" s="4" t="inlineStr">
        <is>
          <t>Goodwill recognised as of acquisition date</t>
        </is>
      </c>
      <c r="C5" s="5" t="n">
        <v>677000</v>
      </c>
      <c r="D5" s="5" t="n">
        <v>7108000</v>
      </c>
      <c r="F5" s="6" t="n">
        <v>199000</v>
      </c>
    </row>
    <row r="6">
      <c r="A6" s="4" t="inlineStr">
        <is>
          <t>Consideration transferred, acquisition-date fair value</t>
        </is>
      </c>
      <c r="C6" s="6" t="n">
        <v>256000</v>
      </c>
      <c r="D6" s="6" t="n">
        <v>9848000</v>
      </c>
      <c r="F6" s="6" t="n">
        <v>1957000</v>
      </c>
    </row>
    <row r="7">
      <c r="A7" s="4" t="inlineStr">
        <is>
          <t>Cradlepoint [member]</t>
        </is>
      </c>
    </row>
    <row r="8">
      <c r="A8" s="3" t="inlineStr">
        <is>
          <t>Disclosure Of Business Combinations [Line Items]</t>
        </is>
      </c>
    </row>
    <row r="9">
      <c r="A9" s="4" t="inlineStr">
        <is>
          <t>Date of acquisition</t>
        </is>
      </c>
      <c r="C9" s="4" t="inlineStr">
        <is>
          <t>Nov. 1,
		2020</t>
        </is>
      </c>
      <c r="D9" s="4" t="inlineStr">
        <is>
          <t>Nov. 1,
		2020</t>
        </is>
      </c>
    </row>
    <row r="10">
      <c r="A10" s="4" t="inlineStr">
        <is>
          <t>Increase Adjustment to Goodwill Recognized On Acquisition Date</t>
        </is>
      </c>
      <c r="C10" s="6" t="n">
        <v>480</v>
      </c>
    </row>
    <row r="11">
      <c r="A11" s="4" t="inlineStr">
        <is>
          <t>Goodwill recognised as of acquisition date</t>
        </is>
      </c>
      <c r="C11" s="5" t="n">
        <v>7500</v>
      </c>
    </row>
    <row r="12">
      <c r="A12" s="4" t="inlineStr">
        <is>
          <t>Increase Adjustment to Deferred Revenuses Recognized On Acquisition Date</t>
        </is>
      </c>
      <c r="C12" s="5" t="n">
        <v>350</v>
      </c>
    </row>
    <row r="13">
      <c r="A13" s="4" t="inlineStr">
        <is>
          <t>Decrease Adjustment to Intangibles Recognized On Acquisition Date</t>
        </is>
      </c>
      <c r="C13" s="5" t="n">
        <v>130</v>
      </c>
    </row>
    <row r="14">
      <c r="A14" s="4" t="inlineStr">
        <is>
          <t>Adjustment to Income Statement Towards Purchase Price Allocation Changes</t>
        </is>
      </c>
      <c r="C14" s="6" t="n">
        <v>100</v>
      </c>
    </row>
    <row r="15">
      <c r="A15" s="4" t="inlineStr">
        <is>
          <t>Consideration transferred, acquisition-date fair value</t>
        </is>
      </c>
      <c r="E15" s="6" t="n">
        <v>9500000</v>
      </c>
    </row>
    <row r="16">
      <c r="A16" s="4" t="inlineStr">
        <is>
          <t>Quortus [Member]</t>
        </is>
      </c>
    </row>
    <row r="17">
      <c r="A17" s="3" t="inlineStr">
        <is>
          <t>Disclosure Of Business Combinations [Line Items]</t>
        </is>
      </c>
    </row>
    <row r="18">
      <c r="A18" s="4" t="inlineStr">
        <is>
          <t>Date of acquisition</t>
        </is>
      </c>
      <c r="C18" s="4" t="inlineStr">
        <is>
          <t>Nov. 1,
		2021</t>
        </is>
      </c>
    </row>
    <row r="19">
      <c r="A19" s="4" t="inlineStr">
        <is>
          <t>Number of Employees Acquired | Employee</t>
        </is>
      </c>
      <c r="B19" s="5" t="n">
        <v>29</v>
      </c>
    </row>
    <row r="20">
      <c r="A20" s="4" t="inlineStr">
        <is>
          <t>Divestments [Member]</t>
        </is>
      </c>
    </row>
    <row r="21">
      <c r="A21" s="3" t="inlineStr">
        <is>
          <t>Disclosure Of Business Combinations [Line Items]</t>
        </is>
      </c>
    </row>
    <row r="22">
      <c r="A22" s="4" t="inlineStr">
        <is>
          <t>Cash flow effect pursuant to business combinations</t>
        </is>
      </c>
      <c r="C22" s="6" t="n">
        <v>273000</v>
      </c>
      <c r="D22" s="6" t="n">
        <v>4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Divestments Transactions (Detail) - SEK (kr) kr in Millions</t>
        </is>
      </c>
      <c r="B1" s="2" t="inlineStr">
        <is>
          <t>12 Months Ended</t>
        </is>
      </c>
    </row>
    <row r="2">
      <c r="B2" s="2" t="inlineStr">
        <is>
          <t>Dec. 31, 2021</t>
        </is>
      </c>
      <c r="C2" s="2" t="inlineStr">
        <is>
          <t>Dec. 31, 2020</t>
        </is>
      </c>
      <c r="D2" s="2" t="inlineStr">
        <is>
          <t>Dec. 31, 2019</t>
        </is>
      </c>
    </row>
    <row r="3">
      <c r="A3" s="3" t="inlineStr">
        <is>
          <t>Net assets disposed of</t>
        </is>
      </c>
    </row>
    <row r="4">
      <c r="A4" s="4" t="inlineStr">
        <is>
          <t>Goodwill</t>
        </is>
      </c>
      <c r="B4" s="6" t="n">
        <v>38204</v>
      </c>
      <c r="C4" s="6" t="n">
        <v>34945</v>
      </c>
    </row>
    <row r="5">
      <c r="A5" s="4" t="inlineStr">
        <is>
          <t>Divestments 2019-2021 [member]</t>
        </is>
      </c>
    </row>
    <row r="6">
      <c r="A6" s="3" t="inlineStr">
        <is>
          <t>Disclosure Of Divestitures [Line Items]</t>
        </is>
      </c>
    </row>
    <row r="7">
      <c r="A7" s="4" t="inlineStr">
        <is>
          <t>Proceeds</t>
        </is>
      </c>
      <c r="B7" s="5" t="n">
        <v>273</v>
      </c>
      <c r="C7" s="5" t="n">
        <v>4</v>
      </c>
      <c r="D7" s="6" t="n">
        <v>1569</v>
      </c>
    </row>
    <row r="8">
      <c r="A8" s="4" t="inlineStr">
        <is>
          <t>Cash and cash equivalents</t>
        </is>
      </c>
      <c r="B8" s="5" t="n">
        <v>273</v>
      </c>
      <c r="C8" s="5" t="n">
        <v>4</v>
      </c>
      <c r="D8" s="5" t="n">
        <v>360</v>
      </c>
    </row>
    <row r="9">
      <c r="A9" s="4" t="inlineStr">
        <is>
          <t>Shares in associated companies</t>
        </is>
      </c>
      <c r="B9" s="5" t="n">
        <v>0</v>
      </c>
      <c r="C9" s="5" t="n">
        <v>0</v>
      </c>
      <c r="D9" s="5" t="n">
        <v>-1209</v>
      </c>
    </row>
    <row r="10">
      <c r="A10" s="3" t="inlineStr">
        <is>
          <t>Net assets disposed of</t>
        </is>
      </c>
    </row>
    <row r="11">
      <c r="A11" s="4" t="inlineStr">
        <is>
          <t>Property, plant and equipment</t>
        </is>
      </c>
      <c r="B11" s="5" t="n">
        <v>26</v>
      </c>
      <c r="C11" s="5" t="n">
        <v>1</v>
      </c>
      <c r="D11" s="5" t="n">
        <v>171</v>
      </c>
    </row>
    <row r="12">
      <c r="A12" s="4" t="inlineStr">
        <is>
          <t>Right-of-use assets</t>
        </is>
      </c>
      <c r="B12" s="5" t="n">
        <v>7</v>
      </c>
      <c r="C12" s="5" t="n">
        <v>1</v>
      </c>
      <c r="D12" s="5" t="n">
        <v>20</v>
      </c>
    </row>
    <row r="13">
      <c r="A13" s="4" t="inlineStr">
        <is>
          <t>Investments in associates</t>
        </is>
      </c>
      <c r="B13" s="5" t="n">
        <v>0</v>
      </c>
      <c r="C13" s="5" t="n">
        <v>0</v>
      </c>
      <c r="D13" s="5" t="n">
        <v>5</v>
      </c>
    </row>
    <row r="14">
      <c r="A14" s="4" t="inlineStr">
        <is>
          <t>Intangible assets</t>
        </is>
      </c>
      <c r="B14" s="5" t="n">
        <v>0</v>
      </c>
      <c r="C14" s="5" t="n">
        <v>48</v>
      </c>
      <c r="D14" s="5" t="n">
        <v>820</v>
      </c>
    </row>
    <row r="15">
      <c r="A15" s="4" t="inlineStr">
        <is>
          <t>Goodwill</t>
        </is>
      </c>
      <c r="B15" s="5" t="n">
        <v>48</v>
      </c>
      <c r="C15" s="5" t="n">
        <v>4</v>
      </c>
      <c r="D15" s="5" t="n">
        <v>0</v>
      </c>
    </row>
    <row r="16">
      <c r="A16" s="4" t="inlineStr">
        <is>
          <t>Other assets</t>
        </is>
      </c>
      <c r="B16" s="5" t="n">
        <v>51</v>
      </c>
      <c r="C16" s="5" t="n">
        <v>83</v>
      </c>
      <c r="D16" s="5" t="n">
        <v>96</v>
      </c>
    </row>
    <row r="17">
      <c r="A17" s="4" t="inlineStr">
        <is>
          <t>Provisions, incl. post-employment beneﬁts</t>
        </is>
      </c>
      <c r="B17" s="5" t="n">
        <v>-30</v>
      </c>
      <c r="C17" s="5" t="n">
        <v>-1</v>
      </c>
      <c r="D17" s="5" t="n">
        <v>244</v>
      </c>
    </row>
    <row r="18">
      <c r="A18" s="4" t="inlineStr">
        <is>
          <t>Other liabilities</t>
        </is>
      </c>
      <c r="B18" s="5" t="n">
        <v>36</v>
      </c>
      <c r="C18" s="5" t="n">
        <v>6</v>
      </c>
      <c r="D18" s="5" t="n">
        <v>-774</v>
      </c>
    </row>
    <row r="19">
      <c r="A19" s="4" t="inlineStr">
        <is>
          <t>Total net assets</t>
        </is>
      </c>
      <c r="B19" s="5" t="n">
        <v>42</v>
      </c>
      <c r="C19" s="5" t="n">
        <v>142</v>
      </c>
      <c r="D19" s="5" t="n">
        <v>582</v>
      </c>
    </row>
    <row r="20">
      <c r="A20" s="4" t="inlineStr">
        <is>
          <t>Net gains/losses from divestments</t>
        </is>
      </c>
      <c r="B20" s="5" t="n">
        <v>231</v>
      </c>
      <c r="C20" s="5" t="n">
        <v>-138</v>
      </c>
      <c r="D20" s="5" t="n">
        <v>987</v>
      </c>
    </row>
    <row r="21">
      <c r="A21" s="4" t="inlineStr">
        <is>
          <t>Cash ﬂow effect</t>
        </is>
      </c>
      <c r="B21" s="6" t="n">
        <v>273</v>
      </c>
      <c r="C21" s="6" t="n">
        <v>4</v>
      </c>
      <c r="D21" s="6" t="n">
        <v>36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3 Expenses by nature</t>
        </is>
      </c>
      <c r="B1" s="2" t="inlineStr">
        <is>
          <t>12 Months Ended</t>
        </is>
      </c>
    </row>
    <row r="2">
      <c r="B2" s="2" t="inlineStr">
        <is>
          <t>Dec. 31, 2021</t>
        </is>
      </c>
    </row>
    <row r="3">
      <c r="A3" s="3" t="inlineStr">
        <is>
          <t>Expenses by nature [abstract]</t>
        </is>
      </c>
    </row>
    <row r="4">
      <c r="A4" s="4" t="inlineStr">
        <is>
          <t>B3 Expenses by nature</t>
        </is>
      </c>
      <c r="B4" s="4" t="inlineStr">
        <is>
          <t xml:space="preserve">Expenses by nature
Expenses by nature
2021 2020 2019
Goods and services 119,787 120,102 123,488
Employee remuneration 77,462 74,645 72,663
Amortizations and depreciations 8,458 7,978 8,599
Impairments, obsolescence allowances and revaluation 1,456 3,082 4,106
Inventory increase, net (5,565) (44) (704)
Additions to capitalized development (962) (817) (1,545)
Expenses charged to cost of sales and operating expenses 200,636 204,946 206,607 Total restructuring charges in 2021 were SEK 0.5 (1.3) billion. Restructuring charges are included in the expenses presented above.
Restructuring charges by function
2021 2020 2019
Cost of sales 273 725 337
R&amp;D expenses 137 411 344
Selling and administrative expenses 139 170 117
Total restructuring charges 549 1,306 79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80" customWidth="1" min="2" max="2"/>
    <col width="15" customWidth="1" min="3" max="3"/>
  </cols>
  <sheetData>
    <row r="1">
      <c r="A1" s="1" t="inlineStr">
        <is>
          <t>Business Combinations - Summary of Business Acquisitions Transactions (Detail)</t>
        </is>
      </c>
      <c r="B1" s="2" t="inlineStr">
        <is>
          <t>12 Months Ended</t>
        </is>
      </c>
    </row>
    <row r="2">
      <c r="B2" s="2" t="inlineStr">
        <is>
          <t>Dec. 31, 2021</t>
        </is>
      </c>
      <c r="C2" s="2" t="inlineStr">
        <is>
          <t>Dec. 31, 2020</t>
        </is>
      </c>
    </row>
    <row r="3">
      <c r="A3" s="4" t="inlineStr">
        <is>
          <t>Cradlepoint [member]</t>
        </is>
      </c>
    </row>
    <row r="4">
      <c r="A4" s="3" t="inlineStr">
        <is>
          <t>Disclosure Of Business Combinations [Line Items]</t>
        </is>
      </c>
    </row>
    <row r="5">
      <c r="A5" s="4" t="inlineStr">
        <is>
          <t>Company</t>
        </is>
      </c>
      <c r="B5" s="4" t="inlineStr">
        <is>
          <t>Cradlepoint</t>
        </is>
      </c>
    </row>
    <row r="6">
      <c r="A6" s="4" t="inlineStr">
        <is>
          <t>Description</t>
        </is>
      </c>
      <c r="B6" s="4" t="inlineStr">
        <is>
          <t>A US company providing Wireless WAN Edge 4G and 5G solutions for the enterprise market.</t>
        </is>
      </c>
    </row>
    <row r="7">
      <c r="A7" s="4" t="inlineStr">
        <is>
          <t>Transaction date</t>
        </is>
      </c>
      <c r="B7" s="4" t="inlineStr">
        <is>
          <t>Nov. 1,
		2020</t>
        </is>
      </c>
      <c r="C7" s="4" t="inlineStr">
        <is>
          <t>Nov. 1,
		2020</t>
        </is>
      </c>
    </row>
    <row r="8">
      <c r="A8" s="4" t="inlineStr">
        <is>
          <t>Genaker [member]</t>
        </is>
      </c>
    </row>
    <row r="9">
      <c r="A9" s="3" t="inlineStr">
        <is>
          <t>Disclosure Of Business Combinations [Line Items]</t>
        </is>
      </c>
    </row>
    <row r="10">
      <c r="A10" s="4" t="inlineStr">
        <is>
          <t>Company</t>
        </is>
      </c>
      <c r="B10" s="4" t="inlineStr">
        <is>
          <t>Genaker</t>
        </is>
      </c>
    </row>
    <row r="11">
      <c r="A11" s="4" t="inlineStr">
        <is>
          <t>Description</t>
        </is>
      </c>
      <c r="B11" s="4" t="inlineStr">
        <is>
          <t>A Spain provider of Mission Critical Push-to-talk (MC-PTT) solutions.</t>
        </is>
      </c>
    </row>
    <row r="12">
      <c r="A12" s="4" t="inlineStr">
        <is>
          <t>Transaction date</t>
        </is>
      </c>
      <c r="B12" s="4" t="inlineStr">
        <is>
          <t>Mar. 1,
		2020</t>
        </is>
      </c>
    </row>
    <row r="13">
      <c r="A13" s="4" t="inlineStr">
        <is>
          <t>ST-Ericsson [member]</t>
        </is>
      </c>
    </row>
    <row r="14">
      <c r="A14" s="3" t="inlineStr">
        <is>
          <t>Disclosure Of Business Combinations [Line Items]</t>
        </is>
      </c>
    </row>
    <row r="15">
      <c r="A15" s="4" t="inlineStr">
        <is>
          <t>Company</t>
        </is>
      </c>
      <c r="B15" s="4" t="inlineStr">
        <is>
          <t>ST-Ericsson</t>
        </is>
      </c>
    </row>
    <row r="16">
      <c r="A16" s="4" t="inlineStr">
        <is>
          <t>Description</t>
        </is>
      </c>
      <c r="B16" s="4" t="inlineStr">
        <is>
          <t>The remaining shares were acquired in ST-Ericsson (previously a joint venture).</t>
        </is>
      </c>
    </row>
    <row r="17">
      <c r="A17" s="4" t="inlineStr">
        <is>
          <t>Transaction date</t>
        </is>
      </c>
      <c r="B17" s="4" t="inlineStr">
        <is>
          <t>Dec. 1,
		2019</t>
        </is>
      </c>
    </row>
    <row r="18">
      <c r="A18" s="4" t="inlineStr">
        <is>
          <t>Kathrein [member]</t>
        </is>
      </c>
    </row>
    <row r="19">
      <c r="A19" s="3" t="inlineStr">
        <is>
          <t>Disclosure Of Business Combinations [Line Items]</t>
        </is>
      </c>
    </row>
    <row r="20">
      <c r="A20" s="4" t="inlineStr">
        <is>
          <t>Company</t>
        </is>
      </c>
      <c r="B20" s="4" t="inlineStr">
        <is>
          <t>Kathrein</t>
        </is>
      </c>
    </row>
    <row r="21">
      <c r="A21" s="4" t="inlineStr">
        <is>
          <t>Description</t>
        </is>
      </c>
      <c r="B21" s="4" t="inlineStr">
        <is>
          <t>A German provider of antenna and filter technologies.</t>
        </is>
      </c>
    </row>
    <row r="22">
      <c r="A22" s="4" t="inlineStr">
        <is>
          <t>Transaction date</t>
        </is>
      </c>
      <c r="B22" s="4" t="inlineStr">
        <is>
          <t>Oct. 1,
		2019</t>
        </is>
      </c>
    </row>
    <row r="23">
      <c r="A23" s="4" t="inlineStr">
        <is>
          <t>CSF [member]</t>
        </is>
      </c>
    </row>
    <row r="24">
      <c r="A24" s="3" t="inlineStr">
        <is>
          <t>Disclosure Of Business Combinations [Line Items]</t>
        </is>
      </c>
    </row>
    <row r="25">
      <c r="A25" s="4" t="inlineStr">
        <is>
          <t>Company</t>
        </is>
      </c>
      <c r="B25" s="4" t="inlineStr">
        <is>
          <t>CSF</t>
        </is>
      </c>
    </row>
    <row r="26">
      <c r="A26" s="4" t="inlineStr">
        <is>
          <t>Description</t>
        </is>
      </c>
      <c r="B26" s="4" t="inlineStr">
        <is>
          <t>A US based company related to the iconectiv business.</t>
        </is>
      </c>
    </row>
    <row r="27">
      <c r="A27" s="4" t="inlineStr">
        <is>
          <t>Transaction date</t>
        </is>
      </c>
      <c r="B27" s="4" t="inlineStr">
        <is>
          <t>Aug. 1,
		2021</t>
        </is>
      </c>
    </row>
    <row r="28">
      <c r="A28" s="4" t="inlineStr">
        <is>
          <t>Quortus [Member]</t>
        </is>
      </c>
    </row>
    <row r="29">
      <c r="A29" s="3" t="inlineStr">
        <is>
          <t>Disclosure Of Business Combinations [Line Items]</t>
        </is>
      </c>
    </row>
    <row r="30">
      <c r="A30" s="4" t="inlineStr">
        <is>
          <t>Company</t>
        </is>
      </c>
      <c r="B30" s="4" t="inlineStr">
        <is>
          <t>Quortus</t>
        </is>
      </c>
    </row>
    <row r="31">
      <c r="A31" s="4" t="inlineStr">
        <is>
          <t>Description</t>
        </is>
      </c>
      <c r="B31" s="4" t="inlineStr">
        <is>
          <t>A UK based mobile core software company with expertise in enterprise 4G/5G technology.</t>
        </is>
      </c>
    </row>
    <row r="32">
      <c r="A32" s="4" t="inlineStr">
        <is>
          <t>Transaction date</t>
        </is>
      </c>
      <c r="B32" s="4" t="inlineStr">
        <is>
          <t>Nov. 1,
		2021</t>
        </is>
      </c>
    </row>
    <row r="33">
      <c r="A33" s="4" t="inlineStr">
        <is>
          <t>Axonix [Member]</t>
        </is>
      </c>
    </row>
    <row r="34">
      <c r="A34" s="3" t="inlineStr">
        <is>
          <t>Disclosure Of Business Combinations [Line Items]</t>
        </is>
      </c>
    </row>
    <row r="35">
      <c r="A35" s="4" t="inlineStr">
        <is>
          <t>Company</t>
        </is>
      </c>
      <c r="B35" s="4" t="inlineStr">
        <is>
          <t>Axonix</t>
        </is>
      </c>
    </row>
    <row r="36">
      <c r="A36" s="4" t="inlineStr">
        <is>
          <t>Description</t>
        </is>
      </c>
      <c r="B36" s="4" t="inlineStr">
        <is>
          <t>A UK based mobile-first programmatic advertising exchange.</t>
        </is>
      </c>
    </row>
    <row r="37">
      <c r="A37" s="4" t="inlineStr">
        <is>
          <t>Transaction date</t>
        </is>
      </c>
      <c r="B37" s="4" t="inlineStr">
        <is>
          <t>Mar. 1,
		2021</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51" customWidth="1" min="2" max="2"/>
  </cols>
  <sheetData>
    <row r="1">
      <c r="A1" s="1" t="inlineStr">
        <is>
          <t>Business Combinations - Summary of Business Divestments Transactions (Detail)</t>
        </is>
      </c>
      <c r="B1" s="2" t="inlineStr">
        <is>
          <t>12 Months Ended</t>
        </is>
      </c>
    </row>
    <row r="2">
      <c r="B2" s="2" t="inlineStr">
        <is>
          <t>Dec. 31, 2021</t>
        </is>
      </c>
    </row>
    <row r="3">
      <c r="A3" s="4" t="inlineStr">
        <is>
          <t>MediaKind [member]</t>
        </is>
      </c>
    </row>
    <row r="4">
      <c r="A4" s="3" t="inlineStr">
        <is>
          <t>Disclosure Of Business Divestitures [Line Items]</t>
        </is>
      </c>
    </row>
    <row r="5">
      <c r="A5" s="4" t="inlineStr">
        <is>
          <t>Divestments, Company</t>
        </is>
      </c>
      <c r="B5" s="4" t="inlineStr">
        <is>
          <t>MediaKind</t>
        </is>
      </c>
    </row>
    <row r="6">
      <c r="A6" s="4" t="inlineStr">
        <is>
          <t>Divestments, Description</t>
        </is>
      </c>
      <c r="B6" s="4" t="inlineStr">
        <is>
          <t>A divestment of 51% of its MediaKind business.</t>
        </is>
      </c>
    </row>
    <row r="7">
      <c r="A7" s="4" t="inlineStr">
        <is>
          <t>Business Divestments, transaction date</t>
        </is>
      </c>
      <c r="B7" s="4" t="inlineStr">
        <is>
          <t>FEB 1,2019</t>
        </is>
      </c>
    </row>
    <row r="8">
      <c r="A8" s="4" t="inlineStr">
        <is>
          <t>Data Center [Member]</t>
        </is>
      </c>
    </row>
    <row r="9">
      <c r="A9" s="3" t="inlineStr">
        <is>
          <t>Disclosure Of Business Divestitures [Line Items]</t>
        </is>
      </c>
    </row>
    <row r="10">
      <c r="A10" s="4" t="inlineStr">
        <is>
          <t>Divestments, Company</t>
        </is>
      </c>
      <c r="B10" s="4" t="inlineStr">
        <is>
          <t>Data center</t>
        </is>
      </c>
    </row>
    <row r="11">
      <c r="A11" s="4" t="inlineStr">
        <is>
          <t>Divestments, Description</t>
        </is>
      </c>
      <c r="B11" s="4" t="inlineStr">
        <is>
          <t>A data center business located in the Netherlands.</t>
        </is>
      </c>
    </row>
    <row r="12">
      <c r="A12" s="4" t="inlineStr">
        <is>
          <t>Business Divestments, transaction date</t>
        </is>
      </c>
      <c r="B12" s="4" t="inlineStr">
        <is>
          <t>NOV 1, 2021</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Associated Companies - Equity in Associated Companies (Detail) - SEK (kr) kr in Millions</t>
        </is>
      </c>
      <c r="B1" s="2" t="inlineStr">
        <is>
          <t>12 Months Ended</t>
        </is>
      </c>
    </row>
    <row r="2">
      <c r="B2" s="2" t="inlineStr">
        <is>
          <t>Dec. 31, 2021</t>
        </is>
      </c>
      <c r="D2" s="2" t="inlineStr">
        <is>
          <t>Dec. 31, 2020</t>
        </is>
      </c>
      <c r="E2" s="2" t="inlineStr">
        <is>
          <t>Dec. 31, 2019</t>
        </is>
      </c>
    </row>
    <row r="3">
      <c r="A3" s="3" t="inlineStr">
        <is>
          <t>Disclosure Of Investments Accounted For Using Equity Method [Line Items]</t>
        </is>
      </c>
    </row>
    <row r="4">
      <c r="A4" s="4" t="inlineStr">
        <is>
          <t>Share in earnings</t>
        </is>
      </c>
      <c r="B4" s="6" t="n">
        <v>-260</v>
      </c>
      <c r="D4" s="6" t="n">
        <v>-298</v>
      </c>
      <c r="E4" s="6" t="n">
        <v>-335</v>
      </c>
    </row>
    <row r="5">
      <c r="A5" s="4" t="inlineStr">
        <is>
          <t>Taxes</t>
        </is>
      </c>
      <c r="B5" s="5" t="n">
        <v>-6270</v>
      </c>
      <c r="D5" s="5" t="n">
        <v>-9589</v>
      </c>
      <c r="E5" s="5" t="n">
        <v>-6922</v>
      </c>
    </row>
    <row r="6">
      <c r="A6" s="4" t="inlineStr">
        <is>
          <t>Dividends</t>
        </is>
      </c>
      <c r="B6" s="5" t="n">
        <v>-6889</v>
      </c>
      <c r="C6" s="4" t="inlineStr">
        <is>
          <t>[1]</t>
        </is>
      </c>
      <c r="D6" s="5" t="n">
        <v>-5996</v>
      </c>
      <c r="E6" s="5" t="n">
        <v>-4450</v>
      </c>
    </row>
    <row r="7">
      <c r="A7" s="4" t="inlineStr">
        <is>
          <t>Associates [member]</t>
        </is>
      </c>
    </row>
    <row r="8">
      <c r="A8" s="3" t="inlineStr">
        <is>
          <t>Disclosure Of Investments Accounted For Using Equity Method [Line Items]</t>
        </is>
      </c>
    </row>
    <row r="9">
      <c r="A9" s="4" t="inlineStr">
        <is>
          <t>Equity in joint ventures and associated companies,Opening balance</t>
        </is>
      </c>
      <c r="B9" s="5" t="n">
        <v>1274</v>
      </c>
      <c r="D9" s="5" t="n">
        <v>1565</v>
      </c>
    </row>
    <row r="10">
      <c r="A10" s="4" t="inlineStr">
        <is>
          <t>Investments</t>
        </is>
      </c>
      <c r="B10" s="5" t="n">
        <v>0</v>
      </c>
      <c r="D10" s="5" t="n">
        <v>167</v>
      </c>
    </row>
    <row r="11">
      <c r="A11" s="4" t="inlineStr">
        <is>
          <t>Share in earnings</t>
        </is>
      </c>
      <c r="B11" s="5" t="n">
        <v>-260</v>
      </c>
      <c r="D11" s="5" t="n">
        <v>-298</v>
      </c>
    </row>
    <row r="12">
      <c r="A12" s="4" t="inlineStr">
        <is>
          <t>Distribution of capital stock</t>
        </is>
      </c>
      <c r="B12" s="5" t="n">
        <v>0</v>
      </c>
      <c r="D12" s="5" t="n">
        <v>-3</v>
      </c>
    </row>
    <row r="13">
      <c r="A13" s="4" t="inlineStr">
        <is>
          <t>Taxes</t>
        </is>
      </c>
      <c r="B13" s="5" t="n">
        <v>-11</v>
      </c>
      <c r="D13" s="5" t="n">
        <v>-33</v>
      </c>
    </row>
    <row r="14">
      <c r="A14" s="4" t="inlineStr">
        <is>
          <t>Dividends</t>
        </is>
      </c>
      <c r="B14" s="5" t="n">
        <v>-90</v>
      </c>
      <c r="D14" s="5" t="n">
        <v>-43</v>
      </c>
    </row>
    <row r="15">
      <c r="A15" s="4" t="inlineStr">
        <is>
          <t>Translation differences</t>
        </is>
      </c>
      <c r="B15" s="5" t="n">
        <v>28</v>
      </c>
      <c r="D15" s="5" t="n">
        <v>-81</v>
      </c>
    </row>
    <row r="16">
      <c r="A16" s="4" t="inlineStr">
        <is>
          <t>Equity in joint ventures and associated companies,Closing balance</t>
        </is>
      </c>
      <c r="B16" s="6" t="n">
        <v>941</v>
      </c>
      <c r="D16" s="6" t="n">
        <v>1274</v>
      </c>
      <c r="E16" s="6" t="n">
        <v>1565</v>
      </c>
    </row>
    <row r="17"/>
    <row r="18">
      <c r="A18" s="4" t="inlineStr">
        <is>
          <t>[1]</t>
        </is>
      </c>
      <c r="B18" s="4" t="inlineStr">
        <is>
          <t>Dividends paid per share amounted to SEK 2.00 (SEK 1.50 in 2020 and SEK 1.00 in 2019).</t>
        </is>
      </c>
    </row>
  </sheetData>
  <mergeCells count="5">
    <mergeCell ref="A1:A2"/>
    <mergeCell ref="B1:E1"/>
    <mergeCell ref="B2:C2"/>
    <mergeCell ref="A17:E17"/>
    <mergeCell ref="B18:E1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ociated Companies - Additional Information (Detail) - SEK (kr) kr in Billions</t>
        </is>
      </c>
      <c r="B1" s="2" t="inlineStr">
        <is>
          <t>12 Months Ended</t>
        </is>
      </c>
    </row>
    <row r="2">
      <c r="B2" s="2" t="inlineStr">
        <is>
          <t>Dec. 31, 2021</t>
        </is>
      </c>
      <c r="C2" s="2" t="inlineStr">
        <is>
          <t>Dec. 31, 2020</t>
        </is>
      </c>
    </row>
    <row r="3">
      <c r="A3" s="3" t="inlineStr">
        <is>
          <t>Disclosure Of Investments Accounted For Using Equity Method [Line Items]</t>
        </is>
      </c>
    </row>
    <row r="4">
      <c r="A4" s="4" t="inlineStr">
        <is>
          <t>Percentage of ownership</t>
        </is>
      </c>
      <c r="B4" s="4" t="inlineStr">
        <is>
          <t>49.07%</t>
        </is>
      </c>
    </row>
    <row r="5">
      <c r="A5" s="4" t="inlineStr">
        <is>
          <t>MediaKind [member]</t>
        </is>
      </c>
    </row>
    <row r="6">
      <c r="A6" s="3" t="inlineStr">
        <is>
          <t>Disclosure Of Investments Accounted For Using Equity Method [Line Items]</t>
        </is>
      </c>
    </row>
    <row r="7">
      <c r="A7" s="4" t="inlineStr">
        <is>
          <t>Percentage of ownership</t>
        </is>
      </c>
      <c r="B7" s="4" t="inlineStr">
        <is>
          <t>49.00%</t>
        </is>
      </c>
    </row>
    <row r="8">
      <c r="A8" s="4" t="inlineStr">
        <is>
          <t>Investments</t>
        </is>
      </c>
      <c r="B8" s="8" t="n">
        <v>0.8</v>
      </c>
      <c r="C8" s="8" t="n">
        <v>0.8</v>
      </c>
    </row>
    <row r="9">
      <c r="A9" s="4" t="inlineStr">
        <is>
          <t>Share amount in earnings</t>
        </is>
      </c>
      <c r="B9" s="9" t="n">
        <v>-0.4</v>
      </c>
      <c r="C9" s="9" t="n">
        <v>-0.4</v>
      </c>
    </row>
    <row r="10">
      <c r="A10" s="4" t="inlineStr">
        <is>
          <t>Remaining investments in associates</t>
        </is>
      </c>
      <c r="B10" s="5" t="n">
        <v>0</v>
      </c>
      <c r="C10" s="9" t="n">
        <v>0.4</v>
      </c>
    </row>
    <row r="11">
      <c r="A11" s="4" t="inlineStr">
        <is>
          <t>Loan to associates</t>
        </is>
      </c>
      <c r="B11" s="8" t="n">
        <v>0.5</v>
      </c>
      <c r="C11" s="8" t="n">
        <v>0.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chedule of Capital Objectives-Related Information (Detail) - SEK (kr) kr in Billions</t>
        </is>
      </c>
      <c r="B1" s="2" t="inlineStr">
        <is>
          <t>12 Months Ended</t>
        </is>
      </c>
    </row>
    <row r="2">
      <c r="B2" s="2" t="inlineStr">
        <is>
          <t>Dec. 31, 2021</t>
        </is>
      </c>
      <c r="C2" s="2" t="inlineStr">
        <is>
          <t>Dec. 31, 2020</t>
        </is>
      </c>
    </row>
    <row r="3">
      <c r="A3" s="3" t="inlineStr">
        <is>
          <t>Disclosure Of Capital Objectives Related Information [Line Items]</t>
        </is>
      </c>
    </row>
    <row r="4">
      <c r="A4" s="4" t="inlineStr">
        <is>
          <t>Free cash ﬂow before M&amp;A</t>
        </is>
      </c>
      <c r="B4" s="8" t="n">
        <v>32.1</v>
      </c>
      <c r="C4" s="8" t="n">
        <v>22.3</v>
      </c>
    </row>
    <row r="5">
      <c r="A5" s="4" t="inlineStr">
        <is>
          <t>Positive net cash</t>
        </is>
      </c>
      <c r="B5" s="8" t="n">
        <v>65.8</v>
      </c>
      <c r="C5" s="8" t="n">
        <v>41.9</v>
      </c>
    </row>
    <row r="6">
      <c r="A6" s="4" t="inlineStr">
        <is>
          <t>Moody's [member]</t>
        </is>
      </c>
    </row>
    <row r="7">
      <c r="A7" s="3" t="inlineStr">
        <is>
          <t>Disclosure Of Capital Objectives Related Information [Line Items]</t>
        </is>
      </c>
    </row>
    <row r="8">
      <c r="A8" s="4" t="inlineStr">
        <is>
          <t>Credit rating</t>
        </is>
      </c>
      <c r="B8" s="4" t="inlineStr">
        <is>
          <t>Ba1, stable</t>
        </is>
      </c>
      <c r="C8" s="4" t="inlineStr">
        <is>
          <t>Ba1, stable</t>
        </is>
      </c>
    </row>
    <row r="9">
      <c r="A9" s="4" t="inlineStr">
        <is>
          <t>Standard and Poor's [member]</t>
        </is>
      </c>
    </row>
    <row r="10">
      <c r="A10" s="3" t="inlineStr">
        <is>
          <t>Disclosure Of Capital Objectives Related Information [Line Items]</t>
        </is>
      </c>
    </row>
    <row r="11">
      <c r="A11" s="4" t="inlineStr">
        <is>
          <t>Credit rating</t>
        </is>
      </c>
      <c r="B11" s="4" t="inlineStr">
        <is>
          <t>BBB-, stable</t>
        </is>
      </c>
      <c r="C11" s="4" t="inlineStr">
        <is>
          <t>BBB-, stable</t>
        </is>
      </c>
    </row>
    <row r="12">
      <c r="A12" s="4" t="inlineStr">
        <is>
          <t>Fitch [member]</t>
        </is>
      </c>
    </row>
    <row r="13">
      <c r="A13" s="3" t="inlineStr">
        <is>
          <t>Disclosure Of Capital Objectives Related Information [Line Items]</t>
        </is>
      </c>
    </row>
    <row r="14">
      <c r="A14" s="4" t="inlineStr">
        <is>
          <t>Credit rating</t>
        </is>
      </c>
      <c r="B14" s="4" t="inlineStr">
        <is>
          <t>BBB-, stable</t>
        </is>
      </c>
      <c r="C14" s="4" t="inlineStr">
        <is>
          <t>BBB-, stable</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Net Exposure for Largest Currencies Impact on Sales (Detail) kr in Billions</t>
        </is>
      </c>
      <c r="B1" s="2" t="inlineStr">
        <is>
          <t>12 Months Ended</t>
        </is>
      </c>
    </row>
    <row r="2">
      <c r="B2" s="2" t="inlineStr">
        <is>
          <t>Dec. 31, 2021SEK (kr)</t>
        </is>
      </c>
    </row>
    <row r="3">
      <c r="A3" s="4" t="inlineStr">
        <is>
          <t>USD [member]</t>
        </is>
      </c>
    </row>
    <row r="4">
      <c r="A4" s="3" t="inlineStr">
        <is>
          <t>Disclosure Of Currency Exposure [Line Items]</t>
        </is>
      </c>
    </row>
    <row r="5">
      <c r="A5" s="4" t="inlineStr">
        <is>
          <t>Sales translation exposure</t>
        </is>
      </c>
      <c r="B5" s="8" t="n">
        <v>78.90000000000001</v>
      </c>
    </row>
    <row r="6">
      <c r="A6" s="4" t="inlineStr">
        <is>
          <t>Sales transaction exposure</t>
        </is>
      </c>
      <c r="B6" s="9" t="n">
        <v>36.1</v>
      </c>
    </row>
    <row r="7">
      <c r="A7" s="4" t="inlineStr">
        <is>
          <t>Sales net exposure</t>
        </is>
      </c>
      <c r="B7" s="5" t="n">
        <v>115</v>
      </c>
    </row>
    <row r="8">
      <c r="A8" s="4" t="inlineStr">
        <is>
          <t>Cost translation exposure</t>
        </is>
      </c>
      <c r="B8" s="9" t="n">
        <v>-45.2</v>
      </c>
    </row>
    <row r="9">
      <c r="A9" s="4" t="inlineStr">
        <is>
          <t>Cost transaction exposure</t>
        </is>
      </c>
      <c r="B9" s="5" t="n">
        <v>-53</v>
      </c>
    </row>
    <row r="10">
      <c r="A10" s="4" t="inlineStr">
        <is>
          <t>Cost net exposure</t>
        </is>
      </c>
      <c r="B10" s="9" t="n">
        <v>-98.2</v>
      </c>
    </row>
    <row r="11">
      <c r="A11" s="4" t="inlineStr">
        <is>
          <t>EUR [member]</t>
        </is>
      </c>
    </row>
    <row r="12">
      <c r="A12" s="3" t="inlineStr">
        <is>
          <t>Disclosure Of Currency Exposure [Line Items]</t>
        </is>
      </c>
    </row>
    <row r="13">
      <c r="A13" s="4" t="inlineStr">
        <is>
          <t>Sales translation exposure</t>
        </is>
      </c>
      <c r="B13" s="9" t="n">
        <v>28.3</v>
      </c>
    </row>
    <row r="14">
      <c r="A14" s="4" t="inlineStr">
        <is>
          <t>Sales transaction exposure</t>
        </is>
      </c>
      <c r="B14" s="9" t="n">
        <v>9.5</v>
      </c>
    </row>
    <row r="15">
      <c r="A15" s="4" t="inlineStr">
        <is>
          <t>Sales net exposure</t>
        </is>
      </c>
      <c r="B15" s="9" t="n">
        <v>37.8</v>
      </c>
    </row>
    <row r="16">
      <c r="A16" s="4" t="inlineStr">
        <is>
          <t>Cost translation exposure</t>
        </is>
      </c>
      <c r="B16" s="9" t="n">
        <v>-22.4</v>
      </c>
    </row>
    <row r="17">
      <c r="A17" s="4" t="inlineStr">
        <is>
          <t>Cost transaction exposure</t>
        </is>
      </c>
      <c r="B17" s="9" t="n">
        <v>3.8</v>
      </c>
    </row>
    <row r="18">
      <c r="A18" s="4" t="inlineStr">
        <is>
          <t>Cost net exposure</t>
        </is>
      </c>
      <c r="B18" s="9" t="n">
        <v>-18.6</v>
      </c>
    </row>
    <row r="19">
      <c r="A19" s="4" t="inlineStr">
        <is>
          <t>JPY [member]</t>
        </is>
      </c>
    </row>
    <row r="20">
      <c r="A20" s="3" t="inlineStr">
        <is>
          <t>Disclosure Of Currency Exposure [Line Items]</t>
        </is>
      </c>
    </row>
    <row r="21">
      <c r="A21" s="4" t="inlineStr">
        <is>
          <t>Sales translation exposure</t>
        </is>
      </c>
      <c r="B21" s="9" t="n">
        <v>13.4</v>
      </c>
    </row>
    <row r="22">
      <c r="A22" s="4" t="inlineStr">
        <is>
          <t>Sales net exposure</t>
        </is>
      </c>
      <c r="B22" s="9" t="n">
        <v>13.4</v>
      </c>
    </row>
    <row r="23">
      <c r="A23" s="4" t="inlineStr">
        <is>
          <t>Cost translation exposure</t>
        </is>
      </c>
      <c r="B23" s="9" t="n">
        <v>-5.2</v>
      </c>
    </row>
    <row r="24">
      <c r="A24" s="4" t="inlineStr">
        <is>
          <t>Cost net exposure</t>
        </is>
      </c>
      <c r="B24" s="9" t="n">
        <v>-5.2</v>
      </c>
    </row>
    <row r="25">
      <c r="A25" s="4" t="inlineStr">
        <is>
          <t>CAD [member]</t>
        </is>
      </c>
    </row>
    <row r="26">
      <c r="A26" s="3" t="inlineStr">
        <is>
          <t>Disclosure Of Currency Exposure [Line Items]</t>
        </is>
      </c>
    </row>
    <row r="27">
      <c r="A27" s="4" t="inlineStr">
        <is>
          <t>Sales translation exposure</t>
        </is>
      </c>
      <c r="B27" s="9" t="n">
        <v>4.5</v>
      </c>
    </row>
    <row r="28">
      <c r="A28" s="4" t="inlineStr">
        <is>
          <t>Sales net exposure</t>
        </is>
      </c>
      <c r="B28" s="9" t="n">
        <v>4.5</v>
      </c>
    </row>
    <row r="29">
      <c r="A29" s="4" t="inlineStr">
        <is>
          <t>Cost transaction exposure</t>
        </is>
      </c>
      <c r="B29" s="9" t="n">
        <v>0.3</v>
      </c>
    </row>
    <row r="30">
      <c r="A30" s="4" t="inlineStr">
        <is>
          <t>Cost net exposure</t>
        </is>
      </c>
      <c r="B30" s="9" t="n">
        <v>0.3</v>
      </c>
    </row>
    <row r="31">
      <c r="A31" s="4" t="inlineStr">
        <is>
          <t>CNY [member]</t>
        </is>
      </c>
    </row>
    <row r="32">
      <c r="A32" s="3" t="inlineStr">
        <is>
          <t>Disclosure Of Currency Exposure [Line Items]</t>
        </is>
      </c>
    </row>
    <row r="33">
      <c r="A33" s="4" t="inlineStr">
        <is>
          <t>Sales translation exposure</t>
        </is>
      </c>
      <c r="B33" s="9" t="n">
        <v>7.1</v>
      </c>
    </row>
    <row r="34">
      <c r="A34" s="4" t="inlineStr">
        <is>
          <t>Sales net exposure</t>
        </is>
      </c>
      <c r="B34" s="9" t="n">
        <v>7.1</v>
      </c>
    </row>
    <row r="35">
      <c r="A35" s="4" t="inlineStr">
        <is>
          <t>Cost translation exposure</t>
        </is>
      </c>
      <c r="B35" s="9" t="n">
        <v>-6.5</v>
      </c>
    </row>
    <row r="36">
      <c r="A36" s="4" t="inlineStr">
        <is>
          <t>Cost transaction exposure</t>
        </is>
      </c>
      <c r="B36" s="9" t="n">
        <v>1.4</v>
      </c>
    </row>
    <row r="37">
      <c r="A37" s="4" t="inlineStr">
        <is>
          <t>Cost net exposure</t>
        </is>
      </c>
      <c r="B37" s="9" t="n">
        <v>-5.1</v>
      </c>
    </row>
    <row r="38">
      <c r="A38" s="4" t="inlineStr">
        <is>
          <t>TWD [member]</t>
        </is>
      </c>
    </row>
    <row r="39">
      <c r="A39" s="3" t="inlineStr">
        <is>
          <t>Disclosure Of Currency Exposure [Line Items]</t>
        </is>
      </c>
    </row>
    <row r="40">
      <c r="A40" s="4" t="inlineStr">
        <is>
          <t>Sales translation exposure</t>
        </is>
      </c>
      <c r="B40" s="9" t="n">
        <v>5.5</v>
      </c>
    </row>
    <row r="41">
      <c r="A41" s="4" t="inlineStr">
        <is>
          <t>Sales net exposure</t>
        </is>
      </c>
      <c r="B41" s="9" t="n">
        <v>5.5</v>
      </c>
    </row>
    <row r="42">
      <c r="A42" s="4" t="inlineStr">
        <is>
          <t>Cost translation exposure</t>
        </is>
      </c>
      <c r="B42" s="9" t="n">
        <v>-2.4</v>
      </c>
    </row>
    <row r="43">
      <c r="A43" s="4" t="inlineStr">
        <is>
          <t>Cost net exposure</t>
        </is>
      </c>
      <c r="B43" s="9" t="n">
        <v>-2.4</v>
      </c>
    </row>
    <row r="44">
      <c r="A44" s="4" t="inlineStr">
        <is>
          <t>INR [member]</t>
        </is>
      </c>
    </row>
    <row r="45">
      <c r="A45" s="3" t="inlineStr">
        <is>
          <t>Disclosure Of Currency Exposure [Line Items]</t>
        </is>
      </c>
    </row>
    <row r="46">
      <c r="A46" s="4" t="inlineStr">
        <is>
          <t>Sales translation exposure</t>
        </is>
      </c>
      <c r="B46" s="9" t="n">
        <v>7.4</v>
      </c>
    </row>
    <row r="47">
      <c r="A47" s="4" t="inlineStr">
        <is>
          <t>Sales transaction exposure</t>
        </is>
      </c>
      <c r="B47" s="9" t="n">
        <v>-0.4</v>
      </c>
    </row>
    <row r="48">
      <c r="A48" s="4" t="inlineStr">
        <is>
          <t>Sales net exposure</t>
        </is>
      </c>
      <c r="B48" s="5" t="n">
        <v>7</v>
      </c>
    </row>
    <row r="49">
      <c r="A49" s="4" t="inlineStr">
        <is>
          <t>Cost translation exposure</t>
        </is>
      </c>
      <c r="B49" s="9" t="n">
        <v>-4.4</v>
      </c>
    </row>
    <row r="50">
      <c r="A50" s="4" t="inlineStr">
        <is>
          <t>Cost transaction exposure</t>
        </is>
      </c>
      <c r="B50" s="9" t="n">
        <v>0.2</v>
      </c>
    </row>
    <row r="51">
      <c r="A51" s="4" t="inlineStr">
        <is>
          <t>Cost net exposure</t>
        </is>
      </c>
      <c r="B51" s="9" t="n">
        <v>-4.2</v>
      </c>
    </row>
    <row r="52">
      <c r="A52" s="4" t="inlineStr">
        <is>
          <t>GBP [member]</t>
        </is>
      </c>
    </row>
    <row r="53">
      <c r="A53" s="3" t="inlineStr">
        <is>
          <t>Disclosure Of Currency Exposure [Line Items]</t>
        </is>
      </c>
    </row>
    <row r="54">
      <c r="A54" s="4" t="inlineStr">
        <is>
          <t>Sales translation exposure</t>
        </is>
      </c>
      <c r="B54" s="9" t="n">
        <v>7.6</v>
      </c>
    </row>
    <row r="55">
      <c r="A55" s="4" t="inlineStr">
        <is>
          <t>Sales transaction exposure</t>
        </is>
      </c>
      <c r="B55" s="9" t="n">
        <v>-0.9</v>
      </c>
    </row>
    <row r="56">
      <c r="A56" s="4" t="inlineStr">
        <is>
          <t>Sales net exposure</t>
        </is>
      </c>
      <c r="B56" s="9" t="n">
        <v>6.7</v>
      </c>
    </row>
    <row r="57">
      <c r="A57" s="4" t="inlineStr">
        <is>
          <t>Cost translation exposure</t>
        </is>
      </c>
      <c r="B57" s="9" t="n">
        <v>-6.2</v>
      </c>
    </row>
    <row r="58">
      <c r="A58" s="4" t="inlineStr">
        <is>
          <t>Cost transaction exposure</t>
        </is>
      </c>
      <c r="B58" s="9" t="n">
        <v>-0.2</v>
      </c>
    </row>
    <row r="59">
      <c r="A59" s="4" t="inlineStr">
        <is>
          <t>Cost net exposure</t>
        </is>
      </c>
      <c r="B59" s="9" t="n">
        <v>-6.4</v>
      </c>
    </row>
    <row r="60">
      <c r="A60" s="4" t="inlineStr">
        <is>
          <t>AUD [member]</t>
        </is>
      </c>
    </row>
    <row r="61">
      <c r="A61" s="3" t="inlineStr">
        <is>
          <t>Disclosure Of Currency Exposure [Line Items]</t>
        </is>
      </c>
    </row>
    <row r="62">
      <c r="A62" s="4" t="inlineStr">
        <is>
          <t>Sales translation exposure</t>
        </is>
      </c>
      <c r="B62" s="9" t="n">
        <v>7.6</v>
      </c>
    </row>
    <row r="63">
      <c r="A63" s="4" t="inlineStr">
        <is>
          <t>Sales transaction exposure</t>
        </is>
      </c>
      <c r="B63" s="9" t="n">
        <v>-0.6</v>
      </c>
    </row>
    <row r="64">
      <c r="A64" s="4" t="inlineStr">
        <is>
          <t>Sales net exposure</t>
        </is>
      </c>
      <c r="B64" s="5" t="n">
        <v>7</v>
      </c>
    </row>
    <row r="65">
      <c r="A65" s="4" t="inlineStr">
        <is>
          <t>Cost translation exposure</t>
        </is>
      </c>
      <c r="B65" s="5" t="n">
        <v>-5</v>
      </c>
    </row>
    <row r="66">
      <c r="A66" s="4" t="inlineStr">
        <is>
          <t>Cost transaction exposure</t>
        </is>
      </c>
      <c r="B66" s="9" t="n">
        <v>0.4</v>
      </c>
    </row>
    <row r="67">
      <c r="A67" s="4" t="inlineStr">
        <is>
          <t>Cost net exposure</t>
        </is>
      </c>
      <c r="B67" s="8" t="n">
        <v>-4.6</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Net Exposure for Largest Currencies Impact on Sales (Parenthetical) (Detail) - USD ($) $ in Millions</t>
        </is>
      </c>
      <c r="B1" s="2" t="inlineStr">
        <is>
          <t>12 Months Ended</t>
        </is>
      </c>
    </row>
    <row r="2">
      <c r="B2" s="2" t="inlineStr">
        <is>
          <t>Dec. 31, 2022</t>
        </is>
      </c>
      <c r="C2" s="2" t="inlineStr">
        <is>
          <t>Dec. 31, 2021</t>
        </is>
      </c>
    </row>
    <row r="3">
      <c r="A3" s="4" t="inlineStr">
        <is>
          <t>Cash flow hedges [member]</t>
        </is>
      </c>
    </row>
    <row r="4">
      <c r="A4" s="3" t="inlineStr">
        <is>
          <t>Disclosure Of Currency Exposure [Line Items]</t>
        </is>
      </c>
    </row>
    <row r="5">
      <c r="A5" s="4" t="inlineStr">
        <is>
          <t>Hedged Sales Volume</t>
        </is>
      </c>
      <c r="B5" s="10" t="n">
        <v>263</v>
      </c>
      <c r="C5" s="10" t="n">
        <v>2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1" customWidth="1" min="5" max="5"/>
    <col width="80" customWidth="1" min="6" max="6"/>
    <col width="80" customWidth="1" min="7" max="7"/>
    <col width="22" customWidth="1" min="8" max="8"/>
    <col width="22" customWidth="1" min="9" max="9"/>
    <col width="21" customWidth="1" min="10" max="10"/>
    <col width="21" customWidth="1" min="11" max="11"/>
  </cols>
  <sheetData>
    <row r="1">
      <c r="A1" s="1" t="inlineStr">
        <is>
          <t>Financial Risk Management - Additional Information (Detail) € in Millions, kr in Millions, $ in Millions</t>
        </is>
      </c>
      <c r="B1" s="2" t="inlineStr">
        <is>
          <t>1 Months Ended</t>
        </is>
      </c>
      <c r="F1" s="2" t="inlineStr">
        <is>
          <t>12 Months Ended</t>
        </is>
      </c>
    </row>
    <row r="2">
      <c r="B2" s="2" t="inlineStr">
        <is>
          <t>Sep. 30, 2021USD ($)</t>
        </is>
      </c>
      <c r="C2" s="2" t="inlineStr">
        <is>
          <t>Jun. 30, 2021USD ($)</t>
        </is>
      </c>
      <c r="D2" s="2" t="inlineStr">
        <is>
          <t>May 31, 2021</t>
        </is>
      </c>
      <c r="E2" s="2" t="inlineStr">
        <is>
          <t>Mar. 31, 2021EUR (€)</t>
        </is>
      </c>
      <c r="F2" s="2" t="inlineStr">
        <is>
          <t>Dec. 31, 2021SEK (kr)</t>
        </is>
      </c>
      <c r="G2" s="2" t="inlineStr">
        <is>
          <t>Dec. 31, 2021USD ($)</t>
        </is>
      </c>
      <c r="H2" s="2" t="inlineStr">
        <is>
          <t>Dec. 31, 2020SEK (kr)</t>
        </is>
      </c>
      <c r="I2" s="2" t="inlineStr">
        <is>
          <t>Dec. 31, 2019SEK (kr)</t>
        </is>
      </c>
      <c r="J2" s="2" t="inlineStr">
        <is>
          <t>Dec. 31, 2021USD ($)</t>
        </is>
      </c>
      <c r="K2" s="2" t="inlineStr">
        <is>
          <t>Dec. 31, 2020USD ($)</t>
        </is>
      </c>
    </row>
    <row r="3">
      <c r="A3" s="3" t="inlineStr">
        <is>
          <t>Disclosure Of Financial Risk Management [Line Items]</t>
        </is>
      </c>
    </row>
    <row r="4">
      <c r="A4" s="4" t="inlineStr">
        <is>
          <t>Description of objectives, policies and processes for managing risk</t>
        </is>
      </c>
      <c r="F4" s="4" t="inlineStr">
        <is>
          <t>In order to spread the FX execution risk over the year, 14% of each of the next six months forecasted sales and purchases in EAB are hedged monthly. The hedged volumes are funded by internal loans from its parent company which are not hedged, therefore the FX impact on revaluation of the loan is recognized in net FX as incurred.</t>
        </is>
      </c>
      <c r="G4" s="4" t="inlineStr">
        <is>
          <t>In order to spread the FX execution risk over the year, 14% of each of the next six months forecasted sales and purchases in EAB are hedged monthly. The hedged volumes are funded by internal loans from its parent company which are not hedged, therefore the FX impact on revaluation of the loan is recognized in net FX as incurred.</t>
        </is>
      </c>
    </row>
    <row r="5">
      <c r="A5" s="4" t="inlineStr">
        <is>
          <t>Outstanding loan at year-end | $</t>
        </is>
      </c>
      <c r="J5" s="10" t="n">
        <v>728</v>
      </c>
      <c r="K5" s="10" t="n">
        <v>610</v>
      </c>
    </row>
    <row r="6">
      <c r="A6" s="4" t="inlineStr">
        <is>
          <t>Average balance over the year | $</t>
        </is>
      </c>
      <c r="J6" s="10" t="n">
        <v>926</v>
      </c>
    </row>
    <row r="7">
      <c r="A7" s="4" t="inlineStr">
        <is>
          <t>Net gain on the hedge loan balances</t>
        </is>
      </c>
      <c r="F7" s="6" t="n">
        <v>845</v>
      </c>
    </row>
    <row r="8">
      <c r="A8" s="4" t="inlineStr">
        <is>
          <t>Realization of loan amount</t>
        </is>
      </c>
      <c r="F8" s="5" t="n">
        <v>298</v>
      </c>
    </row>
    <row r="9">
      <c r="A9" s="4" t="inlineStr">
        <is>
          <t>Revaluation of loan amount</t>
        </is>
      </c>
      <c r="F9" s="6" t="n">
        <v>547</v>
      </c>
    </row>
    <row r="10">
      <c r="A10" s="4" t="inlineStr">
        <is>
          <t>Percentage of probability level</t>
        </is>
      </c>
      <c r="F10" s="4" t="inlineStr">
        <is>
          <t>99.00%</t>
        </is>
      </c>
      <c r="G10" s="4" t="inlineStr">
        <is>
          <t>99.00%</t>
        </is>
      </c>
    </row>
    <row r="11">
      <c r="A11" s="4" t="inlineStr">
        <is>
          <t>Description of Sensitivity analysis</t>
        </is>
      </c>
      <c r="F11" s="4" t="inlineStr">
        <is>
          <t>The Company uses the Value at Risk (VaR) methodology to measure foreign exchange and interest rate risks managed by the treasury function. This statistical method expresses the maximum potential loss that can arise with a certain degree of probability during a certain period of time. For the VaR measurement, the Company has chosen a probability level of 99% and a one-day time horizon</t>
        </is>
      </c>
      <c r="G11" s="4" t="inlineStr">
        <is>
          <t>The Company uses the Value at Risk (VaR) methodology to measure foreign exchange and interest rate risks managed by the treasury function. This statistical method expresses the maximum potential loss that can arise with a certain degree of probability during a certain period of time. For the VaR measurement, the Company has chosen a probability level of 99% and a one-day time horizon</t>
        </is>
      </c>
    </row>
    <row r="12">
      <c r="A12" s="4" t="inlineStr">
        <is>
          <t>Percentage of risk at confidence level</t>
        </is>
      </c>
      <c r="F12" s="4" t="inlineStr">
        <is>
          <t>99.00%</t>
        </is>
      </c>
      <c r="G12" s="4" t="inlineStr">
        <is>
          <t>99.00%</t>
        </is>
      </c>
    </row>
    <row r="13">
      <c r="A13" s="4" t="inlineStr">
        <is>
          <t>Maximum foreign exchange positions</t>
        </is>
      </c>
      <c r="F13" s="6" t="n">
        <v>45</v>
      </c>
    </row>
    <row r="14">
      <c r="A14" s="4" t="inlineStr">
        <is>
          <t>Average of value at risk calculated</t>
        </is>
      </c>
      <c r="F14" s="9" t="n">
        <v>15.3</v>
      </c>
      <c r="H14" s="6" t="n">
        <v>21</v>
      </c>
    </row>
    <row r="15">
      <c r="A15" s="4" t="inlineStr">
        <is>
          <t>Sensitivity to interest rate increase of 1 basis point</t>
        </is>
      </c>
      <c r="F15" s="5" t="n">
        <v>2</v>
      </c>
    </row>
    <row r="16">
      <c r="A16" s="4" t="inlineStr">
        <is>
          <t>Trade receivables and contract assets</t>
        </is>
      </c>
      <c r="F16" s="5" t="n">
        <v>55905</v>
      </c>
      <c r="H16" s="5" t="n">
        <v>53336</v>
      </c>
    </row>
    <row r="17">
      <c r="A17" s="4" t="inlineStr">
        <is>
          <t>Provisions for expected credit losses on trade receivables and contract assets</t>
        </is>
      </c>
      <c r="F17" s="5" t="n">
        <v>2398</v>
      </c>
      <c r="H17" s="5" t="n">
        <v>2518</v>
      </c>
    </row>
    <row r="18">
      <c r="A18" s="4" t="inlineStr">
        <is>
          <t>Receivables write-offs</t>
        </is>
      </c>
      <c r="F18" s="5" t="n">
        <v>163</v>
      </c>
      <c r="H18" s="5" t="n">
        <v>136</v>
      </c>
    </row>
    <row r="19">
      <c r="A19" s="4" t="inlineStr">
        <is>
          <t>Receivables subject to enforcement</t>
        </is>
      </c>
      <c r="F19" s="6" t="n">
        <v>0</v>
      </c>
      <c r="H19" s="5" t="n">
        <v>0</v>
      </c>
    </row>
    <row r="20">
      <c r="A20" s="4" t="inlineStr">
        <is>
          <t>Information about major customers</t>
        </is>
      </c>
      <c r="F20" s="4" t="inlineStr">
        <is>
          <t>The five largest facilities represented 70% (75%) of the customer finance exposure in 2021</t>
        </is>
      </c>
      <c r="G20" s="4" t="inlineStr">
        <is>
          <t>The five largest facilities represented 70% (75%) of the customer finance exposure in 2021</t>
        </is>
      </c>
    </row>
    <row r="21">
      <c r="A21" s="4" t="inlineStr">
        <is>
          <t>Customer finance credits</t>
        </is>
      </c>
      <c r="F21" s="6" t="n">
        <v>5239</v>
      </c>
      <c r="H21" s="5" t="n">
        <v>5262</v>
      </c>
    </row>
    <row r="22">
      <c r="A22" s="4" t="inlineStr">
        <is>
          <t>Carrying value of customer finance credits</t>
        </is>
      </c>
      <c r="F22" s="5" t="n">
        <v>3287</v>
      </c>
      <c r="H22" s="5" t="n">
        <v>3137</v>
      </c>
    </row>
    <row r="23">
      <c r="A23" s="4" t="inlineStr">
        <is>
          <t>Total customer finance arrangements</t>
        </is>
      </c>
      <c r="F23" s="6" t="n">
        <v>81</v>
      </c>
      <c r="H23" s="6" t="n">
        <v>72</v>
      </c>
    </row>
    <row r="24">
      <c r="A24" s="4" t="inlineStr">
        <is>
          <t>Aggregate percentage of customer finance exposure</t>
        </is>
      </c>
      <c r="F24" s="4" t="inlineStr">
        <is>
          <t>44.00%</t>
        </is>
      </c>
      <c r="G24" s="4" t="inlineStr">
        <is>
          <t>44.00%</t>
        </is>
      </c>
      <c r="H24" s="4" t="inlineStr">
        <is>
          <t>44.00%</t>
        </is>
      </c>
    </row>
    <row r="25">
      <c r="A25" s="4" t="inlineStr">
        <is>
          <t>Unutilized customer finance commitments</t>
        </is>
      </c>
      <c r="F25" s="6" t="n">
        <v>47344</v>
      </c>
      <c r="H25" s="6" t="n">
        <v>26939</v>
      </c>
    </row>
    <row r="26">
      <c r="A26" s="4" t="inlineStr">
        <is>
          <t>Fair value revaluations for customer finance</t>
        </is>
      </c>
      <c r="F26" s="5" t="n">
        <v>350</v>
      </c>
      <c r="H26" s="5" t="n">
        <v>262</v>
      </c>
    </row>
    <row r="27">
      <c r="A27" s="4" t="inlineStr">
        <is>
          <t>Customer finance credit realized losses</t>
        </is>
      </c>
      <c r="F27" s="5" t="n">
        <v>347</v>
      </c>
      <c r="H27" s="5" t="n">
        <v>262</v>
      </c>
    </row>
    <row r="28">
      <c r="A28" s="4" t="inlineStr">
        <is>
          <t>Credit exposure</t>
        </is>
      </c>
      <c r="H28" s="5" t="n">
        <v>300</v>
      </c>
    </row>
    <row r="29">
      <c r="A29" s="4" t="inlineStr">
        <is>
          <t>Redemption of debt</t>
        </is>
      </c>
      <c r="F29" s="5" t="n">
        <v>5791</v>
      </c>
      <c r="H29" s="5" t="n">
        <v>9031</v>
      </c>
      <c r="I29" s="6" t="n">
        <v>4134</v>
      </c>
    </row>
    <row r="30">
      <c r="A30" s="4" t="inlineStr">
        <is>
          <t>Proceeds from issue of debt</t>
        </is>
      </c>
      <c r="F30" s="5" t="n">
        <v>7882</v>
      </c>
      <c r="H30" s="6" t="n">
        <v>3219</v>
      </c>
      <c r="I30" s="6" t="n">
        <v>5050</v>
      </c>
    </row>
    <row r="31">
      <c r="A31" s="4" t="inlineStr">
        <is>
          <t>European Investment Bank credit facility [member]</t>
        </is>
      </c>
    </row>
    <row r="32">
      <c r="A32" s="3" t="inlineStr">
        <is>
          <t>Disclosure Of Financial Risk Management [Line Items]</t>
        </is>
      </c>
    </row>
    <row r="33">
      <c r="A33" s="4" t="inlineStr">
        <is>
          <t>Borrowings maturity</t>
        </is>
      </c>
      <c r="C33" s="4" t="inlineStr">
        <is>
          <t>2028</t>
        </is>
      </c>
    </row>
    <row r="34">
      <c r="A34" s="4" t="inlineStr">
        <is>
          <t>Proceeds from issue of debt | $</t>
        </is>
      </c>
      <c r="C34" s="10" t="n">
        <v>305</v>
      </c>
    </row>
    <row r="35">
      <c r="A35" s="4" t="inlineStr">
        <is>
          <t>New Sustainability Linked Revolving Credit Facility [Member]</t>
        </is>
      </c>
    </row>
    <row r="36">
      <c r="A36" s="3" t="inlineStr">
        <is>
          <t>Disclosure Of Financial Risk Management [Line Items]</t>
        </is>
      </c>
    </row>
    <row r="37">
      <c r="A37" s="4" t="inlineStr">
        <is>
          <t>Committed Credit Facilities Amount | $</t>
        </is>
      </c>
      <c r="B37" s="10" t="n">
        <v>2000</v>
      </c>
    </row>
    <row r="38">
      <c r="A38" s="4" t="inlineStr">
        <is>
          <t>Multi-currency revolving credit facility [member]</t>
        </is>
      </c>
    </row>
    <row r="39">
      <c r="A39" s="3" t="inlineStr">
        <is>
          <t>Disclosure Of Financial Risk Management [Line Items]</t>
        </is>
      </c>
    </row>
    <row r="40">
      <c r="A40" s="4" t="inlineStr">
        <is>
          <t>Committed Credit Facilities Amount | $</t>
        </is>
      </c>
      <c r="B40" s="10" t="n">
        <v>2000</v>
      </c>
      <c r="G40" s="10" t="n">
        <v>2000</v>
      </c>
    </row>
    <row r="41">
      <c r="A41" s="4" t="inlineStr">
        <is>
          <t>Euro Medium Term Note Program [member]</t>
        </is>
      </c>
    </row>
    <row r="42">
      <c r="A42" s="3" t="inlineStr">
        <is>
          <t>Disclosure Of Financial Risk Management [Line Items]</t>
        </is>
      </c>
    </row>
    <row r="43">
      <c r="A43" s="4" t="inlineStr">
        <is>
          <t>Borrowings maturity</t>
        </is>
      </c>
      <c r="D43" s="4" t="inlineStr">
        <is>
          <t>2029</t>
        </is>
      </c>
    </row>
    <row r="44">
      <c r="A44" s="4" t="inlineStr">
        <is>
          <t>Redemption of debt | €</t>
        </is>
      </c>
      <c r="E44" s="11" t="n">
        <v>500</v>
      </c>
    </row>
    <row r="45">
      <c r="A45" s="4" t="inlineStr">
        <is>
          <t>Proceeds from issue of debt | €</t>
        </is>
      </c>
      <c r="E45" s="11" t="n">
        <v>500</v>
      </c>
    </row>
    <row r="46">
      <c r="A46" s="4" t="inlineStr">
        <is>
          <t>Derivatives [member]</t>
        </is>
      </c>
    </row>
    <row r="47">
      <c r="A47" s="3" t="inlineStr">
        <is>
          <t>Disclosure Of Financial Risk Management [Line Items]</t>
        </is>
      </c>
    </row>
    <row r="48">
      <c r="A48" s="4" t="inlineStr">
        <is>
          <t>Credit exposure</t>
        </is>
      </c>
      <c r="F48" s="6" t="n">
        <v>300</v>
      </c>
    </row>
    <row r="49">
      <c r="A49" s="4" t="inlineStr">
        <is>
          <t>North America [member]</t>
        </is>
      </c>
    </row>
    <row r="50">
      <c r="A50" s="3" t="inlineStr">
        <is>
          <t>Disclosure Of Financial Risk Management [Line Items]</t>
        </is>
      </c>
    </row>
    <row r="51">
      <c r="A51" s="4" t="inlineStr">
        <is>
          <t>Aggregate percentage of customer finance exposure</t>
        </is>
      </c>
      <c r="F51" s="4" t="inlineStr">
        <is>
          <t>32.00%</t>
        </is>
      </c>
      <c r="G51" s="4" t="inlineStr">
        <is>
          <t>32.00%</t>
        </is>
      </c>
      <c r="H51" s="4" t="inlineStr">
        <is>
          <t>20.00%</t>
        </is>
      </c>
    </row>
    <row r="52">
      <c r="A52" s="4" t="inlineStr">
        <is>
          <t>Interest Bearing Assets [member]</t>
        </is>
      </c>
    </row>
    <row r="53">
      <c r="A53" s="3" t="inlineStr">
        <is>
          <t>Disclosure Of Financial Risk Management [Line Items]</t>
        </is>
      </c>
    </row>
    <row r="54">
      <c r="A54" s="4" t="inlineStr">
        <is>
          <t>Sensitivity to interest rate increase of 1 basis point</t>
        </is>
      </c>
      <c r="F54" s="6" t="n">
        <v>-7</v>
      </c>
    </row>
    <row r="55">
      <c r="A55" s="4" t="inlineStr">
        <is>
          <t>Interest bearing liabilities [member]</t>
        </is>
      </c>
    </row>
    <row r="56">
      <c r="A56" s="3" t="inlineStr">
        <is>
          <t>Disclosure Of Financial Risk Management [Line Items]</t>
        </is>
      </c>
    </row>
    <row r="57">
      <c r="A57" s="4" t="inlineStr">
        <is>
          <t>Sensitivity to interest rate increase of 1 basis point</t>
        </is>
      </c>
      <c r="F57" s="6" t="n">
        <v>7</v>
      </c>
    </row>
    <row r="58">
      <c r="A58" s="4" t="inlineStr">
        <is>
          <t>Trade receivables [member]</t>
        </is>
      </c>
    </row>
    <row r="59">
      <c r="A59" s="3" t="inlineStr">
        <is>
          <t>Disclosure Of Financial Risk Management [Line Items]</t>
        </is>
      </c>
    </row>
    <row r="60">
      <c r="A60" s="4" t="inlineStr">
        <is>
          <t>Concentrations of risk</t>
        </is>
      </c>
      <c r="F60" s="4" t="inlineStr">
        <is>
          <t>47.00%</t>
        </is>
      </c>
      <c r="G60" s="4" t="inlineStr">
        <is>
          <t>47.00%</t>
        </is>
      </c>
    </row>
    <row r="61">
      <c r="A61" s="4" t="inlineStr">
        <is>
          <t>Contract assets [member]</t>
        </is>
      </c>
    </row>
    <row r="62">
      <c r="A62" s="3" t="inlineStr">
        <is>
          <t>Disclosure Of Financial Risk Management [Line Items]</t>
        </is>
      </c>
    </row>
    <row r="63">
      <c r="A63" s="4" t="inlineStr">
        <is>
          <t>Concentrations of risk</t>
        </is>
      </c>
      <c r="F63" s="4" t="inlineStr">
        <is>
          <t>(50.00%)</t>
        </is>
      </c>
      <c r="G63" s="4" t="inlineStr">
        <is>
          <t>(50.00%)</t>
        </is>
      </c>
    </row>
    <row r="64">
      <c r="A64" s="4" t="inlineStr">
        <is>
          <t>Exchange rate risk [member]</t>
        </is>
      </c>
    </row>
    <row r="65">
      <c r="A65" s="3" t="inlineStr">
        <is>
          <t>Disclosure Of Financial Risk Management [Line Items]</t>
        </is>
      </c>
    </row>
    <row r="66">
      <c r="A66" s="4" t="inlineStr">
        <is>
          <t>SEK exchange rate</t>
        </is>
      </c>
      <c r="F66" s="4" t="inlineStr">
        <is>
          <t>14</t>
        </is>
      </c>
      <c r="G66" s="4" t="inlineStr">
        <is>
          <t>14</t>
        </is>
      </c>
    </row>
    <row r="67">
      <c r="A67" s="4" t="inlineStr">
        <is>
          <t>Top of range [Member] | Interest Bearing Assets [member]</t>
        </is>
      </c>
    </row>
    <row r="68">
      <c r="A68" s="3" t="inlineStr">
        <is>
          <t>Disclosure Of Financial Risk Management [Line Items]</t>
        </is>
      </c>
    </row>
    <row r="69">
      <c r="A69" s="4" t="inlineStr">
        <is>
          <t>Sensitivity to interest rate increase of 1 basis point</t>
        </is>
      </c>
      <c r="F69" s="6" t="n">
        <v>10</v>
      </c>
    </row>
    <row r="70">
      <c r="A70" s="4" t="inlineStr">
        <is>
          <t>Top of range [Member] | Interest bearing liabilities [member]</t>
        </is>
      </c>
    </row>
    <row r="71">
      <c r="A71" s="3" t="inlineStr">
        <is>
          <t>Disclosure Of Financial Risk Management [Line Items]</t>
        </is>
      </c>
    </row>
    <row r="72">
      <c r="A72" s="4" t="inlineStr">
        <is>
          <t>Sensitivity to interest rate increase of 1 basis point</t>
        </is>
      </c>
      <c r="F72" s="8" t="n">
        <v>1.1</v>
      </c>
      <c r="H72" s="8" t="n">
        <v>0.5</v>
      </c>
    </row>
  </sheetData>
  <mergeCells count="3">
    <mergeCell ref="A1:A2"/>
    <mergeCell ref="B1:E1"/>
    <mergeCell ref="F1:I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Sensitivity to Interest Rate Increase of One Basis Point (Detail) kr in Millions</t>
        </is>
      </c>
      <c r="B1" s="2" t="inlineStr">
        <is>
          <t>12 Months Ended</t>
        </is>
      </c>
    </row>
    <row r="2">
      <c r="B2" s="2" t="inlineStr">
        <is>
          <t>Dec. 31, 2021SEK (kr)</t>
        </is>
      </c>
    </row>
    <row r="3">
      <c r="A3" s="3" t="inlineStr">
        <is>
          <t>Disclosure Of Financial Risk Management [Line Items]</t>
        </is>
      </c>
    </row>
    <row r="4">
      <c r="A4" s="4" t="inlineStr">
        <is>
          <t>Sensitivity to interest rate increase of 1 basis point</t>
        </is>
      </c>
      <c r="B4" s="6" t="n">
        <v>2</v>
      </c>
    </row>
    <row r="5">
      <c r="A5" s="4" t="inlineStr">
        <is>
          <t>Less than three months [member]</t>
        </is>
      </c>
    </row>
    <row r="6">
      <c r="A6" s="3" t="inlineStr">
        <is>
          <t>Disclosure Of Financial Risk Management [Line Items]</t>
        </is>
      </c>
    </row>
    <row r="7">
      <c r="A7" s="4" t="inlineStr">
        <is>
          <t>Sensitivity to interest rate increase of 1 basis point</t>
        </is>
      </c>
      <c r="B7" s="5" t="n">
        <v>0</v>
      </c>
    </row>
    <row r="8">
      <c r="A8" s="4" t="inlineStr">
        <is>
          <t>Maturity between 3 and 12 months [member]</t>
        </is>
      </c>
    </row>
    <row r="9">
      <c r="A9" s="3" t="inlineStr">
        <is>
          <t>Disclosure Of Financial Risk Management [Line Items]</t>
        </is>
      </c>
    </row>
    <row r="10">
      <c r="A10" s="4" t="inlineStr">
        <is>
          <t>Sensitivity to interest rate increase of 1 basis point</t>
        </is>
      </c>
      <c r="B10" s="5" t="n">
        <v>1</v>
      </c>
    </row>
    <row r="11">
      <c r="A11" s="4" t="inlineStr">
        <is>
          <t>Maturity between 1 and 3 years [member]</t>
        </is>
      </c>
    </row>
    <row r="12">
      <c r="A12" s="3" t="inlineStr">
        <is>
          <t>Disclosure Of Financial Risk Management [Line Items]</t>
        </is>
      </c>
    </row>
    <row r="13">
      <c r="A13" s="4" t="inlineStr">
        <is>
          <t>Sensitivity to interest rate increase of 1 basis point</t>
        </is>
      </c>
      <c r="B13" s="5" t="n">
        <v>-2</v>
      </c>
    </row>
    <row r="14">
      <c r="A14" s="4" t="inlineStr">
        <is>
          <t>Maturity between 3 and 5 years [member]</t>
        </is>
      </c>
    </row>
    <row r="15">
      <c r="A15" s="3" t="inlineStr">
        <is>
          <t>Disclosure Of Financial Risk Management [Line Items]</t>
        </is>
      </c>
    </row>
    <row r="16">
      <c r="A16" s="4" t="inlineStr">
        <is>
          <t>Sensitivity to interest rate increase of 1 basis point</t>
        </is>
      </c>
      <c r="B16" s="5" t="n">
        <v>-2</v>
      </c>
    </row>
    <row r="17">
      <c r="A17" s="4" t="inlineStr">
        <is>
          <t>2026 and later [member]</t>
        </is>
      </c>
    </row>
    <row r="18">
      <c r="A18" s="3" t="inlineStr">
        <is>
          <t>Disclosure Of Financial Risk Management [Line Items]</t>
        </is>
      </c>
    </row>
    <row r="19">
      <c r="A19" s="4" t="inlineStr">
        <is>
          <t>Sensitivity to interest rate increase of 1 basis point</t>
        </is>
      </c>
      <c r="B19" s="5" t="n">
        <v>5</v>
      </c>
    </row>
    <row r="20">
      <c r="A20" s="4" t="inlineStr">
        <is>
          <t>Interest Bearing Assets [member]</t>
        </is>
      </c>
    </row>
    <row r="21">
      <c r="A21" s="3" t="inlineStr">
        <is>
          <t>Disclosure Of Financial Risk Management [Line Items]</t>
        </is>
      </c>
    </row>
    <row r="22">
      <c r="A22" s="4" t="inlineStr">
        <is>
          <t>Sensitivity to interest rate increase of 1 basis point</t>
        </is>
      </c>
      <c r="B22" s="5" t="n">
        <v>-7</v>
      </c>
    </row>
    <row r="23">
      <c r="A23" s="4" t="inlineStr">
        <is>
          <t>Interest Bearing Assets [member] | Less than three months [member]</t>
        </is>
      </c>
    </row>
    <row r="24">
      <c r="A24" s="3" t="inlineStr">
        <is>
          <t>Disclosure Of Financial Risk Management [Line Items]</t>
        </is>
      </c>
    </row>
    <row r="25">
      <c r="A25" s="4" t="inlineStr">
        <is>
          <t>Sensitivity to interest rate increase of 1 basis point</t>
        </is>
      </c>
      <c r="B25" s="5" t="n">
        <v>0</v>
      </c>
    </row>
    <row r="26">
      <c r="A26" s="4" t="inlineStr">
        <is>
          <t>Interest Bearing Assets [member] | Maturity between 3 and 12 months [member]</t>
        </is>
      </c>
    </row>
    <row r="27">
      <c r="A27" s="3" t="inlineStr">
        <is>
          <t>Disclosure Of Financial Risk Management [Line Items]</t>
        </is>
      </c>
    </row>
    <row r="28">
      <c r="A28" s="4" t="inlineStr">
        <is>
          <t>Sensitivity to interest rate increase of 1 basis point</t>
        </is>
      </c>
      <c r="B28" s="5" t="n">
        <v>0</v>
      </c>
    </row>
    <row r="29">
      <c r="A29" s="4" t="inlineStr">
        <is>
          <t>Interest Bearing Assets [member] | Maturity between 1 and 3 years [member]</t>
        </is>
      </c>
    </row>
    <row r="30">
      <c r="A30" s="3" t="inlineStr">
        <is>
          <t>Disclosure Of Financial Risk Management [Line Items]</t>
        </is>
      </c>
    </row>
    <row r="31">
      <c r="A31" s="4" t="inlineStr">
        <is>
          <t>Sensitivity to interest rate increase of 1 basis point</t>
        </is>
      </c>
      <c r="B31" s="5" t="n">
        <v>-4</v>
      </c>
    </row>
    <row r="32">
      <c r="A32" s="4" t="inlineStr">
        <is>
          <t>Interest Bearing Assets [member] | Maturity between 3 and 5 years [member]</t>
        </is>
      </c>
    </row>
    <row r="33">
      <c r="A33" s="3" t="inlineStr">
        <is>
          <t>Disclosure Of Financial Risk Management [Line Items]</t>
        </is>
      </c>
    </row>
    <row r="34">
      <c r="A34" s="4" t="inlineStr">
        <is>
          <t>Sensitivity to interest rate increase of 1 basis point</t>
        </is>
      </c>
      <c r="B34" s="5" t="n">
        <v>-3</v>
      </c>
    </row>
    <row r="35">
      <c r="A35" s="4" t="inlineStr">
        <is>
          <t>Interest Bearing Assets [member] | 2026 and later [member]</t>
        </is>
      </c>
    </row>
    <row r="36">
      <c r="A36" s="3" t="inlineStr">
        <is>
          <t>Disclosure Of Financial Risk Management [Line Items]</t>
        </is>
      </c>
    </row>
    <row r="37">
      <c r="A37" s="4" t="inlineStr">
        <is>
          <t>Sensitivity to interest rate increase of 1 basis point</t>
        </is>
      </c>
      <c r="B37" s="5" t="n">
        <v>0</v>
      </c>
    </row>
    <row r="38">
      <c r="A38" s="4" t="inlineStr">
        <is>
          <t>Interest bearing liabilities [member]</t>
        </is>
      </c>
    </row>
    <row r="39">
      <c r="A39" s="3" t="inlineStr">
        <is>
          <t>Disclosure Of Financial Risk Management [Line Items]</t>
        </is>
      </c>
    </row>
    <row r="40">
      <c r="A40" s="4" t="inlineStr">
        <is>
          <t>Sensitivity to interest rate increase of 1 basis point</t>
        </is>
      </c>
      <c r="B40" s="5" t="n">
        <v>7</v>
      </c>
    </row>
    <row r="41">
      <c r="A41" s="4" t="inlineStr">
        <is>
          <t>Interest bearing liabilities [member] | Less than three months [member]</t>
        </is>
      </c>
    </row>
    <row r="42">
      <c r="A42" s="3" t="inlineStr">
        <is>
          <t>Disclosure Of Financial Risk Management [Line Items]</t>
        </is>
      </c>
    </row>
    <row r="43">
      <c r="A43" s="4" t="inlineStr">
        <is>
          <t>Sensitivity to interest rate increase of 1 basis point</t>
        </is>
      </c>
      <c r="B43" s="5" t="n">
        <v>0</v>
      </c>
    </row>
    <row r="44">
      <c r="A44" s="4" t="inlineStr">
        <is>
          <t>Interest bearing liabilities [member] | Maturity between 3 and 12 months [member]</t>
        </is>
      </c>
    </row>
    <row r="45">
      <c r="A45" s="3" t="inlineStr">
        <is>
          <t>Disclosure Of Financial Risk Management [Line Items]</t>
        </is>
      </c>
    </row>
    <row r="46">
      <c r="A46" s="4" t="inlineStr">
        <is>
          <t>Sensitivity to interest rate increase of 1 basis point</t>
        </is>
      </c>
      <c r="B46" s="5" t="n">
        <v>0</v>
      </c>
    </row>
    <row r="47">
      <c r="A47" s="4" t="inlineStr">
        <is>
          <t>Interest bearing liabilities [member] | Maturity between 1 and 3 years [member]</t>
        </is>
      </c>
    </row>
    <row r="48">
      <c r="A48" s="3" t="inlineStr">
        <is>
          <t>Disclosure Of Financial Risk Management [Line Items]</t>
        </is>
      </c>
    </row>
    <row r="49">
      <c r="A49" s="4" t="inlineStr">
        <is>
          <t>Sensitivity to interest rate increase of 1 basis point</t>
        </is>
      </c>
      <c r="B49" s="5" t="n">
        <v>1</v>
      </c>
    </row>
    <row r="50">
      <c r="A50" s="4" t="inlineStr">
        <is>
          <t>Interest bearing liabilities [member] | Maturity between 3 and 5 years [member]</t>
        </is>
      </c>
    </row>
    <row r="51">
      <c r="A51" s="3" t="inlineStr">
        <is>
          <t>Disclosure Of Financial Risk Management [Line Items]</t>
        </is>
      </c>
    </row>
    <row r="52">
      <c r="A52" s="4" t="inlineStr">
        <is>
          <t>Sensitivity to interest rate increase of 1 basis point</t>
        </is>
      </c>
      <c r="B52" s="5" t="n">
        <v>1</v>
      </c>
    </row>
    <row r="53">
      <c r="A53" s="4" t="inlineStr">
        <is>
          <t>Interest bearing liabilities [member] | 2026 and later [member]</t>
        </is>
      </c>
    </row>
    <row r="54">
      <c r="A54" s="3" t="inlineStr">
        <is>
          <t>Disclosure Of Financial Risk Management [Line Items]</t>
        </is>
      </c>
    </row>
    <row r="55">
      <c r="A55" s="4" t="inlineStr">
        <is>
          <t>Sensitivity to interest rate increase of 1 basis point</t>
        </is>
      </c>
      <c r="B55" s="5" t="n">
        <v>5</v>
      </c>
    </row>
    <row r="56">
      <c r="A56" s="4" t="inlineStr">
        <is>
          <t>Derivatives [member]</t>
        </is>
      </c>
    </row>
    <row r="57">
      <c r="A57" s="3" t="inlineStr">
        <is>
          <t>Disclosure Of Financial Risk Management [Line Items]</t>
        </is>
      </c>
    </row>
    <row r="58">
      <c r="A58" s="4" t="inlineStr">
        <is>
          <t>Sensitivity to interest rate increase of 1 basis point</t>
        </is>
      </c>
      <c r="B58" s="5" t="n">
        <v>2</v>
      </c>
    </row>
    <row r="59">
      <c r="A59" s="4" t="inlineStr">
        <is>
          <t>Derivatives [member] | Less than three months [member]</t>
        </is>
      </c>
    </row>
    <row r="60">
      <c r="A60" s="3" t="inlineStr">
        <is>
          <t>Disclosure Of Financial Risk Management [Line Items]</t>
        </is>
      </c>
    </row>
    <row r="61">
      <c r="A61" s="4" t="inlineStr">
        <is>
          <t>Sensitivity to interest rate increase of 1 basis point</t>
        </is>
      </c>
      <c r="B61" s="5" t="n">
        <v>0</v>
      </c>
    </row>
    <row r="62">
      <c r="A62" s="4" t="inlineStr">
        <is>
          <t>Derivatives [member] | Maturity between 3 and 12 months [member]</t>
        </is>
      </c>
    </row>
    <row r="63">
      <c r="A63" s="3" t="inlineStr">
        <is>
          <t>Disclosure Of Financial Risk Management [Line Items]</t>
        </is>
      </c>
    </row>
    <row r="64">
      <c r="A64" s="4" t="inlineStr">
        <is>
          <t>Sensitivity to interest rate increase of 1 basis point</t>
        </is>
      </c>
      <c r="B64" s="5" t="n">
        <v>1</v>
      </c>
    </row>
    <row r="65">
      <c r="A65" s="4" t="inlineStr">
        <is>
          <t>Derivatives [member] | Maturity between 1 and 3 years [member]</t>
        </is>
      </c>
    </row>
    <row r="66">
      <c r="A66" s="3" t="inlineStr">
        <is>
          <t>Disclosure Of Financial Risk Management [Line Items]</t>
        </is>
      </c>
    </row>
    <row r="67">
      <c r="A67" s="4" t="inlineStr">
        <is>
          <t>Sensitivity to interest rate increase of 1 basis point</t>
        </is>
      </c>
      <c r="B67" s="5" t="n">
        <v>1</v>
      </c>
    </row>
    <row r="68">
      <c r="A68" s="4" t="inlineStr">
        <is>
          <t>Derivatives [member] | Maturity between 3 and 5 years [member]</t>
        </is>
      </c>
    </row>
    <row r="69">
      <c r="A69" s="3" t="inlineStr">
        <is>
          <t>Disclosure Of Financial Risk Management [Line Items]</t>
        </is>
      </c>
    </row>
    <row r="70">
      <c r="A70" s="4" t="inlineStr">
        <is>
          <t>Sensitivity to interest rate increase of 1 basis point</t>
        </is>
      </c>
      <c r="B70" s="5" t="n">
        <v>0</v>
      </c>
    </row>
    <row r="71">
      <c r="A71" s="4" t="inlineStr">
        <is>
          <t>Derivatives [member] | 2026 and later [member]</t>
        </is>
      </c>
    </row>
    <row r="72">
      <c r="A72" s="3" t="inlineStr">
        <is>
          <t>Disclosure Of Financial Risk Management [Line Items]</t>
        </is>
      </c>
    </row>
    <row r="73">
      <c r="A73" s="4" t="inlineStr">
        <is>
          <t>Sensitivity to interest rate increase of 1 basis point</t>
        </is>
      </c>
      <c r="B73" s="6" t="n">
        <v>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Outstanding Derivatives (Detail) - SEK (kr) kr in Millions</t>
        </is>
      </c>
      <c r="B1" s="2" t="inlineStr">
        <is>
          <t>Dec. 31, 2021</t>
        </is>
      </c>
      <c r="C1" s="2" t="inlineStr">
        <is>
          <t>Dec. 31, 2020</t>
        </is>
      </c>
    </row>
    <row r="2">
      <c r="A2" s="4" t="inlineStr">
        <is>
          <t>Currency Derivatives [member] | Liabilities [member]</t>
        </is>
      </c>
    </row>
    <row r="3">
      <c r="A3" s="3" t="inlineStr">
        <is>
          <t>Outstanding Derivatives [Line Items]</t>
        </is>
      </c>
    </row>
    <row r="4">
      <c r="A4" s="4" t="inlineStr">
        <is>
          <t>Outstanding derivatives gross amount recognized</t>
        </is>
      </c>
      <c r="B4" s="6" t="n">
        <v>-707</v>
      </c>
      <c r="C4" s="6" t="n">
        <v>-141</v>
      </c>
    </row>
    <row r="5">
      <c r="A5" s="4" t="inlineStr">
        <is>
          <t>Outstanding derivatives offset</t>
        </is>
      </c>
      <c r="B5" s="5" t="n">
        <v>36</v>
      </c>
      <c r="C5" s="5" t="n">
        <v>7</v>
      </c>
    </row>
    <row r="6">
      <c r="A6" s="4" t="inlineStr">
        <is>
          <t>Outstanding derivatives net amount presented</t>
        </is>
      </c>
      <c r="B6" s="5" t="n">
        <v>-671</v>
      </c>
      <c r="C6" s="5" t="n">
        <v>-134</v>
      </c>
    </row>
    <row r="7">
      <c r="A7" s="4" t="inlineStr">
        <is>
          <t>Outstanding derivatives related amounts not offset – Collaterals</t>
        </is>
      </c>
      <c r="B7" s="5" t="n">
        <v>467</v>
      </c>
    </row>
    <row r="8">
      <c r="A8" s="4" t="inlineStr">
        <is>
          <t>Net Outstanding derivatives</t>
        </is>
      </c>
      <c r="B8" s="5" t="n">
        <v>-204</v>
      </c>
      <c r="C8" s="5" t="n">
        <v>-134</v>
      </c>
    </row>
    <row r="9">
      <c r="A9" s="4" t="inlineStr">
        <is>
          <t>Currency Derivatives [member] | Assets [member]</t>
        </is>
      </c>
    </row>
    <row r="10">
      <c r="A10" s="3" t="inlineStr">
        <is>
          <t>Outstanding Derivatives [Line Items]</t>
        </is>
      </c>
    </row>
    <row r="11">
      <c r="A11" s="4" t="inlineStr">
        <is>
          <t>Outstanding derivatives gross amount recognized</t>
        </is>
      </c>
      <c r="B11" s="5" t="n">
        <v>294</v>
      </c>
      <c r="C11" s="5" t="n">
        <v>1491</v>
      </c>
    </row>
    <row r="12">
      <c r="A12" s="4" t="inlineStr">
        <is>
          <t>Outstanding derivatives offset</t>
        </is>
      </c>
      <c r="B12" s="5" t="n">
        <v>-36</v>
      </c>
      <c r="C12" s="5" t="n">
        <v>-7</v>
      </c>
    </row>
    <row r="13">
      <c r="A13" s="4" t="inlineStr">
        <is>
          <t>Outstanding derivatives net amount presented</t>
        </is>
      </c>
      <c r="B13" s="5" t="n">
        <v>258</v>
      </c>
      <c r="C13" s="5" t="n">
        <v>1484</v>
      </c>
    </row>
    <row r="14">
      <c r="A14" s="4" t="inlineStr">
        <is>
          <t>Outstanding derivatives related amounts not offset – Collaterals</t>
        </is>
      </c>
      <c r="B14" s="5" t="n">
        <v>0</v>
      </c>
      <c r="C14" s="5" t="n">
        <v>-1181</v>
      </c>
    </row>
    <row r="15">
      <c r="A15" s="4" t="inlineStr">
        <is>
          <t>Net Outstanding derivatives</t>
        </is>
      </c>
      <c r="B15" s="5" t="n">
        <v>258</v>
      </c>
      <c r="C15" s="5" t="n">
        <v>303</v>
      </c>
    </row>
    <row r="16">
      <c r="A16" s="4" t="inlineStr">
        <is>
          <t>Interest Rate Derivatives [member] | Liabilities [member]</t>
        </is>
      </c>
    </row>
    <row r="17">
      <c r="A17" s="3" t="inlineStr">
        <is>
          <t>Outstanding Derivatives [Line Items]</t>
        </is>
      </c>
    </row>
    <row r="18">
      <c r="A18" s="4" t="inlineStr">
        <is>
          <t>Outstanding derivatives gross amount recognized</t>
        </is>
      </c>
      <c r="B18" s="5" t="n">
        <v>-111</v>
      </c>
      <c r="C18" s="5" t="n">
        <v>-131</v>
      </c>
    </row>
    <row r="19">
      <c r="A19" s="4" t="inlineStr">
        <is>
          <t>Outstanding derivatives offset</t>
        </is>
      </c>
      <c r="B19" s="5" t="n">
        <v>20</v>
      </c>
      <c r="C19" s="5" t="n">
        <v>31</v>
      </c>
    </row>
    <row r="20">
      <c r="A20" s="4" t="inlineStr">
        <is>
          <t>Outstanding derivatives net amount presented</t>
        </is>
      </c>
      <c r="B20" s="5" t="n">
        <v>-91</v>
      </c>
      <c r="C20" s="5" t="n">
        <v>-100</v>
      </c>
    </row>
    <row r="21">
      <c r="A21" s="4" t="inlineStr">
        <is>
          <t>Net Outstanding derivatives</t>
        </is>
      </c>
      <c r="B21" s="5" t="n">
        <v>-91</v>
      </c>
      <c r="C21" s="5" t="n">
        <v>-100</v>
      </c>
    </row>
    <row r="22">
      <c r="A22" s="4" t="inlineStr">
        <is>
          <t>Interest Rate Derivatives [member] | Assets [member]</t>
        </is>
      </c>
    </row>
    <row r="23">
      <c r="A23" s="3" t="inlineStr">
        <is>
          <t>Outstanding Derivatives [Line Items]</t>
        </is>
      </c>
    </row>
    <row r="24">
      <c r="A24" s="4" t="inlineStr">
        <is>
          <t>Outstanding derivatives gross amount recognized</t>
        </is>
      </c>
      <c r="B24" s="5" t="n">
        <v>79</v>
      </c>
      <c r="C24" s="5" t="n">
        <v>57</v>
      </c>
    </row>
    <row r="25">
      <c r="A25" s="4" t="inlineStr">
        <is>
          <t>Outstanding derivatives offset</t>
        </is>
      </c>
      <c r="B25" s="5" t="n">
        <v>-20</v>
      </c>
      <c r="C25" s="5" t="n">
        <v>-31</v>
      </c>
    </row>
    <row r="26">
      <c r="A26" s="4" t="inlineStr">
        <is>
          <t>Outstanding derivatives net amount presented</t>
        </is>
      </c>
      <c r="B26" s="5" t="n">
        <v>59</v>
      </c>
      <c r="C26" s="5" t="n">
        <v>26</v>
      </c>
    </row>
    <row r="27">
      <c r="A27" s="4" t="inlineStr">
        <is>
          <t>Net Outstanding derivatives</t>
        </is>
      </c>
      <c r="B27" s="6" t="n">
        <v>59</v>
      </c>
      <c r="C27" s="6" t="n">
        <v>2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4 Other operating income and expenses</t>
        </is>
      </c>
      <c r="B1" s="2" t="inlineStr">
        <is>
          <t>12 Months Ended</t>
        </is>
      </c>
    </row>
    <row r="2">
      <c r="B2" s="2" t="inlineStr">
        <is>
          <t>Dec. 31, 2021</t>
        </is>
      </c>
    </row>
    <row r="3">
      <c r="A3" s="3" t="inlineStr">
        <is>
          <t>Analysis of income and expense [abstract]</t>
        </is>
      </c>
    </row>
    <row r="4">
      <c r="A4" s="4" t="inlineStr">
        <is>
          <t>B4 Other operating income and expenses</t>
        </is>
      </c>
      <c r="B4" s="4" t="inlineStr">
        <is>
          <t xml:space="preserve">Other operating income and expenses
Other operating income and expenses
2021 2020 2019
Other operating income
Gains on sales of intangible assets and PP&amp;E 13 64 115
Gains on investments and sale of operations 1) 1,199 347 1,119
Other operating income 314 750 1,116
Total other operating income 1,526 1,161 2,350
Other operating expenses
Losses on sales of intangible assets and PP&amp;E (3) — —
Losses on investments and sale of operations 1) (238) (488) (422)
Impairment of goodwill 2) (112) — —
Other operating expenses 3) (811) (11) (11,638)
Total other operating expenses (1,164) (499) (12,060)
1) Includes revaluation gains of Ericsson Ventures investments of SEK 1.0 billion in 202 1
2) For more information about the impairment of goodwill, see note C1 “Intangible assets.”
3) Includes cost of SEK -0.8 billion in 2021 as a result of the Nokia settlement related to the 2019 resolutions with SEC and DOJ, and cost of SEK -10.7 billion resolut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Outstanding Derivatives (Parenthetical) (Detail) - SEK (kr) kr in Millions</t>
        </is>
      </c>
      <c r="B1" s="2" t="inlineStr">
        <is>
          <t>Dec. 31, 2021</t>
        </is>
      </c>
      <c r="C1" s="2" t="inlineStr">
        <is>
          <t>Dec. 31, 2020</t>
        </is>
      </c>
    </row>
    <row r="2">
      <c r="A2" s="3" t="inlineStr">
        <is>
          <t>Outstanding Derivatives [Line Items]</t>
        </is>
      </c>
    </row>
    <row r="3">
      <c r="A3" s="4" t="inlineStr">
        <is>
          <t>Other current liabilities</t>
        </is>
      </c>
      <c r="B3" s="6" t="n">
        <v>37921</v>
      </c>
      <c r="C3" s="6" t="n">
        <v>33688</v>
      </c>
    </row>
    <row r="4">
      <c r="A4" s="4" t="inlineStr">
        <is>
          <t>Currency Derivatives [member] | Cash flow hedges [member]</t>
        </is>
      </c>
    </row>
    <row r="5">
      <c r="A5" s="3" t="inlineStr">
        <is>
          <t>Outstanding Derivatives [Line Items]</t>
        </is>
      </c>
    </row>
    <row r="6">
      <c r="A6" s="4" t="inlineStr">
        <is>
          <t>Other current liabilities</t>
        </is>
      </c>
      <c r="B6" s="5" t="n">
        <v>510</v>
      </c>
      <c r="C6" s="5" t="n">
        <v>0</v>
      </c>
    </row>
    <row r="7">
      <c r="A7" s="4" t="inlineStr">
        <is>
          <t>Other current assets</t>
        </is>
      </c>
      <c r="B7" s="6" t="n">
        <v>9</v>
      </c>
      <c r="C7" s="6" t="n">
        <v>12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Summary of Currency Derivatives Designated as Hedging Instruments (Detail) - Cash flow hedges [member] - Foreign exchange forward contracts [member] $ in Millions</t>
        </is>
      </c>
      <c r="B1" s="2" t="inlineStr">
        <is>
          <t>12 Months Ended</t>
        </is>
      </c>
    </row>
    <row r="2">
      <c r="B2" s="2" t="inlineStr">
        <is>
          <t>Dec. 31, 2021USD ($)</t>
        </is>
      </c>
    </row>
    <row r="3">
      <c r="A3" s="3" t="inlineStr">
        <is>
          <t>Disclosure Of Information About Terms And Conditions Of Hedging Instruments And How They Affect Future Cash Flows [Line Items]</t>
        </is>
      </c>
    </row>
    <row r="4">
      <c r="A4" s="4" t="inlineStr">
        <is>
          <t>Notional Amount (USD millions)</t>
        </is>
      </c>
      <c r="B4" s="5" t="n">
        <v>2631</v>
      </c>
    </row>
    <row r="5">
      <c r="A5" s="4" t="inlineStr">
        <is>
          <t>Maturity within 3 months [member]</t>
        </is>
      </c>
    </row>
    <row r="6">
      <c r="A6" s="3" t="inlineStr">
        <is>
          <t>Disclosure Of Information About Terms And Conditions Of Hedging Instruments And How They Affect Future Cash Flows [Line Items]</t>
        </is>
      </c>
    </row>
    <row r="7">
      <c r="A7" s="4" t="inlineStr">
        <is>
          <t>Notional Amount (USD millions)</t>
        </is>
      </c>
      <c r="B7" s="5" t="n">
        <v>734</v>
      </c>
    </row>
    <row r="8">
      <c r="A8" s="4" t="inlineStr">
        <is>
          <t>Average forward rate (SEK/USD)</t>
        </is>
      </c>
      <c r="B8" s="12" t="n">
        <v>8.789999999999999</v>
      </c>
    </row>
    <row r="9">
      <c r="A9" s="4" t="inlineStr">
        <is>
          <t>Maturity between 3 and 12 months [member]</t>
        </is>
      </c>
    </row>
    <row r="10">
      <c r="A10" s="3" t="inlineStr">
        <is>
          <t>Disclosure Of Information About Terms And Conditions Of Hedging Instruments And How They Affect Future Cash Flows [Line Items]</t>
        </is>
      </c>
    </row>
    <row r="11">
      <c r="A11" s="4" t="inlineStr">
        <is>
          <t>Notional Amount (USD millions)</t>
        </is>
      </c>
      <c r="B11" s="5" t="n">
        <v>1372</v>
      </c>
    </row>
    <row r="12">
      <c r="A12" s="4" t="inlineStr">
        <is>
          <t>Average forward rate (SEK/USD)</t>
        </is>
      </c>
      <c r="B12" s="12" t="n">
        <v>9.050000000000001</v>
      </c>
    </row>
    <row r="13">
      <c r="A13" s="4" t="inlineStr">
        <is>
          <t>Longer than 1 year [member]</t>
        </is>
      </c>
    </row>
    <row r="14">
      <c r="A14" s="3" t="inlineStr">
        <is>
          <t>Disclosure Of Information About Terms And Conditions Of Hedging Instruments And How They Affect Future Cash Flows [Line Items]</t>
        </is>
      </c>
    </row>
    <row r="15">
      <c r="A15" s="4" t="inlineStr">
        <is>
          <t>Notional Amount (USD millions)</t>
        </is>
      </c>
      <c r="B15" s="5" t="n">
        <v>525</v>
      </c>
    </row>
    <row r="16">
      <c r="A16" s="4" t="inlineStr">
        <is>
          <t>Average forward rate (SEK/USD)</t>
        </is>
      </c>
      <c r="B16" s="12" t="n">
        <v>8.35</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Movements in Allowances for Impairment of Trade Receivables and Contract Assets (Detail) - SEK (kr) kr in Millions</t>
        </is>
      </c>
      <c r="B1" s="2" t="inlineStr">
        <is>
          <t>12 Months Ended</t>
        </is>
      </c>
    </row>
    <row r="2">
      <c r="B2" s="2" t="inlineStr">
        <is>
          <t>Dec. 31, 2021</t>
        </is>
      </c>
      <c r="C2" s="2" t="inlineStr">
        <is>
          <t>Dec. 31, 2020</t>
        </is>
      </c>
    </row>
    <row r="3">
      <c r="A3" s="3" t="inlineStr">
        <is>
          <t>Trade and other receivables [abstract]</t>
        </is>
      </c>
    </row>
    <row r="4">
      <c r="A4" s="4" t="inlineStr">
        <is>
          <t>Opening balance</t>
        </is>
      </c>
      <c r="B4" s="6" t="n">
        <v>2518</v>
      </c>
      <c r="C4" s="6" t="n">
        <v>2983</v>
      </c>
    </row>
    <row r="5">
      <c r="A5" s="4" t="inlineStr">
        <is>
          <t>Decrease in allowance</t>
        </is>
      </c>
      <c r="B5" s="5" t="n">
        <v>40</v>
      </c>
      <c r="C5" s="5" t="n">
        <v>-118</v>
      </c>
    </row>
    <row r="6">
      <c r="A6" s="4" t="inlineStr">
        <is>
          <t>Write-offs</t>
        </is>
      </c>
      <c r="B6" s="5" t="n">
        <v>-163</v>
      </c>
      <c r="C6" s="5" t="n">
        <v>-136</v>
      </c>
    </row>
    <row r="7">
      <c r="A7" s="4" t="inlineStr">
        <is>
          <t>Translation difference</t>
        </is>
      </c>
      <c r="B7" s="5" t="n">
        <v>3</v>
      </c>
      <c r="C7" s="5" t="n">
        <v>-211</v>
      </c>
    </row>
    <row r="8">
      <c r="A8" s="4" t="inlineStr">
        <is>
          <t>Closing balance</t>
        </is>
      </c>
      <c r="B8" s="6" t="n">
        <v>2398</v>
      </c>
      <c r="C8" s="6" t="n">
        <v>2518</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Movements in Allowances for Impairment of Trade Receivables and Contract Assets (Parenthetical) (Detail) - SEK (kr) kr in Millions</t>
        </is>
      </c>
      <c r="B1" s="2" t="inlineStr">
        <is>
          <t>Dec. 31, 2021</t>
        </is>
      </c>
      <c r="C1" s="2" t="inlineStr">
        <is>
          <t>Dec. 31, 2020</t>
        </is>
      </c>
      <c r="D1" s="2" t="inlineStr">
        <is>
          <t>Dec. 31, 2019</t>
        </is>
      </c>
    </row>
    <row r="2">
      <c r="A2" s="3" t="inlineStr">
        <is>
          <t>Trade And Other Receivables [Line Items]</t>
        </is>
      </c>
    </row>
    <row r="3">
      <c r="A3" s="4" t="inlineStr">
        <is>
          <t>Contract assets</t>
        </is>
      </c>
      <c r="B3" s="6" t="n">
        <v>2398</v>
      </c>
      <c r="C3" s="6" t="n">
        <v>2518</v>
      </c>
      <c r="D3" s="6" t="n">
        <v>2983</v>
      </c>
    </row>
    <row r="4">
      <c r="A4" s="4" t="inlineStr">
        <is>
          <t>Contract assets [member]</t>
        </is>
      </c>
    </row>
    <row r="5">
      <c r="A5" s="3" t="inlineStr">
        <is>
          <t>Trade And Other Receivables [Line Items]</t>
        </is>
      </c>
    </row>
    <row r="6">
      <c r="A6" s="4" t="inlineStr">
        <is>
          <t>Contract assets</t>
        </is>
      </c>
      <c r="B6" s="6" t="n">
        <v>1</v>
      </c>
      <c r="C6" s="6" t="n">
        <v>-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Aging Analysis of Gross Values of Trade Receivables and Contracts Assets by Risk Category (Detail) - SEK (kr) kr in Millions</t>
        </is>
      </c>
      <c r="B1" s="2" t="inlineStr">
        <is>
          <t>Dec. 31, 2021</t>
        </is>
      </c>
      <c r="C1" s="2" t="inlineStr">
        <is>
          <t>Dec. 31, 2020</t>
        </is>
      </c>
    </row>
    <row r="2">
      <c r="A2" s="3" t="inlineStr">
        <is>
          <t>Disclosure Of Credit Risk Exposure [Line Items]</t>
        </is>
      </c>
    </row>
    <row r="3">
      <c r="A3" s="4" t="inlineStr">
        <is>
          <t>Aging analysis by risk category</t>
        </is>
      </c>
      <c r="B3" s="6" t="n">
        <v>58303</v>
      </c>
      <c r="C3" s="6" t="n">
        <v>55854</v>
      </c>
    </row>
    <row r="4">
      <c r="A4" s="4" t="inlineStr">
        <is>
          <t>Not due [member]</t>
        </is>
      </c>
    </row>
    <row r="5">
      <c r="A5" s="3" t="inlineStr">
        <is>
          <t>Disclosure Of Credit Risk Exposure [Line Items]</t>
        </is>
      </c>
    </row>
    <row r="6">
      <c r="A6" s="4" t="inlineStr">
        <is>
          <t>Aging analysis by risk category</t>
        </is>
      </c>
      <c r="B6" s="5" t="n">
        <v>52602</v>
      </c>
      <c r="C6" s="5" t="n">
        <v>50130</v>
      </c>
    </row>
    <row r="7">
      <c r="A7" s="4" t="inlineStr">
        <is>
          <t>Maturity within 3 months [member]</t>
        </is>
      </c>
    </row>
    <row r="8">
      <c r="A8" s="3" t="inlineStr">
        <is>
          <t>Disclosure Of Credit Risk Exposure [Line Items]</t>
        </is>
      </c>
    </row>
    <row r="9">
      <c r="A9" s="4" t="inlineStr">
        <is>
          <t>Aging analysis by risk category</t>
        </is>
      </c>
      <c r="B9" s="5" t="n">
        <v>2094</v>
      </c>
      <c r="C9" s="5" t="n">
        <v>2154</v>
      </c>
    </row>
    <row r="10">
      <c r="A10" s="4" t="inlineStr">
        <is>
          <t>Later than 3 months and not later than 6 months [member]</t>
        </is>
      </c>
    </row>
    <row r="11">
      <c r="A11" s="3" t="inlineStr">
        <is>
          <t>Disclosure Of Credit Risk Exposure [Line Items]</t>
        </is>
      </c>
    </row>
    <row r="12">
      <c r="A12" s="4" t="inlineStr">
        <is>
          <t>Aging analysis by risk category</t>
        </is>
      </c>
      <c r="B12" s="5" t="n">
        <v>672</v>
      </c>
      <c r="C12" s="5" t="n">
        <v>624</v>
      </c>
    </row>
    <row r="13">
      <c r="A13" s="4" t="inlineStr">
        <is>
          <t>2021 [member]</t>
        </is>
      </c>
    </row>
    <row r="14">
      <c r="A14" s="3" t="inlineStr">
        <is>
          <t>Disclosure Of Credit Risk Exposure [Line Items]</t>
        </is>
      </c>
    </row>
    <row r="15">
      <c r="A15" s="4" t="inlineStr">
        <is>
          <t>Aging analysis by risk category</t>
        </is>
      </c>
      <c r="B15" s="5" t="n">
        <v>541</v>
      </c>
      <c r="C15" s="5" t="n">
        <v>726</v>
      </c>
    </row>
    <row r="16">
      <c r="A16" s="4" t="inlineStr">
        <is>
          <t>Longer than 1 year [member]</t>
        </is>
      </c>
    </row>
    <row r="17">
      <c r="A17" s="3" t="inlineStr">
        <is>
          <t>Disclosure Of Credit Risk Exposure [Line Items]</t>
        </is>
      </c>
    </row>
    <row r="18">
      <c r="A18" s="4" t="inlineStr">
        <is>
          <t>Aging analysis by risk category</t>
        </is>
      </c>
      <c r="B18" s="5" t="n">
        <v>2394</v>
      </c>
      <c r="C18" s="5" t="n">
        <v>2220</v>
      </c>
    </row>
    <row r="19">
      <c r="A19" s="4" t="inlineStr">
        <is>
          <t>Country risk Low [member]</t>
        </is>
      </c>
    </row>
    <row r="20">
      <c r="A20" s="3" t="inlineStr">
        <is>
          <t>Disclosure Of Credit Risk Exposure [Line Items]</t>
        </is>
      </c>
    </row>
    <row r="21">
      <c r="A21" s="4" t="inlineStr">
        <is>
          <t>Aging analysis by risk category</t>
        </is>
      </c>
      <c r="B21" s="5" t="n">
        <v>37929</v>
      </c>
      <c r="C21" s="5" t="n">
        <v>34613</v>
      </c>
    </row>
    <row r="22">
      <c r="A22" s="4" t="inlineStr">
        <is>
          <t>Country risk Low [member] | Not due [member]</t>
        </is>
      </c>
    </row>
    <row r="23">
      <c r="A23" s="3" t="inlineStr">
        <is>
          <t>Disclosure Of Credit Risk Exposure [Line Items]</t>
        </is>
      </c>
    </row>
    <row r="24">
      <c r="A24" s="4" t="inlineStr">
        <is>
          <t>Aging analysis by risk category</t>
        </is>
      </c>
      <c r="B24" s="5" t="n">
        <v>36439</v>
      </c>
      <c r="C24" s="5" t="n">
        <v>33620</v>
      </c>
    </row>
    <row r="25">
      <c r="A25" s="4" t="inlineStr">
        <is>
          <t>Country risk Low [member] | Maturity within 3 months [member]</t>
        </is>
      </c>
    </row>
    <row r="26">
      <c r="A26" s="3" t="inlineStr">
        <is>
          <t>Disclosure Of Credit Risk Exposure [Line Items]</t>
        </is>
      </c>
    </row>
    <row r="27">
      <c r="A27" s="4" t="inlineStr">
        <is>
          <t>Aging analysis by risk category</t>
        </is>
      </c>
      <c r="B27" s="5" t="n">
        <v>976</v>
      </c>
      <c r="C27" s="5" t="n">
        <v>517</v>
      </c>
    </row>
    <row r="28">
      <c r="A28" s="4" t="inlineStr">
        <is>
          <t>Country risk Low [member] | Later than 3 months and not later than 6 months [member]</t>
        </is>
      </c>
    </row>
    <row r="29">
      <c r="A29" s="3" t="inlineStr">
        <is>
          <t>Disclosure Of Credit Risk Exposure [Line Items]</t>
        </is>
      </c>
    </row>
    <row r="30">
      <c r="A30" s="4" t="inlineStr">
        <is>
          <t>Aging analysis by risk category</t>
        </is>
      </c>
      <c r="B30" s="5" t="n">
        <v>171</v>
      </c>
      <c r="C30" s="5" t="n">
        <v>63</v>
      </c>
    </row>
    <row r="31">
      <c r="A31" s="4" t="inlineStr">
        <is>
          <t>Country risk Low [member] | 2021 [member]</t>
        </is>
      </c>
    </row>
    <row r="32">
      <c r="A32" s="3" t="inlineStr">
        <is>
          <t>Disclosure Of Credit Risk Exposure [Line Items]</t>
        </is>
      </c>
    </row>
    <row r="33">
      <c r="A33" s="4" t="inlineStr">
        <is>
          <t>Aging analysis by risk category</t>
        </is>
      </c>
      <c r="B33" s="5" t="n">
        <v>51</v>
      </c>
      <c r="C33" s="5" t="n">
        <v>105</v>
      </c>
    </row>
    <row r="34">
      <c r="A34" s="4" t="inlineStr">
        <is>
          <t>Country risk Low [member] | Longer than 1 year [member]</t>
        </is>
      </c>
    </row>
    <row r="35">
      <c r="A35" s="3" t="inlineStr">
        <is>
          <t>Disclosure Of Credit Risk Exposure [Line Items]</t>
        </is>
      </c>
    </row>
    <row r="36">
      <c r="A36" s="4" t="inlineStr">
        <is>
          <t>Aging analysis by risk category</t>
        </is>
      </c>
      <c r="B36" s="5" t="n">
        <v>292</v>
      </c>
      <c r="C36" s="5" t="n">
        <v>308</v>
      </c>
    </row>
    <row r="37">
      <c r="A37" s="4" t="inlineStr">
        <is>
          <t>Country risk medium [member]</t>
        </is>
      </c>
    </row>
    <row r="38">
      <c r="A38" s="3" t="inlineStr">
        <is>
          <t>Disclosure Of Credit Risk Exposure [Line Items]</t>
        </is>
      </c>
    </row>
    <row r="39">
      <c r="A39" s="4" t="inlineStr">
        <is>
          <t>Aging analysis by risk category</t>
        </is>
      </c>
      <c r="B39" s="5" t="n">
        <v>13971</v>
      </c>
      <c r="C39" s="5" t="n">
        <v>16167</v>
      </c>
    </row>
    <row r="40">
      <c r="A40" s="4" t="inlineStr">
        <is>
          <t>Country risk medium [member] | Not due [member]</t>
        </is>
      </c>
    </row>
    <row r="41">
      <c r="A41" s="3" t="inlineStr">
        <is>
          <t>Disclosure Of Credit Risk Exposure [Line Items]</t>
        </is>
      </c>
    </row>
    <row r="42">
      <c r="A42" s="4" t="inlineStr">
        <is>
          <t>Aging analysis by risk category</t>
        </is>
      </c>
      <c r="B42" s="5" t="n">
        <v>12119</v>
      </c>
      <c r="C42" s="5" t="n">
        <v>13487</v>
      </c>
    </row>
    <row r="43">
      <c r="A43" s="4" t="inlineStr">
        <is>
          <t>Country risk medium [member] | Maturity within 3 months [member]</t>
        </is>
      </c>
    </row>
    <row r="44">
      <c r="A44" s="3" t="inlineStr">
        <is>
          <t>Disclosure Of Credit Risk Exposure [Line Items]</t>
        </is>
      </c>
    </row>
    <row r="45">
      <c r="A45" s="4" t="inlineStr">
        <is>
          <t>Aging analysis by risk category</t>
        </is>
      </c>
      <c r="B45" s="5" t="n">
        <v>689</v>
      </c>
      <c r="C45" s="5" t="n">
        <v>1243</v>
      </c>
    </row>
    <row r="46">
      <c r="A46" s="4" t="inlineStr">
        <is>
          <t>Country risk medium [member] | Later than 3 months and not later than 6 months [member]</t>
        </is>
      </c>
    </row>
    <row r="47">
      <c r="A47" s="3" t="inlineStr">
        <is>
          <t>Disclosure Of Credit Risk Exposure [Line Items]</t>
        </is>
      </c>
    </row>
    <row r="48">
      <c r="A48" s="4" t="inlineStr">
        <is>
          <t>Aging analysis by risk category</t>
        </is>
      </c>
      <c r="B48" s="5" t="n">
        <v>208</v>
      </c>
      <c r="C48" s="5" t="n">
        <v>338</v>
      </c>
    </row>
    <row r="49">
      <c r="A49" s="4" t="inlineStr">
        <is>
          <t>Country risk medium [member] | 2021 [member]</t>
        </is>
      </c>
    </row>
    <row r="50">
      <c r="A50" s="3" t="inlineStr">
        <is>
          <t>Disclosure Of Credit Risk Exposure [Line Items]</t>
        </is>
      </c>
    </row>
    <row r="51">
      <c r="A51" s="4" t="inlineStr">
        <is>
          <t>Aging analysis by risk category</t>
        </is>
      </c>
      <c r="B51" s="5" t="n">
        <v>220</v>
      </c>
      <c r="C51" s="5" t="n">
        <v>346</v>
      </c>
    </row>
    <row r="52">
      <c r="A52" s="4" t="inlineStr">
        <is>
          <t>Country risk medium [member] | Longer than 1 year [member]</t>
        </is>
      </c>
    </row>
    <row r="53">
      <c r="A53" s="3" t="inlineStr">
        <is>
          <t>Disclosure Of Credit Risk Exposure [Line Items]</t>
        </is>
      </c>
    </row>
    <row r="54">
      <c r="A54" s="4" t="inlineStr">
        <is>
          <t>Aging analysis by risk category</t>
        </is>
      </c>
      <c r="B54" s="5" t="n">
        <v>735</v>
      </c>
      <c r="C54" s="5" t="n">
        <v>753</v>
      </c>
    </row>
    <row r="55">
      <c r="A55" s="4" t="inlineStr">
        <is>
          <t>Country risk high [member]</t>
        </is>
      </c>
    </row>
    <row r="56">
      <c r="A56" s="3" t="inlineStr">
        <is>
          <t>Disclosure Of Credit Risk Exposure [Line Items]</t>
        </is>
      </c>
    </row>
    <row r="57">
      <c r="A57" s="4" t="inlineStr">
        <is>
          <t>Aging analysis by risk category</t>
        </is>
      </c>
      <c r="B57" s="5" t="n">
        <v>6403</v>
      </c>
      <c r="C57" s="5" t="n">
        <v>5074</v>
      </c>
    </row>
    <row r="58">
      <c r="A58" s="4" t="inlineStr">
        <is>
          <t>Country risk high [member] | Not due [member]</t>
        </is>
      </c>
    </row>
    <row r="59">
      <c r="A59" s="3" t="inlineStr">
        <is>
          <t>Disclosure Of Credit Risk Exposure [Line Items]</t>
        </is>
      </c>
    </row>
    <row r="60">
      <c r="A60" s="4" t="inlineStr">
        <is>
          <t>Aging analysis by risk category</t>
        </is>
      </c>
      <c r="B60" s="5" t="n">
        <v>4044</v>
      </c>
      <c r="C60" s="5" t="n">
        <v>3023</v>
      </c>
    </row>
    <row r="61">
      <c r="A61" s="4" t="inlineStr">
        <is>
          <t>Country risk high [member] | Maturity within 3 months [member]</t>
        </is>
      </c>
    </row>
    <row r="62">
      <c r="A62" s="3" t="inlineStr">
        <is>
          <t>Disclosure Of Credit Risk Exposure [Line Items]</t>
        </is>
      </c>
    </row>
    <row r="63">
      <c r="A63" s="4" t="inlineStr">
        <is>
          <t>Aging analysis by risk category</t>
        </is>
      </c>
      <c r="B63" s="5" t="n">
        <v>429</v>
      </c>
      <c r="C63" s="5" t="n">
        <v>394</v>
      </c>
    </row>
    <row r="64">
      <c r="A64" s="4" t="inlineStr">
        <is>
          <t>Country risk high [member] | Later than 3 months and not later than 6 months [member]</t>
        </is>
      </c>
    </row>
    <row r="65">
      <c r="A65" s="3" t="inlineStr">
        <is>
          <t>Disclosure Of Credit Risk Exposure [Line Items]</t>
        </is>
      </c>
    </row>
    <row r="66">
      <c r="A66" s="4" t="inlineStr">
        <is>
          <t>Aging analysis by risk category</t>
        </is>
      </c>
      <c r="B66" s="5" t="n">
        <v>293</v>
      </c>
      <c r="C66" s="5" t="n">
        <v>223</v>
      </c>
    </row>
    <row r="67">
      <c r="A67" s="4" t="inlineStr">
        <is>
          <t>Country risk high [member] | 2021 [member]</t>
        </is>
      </c>
    </row>
    <row r="68">
      <c r="A68" s="3" t="inlineStr">
        <is>
          <t>Disclosure Of Credit Risk Exposure [Line Items]</t>
        </is>
      </c>
    </row>
    <row r="69">
      <c r="A69" s="4" t="inlineStr">
        <is>
          <t>Aging analysis by risk category</t>
        </is>
      </c>
      <c r="B69" s="5" t="n">
        <v>270</v>
      </c>
      <c r="C69" s="5" t="n">
        <v>275</v>
      </c>
    </row>
    <row r="70">
      <c r="A70" s="4" t="inlineStr">
        <is>
          <t>Country risk high [member] | Longer than 1 year [member]</t>
        </is>
      </c>
    </row>
    <row r="71">
      <c r="A71" s="3" t="inlineStr">
        <is>
          <t>Disclosure Of Credit Risk Exposure [Line Items]</t>
        </is>
      </c>
    </row>
    <row r="72">
      <c r="A72" s="4" t="inlineStr">
        <is>
          <t>Aging analysis by risk category</t>
        </is>
      </c>
      <c r="B72" s="6" t="n">
        <v>1367</v>
      </c>
      <c r="C72" s="6" t="n">
        <v>115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Outstanding Customer Finance Credit Exposure (Detail) - SEK (kr) kr in Millions</t>
        </is>
      </c>
      <c r="B1" s="2" t="inlineStr">
        <is>
          <t>Dec. 31, 2021</t>
        </is>
      </c>
      <c r="C1" s="2" t="inlineStr">
        <is>
          <t>Dec. 31, 2020</t>
        </is>
      </c>
    </row>
    <row r="2">
      <c r="A2" s="3" t="inlineStr">
        <is>
          <t>Disclosure Of Outstanding Customer Finance [Abstract]</t>
        </is>
      </c>
    </row>
    <row r="3">
      <c r="A3" s="4" t="inlineStr">
        <is>
          <t>Fair value of customer ﬁnance credits</t>
        </is>
      </c>
      <c r="B3" s="6" t="n">
        <v>3287</v>
      </c>
      <c r="C3" s="6" t="n">
        <v>3137</v>
      </c>
    </row>
    <row r="4">
      <c r="A4" s="4" t="inlineStr">
        <is>
          <t>Financial guarantees for third-parties</t>
        </is>
      </c>
      <c r="B4" s="5" t="n">
        <v>6</v>
      </c>
      <c r="C4" s="5" t="n">
        <v>5</v>
      </c>
    </row>
    <row r="5">
      <c r="A5" s="4" t="inlineStr">
        <is>
          <t>Accrued interest</t>
        </is>
      </c>
      <c r="B5" s="5" t="n">
        <v>9</v>
      </c>
      <c r="C5" s="5" t="n">
        <v>8</v>
      </c>
    </row>
    <row r="6">
      <c r="A6" s="4" t="inlineStr">
        <is>
          <t>Maximum exposure to credit risk</t>
        </is>
      </c>
      <c r="B6" s="5" t="n">
        <v>3302</v>
      </c>
      <c r="C6" s="5" t="n">
        <v>3150</v>
      </c>
    </row>
    <row r="7">
      <c r="A7" s="4" t="inlineStr">
        <is>
          <t>Less third-party risk coverage</t>
        </is>
      </c>
      <c r="B7" s="5" t="n">
        <v>-94</v>
      </c>
      <c r="C7" s="5" t="n">
        <v>-95</v>
      </c>
    </row>
    <row r="8">
      <c r="A8" s="4" t="inlineStr">
        <is>
          <t>The Company's risk exposure, less third-party risk coverage</t>
        </is>
      </c>
      <c r="B8" s="6" t="n">
        <v>3208</v>
      </c>
      <c r="C8" s="6" t="n">
        <v>305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Disclosure of Customer Finance Fair Value Reconciliation (Detail) - SEK (kr) kr in Millions</t>
        </is>
      </c>
      <c r="B1" s="2" t="inlineStr">
        <is>
          <t>12 Months Ended</t>
        </is>
      </c>
    </row>
    <row r="2">
      <c r="B2" s="2" t="inlineStr">
        <is>
          <t>Dec. 31, 2021</t>
        </is>
      </c>
      <c r="C2" s="2" t="inlineStr">
        <is>
          <t>Dec. 31, 2020</t>
        </is>
      </c>
    </row>
    <row r="3">
      <c r="A3" s="3" t="inlineStr">
        <is>
          <t>Disclosure Of Customer Finance Reconciliation [Abstract]</t>
        </is>
      </c>
    </row>
    <row r="4">
      <c r="A4" s="4" t="inlineStr">
        <is>
          <t>Opening balance</t>
        </is>
      </c>
      <c r="B4" s="6" t="n">
        <v>3137</v>
      </c>
      <c r="C4" s="6" t="n">
        <v>3756</v>
      </c>
    </row>
    <row r="5">
      <c r="A5" s="4" t="inlineStr">
        <is>
          <t>Additions</t>
        </is>
      </c>
      <c r="B5" s="5" t="n">
        <v>30121</v>
      </c>
      <c r="C5" s="5" t="n">
        <v>24765</v>
      </c>
    </row>
    <row r="6">
      <c r="A6" s="4" t="inlineStr">
        <is>
          <t>Disposals/repayments</t>
        </is>
      </c>
      <c r="B6" s="5" t="n">
        <v>-30468</v>
      </c>
      <c r="C6" s="5" t="n">
        <v>-25069</v>
      </c>
    </row>
    <row r="7">
      <c r="A7" s="4" t="inlineStr">
        <is>
          <t>Revaluation</t>
        </is>
      </c>
      <c r="B7" s="5" t="n">
        <v>322</v>
      </c>
      <c r="C7" s="5" t="n">
        <v>-66</v>
      </c>
    </row>
    <row r="8">
      <c r="A8" s="4" t="inlineStr">
        <is>
          <t>Translation difference</t>
        </is>
      </c>
      <c r="B8" s="5" t="n">
        <v>175</v>
      </c>
      <c r="C8" s="5" t="n">
        <v>-249</v>
      </c>
    </row>
    <row r="9">
      <c r="A9" s="4" t="inlineStr">
        <is>
          <t>Closing balance</t>
        </is>
      </c>
      <c r="B9" s="5" t="n">
        <v>3287</v>
      </c>
      <c r="C9" s="5" t="n">
        <v>3137</v>
      </c>
    </row>
    <row r="10">
      <c r="A10" s="4" t="inlineStr">
        <is>
          <t>Of which non-current</t>
        </is>
      </c>
      <c r="B10" s="6" t="n">
        <v>568</v>
      </c>
      <c r="C10" s="6" t="n">
        <v>1221</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ash, Cash Equivalents and Interest-Bearing Securities (Detail) - SEK (kr) kr in Millions</t>
        </is>
      </c>
      <c r="B1" s="2" t="inlineStr">
        <is>
          <t>Dec. 31, 2021</t>
        </is>
      </c>
      <c r="C1" s="2" t="inlineStr">
        <is>
          <t>Dec. 31, 2020</t>
        </is>
      </c>
    </row>
    <row r="2">
      <c r="A2" s="3" t="inlineStr">
        <is>
          <t>Disclosure Of Cash And Cash Equivalents And Interest Bearing Securities [Line Items]</t>
        </is>
      </c>
    </row>
    <row r="3">
      <c r="A3" s="4" t="inlineStr">
        <is>
          <t>Bank deposits</t>
        </is>
      </c>
      <c r="B3" s="6" t="n">
        <v>44873</v>
      </c>
      <c r="C3" s="6" t="n">
        <v>26975</v>
      </c>
    </row>
    <row r="4">
      <c r="A4" s="4" t="inlineStr">
        <is>
          <t>Other financial institutions</t>
        </is>
      </c>
      <c r="B4" s="5" t="n">
        <v>247</v>
      </c>
      <c r="C4" s="5" t="n">
        <v>202</v>
      </c>
    </row>
    <row r="5">
      <c r="A5" s="4" t="inlineStr">
        <is>
          <t>Derivative assets</t>
        </is>
      </c>
      <c r="B5" s="5" t="n">
        <v>317</v>
      </c>
      <c r="C5" s="5" t="n">
        <v>1510</v>
      </c>
    </row>
    <row r="6">
      <c r="A6" s="4" t="inlineStr">
        <is>
          <t>Cash, cash equivalents, interest bearing securities and derivative assets</t>
        </is>
      </c>
      <c r="B6" s="5" t="n">
        <v>97925</v>
      </c>
      <c r="C6" s="5" t="n">
        <v>73555</v>
      </c>
    </row>
    <row r="7">
      <c r="A7" s="4" t="inlineStr">
        <is>
          <t>Maturity within 3 months [member]</t>
        </is>
      </c>
    </row>
    <row r="8">
      <c r="A8" s="3" t="inlineStr">
        <is>
          <t>Disclosure Of Cash And Cash Equivalents And Interest Bearing Securities [Line Items]</t>
        </is>
      </c>
    </row>
    <row r="9">
      <c r="A9" s="4" t="inlineStr">
        <is>
          <t>Bank deposits</t>
        </is>
      </c>
      <c r="B9" s="5" t="n">
        <v>44758</v>
      </c>
      <c r="C9" s="5" t="n">
        <v>26829</v>
      </c>
    </row>
    <row r="10">
      <c r="A10" s="4" t="inlineStr">
        <is>
          <t>Other financial institutions</t>
        </is>
      </c>
      <c r="B10" s="5" t="n">
        <v>247</v>
      </c>
      <c r="C10" s="5" t="n">
        <v>202</v>
      </c>
    </row>
    <row r="11">
      <c r="A11" s="4" t="inlineStr">
        <is>
          <t>Derivative assets</t>
        </is>
      </c>
      <c r="B11" s="5" t="n">
        <v>118</v>
      </c>
      <c r="C11" s="5" t="n">
        <v>189</v>
      </c>
    </row>
    <row r="12">
      <c r="A12" s="4" t="inlineStr">
        <is>
          <t>Cash, cash equivalents, interest bearing securities and derivative assets</t>
        </is>
      </c>
      <c r="B12" s="5" t="n">
        <v>55092</v>
      </c>
      <c r="C12" s="5" t="n">
        <v>44396</v>
      </c>
    </row>
    <row r="13">
      <c r="A13" s="4" t="inlineStr">
        <is>
          <t>Maturity between 3 and 12 months [member]</t>
        </is>
      </c>
    </row>
    <row r="14">
      <c r="A14" s="3" t="inlineStr">
        <is>
          <t>Disclosure Of Cash And Cash Equivalents And Interest Bearing Securities [Line Items]</t>
        </is>
      </c>
    </row>
    <row r="15">
      <c r="A15" s="4" t="inlineStr">
        <is>
          <t>Bank deposits</t>
        </is>
      </c>
      <c r="B15" s="5" t="n">
        <v>104</v>
      </c>
      <c r="C15" s="5" t="n">
        <v>130</v>
      </c>
    </row>
    <row r="16">
      <c r="A16" s="4" t="inlineStr">
        <is>
          <t>Other financial institutions</t>
        </is>
      </c>
      <c r="B16" s="5" t="n">
        <v>0</v>
      </c>
      <c r="C16" s="5" t="n">
        <v>0</v>
      </c>
    </row>
    <row r="17">
      <c r="A17" s="4" t="inlineStr">
        <is>
          <t>Derivative assets</t>
        </is>
      </c>
      <c r="B17" s="5" t="n">
        <v>199</v>
      </c>
      <c r="C17" s="5" t="n">
        <v>346</v>
      </c>
    </row>
    <row r="18">
      <c r="A18" s="4" t="inlineStr">
        <is>
          <t>Cash, cash equivalents, interest bearing securities and derivative assets</t>
        </is>
      </c>
      <c r="B18" s="5" t="n">
        <v>8958</v>
      </c>
      <c r="C18" s="5" t="n">
        <v>5050</v>
      </c>
    </row>
    <row r="19">
      <c r="A19" s="4" t="inlineStr">
        <is>
          <t>Maturity less than five years [member]</t>
        </is>
      </c>
    </row>
    <row r="20">
      <c r="A20" s="3" t="inlineStr">
        <is>
          <t>Disclosure Of Cash And Cash Equivalents And Interest Bearing Securities [Line Items]</t>
        </is>
      </c>
    </row>
    <row r="21">
      <c r="A21" s="4" t="inlineStr">
        <is>
          <t>Bank deposits</t>
        </is>
      </c>
      <c r="B21" s="5" t="n">
        <v>11</v>
      </c>
      <c r="C21" s="5" t="n">
        <v>16</v>
      </c>
    </row>
    <row r="22">
      <c r="A22" s="4" t="inlineStr">
        <is>
          <t>Other financial institutions</t>
        </is>
      </c>
      <c r="B22" s="5" t="n">
        <v>0</v>
      </c>
      <c r="C22" s="5" t="n">
        <v>0</v>
      </c>
    </row>
    <row r="23">
      <c r="A23" s="4" t="inlineStr">
        <is>
          <t>Derivative assets</t>
        </is>
      </c>
      <c r="B23" s="5" t="n">
        <v>0</v>
      </c>
      <c r="C23" s="5" t="n">
        <v>975</v>
      </c>
    </row>
    <row r="24">
      <c r="A24" s="4" t="inlineStr">
        <is>
          <t>Cash, cash equivalents, interest bearing securities and derivative assets</t>
        </is>
      </c>
      <c r="B24" s="5" t="n">
        <v>33571</v>
      </c>
      <c r="C24" s="5" t="n">
        <v>23714</v>
      </c>
    </row>
    <row r="25">
      <c r="A25" s="4" t="inlineStr">
        <is>
          <t>2026 and later [member]</t>
        </is>
      </c>
    </row>
    <row r="26">
      <c r="A26" s="3" t="inlineStr">
        <is>
          <t>Disclosure Of Cash And Cash Equivalents And Interest Bearing Securities [Line Items]</t>
        </is>
      </c>
    </row>
    <row r="27">
      <c r="A27" s="4" t="inlineStr">
        <is>
          <t>Bank deposits</t>
        </is>
      </c>
      <c r="B27" s="5" t="n">
        <v>0</v>
      </c>
      <c r="C27" s="5" t="n">
        <v>0</v>
      </c>
    </row>
    <row r="28">
      <c r="A28" s="4" t="inlineStr">
        <is>
          <t>Other financial institutions</t>
        </is>
      </c>
      <c r="B28" s="5" t="n">
        <v>0</v>
      </c>
      <c r="C28" s="5" t="n">
        <v>0</v>
      </c>
    </row>
    <row r="29">
      <c r="A29" s="4" t="inlineStr">
        <is>
          <t>Derivative assets</t>
        </is>
      </c>
      <c r="B29" s="5" t="n">
        <v>0</v>
      </c>
      <c r="C29" s="5" t="n">
        <v>0</v>
      </c>
    </row>
    <row r="30">
      <c r="A30" s="4" t="inlineStr">
        <is>
          <t>Cash, cash equivalents, interest bearing securities and derivative assets</t>
        </is>
      </c>
      <c r="B30" s="5" t="n">
        <v>304</v>
      </c>
      <c r="C30" s="5" t="n">
        <v>395</v>
      </c>
    </row>
    <row r="31">
      <c r="A31" s="4" t="inlineStr">
        <is>
          <t>AAA [member]</t>
        </is>
      </c>
    </row>
    <row r="32">
      <c r="A32" s="3" t="inlineStr">
        <is>
          <t>Disclosure Of Cash And Cash Equivalents And Interest Bearing Securities [Line Items]</t>
        </is>
      </c>
    </row>
    <row r="33">
      <c r="A33" s="4" t="inlineStr">
        <is>
          <t>Type of issuer/counterpart Governments</t>
        </is>
      </c>
      <c r="B33" s="5" t="n">
        <v>20509</v>
      </c>
      <c r="C33" s="5" t="n">
        <v>28483</v>
      </c>
    </row>
    <row r="34">
      <c r="A34" s="4" t="inlineStr">
        <is>
          <t>Mortgage institutes</t>
        </is>
      </c>
      <c r="B34" s="5" t="n">
        <v>27753</v>
      </c>
      <c r="C34" s="5" t="n">
        <v>14425</v>
      </c>
    </row>
    <row r="35">
      <c r="A35" s="4" t="inlineStr">
        <is>
          <t>AAA [member] | Maturity within 3 months [member]</t>
        </is>
      </c>
    </row>
    <row r="36">
      <c r="A36" s="3" t="inlineStr">
        <is>
          <t>Disclosure Of Cash And Cash Equivalents And Interest Bearing Securities [Line Items]</t>
        </is>
      </c>
    </row>
    <row r="37">
      <c r="A37" s="4" t="inlineStr">
        <is>
          <t>Type of issuer/counterpart Governments</t>
        </is>
      </c>
      <c r="B37" s="5" t="n">
        <v>5743</v>
      </c>
      <c r="C37" s="5" t="n">
        <v>15000</v>
      </c>
    </row>
    <row r="38">
      <c r="A38" s="4" t="inlineStr">
        <is>
          <t>Mortgage institutes</t>
        </is>
      </c>
      <c r="B38" s="5" t="n">
        <v>0</v>
      </c>
      <c r="C38" s="5" t="n">
        <v>216</v>
      </c>
    </row>
    <row r="39">
      <c r="A39" s="4" t="inlineStr">
        <is>
          <t>AAA [member] | Maturity between 3 and 12 months [member]</t>
        </is>
      </c>
    </row>
    <row r="40">
      <c r="A40" s="3" t="inlineStr">
        <is>
          <t>Disclosure Of Cash And Cash Equivalents And Interest Bearing Securities [Line Items]</t>
        </is>
      </c>
    </row>
    <row r="41">
      <c r="A41" s="4" t="inlineStr">
        <is>
          <t>Type of issuer/counterpart Governments</t>
        </is>
      </c>
      <c r="B41" s="5" t="n">
        <v>2906</v>
      </c>
      <c r="C41" s="5" t="n">
        <v>605</v>
      </c>
    </row>
    <row r="42">
      <c r="A42" s="4" t="inlineStr">
        <is>
          <t>Mortgage institutes</t>
        </is>
      </c>
      <c r="B42" s="5" t="n">
        <v>5749</v>
      </c>
      <c r="C42" s="5" t="n">
        <v>3969</v>
      </c>
    </row>
    <row r="43">
      <c r="A43" s="4" t="inlineStr">
        <is>
          <t>AAA [member] | Maturity less than five years [member]</t>
        </is>
      </c>
    </row>
    <row r="44">
      <c r="A44" s="3" t="inlineStr">
        <is>
          <t>Disclosure Of Cash And Cash Equivalents And Interest Bearing Securities [Line Items]</t>
        </is>
      </c>
    </row>
    <row r="45">
      <c r="A45" s="4" t="inlineStr">
        <is>
          <t>Type of issuer/counterpart Governments</t>
        </is>
      </c>
      <c r="B45" s="5" t="n">
        <v>11860</v>
      </c>
      <c r="C45" s="5" t="n">
        <v>12483</v>
      </c>
    </row>
    <row r="46">
      <c r="A46" s="4" t="inlineStr">
        <is>
          <t>Mortgage institutes</t>
        </is>
      </c>
      <c r="B46" s="5" t="n">
        <v>21700</v>
      </c>
      <c r="C46" s="5" t="n">
        <v>10240</v>
      </c>
    </row>
    <row r="47">
      <c r="A47" s="4" t="inlineStr">
        <is>
          <t>AAA [member] | 2026 and later [member]</t>
        </is>
      </c>
    </row>
    <row r="48">
      <c r="A48" s="3" t="inlineStr">
        <is>
          <t>Disclosure Of Cash And Cash Equivalents And Interest Bearing Securities [Line Items]</t>
        </is>
      </c>
    </row>
    <row r="49">
      <c r="A49" s="4" t="inlineStr">
        <is>
          <t>Type of issuer/counterpart Governments</t>
        </is>
      </c>
      <c r="B49" s="5" t="n">
        <v>0</v>
      </c>
      <c r="C49" s="5" t="n">
        <v>395</v>
      </c>
    </row>
    <row r="50">
      <c r="A50" s="4" t="inlineStr">
        <is>
          <t>Mortgage institutes</t>
        </is>
      </c>
      <c r="B50" s="5" t="n">
        <v>304</v>
      </c>
      <c r="C50" s="5" t="n">
        <v>0</v>
      </c>
    </row>
    <row r="51">
      <c r="A51" s="4" t="inlineStr">
        <is>
          <t>A2/P2 [member]</t>
        </is>
      </c>
    </row>
    <row r="52">
      <c r="A52" s="3" t="inlineStr">
        <is>
          <t>Disclosure Of Cash And Cash Equivalents And Interest Bearing Securities [Line Items]</t>
        </is>
      </c>
    </row>
    <row r="53">
      <c r="A53" s="4" t="inlineStr">
        <is>
          <t>Corporates</t>
        </is>
      </c>
      <c r="B53" s="5" t="n">
        <v>4226</v>
      </c>
      <c r="C53" s="5" t="n">
        <v>1960</v>
      </c>
    </row>
    <row r="54">
      <c r="A54" s="4" t="inlineStr">
        <is>
          <t>A2/P2 [member] | Maturity within 3 months [member]</t>
        </is>
      </c>
    </row>
    <row r="55">
      <c r="A55" s="3" t="inlineStr">
        <is>
          <t>Disclosure Of Cash And Cash Equivalents And Interest Bearing Securities [Line Items]</t>
        </is>
      </c>
    </row>
    <row r="56">
      <c r="A56" s="4" t="inlineStr">
        <is>
          <t>Corporates</t>
        </is>
      </c>
      <c r="B56" s="5" t="n">
        <v>4226</v>
      </c>
      <c r="C56" s="5" t="n">
        <v>1960</v>
      </c>
    </row>
    <row r="57">
      <c r="A57" s="4" t="inlineStr">
        <is>
          <t>A2/P2 [member] | Maturity between 3 and 12 months [member]</t>
        </is>
      </c>
    </row>
    <row r="58">
      <c r="A58" s="3" t="inlineStr">
        <is>
          <t>Disclosure Of Cash And Cash Equivalents And Interest Bearing Securities [Line Items]</t>
        </is>
      </c>
    </row>
    <row r="59">
      <c r="A59" s="4" t="inlineStr">
        <is>
          <t>Corporates</t>
        </is>
      </c>
      <c r="B59" s="5" t="n">
        <v>0</v>
      </c>
      <c r="C59" s="5" t="n">
        <v>0</v>
      </c>
    </row>
    <row r="60">
      <c r="A60" s="4" t="inlineStr">
        <is>
          <t>A2/P2 [member] | Maturity less than five years [member]</t>
        </is>
      </c>
    </row>
    <row r="61">
      <c r="A61" s="3" t="inlineStr">
        <is>
          <t>Disclosure Of Cash And Cash Equivalents And Interest Bearing Securities [Line Items]</t>
        </is>
      </c>
    </row>
    <row r="62">
      <c r="A62" s="4" t="inlineStr">
        <is>
          <t>Corporates</t>
        </is>
      </c>
      <c r="B62" s="5" t="n">
        <v>0</v>
      </c>
      <c r="C62" s="5" t="n">
        <v>0</v>
      </c>
    </row>
    <row r="63">
      <c r="A63" s="4" t="inlineStr">
        <is>
          <t>A2/P2 [member] | 2026 and later [member]</t>
        </is>
      </c>
    </row>
    <row r="64">
      <c r="A64" s="3" t="inlineStr">
        <is>
          <t>Disclosure Of Cash And Cash Equivalents And Interest Bearing Securities [Line Items]</t>
        </is>
      </c>
    </row>
    <row r="65">
      <c r="A65" s="4" t="inlineStr">
        <is>
          <t>Corporates</t>
        </is>
      </c>
      <c r="B65" s="6" t="n">
        <v>0</v>
      </c>
      <c r="C65" s="6"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Financial Risk Management - Summary of Funding Programs (Detail) $ in Millions</t>
        </is>
      </c>
      <c r="B1" s="2" t="inlineStr">
        <is>
          <t>12 Months Ended</t>
        </is>
      </c>
    </row>
    <row r="2">
      <c r="B2" s="2" t="inlineStr">
        <is>
          <t>Dec. 31, 2021USD ($)</t>
        </is>
      </c>
    </row>
    <row r="3">
      <c r="A3" s="4" t="inlineStr">
        <is>
          <t>Euro Medium Term Note Program [member]</t>
        </is>
      </c>
    </row>
    <row r="4">
      <c r="A4" s="3" t="inlineStr">
        <is>
          <t>Disclosure Of Funding Programs [Line Items]</t>
        </is>
      </c>
    </row>
    <row r="5">
      <c r="A5" s="4" t="inlineStr">
        <is>
          <t>Amount</t>
        </is>
      </c>
      <c r="B5" s="10" t="n">
        <v>5000</v>
      </c>
    </row>
    <row r="6">
      <c r="A6" s="4" t="inlineStr">
        <is>
          <t>Utilized</t>
        </is>
      </c>
      <c r="B6" s="5" t="n">
        <v>-1495</v>
      </c>
    </row>
    <row r="7">
      <c r="A7" s="4" t="inlineStr">
        <is>
          <t>Unutilized</t>
        </is>
      </c>
      <c r="B7" s="5" t="n">
        <v>3505</v>
      </c>
    </row>
    <row r="8">
      <c r="A8" s="4" t="inlineStr">
        <is>
          <t>SEC Registered Program [member]</t>
        </is>
      </c>
    </row>
    <row r="9">
      <c r="A9" s="3" t="inlineStr">
        <is>
          <t>Disclosure Of Funding Programs [Line Items]</t>
        </is>
      </c>
    </row>
    <row r="10">
      <c r="A10" s="4" t="inlineStr">
        <is>
          <t>Utilized</t>
        </is>
      </c>
      <c r="B10" s="10" t="n">
        <v>100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Financial Risk Management - Summary of Committed Credit Facilities (Detail) - Multi-currency revolving credit facility [member] kr in Millions, $ in Millions</t>
        </is>
      </c>
      <c r="B1" s="2" t="inlineStr">
        <is>
          <t>1 Months Ended</t>
        </is>
      </c>
      <c r="C1" s="2" t="inlineStr">
        <is>
          <t>12 Months Ended</t>
        </is>
      </c>
    </row>
    <row r="2">
      <c r="B2" s="2" t="inlineStr">
        <is>
          <t>Sep. 30, 2021USD ($)</t>
        </is>
      </c>
      <c r="C2" s="2" t="inlineStr">
        <is>
          <t>Dec. 31, 2021USD ($)</t>
        </is>
      </c>
      <c r="D2" s="2" t="inlineStr">
        <is>
          <t>Dec. 31, 2021SEK (kr)</t>
        </is>
      </c>
    </row>
    <row r="3">
      <c r="A3" s="3" t="inlineStr">
        <is>
          <t>Disclosure Of Line Of Credit Facility [Line Items]</t>
        </is>
      </c>
    </row>
    <row r="4">
      <c r="A4" s="4" t="inlineStr">
        <is>
          <t>Amount</t>
        </is>
      </c>
      <c r="B4" s="10" t="n">
        <v>2000</v>
      </c>
      <c r="C4" s="10" t="n">
        <v>2000</v>
      </c>
    </row>
    <row r="5">
      <c r="A5" s="4" t="inlineStr">
        <is>
          <t>Utilized | kr</t>
        </is>
      </c>
      <c r="D5" s="6" t="n">
        <v>0</v>
      </c>
    </row>
    <row r="6">
      <c r="A6" s="4" t="inlineStr">
        <is>
          <t>Unutilized</t>
        </is>
      </c>
      <c r="C6" s="10" t="n">
        <v>2000</v>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5 Inventories</t>
        </is>
      </c>
      <c r="B1" s="2" t="inlineStr">
        <is>
          <t>12 Months Ended</t>
        </is>
      </c>
    </row>
    <row r="2">
      <c r="B2" s="2" t="inlineStr">
        <is>
          <t>Dec. 31, 2021</t>
        </is>
      </c>
    </row>
    <row r="3">
      <c r="A3" s="3" t="inlineStr">
        <is>
          <t>Disclosure Of Inventories [Abstract]</t>
        </is>
      </c>
    </row>
    <row r="4">
      <c r="A4" s="4" t="inlineStr">
        <is>
          <t>B5 Inventories</t>
        </is>
      </c>
      <c r="B4" s="4" t="inlineStr">
        <is>
          <t xml:space="preserve">Inventories
Inventories
2021 2020
Raw materials, components, consumables and manufacturing work in progress 11,584 9,510
Finished products 11,207 8,709
Contract work in progress 12,373 9,878
Inventories, net 35,164 28,097 The amount of inventories recognized as expense and included in Cost of sales was SEK 60,362 (61,647) million. Contract work in progress consists of costs incurred to date on standard and customised solutions where the performance obligations are yet to be fully delivered. These costs will be recognized as cost of sales when the related revenue is recognized in the income statement. Reported amounts are net of obsolescence allowances of SEK 3,676 (3,627) million.
Movements in obsolescence allowances
2021 2020
Opening balance 3,627 3,386
Additions, net 1,378 2,266
Utilization (1,457) (1,781)
Translation differences 128 (244)
Closing balance 3,676 3,62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Risk Management - Summary of Financial Instruments (Detail) - SEK (kr) kr in Billions</t>
        </is>
      </c>
      <c r="C1" s="2" t="inlineStr">
        <is>
          <t>Dec. 31, 2021</t>
        </is>
      </c>
      <c r="D1" s="2" t="inlineStr">
        <is>
          <t>Dec. 31, 2020</t>
        </is>
      </c>
    </row>
    <row r="2">
      <c r="A2" s="3" t="inlineStr">
        <is>
          <t>Disclosure Of Financial Instruments [Line Items]</t>
        </is>
      </c>
    </row>
    <row r="3">
      <c r="A3" s="4" t="inlineStr">
        <is>
          <t>Assets at fair value through profit or loss</t>
        </is>
      </c>
      <c r="C3" s="8" t="n">
        <v>120.6</v>
      </c>
      <c r="D3" s="8" t="n">
        <v>99.90000000000001</v>
      </c>
    </row>
    <row r="4">
      <c r="A4" s="4" t="inlineStr">
        <is>
          <t>Assets at amortized cost</t>
        </is>
      </c>
      <c r="C4" s="9" t="n">
        <v>4.8</v>
      </c>
      <c r="D4" s="9" t="n">
        <v>4.5</v>
      </c>
    </row>
    <row r="5">
      <c r="A5" s="4" t="inlineStr">
        <is>
          <t>Financial liabilities at FVTPL</t>
        </is>
      </c>
      <c r="C5" s="9" t="n">
        <v>-32.2</v>
      </c>
      <c r="D5" s="9" t="n">
        <v>-27.4</v>
      </c>
    </row>
    <row r="6">
      <c r="A6" s="4" t="inlineStr">
        <is>
          <t>Liabilities at amortized cost</t>
        </is>
      </c>
      <c r="C6" s="9" t="n">
        <v>-36.1</v>
      </c>
      <c r="D6" s="9" t="n">
        <v>-34.9</v>
      </c>
    </row>
    <row r="7">
      <c r="A7" s="4" t="inlineStr">
        <is>
          <t>Customer finance [member]</t>
        </is>
      </c>
    </row>
    <row r="8">
      <c r="A8" s="3" t="inlineStr">
        <is>
          <t>Disclosure Of Financial Instruments [Line Items]</t>
        </is>
      </c>
    </row>
    <row r="9">
      <c r="A9" s="4" t="inlineStr">
        <is>
          <t>Assets at fair value through profit or loss</t>
        </is>
      </c>
      <c r="C9" s="9" t="n">
        <v>3.3</v>
      </c>
      <c r="D9" s="9" t="n">
        <v>3.1</v>
      </c>
    </row>
    <row r="10">
      <c r="A10" s="4" t="inlineStr">
        <is>
          <t>Customer finance [member] | Level 3 [member]</t>
        </is>
      </c>
    </row>
    <row r="11">
      <c r="A11" s="3" t="inlineStr">
        <is>
          <t>Disclosure Of Financial Instruments [Line Items]</t>
        </is>
      </c>
    </row>
    <row r="12">
      <c r="A12" s="4" t="inlineStr">
        <is>
          <t>Assets at fair value through profit or loss</t>
        </is>
      </c>
      <c r="C12" s="9" t="n">
        <v>3.3</v>
      </c>
      <c r="D12" s="9" t="n">
        <v>3.1</v>
      </c>
    </row>
    <row r="13">
      <c r="A13" s="4" t="inlineStr">
        <is>
          <t>Interest bearing liabilities [member]</t>
        </is>
      </c>
    </row>
    <row r="14">
      <c r="A14" s="3" t="inlineStr">
        <is>
          <t>Disclosure Of Financial Instruments [Line Items]</t>
        </is>
      </c>
    </row>
    <row r="15">
      <c r="A15" s="4" t="inlineStr">
        <is>
          <t>Assets at fair value through profit or loss</t>
        </is>
      </c>
      <c r="C15" s="9" t="n">
        <v>43.3</v>
      </c>
      <c r="D15" s="9" t="n">
        <v>28.1</v>
      </c>
    </row>
    <row r="16">
      <c r="A16" s="4" t="inlineStr">
        <is>
          <t>Interest bearing liabilities [member] | Level 1 [member]</t>
        </is>
      </c>
    </row>
    <row r="17">
      <c r="A17" s="3" t="inlineStr">
        <is>
          <t>Disclosure Of Financial Instruments [Line Items]</t>
        </is>
      </c>
    </row>
    <row r="18">
      <c r="A18" s="4" t="inlineStr">
        <is>
          <t>Assets at fair value through profit or loss</t>
        </is>
      </c>
      <c r="C18" s="9" t="n">
        <v>43.3</v>
      </c>
      <c r="D18" s="9" t="n">
        <v>28.1</v>
      </c>
    </row>
    <row r="19">
      <c r="A19" s="4" t="inlineStr">
        <is>
          <t>Cash equivalents [member]</t>
        </is>
      </c>
    </row>
    <row r="20">
      <c r="A20" s="3" t="inlineStr">
        <is>
          <t>Disclosure Of Financial Instruments [Line Items]</t>
        </is>
      </c>
    </row>
    <row r="21">
      <c r="A21" s="4" t="inlineStr">
        <is>
          <t>Assets at fair value through profit or loss</t>
        </is>
      </c>
      <c r="B21" s="4" t="inlineStr">
        <is>
          <t>[1]</t>
        </is>
      </c>
      <c r="C21" s="5" t="n">
        <v>26</v>
      </c>
      <c r="D21" s="9" t="n">
        <v>23.6</v>
      </c>
    </row>
    <row r="22">
      <c r="A22" s="4" t="inlineStr">
        <is>
          <t>Assets at amortized cost</t>
        </is>
      </c>
      <c r="B22" s="4" t="inlineStr">
        <is>
          <t>[1]</t>
        </is>
      </c>
      <c r="C22" s="5" t="n">
        <v>4</v>
      </c>
      <c r="D22" s="9" t="n">
        <v>3.6</v>
      </c>
    </row>
    <row r="23">
      <c r="A23" s="4" t="inlineStr">
        <is>
          <t>Cash equivalents [member] | Level 2 [member]</t>
        </is>
      </c>
    </row>
    <row r="24">
      <c r="A24" s="3" t="inlineStr">
        <is>
          <t>Disclosure Of Financial Instruments [Line Items]</t>
        </is>
      </c>
    </row>
    <row r="25">
      <c r="A25" s="4" t="inlineStr">
        <is>
          <t>Assets at fair value through profit or loss</t>
        </is>
      </c>
      <c r="B25" s="4" t="inlineStr">
        <is>
          <t>[1]</t>
        </is>
      </c>
      <c r="C25" s="5" t="n">
        <v>26</v>
      </c>
      <c r="D25" s="9" t="n">
        <v>23.6</v>
      </c>
    </row>
    <row r="26">
      <c r="A26" s="4" t="inlineStr">
        <is>
          <t>Other Financial Asset</t>
        </is>
      </c>
    </row>
    <row r="27">
      <c r="A27" s="3" t="inlineStr">
        <is>
          <t>Disclosure Of Financial Instruments [Line Items]</t>
        </is>
      </c>
    </row>
    <row r="28">
      <c r="A28" s="4" t="inlineStr">
        <is>
          <t>Assets at fair value through profit or loss</t>
        </is>
      </c>
      <c r="C28" s="9" t="n">
        <v>2.3</v>
      </c>
      <c r="D28" s="9" t="n">
        <v>1.5</v>
      </c>
    </row>
    <row r="29">
      <c r="A29" s="4" t="inlineStr">
        <is>
          <t>Assets at amortized cost</t>
        </is>
      </c>
      <c r="C29" s="9" t="n">
        <v>0.5</v>
      </c>
      <c r="D29" s="9" t="n">
        <v>0.5</v>
      </c>
    </row>
    <row r="30">
      <c r="A30" s="4" t="inlineStr">
        <is>
          <t>Other Financial Asset | Level 1 [member]</t>
        </is>
      </c>
    </row>
    <row r="31">
      <c r="A31" s="3" t="inlineStr">
        <is>
          <t>Disclosure Of Financial Instruments [Line Items]</t>
        </is>
      </c>
    </row>
    <row r="32">
      <c r="A32" s="4" t="inlineStr">
        <is>
          <t>Assets at fair value through profit or loss</t>
        </is>
      </c>
      <c r="C32" s="9" t="n">
        <v>0.6</v>
      </c>
    </row>
    <row r="33">
      <c r="A33" s="4" t="inlineStr">
        <is>
          <t>Other Financial Asset | Level 3 [member]</t>
        </is>
      </c>
    </row>
    <row r="34">
      <c r="A34" s="3" t="inlineStr">
        <is>
          <t>Disclosure Of Financial Instruments [Line Items]</t>
        </is>
      </c>
    </row>
    <row r="35">
      <c r="A35" s="4" t="inlineStr">
        <is>
          <t>Assets at fair value through profit or loss</t>
        </is>
      </c>
      <c r="C35" s="9" t="n">
        <v>1.7</v>
      </c>
      <c r="D35" s="9" t="n">
        <v>1.5</v>
      </c>
    </row>
    <row r="36">
      <c r="A36" s="4" t="inlineStr">
        <is>
          <t>Trade receivables [member]</t>
        </is>
      </c>
    </row>
    <row r="37">
      <c r="A37" s="3" t="inlineStr">
        <is>
          <t>Disclosure Of Financial Instruments [Line Items]</t>
        </is>
      </c>
    </row>
    <row r="38">
      <c r="A38" s="4" t="inlineStr">
        <is>
          <t>Assets at fair value through OCI</t>
        </is>
      </c>
      <c r="C38" s="9" t="n">
        <v>45.4</v>
      </c>
      <c r="D38" s="9" t="n">
        <v>42.1</v>
      </c>
    </row>
    <row r="39">
      <c r="A39" s="4" t="inlineStr">
        <is>
          <t>Trade receivables [member] | Level 3 [member]</t>
        </is>
      </c>
    </row>
    <row r="40">
      <c r="A40" s="3" t="inlineStr">
        <is>
          <t>Disclosure Of Financial Instruments [Line Items]</t>
        </is>
      </c>
    </row>
    <row r="41">
      <c r="A41" s="4" t="inlineStr">
        <is>
          <t>Assets at fair value through OCI</t>
        </is>
      </c>
      <c r="C41" s="9" t="n">
        <v>45.4</v>
      </c>
      <c r="D41" s="9" t="n">
        <v>42.1</v>
      </c>
    </row>
    <row r="42">
      <c r="A42" s="4" t="inlineStr">
        <is>
          <t>Interest bearing securities [member]</t>
        </is>
      </c>
    </row>
    <row r="43">
      <c r="A43" s="3" t="inlineStr">
        <is>
          <t>Disclosure Of Financial Instruments [Line Items]</t>
        </is>
      </c>
    </row>
    <row r="44">
      <c r="A44" s="4" t="inlineStr">
        <is>
          <t>Assets at amortized cost</t>
        </is>
      </c>
      <c r="C44" s="9" t="n">
        <v>0.3</v>
      </c>
      <c r="D44" s="9" t="n">
        <v>0.4</v>
      </c>
    </row>
    <row r="45">
      <c r="A45" s="4" t="inlineStr">
        <is>
          <t>Parent Company borrowings [member]</t>
        </is>
      </c>
    </row>
    <row r="46">
      <c r="A46" s="3" t="inlineStr">
        <is>
          <t>Disclosure Of Financial Instruments [Line Items]</t>
        </is>
      </c>
    </row>
    <row r="47">
      <c r="A47" s="4" t="inlineStr">
        <is>
          <t>Financial liabilities at designated FVTPL</t>
        </is>
      </c>
      <c r="C47" s="9" t="n">
        <v>-31.4</v>
      </c>
      <c r="D47" s="9" t="n">
        <v>-27.2</v>
      </c>
    </row>
    <row r="48">
      <c r="A48" s="4" t="inlineStr">
        <is>
          <t>Parent Company borrowings [member] | Level 1 [member]</t>
        </is>
      </c>
    </row>
    <row r="49">
      <c r="A49" s="3" t="inlineStr">
        <is>
          <t>Disclosure Of Financial Instruments [Line Items]</t>
        </is>
      </c>
    </row>
    <row r="50">
      <c r="A50" s="4" t="inlineStr">
        <is>
          <t>Financial liabilities at designated FVTPL</t>
        </is>
      </c>
      <c r="C50" s="9" t="n">
        <v>-19.5</v>
      </c>
      <c r="D50" s="9" t="n">
        <v>-18.9</v>
      </c>
    </row>
    <row r="51">
      <c r="A51" s="4" t="inlineStr">
        <is>
          <t>Parent Company borrowings [member] | Level 2 [member]</t>
        </is>
      </c>
    </row>
    <row r="52">
      <c r="A52" s="3" t="inlineStr">
        <is>
          <t>Disclosure Of Financial Instruments [Line Items]</t>
        </is>
      </c>
    </row>
    <row r="53">
      <c r="A53" s="4" t="inlineStr">
        <is>
          <t>Financial liabilities at designated FVTPL</t>
        </is>
      </c>
      <c r="C53" s="9" t="n">
        <v>-11.9</v>
      </c>
      <c r="D53" s="9" t="n">
        <v>-8.300000000000001</v>
      </c>
    </row>
    <row r="54">
      <c r="A54" s="4" t="inlineStr">
        <is>
          <t>Other current liabilities [member]</t>
        </is>
      </c>
    </row>
    <row r="55">
      <c r="A55" s="3" t="inlineStr">
        <is>
          <t>Disclosure Of Financial Instruments [Line Items]</t>
        </is>
      </c>
    </row>
    <row r="56">
      <c r="A56" s="4" t="inlineStr">
        <is>
          <t>Financial liabilities at FVTPL</t>
        </is>
      </c>
      <c r="C56" s="9" t="n">
        <v>-0.8</v>
      </c>
      <c r="D56" s="9" t="n">
        <v>-0.2</v>
      </c>
    </row>
    <row r="57">
      <c r="A57" s="4" t="inlineStr">
        <is>
          <t>Other current liabilities [member] | Level 2 [member]</t>
        </is>
      </c>
    </row>
    <row r="58">
      <c r="A58" s="3" t="inlineStr">
        <is>
          <t>Disclosure Of Financial Instruments [Line Items]</t>
        </is>
      </c>
    </row>
    <row r="59">
      <c r="A59" s="4" t="inlineStr">
        <is>
          <t>Financial liabilities at FVTPL</t>
        </is>
      </c>
      <c r="C59" s="9" t="n">
        <v>-0.8</v>
      </c>
      <c r="D59" s="9" t="n">
        <v>-0.2</v>
      </c>
    </row>
    <row r="60">
      <c r="A60" s="4" t="inlineStr">
        <is>
          <t>Trade payables [member]</t>
        </is>
      </c>
    </row>
    <row r="61">
      <c r="A61" s="3" t="inlineStr">
        <is>
          <t>Disclosure Of Financial Instruments [Line Items]</t>
        </is>
      </c>
    </row>
    <row r="62">
      <c r="A62" s="4" t="inlineStr">
        <is>
          <t>Liabilities at amortized cost</t>
        </is>
      </c>
      <c r="C62" s="9" t="n">
        <v>-35.7</v>
      </c>
      <c r="D62" s="5" t="n">
        <v>-32</v>
      </c>
    </row>
    <row r="63">
      <c r="A63" s="4" t="inlineStr">
        <is>
          <t>Borrowings [member]</t>
        </is>
      </c>
    </row>
    <row r="64">
      <c r="A64" s="3" t="inlineStr">
        <is>
          <t>Disclosure Of Financial Instruments [Line Items]</t>
        </is>
      </c>
    </row>
    <row r="65">
      <c r="A65" s="4" t="inlineStr">
        <is>
          <t>Liabilities at amortized cost</t>
        </is>
      </c>
      <c r="C65" s="9" t="n">
        <v>-0.4</v>
      </c>
      <c r="D65" s="9" t="n">
        <v>-2.9</v>
      </c>
    </row>
    <row r="66">
      <c r="A66" s="4" t="inlineStr">
        <is>
          <t>Other Current Assets [Member]</t>
        </is>
      </c>
    </row>
    <row r="67">
      <c r="A67" s="3" t="inlineStr">
        <is>
          <t>Disclosure Of Financial Instruments [Line Items]</t>
        </is>
      </c>
    </row>
    <row r="68">
      <c r="A68" s="4" t="inlineStr">
        <is>
          <t>Assets at fair value through profit or loss</t>
        </is>
      </c>
      <c r="C68" s="9" t="n">
        <v>0.3</v>
      </c>
      <c r="D68" s="9" t="n">
        <v>1.5</v>
      </c>
    </row>
    <row r="69">
      <c r="A69" s="4" t="inlineStr">
        <is>
          <t>Other Current Assets [Member] | Level 2 [member]</t>
        </is>
      </c>
    </row>
    <row r="70">
      <c r="A70" s="3" t="inlineStr">
        <is>
          <t>Disclosure Of Financial Instruments [Line Items]</t>
        </is>
      </c>
    </row>
    <row r="71">
      <c r="A71" s="4" t="inlineStr">
        <is>
          <t>Assets at fair value through profit or loss</t>
        </is>
      </c>
      <c r="C71" s="8" t="n">
        <v>0.3</v>
      </c>
      <c r="D71" s="8" t="n">
        <v>1.5</v>
      </c>
    </row>
    <row r="72"/>
    <row r="73">
      <c r="A73" s="4" t="inlineStr">
        <is>
          <t>[1]</t>
        </is>
      </c>
      <c r="B73" s="4" t="inlineStr">
        <is>
          <t>Total Cash and cash equivalent is SEK 54.1 (43.6) billion, of which SEK 30.0 (27.2) billion relating to Cash equivalents are presented in the table above.</t>
        </is>
      </c>
    </row>
  </sheetData>
  <mergeCells count="3">
    <mergeCell ref="A1:B1"/>
    <mergeCell ref="A72:C72"/>
    <mergeCell ref="B73:C73"/>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ummary of Financial Instruments (Parenthetical) (Detail) - SEK (kr) kr in Millions</t>
        </is>
      </c>
      <c r="B1" s="2" t="inlineStr">
        <is>
          <t>Dec. 31, 2021</t>
        </is>
      </c>
      <c r="C1" s="2" t="inlineStr">
        <is>
          <t>Dec. 31, 2020</t>
        </is>
      </c>
      <c r="D1" s="2" t="inlineStr">
        <is>
          <t>Dec. 31, 2019</t>
        </is>
      </c>
      <c r="E1" s="2" t="inlineStr">
        <is>
          <t>Dec. 31, 2018</t>
        </is>
      </c>
    </row>
    <row r="2">
      <c r="A2" s="3" t="inlineStr">
        <is>
          <t>Disclosure of detailed information about financial instruments [abstract]</t>
        </is>
      </c>
    </row>
    <row r="3">
      <c r="A3" s="4" t="inlineStr">
        <is>
          <t>Cash and cash equivalents</t>
        </is>
      </c>
      <c r="B3" s="6" t="n">
        <v>54050</v>
      </c>
      <c r="C3" s="6" t="n">
        <v>43612</v>
      </c>
      <c r="D3" s="6" t="n">
        <v>45079</v>
      </c>
      <c r="E3" s="6" t="n">
        <v>38389</v>
      </c>
    </row>
    <row r="4">
      <c r="A4" s="4" t="inlineStr">
        <is>
          <t>Cash equivalents</t>
        </is>
      </c>
      <c r="B4" s="6" t="n">
        <v>30035</v>
      </c>
      <c r="C4" s="6" t="n">
        <v>2719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Reconciliation of Level 3 Fair Value Items  Investment in Shares and Participations (Detail) kr in Millions</t>
        </is>
      </c>
      <c r="B1" s="2" t="inlineStr">
        <is>
          <t>12 Months Ended</t>
        </is>
      </c>
    </row>
    <row r="2">
      <c r="B2" s="2" t="inlineStr">
        <is>
          <t>Dec. 31, 2021SEK (kr)</t>
        </is>
      </c>
    </row>
    <row r="3">
      <c r="A3" s="3" t="inlineStr">
        <is>
          <t>Reconciliation of changes in fair value measurement, assets [abstract]</t>
        </is>
      </c>
    </row>
    <row r="4">
      <c r="A4" s="4" t="inlineStr">
        <is>
          <t>Opening balance</t>
        </is>
      </c>
      <c r="B4" s="6" t="n">
        <v>271530</v>
      </c>
    </row>
    <row r="5">
      <c r="A5" s="4" t="inlineStr">
        <is>
          <t>Closing balance</t>
        </is>
      </c>
      <c r="B5" s="5" t="n">
        <v>305614</v>
      </c>
    </row>
    <row r="6">
      <c r="A6" s="4" t="inlineStr">
        <is>
          <t>Level 3 [member] | Investment in shares and participations</t>
        </is>
      </c>
    </row>
    <row r="7">
      <c r="A7" s="3" t="inlineStr">
        <is>
          <t>Reconciliation of changes in fair value measurement, assets [abstract]</t>
        </is>
      </c>
    </row>
    <row r="8">
      <c r="A8" s="4" t="inlineStr">
        <is>
          <t>Opening balance</t>
        </is>
      </c>
      <c r="B8" s="5" t="n">
        <v>1519</v>
      </c>
    </row>
    <row r="9">
      <c r="A9" s="4" t="inlineStr">
        <is>
          <t>Additions</t>
        </is>
      </c>
      <c r="B9" s="5" t="n">
        <v>184</v>
      </c>
    </row>
    <row r="10">
      <c r="A10" s="4" t="inlineStr">
        <is>
          <t>Disposals</t>
        </is>
      </c>
      <c r="B10" s="5" t="n">
        <v>-229</v>
      </c>
    </row>
    <row r="11">
      <c r="A11" s="4" t="inlineStr">
        <is>
          <t>Gain or losses</t>
        </is>
      </c>
      <c r="B11" s="5" t="n">
        <v>255</v>
      </c>
    </row>
    <row r="12">
      <c r="A12" s="4" t="inlineStr">
        <is>
          <t>Transfers to level 1</t>
        </is>
      </c>
      <c r="B12" s="5" t="n">
        <v>-55</v>
      </c>
    </row>
    <row r="13">
      <c r="A13" s="4" t="inlineStr">
        <is>
          <t>Closing balance</t>
        </is>
      </c>
      <c r="B13" s="6" t="n">
        <v>1674</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Reconciliation of Level 3 Fair Value Items  Investment in Shares and Participations (Parenthetical) (Detail) - Investment in shares and participations kr in Millions</t>
        </is>
      </c>
      <c r="B1" s="2" t="inlineStr">
        <is>
          <t>12 Months Ended</t>
        </is>
      </c>
    </row>
    <row r="2">
      <c r="B2" s="2" t="inlineStr">
        <is>
          <t>Dec. 31, 2021SEK (kr)</t>
        </is>
      </c>
    </row>
    <row r="3">
      <c r="A3" s="4" t="inlineStr">
        <is>
          <t>Level 3 [member]</t>
        </is>
      </c>
    </row>
    <row r="4">
      <c r="A4" s="3" t="inlineStr">
        <is>
          <t>Disclosure of fair value measurement of assets [line items]</t>
        </is>
      </c>
    </row>
    <row r="5">
      <c r="A5" s="4" t="inlineStr">
        <is>
          <t>Gains (losses) recognised in profit or loss attributable to change in unrealised gains or losses for assets held at end of period, fair value measurement</t>
        </is>
      </c>
      <c r="B5" s="6" t="n">
        <v>163</v>
      </c>
    </row>
    <row r="6">
      <c r="A6" s="4" t="inlineStr">
        <is>
          <t>Gain or losses</t>
        </is>
      </c>
      <c r="B6" s="5" t="n">
        <v>255</v>
      </c>
    </row>
    <row r="7">
      <c r="A7" s="4" t="inlineStr">
        <is>
          <t>Level 1 [member]</t>
        </is>
      </c>
    </row>
    <row r="8">
      <c r="A8" s="3" t="inlineStr">
        <is>
          <t>Disclosure of fair value measurement of assets [line items]</t>
        </is>
      </c>
    </row>
    <row r="9">
      <c r="A9" s="4" t="inlineStr">
        <is>
          <t>Gain or losses</t>
        </is>
      </c>
      <c r="B9" s="6" t="n">
        <v>529</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Summary of Financial Income and Expenses (Detail) - SEK (kr) kr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e income expense [line items]</t>
        </is>
      </c>
    </row>
    <row r="4">
      <c r="A4" s="4" t="inlineStr">
        <is>
          <t>Contractual interest on ﬁnancial assets</t>
        </is>
      </c>
      <c r="B4" s="6" t="n">
        <v>360</v>
      </c>
      <c r="C4" s="6" t="n">
        <v>665</v>
      </c>
      <c r="D4" s="6" t="n">
        <v>1234</v>
      </c>
    </row>
    <row r="5">
      <c r="A5" s="4" t="inlineStr">
        <is>
          <t>Financial income</t>
        </is>
      </c>
      <c r="B5" s="5" t="n">
        <v>691</v>
      </c>
      <c r="C5" s="5" t="n">
        <v>693</v>
      </c>
      <c r="D5" s="5" t="n">
        <v>1295</v>
      </c>
    </row>
    <row r="6">
      <c r="A6" s="4" t="inlineStr">
        <is>
          <t>Net revaluation gains and losses on financial assets</t>
        </is>
      </c>
      <c r="B6" s="5" t="n">
        <v>10</v>
      </c>
      <c r="C6" s="5" t="n">
        <v>-103</v>
      </c>
      <c r="D6" s="5" t="n">
        <v>-100</v>
      </c>
    </row>
    <row r="7">
      <c r="A7" s="4" t="inlineStr">
        <is>
          <t>Financial expenses</t>
        </is>
      </c>
      <c r="B7" s="5" t="n">
        <v>-1674</v>
      </c>
      <c r="C7" s="5" t="n">
        <v>-2116</v>
      </c>
      <c r="D7" s="5" t="n">
        <v>-2702</v>
      </c>
    </row>
    <row r="8">
      <c r="A8" s="4" t="inlineStr">
        <is>
          <t>Net revaluation gains and losses on financial liabilities</t>
        </is>
      </c>
      <c r="B8" s="5" t="n">
        <v>67</v>
      </c>
      <c r="C8" s="5" t="n">
        <v>9</v>
      </c>
      <c r="D8" s="5" t="n">
        <v>-69</v>
      </c>
    </row>
    <row r="9">
      <c r="A9" s="4" t="inlineStr">
        <is>
          <t>Net foreign exchange gains/losses</t>
        </is>
      </c>
      <c r="B9" s="5" t="n">
        <v>-1547</v>
      </c>
      <c r="C9" s="5" t="n">
        <v>827</v>
      </c>
      <c r="D9" s="5" t="n">
        <v>-395</v>
      </c>
    </row>
    <row r="10">
      <c r="A10" s="4" t="inlineStr">
        <is>
          <t>Financial income and expenses, net</t>
        </is>
      </c>
      <c r="B10" s="5" t="n">
        <v>-2530</v>
      </c>
      <c r="C10" s="5" t="n">
        <v>-596</v>
      </c>
      <c r="D10" s="5" t="n">
        <v>-1802</v>
      </c>
    </row>
    <row r="11">
      <c r="A11" s="4" t="inlineStr">
        <is>
          <t>Financial instruments at fair value through profit or loss</t>
        </is>
      </c>
      <c r="B11" s="5" t="n">
        <v>-534</v>
      </c>
      <c r="C11" s="5" t="n">
        <v>-257</v>
      </c>
      <c r="D11" s="5" t="n">
        <v>47</v>
      </c>
    </row>
    <row r="12">
      <c r="A12" s="4" t="inlineStr">
        <is>
          <t>Financial liabilities designated at fair value through profit or loss</t>
        </is>
      </c>
      <c r="B12" s="5" t="n">
        <v>404</v>
      </c>
      <c r="C12" s="5" t="n">
        <v>-121</v>
      </c>
      <c r="D12" s="5" t="n">
        <v>-344</v>
      </c>
    </row>
    <row r="13">
      <c r="A13" s="4" t="inlineStr">
        <is>
          <t>Financial assets at amortized cost [member]</t>
        </is>
      </c>
    </row>
    <row r="14">
      <c r="A14" s="3" t="inlineStr">
        <is>
          <t>Disclosure of detailed information about finance income expense [line items]</t>
        </is>
      </c>
    </row>
    <row r="15">
      <c r="A15" s="4" t="inlineStr">
        <is>
          <t>Financial income</t>
        </is>
      </c>
      <c r="B15" s="5" t="n">
        <v>148</v>
      </c>
      <c r="C15" s="5" t="n">
        <v>148</v>
      </c>
      <c r="D15" s="5" t="n">
        <v>430</v>
      </c>
    </row>
    <row r="16">
      <c r="A16" s="4" t="inlineStr">
        <is>
          <t>Contractual interest on financial liabilities [member]</t>
        </is>
      </c>
    </row>
    <row r="17">
      <c r="A17" s="3" t="inlineStr">
        <is>
          <t>Disclosure of detailed information about finance income expense [line items]</t>
        </is>
      </c>
    </row>
    <row r="18">
      <c r="A18" s="4" t="inlineStr">
        <is>
          <t>Financial expenses</t>
        </is>
      </c>
      <c r="B18" s="5" t="n">
        <v>-525</v>
      </c>
      <c r="C18" s="5" t="n">
        <v>-873</v>
      </c>
      <c r="D18" s="5" t="n">
        <v>-1222</v>
      </c>
    </row>
    <row r="19">
      <c r="A19" s="4" t="inlineStr">
        <is>
          <t>Contractual interest on financial liabilities at amortized cost [member]</t>
        </is>
      </c>
    </row>
    <row r="20">
      <c r="A20" s="3" t="inlineStr">
        <is>
          <t>Disclosure of detailed information about finance income expense [line items]</t>
        </is>
      </c>
    </row>
    <row r="21">
      <c r="A21" s="4" t="inlineStr">
        <is>
          <t>Financial expenses</t>
        </is>
      </c>
      <c r="B21" s="5" t="n">
        <v>-41</v>
      </c>
      <c r="C21" s="5" t="n">
        <v>-152</v>
      </c>
      <c r="D21" s="5" t="n">
        <v>-132</v>
      </c>
    </row>
    <row r="22">
      <c r="A22" s="4" t="inlineStr">
        <is>
          <t>Lease interest expense [member]</t>
        </is>
      </c>
    </row>
    <row r="23">
      <c r="A23" s="3" t="inlineStr">
        <is>
          <t>Disclosure of detailed information about finance income expense [line items]</t>
        </is>
      </c>
    </row>
    <row r="24">
      <c r="A24" s="4" t="inlineStr">
        <is>
          <t>Financial expenses</t>
        </is>
      </c>
      <c r="B24" s="5" t="n">
        <v>-426</v>
      </c>
      <c r="C24" s="5" t="n">
        <v>-490</v>
      </c>
      <c r="D24" s="5" t="n">
        <v>-551</v>
      </c>
    </row>
    <row r="25">
      <c r="A25" s="4" t="inlineStr">
        <is>
          <t>Other financial expenses [member]</t>
        </is>
      </c>
    </row>
    <row r="26">
      <c r="A26" s="3" t="inlineStr">
        <is>
          <t>Disclosure of detailed information about finance income expense [line items]</t>
        </is>
      </c>
    </row>
    <row r="27">
      <c r="A27" s="4" t="inlineStr">
        <is>
          <t>Financial income</t>
        </is>
      </c>
      <c r="B27" s="5" t="n">
        <v>321</v>
      </c>
      <c r="C27" s="5" t="n">
        <v>131</v>
      </c>
      <c r="D27" s="5" t="n">
        <v>161</v>
      </c>
    </row>
    <row r="28">
      <c r="A28" s="4" t="inlineStr">
        <is>
          <t>Financial expenses</t>
        </is>
      </c>
      <c r="B28" s="6" t="n">
        <v>-790</v>
      </c>
      <c r="C28" s="6" t="n">
        <v>-762</v>
      </c>
      <c r="D28" s="6" t="n">
        <v>-86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Summary of Financial Income and Expenses (Parenthetical) (Detail) - SEK (kr) kr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e Income Expense [Abstract]</t>
        </is>
      </c>
    </row>
    <row r="4">
      <c r="A4" s="4" t="inlineStr">
        <is>
          <t>Net loss from revaluation of customer finance receivables</t>
        </is>
      </c>
      <c r="C4" s="6" t="n">
        <v>262</v>
      </c>
      <c r="D4" s="6" t="n">
        <v>650</v>
      </c>
    </row>
    <row r="5">
      <c r="A5" s="4" t="inlineStr">
        <is>
          <t>Net gain on revaluation of investments in shares and participations</t>
        </is>
      </c>
      <c r="B5" s="6" t="n">
        <v>784</v>
      </c>
      <c r="C5" s="6" t="n">
        <v>12</v>
      </c>
      <c r="D5" s="6" t="n">
        <v>149</v>
      </c>
    </row>
    <row r="6">
      <c r="A6" s="4" t="inlineStr">
        <is>
          <t>Net gain from revaluation of customer finance receivables</t>
        </is>
      </c>
      <c r="B6" s="6" t="n">
        <v>35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Non-current - Summary of Financial Assets, Non-current (Detail) - SEK (kr) kr in Millions</t>
        </is>
      </c>
      <c r="B1" s="2" t="inlineStr">
        <is>
          <t>12 Months Ended</t>
        </is>
      </c>
    </row>
    <row r="2">
      <c r="B2" s="2" t="inlineStr">
        <is>
          <t>Dec. 31, 2021</t>
        </is>
      </c>
      <c r="C2" s="2" t="inlineStr">
        <is>
          <t>Dec. 31, 2020</t>
        </is>
      </c>
    </row>
    <row r="3">
      <c r="A3" s="3" t="inlineStr">
        <is>
          <t>Disclosure of financial assets [line items]</t>
        </is>
      </c>
    </row>
    <row r="4">
      <c r="A4" s="4" t="inlineStr">
        <is>
          <t>Opening balance</t>
        </is>
      </c>
      <c r="B4" s="6" t="n">
        <v>1519</v>
      </c>
    </row>
    <row r="5">
      <c r="A5" s="4" t="inlineStr">
        <is>
          <t>Opening balance</t>
        </is>
      </c>
      <c r="B5" s="5" t="n">
        <v>21613</v>
      </c>
    </row>
    <row r="6">
      <c r="A6" s="4" t="inlineStr">
        <is>
          <t>Closing balance</t>
        </is>
      </c>
      <c r="B6" s="5" t="n">
        <v>2258</v>
      </c>
      <c r="C6" s="6" t="n">
        <v>1519</v>
      </c>
    </row>
    <row r="7">
      <c r="A7" s="4" t="inlineStr">
        <is>
          <t>Closing balance</t>
        </is>
      </c>
      <c r="B7" s="5" t="n">
        <v>30626</v>
      </c>
      <c r="C7" s="5" t="n">
        <v>21613</v>
      </c>
    </row>
    <row r="8">
      <c r="A8" s="4" t="inlineStr">
        <is>
          <t>Other investment in shares and participations [member] | Financial assets, non-current [member]</t>
        </is>
      </c>
    </row>
    <row r="9">
      <c r="A9" s="3" t="inlineStr">
        <is>
          <t>Disclosure of financial assets [line items]</t>
        </is>
      </c>
    </row>
    <row r="10">
      <c r="A10" s="4" t="inlineStr">
        <is>
          <t>Opening balance</t>
        </is>
      </c>
      <c r="B10" s="5" t="n">
        <v>1519</v>
      </c>
      <c r="C10" s="5" t="n">
        <v>1432</v>
      </c>
    </row>
    <row r="11">
      <c r="A11" s="4" t="inlineStr">
        <is>
          <t>Additions</t>
        </is>
      </c>
      <c r="B11" s="5" t="n">
        <v>184</v>
      </c>
      <c r="C11" s="5" t="n">
        <v>123</v>
      </c>
    </row>
    <row r="12">
      <c r="A12" s="4" t="inlineStr">
        <is>
          <t>Disposals/repayments/deductions</t>
        </is>
      </c>
      <c r="B12" s="5" t="n">
        <v>-229</v>
      </c>
      <c r="C12" s="5" t="n">
        <v>-43</v>
      </c>
    </row>
    <row r="13">
      <c r="A13" s="4" t="inlineStr">
        <is>
          <t>Change in value in funded pension plans</t>
        </is>
      </c>
      <c r="B13" s="5" t="n">
        <v>0</v>
      </c>
      <c r="C13" s="5" t="n">
        <v>0</v>
      </c>
    </row>
    <row r="14">
      <c r="A14" s="4" t="inlineStr">
        <is>
          <t>Revaluation</t>
        </is>
      </c>
      <c r="B14" s="5" t="n">
        <v>784</v>
      </c>
      <c r="C14" s="5" t="n">
        <v>12</v>
      </c>
    </row>
    <row r="15">
      <c r="A15" s="4" t="inlineStr">
        <is>
          <t>Reclassification</t>
        </is>
      </c>
      <c r="B15" s="5" t="n">
        <v>-1</v>
      </c>
      <c r="C15" s="5" t="n">
        <v>0</v>
      </c>
    </row>
    <row r="16">
      <c r="A16" s="4" t="inlineStr">
        <is>
          <t>Translation differences</t>
        </is>
      </c>
      <c r="B16" s="5" t="n">
        <v>1</v>
      </c>
      <c r="C16" s="5" t="n">
        <v>-5</v>
      </c>
    </row>
    <row r="17">
      <c r="A17" s="4" t="inlineStr">
        <is>
          <t>Closing balance</t>
        </is>
      </c>
      <c r="B17" s="5" t="n">
        <v>2258</v>
      </c>
      <c r="C17" s="5" t="n">
        <v>1519</v>
      </c>
    </row>
    <row r="18">
      <c r="A18" s="4" t="inlineStr">
        <is>
          <t>Interest bearing securities, non-current [member] | Financial assets, non-current [member]</t>
        </is>
      </c>
    </row>
    <row r="19">
      <c r="A19" s="3" t="inlineStr">
        <is>
          <t>Disclosure of financial assets [line items]</t>
        </is>
      </c>
    </row>
    <row r="20">
      <c r="A20" s="4" t="inlineStr">
        <is>
          <t>Opening balance</t>
        </is>
      </c>
      <c r="B20" s="5" t="n">
        <v>21613</v>
      </c>
      <c r="C20" s="5" t="n">
        <v>20354</v>
      </c>
    </row>
    <row r="21">
      <c r="A21" s="4" t="inlineStr">
        <is>
          <t>Additions</t>
        </is>
      </c>
      <c r="B21" s="5" t="n">
        <v>30305</v>
      </c>
      <c r="C21" s="5" t="n">
        <v>11091</v>
      </c>
    </row>
    <row r="22">
      <c r="A22" s="4" t="inlineStr">
        <is>
          <t>Disposals/repayments/deductions</t>
        </is>
      </c>
      <c r="B22" s="5" t="n">
        <v>-13547</v>
      </c>
      <c r="C22" s="5" t="n">
        <v>-5021</v>
      </c>
    </row>
    <row r="23">
      <c r="A23" s="4" t="inlineStr">
        <is>
          <t>Change in value in funded pension plans</t>
        </is>
      </c>
      <c r="B23" s="5" t="n">
        <v>0</v>
      </c>
      <c r="C23" s="5" t="n">
        <v>0</v>
      </c>
    </row>
    <row r="24">
      <c r="A24" s="4" t="inlineStr">
        <is>
          <t>Revaluation</t>
        </is>
      </c>
      <c r="B24" s="5" t="n">
        <v>-75</v>
      </c>
      <c r="C24" s="5" t="n">
        <v>-72</v>
      </c>
    </row>
    <row r="25">
      <c r="A25" s="4" t="inlineStr">
        <is>
          <t>Reclassification</t>
        </is>
      </c>
      <c r="B25" s="5" t="n">
        <v>-7670</v>
      </c>
      <c r="C25" s="5" t="n">
        <v>-4739</v>
      </c>
    </row>
    <row r="26">
      <c r="A26" s="4" t="inlineStr">
        <is>
          <t>Translation differences</t>
        </is>
      </c>
      <c r="B26" s="5" t="n">
        <v>0</v>
      </c>
      <c r="C26" s="5" t="n">
        <v>0</v>
      </c>
    </row>
    <row r="27">
      <c r="A27" s="4" t="inlineStr">
        <is>
          <t>Closing balance</t>
        </is>
      </c>
      <c r="B27" s="5" t="n">
        <v>30626</v>
      </c>
      <c r="C27" s="5" t="n">
        <v>21613</v>
      </c>
    </row>
    <row r="28">
      <c r="A28" s="4" t="inlineStr">
        <is>
          <t>Other financial assets, non-current [member] | Financial assets, non-current [member]</t>
        </is>
      </c>
    </row>
    <row r="29">
      <c r="A29" s="3" t="inlineStr">
        <is>
          <t>Disclosure of financial assets [line items]</t>
        </is>
      </c>
    </row>
    <row r="30">
      <c r="A30" s="4" t="inlineStr">
        <is>
          <t>Opening balance</t>
        </is>
      </c>
      <c r="B30" s="5" t="n">
        <v>4842</v>
      </c>
      <c r="C30" s="5" t="n">
        <v>5614</v>
      </c>
    </row>
    <row r="31">
      <c r="A31" s="4" t="inlineStr">
        <is>
          <t>Additions</t>
        </is>
      </c>
      <c r="B31" s="5" t="n">
        <v>1054</v>
      </c>
      <c r="C31" s="5" t="n">
        <v>893</v>
      </c>
    </row>
    <row r="32">
      <c r="A32" s="4" t="inlineStr">
        <is>
          <t>Disposals/repayments/deductions</t>
        </is>
      </c>
      <c r="B32" s="5" t="n">
        <v>-959</v>
      </c>
      <c r="C32" s="5" t="n">
        <v>-913</v>
      </c>
    </row>
    <row r="33">
      <c r="A33" s="4" t="inlineStr">
        <is>
          <t>Change in value in funded pension plans</t>
        </is>
      </c>
      <c r="B33" s="5" t="n">
        <v>1064</v>
      </c>
      <c r="C33" s="5" t="n">
        <v>51</v>
      </c>
    </row>
    <row r="34">
      <c r="A34" s="4" t="inlineStr">
        <is>
          <t>Revaluation</t>
        </is>
      </c>
      <c r="B34" s="5" t="n">
        <v>99</v>
      </c>
      <c r="C34" s="5" t="n">
        <v>-53</v>
      </c>
    </row>
    <row r="35">
      <c r="A35" s="4" t="inlineStr">
        <is>
          <t>Reclassification</t>
        </is>
      </c>
      <c r="B35" s="5" t="n">
        <v>-1</v>
      </c>
      <c r="C35" s="5" t="n">
        <v>-271</v>
      </c>
    </row>
    <row r="36">
      <c r="A36" s="4" t="inlineStr">
        <is>
          <t>Translation differences</t>
        </is>
      </c>
      <c r="B36" s="5" t="n">
        <v>118</v>
      </c>
      <c r="C36" s="5" t="n">
        <v>-479</v>
      </c>
    </row>
    <row r="37">
      <c r="A37" s="4" t="inlineStr">
        <is>
          <t>Closing balance</t>
        </is>
      </c>
      <c r="B37" s="6" t="n">
        <v>6217</v>
      </c>
      <c r="C37" s="6" t="n">
        <v>4842</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Liabilities - Additional Information (Detail) - SEK (kr) kr in Millions</t>
        </is>
      </c>
      <c r="B1" s="2" t="inlineStr">
        <is>
          <t>12 Months Ended</t>
        </is>
      </c>
    </row>
    <row r="2">
      <c r="B2" s="2" t="inlineStr">
        <is>
          <t>Dec. 31, 2021</t>
        </is>
      </c>
      <c r="C2" s="2" t="inlineStr">
        <is>
          <t>Dec. 31, 2020</t>
        </is>
      </c>
    </row>
    <row r="3">
      <c r="A3" s="3" t="inlineStr">
        <is>
          <t>Disclosure Of Interest Bearing Liabilities [Line Items]</t>
        </is>
      </c>
    </row>
    <row r="4">
      <c r="A4" s="4" t="inlineStr">
        <is>
          <t>Interest-bearing liabilities</t>
        </is>
      </c>
      <c r="B4" s="6" t="n">
        <v>31831</v>
      </c>
      <c r="C4" s="6" t="n">
        <v>30160</v>
      </c>
    </row>
    <row r="5">
      <c r="A5" s="4" t="inlineStr">
        <is>
          <t>European Investment Bank credit facility [member]</t>
        </is>
      </c>
    </row>
    <row r="6">
      <c r="A6" s="3" t="inlineStr">
        <is>
          <t>Disclosure Of Interest Bearing Liabilities [Line Items]</t>
        </is>
      </c>
    </row>
    <row r="7">
      <c r="A7" s="4" t="inlineStr">
        <is>
          <t>Weighted average interest rate of long term debt</t>
        </is>
      </c>
      <c r="B7" s="4" t="inlineStr">
        <is>
          <t>1.75%</t>
        </is>
      </c>
      <c r="C7" s="4" t="inlineStr">
        <is>
          <t>2.18%</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iabilities - Summary of Interest-Bearing Liabilities (Detail) - SEK (kr) kr in Millions</t>
        </is>
      </c>
      <c r="B1" s="2" t="inlineStr">
        <is>
          <t>Dec. 31, 2021</t>
        </is>
      </c>
      <c r="C1" s="2" t="inlineStr">
        <is>
          <t>Dec. 31, 2020</t>
        </is>
      </c>
    </row>
    <row r="2">
      <c r="A2" s="3" t="inlineStr">
        <is>
          <t>Borrowings, current</t>
        </is>
      </c>
    </row>
    <row r="3">
      <c r="A3" s="4" t="inlineStr">
        <is>
          <t>Current part of non-current borrowings</t>
        </is>
      </c>
      <c r="B3" s="6" t="n">
        <v>9459</v>
      </c>
      <c r="C3" s="6" t="n">
        <v>5269</v>
      </c>
    </row>
    <row r="4">
      <c r="A4" s="4" t="inlineStr">
        <is>
          <t>Other borrowings, current</t>
        </is>
      </c>
      <c r="B4" s="5" t="n">
        <v>131</v>
      </c>
      <c r="C4" s="5" t="n">
        <v>2673</v>
      </c>
    </row>
    <row r="5">
      <c r="A5" s="4" t="inlineStr">
        <is>
          <t>Total borrowings, current</t>
        </is>
      </c>
      <c r="B5" s="5" t="n">
        <v>9590</v>
      </c>
      <c r="C5" s="5" t="n">
        <v>7942</v>
      </c>
    </row>
    <row r="6">
      <c r="A6" s="3" t="inlineStr">
        <is>
          <t>Borrowings, non-current</t>
        </is>
      </c>
    </row>
    <row r="7">
      <c r="A7" s="4" t="inlineStr">
        <is>
          <t>Notes and bond loans</t>
        </is>
      </c>
      <c r="B7" s="5" t="n">
        <v>22016</v>
      </c>
      <c r="C7" s="5" t="n">
        <v>22008</v>
      </c>
    </row>
    <row r="8">
      <c r="A8" s="4" t="inlineStr">
        <is>
          <t>Other borrowings, non-current</t>
        </is>
      </c>
      <c r="B8" s="5" t="n">
        <v>225</v>
      </c>
      <c r="C8" s="5" t="n">
        <v>210</v>
      </c>
    </row>
    <row r="9">
      <c r="A9" s="4" t="inlineStr">
        <is>
          <t>Total borrowings, non-current</t>
        </is>
      </c>
      <c r="B9" s="5" t="n">
        <v>22241</v>
      </c>
      <c r="C9" s="5" t="n">
        <v>22218</v>
      </c>
    </row>
    <row r="10">
      <c r="A10" s="4" t="inlineStr">
        <is>
          <t>Total interest-bearing liabilities</t>
        </is>
      </c>
      <c r="B10" s="6" t="n">
        <v>31831</v>
      </c>
      <c r="C10" s="6" t="n">
        <v>3016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8" customWidth="1" min="2" max="2"/>
    <col width="13" customWidth="1" min="3" max="3"/>
    <col width="14" customWidth="1" min="4" max="4"/>
    <col width="13" customWidth="1" min="5" max="5"/>
    <col width="14" customWidth="1" min="6" max="6"/>
  </cols>
  <sheetData>
    <row r="1">
      <c r="A1" s="1" t="inlineStr">
        <is>
          <t>Interest-Bearing Liabilities - Reconciliation of Liabilities Arising from Financing Activities (Detail) - SEK (kr) kr in Millions</t>
        </is>
      </c>
      <c r="B1" s="2" t="inlineStr">
        <is>
          <t>12 Months Ended</t>
        </is>
      </c>
    </row>
    <row r="2">
      <c r="B2" s="2" t="inlineStr">
        <is>
          <t>Dec. 31, 2021</t>
        </is>
      </c>
      <c r="D2" s="2" t="inlineStr">
        <is>
          <t>Dec. 31, 2020</t>
        </is>
      </c>
      <c r="F2" s="2" t="inlineStr">
        <is>
          <t>Dec. 31, 2019</t>
        </is>
      </c>
    </row>
    <row r="3">
      <c r="A3" s="3" t="inlineStr">
        <is>
          <t>Disclosure Of Detailed Information About Borrowings [Line Items]</t>
        </is>
      </c>
    </row>
    <row r="4">
      <c r="A4" s="4" t="inlineStr">
        <is>
          <t>Opening balance</t>
        </is>
      </c>
      <c r="B4" s="6" t="n">
        <v>30160</v>
      </c>
    </row>
    <row r="5">
      <c r="A5" s="3" t="inlineStr">
        <is>
          <t>Cash ﬂows</t>
        </is>
      </c>
    </row>
    <row r="6">
      <c r="A6" s="4" t="inlineStr">
        <is>
          <t>Proceeds from issuance of borrowings</t>
        </is>
      </c>
      <c r="B6" s="5" t="n">
        <v>7882</v>
      </c>
      <c r="D6" s="6" t="n">
        <v>3219</v>
      </c>
      <c r="F6" s="6" t="n">
        <v>5050</v>
      </c>
    </row>
    <row r="7">
      <c r="A7" s="4" t="inlineStr">
        <is>
          <t>Repayment of borrowings</t>
        </is>
      </c>
      <c r="B7" s="5" t="n">
        <v>-5791</v>
      </c>
      <c r="D7" s="5" t="n">
        <v>-9031</v>
      </c>
      <c r="F7" s="5" t="n">
        <v>-4134</v>
      </c>
    </row>
    <row r="8">
      <c r="A8" s="4" t="inlineStr">
        <is>
          <t>Other ﬁnancing activities</t>
        </is>
      </c>
      <c r="B8" s="5" t="n">
        <v>-2183</v>
      </c>
      <c r="D8" s="5" t="n">
        <v>1570</v>
      </c>
      <c r="F8" s="5" t="n">
        <v>-573</v>
      </c>
    </row>
    <row r="9">
      <c r="A9" s="4" t="inlineStr">
        <is>
          <t>Lease payments</t>
        </is>
      </c>
      <c r="B9" s="5" t="n">
        <v>-2368</v>
      </c>
      <c r="C9" s="4" t="inlineStr">
        <is>
          <t>[1]</t>
        </is>
      </c>
      <c r="D9" s="5" t="n">
        <v>-2417</v>
      </c>
      <c r="E9" s="4" t="inlineStr">
        <is>
          <t>[1]</t>
        </is>
      </c>
      <c r="F9" s="5" t="n">
        <v>-2990</v>
      </c>
    </row>
    <row r="10">
      <c r="A10" s="3" t="inlineStr">
        <is>
          <t>Non-cash changes</t>
        </is>
      </c>
    </row>
    <row r="11">
      <c r="A11" s="4" t="inlineStr">
        <is>
          <t>Closing balance</t>
        </is>
      </c>
      <c r="B11" s="5" t="n">
        <v>31831</v>
      </c>
      <c r="D11" s="5" t="n">
        <v>30160</v>
      </c>
    </row>
    <row r="12">
      <c r="A12" s="4" t="inlineStr">
        <is>
          <t>Liabilities Arising From Financing Activities [Member]</t>
        </is>
      </c>
    </row>
    <row r="13">
      <c r="A13" s="3" t="inlineStr">
        <is>
          <t>Disclosure Of Detailed Information About Borrowings [Line Items]</t>
        </is>
      </c>
    </row>
    <row r="14">
      <c r="A14" s="4" t="inlineStr">
        <is>
          <t>Opening balance</t>
        </is>
      </c>
      <c r="B14" s="5" t="n">
        <v>39460</v>
      </c>
      <c r="D14" s="5" t="n">
        <v>47578</v>
      </c>
    </row>
    <row r="15">
      <c r="A15" s="3" t="inlineStr">
        <is>
          <t>Cash ﬂows</t>
        </is>
      </c>
    </row>
    <row r="16">
      <c r="A16" s="4" t="inlineStr">
        <is>
          <t>Proceeds from issuance of borrowings</t>
        </is>
      </c>
      <c r="B16" s="5" t="n">
        <v>7882</v>
      </c>
      <c r="D16" s="5" t="n">
        <v>3220</v>
      </c>
    </row>
    <row r="17">
      <c r="A17" s="4" t="inlineStr">
        <is>
          <t>Repayment of borrowings</t>
        </is>
      </c>
      <c r="B17" s="5" t="n">
        <v>-5791</v>
      </c>
      <c r="D17" s="5" t="n">
        <v>-9031</v>
      </c>
    </row>
    <row r="18">
      <c r="A18" s="4" t="inlineStr">
        <is>
          <t>Other ﬁnancing activities</t>
        </is>
      </c>
      <c r="B18" s="5" t="n">
        <v>-2128</v>
      </c>
      <c r="D18" s="5" t="n">
        <v>1568</v>
      </c>
    </row>
    <row r="19">
      <c r="A19" s="4" t="inlineStr">
        <is>
          <t>Lease payments</t>
        </is>
      </c>
      <c r="B19" s="5" t="n">
        <v>-2368</v>
      </c>
      <c r="D19" s="5" t="n">
        <v>-2417</v>
      </c>
    </row>
    <row r="20">
      <c r="A20" s="3" t="inlineStr">
        <is>
          <t>Non-cash changes</t>
        </is>
      </c>
    </row>
    <row r="21">
      <c r="A21" s="4" t="inlineStr">
        <is>
          <t>Effect of foreign exchange movement</t>
        </is>
      </c>
      <c r="B21" s="5" t="n">
        <v>2621</v>
      </c>
      <c r="D21" s="5" t="n">
        <v>-4030</v>
      </c>
    </row>
    <row r="22">
      <c r="A22" s="4" t="inlineStr">
        <is>
          <t>Revaluation due to changes in credit risk</t>
        </is>
      </c>
      <c r="B22" s="5" t="n">
        <v>-31</v>
      </c>
      <c r="D22" s="5" t="n">
        <v>-99</v>
      </c>
    </row>
    <row r="23">
      <c r="A23" s="4" t="inlineStr">
        <is>
          <t>Other changes in fair value</t>
        </is>
      </c>
      <c r="B23" s="5" t="n">
        <v>-415</v>
      </c>
      <c r="D23" s="5" t="n">
        <v>136</v>
      </c>
    </row>
    <row r="24">
      <c r="A24" s="4" t="inlineStr">
        <is>
          <t>Acquisition of new lease contracts</t>
        </is>
      </c>
      <c r="B24" s="5" t="n">
        <v>2009</v>
      </c>
      <c r="D24" s="5" t="n">
        <v>2604</v>
      </c>
    </row>
    <row r="25">
      <c r="A25" s="4" t="inlineStr">
        <is>
          <t>Other non-cash movements</t>
        </is>
      </c>
      <c r="B25" s="5" t="n">
        <v>-105</v>
      </c>
      <c r="D25" s="5" t="n">
        <v>-69</v>
      </c>
    </row>
    <row r="26">
      <c r="A26" s="4" t="inlineStr">
        <is>
          <t>Closing balance</t>
        </is>
      </c>
      <c r="B26" s="6" t="n">
        <v>41134</v>
      </c>
      <c r="D26" s="6" t="n">
        <v>39460</v>
      </c>
      <c r="F26" s="6" t="n">
        <v>47578</v>
      </c>
    </row>
    <row r="27"/>
    <row r="28">
      <c r="A28" s="4" t="inlineStr">
        <is>
          <t>[1]</t>
        </is>
      </c>
      <c r="B28" s="4" t="inlineStr">
        <is>
          <t>Including advance payments.</t>
        </is>
      </c>
    </row>
  </sheetData>
  <mergeCells count="6">
    <mergeCell ref="A1:A2"/>
    <mergeCell ref="B1:F1"/>
    <mergeCell ref="B2:C2"/>
    <mergeCell ref="D2:E2"/>
    <mergeCell ref="A27:F27"/>
    <mergeCell ref="B28:F2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6 Customer contract related balances</t>
        </is>
      </c>
      <c r="B1" s="2" t="inlineStr">
        <is>
          <t>12 Months Ended</t>
        </is>
      </c>
    </row>
    <row r="2">
      <c r="B2" s="2" t="inlineStr">
        <is>
          <t>Dec. 31, 2021</t>
        </is>
      </c>
    </row>
    <row r="3">
      <c r="A3" s="3" t="inlineStr">
        <is>
          <t>Subclassifications of assets, liabilities and equities [abstract]</t>
        </is>
      </c>
    </row>
    <row r="4">
      <c r="A4" s="4" t="inlineStr">
        <is>
          <t>B6 Customer contract related balances</t>
        </is>
      </c>
      <c r="B4" s="4" t="inlineStr">
        <is>
          <t xml:space="preserve">Customer contract related balances
Trade receivables, customer finance, contract assets and contract liabilities
2021 2020
Customer finance credits 3,287 3,137
Trade receivables 45,399 42,063
Contract assets 10,506 11,273
Contract liabilities 32,834 26,440 Of the total Customer finance credits balance SEK 2,719 (1,916) million is current.
Revenue recognized in the period
2021 2020
Revenue recognized in the year relating to the opening contract liability balance 19,745 20,563
Revenue recognized relating to performance obligations satisfied, or partially satisfied, in prior reporting periods (186) 458 Revenue recognized relating to performance obligations satisfied, or partially satisfied, in prior reporting periods is a net adjustment that relates to contract modifications, retrospective price adjustments, settlement and adjustments to variable consideration based on actual measurements concluded in the year.
Transaction price allocated to the remaining performance obligations
2021 2020
Aggregate amount of transaction price allocated to unsatisfied, or partially unsatisfied, performance obligations 138,234 93,934 The company expects that the transaction price allocated to the remaining performance obligations will be converted into revenue in accordance with the following approximation: 70% in 2022, 20% in 2023 and remaining 10% in 2024 and beyond. For information about credit risk and impairment of customer contract related balance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s>
  <sheetData>
    <row r="1">
      <c r="A1" s="1" t="inlineStr">
        <is>
          <t>Interest-Bearing Liabilities - Summary of Notes, Bonds, Bilateral Loans and Committed Credit (Detail) € in Millions, kr in Millions, $ in Millions</t>
        </is>
      </c>
      <c r="B1" s="2" t="inlineStr">
        <is>
          <t>12 Months Ended</t>
        </is>
      </c>
    </row>
    <row r="2">
      <c r="B2" s="2" t="inlineStr">
        <is>
          <t>Dec. 31, 2021SEK (kr)</t>
        </is>
      </c>
      <c r="C2" s="2" t="inlineStr">
        <is>
          <t>Dec. 31, 2021USD ($)</t>
        </is>
      </c>
      <c r="D2" s="2" t="inlineStr">
        <is>
          <t>Dec. 31, 2021EUR (€)</t>
        </is>
      </c>
      <c r="E2" s="2" t="inlineStr">
        <is>
          <t>Dec. 31, 2020SEK (kr)</t>
        </is>
      </c>
    </row>
    <row r="3">
      <c r="A3" s="3" t="inlineStr">
        <is>
          <t>Disclosure Of Borrowings [Line Items]</t>
        </is>
      </c>
    </row>
    <row r="4">
      <c r="A4" s="4" t="inlineStr">
        <is>
          <t>Interest-bearing liabilities</t>
        </is>
      </c>
      <c r="B4" s="6" t="n">
        <v>31831</v>
      </c>
      <c r="E4" s="6" t="n">
        <v>30160</v>
      </c>
    </row>
    <row r="5">
      <c r="A5" s="4" t="inlineStr">
        <is>
          <t>Notes and bond loans [Member]</t>
        </is>
      </c>
    </row>
    <row r="6">
      <c r="A6" s="3" t="inlineStr">
        <is>
          <t>Disclosure Of Borrowings [Line Items]</t>
        </is>
      </c>
    </row>
    <row r="7">
      <c r="A7" s="4" t="inlineStr">
        <is>
          <t>Interest-bearing liabilities</t>
        </is>
      </c>
      <c r="B7" s="5" t="n">
        <v>22685</v>
      </c>
      <c r="E7" s="5" t="n">
        <v>21837</v>
      </c>
    </row>
    <row r="8">
      <c r="A8" s="4" t="inlineStr">
        <is>
          <t>Changes in fair value due to changes in credit risk 2021</t>
        </is>
      </c>
      <c r="B8" s="5" t="n">
        <v>-64</v>
      </c>
    </row>
    <row r="9">
      <c r="A9" s="4" t="inlineStr">
        <is>
          <t>Cumulative changes in fair value due to changes in credit risk 2021</t>
        </is>
      </c>
      <c r="B9" s="6" t="n">
        <v>346</v>
      </c>
    </row>
    <row r="10">
      <c r="A10" s="4" t="inlineStr">
        <is>
          <t>Notes and bond loans [Member] | May 15, 2022 [member]</t>
        </is>
      </c>
    </row>
    <row r="11">
      <c r="A11" s="3" t="inlineStr">
        <is>
          <t>Disclosure Of Borrowings [Line Items]</t>
        </is>
      </c>
    </row>
    <row r="12">
      <c r="A12" s="4" t="inlineStr">
        <is>
          <t>Nominal amount | $</t>
        </is>
      </c>
      <c r="C12" s="10" t="n">
        <v>1000</v>
      </c>
    </row>
    <row r="13">
      <c r="A13" s="4" t="inlineStr">
        <is>
          <t>Coupon</t>
        </is>
      </c>
      <c r="B13" s="4" t="inlineStr">
        <is>
          <t>4.125%</t>
        </is>
      </c>
      <c r="C13" s="4" t="inlineStr">
        <is>
          <t>4.125%</t>
        </is>
      </c>
      <c r="D13" s="4" t="inlineStr">
        <is>
          <t>4.125%</t>
        </is>
      </c>
    </row>
    <row r="14">
      <c r="A14" s="4" t="inlineStr">
        <is>
          <t>Currency</t>
        </is>
      </c>
      <c r="B14" s="4" t="inlineStr">
        <is>
          <t>USD</t>
        </is>
      </c>
    </row>
    <row r="15">
      <c r="A15" s="4" t="inlineStr">
        <is>
          <t>Maturity date</t>
        </is>
      </c>
      <c r="B15" s="4" t="inlineStr">
        <is>
          <t>May 15, 2022</t>
        </is>
      </c>
    </row>
    <row r="16">
      <c r="A16" s="4" t="inlineStr">
        <is>
          <t>Interest-bearing liabilities</t>
        </is>
      </c>
      <c r="B16" s="6" t="n">
        <v>9163</v>
      </c>
      <c r="E16" s="5" t="n">
        <v>8537</v>
      </c>
    </row>
    <row r="17">
      <c r="A17" s="4" t="inlineStr">
        <is>
          <t>Changes in fair value due to changes in credit risk 2021</t>
        </is>
      </c>
      <c r="B17" s="5" t="n">
        <v>-86</v>
      </c>
    </row>
    <row r="18">
      <c r="A18" s="4" t="inlineStr">
        <is>
          <t>Cumulative changes in fair value due to changes in credit risk 2021</t>
        </is>
      </c>
      <c r="B18" s="6" t="n">
        <v>58</v>
      </c>
    </row>
    <row r="19">
      <c r="A19" s="4" t="inlineStr">
        <is>
          <t>Notes and bond loans [Member] | Mar 1, 2021 [member]</t>
        </is>
      </c>
    </row>
    <row r="20">
      <c r="A20" s="3" t="inlineStr">
        <is>
          <t>Disclosure Of Borrowings [Line Items]</t>
        </is>
      </c>
    </row>
    <row r="21">
      <c r="A21" s="4" t="inlineStr">
        <is>
          <t>Nominal amount | €</t>
        </is>
      </c>
      <c r="D21" s="11" t="n">
        <v>500</v>
      </c>
    </row>
    <row r="22">
      <c r="A22" s="4" t="inlineStr">
        <is>
          <t>Coupon</t>
        </is>
      </c>
      <c r="B22" s="4" t="inlineStr">
        <is>
          <t>0.875%</t>
        </is>
      </c>
      <c r="C22" s="4" t="inlineStr">
        <is>
          <t>0.875%</t>
        </is>
      </c>
      <c r="D22" s="4" t="inlineStr">
        <is>
          <t>0.875%</t>
        </is>
      </c>
    </row>
    <row r="23">
      <c r="A23" s="4" t="inlineStr">
        <is>
          <t>Currency</t>
        </is>
      </c>
      <c r="B23" s="4" t="inlineStr">
        <is>
          <t>EUR</t>
        </is>
      </c>
    </row>
    <row r="24">
      <c r="A24" s="4" t="inlineStr">
        <is>
          <t>Maturity date</t>
        </is>
      </c>
      <c r="B24" s="4" t="inlineStr">
        <is>
          <t>Mar 1, 2021</t>
        </is>
      </c>
    </row>
    <row r="25">
      <c r="A25" s="4" t="inlineStr">
        <is>
          <t>Interest-bearing liabilities</t>
        </is>
      </c>
      <c r="E25" s="5" t="n">
        <v>5034</v>
      </c>
    </row>
    <row r="26">
      <c r="A26" s="4" t="inlineStr">
        <is>
          <t>Changes in fair value due to changes in credit risk 2021</t>
        </is>
      </c>
      <c r="B26" s="6" t="n">
        <v>-3</v>
      </c>
    </row>
    <row r="27">
      <c r="A27" s="4" t="inlineStr">
        <is>
          <t>Notes and bond loans [Member] | Mar 1, 2024 [member]</t>
        </is>
      </c>
    </row>
    <row r="28">
      <c r="A28" s="3" t="inlineStr">
        <is>
          <t>Disclosure Of Borrowings [Line Items]</t>
        </is>
      </c>
    </row>
    <row r="29">
      <c r="A29" s="4" t="inlineStr">
        <is>
          <t>Nominal amount | €</t>
        </is>
      </c>
      <c r="D29" s="11" t="n">
        <v>500</v>
      </c>
    </row>
    <row r="30">
      <c r="A30" s="4" t="inlineStr">
        <is>
          <t>Coupon</t>
        </is>
      </c>
      <c r="B30" s="4" t="inlineStr">
        <is>
          <t>1.875%</t>
        </is>
      </c>
      <c r="C30" s="4" t="inlineStr">
        <is>
          <t>1.875%</t>
        </is>
      </c>
      <c r="D30" s="4" t="inlineStr">
        <is>
          <t>1.875%</t>
        </is>
      </c>
    </row>
    <row r="31">
      <c r="A31" s="4" t="inlineStr">
        <is>
          <t>Currency</t>
        </is>
      </c>
      <c r="B31" s="4" t="inlineStr">
        <is>
          <t>EUR</t>
        </is>
      </c>
    </row>
    <row r="32">
      <c r="A32" s="4" t="inlineStr">
        <is>
          <t>Maturity date</t>
        </is>
      </c>
      <c r="B32" s="4" t="inlineStr">
        <is>
          <t>Mar 1, 2024</t>
        </is>
      </c>
    </row>
    <row r="33">
      <c r="A33" s="4" t="inlineStr">
        <is>
          <t>Interest-bearing liabilities</t>
        </is>
      </c>
      <c r="B33" s="6" t="n">
        <v>5297</v>
      </c>
      <c r="E33" s="5" t="n">
        <v>5290</v>
      </c>
    </row>
    <row r="34">
      <c r="A34" s="4" t="inlineStr">
        <is>
          <t>Changes in fair value due to changes in credit risk 2021</t>
        </is>
      </c>
      <c r="B34" s="5" t="n">
        <v>-27</v>
      </c>
    </row>
    <row r="35">
      <c r="A35" s="4" t="inlineStr">
        <is>
          <t>Cumulative changes in fair value due to changes in credit risk 2021</t>
        </is>
      </c>
      <c r="B35" s="6" t="n">
        <v>118</v>
      </c>
    </row>
    <row r="36">
      <c r="A36" s="4" t="inlineStr">
        <is>
          <t>Notes and bond loans [Member] | Dec 22, 2025 [member]</t>
        </is>
      </c>
    </row>
    <row r="37">
      <c r="A37" s="3" t="inlineStr">
        <is>
          <t>Disclosure Of Borrowings [Line Items]</t>
        </is>
      </c>
    </row>
    <row r="38">
      <c r="A38" s="4" t="inlineStr">
        <is>
          <t>Nominal amount | $</t>
        </is>
      </c>
      <c r="C38" s="10" t="n">
        <v>150</v>
      </c>
    </row>
    <row r="39">
      <c r="A39" s="4" t="inlineStr">
        <is>
          <t>Coupon</t>
        </is>
      </c>
      <c r="B39" s="4" t="inlineStr">
        <is>
          <t>2.741%</t>
        </is>
      </c>
      <c r="C39" s="4" t="inlineStr">
        <is>
          <t>2.741%</t>
        </is>
      </c>
      <c r="D39" s="4" t="inlineStr">
        <is>
          <t>2.741%</t>
        </is>
      </c>
    </row>
    <row r="40">
      <c r="A40" s="4" t="inlineStr">
        <is>
          <t>Currency</t>
        </is>
      </c>
      <c r="B40" s="4" t="inlineStr">
        <is>
          <t>USD</t>
        </is>
      </c>
    </row>
    <row r="41">
      <c r="A41" s="4" t="inlineStr">
        <is>
          <t>Maturity date</t>
        </is>
      </c>
      <c r="B41" s="4" t="inlineStr">
        <is>
          <t>Dec 22, 2025</t>
        </is>
      </c>
    </row>
    <row r="42">
      <c r="A42" s="4" t="inlineStr">
        <is>
          <t>Interest-bearing liabilities</t>
        </is>
      </c>
      <c r="B42" s="6" t="n">
        <v>1393</v>
      </c>
      <c r="E42" s="5" t="n">
        <v>1278</v>
      </c>
    </row>
    <row r="43">
      <c r="A43" s="4" t="inlineStr">
        <is>
          <t>Changes in fair value due to changes in credit risk 2021</t>
        </is>
      </c>
      <c r="B43" s="5" t="n">
        <v>31</v>
      </c>
    </row>
    <row r="44">
      <c r="A44" s="4" t="inlineStr">
        <is>
          <t>Cumulative changes in fair value due to changes in credit risk 2021</t>
        </is>
      </c>
      <c r="B44" s="6" t="n">
        <v>81</v>
      </c>
    </row>
    <row r="45">
      <c r="A45" s="4" t="inlineStr">
        <is>
          <t>Notes and bond loans [Member] | Dec 30, 2030 [member]</t>
        </is>
      </c>
    </row>
    <row r="46">
      <c r="A46" s="3" t="inlineStr">
        <is>
          <t>Disclosure Of Borrowings [Line Items]</t>
        </is>
      </c>
    </row>
    <row r="47">
      <c r="A47" s="4" t="inlineStr">
        <is>
          <t>Nominal amount | $</t>
        </is>
      </c>
      <c r="C47" s="10" t="n">
        <v>200</v>
      </c>
    </row>
    <row r="48">
      <c r="A48" s="4" t="inlineStr">
        <is>
          <t>Coupon</t>
        </is>
      </c>
      <c r="B48" s="4" t="inlineStr">
        <is>
          <t>3.02%</t>
        </is>
      </c>
      <c r="C48" s="4" t="inlineStr">
        <is>
          <t>3.02%</t>
        </is>
      </c>
      <c r="D48" s="4" t="inlineStr">
        <is>
          <t>3.02%</t>
        </is>
      </c>
    </row>
    <row r="49">
      <c r="A49" s="4" t="inlineStr">
        <is>
          <t>Currency</t>
        </is>
      </c>
      <c r="B49" s="4" t="inlineStr">
        <is>
          <t>USD</t>
        </is>
      </c>
    </row>
    <row r="50">
      <c r="A50" s="4" t="inlineStr">
        <is>
          <t>Maturity date</t>
        </is>
      </c>
      <c r="B50" s="4" t="inlineStr">
        <is>
          <t>Dec 30, 2030</t>
        </is>
      </c>
    </row>
    <row r="51">
      <c r="A51" s="4" t="inlineStr">
        <is>
          <t>Interest-bearing liabilities</t>
        </is>
      </c>
      <c r="B51" s="6" t="n">
        <v>1825</v>
      </c>
      <c r="E51" s="5" t="n">
        <v>1698</v>
      </c>
    </row>
    <row r="52">
      <c r="A52" s="4" t="inlineStr">
        <is>
          <t>Changes in fair value due to changes in credit risk 2021</t>
        </is>
      </c>
      <c r="B52" s="5" t="n">
        <v>47</v>
      </c>
    </row>
    <row r="53">
      <c r="A53" s="4" t="inlineStr">
        <is>
          <t>Cumulative changes in fair value due to changes in credit risk 2021</t>
        </is>
      </c>
      <c r="B53" s="6" t="n">
        <v>115</v>
      </c>
    </row>
    <row r="54">
      <c r="A54" s="4" t="inlineStr">
        <is>
          <t>Notes and bond loans [Member] | May 26, 2029 [member]</t>
        </is>
      </c>
    </row>
    <row r="55">
      <c r="A55" s="3" t="inlineStr">
        <is>
          <t>Disclosure Of Borrowings [Line Items]</t>
        </is>
      </c>
    </row>
    <row r="56">
      <c r="A56" s="4" t="inlineStr">
        <is>
          <t>Nominal amount | €</t>
        </is>
      </c>
      <c r="D56" s="11" t="n">
        <v>500</v>
      </c>
    </row>
    <row r="57">
      <c r="A57" s="4" t="inlineStr">
        <is>
          <t>Coupon</t>
        </is>
      </c>
      <c r="B57" s="4" t="inlineStr">
        <is>
          <t>1.00%</t>
        </is>
      </c>
      <c r="C57" s="4" t="inlineStr">
        <is>
          <t>1.00%</t>
        </is>
      </c>
      <c r="D57" s="4" t="inlineStr">
        <is>
          <t>1.00%</t>
        </is>
      </c>
    </row>
    <row r="58">
      <c r="A58" s="4" t="inlineStr">
        <is>
          <t>Currency</t>
        </is>
      </c>
      <c r="B58" s="4" t="inlineStr">
        <is>
          <t>EUR</t>
        </is>
      </c>
    </row>
    <row r="59">
      <c r="A59" s="4" t="inlineStr">
        <is>
          <t>Maturity date</t>
        </is>
      </c>
      <c r="B59" s="4" t="inlineStr">
        <is>
          <t>May 26, 2029</t>
        </is>
      </c>
    </row>
    <row r="60">
      <c r="A60" s="4" t="inlineStr">
        <is>
          <t>Interest-bearing liabilities</t>
        </is>
      </c>
      <c r="B60" s="6" t="n">
        <v>5007</v>
      </c>
    </row>
    <row r="61">
      <c r="A61" s="4" t="inlineStr">
        <is>
          <t>Changes in fair value due to changes in credit risk 2021</t>
        </is>
      </c>
      <c r="B61" s="5" t="n">
        <v>-26</v>
      </c>
    </row>
    <row r="62">
      <c r="A62" s="4" t="inlineStr">
        <is>
          <t>Cumulative changes in fair value due to changes in credit risk 2021</t>
        </is>
      </c>
      <c r="B62" s="5" t="n">
        <v>-26</v>
      </c>
    </row>
    <row r="63">
      <c r="A63" s="4" t="inlineStr">
        <is>
          <t>Bilateral loans [Member]</t>
        </is>
      </c>
    </row>
    <row r="64">
      <c r="A64" s="3" t="inlineStr">
        <is>
          <t>Disclosure Of Borrowings [Line Items]</t>
        </is>
      </c>
    </row>
    <row r="65">
      <c r="A65" s="4" t="inlineStr">
        <is>
          <t>Interest-bearing liabilities</t>
        </is>
      </c>
      <c r="B65" s="5" t="n">
        <v>8733</v>
      </c>
      <c r="E65" s="5" t="n">
        <v>5383</v>
      </c>
    </row>
    <row r="66">
      <c r="A66" s="4" t="inlineStr">
        <is>
          <t>Changes in fair value due to changes in credit risk 2021</t>
        </is>
      </c>
      <c r="B66" s="5" t="n">
        <v>33</v>
      </c>
    </row>
    <row r="67">
      <c r="A67" s="4" t="inlineStr">
        <is>
          <t>Cumulative changes in fair value due to changes in credit risk 2021</t>
        </is>
      </c>
      <c r="B67" s="6" t="n">
        <v>84</v>
      </c>
    </row>
    <row r="68">
      <c r="A68" s="4" t="inlineStr">
        <is>
          <t>Bilateral loans [Member] | June 15, 2023 [member]</t>
        </is>
      </c>
    </row>
    <row r="69">
      <c r="A69" s="3" t="inlineStr">
        <is>
          <t>Disclosure Of Borrowings [Line Items]</t>
        </is>
      </c>
    </row>
    <row r="70">
      <c r="A70" s="4" t="inlineStr">
        <is>
          <t>Nominal amount | $</t>
        </is>
      </c>
      <c r="C70" s="10" t="n">
        <v>220</v>
      </c>
    </row>
    <row r="71">
      <c r="A71" s="4" t="inlineStr">
        <is>
          <t>Currency</t>
        </is>
      </c>
      <c r="B71" s="4" t="inlineStr">
        <is>
          <t>USD</t>
        </is>
      </c>
    </row>
    <row r="72">
      <c r="A72" s="4" t="inlineStr">
        <is>
          <t>Maturity date</t>
        </is>
      </c>
      <c r="B72" s="4" t="inlineStr">
        <is>
          <t>Jun 15, 2023</t>
        </is>
      </c>
    </row>
    <row r="73">
      <c r="A73" s="4" t="inlineStr">
        <is>
          <t>Interest-bearing liabilities</t>
        </is>
      </c>
      <c r="B73" s="6" t="n">
        <v>2033</v>
      </c>
      <c r="E73" s="5" t="n">
        <v>1826</v>
      </c>
    </row>
    <row r="74">
      <c r="A74" s="4" t="inlineStr">
        <is>
          <t>Changes in fair value due to changes in credit risk 2021</t>
        </is>
      </c>
      <c r="B74" s="5" t="n">
        <v>17</v>
      </c>
    </row>
    <row r="75">
      <c r="A75" s="4" t="inlineStr">
        <is>
          <t>Cumulative changes in fair value due to changes in credit risk 2021</t>
        </is>
      </c>
      <c r="B75" s="6" t="n">
        <v>44</v>
      </c>
    </row>
    <row r="76">
      <c r="A76" s="4" t="inlineStr">
        <is>
          <t>Bilateral loans [Member] | July 31, 2024 [member]</t>
        </is>
      </c>
    </row>
    <row r="77">
      <c r="A77" s="3" t="inlineStr">
        <is>
          <t>Disclosure Of Borrowings [Line Items]</t>
        </is>
      </c>
    </row>
    <row r="78">
      <c r="A78" s="4" t="inlineStr">
        <is>
          <t>Nominal amount | $</t>
        </is>
      </c>
      <c r="C78" s="5" t="n">
        <v>281</v>
      </c>
    </row>
    <row r="79">
      <c r="A79" s="4" t="inlineStr">
        <is>
          <t>Currency</t>
        </is>
      </c>
      <c r="B79" s="4" t="inlineStr">
        <is>
          <t>USD</t>
        </is>
      </c>
    </row>
    <row r="80">
      <c r="A80" s="4" t="inlineStr">
        <is>
          <t>Maturity date</t>
        </is>
      </c>
      <c r="B80" s="4" t="inlineStr">
        <is>
          <t>July 31, 2024</t>
        </is>
      </c>
    </row>
    <row r="81">
      <c r="A81" s="4" t="inlineStr">
        <is>
          <t>Interest-bearing liabilities</t>
        </is>
      </c>
      <c r="B81" s="6" t="n">
        <v>2608</v>
      </c>
      <c r="E81" s="5" t="n">
        <v>2320</v>
      </c>
    </row>
    <row r="82">
      <c r="A82" s="4" t="inlineStr">
        <is>
          <t>Changes in fair value due to changes in credit risk 2021</t>
        </is>
      </c>
      <c r="B82" s="5" t="n">
        <v>47</v>
      </c>
    </row>
    <row r="83">
      <c r="A83" s="4" t="inlineStr">
        <is>
          <t>Cumulative changes in fair value due to changes in credit risk 2021</t>
        </is>
      </c>
      <c r="B83" s="6" t="n">
        <v>62</v>
      </c>
    </row>
    <row r="84">
      <c r="A84" s="4" t="inlineStr">
        <is>
          <t>Bilateral loans [Member] | Dec 18, 2025 [Member]</t>
        </is>
      </c>
    </row>
    <row r="85">
      <c r="A85" s="3" t="inlineStr">
        <is>
          <t>Disclosure Of Borrowings [Line Items]</t>
        </is>
      </c>
    </row>
    <row r="86">
      <c r="A86" s="4" t="inlineStr">
        <is>
          <t>Nominal amount | $</t>
        </is>
      </c>
      <c r="C86" s="5" t="n">
        <v>150</v>
      </c>
    </row>
    <row r="87">
      <c r="A87" s="4" t="inlineStr">
        <is>
          <t>Currency</t>
        </is>
      </c>
      <c r="B87" s="4" t="inlineStr">
        <is>
          <t>USD</t>
        </is>
      </c>
    </row>
    <row r="88">
      <c r="A88" s="4" t="inlineStr">
        <is>
          <t>Maturity date</t>
        </is>
      </c>
      <c r="B88" s="4" t="inlineStr">
        <is>
          <t>Dec 18, 2025</t>
        </is>
      </c>
    </row>
    <row r="89">
      <c r="A89" s="4" t="inlineStr">
        <is>
          <t>Interest-bearing liabilities</t>
        </is>
      </c>
      <c r="B89" s="6" t="n">
        <v>1400</v>
      </c>
      <c r="E89" s="6" t="n">
        <v>1237</v>
      </c>
    </row>
    <row r="90">
      <c r="A90" s="4" t="inlineStr">
        <is>
          <t>Changes in fair value due to changes in credit risk 2021</t>
        </is>
      </c>
      <c r="B90" s="5" t="n">
        <v>35</v>
      </c>
    </row>
    <row r="91">
      <c r="A91" s="4" t="inlineStr">
        <is>
          <t>Cumulative changes in fair value due to changes in credit risk 2021</t>
        </is>
      </c>
      <c r="B91" s="6" t="n">
        <v>44</v>
      </c>
    </row>
    <row r="92">
      <c r="A92" s="4" t="inlineStr">
        <is>
          <t>Bilateral loans [Member] | Jun 21, 2028 [member]</t>
        </is>
      </c>
    </row>
    <row r="93">
      <c r="A93" s="3" t="inlineStr">
        <is>
          <t>Disclosure Of Borrowings [Line Items]</t>
        </is>
      </c>
    </row>
    <row r="94">
      <c r="A94" s="4" t="inlineStr">
        <is>
          <t>Nominal amount | $</t>
        </is>
      </c>
      <c r="C94" s="10" t="n">
        <v>305</v>
      </c>
    </row>
    <row r="95">
      <c r="A95" s="4" t="inlineStr">
        <is>
          <t>Currency</t>
        </is>
      </c>
      <c r="B95" s="4" t="inlineStr">
        <is>
          <t>USD</t>
        </is>
      </c>
    </row>
    <row r="96">
      <c r="A96" s="4" t="inlineStr">
        <is>
          <t>Maturity date</t>
        </is>
      </c>
      <c r="B96" s="4" t="inlineStr">
        <is>
          <t>Jun 21, 2028</t>
        </is>
      </c>
    </row>
    <row r="97">
      <c r="A97" s="4" t="inlineStr">
        <is>
          <t>Interest-bearing liabilities</t>
        </is>
      </c>
      <c r="B97" s="6" t="n">
        <v>2692</v>
      </c>
    </row>
    <row r="98">
      <c r="A98" s="4" t="inlineStr">
        <is>
          <t>Changes in fair value due to changes in credit risk 2021</t>
        </is>
      </c>
      <c r="B98" s="5" t="n">
        <v>-66</v>
      </c>
    </row>
    <row r="99">
      <c r="A99" s="4" t="inlineStr">
        <is>
          <t>Cumulative changes in fair value due to changes in credit risk 2021</t>
        </is>
      </c>
      <c r="B99" s="6" t="n">
        <v>-66</v>
      </c>
    </row>
  </sheetData>
  <mergeCells count="2">
    <mergeCell ref="A1:A2"/>
    <mergeCell ref="C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ost-Employment Benefits - Additional Information (Detail) - SEK (kr) kr in Millions</t>
        </is>
      </c>
      <c r="B1" s="2" t="inlineStr">
        <is>
          <t>12 Months Ended</t>
        </is>
      </c>
    </row>
    <row r="2">
      <c r="B2" s="2" t="inlineStr">
        <is>
          <t>Dec. 31, 2021</t>
        </is>
      </c>
      <c r="C2" s="2" t="inlineStr">
        <is>
          <t>Dec. 31, 2020</t>
        </is>
      </c>
      <c r="D2" s="2" t="inlineStr">
        <is>
          <t>Jan. 01, 2022</t>
        </is>
      </c>
    </row>
    <row r="3">
      <c r="A3" s="3" t="inlineStr">
        <is>
          <t>Disclosure Of Employee Benefits [Line Items]</t>
        </is>
      </c>
    </row>
    <row r="4">
      <c r="A4" s="4" t="inlineStr">
        <is>
          <t>Actuarial losses on defined benefit obligations</t>
        </is>
      </c>
      <c r="B4" s="6" t="n">
        <v>-287</v>
      </c>
      <c r="C4" s="6" t="n">
        <v>9247</v>
      </c>
    </row>
    <row r="5">
      <c r="A5" s="4" t="inlineStr">
        <is>
          <t>Remeasurement gains on defined benefit obligations</t>
        </is>
      </c>
      <c r="B5" s="6" t="n">
        <v>3526</v>
      </c>
      <c r="C5" s="6" t="n">
        <v>4734</v>
      </c>
    </row>
    <row r="6">
      <c r="A6" s="4" t="inlineStr">
        <is>
          <t>Percentage Alecta's of collective funding ratio</t>
        </is>
      </c>
      <c r="B6" s="4" t="inlineStr">
        <is>
          <t>172.00%</t>
        </is>
      </c>
      <c r="C6" s="4" t="inlineStr">
        <is>
          <t>148.00%</t>
        </is>
      </c>
    </row>
    <row r="7">
      <c r="A7" s="4" t="inlineStr">
        <is>
          <t>Percentage of company's share of Alecta's saving premiums</t>
        </is>
      </c>
      <c r="B7" s="4" t="inlineStr">
        <is>
          <t>0.40%</t>
        </is>
      </c>
    </row>
    <row r="8">
      <c r="A8" s="4" t="inlineStr">
        <is>
          <t>Percentage of maximum pension liability relation to PRI pensionsgaranti</t>
        </is>
      </c>
      <c r="B8" s="4" t="inlineStr">
        <is>
          <t>2.00%</t>
        </is>
      </c>
    </row>
    <row r="9">
      <c r="A9" s="4" t="inlineStr">
        <is>
          <t>Amount of pledged business mortgage</t>
        </is>
      </c>
      <c r="B9" s="6" t="n">
        <v>6100</v>
      </c>
    </row>
    <row r="10">
      <c r="A10" s="4" t="inlineStr">
        <is>
          <t>Description of terms and conditions of financial assets pledged as collateral for liabilities or contingent liabilities</t>
        </is>
      </c>
      <c r="B10" s="4" t="inlineStr">
        <is>
          <t>Contingent liabilities include the Company’s mutual responsibility as a credit insured company of PRI Pensionsgaranti in Sweden. This mutual responsibility can only be imposed in the instance that PRI Pensionsgaranti has consumed all of its assets, and it amounts to a maximum of 2% of the Company’s pension liability in Sweden. The Company has a pledged business mortgage of SEK 6.1 billion to PRI Pensionsgaranti.</t>
        </is>
      </c>
    </row>
    <row r="11">
      <c r="A11" s="4" t="inlineStr">
        <is>
          <t>Alecta [member]</t>
        </is>
      </c>
    </row>
    <row r="12">
      <c r="A12" s="3" t="inlineStr">
        <is>
          <t>Disclosure Of Employee Benefits [Line Items]</t>
        </is>
      </c>
    </row>
    <row r="13">
      <c r="A13" s="4" t="inlineStr">
        <is>
          <t>Percentage of total share of active members in Alecta</t>
        </is>
      </c>
      <c r="B13" s="4" t="inlineStr">
        <is>
          <t>2.10%</t>
        </is>
      </c>
    </row>
    <row r="14">
      <c r="A14" s="4" t="inlineStr">
        <is>
          <t>Expected contribution to Alectas plan</t>
        </is>
      </c>
      <c r="B14" s="6" t="n">
        <v>109</v>
      </c>
    </row>
    <row r="15">
      <c r="A15" s="4" t="inlineStr">
        <is>
          <t>Sweden [member]</t>
        </is>
      </c>
    </row>
    <row r="16">
      <c r="A16" s="3" t="inlineStr">
        <is>
          <t>Disclosure Of Employee Benefits [Line Items]</t>
        </is>
      </c>
    </row>
    <row r="17">
      <c r="A17" s="4" t="inlineStr">
        <is>
          <t>Discount rate</t>
        </is>
      </c>
      <c r="B17" s="4" t="inlineStr">
        <is>
          <t>0.60%</t>
        </is>
      </c>
      <c r="C17" s="4" t="inlineStr">
        <is>
          <t>0.50%</t>
        </is>
      </c>
    </row>
    <row r="18">
      <c r="A18" s="4" t="inlineStr">
        <is>
          <t>Discount rates based upon Swedish covered bonds</t>
        </is>
      </c>
      <c r="B18" s="4" t="inlineStr">
        <is>
          <t>2.10%</t>
        </is>
      </c>
      <c r="C18" s="4" t="inlineStr">
        <is>
          <t>1.50%</t>
        </is>
      </c>
    </row>
    <row r="19">
      <c r="A19" s="4" t="inlineStr">
        <is>
          <t>Decrease in defined benefit obligation resulting from discount rates based upon Swedish covered bonds</t>
        </is>
      </c>
      <c r="B19" s="6" t="n">
        <v>18800</v>
      </c>
      <c r="C19" s="6" t="n">
        <v>11800</v>
      </c>
    </row>
    <row r="20">
      <c r="A20" s="4" t="inlineStr">
        <is>
          <t>Bottom of range [Member]</t>
        </is>
      </c>
    </row>
    <row r="21">
      <c r="A21" s="3" t="inlineStr">
        <is>
          <t>Disclosure Of Employee Benefits [Line Items]</t>
        </is>
      </c>
    </row>
    <row r="22">
      <c r="A22" s="4" t="inlineStr">
        <is>
          <t>Percentage Alecta's of collective funding ratio ranges</t>
        </is>
      </c>
      <c r="B22" s="4" t="inlineStr">
        <is>
          <t>125.00%</t>
        </is>
      </c>
    </row>
    <row r="23">
      <c r="A23" s="4" t="inlineStr">
        <is>
          <t>Top of Range [member]</t>
        </is>
      </c>
    </row>
    <row r="24">
      <c r="A24" s="3" t="inlineStr">
        <is>
          <t>Disclosure Of Employee Benefits [Line Items]</t>
        </is>
      </c>
    </row>
    <row r="25">
      <c r="A25" s="4" t="inlineStr">
        <is>
          <t>Percentage Alecta's of collective funding ratio ranges</t>
        </is>
      </c>
      <c r="B25" s="4" t="inlineStr">
        <is>
          <t>175.00%</t>
        </is>
      </c>
    </row>
    <row r="26">
      <c r="A26" s="4" t="inlineStr">
        <is>
          <t>Ericsson Pensionsstiftelse [member]</t>
        </is>
      </c>
    </row>
    <row r="27">
      <c r="A27" s="3" t="inlineStr">
        <is>
          <t>Disclosure Of Employee Benefits [Line Items]</t>
        </is>
      </c>
    </row>
    <row r="28">
      <c r="A28" s="4" t="inlineStr">
        <is>
          <t>Actuarial losses on defined benefit obligations</t>
        </is>
      </c>
      <c r="B28" s="6" t="n">
        <v>3500</v>
      </c>
    </row>
    <row r="29">
      <c r="A29" s="4" t="inlineStr">
        <is>
          <t>Remeasurement gains on defined benefit obligations</t>
        </is>
      </c>
      <c r="B29" s="6" t="n">
        <v>300</v>
      </c>
    </row>
    <row r="30">
      <c r="A30" s="4" t="inlineStr">
        <is>
          <t>Percentage of defined benefit plans</t>
        </is>
      </c>
      <c r="B30" s="4" t="inlineStr">
        <is>
          <t>51.00%</t>
        </is>
      </c>
      <c r="C30" s="4" t="inlineStr">
        <is>
          <t>48.00%</t>
        </is>
      </c>
    </row>
    <row r="31">
      <c r="A31" s="4" t="inlineStr">
        <is>
          <t>Percentage of defined benefit plans</t>
        </is>
      </c>
      <c r="B31" s="4" t="inlineStr">
        <is>
          <t>100.00%</t>
        </is>
      </c>
    </row>
    <row r="32">
      <c r="A32" s="4" t="inlineStr">
        <is>
          <t>Other Plans [member]</t>
        </is>
      </c>
    </row>
    <row r="33">
      <c r="A33" s="3" t="inlineStr">
        <is>
          <t>Disclosure Of Employee Benefits [Line Items]</t>
        </is>
      </c>
    </row>
    <row r="34">
      <c r="A34" s="4" t="inlineStr">
        <is>
          <t>Net liability recognized</t>
        </is>
      </c>
      <c r="D34" s="6" t="n">
        <v>0</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Amount Recognized in the Consolidated Balance Sheet (Detail) - SEK (kr) kr in Millions</t>
        </is>
      </c>
      <c r="B1" s="2" t="inlineStr">
        <is>
          <t>Dec. 31, 2021</t>
        </is>
      </c>
      <c r="C1" s="2" t="inlineStr">
        <is>
          <t>Dec. 31, 2020</t>
        </is>
      </c>
    </row>
    <row r="2">
      <c r="A2" s="3" t="inlineStr">
        <is>
          <t>Disclosure of defined benefit plans [line items]</t>
        </is>
      </c>
    </row>
    <row r="3">
      <c r="A3" s="4" t="inlineStr">
        <is>
          <t>Defined benefit obligation (DBO)</t>
        </is>
      </c>
      <c r="B3" s="6" t="n">
        <v>113543</v>
      </c>
      <c r="C3" s="6" t="n">
        <v>108188</v>
      </c>
    </row>
    <row r="4">
      <c r="A4" s="4" t="inlineStr">
        <is>
          <t>Fair value of plan assets</t>
        </is>
      </c>
      <c r="B4" s="5" t="n">
        <v>81355</v>
      </c>
      <c r="C4" s="5" t="n">
        <v>73611</v>
      </c>
    </row>
    <row r="5">
      <c r="A5" s="4" t="inlineStr">
        <is>
          <t>Deficit/surplus (+/–)</t>
        </is>
      </c>
      <c r="B5" s="5" t="n">
        <v>32188</v>
      </c>
      <c r="C5" s="5" t="n">
        <v>34577</v>
      </c>
    </row>
    <row r="6">
      <c r="A6" s="4" t="inlineStr">
        <is>
          <t>Plans with net surplus, excluding asset ceiling</t>
        </is>
      </c>
      <c r="B6" s="5" t="n">
        <v>3862</v>
      </c>
      <c r="C6" s="5" t="n">
        <v>2776</v>
      </c>
    </row>
    <row r="7">
      <c r="A7" s="4" t="inlineStr">
        <is>
          <t>Post-employment beneﬁts</t>
        </is>
      </c>
      <c r="B7" s="5" t="n">
        <v>36050</v>
      </c>
      <c r="C7" s="5" t="n">
        <v>37353</v>
      </c>
    </row>
    <row r="8">
      <c r="A8" s="4" t="inlineStr">
        <is>
          <t>Sweden [member]</t>
        </is>
      </c>
    </row>
    <row r="9">
      <c r="A9" s="3" t="inlineStr">
        <is>
          <t>Disclosure of defined benefit plans [line items]</t>
        </is>
      </c>
    </row>
    <row r="10">
      <c r="A10" s="4" t="inlineStr">
        <is>
          <t>Defined benefit obligation (DBO)</t>
        </is>
      </c>
      <c r="B10" s="5" t="n">
        <v>58754</v>
      </c>
      <c r="C10" s="5" t="n">
        <v>56138</v>
      </c>
    </row>
    <row r="11">
      <c r="A11" s="4" t="inlineStr">
        <is>
          <t>Fair value of plan assets</t>
        </is>
      </c>
      <c r="B11" s="5" t="n">
        <v>29876</v>
      </c>
      <c r="C11" s="5" t="n">
        <v>26967</v>
      </c>
    </row>
    <row r="12">
      <c r="A12" s="4" t="inlineStr">
        <is>
          <t>Deficit/surplus (+/–)</t>
        </is>
      </c>
      <c r="B12" s="5" t="n">
        <v>28878</v>
      </c>
      <c r="C12" s="5" t="n">
        <v>29171</v>
      </c>
    </row>
    <row r="13">
      <c r="A13" s="4" t="inlineStr">
        <is>
          <t>Post-employment beneﬁts</t>
        </is>
      </c>
      <c r="B13" s="5" t="n">
        <v>28878</v>
      </c>
      <c r="C13" s="5" t="n">
        <v>29171</v>
      </c>
    </row>
    <row r="14">
      <c r="A14" s="4" t="inlineStr">
        <is>
          <t>US [member]</t>
        </is>
      </c>
    </row>
    <row r="15">
      <c r="A15" s="3" t="inlineStr">
        <is>
          <t>Disclosure of defined benefit plans [line items]</t>
        </is>
      </c>
    </row>
    <row r="16">
      <c r="A16" s="4" t="inlineStr">
        <is>
          <t>Defined benefit obligation (DBO)</t>
        </is>
      </c>
      <c r="B16" s="5" t="n">
        <v>18463</v>
      </c>
      <c r="C16" s="5" t="n">
        <v>17921</v>
      </c>
    </row>
    <row r="17">
      <c r="A17" s="4" t="inlineStr">
        <is>
          <t>Fair value of plan assets</t>
        </is>
      </c>
      <c r="B17" s="5" t="n">
        <v>18254</v>
      </c>
      <c r="C17" s="5" t="n">
        <v>17327</v>
      </c>
    </row>
    <row r="18">
      <c r="A18" s="4" t="inlineStr">
        <is>
          <t>Deficit/surplus (+/–)</t>
        </is>
      </c>
      <c r="B18" s="5" t="n">
        <v>209</v>
      </c>
      <c r="C18" s="5" t="n">
        <v>594</v>
      </c>
    </row>
    <row r="19">
      <c r="A19" s="4" t="inlineStr">
        <is>
          <t>Plans with net surplus, excluding asset ceiling</t>
        </is>
      </c>
      <c r="B19" s="5" t="n">
        <v>450</v>
      </c>
      <c r="C19" s="5" t="n">
        <v>92</v>
      </c>
    </row>
    <row r="20">
      <c r="A20" s="4" t="inlineStr">
        <is>
          <t>Post-employment beneﬁts</t>
        </is>
      </c>
      <c r="B20" s="5" t="n">
        <v>659</v>
      </c>
      <c r="C20" s="5" t="n">
        <v>686</v>
      </c>
    </row>
    <row r="21">
      <c r="A21" s="4" t="inlineStr">
        <is>
          <t>United Kingdom [member]</t>
        </is>
      </c>
    </row>
    <row r="22">
      <c r="A22" s="3" t="inlineStr">
        <is>
          <t>Disclosure of defined benefit plans [line items]</t>
        </is>
      </c>
    </row>
    <row r="23">
      <c r="A23" s="4" t="inlineStr">
        <is>
          <t>Defined benefit obligation (DBO)</t>
        </is>
      </c>
      <c r="B23" s="5" t="n">
        <v>17071</v>
      </c>
      <c r="C23" s="5" t="n">
        <v>15788</v>
      </c>
    </row>
    <row r="24">
      <c r="A24" s="4" t="inlineStr">
        <is>
          <t>Fair value of plan assets</t>
        </is>
      </c>
      <c r="B24" s="5" t="n">
        <v>19427</v>
      </c>
      <c r="C24" s="5" t="n">
        <v>17326</v>
      </c>
    </row>
    <row r="25">
      <c r="A25" s="4" t="inlineStr">
        <is>
          <t>Deficit/surplus (+/–)</t>
        </is>
      </c>
      <c r="B25" s="5" t="n">
        <v>-2356</v>
      </c>
      <c r="C25" s="5" t="n">
        <v>-1538</v>
      </c>
    </row>
    <row r="26">
      <c r="A26" s="4" t="inlineStr">
        <is>
          <t>Plans with net surplus, excluding asset ceiling</t>
        </is>
      </c>
      <c r="B26" s="5" t="n">
        <v>2802</v>
      </c>
      <c r="C26" s="5" t="n">
        <v>2090</v>
      </c>
    </row>
    <row r="27">
      <c r="A27" s="4" t="inlineStr">
        <is>
          <t>Post-employment beneﬁts</t>
        </is>
      </c>
      <c r="B27" s="5" t="n">
        <v>446</v>
      </c>
      <c r="C27" s="5" t="n">
        <v>552</v>
      </c>
    </row>
    <row r="28">
      <c r="A28" s="4" t="inlineStr">
        <is>
          <t>Other Countries [member]</t>
        </is>
      </c>
    </row>
    <row r="29">
      <c r="A29" s="3" t="inlineStr">
        <is>
          <t>Disclosure of defined benefit plans [line items]</t>
        </is>
      </c>
    </row>
    <row r="30">
      <c r="A30" s="4" t="inlineStr">
        <is>
          <t>Defined benefit obligation (DBO)</t>
        </is>
      </c>
      <c r="B30" s="5" t="n">
        <v>19255</v>
      </c>
      <c r="C30" s="5" t="n">
        <v>18341</v>
      </c>
    </row>
    <row r="31">
      <c r="A31" s="4" t="inlineStr">
        <is>
          <t>Fair value of plan assets</t>
        </is>
      </c>
      <c r="B31" s="5" t="n">
        <v>13798</v>
      </c>
      <c r="C31" s="5" t="n">
        <v>11991</v>
      </c>
    </row>
    <row r="32">
      <c r="A32" s="4" t="inlineStr">
        <is>
          <t>Deficit/surplus (+/–)</t>
        </is>
      </c>
      <c r="B32" s="5" t="n">
        <v>5457</v>
      </c>
      <c r="C32" s="5" t="n">
        <v>6350</v>
      </c>
    </row>
    <row r="33">
      <c r="A33" s="4" t="inlineStr">
        <is>
          <t>Plans with net surplus, excluding asset ceiling</t>
        </is>
      </c>
      <c r="B33" s="5" t="n">
        <v>610</v>
      </c>
      <c r="C33" s="5" t="n">
        <v>594</v>
      </c>
    </row>
    <row r="34">
      <c r="A34" s="4" t="inlineStr">
        <is>
          <t>Post-employment beneﬁts</t>
        </is>
      </c>
      <c r="B34" s="6" t="n">
        <v>6067</v>
      </c>
      <c r="C34" s="6" t="n">
        <v>694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Amount Recognized in the Consolidated Balance Sheet (Parenthetical) (Detail) - SEK (kr) kr in Millions</t>
        </is>
      </c>
      <c r="B1" s="2" t="inlineStr">
        <is>
          <t>Dec. 31, 2021</t>
        </is>
      </c>
      <c r="C1" s="2" t="inlineStr">
        <is>
          <t>Dec. 31, 2020</t>
        </is>
      </c>
    </row>
    <row r="2">
      <c r="A2" s="3" t="inlineStr">
        <is>
          <t>Disclosure of defined benefit plans [abstract]</t>
        </is>
      </c>
    </row>
    <row r="3">
      <c r="A3" s="4" t="inlineStr">
        <is>
          <t>Effect of asset ceiling</t>
        </is>
      </c>
      <c r="B3" s="6" t="n">
        <v>540</v>
      </c>
      <c r="C3" s="6" t="n">
        <v>51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Pension Costs for Defined Contribution Plans and Defined Benefit Plans (Detail) - SEK (kr) kr in Millions</t>
        </is>
      </c>
      <c r="B1" s="2" t="inlineStr">
        <is>
          <t>12 Months Ended</t>
        </is>
      </c>
    </row>
    <row r="2">
      <c r="B2" s="2" t="inlineStr">
        <is>
          <t>Dec. 31, 2021</t>
        </is>
      </c>
      <c r="C2" s="2" t="inlineStr">
        <is>
          <t>Dec. 31, 2020</t>
        </is>
      </c>
      <c r="D2" s="2" t="inlineStr">
        <is>
          <t>Dec. 31, 2019</t>
        </is>
      </c>
    </row>
    <row r="3">
      <c r="A3" s="3" t="inlineStr">
        <is>
          <t>Disclosure of Defined Benefit Plans Expense Recognized In Income Statement [line items]</t>
        </is>
      </c>
    </row>
    <row r="4">
      <c r="A4" s="4" t="inlineStr">
        <is>
          <t>Pension cost for defined contribution plans</t>
        </is>
      </c>
      <c r="B4" s="6" t="n">
        <v>2881</v>
      </c>
      <c r="C4" s="6" t="n">
        <v>2178</v>
      </c>
      <c r="D4" s="6" t="n">
        <v>2734</v>
      </c>
    </row>
    <row r="5">
      <c r="A5" s="4" t="inlineStr">
        <is>
          <t>Pension cost for defined benefit plans</t>
        </is>
      </c>
      <c r="B5" s="5" t="n">
        <v>2942</v>
      </c>
      <c r="C5" s="5" t="n">
        <v>2785</v>
      </c>
      <c r="D5" s="5" t="n">
        <v>2436</v>
      </c>
    </row>
    <row r="6">
      <c r="A6" s="4" t="inlineStr">
        <is>
          <t>Total</t>
        </is>
      </c>
      <c r="B6" s="6" t="n">
        <v>5823</v>
      </c>
      <c r="C6" s="6" t="n">
        <v>4963</v>
      </c>
      <c r="D6" s="6" t="n">
        <v>5170</v>
      </c>
    </row>
    <row r="7">
      <c r="A7" s="4" t="inlineStr">
        <is>
          <t>Total pension cost expressed as a percentage of wages and salaries</t>
        </is>
      </c>
      <c r="B7" s="4" t="inlineStr">
        <is>
          <t>9.30%</t>
        </is>
      </c>
      <c r="C7" s="4" t="inlineStr">
        <is>
          <t>8.10%</t>
        </is>
      </c>
      <c r="D7" s="4" t="inlineStr">
        <is>
          <t>8.80%</t>
        </is>
      </c>
    </row>
    <row r="8">
      <c r="A8" s="4" t="inlineStr">
        <is>
          <t>Sweden [member]</t>
        </is>
      </c>
    </row>
    <row r="9">
      <c r="A9" s="3" t="inlineStr">
        <is>
          <t>Disclosure of Defined Benefit Plans Expense Recognized In Income Statement [line items]</t>
        </is>
      </c>
    </row>
    <row r="10">
      <c r="A10" s="4" t="inlineStr">
        <is>
          <t>Pension cost for defined contribution plans</t>
        </is>
      </c>
      <c r="B10" s="6" t="n">
        <v>1199</v>
      </c>
      <c r="C10" s="6" t="n">
        <v>963</v>
      </c>
      <c r="D10" s="6" t="n">
        <v>953</v>
      </c>
    </row>
    <row r="11">
      <c r="A11" s="4" t="inlineStr">
        <is>
          <t>Pension cost for defined benefit plans</t>
        </is>
      </c>
      <c r="B11" s="5" t="n">
        <v>1920</v>
      </c>
      <c r="C11" s="5" t="n">
        <v>1783</v>
      </c>
      <c r="D11" s="5" t="n">
        <v>1704</v>
      </c>
    </row>
    <row r="12">
      <c r="A12" s="4" t="inlineStr">
        <is>
          <t>Total</t>
        </is>
      </c>
      <c r="B12" s="5" t="n">
        <v>3119</v>
      </c>
      <c r="C12" s="5" t="n">
        <v>2746</v>
      </c>
      <c r="D12" s="5" t="n">
        <v>2657</v>
      </c>
    </row>
    <row r="13">
      <c r="A13" s="4" t="inlineStr">
        <is>
          <t>US [member]</t>
        </is>
      </c>
    </row>
    <row r="14">
      <c r="A14" s="3" t="inlineStr">
        <is>
          <t>Disclosure of Defined Benefit Plans Expense Recognized In Income Statement [line items]</t>
        </is>
      </c>
    </row>
    <row r="15">
      <c r="A15" s="4" t="inlineStr">
        <is>
          <t>Pension cost for defined contribution plans</t>
        </is>
      </c>
      <c r="B15" s="5" t="n">
        <v>460</v>
      </c>
      <c r="C15" s="5" t="n">
        <v>415</v>
      </c>
      <c r="D15" s="5" t="n">
        <v>456</v>
      </c>
    </row>
    <row r="16">
      <c r="A16" s="4" t="inlineStr">
        <is>
          <t>Pension cost for defined benefit plans</t>
        </is>
      </c>
      <c r="B16" s="5" t="n">
        <v>97</v>
      </c>
      <c r="C16" s="5" t="n">
        <v>13</v>
      </c>
      <c r="D16" s="5" t="n">
        <v>-110</v>
      </c>
    </row>
    <row r="17">
      <c r="A17" s="4" t="inlineStr">
        <is>
          <t>Total</t>
        </is>
      </c>
      <c r="B17" s="5" t="n">
        <v>557</v>
      </c>
      <c r="C17" s="5" t="n">
        <v>428</v>
      </c>
      <c r="D17" s="5" t="n">
        <v>346</v>
      </c>
    </row>
    <row r="18">
      <c r="A18" s="4" t="inlineStr">
        <is>
          <t>United Kingdom [member]</t>
        </is>
      </c>
    </row>
    <row r="19">
      <c r="A19" s="3" t="inlineStr">
        <is>
          <t>Disclosure of Defined Benefit Plans Expense Recognized In Income Statement [line items]</t>
        </is>
      </c>
    </row>
    <row r="20">
      <c r="A20" s="4" t="inlineStr">
        <is>
          <t>Pension cost for defined contribution plans</t>
        </is>
      </c>
      <c r="B20" s="5" t="n">
        <v>138</v>
      </c>
      <c r="C20" s="5" t="n">
        <v>136</v>
      </c>
      <c r="D20" s="5" t="n">
        <v>132</v>
      </c>
    </row>
    <row r="21">
      <c r="A21" s="4" t="inlineStr">
        <is>
          <t>Pension cost for defined benefit plans</t>
        </is>
      </c>
      <c r="B21" s="5" t="n">
        <v>-6</v>
      </c>
      <c r="C21" s="5" t="n">
        <v>-4</v>
      </c>
      <c r="D21" s="5" t="n">
        <v>-47</v>
      </c>
    </row>
    <row r="22">
      <c r="A22" s="4" t="inlineStr">
        <is>
          <t>Total</t>
        </is>
      </c>
      <c r="B22" s="5" t="n">
        <v>132</v>
      </c>
      <c r="C22" s="5" t="n">
        <v>132</v>
      </c>
      <c r="D22" s="5" t="n">
        <v>85</v>
      </c>
    </row>
    <row r="23">
      <c r="A23" s="4" t="inlineStr">
        <is>
          <t>Other Countries [member]</t>
        </is>
      </c>
    </row>
    <row r="24">
      <c r="A24" s="3" t="inlineStr">
        <is>
          <t>Disclosure of Defined Benefit Plans Expense Recognized In Income Statement [line items]</t>
        </is>
      </c>
    </row>
    <row r="25">
      <c r="A25" s="4" t="inlineStr">
        <is>
          <t>Pension cost for defined contribution plans</t>
        </is>
      </c>
      <c r="B25" s="5" t="n">
        <v>1084</v>
      </c>
      <c r="C25" s="5" t="n">
        <v>664</v>
      </c>
      <c r="D25" s="5" t="n">
        <v>1193</v>
      </c>
    </row>
    <row r="26">
      <c r="A26" s="4" t="inlineStr">
        <is>
          <t>Pension cost for defined benefit plans</t>
        </is>
      </c>
      <c r="B26" s="5" t="n">
        <v>931</v>
      </c>
      <c r="C26" s="5" t="n">
        <v>993</v>
      </c>
      <c r="D26" s="5" t="n">
        <v>889</v>
      </c>
    </row>
    <row r="27">
      <c r="A27" s="4" t="inlineStr">
        <is>
          <t>Total</t>
        </is>
      </c>
      <c r="B27" s="6" t="n">
        <v>2015</v>
      </c>
      <c r="C27" s="6" t="n">
        <v>1657</v>
      </c>
      <c r="D27" s="6" t="n">
        <v>2082</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 Summary of Pension Costs for Defined Contribution Plans and Defined Benefit Plans (Parenthetical) (Detail) - United Kingdom [member] kr in Millions</t>
        </is>
      </c>
      <c r="B1" s="2" t="inlineStr">
        <is>
          <t>12 Months Ended</t>
        </is>
      </c>
    </row>
    <row r="2">
      <c r="B2" s="2" t="inlineStr">
        <is>
          <t>Dec. 31, 2021SEK (kr)</t>
        </is>
      </c>
    </row>
    <row r="3">
      <c r="A3" s="3" t="inlineStr">
        <is>
          <t>Disclosure of Defined Benefit Plans Expense Recognized In Income Statement [line items]</t>
        </is>
      </c>
    </row>
    <row r="4">
      <c r="A4" s="4" t="inlineStr">
        <is>
          <t>Defined benefit plans net interest income</t>
        </is>
      </c>
      <c r="B4" s="6" t="n">
        <v>269</v>
      </c>
    </row>
    <row r="5">
      <c r="A5" s="4" t="inlineStr">
        <is>
          <t>Defined benefit plans interest cost</t>
        </is>
      </c>
      <c r="B5" s="6" t="n">
        <v>245</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Change in the Net Defined Benefit Obligation (Detail) - SEK (kr) kr in Million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Opening balance</t>
        </is>
      </c>
      <c r="B4" s="6" t="n">
        <v>34577</v>
      </c>
      <c r="C4" s="6" t="n">
        <v>32653</v>
      </c>
    </row>
    <row r="5">
      <c r="A5" s="3" t="inlineStr">
        <is>
          <t>Included in the income statement</t>
        </is>
      </c>
    </row>
    <row r="6">
      <c r="A6" s="4" t="inlineStr">
        <is>
          <t>Current service cost</t>
        </is>
      </c>
      <c r="B6" s="5" t="n">
        <v>2644</v>
      </c>
      <c r="C6" s="5" t="n">
        <v>2424</v>
      </c>
    </row>
    <row r="7">
      <c r="A7" s="4" t="inlineStr">
        <is>
          <t>Past service cost and gains and losses on settlements</t>
        </is>
      </c>
      <c r="B7" s="5" t="n">
        <v>1</v>
      </c>
      <c r="C7" s="5" t="n">
        <v>-76</v>
      </c>
    </row>
    <row r="8">
      <c r="A8" s="4" t="inlineStr">
        <is>
          <t>Interest cost/income (+/–)</t>
        </is>
      </c>
      <c r="B8" s="5" t="n">
        <v>223</v>
      </c>
      <c r="C8" s="5" t="n">
        <v>305</v>
      </c>
    </row>
    <row r="9">
      <c r="A9" s="4" t="inlineStr">
        <is>
          <t>Taxes and administrative expenses</t>
        </is>
      </c>
      <c r="B9" s="5" t="n">
        <v>41</v>
      </c>
      <c r="C9" s="5" t="n">
        <v>29</v>
      </c>
    </row>
    <row r="10">
      <c r="A10" s="4" t="inlineStr">
        <is>
          <t>Other</t>
        </is>
      </c>
      <c r="B10" s="5" t="n">
        <v>-7</v>
      </c>
      <c r="C10" s="5" t="n">
        <v>53</v>
      </c>
    </row>
    <row r="11">
      <c r="A11" s="4" t="inlineStr">
        <is>
          <t>Components of defined benefit cost recognized</t>
        </is>
      </c>
      <c r="B11" s="5" t="n">
        <v>2902</v>
      </c>
      <c r="C11" s="5" t="n">
        <v>2735</v>
      </c>
    </row>
    <row r="12">
      <c r="A12" s="3" t="inlineStr">
        <is>
          <t>Remeasurements</t>
        </is>
      </c>
    </row>
    <row r="13">
      <c r="A13" s="4" t="inlineStr">
        <is>
          <t>Return on plan assets excluding amounts in interest expense/income</t>
        </is>
      </c>
      <c r="B13" s="5" t="n">
        <v>-3526</v>
      </c>
      <c r="C13" s="5" t="n">
        <v>-4734</v>
      </c>
    </row>
    <row r="14">
      <c r="A14" s="4" t="inlineStr">
        <is>
          <t>Actuarial gains/losses (–/+) arising from changes in demographic assumptions</t>
        </is>
      </c>
      <c r="B14" s="5" t="n">
        <v>-49</v>
      </c>
      <c r="C14" s="5" t="n">
        <v>10</v>
      </c>
    </row>
    <row r="15">
      <c r="A15" s="4" t="inlineStr">
        <is>
          <t>Actuarial gains/losses (–/+) arising from changes in financial assumptions</t>
        </is>
      </c>
      <c r="B15" s="5" t="n">
        <v>-287</v>
      </c>
      <c r="C15" s="5" t="n">
        <v>9247</v>
      </c>
    </row>
    <row r="16">
      <c r="A16" s="4" t="inlineStr">
        <is>
          <t>Experience-based gains/losses (–/+)</t>
        </is>
      </c>
      <c r="B16" s="5" t="n">
        <v>350</v>
      </c>
      <c r="C16" s="5" t="n">
        <v>320</v>
      </c>
    </row>
    <row r="17">
      <c r="A17" s="4" t="inlineStr">
        <is>
          <t>Total remeasurements</t>
        </is>
      </c>
      <c r="B17" s="5" t="n">
        <v>-3512</v>
      </c>
      <c r="C17" s="5" t="n">
        <v>4843</v>
      </c>
    </row>
    <row r="18">
      <c r="A18" s="4" t="inlineStr">
        <is>
          <t>Translation difference</t>
        </is>
      </c>
      <c r="B18" s="5" t="n">
        <v>187</v>
      </c>
      <c r="C18" s="5" t="n">
        <v>-124</v>
      </c>
    </row>
    <row r="19">
      <c r="A19" s="3" t="inlineStr">
        <is>
          <t>Contributions and payments from:</t>
        </is>
      </c>
    </row>
    <row r="20">
      <c r="A20" s="4" t="inlineStr">
        <is>
          <t>Employers</t>
        </is>
      </c>
      <c r="B20" s="5" t="n">
        <v>-1939</v>
      </c>
      <c r="C20" s="5" t="n">
        <v>-5533</v>
      </c>
    </row>
    <row r="21">
      <c r="A21" s="4" t="inlineStr">
        <is>
          <t>Plan participants</t>
        </is>
      </c>
      <c r="B21" s="5" t="n">
        <v>15</v>
      </c>
      <c r="C21" s="5" t="n">
        <v>0</v>
      </c>
    </row>
    <row r="22">
      <c r="A22" s="4" t="inlineStr">
        <is>
          <t>Settlements</t>
        </is>
      </c>
      <c r="B22" s="5" t="n">
        <v>-12</v>
      </c>
      <c r="C22" s="5" t="n">
        <v>-12</v>
      </c>
    </row>
    <row r="23">
      <c r="A23" s="4" t="inlineStr">
        <is>
          <t>Business combinations and divestments</t>
        </is>
      </c>
      <c r="B23" s="5" t="n">
        <v>-30</v>
      </c>
      <c r="C23" s="5" t="n">
        <v>15</v>
      </c>
    </row>
    <row r="24">
      <c r="A24" s="4" t="inlineStr">
        <is>
          <t>Closing balance</t>
        </is>
      </c>
      <c r="B24" s="5" t="n">
        <v>32188</v>
      </c>
      <c r="C24" s="5" t="n">
        <v>34577</v>
      </c>
    </row>
    <row r="25">
      <c r="A25" s="4" t="inlineStr">
        <is>
          <t>Present value of defined benefit obligation [member]</t>
        </is>
      </c>
    </row>
    <row r="26">
      <c r="A26" s="3" t="inlineStr">
        <is>
          <t>Disclosure of net defined benefit liability (asset) [line items]</t>
        </is>
      </c>
    </row>
    <row r="27">
      <c r="A27" s="4" t="inlineStr">
        <is>
          <t>Opening balance</t>
        </is>
      </c>
      <c r="B27" s="5" t="n">
        <v>108188</v>
      </c>
      <c r="C27" s="5" t="n">
        <v>105088</v>
      </c>
    </row>
    <row r="28">
      <c r="A28" s="3" t="inlineStr">
        <is>
          <t>Included in the income statement</t>
        </is>
      </c>
    </row>
    <row r="29">
      <c r="A29" s="4" t="inlineStr">
        <is>
          <t>Current service cost</t>
        </is>
      </c>
      <c r="B29" s="5" t="n">
        <v>2644</v>
      </c>
      <c r="C29" s="5" t="n">
        <v>2424</v>
      </c>
    </row>
    <row r="30">
      <c r="A30" s="4" t="inlineStr">
        <is>
          <t>Past service cost and gains and losses on settlements</t>
        </is>
      </c>
      <c r="B30" s="5" t="n">
        <v>1</v>
      </c>
      <c r="C30" s="5" t="n">
        <v>-76</v>
      </c>
    </row>
    <row r="31">
      <c r="A31" s="4" t="inlineStr">
        <is>
          <t>Interest cost/income (+/–)</t>
        </is>
      </c>
      <c r="B31" s="5" t="n">
        <v>1463</v>
      </c>
      <c r="C31" s="5" t="n">
        <v>1759</v>
      </c>
    </row>
    <row r="32">
      <c r="A32" s="4" t="inlineStr">
        <is>
          <t>Other</t>
        </is>
      </c>
      <c r="B32" s="5" t="n">
        <v>10</v>
      </c>
      <c r="C32" s="5" t="n">
        <v>51</v>
      </c>
    </row>
    <row r="33">
      <c r="A33" s="4" t="inlineStr">
        <is>
          <t>Components of defined benefit cost recognized</t>
        </is>
      </c>
      <c r="B33" s="5" t="n">
        <v>4118</v>
      </c>
      <c r="C33" s="5" t="n">
        <v>4158</v>
      </c>
    </row>
    <row r="34">
      <c r="A34" s="3" t="inlineStr">
        <is>
          <t>Remeasurements</t>
        </is>
      </c>
    </row>
    <row r="35">
      <c r="A35" s="4" t="inlineStr">
        <is>
          <t>Actuarial gains/losses (–/+) arising from changes in demographic assumptions</t>
        </is>
      </c>
      <c r="B35" s="5" t="n">
        <v>-49</v>
      </c>
      <c r="C35" s="5" t="n">
        <v>10</v>
      </c>
    </row>
    <row r="36">
      <c r="A36" s="4" t="inlineStr">
        <is>
          <t>Actuarial gains/losses (–/+) arising from changes in financial assumptions</t>
        </is>
      </c>
      <c r="B36" s="5" t="n">
        <v>-287</v>
      </c>
      <c r="C36" s="5" t="n">
        <v>9247</v>
      </c>
    </row>
    <row r="37">
      <c r="A37" s="4" t="inlineStr">
        <is>
          <t>Experience-based gains/losses (–/+)</t>
        </is>
      </c>
      <c r="B37" s="5" t="n">
        <v>350</v>
      </c>
      <c r="C37" s="5" t="n">
        <v>320</v>
      </c>
    </row>
    <row r="38">
      <c r="A38" s="4" t="inlineStr">
        <is>
          <t>Total remeasurements</t>
        </is>
      </c>
      <c r="B38" s="5" t="n">
        <v>14</v>
      </c>
      <c r="C38" s="5" t="n">
        <v>9577</v>
      </c>
    </row>
    <row r="39">
      <c r="A39" s="4" t="inlineStr">
        <is>
          <t>Translation difference</t>
        </is>
      </c>
      <c r="B39" s="5" t="n">
        <v>3951</v>
      </c>
      <c r="C39" s="5" t="n">
        <v>-5373</v>
      </c>
    </row>
    <row r="40">
      <c r="A40" s="3" t="inlineStr">
        <is>
          <t>Contributions and payments from:</t>
        </is>
      </c>
    </row>
    <row r="41">
      <c r="A41" s="4" t="inlineStr">
        <is>
          <t>Employers</t>
        </is>
      </c>
      <c r="B41" s="5" t="n">
        <v>-1260</v>
      </c>
      <c r="C41" s="5" t="n">
        <v>-1921</v>
      </c>
    </row>
    <row r="42">
      <c r="A42" s="4" t="inlineStr">
        <is>
          <t>Plan participants</t>
        </is>
      </c>
      <c r="B42" s="5" t="n">
        <v>285</v>
      </c>
      <c r="C42" s="5" t="n">
        <v>223</v>
      </c>
    </row>
    <row r="43">
      <c r="A43" s="4" t="inlineStr">
        <is>
          <t>Benefit payments</t>
        </is>
      </c>
      <c r="B43" s="5" t="n">
        <v>-1825</v>
      </c>
      <c r="C43" s="5" t="n">
        <v>-1834</v>
      </c>
    </row>
    <row r="44">
      <c r="A44" s="4" t="inlineStr">
        <is>
          <t>Settlements</t>
        </is>
      </c>
      <c r="B44" s="5" t="n">
        <v>-12</v>
      </c>
      <c r="C44" s="5" t="n">
        <v>-1745</v>
      </c>
    </row>
    <row r="45">
      <c r="A45" s="4" t="inlineStr">
        <is>
          <t>Business combinations and divestments</t>
        </is>
      </c>
      <c r="B45" s="5" t="n">
        <v>84</v>
      </c>
      <c r="C45" s="5" t="n">
        <v>15</v>
      </c>
    </row>
    <row r="46">
      <c r="A46" s="4" t="inlineStr">
        <is>
          <t>Closing balance</t>
        </is>
      </c>
      <c r="B46" s="5" t="n">
        <v>113543</v>
      </c>
      <c r="C46" s="5" t="n">
        <v>108188</v>
      </c>
    </row>
    <row r="47">
      <c r="A47" s="4" t="inlineStr">
        <is>
          <t>Plan assets [member]</t>
        </is>
      </c>
    </row>
    <row r="48">
      <c r="A48" s="3" t="inlineStr">
        <is>
          <t>Disclosure of net defined benefit liability (asset) [line items]</t>
        </is>
      </c>
    </row>
    <row r="49">
      <c r="A49" s="4" t="inlineStr">
        <is>
          <t>Opening balance</t>
        </is>
      </c>
      <c r="B49" s="5" t="n">
        <v>-73611</v>
      </c>
      <c r="C49" s="5" t="n">
        <v>-72435</v>
      </c>
    </row>
    <row r="50">
      <c r="A50" s="3" t="inlineStr">
        <is>
          <t>Included in the income statement</t>
        </is>
      </c>
    </row>
    <row r="51">
      <c r="A51" s="4" t="inlineStr">
        <is>
          <t>Interest cost/income (+/–)</t>
        </is>
      </c>
      <c r="B51" s="5" t="n">
        <v>-1240</v>
      </c>
      <c r="C51" s="5" t="n">
        <v>-1454</v>
      </c>
    </row>
    <row r="52">
      <c r="A52" s="4" t="inlineStr">
        <is>
          <t>Taxes and administrative expenses</t>
        </is>
      </c>
      <c r="B52" s="5" t="n">
        <v>41</v>
      </c>
      <c r="C52" s="5" t="n">
        <v>29</v>
      </c>
    </row>
    <row r="53">
      <c r="A53" s="4" t="inlineStr">
        <is>
          <t>Other</t>
        </is>
      </c>
      <c r="B53" s="5" t="n">
        <v>-17</v>
      </c>
      <c r="C53" s="5" t="n">
        <v>2</v>
      </c>
    </row>
    <row r="54">
      <c r="A54" s="4" t="inlineStr">
        <is>
          <t>Components of defined benefit cost recognized</t>
        </is>
      </c>
      <c r="B54" s="5" t="n">
        <v>-1216</v>
      </c>
      <c r="C54" s="5" t="n">
        <v>-1423</v>
      </c>
    </row>
    <row r="55">
      <c r="A55" s="3" t="inlineStr">
        <is>
          <t>Remeasurements</t>
        </is>
      </c>
    </row>
    <row r="56">
      <c r="A56" s="4" t="inlineStr">
        <is>
          <t>Return on plan assets excluding amounts in interest expense/income</t>
        </is>
      </c>
      <c r="B56" s="5" t="n">
        <v>-3526</v>
      </c>
      <c r="C56" s="5" t="n">
        <v>-4734</v>
      </c>
    </row>
    <row r="57">
      <c r="A57" s="4" t="inlineStr">
        <is>
          <t>Total remeasurements</t>
        </is>
      </c>
      <c r="B57" s="5" t="n">
        <v>-3526</v>
      </c>
      <c r="C57" s="5" t="n">
        <v>-4734</v>
      </c>
    </row>
    <row r="58">
      <c r="A58" s="4" t="inlineStr">
        <is>
          <t>Translation difference</t>
        </is>
      </c>
      <c r="B58" s="5" t="n">
        <v>-3764</v>
      </c>
      <c r="C58" s="5" t="n">
        <v>5249</v>
      </c>
    </row>
    <row r="59">
      <c r="A59" s="3" t="inlineStr">
        <is>
          <t>Contributions and payments from:</t>
        </is>
      </c>
    </row>
    <row r="60">
      <c r="A60" s="4" t="inlineStr">
        <is>
          <t>Employers</t>
        </is>
      </c>
      <c r="B60" s="5" t="n">
        <v>-679</v>
      </c>
      <c r="C60" s="5" t="n">
        <v>-3612</v>
      </c>
    </row>
    <row r="61">
      <c r="A61" s="4" t="inlineStr">
        <is>
          <t>Plan participants</t>
        </is>
      </c>
      <c r="B61" s="5" t="n">
        <v>-270</v>
      </c>
      <c r="C61" s="5" t="n">
        <v>-223</v>
      </c>
    </row>
    <row r="62">
      <c r="A62" s="4" t="inlineStr">
        <is>
          <t>Benefit payments</t>
        </is>
      </c>
      <c r="B62" s="5" t="n">
        <v>1825</v>
      </c>
      <c r="C62" s="5" t="n">
        <v>1834</v>
      </c>
    </row>
    <row r="63">
      <c r="A63" s="4" t="inlineStr">
        <is>
          <t>Settlements</t>
        </is>
      </c>
      <c r="B63" s="5" t="n">
        <v>0</v>
      </c>
      <c r="C63" s="5" t="n">
        <v>1733</v>
      </c>
    </row>
    <row r="64">
      <c r="A64" s="4" t="inlineStr">
        <is>
          <t>Business combinations and divestments</t>
        </is>
      </c>
      <c r="B64" s="5" t="n">
        <v>-114</v>
      </c>
      <c r="C64" s="5" t="n">
        <v>0</v>
      </c>
    </row>
    <row r="65">
      <c r="A65" s="4" t="inlineStr">
        <is>
          <t>Closing balance</t>
        </is>
      </c>
      <c r="B65" s="6" t="n">
        <v>-81355</v>
      </c>
      <c r="C65" s="6" t="n">
        <v>-73611</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ost-Employment Benefits - Summary of Change in the Net Defined Benefit Obligation (Parenthetical) (Detail) - SEK (kr) kr in Million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Weighted average duration of DBO</t>
        </is>
      </c>
      <c r="B4" s="4" t="inlineStr">
        <is>
          <t>20 years 4 months 24 days</t>
        </is>
      </c>
      <c r="C4" s="4" t="inlineStr">
        <is>
          <t>20 years 9 months 18 days</t>
        </is>
      </c>
    </row>
    <row r="5">
      <c r="A5" s="4" t="inlineStr">
        <is>
          <t>Asset ceiling excluded from defined benefit cost recognized in income statement</t>
        </is>
      </c>
      <c r="B5" s="6" t="n">
        <v>40</v>
      </c>
      <c r="C5" s="6" t="n">
        <v>50</v>
      </c>
    </row>
    <row r="6">
      <c r="A6" s="4" t="inlineStr">
        <is>
          <t>2022 [member]</t>
        </is>
      </c>
    </row>
    <row r="7">
      <c r="A7" s="3" t="inlineStr">
        <is>
          <t>Disclosure of net defined benefit liability (asset) [line items]</t>
        </is>
      </c>
    </row>
    <row r="8">
      <c r="A8" s="4" t="inlineStr">
        <is>
          <t>Expected contribution to Alectas plan</t>
        </is>
      </c>
      <c r="B8" s="6" t="n">
        <v>1800</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Present Value of the Defined Benefit Obligation (Detail) - SEK (kr) kr in Millions</t>
        </is>
      </c>
      <c r="B1" s="2" t="inlineStr">
        <is>
          <t>Dec. 31, 2021</t>
        </is>
      </c>
      <c r="C1" s="2" t="inlineStr">
        <is>
          <t>Dec. 31, 2020</t>
        </is>
      </c>
    </row>
    <row r="2">
      <c r="A2" s="3" t="inlineStr">
        <is>
          <t>Changes In Present Value Of Defined Benefit Obligations [Line Items]</t>
        </is>
      </c>
    </row>
    <row r="3">
      <c r="A3" s="4" t="inlineStr">
        <is>
          <t>Defined benefit obligation (DBO)</t>
        </is>
      </c>
      <c r="B3" s="6" t="n">
        <v>113543</v>
      </c>
      <c r="C3" s="6" t="n">
        <v>108188</v>
      </c>
    </row>
    <row r="4">
      <c r="A4" s="4" t="inlineStr">
        <is>
          <t>Of which partially or fully funded [member]</t>
        </is>
      </c>
    </row>
    <row r="5">
      <c r="A5" s="3" t="inlineStr">
        <is>
          <t>Changes In Present Value Of Defined Benefit Obligations [Line Items]</t>
        </is>
      </c>
    </row>
    <row r="6">
      <c r="A6" s="4" t="inlineStr">
        <is>
          <t>Defined benefit obligation (DBO)</t>
        </is>
      </c>
      <c r="B6" s="5" t="n">
        <v>109204</v>
      </c>
      <c r="C6" s="5" t="n">
        <v>103972</v>
      </c>
    </row>
    <row r="7">
      <c r="A7" s="4" t="inlineStr">
        <is>
          <t>Of which unfunded [member]</t>
        </is>
      </c>
    </row>
    <row r="8">
      <c r="A8" s="3" t="inlineStr">
        <is>
          <t>Changes In Present Value Of Defined Benefit Obligations [Line Items]</t>
        </is>
      </c>
    </row>
    <row r="9">
      <c r="A9" s="4" t="inlineStr">
        <is>
          <t>Defined benefit obligation (DBO)</t>
        </is>
      </c>
      <c r="B9" s="5" t="n">
        <v>4339</v>
      </c>
      <c r="C9" s="5" t="n">
        <v>4216</v>
      </c>
    </row>
    <row r="10">
      <c r="A10" s="4" t="inlineStr">
        <is>
          <t>Sweden [member]</t>
        </is>
      </c>
    </row>
    <row r="11">
      <c r="A11" s="3" t="inlineStr">
        <is>
          <t>Changes In Present Value Of Defined Benefit Obligations [Line Items]</t>
        </is>
      </c>
    </row>
    <row r="12">
      <c r="A12" s="4" t="inlineStr">
        <is>
          <t>Defined benefit obligation (DBO)</t>
        </is>
      </c>
      <c r="B12" s="5" t="n">
        <v>58754</v>
      </c>
      <c r="C12" s="5" t="n">
        <v>56138</v>
      </c>
    </row>
    <row r="13">
      <c r="A13" s="4" t="inlineStr">
        <is>
          <t>Sweden [member] | Of which partially or fully funded [member]</t>
        </is>
      </c>
    </row>
    <row r="14">
      <c r="A14" s="3" t="inlineStr">
        <is>
          <t>Changes In Present Value Of Defined Benefit Obligations [Line Items]</t>
        </is>
      </c>
    </row>
    <row r="15">
      <c r="A15" s="4" t="inlineStr">
        <is>
          <t>Defined benefit obligation (DBO)</t>
        </is>
      </c>
      <c r="B15" s="5" t="n">
        <v>58754</v>
      </c>
      <c r="C15" s="5" t="n">
        <v>56138</v>
      </c>
    </row>
    <row r="16">
      <c r="A16" s="4" t="inlineStr">
        <is>
          <t>US [member]</t>
        </is>
      </c>
    </row>
    <row r="17">
      <c r="A17" s="3" t="inlineStr">
        <is>
          <t>Changes In Present Value Of Defined Benefit Obligations [Line Items]</t>
        </is>
      </c>
    </row>
    <row r="18">
      <c r="A18" s="4" t="inlineStr">
        <is>
          <t>Defined benefit obligation (DBO)</t>
        </is>
      </c>
      <c r="B18" s="5" t="n">
        <v>18463</v>
      </c>
      <c r="C18" s="5" t="n">
        <v>17921</v>
      </c>
    </row>
    <row r="19">
      <c r="A19" s="4" t="inlineStr">
        <is>
          <t>US [member] | Of which partially or fully funded [member]</t>
        </is>
      </c>
    </row>
    <row r="20">
      <c r="A20" s="3" t="inlineStr">
        <is>
          <t>Changes In Present Value Of Defined Benefit Obligations [Line Items]</t>
        </is>
      </c>
    </row>
    <row r="21">
      <c r="A21" s="4" t="inlineStr">
        <is>
          <t>Defined benefit obligation (DBO)</t>
        </is>
      </c>
      <c r="B21" s="5" t="n">
        <v>17805</v>
      </c>
      <c r="C21" s="5" t="n">
        <v>17235</v>
      </c>
    </row>
    <row r="22">
      <c r="A22" s="4" t="inlineStr">
        <is>
          <t>US [member] | Of which unfunded [member]</t>
        </is>
      </c>
    </row>
    <row r="23">
      <c r="A23" s="3" t="inlineStr">
        <is>
          <t>Changes In Present Value Of Defined Benefit Obligations [Line Items]</t>
        </is>
      </c>
    </row>
    <row r="24">
      <c r="A24" s="4" t="inlineStr">
        <is>
          <t>Defined benefit obligation (DBO)</t>
        </is>
      </c>
      <c r="B24" s="5" t="n">
        <v>658</v>
      </c>
      <c r="C24" s="5" t="n">
        <v>686</v>
      </c>
    </row>
    <row r="25">
      <c r="A25" s="4" t="inlineStr">
        <is>
          <t>United Kingdom [member]</t>
        </is>
      </c>
    </row>
    <row r="26">
      <c r="A26" s="3" t="inlineStr">
        <is>
          <t>Changes In Present Value Of Defined Benefit Obligations [Line Items]</t>
        </is>
      </c>
    </row>
    <row r="27">
      <c r="A27" s="4" t="inlineStr">
        <is>
          <t>Defined benefit obligation (DBO)</t>
        </is>
      </c>
      <c r="B27" s="5" t="n">
        <v>17071</v>
      </c>
      <c r="C27" s="5" t="n">
        <v>15788</v>
      </c>
    </row>
    <row r="28">
      <c r="A28" s="4" t="inlineStr">
        <is>
          <t>United Kingdom [member] | Of which partially or fully funded [member]</t>
        </is>
      </c>
    </row>
    <row r="29">
      <c r="A29" s="3" t="inlineStr">
        <is>
          <t>Changes In Present Value Of Defined Benefit Obligations [Line Items]</t>
        </is>
      </c>
    </row>
    <row r="30">
      <c r="A30" s="4" t="inlineStr">
        <is>
          <t>Defined benefit obligation (DBO)</t>
        </is>
      </c>
      <c r="B30" s="5" t="n">
        <v>17071</v>
      </c>
      <c r="C30" s="5" t="n">
        <v>15788</v>
      </c>
    </row>
    <row r="31">
      <c r="A31" s="4" t="inlineStr">
        <is>
          <t>Other Countries [member]</t>
        </is>
      </c>
    </row>
    <row r="32">
      <c r="A32" s="3" t="inlineStr">
        <is>
          <t>Changes In Present Value Of Defined Benefit Obligations [Line Items]</t>
        </is>
      </c>
    </row>
    <row r="33">
      <c r="A33" s="4" t="inlineStr">
        <is>
          <t>Defined benefit obligation (DBO)</t>
        </is>
      </c>
      <c r="B33" s="5" t="n">
        <v>19255</v>
      </c>
      <c r="C33" s="5" t="n">
        <v>18341</v>
      </c>
    </row>
    <row r="34">
      <c r="A34" s="4" t="inlineStr">
        <is>
          <t>Other Countries [member] | Of which partially or fully funded [member]</t>
        </is>
      </c>
    </row>
    <row r="35">
      <c r="A35" s="3" t="inlineStr">
        <is>
          <t>Changes In Present Value Of Defined Benefit Obligations [Line Items]</t>
        </is>
      </c>
    </row>
    <row r="36">
      <c r="A36" s="4" t="inlineStr">
        <is>
          <t>Defined benefit obligation (DBO)</t>
        </is>
      </c>
      <c r="B36" s="5" t="n">
        <v>15574</v>
      </c>
      <c r="C36" s="5" t="n">
        <v>14811</v>
      </c>
    </row>
    <row r="37">
      <c r="A37" s="4" t="inlineStr">
        <is>
          <t>Other Countries [member] | Of which unfunded [member]</t>
        </is>
      </c>
    </row>
    <row r="38">
      <c r="A38" s="3" t="inlineStr">
        <is>
          <t>Changes In Present Value Of Defined Benefit Obligations [Line Items]</t>
        </is>
      </c>
    </row>
    <row r="39">
      <c r="A39" s="4" t="inlineStr">
        <is>
          <t>Defined benefit obligation (DBO)</t>
        </is>
      </c>
      <c r="B39" s="6" t="n">
        <v>3681</v>
      </c>
      <c r="C39" s="6" t="n">
        <v>353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Asset Allocation by Asset Type and Geography (Detail) - SEK (kr) kr in Millions</t>
        </is>
      </c>
      <c r="B1" s="2" t="inlineStr">
        <is>
          <t>12 Months Ended</t>
        </is>
      </c>
    </row>
    <row r="2">
      <c r="B2" s="2" t="inlineStr">
        <is>
          <t>Dec. 31, 2021</t>
        </is>
      </c>
      <c r="C2" s="2" t="inlineStr">
        <is>
          <t>Dec. 31, 2020</t>
        </is>
      </c>
    </row>
    <row r="3">
      <c r="A3" s="3" t="inlineStr">
        <is>
          <t>Disclosure of fair value of plan assets [line items]</t>
        </is>
      </c>
    </row>
    <row r="4">
      <c r="A4" s="4" t="inlineStr">
        <is>
          <t>Cash and cash equivalents</t>
        </is>
      </c>
      <c r="B4" s="6" t="n">
        <v>3114</v>
      </c>
      <c r="C4" s="6" t="n">
        <v>2637</v>
      </c>
    </row>
    <row r="5">
      <c r="A5" s="4" t="inlineStr">
        <is>
          <t>Equity securities</t>
        </is>
      </c>
      <c r="B5" s="5" t="n">
        <v>14752</v>
      </c>
      <c r="C5" s="5" t="n">
        <v>11994</v>
      </c>
    </row>
    <row r="6">
      <c r="A6" s="4" t="inlineStr">
        <is>
          <t>Debt securities</t>
        </is>
      </c>
      <c r="B6" s="5" t="n">
        <v>50948</v>
      </c>
      <c r="C6" s="5" t="n">
        <v>48857</v>
      </c>
    </row>
    <row r="7">
      <c r="A7" s="4" t="inlineStr">
        <is>
          <t>Real estate</t>
        </is>
      </c>
      <c r="B7" s="5" t="n">
        <v>5946</v>
      </c>
      <c r="C7" s="5" t="n">
        <v>5021</v>
      </c>
    </row>
    <row r="8">
      <c r="A8" s="4" t="inlineStr">
        <is>
          <t>Investment funds</t>
        </is>
      </c>
      <c r="B8" s="5" t="n">
        <v>3513</v>
      </c>
      <c r="C8" s="5" t="n">
        <v>4341</v>
      </c>
    </row>
    <row r="9">
      <c r="A9" s="4" t="inlineStr">
        <is>
          <t>Assets held by insurance company</t>
        </is>
      </c>
      <c r="B9" s="5" t="n">
        <v>1597</v>
      </c>
      <c r="C9" s="5" t="n">
        <v>1409</v>
      </c>
    </row>
    <row r="10">
      <c r="A10" s="4" t="inlineStr">
        <is>
          <t>Other</t>
        </is>
      </c>
      <c r="B10" s="5" t="n">
        <v>1485</v>
      </c>
      <c r="C10" s="5" t="n">
        <v>1352</v>
      </c>
    </row>
    <row r="11">
      <c r="A11" s="4" t="inlineStr">
        <is>
          <t>Fair value of plan assets</t>
        </is>
      </c>
      <c r="B11" s="6" t="n">
        <v>81355</v>
      </c>
      <c r="C11" s="6" t="n">
        <v>73611</v>
      </c>
    </row>
    <row r="12">
      <c r="A12" s="4" t="inlineStr">
        <is>
          <t>Investment funds [member]</t>
        </is>
      </c>
    </row>
    <row r="13">
      <c r="A13" s="3" t="inlineStr">
        <is>
          <t>Disclosure of fair value of plan assets [line items]</t>
        </is>
      </c>
    </row>
    <row r="14">
      <c r="A14" s="4" t="inlineStr">
        <is>
          <t>Percentage Of plan assets allocation of which unquoted</t>
        </is>
      </c>
      <c r="B14" s="4" t="inlineStr">
        <is>
          <t>64.00%</t>
        </is>
      </c>
      <c r="C14" s="4" t="inlineStr">
        <is>
          <t>74.00%</t>
        </is>
      </c>
    </row>
    <row r="15">
      <c r="A15" s="4" t="inlineStr">
        <is>
          <t>Cash and cash equivalents [Member]</t>
        </is>
      </c>
    </row>
    <row r="16">
      <c r="A16" s="3" t="inlineStr">
        <is>
          <t>Disclosure of fair value of plan assets [line items]</t>
        </is>
      </c>
    </row>
    <row r="17">
      <c r="A17" s="4" t="inlineStr">
        <is>
          <t>Percentage Of plan assets allocation of which unquoted</t>
        </is>
      </c>
      <c r="B17" s="4" t="inlineStr">
        <is>
          <t>33.00%</t>
        </is>
      </c>
      <c r="C17" s="4" t="inlineStr">
        <is>
          <t>45.00%</t>
        </is>
      </c>
    </row>
    <row r="18">
      <c r="A18" s="4" t="inlineStr">
        <is>
          <t>Equity securities [Member]</t>
        </is>
      </c>
    </row>
    <row r="19">
      <c r="A19" s="3" t="inlineStr">
        <is>
          <t>Disclosure of fair value of plan assets [line items]</t>
        </is>
      </c>
    </row>
    <row r="20">
      <c r="A20" s="4" t="inlineStr">
        <is>
          <t>Percentage Of plan assets allocation of which unquoted</t>
        </is>
      </c>
      <c r="B20" s="4" t="inlineStr">
        <is>
          <t>58.00%</t>
        </is>
      </c>
      <c r="C20" s="4" t="inlineStr">
        <is>
          <t>58.00%</t>
        </is>
      </c>
    </row>
    <row r="21">
      <c r="A21" s="4" t="inlineStr">
        <is>
          <t>Debt securities [member]</t>
        </is>
      </c>
    </row>
    <row r="22">
      <c r="A22" s="3" t="inlineStr">
        <is>
          <t>Disclosure of fair value of plan assets [line items]</t>
        </is>
      </c>
    </row>
    <row r="23">
      <c r="A23" s="4" t="inlineStr">
        <is>
          <t>Percentage Of plan assets allocation of which unquoted</t>
        </is>
      </c>
      <c r="B23" s="4" t="inlineStr">
        <is>
          <t>44.00%</t>
        </is>
      </c>
      <c r="C23" s="4" t="inlineStr">
        <is>
          <t>45.00%</t>
        </is>
      </c>
    </row>
    <row r="24">
      <c r="A24" s="4" t="inlineStr">
        <is>
          <t>Real estate [Member]</t>
        </is>
      </c>
    </row>
    <row r="25">
      <c r="A25" s="3" t="inlineStr">
        <is>
          <t>Disclosure of fair value of plan assets [line items]</t>
        </is>
      </c>
    </row>
    <row r="26">
      <c r="A26" s="4" t="inlineStr">
        <is>
          <t>Percentage Of plan assets allocation of which unquoted</t>
        </is>
      </c>
      <c r="B26" s="4" t="inlineStr">
        <is>
          <t>100.00%</t>
        </is>
      </c>
      <c r="C26" s="4" t="inlineStr">
        <is>
          <t>100.00%</t>
        </is>
      </c>
    </row>
    <row r="27">
      <c r="A27" s="4" t="inlineStr">
        <is>
          <t>Assets held by insurance company [member]</t>
        </is>
      </c>
    </row>
    <row r="28">
      <c r="A28" s="3" t="inlineStr">
        <is>
          <t>Disclosure of fair value of plan assets [line items]</t>
        </is>
      </c>
    </row>
    <row r="29">
      <c r="A29" s="4" t="inlineStr">
        <is>
          <t>Percentage Of plan assets allocation of which unquoted</t>
        </is>
      </c>
      <c r="B29" s="4" t="inlineStr">
        <is>
          <t>100.00%</t>
        </is>
      </c>
      <c r="C29" s="4" t="inlineStr">
        <is>
          <t>100.00%</t>
        </is>
      </c>
    </row>
    <row r="30">
      <c r="A30" s="4" t="inlineStr">
        <is>
          <t>Other [Member]</t>
        </is>
      </c>
    </row>
    <row r="31">
      <c r="A31" s="3" t="inlineStr">
        <is>
          <t>Disclosure of fair value of plan assets [line items]</t>
        </is>
      </c>
    </row>
    <row r="32">
      <c r="A32" s="4" t="inlineStr">
        <is>
          <t>Percentage Of plan assets allocation of which unquoted</t>
        </is>
      </c>
      <c r="B32" s="4" t="inlineStr">
        <is>
          <t>69.00%</t>
        </is>
      </c>
      <c r="C32" s="4" t="inlineStr">
        <is>
          <t>72.00%</t>
        </is>
      </c>
    </row>
    <row r="33">
      <c r="A33" s="4" t="inlineStr">
        <is>
          <t>Sweden [member]</t>
        </is>
      </c>
    </row>
    <row r="34">
      <c r="A34" s="3" t="inlineStr">
        <is>
          <t>Disclosure of fair value of plan assets [line items]</t>
        </is>
      </c>
    </row>
    <row r="35">
      <c r="A35" s="4" t="inlineStr">
        <is>
          <t>Cash and cash equivalents</t>
        </is>
      </c>
      <c r="B35" s="6" t="n">
        <v>1100</v>
      </c>
      <c r="C35" s="6" t="n">
        <v>1117</v>
      </c>
    </row>
    <row r="36">
      <c r="A36" s="4" t="inlineStr">
        <is>
          <t>Equity securities</t>
        </is>
      </c>
      <c r="B36" s="5" t="n">
        <v>7619</v>
      </c>
      <c r="C36" s="5" t="n">
        <v>5635</v>
      </c>
    </row>
    <row r="37">
      <c r="A37" s="4" t="inlineStr">
        <is>
          <t>Debt securities</t>
        </is>
      </c>
      <c r="B37" s="5" t="n">
        <v>14427</v>
      </c>
      <c r="C37" s="5" t="n">
        <v>13570</v>
      </c>
    </row>
    <row r="38">
      <c r="A38" s="4" t="inlineStr">
        <is>
          <t>Real estate</t>
        </is>
      </c>
      <c r="B38" s="5" t="n">
        <v>5157</v>
      </c>
      <c r="C38" s="5" t="n">
        <v>4338</v>
      </c>
    </row>
    <row r="39">
      <c r="A39" s="4" t="inlineStr">
        <is>
          <t>Investment funds</t>
        </is>
      </c>
      <c r="B39" s="5" t="n">
        <v>1782</v>
      </c>
      <c r="C39" s="5" t="n">
        <v>2153</v>
      </c>
    </row>
    <row r="40">
      <c r="A40" s="4" t="inlineStr">
        <is>
          <t>Other</t>
        </is>
      </c>
      <c r="B40" s="5" t="n">
        <v>-209</v>
      </c>
      <c r="C40" s="5" t="n">
        <v>154</v>
      </c>
    </row>
    <row r="41">
      <c r="A41" s="4" t="inlineStr">
        <is>
          <t>Fair value of plan assets</t>
        </is>
      </c>
      <c r="B41" s="5" t="n">
        <v>29876</v>
      </c>
      <c r="C41" s="5" t="n">
        <v>26967</v>
      </c>
    </row>
    <row r="42">
      <c r="A42" s="4" t="inlineStr">
        <is>
          <t>US [member]</t>
        </is>
      </c>
    </row>
    <row r="43">
      <c r="A43" s="3" t="inlineStr">
        <is>
          <t>Disclosure of fair value of plan assets [line items]</t>
        </is>
      </c>
    </row>
    <row r="44">
      <c r="A44" s="4" t="inlineStr">
        <is>
          <t>Cash and cash equivalents</t>
        </is>
      </c>
      <c r="B44" s="5" t="n">
        <v>500</v>
      </c>
      <c r="C44" s="5" t="n">
        <v>575</v>
      </c>
    </row>
    <row r="45">
      <c r="A45" s="4" t="inlineStr">
        <is>
          <t>Equity securities</t>
        </is>
      </c>
      <c r="B45" s="5" t="n">
        <v>659</v>
      </c>
      <c r="C45" s="5" t="n">
        <v>655</v>
      </c>
    </row>
    <row r="46">
      <c r="A46" s="4" t="inlineStr">
        <is>
          <t>Debt securities</t>
        </is>
      </c>
      <c r="B46" s="5" t="n">
        <v>15817</v>
      </c>
      <c r="C46" s="5" t="n">
        <v>14557</v>
      </c>
    </row>
    <row r="47">
      <c r="A47" s="4" t="inlineStr">
        <is>
          <t>Investment funds</t>
        </is>
      </c>
      <c r="B47" s="5" t="n">
        <v>1247</v>
      </c>
      <c r="C47" s="5" t="n">
        <v>1495</v>
      </c>
    </row>
    <row r="48">
      <c r="A48" s="4" t="inlineStr">
        <is>
          <t>Other</t>
        </is>
      </c>
      <c r="B48" s="5" t="n">
        <v>31</v>
      </c>
      <c r="C48" s="5" t="n">
        <v>45</v>
      </c>
    </row>
    <row r="49">
      <c r="A49" s="4" t="inlineStr">
        <is>
          <t>Fair value of plan assets</t>
        </is>
      </c>
      <c r="B49" s="5" t="n">
        <v>18254</v>
      </c>
      <c r="C49" s="5" t="n">
        <v>17327</v>
      </c>
    </row>
    <row r="50">
      <c r="A50" s="4" t="inlineStr">
        <is>
          <t>United Kingdom [member]</t>
        </is>
      </c>
    </row>
    <row r="51">
      <c r="A51" s="3" t="inlineStr">
        <is>
          <t>Disclosure of fair value of plan assets [line items]</t>
        </is>
      </c>
    </row>
    <row r="52">
      <c r="A52" s="4" t="inlineStr">
        <is>
          <t>Cash and cash equivalents</t>
        </is>
      </c>
      <c r="B52" s="5" t="n">
        <v>1468</v>
      </c>
      <c r="C52" s="5" t="n">
        <v>911</v>
      </c>
    </row>
    <row r="53">
      <c r="A53" s="4" t="inlineStr">
        <is>
          <t>Equity securities</t>
        </is>
      </c>
      <c r="B53" s="5" t="n">
        <v>3823</v>
      </c>
      <c r="C53" s="5" t="n">
        <v>3469</v>
      </c>
    </row>
    <row r="54">
      <c r="A54" s="4" t="inlineStr">
        <is>
          <t>Debt securities</t>
        </is>
      </c>
      <c r="B54" s="5" t="n">
        <v>12705</v>
      </c>
      <c r="C54" s="5" t="n">
        <v>11745</v>
      </c>
    </row>
    <row r="55">
      <c r="A55" s="4" t="inlineStr">
        <is>
          <t>Real estate</t>
        </is>
      </c>
      <c r="B55" s="5" t="n">
        <v>195</v>
      </c>
      <c r="C55" s="5" t="n">
        <v>152</v>
      </c>
    </row>
    <row r="56">
      <c r="A56" s="4" t="inlineStr">
        <is>
          <t>Investment funds</t>
        </is>
      </c>
      <c r="C56" s="5" t="n">
        <v>274</v>
      </c>
    </row>
    <row r="57">
      <c r="A57" s="4" t="inlineStr">
        <is>
          <t>Other</t>
        </is>
      </c>
      <c r="B57" s="5" t="n">
        <v>1236</v>
      </c>
      <c r="C57" s="5" t="n">
        <v>775</v>
      </c>
    </row>
    <row r="58">
      <c r="A58" s="4" t="inlineStr">
        <is>
          <t>Fair value of plan assets</t>
        </is>
      </c>
      <c r="B58" s="5" t="n">
        <v>19427</v>
      </c>
      <c r="C58" s="5" t="n">
        <v>17326</v>
      </c>
    </row>
    <row r="59">
      <c r="A59" s="4" t="inlineStr">
        <is>
          <t>Other Countries [member]</t>
        </is>
      </c>
    </row>
    <row r="60">
      <c r="A60" s="3" t="inlineStr">
        <is>
          <t>Disclosure of fair value of plan assets [line items]</t>
        </is>
      </c>
    </row>
    <row r="61">
      <c r="A61" s="4" t="inlineStr">
        <is>
          <t>Cash and cash equivalents</t>
        </is>
      </c>
      <c r="B61" s="5" t="n">
        <v>46</v>
      </c>
      <c r="C61" s="5" t="n">
        <v>34</v>
      </c>
    </row>
    <row r="62">
      <c r="A62" s="4" t="inlineStr">
        <is>
          <t>Equity securities</t>
        </is>
      </c>
      <c r="B62" s="5" t="n">
        <v>2651</v>
      </c>
      <c r="C62" s="5" t="n">
        <v>2235</v>
      </c>
    </row>
    <row r="63">
      <c r="A63" s="4" t="inlineStr">
        <is>
          <t>Debt securities</t>
        </is>
      </c>
      <c r="B63" s="5" t="n">
        <v>7999</v>
      </c>
      <c r="C63" s="5" t="n">
        <v>6985</v>
      </c>
    </row>
    <row r="64">
      <c r="A64" s="4" t="inlineStr">
        <is>
          <t>Real estate</t>
        </is>
      </c>
      <c r="B64" s="5" t="n">
        <v>594</v>
      </c>
      <c r="C64" s="5" t="n">
        <v>531</v>
      </c>
    </row>
    <row r="65">
      <c r="A65" s="4" t="inlineStr">
        <is>
          <t>Investment funds</t>
        </is>
      </c>
      <c r="B65" s="5" t="n">
        <v>484</v>
      </c>
      <c r="C65" s="5" t="n">
        <v>419</v>
      </c>
    </row>
    <row r="66">
      <c r="A66" s="4" t="inlineStr">
        <is>
          <t>Assets held by insurance company</t>
        </is>
      </c>
      <c r="B66" s="5" t="n">
        <v>1597</v>
      </c>
      <c r="C66" s="5" t="n">
        <v>1409</v>
      </c>
    </row>
    <row r="67">
      <c r="A67" s="4" t="inlineStr">
        <is>
          <t>Other</t>
        </is>
      </c>
      <c r="B67" s="5" t="n">
        <v>427</v>
      </c>
      <c r="C67" s="5" t="n">
        <v>378</v>
      </c>
    </row>
    <row r="68">
      <c r="A68" s="4" t="inlineStr">
        <is>
          <t>Fair value of plan assets</t>
        </is>
      </c>
      <c r="B68" s="6" t="n">
        <v>13798</v>
      </c>
      <c r="C68" s="6" t="n">
        <v>1199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7 Other current receivables</t>
        </is>
      </c>
      <c r="B1" s="2" t="inlineStr">
        <is>
          <t>12 Months Ended</t>
        </is>
      </c>
    </row>
    <row r="2">
      <c r="B2" s="2" t="inlineStr">
        <is>
          <t>Dec. 31, 2021</t>
        </is>
      </c>
    </row>
    <row r="3">
      <c r="A3" s="3" t="inlineStr">
        <is>
          <t>Current assets [abstract]</t>
        </is>
      </c>
    </row>
    <row r="4">
      <c r="A4" s="4" t="inlineStr">
        <is>
          <t>B7 Other current receivables</t>
        </is>
      </c>
      <c r="B4" s="4" t="inlineStr">
        <is>
          <t xml:space="preserve">Other current receivables
Other current receivables
2021 2020
Prepaid expenses 2,290 1,857
Advance payments to suppliers 426 468
Derivative assets 1) 317 1,510
Other taxes 2) 3,022 3,535
Other 1,601 1,340
Total 7,656 8,710
1) See also note F1 “Financial risk management.”
2) As of 2021, current tax assets are presented as a separate line item in the balance sheet and are no longer included in “Other taxes” in the table above. The comparison year has been updated accordingly. Other taxes mainly include VAT receivabl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Financial and Demographic Actuarial Assumptions (Detail)</t>
        </is>
      </c>
      <c r="B1" s="2" t="inlineStr">
        <is>
          <t>12 Months Ended</t>
        </is>
      </c>
    </row>
    <row r="2">
      <c r="B2" s="2" t="inlineStr">
        <is>
          <t>Dec. 31, 2021</t>
        </is>
      </c>
      <c r="C2" s="2" t="inlineStr">
        <is>
          <t>Dec. 31, 2020</t>
        </is>
      </c>
    </row>
    <row r="3">
      <c r="A3" s="4" t="inlineStr">
        <is>
          <t>Sweden [member]</t>
        </is>
      </c>
    </row>
    <row r="4">
      <c r="A4" s="3" t="inlineStr">
        <is>
          <t>Financial assumptions</t>
        </is>
      </c>
    </row>
    <row r="5">
      <c r="A5" s="4" t="inlineStr">
        <is>
          <t>Discount rate</t>
        </is>
      </c>
      <c r="B5" s="4" t="inlineStr">
        <is>
          <t>0.60%</t>
        </is>
      </c>
      <c r="C5" s="4" t="inlineStr">
        <is>
          <t>0.50%</t>
        </is>
      </c>
    </row>
    <row r="6">
      <c r="A6" s="4" t="inlineStr">
        <is>
          <t>Inflation rate</t>
        </is>
      </c>
      <c r="B6" s="4" t="inlineStr">
        <is>
          <t>2.00%</t>
        </is>
      </c>
      <c r="C6" s="4" t="inlineStr">
        <is>
          <t>1.80%</t>
        </is>
      </c>
    </row>
    <row r="7">
      <c r="A7" s="4" t="inlineStr">
        <is>
          <t>Salary increase rate</t>
        </is>
      </c>
      <c r="B7" s="4" t="inlineStr">
        <is>
          <t>2.80%</t>
        </is>
      </c>
      <c r="C7" s="4" t="inlineStr">
        <is>
          <t>2.80%</t>
        </is>
      </c>
    </row>
    <row r="8">
      <c r="A8" s="3" t="inlineStr">
        <is>
          <t>Demographic assumptions</t>
        </is>
      </c>
    </row>
    <row r="9">
      <c r="A9" s="4" t="inlineStr">
        <is>
          <t>Life expectancy after age 65 in years</t>
        </is>
      </c>
      <c r="B9" s="4" t="inlineStr">
        <is>
          <t>23 years</t>
        </is>
      </c>
      <c r="C9" s="4" t="inlineStr">
        <is>
          <t>23 years</t>
        </is>
      </c>
    </row>
    <row r="10">
      <c r="A10" s="4" t="inlineStr">
        <is>
          <t>US [member]</t>
        </is>
      </c>
    </row>
    <row r="11">
      <c r="A11" s="3" t="inlineStr">
        <is>
          <t>Financial assumptions</t>
        </is>
      </c>
    </row>
    <row r="12">
      <c r="A12" s="4" t="inlineStr">
        <is>
          <t>Discount rate</t>
        </is>
      </c>
      <c r="B12" s="4" t="inlineStr">
        <is>
          <t>2.70%</t>
        </is>
      </c>
      <c r="C12" s="4" t="inlineStr">
        <is>
          <t>2.30%</t>
        </is>
      </c>
    </row>
    <row r="13">
      <c r="A13" s="4" t="inlineStr">
        <is>
          <t>Inflation rate</t>
        </is>
      </c>
      <c r="B13" s="4" t="inlineStr">
        <is>
          <t>2.50%</t>
        </is>
      </c>
      <c r="C13" s="4" t="inlineStr">
        <is>
          <t>2.50%</t>
        </is>
      </c>
    </row>
    <row r="14">
      <c r="A14" s="4" t="inlineStr">
        <is>
          <t>Salary increase rate</t>
        </is>
      </c>
      <c r="B14" s="4" t="inlineStr">
        <is>
          <t>3.50%</t>
        </is>
      </c>
      <c r="C14" s="4" t="inlineStr">
        <is>
          <t>3.50%</t>
        </is>
      </c>
    </row>
    <row r="15">
      <c r="A15" s="3" t="inlineStr">
        <is>
          <t>Demographic assumptions</t>
        </is>
      </c>
    </row>
    <row r="16">
      <c r="A16" s="4" t="inlineStr">
        <is>
          <t>Life expectancy after age 65 in years</t>
        </is>
      </c>
      <c r="B16" s="4" t="inlineStr">
        <is>
          <t>23 years</t>
        </is>
      </c>
      <c r="C16" s="4" t="inlineStr">
        <is>
          <t>23 years</t>
        </is>
      </c>
    </row>
    <row r="17">
      <c r="A17" s="4" t="inlineStr">
        <is>
          <t>United Kingdom [member]</t>
        </is>
      </c>
    </row>
    <row r="18">
      <c r="A18" s="3" t="inlineStr">
        <is>
          <t>Financial assumptions</t>
        </is>
      </c>
    </row>
    <row r="19">
      <c r="A19" s="4" t="inlineStr">
        <is>
          <t>Discount rate</t>
        </is>
      </c>
      <c r="B19" s="4" t="inlineStr">
        <is>
          <t>1.80%</t>
        </is>
      </c>
      <c r="C19" s="4" t="inlineStr">
        <is>
          <t>1.50%</t>
        </is>
      </c>
    </row>
    <row r="20">
      <c r="A20" s="4" t="inlineStr">
        <is>
          <t>Inflation rate</t>
        </is>
      </c>
      <c r="B20" s="4" t="inlineStr">
        <is>
          <t>3.20%</t>
        </is>
      </c>
      <c r="C20" s="4" t="inlineStr">
        <is>
          <t>2.80%</t>
        </is>
      </c>
    </row>
    <row r="21">
      <c r="A21" s="3" t="inlineStr">
        <is>
          <t>Demographic assumptions</t>
        </is>
      </c>
    </row>
    <row r="22">
      <c r="A22" s="4" t="inlineStr">
        <is>
          <t>Life expectancy after age 65 in years</t>
        </is>
      </c>
      <c r="B22" s="4" t="inlineStr">
        <is>
          <t>23 years</t>
        </is>
      </c>
      <c r="C22" s="4" t="inlineStr">
        <is>
          <t>23 years</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Total Remeasurements in Other Comprehensive Income (Loss) Related to Post-Employment Benefits (Detail) - SEK (kr) kr in Millions</t>
        </is>
      </c>
      <c r="B1" s="2" t="inlineStr">
        <is>
          <t>12 Months Ended</t>
        </is>
      </c>
    </row>
    <row r="2">
      <c r="B2" s="2" t="inlineStr">
        <is>
          <t>Dec. 31, 2021</t>
        </is>
      </c>
      <c r="C2" s="2" t="inlineStr">
        <is>
          <t>Dec. 31, 2020</t>
        </is>
      </c>
    </row>
    <row r="3">
      <c r="A3" s="3" t="inlineStr">
        <is>
          <t>Disclosure Of Remeasurement Of Other Comprehensive Income Loss Related To Post Employment Benefits [Abstract]</t>
        </is>
      </c>
    </row>
    <row r="4">
      <c r="A4" s="4" t="inlineStr">
        <is>
          <t>Actuarial gains and losses (+/–)</t>
        </is>
      </c>
      <c r="B4" s="6" t="n">
        <v>3255</v>
      </c>
      <c r="C4" s="6" t="n">
        <v>-3946</v>
      </c>
    </row>
    <row r="5">
      <c r="A5" s="4" t="inlineStr">
        <is>
          <t>The effect of asset ceiling</t>
        </is>
      </c>
      <c r="B5" s="5" t="n">
        <v>25</v>
      </c>
      <c r="C5" s="5" t="n">
        <v>226</v>
      </c>
    </row>
    <row r="6">
      <c r="A6" s="4" t="inlineStr">
        <is>
          <t>Swedish special payroll taxes</t>
        </is>
      </c>
      <c r="B6" s="5" t="n">
        <v>257</v>
      </c>
      <c r="C6" s="5" t="n">
        <v>-898</v>
      </c>
    </row>
    <row r="7">
      <c r="A7" s="4" t="inlineStr">
        <is>
          <t>Total</t>
        </is>
      </c>
      <c r="B7" s="6" t="n">
        <v>3537</v>
      </c>
      <c r="C7" s="6" t="n">
        <v>-4618</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 Summary of Sensitivity Analysis of Significant Actuarial Assumptions (Detail) - Present value of defined benefit obligation [member] kr in Millions</t>
        </is>
      </c>
      <c r="B1" s="2" t="inlineStr">
        <is>
          <t>Dec. 31, 2021SEK (kr)</t>
        </is>
      </c>
    </row>
    <row r="2">
      <c r="A2" s="4" t="inlineStr">
        <is>
          <t>Discount rate | Sweden [member]</t>
        </is>
      </c>
    </row>
    <row r="3">
      <c r="A3" s="3" t="inlineStr">
        <is>
          <t>Disclosure of sensitivity analysis for actuarial assumptions [line items]</t>
        </is>
      </c>
    </row>
    <row r="4">
      <c r="A4" s="4" t="inlineStr">
        <is>
          <t>Discount rate -0.5%</t>
        </is>
      </c>
      <c r="B4" s="8" t="n">
        <v>7.5</v>
      </c>
    </row>
    <row r="5">
      <c r="A5" s="4" t="inlineStr">
        <is>
          <t>Discount rate +0.5%</t>
        </is>
      </c>
      <c r="B5" s="9" t="n">
        <v>-6.5</v>
      </c>
    </row>
    <row r="6">
      <c r="A6" s="4" t="inlineStr">
        <is>
          <t>Discount rate | US [member]</t>
        </is>
      </c>
    </row>
    <row r="7">
      <c r="A7" s="3" t="inlineStr">
        <is>
          <t>Disclosure of sensitivity analysis for actuarial assumptions [line items]</t>
        </is>
      </c>
    </row>
    <row r="8">
      <c r="A8" s="4" t="inlineStr">
        <is>
          <t>Discount rate -0.5%</t>
        </is>
      </c>
      <c r="B8" s="5" t="n">
        <v>1</v>
      </c>
    </row>
    <row r="9">
      <c r="A9" s="4" t="inlineStr">
        <is>
          <t>Discount rate +0.5%</t>
        </is>
      </c>
      <c r="B9" s="9" t="n">
        <v>-0.9</v>
      </c>
    </row>
    <row r="10">
      <c r="A10" s="4" t="inlineStr">
        <is>
          <t>Discount rate | United Kingdom [member]</t>
        </is>
      </c>
    </row>
    <row r="11">
      <c r="A11" s="3" t="inlineStr">
        <is>
          <t>Disclosure of sensitivity analysis for actuarial assumptions [line items]</t>
        </is>
      </c>
    </row>
    <row r="12">
      <c r="A12" s="4" t="inlineStr">
        <is>
          <t>Discount rate -0.5%</t>
        </is>
      </c>
      <c r="B12" s="5" t="n">
        <v>2</v>
      </c>
    </row>
    <row r="13">
      <c r="A13" s="4" t="inlineStr">
        <is>
          <t>Discount rate +0.5%</t>
        </is>
      </c>
      <c r="B13" s="9" t="n">
        <v>-1.8</v>
      </c>
    </row>
    <row r="14">
      <c r="A14" s="4" t="inlineStr">
        <is>
          <t>Actuarial assumption of expected rates of inflation [member] | Sweden [member]</t>
        </is>
      </c>
    </row>
    <row r="15">
      <c r="A15" s="3" t="inlineStr">
        <is>
          <t>Disclosure of sensitivity analysis for actuarial assumptions [line items]</t>
        </is>
      </c>
    </row>
    <row r="16">
      <c r="A16" s="4" t="inlineStr">
        <is>
          <t>Discount rate -0.5%</t>
        </is>
      </c>
      <c r="B16" s="9" t="n">
        <v>-5.2</v>
      </c>
    </row>
    <row r="17">
      <c r="A17" s="4" t="inlineStr">
        <is>
          <t>Discount rate +0.5%</t>
        </is>
      </c>
      <c r="B17" s="5" t="n">
        <v>6</v>
      </c>
    </row>
    <row r="18">
      <c r="A18" s="4" t="inlineStr">
        <is>
          <t>Actuarial assumption of expected rates of inflation [member] | United Kingdom [member]</t>
        </is>
      </c>
    </row>
    <row r="19">
      <c r="A19" s="3" t="inlineStr">
        <is>
          <t>Disclosure of sensitivity analysis for actuarial assumptions [line items]</t>
        </is>
      </c>
    </row>
    <row r="20">
      <c r="A20" s="4" t="inlineStr">
        <is>
          <t>Discount rate -0.5%</t>
        </is>
      </c>
      <c r="B20" s="9" t="n">
        <v>-1.4</v>
      </c>
    </row>
    <row r="21">
      <c r="A21" s="4" t="inlineStr">
        <is>
          <t>Discount rate +0.5%</t>
        </is>
      </c>
      <c r="B21" s="9" t="n">
        <v>1.5</v>
      </c>
    </row>
    <row r="22">
      <c r="A22" s="4" t="inlineStr">
        <is>
          <t>Actuarial assumption of expected rates of salary increases [member] | Sweden [member]</t>
        </is>
      </c>
    </row>
    <row r="23">
      <c r="A23" s="3" t="inlineStr">
        <is>
          <t>Disclosure of sensitivity analysis for actuarial assumptions [line items]</t>
        </is>
      </c>
    </row>
    <row r="24">
      <c r="A24" s="4" t="inlineStr">
        <is>
          <t>Discount rate -0.5%</t>
        </is>
      </c>
      <c r="B24" s="9" t="n">
        <v>-1.4</v>
      </c>
    </row>
    <row r="25">
      <c r="A25" s="4" t="inlineStr">
        <is>
          <t>Discount rate +0.5%</t>
        </is>
      </c>
      <c r="B25" s="9" t="n">
        <v>1.5</v>
      </c>
    </row>
    <row r="26">
      <c r="A26" s="4" t="inlineStr">
        <is>
          <t>Longevity | Sweden [member]</t>
        </is>
      </c>
    </row>
    <row r="27">
      <c r="A27" s="3" t="inlineStr">
        <is>
          <t>Disclosure of sensitivity analysis for actuarial assumptions [line items]</t>
        </is>
      </c>
    </row>
    <row r="28">
      <c r="A28" s="4" t="inlineStr">
        <is>
          <t>Discount rate -0.5%</t>
        </is>
      </c>
      <c r="B28" s="9" t="n">
        <v>-3.1</v>
      </c>
    </row>
    <row r="29">
      <c r="A29" s="4" t="inlineStr">
        <is>
          <t>Discount rate +0.5%</t>
        </is>
      </c>
      <c r="B29" s="9" t="n">
        <v>3.1</v>
      </c>
    </row>
    <row r="30">
      <c r="A30" s="4" t="inlineStr">
        <is>
          <t>Longevity | US [member]</t>
        </is>
      </c>
    </row>
    <row r="31">
      <c r="A31" s="3" t="inlineStr">
        <is>
          <t>Disclosure of sensitivity analysis for actuarial assumptions [line items]</t>
        </is>
      </c>
    </row>
    <row r="32">
      <c r="A32" s="4" t="inlineStr">
        <is>
          <t>Discount rate -0.5%</t>
        </is>
      </c>
      <c r="B32" s="9" t="n">
        <v>-0.5</v>
      </c>
    </row>
    <row r="33">
      <c r="A33" s="4" t="inlineStr">
        <is>
          <t>Discount rate +0.5%</t>
        </is>
      </c>
      <c r="B33" s="9" t="n">
        <v>0.5</v>
      </c>
    </row>
    <row r="34">
      <c r="A34" s="4" t="inlineStr">
        <is>
          <t>Longevity | United Kingdom [member]</t>
        </is>
      </c>
    </row>
    <row r="35">
      <c r="A35" s="3" t="inlineStr">
        <is>
          <t>Disclosure of sensitivity analysis for actuarial assumptions [line items]</t>
        </is>
      </c>
    </row>
    <row r="36">
      <c r="A36" s="4" t="inlineStr">
        <is>
          <t>Discount rate -0.5%</t>
        </is>
      </c>
      <c r="B36" s="9" t="n">
        <v>-0.7</v>
      </c>
    </row>
    <row r="37">
      <c r="A37" s="4" t="inlineStr">
        <is>
          <t>Discount rate +0.5%</t>
        </is>
      </c>
      <c r="B37" s="8" t="n">
        <v>0.7</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66"/>
  <sheetViews>
    <sheetView workbookViewId="0">
      <selection activeCell="A1" sqref="A1"/>
    </sheetView>
  </sheetViews>
  <sheetFormatPr baseColWidth="8" defaultRowHeight="15"/>
  <cols>
    <col width="80" customWidth="1" min="1" max="1"/>
    <col width="28" customWidth="1" min="2" max="2"/>
  </cols>
  <sheetData>
    <row r="1">
      <c r="A1" s="1" t="inlineStr">
        <is>
          <t>Information Regarding Members of the Board of Directors and Group Management - Summary of Remuneration to Members of the Board of Directors (Detail) - Board member [member] kr in Millions</t>
        </is>
      </c>
      <c r="B1" s="2" t="inlineStr">
        <is>
          <t>12 Months Ended</t>
        </is>
      </c>
    </row>
    <row r="2">
      <c r="B2" s="2" t="inlineStr">
        <is>
          <t>Dec. 31, 2021SEK (kr)shares</t>
        </is>
      </c>
    </row>
    <row r="3">
      <c r="A3" s="3" t="inlineStr">
        <is>
          <t>Disclosure of Information About Board Management and Employees [line items]</t>
        </is>
      </c>
    </row>
    <row r="4">
      <c r="A4" s="4" t="inlineStr">
        <is>
          <t>Board fees</t>
        </is>
      </c>
      <c r="B4" s="6" t="n">
        <v>12861000</v>
      </c>
    </row>
    <row r="5">
      <c r="A5" s="4" t="inlineStr">
        <is>
          <t>Value at grant date of synthetic shares allocated</t>
        </is>
      </c>
      <c r="B5" s="6" t="n">
        <v>5821918</v>
      </c>
    </row>
    <row r="6">
      <c r="A6" s="4" t="inlineStr">
        <is>
          <t>Number of previously allocated synthetic shares outstanding | shares</t>
        </is>
      </c>
      <c r="B6" s="5" t="n">
        <v>291971</v>
      </c>
    </row>
    <row r="7">
      <c r="A7" s="4" t="inlineStr">
        <is>
          <t>Net change in value of synthetic shares</t>
        </is>
      </c>
      <c r="B7" s="6" t="n">
        <v>370346</v>
      </c>
    </row>
    <row r="8">
      <c r="A8" s="4" t="inlineStr">
        <is>
          <t>Committee fees</t>
        </is>
      </c>
      <c r="B8" s="5" t="n">
        <v>2875500</v>
      </c>
    </row>
    <row r="9">
      <c r="A9" s="4" t="inlineStr">
        <is>
          <t>Total fees paid in cash</t>
        </is>
      </c>
      <c r="B9" s="5" t="n">
        <v>9905000</v>
      </c>
    </row>
    <row r="10">
      <c r="A10" s="4" t="inlineStr">
        <is>
          <t>Total remuneration</t>
        </is>
      </c>
      <c r="B10" s="6" t="n">
        <v>16097264</v>
      </c>
    </row>
    <row r="11">
      <c r="A11" s="4" t="inlineStr">
        <is>
          <t>Synthetic shares [member]</t>
        </is>
      </c>
    </row>
    <row r="12">
      <c r="A12" s="3" t="inlineStr">
        <is>
          <t>Disclosure of Information About Board Management and Employees [line items]</t>
        </is>
      </c>
    </row>
    <row r="13">
      <c r="A13" s="4" t="inlineStr">
        <is>
          <t>Number of synthetic shares | shares</t>
        </is>
      </c>
      <c r="B13" s="5" t="n">
        <v>49068</v>
      </c>
    </row>
    <row r="14">
      <c r="A14" s="4" t="inlineStr">
        <is>
          <t>Deputy Employee Representatives</t>
        </is>
      </c>
    </row>
    <row r="15">
      <c r="A15" s="3" t="inlineStr">
        <is>
          <t>Disclosure of Information About Board Management and Employees [line items]</t>
        </is>
      </c>
    </row>
    <row r="16">
      <c r="A16" s="4" t="inlineStr">
        <is>
          <t>Board fees</t>
        </is>
      </c>
      <c r="B16" s="6" t="n">
        <v>22500</v>
      </c>
    </row>
    <row r="17">
      <c r="A17" s="4" t="inlineStr">
        <is>
          <t>Total fees paid in cash</t>
        </is>
      </c>
      <c r="B17" s="5" t="n">
        <v>22500</v>
      </c>
    </row>
    <row r="18">
      <c r="A18" s="4" t="inlineStr">
        <is>
          <t>Total remuneration</t>
        </is>
      </c>
      <c r="B18" s="5" t="n">
        <v>22500</v>
      </c>
    </row>
    <row r="19">
      <c r="A19" s="4" t="inlineStr">
        <is>
          <t>Ronnie Leten [member]</t>
        </is>
      </c>
    </row>
    <row r="20">
      <c r="A20" s="3" t="inlineStr">
        <is>
          <t>Disclosure of Information About Board Management and Employees [line items]</t>
        </is>
      </c>
    </row>
    <row r="21">
      <c r="A21" s="4" t="inlineStr">
        <is>
          <t>Board fees</t>
        </is>
      </c>
      <c r="B21" s="6" t="n">
        <v>4225000</v>
      </c>
    </row>
    <row r="22">
      <c r="A22" s="4" t="inlineStr">
        <is>
          <t>Portion of Board fee</t>
        </is>
      </c>
      <c r="B22" s="4" t="inlineStr">
        <is>
          <t>50.00%</t>
        </is>
      </c>
    </row>
    <row r="23">
      <c r="A23" s="4" t="inlineStr">
        <is>
          <t>Value at grant date of synthetic shares allocated</t>
        </is>
      </c>
      <c r="B23" s="6" t="n">
        <v>2112445</v>
      </c>
    </row>
    <row r="24">
      <c r="A24" s="4" t="inlineStr">
        <is>
          <t>Number of previously allocated synthetic shares outstanding | shares</t>
        </is>
      </c>
      <c r="B24" s="5" t="n">
        <v>77150</v>
      </c>
    </row>
    <row r="25">
      <c r="A25" s="4" t="inlineStr">
        <is>
          <t>Net change in value of synthetic shares</t>
        </is>
      </c>
      <c r="B25" s="6" t="n">
        <v>-122346</v>
      </c>
    </row>
    <row r="26">
      <c r="A26" s="4" t="inlineStr">
        <is>
          <t>Committee fees</t>
        </is>
      </c>
      <c r="B26" s="5" t="n">
        <v>385000</v>
      </c>
    </row>
    <row r="27">
      <c r="A27" s="4" t="inlineStr">
        <is>
          <t>Total fees paid in cash</t>
        </is>
      </c>
      <c r="B27" s="5" t="n">
        <v>2497500</v>
      </c>
    </row>
    <row r="28">
      <c r="A28" s="4" t="inlineStr">
        <is>
          <t>Total remuneration</t>
        </is>
      </c>
      <c r="B28" s="6" t="n">
        <v>4487599</v>
      </c>
    </row>
    <row r="29">
      <c r="A29" s="4" t="inlineStr">
        <is>
          <t>Ronnie Leten [member] | Synthetic shares [member]</t>
        </is>
      </c>
    </row>
    <row r="30">
      <c r="A30" s="3" t="inlineStr">
        <is>
          <t>Disclosure of Information About Board Management and Employees [line items]</t>
        </is>
      </c>
    </row>
    <row r="31">
      <c r="A31" s="4" t="inlineStr">
        <is>
          <t>Number of synthetic shares | shares</t>
        </is>
      </c>
      <c r="B31" s="5" t="n">
        <v>17804</v>
      </c>
    </row>
    <row r="32">
      <c r="A32" s="4" t="inlineStr">
        <is>
          <t>Helena Stjernholm [member]</t>
        </is>
      </c>
    </row>
    <row r="33">
      <c r="A33" s="3" t="inlineStr">
        <is>
          <t>Disclosure of Information About Board Management and Employees [line items]</t>
        </is>
      </c>
    </row>
    <row r="34">
      <c r="A34" s="4" t="inlineStr">
        <is>
          <t>Board fees</t>
        </is>
      </c>
      <c r="B34" s="6" t="n">
        <v>1060000</v>
      </c>
    </row>
    <row r="35">
      <c r="A35" s="4" t="inlineStr">
        <is>
          <t>Portion of Board fee</t>
        </is>
      </c>
      <c r="B35" s="4" t="inlineStr">
        <is>
          <t>50.00%</t>
        </is>
      </c>
    </row>
    <row r="36">
      <c r="A36" s="4" t="inlineStr">
        <is>
          <t>Value at grant date of synthetic shares allocated</t>
        </is>
      </c>
      <c r="B36" s="6" t="n">
        <v>529891</v>
      </c>
    </row>
    <row r="37">
      <c r="A37" s="4" t="inlineStr">
        <is>
          <t>Number of previously allocated synthetic shares outstanding | shares</t>
        </is>
      </c>
      <c r="B37" s="5" t="n">
        <v>27742</v>
      </c>
    </row>
    <row r="38">
      <c r="A38" s="4" t="inlineStr">
        <is>
          <t>Net change in value of synthetic shares</t>
        </is>
      </c>
      <c r="B38" s="6" t="n">
        <v>201814</v>
      </c>
    </row>
    <row r="39">
      <c r="A39" s="4" t="inlineStr">
        <is>
          <t>Committee fees</t>
        </is>
      </c>
      <c r="B39" s="5" t="n">
        <v>180000</v>
      </c>
    </row>
    <row r="40">
      <c r="A40" s="4" t="inlineStr">
        <is>
          <t>Total fees paid in cash</t>
        </is>
      </c>
      <c r="B40" s="5" t="n">
        <v>710000</v>
      </c>
    </row>
    <row r="41">
      <c r="A41" s="4" t="inlineStr">
        <is>
          <t>Total remuneration</t>
        </is>
      </c>
      <c r="B41" s="6" t="n">
        <v>1441705</v>
      </c>
    </row>
    <row r="42">
      <c r="A42" s="4" t="inlineStr">
        <is>
          <t>Helena Stjernholm [member] | Synthetic shares [member]</t>
        </is>
      </c>
    </row>
    <row r="43">
      <c r="A43" s="3" t="inlineStr">
        <is>
          <t>Disclosure of Information About Board Management and Employees [line items]</t>
        </is>
      </c>
    </row>
    <row r="44">
      <c r="A44" s="4" t="inlineStr">
        <is>
          <t>Number of synthetic shares | shares</t>
        </is>
      </c>
      <c r="B44" s="5" t="n">
        <v>4466</v>
      </c>
    </row>
    <row r="45">
      <c r="A45" s="4" t="inlineStr">
        <is>
          <t>Jacob Wallenberg [member]</t>
        </is>
      </c>
    </row>
    <row r="46">
      <c r="A46" s="3" t="inlineStr">
        <is>
          <t>Disclosure of Information About Board Management and Employees [line items]</t>
        </is>
      </c>
    </row>
    <row r="47">
      <c r="A47" s="4" t="inlineStr">
        <is>
          <t>Board fees</t>
        </is>
      </c>
      <c r="B47" s="6" t="n">
        <v>1060000</v>
      </c>
    </row>
    <row r="48">
      <c r="A48" s="4" t="inlineStr">
        <is>
          <t>Portion of Board fee</t>
        </is>
      </c>
      <c r="B48" s="4" t="inlineStr">
        <is>
          <t>75.00%</t>
        </is>
      </c>
    </row>
    <row r="49">
      <c r="A49" s="4" t="inlineStr">
        <is>
          <t>Value at grant date of synthetic shares allocated</t>
        </is>
      </c>
      <c r="B49" s="6" t="n">
        <v>794955</v>
      </c>
    </row>
    <row r="50">
      <c r="A50" s="4" t="inlineStr">
        <is>
          <t>Number of previously allocated synthetic shares outstanding | shares</t>
        </is>
      </c>
      <c r="B50" s="5" t="n">
        <v>41615</v>
      </c>
    </row>
    <row r="51">
      <c r="A51" s="4" t="inlineStr">
        <is>
          <t>Net change in value of synthetic shares</t>
        </is>
      </c>
      <c r="B51" s="6" t="n">
        <v>135755</v>
      </c>
    </row>
    <row r="52">
      <c r="A52" s="4" t="inlineStr">
        <is>
          <t>Committee fees</t>
        </is>
      </c>
      <c r="B52" s="5" t="n">
        <v>180000</v>
      </c>
    </row>
    <row r="53">
      <c r="A53" s="4" t="inlineStr">
        <is>
          <t>Total fees paid in cash</t>
        </is>
      </c>
      <c r="B53" s="5" t="n">
        <v>445000</v>
      </c>
    </row>
    <row r="54">
      <c r="A54" s="4" t="inlineStr">
        <is>
          <t>Total remuneration</t>
        </is>
      </c>
      <c r="B54" s="6" t="n">
        <v>1375710</v>
      </c>
    </row>
    <row r="55">
      <c r="A55" s="4" t="inlineStr">
        <is>
          <t>Jacob Wallenberg [member] | Synthetic shares [member]</t>
        </is>
      </c>
    </row>
    <row r="56">
      <c r="A56" s="3" t="inlineStr">
        <is>
          <t>Disclosure of Information About Board Management and Employees [line items]</t>
        </is>
      </c>
    </row>
    <row r="57">
      <c r="A57" s="4" t="inlineStr">
        <is>
          <t>Number of synthetic shares | shares</t>
        </is>
      </c>
      <c r="B57" s="5" t="n">
        <v>6700</v>
      </c>
    </row>
    <row r="58">
      <c r="A58" s="4" t="inlineStr">
        <is>
          <t>Jon Fredrik Baksaas [member]</t>
        </is>
      </c>
    </row>
    <row r="59">
      <c r="A59" s="3" t="inlineStr">
        <is>
          <t>Disclosure of Information About Board Management and Employees [line items]</t>
        </is>
      </c>
    </row>
    <row r="60">
      <c r="A60" s="4" t="inlineStr">
        <is>
          <t>Board fees</t>
        </is>
      </c>
      <c r="B60" s="6" t="n">
        <v>1060000</v>
      </c>
    </row>
    <row r="61">
      <c r="A61" s="4" t="inlineStr">
        <is>
          <t>Number of synthetic shares | shares</t>
        </is>
      </c>
      <c r="B61" s="5" t="n">
        <v>4466</v>
      </c>
    </row>
    <row r="62">
      <c r="A62" s="4" t="inlineStr">
        <is>
          <t>Portion of Board fee</t>
        </is>
      </c>
      <c r="B62" s="4" t="inlineStr">
        <is>
          <t>50.00%</t>
        </is>
      </c>
    </row>
    <row r="63">
      <c r="A63" s="4" t="inlineStr">
        <is>
          <t>Value at grant date of synthetic shares allocated</t>
        </is>
      </c>
      <c r="B63" s="6" t="n">
        <v>529891</v>
      </c>
    </row>
    <row r="64">
      <c r="A64" s="4" t="inlineStr">
        <is>
          <t>Number of previously allocated synthetic shares outstanding | shares</t>
        </is>
      </c>
      <c r="B64" s="5" t="n">
        <v>38533</v>
      </c>
    </row>
    <row r="65">
      <c r="A65" s="4" t="inlineStr">
        <is>
          <t>Net change in value of synthetic shares</t>
        </is>
      </c>
      <c r="B65" s="6" t="n">
        <v>-14377</v>
      </c>
    </row>
    <row r="66">
      <c r="A66" s="4" t="inlineStr">
        <is>
          <t>Committee fees</t>
        </is>
      </c>
      <c r="B66" s="5" t="n">
        <v>205000</v>
      </c>
    </row>
    <row r="67">
      <c r="A67" s="4" t="inlineStr">
        <is>
          <t>Total fees paid in cash</t>
        </is>
      </c>
      <c r="B67" s="5" t="n">
        <v>735000</v>
      </c>
    </row>
    <row r="68">
      <c r="A68" s="4" t="inlineStr">
        <is>
          <t>Total remuneration</t>
        </is>
      </c>
      <c r="B68" s="5" t="n">
        <v>1250514</v>
      </c>
    </row>
    <row r="69">
      <c r="A69" s="4" t="inlineStr">
        <is>
          <t>Jan Carlson [member]</t>
        </is>
      </c>
    </row>
    <row r="70">
      <c r="A70" s="3" t="inlineStr">
        <is>
          <t>Disclosure of Information About Board Management and Employees [line items]</t>
        </is>
      </c>
    </row>
    <row r="71">
      <c r="A71" s="4" t="inlineStr">
        <is>
          <t>Board fees</t>
        </is>
      </c>
      <c r="B71" s="6" t="n">
        <v>1060000</v>
      </c>
    </row>
    <row r="72">
      <c r="A72" s="4" t="inlineStr">
        <is>
          <t>Portion of Board fee</t>
        </is>
      </c>
      <c r="B72" s="4" t="inlineStr">
        <is>
          <t>75.00%</t>
        </is>
      </c>
    </row>
    <row r="73">
      <c r="A73" s="4" t="inlineStr">
        <is>
          <t>Value at grant date of synthetic shares allocated</t>
        </is>
      </c>
      <c r="B73" s="6" t="n">
        <v>794955</v>
      </c>
    </row>
    <row r="74">
      <c r="A74" s="4" t="inlineStr">
        <is>
          <t>Number of previously allocated synthetic shares outstanding | shares</t>
        </is>
      </c>
      <c r="B74" s="5" t="n">
        <v>41615</v>
      </c>
    </row>
    <row r="75">
      <c r="A75" s="4" t="inlineStr">
        <is>
          <t>Net change in value of synthetic shares</t>
        </is>
      </c>
      <c r="B75" s="6" t="n">
        <v>2201</v>
      </c>
    </row>
    <row r="76">
      <c r="A76" s="4" t="inlineStr">
        <is>
          <t>Committee fees</t>
        </is>
      </c>
      <c r="B76" s="5" t="n">
        <v>450000</v>
      </c>
    </row>
    <row r="77">
      <c r="A77" s="4" t="inlineStr">
        <is>
          <t>Total fees paid in cash</t>
        </is>
      </c>
      <c r="B77" s="5" t="n">
        <v>715000</v>
      </c>
    </row>
    <row r="78">
      <c r="A78" s="4" t="inlineStr">
        <is>
          <t>Total remuneration</t>
        </is>
      </c>
      <c r="B78" s="6" t="n">
        <v>1512156</v>
      </c>
    </row>
    <row r="79">
      <c r="A79" s="4" t="inlineStr">
        <is>
          <t>Jan Carlson [member] | Synthetic shares [member]</t>
        </is>
      </c>
    </row>
    <row r="80">
      <c r="A80" s="3" t="inlineStr">
        <is>
          <t>Disclosure of Information About Board Management and Employees [line items]</t>
        </is>
      </c>
    </row>
    <row r="81">
      <c r="A81" s="4" t="inlineStr">
        <is>
          <t>Number of synthetic shares | shares</t>
        </is>
      </c>
      <c r="B81" s="5" t="n">
        <v>6700</v>
      </c>
    </row>
    <row r="82">
      <c r="A82" s="4" t="inlineStr">
        <is>
          <t>Nora Denzel [member]</t>
        </is>
      </c>
    </row>
    <row r="83">
      <c r="A83" s="3" t="inlineStr">
        <is>
          <t>Disclosure of Information About Board Management and Employees [line items]</t>
        </is>
      </c>
    </row>
    <row r="84">
      <c r="A84" s="4" t="inlineStr">
        <is>
          <t>Board fees</t>
        </is>
      </c>
      <c r="B84" s="6" t="n">
        <v>1060000</v>
      </c>
    </row>
    <row r="85">
      <c r="A85" s="4" t="inlineStr">
        <is>
          <t>Portion of Board fee</t>
        </is>
      </c>
      <c r="B85" s="4" t="inlineStr">
        <is>
          <t>25.00%</t>
        </is>
      </c>
    </row>
    <row r="86">
      <c r="A86" s="4" t="inlineStr">
        <is>
          <t>Value at grant date of synthetic shares allocated</t>
        </is>
      </c>
      <c r="B86" s="6" t="n">
        <v>264945</v>
      </c>
    </row>
    <row r="87">
      <c r="A87" s="4" t="inlineStr">
        <is>
          <t>Number of previously allocated synthetic shares outstanding | shares</t>
        </is>
      </c>
      <c r="B87" s="5" t="n">
        <v>13869</v>
      </c>
    </row>
    <row r="88">
      <c r="A88" s="4" t="inlineStr">
        <is>
          <t>Net change in value of synthetic shares</t>
        </is>
      </c>
      <c r="B88" s="6" t="n">
        <v>729</v>
      </c>
    </row>
    <row r="89">
      <c r="A89" s="4" t="inlineStr">
        <is>
          <t>Committee fees</t>
        </is>
      </c>
      <c r="B89" s="5" t="n">
        <v>180000</v>
      </c>
    </row>
    <row r="90">
      <c r="A90" s="4" t="inlineStr">
        <is>
          <t>Total fees paid in cash</t>
        </is>
      </c>
      <c r="B90" s="5" t="n">
        <v>975000</v>
      </c>
    </row>
    <row r="91">
      <c r="A91" s="4" t="inlineStr">
        <is>
          <t>Total remuneration</t>
        </is>
      </c>
      <c r="B91" s="6" t="n">
        <v>1240674</v>
      </c>
    </row>
    <row r="92">
      <c r="A92" s="4" t="inlineStr">
        <is>
          <t>Nora Denzel [member] | Synthetic shares [member]</t>
        </is>
      </c>
    </row>
    <row r="93">
      <c r="A93" s="3" t="inlineStr">
        <is>
          <t>Disclosure of Information About Board Management and Employees [line items]</t>
        </is>
      </c>
    </row>
    <row r="94">
      <c r="A94" s="4" t="inlineStr">
        <is>
          <t>Number of synthetic shares | shares</t>
        </is>
      </c>
      <c r="B94" s="5" t="n">
        <v>2233</v>
      </c>
    </row>
    <row r="95">
      <c r="A95" s="4" t="inlineStr">
        <is>
          <t>Borje Ekholm</t>
        </is>
      </c>
    </row>
    <row r="96">
      <c r="A96" s="3" t="inlineStr">
        <is>
          <t>Disclosure of Information About Board Management and Employees [line items]</t>
        </is>
      </c>
    </row>
    <row r="97">
      <c r="A97" s="4" t="inlineStr">
        <is>
          <t>Net change in value of synthetic shares</t>
        </is>
      </c>
      <c r="B97" s="6" t="n">
        <v>150241</v>
      </c>
    </row>
    <row r="98">
      <c r="A98" s="4" t="inlineStr">
        <is>
          <t>Total remuneration</t>
        </is>
      </c>
      <c r="B98" s="5" t="n">
        <v>150241</v>
      </c>
    </row>
    <row r="99">
      <c r="A99" s="4" t="inlineStr">
        <is>
          <t>Eric A. Elzvik [member]</t>
        </is>
      </c>
    </row>
    <row r="100">
      <c r="A100" s="3" t="inlineStr">
        <is>
          <t>Disclosure of Information About Board Management and Employees [line items]</t>
        </is>
      </c>
    </row>
    <row r="101">
      <c r="A101" s="4" t="inlineStr">
        <is>
          <t>Board fees</t>
        </is>
      </c>
      <c r="B101" s="6" t="n">
        <v>1060000</v>
      </c>
    </row>
    <row r="102">
      <c r="A102" s="4" t="inlineStr">
        <is>
          <t>Portion of Board fee</t>
        </is>
      </c>
      <c r="B102" s="4" t="inlineStr">
        <is>
          <t>25.00%</t>
        </is>
      </c>
    </row>
    <row r="103">
      <c r="A103" s="4" t="inlineStr">
        <is>
          <t>Value at grant date of synthetic shares allocated</t>
        </is>
      </c>
      <c r="B103" s="6" t="n">
        <v>264945</v>
      </c>
    </row>
    <row r="104">
      <c r="A104" s="4" t="inlineStr">
        <is>
          <t>Number of previously allocated synthetic shares outstanding | shares</t>
        </is>
      </c>
      <c r="B104" s="5" t="n">
        <v>13869</v>
      </c>
    </row>
    <row r="105">
      <c r="A105" s="4" t="inlineStr">
        <is>
          <t>Net change in value of synthetic shares</t>
        </is>
      </c>
      <c r="B105" s="6" t="n">
        <v>729</v>
      </c>
    </row>
    <row r="106">
      <c r="A106" s="4" t="inlineStr">
        <is>
          <t>Committee fees</t>
        </is>
      </c>
      <c r="B106" s="5" t="n">
        <v>420000</v>
      </c>
    </row>
    <row r="107">
      <c r="A107" s="4" t="inlineStr">
        <is>
          <t>Total fees paid in cash</t>
        </is>
      </c>
      <c r="B107" s="5" t="n">
        <v>1215000</v>
      </c>
    </row>
    <row r="108">
      <c r="A108" s="4" t="inlineStr">
        <is>
          <t>Total remuneration</t>
        </is>
      </c>
      <c r="B108" s="6" t="n">
        <v>1480674</v>
      </c>
    </row>
    <row r="109">
      <c r="A109" s="4" t="inlineStr">
        <is>
          <t>Eric A. Elzvik [member] | Synthetic shares [member]</t>
        </is>
      </c>
    </row>
    <row r="110">
      <c r="A110" s="3" t="inlineStr">
        <is>
          <t>Disclosure of Information About Board Management and Employees [line items]</t>
        </is>
      </c>
    </row>
    <row r="111">
      <c r="A111" s="4" t="inlineStr">
        <is>
          <t>Number of synthetic shares | shares</t>
        </is>
      </c>
      <c r="B111" s="5" t="n">
        <v>2233</v>
      </c>
    </row>
    <row r="112">
      <c r="A112" s="4" t="inlineStr">
        <is>
          <t>Kurt Jofs [member]</t>
        </is>
      </c>
    </row>
    <row r="113">
      <c r="A113" s="3" t="inlineStr">
        <is>
          <t>Disclosure of Information About Board Management and Employees [line items]</t>
        </is>
      </c>
    </row>
    <row r="114">
      <c r="A114" s="4" t="inlineStr">
        <is>
          <t>Board fees</t>
        </is>
      </c>
      <c r="B114" s="6" t="n">
        <v>1060000</v>
      </c>
    </row>
    <row r="115">
      <c r="A115" s="4" t="inlineStr">
        <is>
          <t>Number of previously allocated synthetic shares outstanding | shares</t>
        </is>
      </c>
      <c r="B115" s="5" t="n">
        <v>19378</v>
      </c>
    </row>
    <row r="116">
      <c r="A116" s="4" t="inlineStr">
        <is>
          <t>Net change in value of synthetic shares</t>
        </is>
      </c>
      <c r="B116" s="6" t="n">
        <v>-91077</v>
      </c>
    </row>
    <row r="117">
      <c r="A117" s="4" t="inlineStr">
        <is>
          <t>Committee fees</t>
        </is>
      </c>
      <c r="B117" s="5" t="n">
        <v>630000</v>
      </c>
    </row>
    <row r="118">
      <c r="A118" s="4" t="inlineStr">
        <is>
          <t>Total fees paid in cash</t>
        </is>
      </c>
      <c r="B118" s="5" t="n">
        <v>1690000</v>
      </c>
    </row>
    <row r="119">
      <c r="A119" s="4" t="inlineStr">
        <is>
          <t>Total remuneration</t>
        </is>
      </c>
      <c r="B119" s="5" t="n">
        <v>1598923</v>
      </c>
    </row>
    <row r="120">
      <c r="A120" s="4" t="inlineStr">
        <is>
          <t>Kristin S. Rinne [member]</t>
        </is>
      </c>
    </row>
    <row r="121">
      <c r="A121" s="3" t="inlineStr">
        <is>
          <t>Disclosure of Information About Board Management and Employees [line items]</t>
        </is>
      </c>
    </row>
    <row r="122">
      <c r="A122" s="4" t="inlineStr">
        <is>
          <t>Board fees</t>
        </is>
      </c>
      <c r="B122" s="6" t="n">
        <v>1060000</v>
      </c>
    </row>
    <row r="123">
      <c r="A123" s="4" t="inlineStr">
        <is>
          <t>Portion of Board fee</t>
        </is>
      </c>
      <c r="B123" s="4" t="inlineStr">
        <is>
          <t>50.00%</t>
        </is>
      </c>
    </row>
    <row r="124">
      <c r="A124" s="4" t="inlineStr">
        <is>
          <t>Value at grant date of synthetic shares allocated</t>
        </is>
      </c>
      <c r="B124" s="6" t="n">
        <v>529891</v>
      </c>
    </row>
    <row r="125">
      <c r="A125" s="4" t="inlineStr">
        <is>
          <t>Number of previously allocated synthetic shares outstanding | shares</t>
        </is>
      </c>
      <c r="B125" s="5" t="n">
        <v>18200</v>
      </c>
    </row>
    <row r="126">
      <c r="A126" s="4" t="inlineStr">
        <is>
          <t>Net change in value of synthetic shares</t>
        </is>
      </c>
      <c r="B126" s="6" t="n">
        <v>106677</v>
      </c>
    </row>
    <row r="127">
      <c r="A127" s="4" t="inlineStr">
        <is>
          <t>Committee fees</t>
        </is>
      </c>
      <c r="B127" s="5" t="n">
        <v>205000</v>
      </c>
    </row>
    <row r="128">
      <c r="A128" s="4" t="inlineStr">
        <is>
          <t>Total fees paid in cash</t>
        </is>
      </c>
      <c r="B128" s="5" t="n">
        <v>735000</v>
      </c>
    </row>
    <row r="129">
      <c r="A129" s="4" t="inlineStr">
        <is>
          <t>Total remuneration</t>
        </is>
      </c>
      <c r="B129" s="6" t="n">
        <v>1371568</v>
      </c>
    </row>
    <row r="130">
      <c r="A130" s="4" t="inlineStr">
        <is>
          <t>Kristin S. Rinne [member] | Synthetic shares [member]</t>
        </is>
      </c>
    </row>
    <row r="131">
      <c r="A131" s="3" t="inlineStr">
        <is>
          <t>Disclosure of Information About Board Management and Employees [line items]</t>
        </is>
      </c>
    </row>
    <row r="132">
      <c r="A132" s="4" t="inlineStr">
        <is>
          <t>Number of synthetic shares | shares</t>
        </is>
      </c>
      <c r="B132" s="5" t="n">
        <v>4466</v>
      </c>
    </row>
    <row r="133">
      <c r="A133" s="4" t="inlineStr">
        <is>
          <t>Torbjörn Nyman [member] | Employee representatives [member]</t>
        </is>
      </c>
    </row>
    <row r="134">
      <c r="A134" s="3" t="inlineStr">
        <is>
          <t>Disclosure of Information About Board Management and Employees [line items]</t>
        </is>
      </c>
    </row>
    <row r="135">
      <c r="A135" s="4" t="inlineStr">
        <is>
          <t>Board fees</t>
        </is>
      </c>
      <c r="B135" s="6" t="n">
        <v>27000</v>
      </c>
    </row>
    <row r="136">
      <c r="A136" s="4" t="inlineStr">
        <is>
          <t>Committee fees</t>
        </is>
      </c>
      <c r="B136" s="5" t="n">
        <v>16500</v>
      </c>
    </row>
    <row r="137">
      <c r="A137" s="4" t="inlineStr">
        <is>
          <t>Total fees paid in cash</t>
        </is>
      </c>
      <c r="B137" s="5" t="n">
        <v>43500</v>
      </c>
    </row>
    <row r="138">
      <c r="A138" s="4" t="inlineStr">
        <is>
          <t>Total remuneration</t>
        </is>
      </c>
      <c r="B138" s="5" t="n">
        <v>43500</v>
      </c>
    </row>
    <row r="139">
      <c r="A139" s="4" t="inlineStr">
        <is>
          <t>Kjell-Åke Soting [member] | Employee representatives [member]</t>
        </is>
      </c>
    </row>
    <row r="140">
      <c r="A140" s="3" t="inlineStr">
        <is>
          <t>Disclosure of Information About Board Management and Employees [line items]</t>
        </is>
      </c>
    </row>
    <row r="141">
      <c r="A141" s="4" t="inlineStr">
        <is>
          <t>Board fees</t>
        </is>
      </c>
      <c r="B141" s="5" t="n">
        <v>27000</v>
      </c>
    </row>
    <row r="142">
      <c r="A142" s="4" t="inlineStr">
        <is>
          <t>Committee fees</t>
        </is>
      </c>
      <c r="B142" s="5" t="n">
        <v>12000</v>
      </c>
    </row>
    <row r="143">
      <c r="A143" s="4" t="inlineStr">
        <is>
          <t>Total fees paid in cash</t>
        </is>
      </c>
      <c r="B143" s="5" t="n">
        <v>39000</v>
      </c>
    </row>
    <row r="144">
      <c r="A144" s="4" t="inlineStr">
        <is>
          <t>Total remuneration</t>
        </is>
      </c>
      <c r="B144" s="5" t="n">
        <v>39000</v>
      </c>
    </row>
    <row r="145">
      <c r="A145" s="4" t="inlineStr">
        <is>
          <t>Roger Svensson [member] | Employee representatives [member]</t>
        </is>
      </c>
    </row>
    <row r="146">
      <c r="A146" s="3" t="inlineStr">
        <is>
          <t>Disclosure of Information About Board Management and Employees [line items]</t>
        </is>
      </c>
    </row>
    <row r="147">
      <c r="A147" s="4" t="inlineStr">
        <is>
          <t>Board fees</t>
        </is>
      </c>
      <c r="B147" s="5" t="n">
        <v>4500</v>
      </c>
    </row>
    <row r="148">
      <c r="A148" s="4" t="inlineStr">
        <is>
          <t>Committee fees</t>
        </is>
      </c>
      <c r="B148" s="5" t="n">
        <v>3000</v>
      </c>
    </row>
    <row r="149">
      <c r="A149" s="4" t="inlineStr">
        <is>
          <t>Total fees paid in cash</t>
        </is>
      </c>
      <c r="B149" s="5" t="n">
        <v>7500</v>
      </c>
    </row>
    <row r="150">
      <c r="A150" s="4" t="inlineStr">
        <is>
          <t>Total remuneration</t>
        </is>
      </c>
      <c r="B150" s="5" t="n">
        <v>7500</v>
      </c>
    </row>
    <row r="151">
      <c r="A151" s="4" t="inlineStr">
        <is>
          <t>Per Holmberg [member] | Deputy Employee Representatives</t>
        </is>
      </c>
    </row>
    <row r="152">
      <c r="A152" s="3" t="inlineStr">
        <is>
          <t>Disclosure of Information About Board Management and Employees [line items]</t>
        </is>
      </c>
    </row>
    <row r="153">
      <c r="A153" s="4" t="inlineStr">
        <is>
          <t>Board fees</t>
        </is>
      </c>
      <c r="B153" s="5" t="n">
        <v>21000</v>
      </c>
    </row>
    <row r="154">
      <c r="A154" s="4" t="inlineStr">
        <is>
          <t>Total fees paid in cash</t>
        </is>
      </c>
      <c r="B154" s="5" t="n">
        <v>21000</v>
      </c>
    </row>
    <row r="155">
      <c r="A155" s="4" t="inlineStr">
        <is>
          <t>Total remuneration</t>
        </is>
      </c>
      <c r="B155" s="5" t="n">
        <v>21000</v>
      </c>
    </row>
    <row r="156">
      <c r="A156" s="4" t="inlineStr">
        <is>
          <t>Anders Ripa [member] | Employee representatives [member]</t>
        </is>
      </c>
    </row>
    <row r="157">
      <c r="A157" s="3" t="inlineStr">
        <is>
          <t>Disclosure of Information About Board Management and Employees [line items]</t>
        </is>
      </c>
    </row>
    <row r="158">
      <c r="A158" s="4" t="inlineStr">
        <is>
          <t>Board fees</t>
        </is>
      </c>
      <c r="B158" s="5" t="n">
        <v>27000</v>
      </c>
    </row>
    <row r="159">
      <c r="A159" s="4" t="inlineStr">
        <is>
          <t>Committee fees</t>
        </is>
      </c>
      <c r="B159" s="5" t="n">
        <v>9000</v>
      </c>
    </row>
    <row r="160">
      <c r="A160" s="4" t="inlineStr">
        <is>
          <t>Total fees paid in cash</t>
        </is>
      </c>
      <c r="B160" s="5" t="n">
        <v>27000</v>
      </c>
    </row>
    <row r="161">
      <c r="A161" s="4" t="inlineStr">
        <is>
          <t>Total remuneration</t>
        </is>
      </c>
      <c r="B161" s="5" t="n">
        <v>27000</v>
      </c>
    </row>
    <row r="162">
      <c r="A162" s="4" t="inlineStr">
        <is>
          <t>Loredana Roslund [member] | Deputy Employee Representatives</t>
        </is>
      </c>
    </row>
    <row r="163">
      <c r="A163" s="3" t="inlineStr">
        <is>
          <t>Disclosure of Information About Board Management and Employees [line items]</t>
        </is>
      </c>
    </row>
    <row r="164">
      <c r="A164" s="4" t="inlineStr">
        <is>
          <t>Board fees</t>
        </is>
      </c>
      <c r="B164" s="5" t="n">
        <v>27000</v>
      </c>
    </row>
    <row r="165">
      <c r="A165" s="4" t="inlineStr">
        <is>
          <t>Total fees paid in cash</t>
        </is>
      </c>
      <c r="B165" s="5" t="n">
        <v>27000</v>
      </c>
    </row>
    <row r="166">
      <c r="A166" s="4" t="inlineStr">
        <is>
          <t>Total remuneration</t>
        </is>
      </c>
      <c r="B166" s="6" t="n">
        <v>27000</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formation Regarding Members of the Board of Directors and Group Management - Summary of Remuneration to Members of the Board of Directors (Parenthetical) (Detail) - SEK (kr)</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Information About Board Management And Employees [Abstract]</t>
        </is>
      </c>
    </row>
    <row r="4">
      <c r="A4" s="4" t="inlineStr">
        <is>
          <t>Share price used to calculate value of synthetic shares</t>
        </is>
      </c>
      <c r="B4" s="7" t="n">
        <v>99.79000000000001</v>
      </c>
    </row>
    <row r="5">
      <c r="A5" s="4" t="inlineStr">
        <is>
          <t>Dividend compensation per share included in value of synthetic shares</t>
        </is>
      </c>
      <c r="B5" s="6" t="n">
        <v>2</v>
      </c>
      <c r="C5" s="7" t="n">
        <v>1.5</v>
      </c>
      <c r="D5" s="6" t="n">
        <v>1</v>
      </c>
      <c r="E5" s="6" t="n">
        <v>1</v>
      </c>
    </row>
    <row r="6">
      <c r="A6" s="4" t="inlineStr">
        <is>
          <t>Social security charges</t>
        </is>
      </c>
      <c r="B6" s="6" t="n">
        <v>3561162</v>
      </c>
    </row>
  </sheetData>
  <mergeCells count="2">
    <mergeCell ref="A1:A2"/>
    <mergeCell ref="B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formation Regarding Members of the Board of Directors and Group Management - Additional Information (Detail) - SEK (kr)</t>
        </is>
      </c>
      <c r="B1" s="2" t="inlineStr">
        <is>
          <t>12 Months Ended</t>
        </is>
      </c>
    </row>
    <row r="2">
      <c r="B2" s="2" t="inlineStr">
        <is>
          <t>Dec. 31, 2021</t>
        </is>
      </c>
      <c r="C2" s="2" t="inlineStr">
        <is>
          <t>Dec. 31, 2020</t>
        </is>
      </c>
    </row>
    <row r="3">
      <c r="A3" s="3" t="inlineStr">
        <is>
          <t>Disclosure of Information About Board Management and Employees [line items]</t>
        </is>
      </c>
    </row>
    <row r="4">
      <c r="A4" s="4" t="inlineStr">
        <is>
          <t>Board fee description</t>
        </is>
      </c>
      <c r="B4" s="4" t="inlineStr">
        <is>
          <t>The Annual General Meeting 2021 resolved that non-employee Directors may choose to receive the Board fee (i.e., exclusive of Committee fee) as follows: i) 25% of the Board fee in cash and 75% in the form of synthetic shares, with a value corresponding to 75% of the Board fee at the time of allocation, ii) 50% in cash and 50% in the form of synthetic shares, or iii) 75% in cash and 25% in the form of synthetic shares. Directors may also choose not to participate in the synthetic share program and receive 100% of the Board fee in cash</t>
        </is>
      </c>
    </row>
    <row r="5">
      <c r="A5" s="4" t="inlineStr">
        <is>
          <t>Number of trading days</t>
        </is>
      </c>
      <c r="B5" s="4" t="inlineStr">
        <is>
          <t>5 days</t>
        </is>
      </c>
    </row>
    <row r="6">
      <c r="A6" s="4" t="inlineStr">
        <is>
          <t>Remuneration excluding social security charges</t>
        </is>
      </c>
      <c r="C6" s="6" t="n">
        <v>3957171</v>
      </c>
    </row>
    <row r="7">
      <c r="A7" s="4" t="inlineStr">
        <is>
          <t>Number of shares outstanding</t>
        </is>
      </c>
      <c r="B7" s="5" t="n">
        <v>3334151735</v>
      </c>
    </row>
    <row r="8">
      <c r="A8" s="4" t="inlineStr">
        <is>
          <t>Accounted debt</t>
        </is>
      </c>
      <c r="B8" s="6" t="n">
        <v>35181987</v>
      </c>
    </row>
    <row r="9">
      <c r="A9" s="4" t="inlineStr">
        <is>
          <t>Other Members of Executive Team [member]</t>
        </is>
      </c>
    </row>
    <row r="10">
      <c r="A10" s="3" t="inlineStr">
        <is>
          <t>Disclosure of Information About Board Management and Employees [line items]</t>
        </is>
      </c>
    </row>
    <row r="11">
      <c r="A11" s="4" t="inlineStr">
        <is>
          <t>Commitments for defined benefit based pensions including disability and survivor's pension</t>
        </is>
      </c>
      <c r="B11" s="5" t="n">
        <v>47400000</v>
      </c>
      <c r="C11" s="5" t="n">
        <v>45600000</v>
      </c>
    </row>
    <row r="12">
      <c r="A12" s="4" t="inlineStr">
        <is>
          <t>Commitments related to ITP and early retirement</t>
        </is>
      </c>
      <c r="B12" s="5" t="n">
        <v>32900000</v>
      </c>
      <c r="C12" s="5" t="n">
        <v>32000000</v>
      </c>
    </row>
    <row r="13">
      <c r="A13" s="4" t="inlineStr">
        <is>
          <t>Commitment to disability and survivors pensions</t>
        </is>
      </c>
      <c r="B13" s="6" t="n">
        <v>14500000</v>
      </c>
      <c r="C13" s="6" t="n">
        <v>13600000</v>
      </c>
    </row>
    <row r="14">
      <c r="A14" s="4" t="inlineStr">
        <is>
          <t>Class B shares [member]</t>
        </is>
      </c>
    </row>
    <row r="15">
      <c r="A15" s="3" t="inlineStr">
        <is>
          <t>Disclosure of Information About Board Management and Employees [line items]</t>
        </is>
      </c>
    </row>
    <row r="16">
      <c r="A16" s="4" t="inlineStr">
        <is>
          <t>Weighted average market price</t>
        </is>
      </c>
      <c r="B16" s="7" t="n">
        <v>118.65</v>
      </c>
      <c r="C16" s="7" t="n">
        <v>109.2</v>
      </c>
    </row>
    <row r="17">
      <c r="A17" s="4" t="inlineStr">
        <is>
          <t>Number of shares outstanding</t>
        </is>
      </c>
      <c r="B17" s="5" t="n">
        <v>3072395752</v>
      </c>
    </row>
    <row r="18">
      <c r="A18" s="4" t="inlineStr">
        <is>
          <t>Synthetic shares [member]</t>
        </is>
      </c>
    </row>
    <row r="19">
      <c r="A19" s="3" t="inlineStr">
        <is>
          <t>Disclosure of Information About Board Management and Employees [line items]</t>
        </is>
      </c>
    </row>
    <row r="20">
      <c r="A20" s="4" t="inlineStr">
        <is>
          <t>Number of shares outstanding</t>
        </is>
      </c>
      <c r="B20" s="5" t="n">
        <v>341039</v>
      </c>
    </row>
    <row r="21">
      <c r="A21" s="4" t="inlineStr">
        <is>
          <t>Board and committee meeting attendance fee [member]</t>
        </is>
      </c>
    </row>
    <row r="22">
      <c r="A22" s="3" t="inlineStr">
        <is>
          <t>Disclosure of Information About Board Management and Employees [line items]</t>
        </is>
      </c>
    </row>
    <row r="23">
      <c r="A23" s="4" t="inlineStr">
        <is>
          <t>Fee and commission expense</t>
        </is>
      </c>
      <c r="B23" s="6" t="n">
        <v>1500</v>
      </c>
    </row>
    <row r="24">
      <c r="A24" s="4" t="inlineStr">
        <is>
          <t>Chairman [member] | Board fees [member]</t>
        </is>
      </c>
    </row>
    <row r="25">
      <c r="A25" s="3" t="inlineStr">
        <is>
          <t>Disclosure of Information About Board Management and Employees [line items]</t>
        </is>
      </c>
    </row>
    <row r="26">
      <c r="A26" s="4" t="inlineStr">
        <is>
          <t>Fee and commission expense</t>
        </is>
      </c>
      <c r="B26" s="5" t="n">
        <v>4225000</v>
      </c>
    </row>
    <row r="27">
      <c r="A27" s="4" t="inlineStr">
        <is>
          <t>Chairman [member] | Committee fees [member]</t>
        </is>
      </c>
    </row>
    <row r="28">
      <c r="A28" s="3" t="inlineStr">
        <is>
          <t>Disclosure of Information About Board Management and Employees [line items]</t>
        </is>
      </c>
    </row>
    <row r="29">
      <c r="A29" s="4" t="inlineStr">
        <is>
          <t>Fee and commission expense</t>
        </is>
      </c>
      <c r="B29" s="5" t="n">
        <v>205000</v>
      </c>
    </row>
    <row r="30">
      <c r="A30" s="4" t="inlineStr">
        <is>
          <t>Chairman [member] | Member of remuneration committee [member]</t>
        </is>
      </c>
    </row>
    <row r="31">
      <c r="A31" s="3" t="inlineStr">
        <is>
          <t>Disclosure of Information About Board Management and Employees [line items]</t>
        </is>
      </c>
    </row>
    <row r="32">
      <c r="A32" s="4" t="inlineStr">
        <is>
          <t>Fee and commission expense</t>
        </is>
      </c>
      <c r="B32" s="5" t="n">
        <v>180000</v>
      </c>
    </row>
    <row r="33">
      <c r="A33" s="4" t="inlineStr">
        <is>
          <t>Other directors [member] | Board fees [member]</t>
        </is>
      </c>
    </row>
    <row r="34">
      <c r="A34" s="3" t="inlineStr">
        <is>
          <t>Disclosure of Information About Board Management and Employees [line items]</t>
        </is>
      </c>
    </row>
    <row r="35">
      <c r="A35" s="4" t="inlineStr">
        <is>
          <t>Fee and commission expense</t>
        </is>
      </c>
      <c r="B35" s="5" t="n">
        <v>1060000</v>
      </c>
    </row>
    <row r="36">
      <c r="A36" s="4" t="inlineStr">
        <is>
          <t>Chairman of audit committee [member] | Board fees [member]</t>
        </is>
      </c>
    </row>
    <row r="37">
      <c r="A37" s="3" t="inlineStr">
        <is>
          <t>Disclosure of Information About Board Management and Employees [line items]</t>
        </is>
      </c>
    </row>
    <row r="38">
      <c r="A38" s="4" t="inlineStr">
        <is>
          <t>Fee and commission expense</t>
        </is>
      </c>
      <c r="B38" s="5" t="n">
        <v>420000</v>
      </c>
    </row>
    <row r="39">
      <c r="A39" s="4" t="inlineStr">
        <is>
          <t>Other non-employee members of audit committee [member] | Board fees [member]</t>
        </is>
      </c>
    </row>
    <row r="40">
      <c r="A40" s="3" t="inlineStr">
        <is>
          <t>Disclosure of Information About Board Management and Employees [line items]</t>
        </is>
      </c>
    </row>
    <row r="41">
      <c r="A41" s="4" t="inlineStr">
        <is>
          <t>Fee and commission expense</t>
        </is>
      </c>
      <c r="B41" s="5" t="n">
        <v>270000</v>
      </c>
    </row>
    <row r="42">
      <c r="A42" s="4" t="inlineStr">
        <is>
          <t>Chairmen of the finance and remuneration committees [member] | Board fees [member]</t>
        </is>
      </c>
    </row>
    <row r="43">
      <c r="A43" s="3" t="inlineStr">
        <is>
          <t>Disclosure of Information About Board Management and Employees [line items]</t>
        </is>
      </c>
    </row>
    <row r="44">
      <c r="A44" s="4" t="inlineStr">
        <is>
          <t>Fee and commission expense</t>
        </is>
      </c>
      <c r="B44" s="5" t="n">
        <v>205000</v>
      </c>
    </row>
    <row r="45">
      <c r="A45" s="4" t="inlineStr">
        <is>
          <t>Other non-employee members of finance and remuneration committees [member] | Board fees [member]</t>
        </is>
      </c>
    </row>
    <row r="46">
      <c r="A46" s="3" t="inlineStr">
        <is>
          <t>Disclosure of Information About Board Management and Employees [line items]</t>
        </is>
      </c>
    </row>
    <row r="47">
      <c r="A47" s="4" t="inlineStr">
        <is>
          <t>Fee and commission expense</t>
        </is>
      </c>
      <c r="B47" s="6" t="n">
        <v>180000</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formation Regarding Members of the Board of Directors and Group Management - Summary of Remuneration Costs for the President and CEO and Other Members of Executive Team (ET) (Detail) - Board of directors [member] - SEK (kr)</t>
        </is>
      </c>
      <c r="B1" s="2" t="inlineStr">
        <is>
          <t>12 Months Ended</t>
        </is>
      </c>
    </row>
    <row r="2">
      <c r="B2" s="2" t="inlineStr">
        <is>
          <t>Dec. 31, 2021</t>
        </is>
      </c>
      <c r="C2" s="2" t="inlineStr">
        <is>
          <t>Dec. 31, 2020</t>
        </is>
      </c>
    </row>
    <row r="3">
      <c r="A3" s="3" t="inlineStr">
        <is>
          <t>Classes Of Employee Benefits Expense [line items]</t>
        </is>
      </c>
    </row>
    <row r="4">
      <c r="A4" s="4" t="inlineStr">
        <is>
          <t>Salary</t>
        </is>
      </c>
      <c r="B4" s="6" t="n">
        <v>128252290</v>
      </c>
      <c r="C4" s="6" t="n">
        <v>115790992</v>
      </c>
    </row>
    <row r="5">
      <c r="A5" s="4" t="inlineStr">
        <is>
          <t>Annual variable remuneration provision earned for the year</t>
        </is>
      </c>
      <c r="B5" s="5" t="n">
        <v>52507185</v>
      </c>
      <c r="C5" s="5" t="n">
        <v>37992529</v>
      </c>
    </row>
    <row r="6">
      <c r="A6" s="4" t="inlineStr">
        <is>
          <t>Long-term variable compensation provision</t>
        </is>
      </c>
      <c r="B6" s="5" t="n">
        <v>91962483</v>
      </c>
      <c r="C6" s="5" t="n">
        <v>82348162</v>
      </c>
    </row>
    <row r="7">
      <c r="A7" s="4" t="inlineStr">
        <is>
          <t>Pension costs</t>
        </is>
      </c>
      <c r="B7" s="5" t="n">
        <v>50455851</v>
      </c>
      <c r="C7" s="5" t="n">
        <v>48799296</v>
      </c>
    </row>
    <row r="8">
      <c r="A8" s="4" t="inlineStr">
        <is>
          <t>Other beneﬁts</t>
        </is>
      </c>
      <c r="B8" s="5" t="n">
        <v>11755319</v>
      </c>
      <c r="C8" s="5" t="n">
        <v>15130689</v>
      </c>
    </row>
    <row r="9">
      <c r="A9" s="4" t="inlineStr">
        <is>
          <t>Social charges and taxes</t>
        </is>
      </c>
      <c r="B9" s="5" t="n">
        <v>80103179</v>
      </c>
      <c r="C9" s="5" t="n">
        <v>73882014</v>
      </c>
    </row>
    <row r="10">
      <c r="A10" s="4" t="inlineStr">
        <is>
          <t>Total</t>
        </is>
      </c>
      <c r="B10" s="5" t="n">
        <v>415036307</v>
      </c>
      <c r="C10" s="5" t="n">
        <v>373943682</v>
      </c>
    </row>
    <row r="11">
      <c r="A11" s="4" t="inlineStr">
        <is>
          <t>The President and CEO [member]</t>
        </is>
      </c>
    </row>
    <row r="12">
      <c r="A12" s="3" t="inlineStr">
        <is>
          <t>Classes Of Employee Benefits Expense [line items]</t>
        </is>
      </c>
    </row>
    <row r="13">
      <c r="A13" s="4" t="inlineStr">
        <is>
          <t>Salary</t>
        </is>
      </c>
      <c r="B13" s="5" t="n">
        <v>18208859</v>
      </c>
      <c r="C13" s="5" t="n">
        <v>17727726</v>
      </c>
    </row>
    <row r="14">
      <c r="A14" s="4" t="inlineStr">
        <is>
          <t>Long-term variable compensation provision</t>
        </is>
      </c>
      <c r="B14" s="5" t="n">
        <v>43701650</v>
      </c>
      <c r="C14" s="5" t="n">
        <v>41110656</v>
      </c>
    </row>
    <row r="15">
      <c r="A15" s="4" t="inlineStr">
        <is>
          <t>Pension costs</t>
        </is>
      </c>
      <c r="B15" s="5" t="n">
        <v>9569049</v>
      </c>
      <c r="C15" s="5" t="n">
        <v>9113376</v>
      </c>
    </row>
    <row r="16">
      <c r="A16" s="4" t="inlineStr">
        <is>
          <t>Other beneﬁts</t>
        </is>
      </c>
      <c r="B16" s="5" t="n">
        <v>555688</v>
      </c>
      <c r="C16" s="5" t="n">
        <v>770276</v>
      </c>
    </row>
    <row r="17">
      <c r="A17" s="4" t="inlineStr">
        <is>
          <t>Social charges and taxes</t>
        </is>
      </c>
      <c r="B17" s="5" t="n">
        <v>22633474</v>
      </c>
      <c r="C17" s="5" t="n">
        <v>21592463</v>
      </c>
    </row>
    <row r="18">
      <c r="A18" s="4" t="inlineStr">
        <is>
          <t>Total</t>
        </is>
      </c>
      <c r="B18" s="5" t="n">
        <v>94668720</v>
      </c>
      <c r="C18" s="5" t="n">
        <v>90314497</v>
      </c>
    </row>
    <row r="19">
      <c r="A19" s="4" t="inlineStr">
        <is>
          <t>Other Members of Executive Team [member]</t>
        </is>
      </c>
    </row>
    <row r="20">
      <c r="A20" s="3" t="inlineStr">
        <is>
          <t>Classes Of Employee Benefits Expense [line items]</t>
        </is>
      </c>
    </row>
    <row r="21">
      <c r="A21" s="4" t="inlineStr">
        <is>
          <t>Salary</t>
        </is>
      </c>
      <c r="B21" s="5" t="n">
        <v>110043431</v>
      </c>
      <c r="C21" s="5" t="n">
        <v>98063266</v>
      </c>
    </row>
    <row r="22">
      <c r="A22" s="4" t="inlineStr">
        <is>
          <t>Annual variable remuneration provision earned for the year</t>
        </is>
      </c>
      <c r="B22" s="5" t="n">
        <v>52507185</v>
      </c>
      <c r="C22" s="5" t="n">
        <v>37992529</v>
      </c>
    </row>
    <row r="23">
      <c r="A23" s="4" t="inlineStr">
        <is>
          <t>Long-term variable compensation provision</t>
        </is>
      </c>
      <c r="B23" s="5" t="n">
        <v>48260833</v>
      </c>
      <c r="C23" s="5" t="n">
        <v>41237506</v>
      </c>
    </row>
    <row r="24">
      <c r="A24" s="4" t="inlineStr">
        <is>
          <t>Pension costs</t>
        </is>
      </c>
      <c r="B24" s="5" t="n">
        <v>40886802</v>
      </c>
      <c r="C24" s="5" t="n">
        <v>39685920</v>
      </c>
    </row>
    <row r="25">
      <c r="A25" s="4" t="inlineStr">
        <is>
          <t>Other beneﬁts</t>
        </is>
      </c>
      <c r="B25" s="5" t="n">
        <v>11199631</v>
      </c>
      <c r="C25" s="5" t="n">
        <v>14360413</v>
      </c>
    </row>
    <row r="26">
      <c r="A26" s="4" t="inlineStr">
        <is>
          <t>Social charges and taxes</t>
        </is>
      </c>
      <c r="B26" s="5" t="n">
        <v>57469705</v>
      </c>
      <c r="C26" s="5" t="n">
        <v>52289551</v>
      </c>
    </row>
    <row r="27">
      <c r="A27" s="4" t="inlineStr">
        <is>
          <t>Total</t>
        </is>
      </c>
      <c r="B27" s="6" t="n">
        <v>320367587</v>
      </c>
      <c r="C27" s="6" t="n">
        <v>283629185</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80" customWidth="1" min="2" max="2"/>
    <col width="41" customWidth="1" min="3" max="3"/>
    <col width="39" customWidth="1" min="4" max="4"/>
    <col width="22" customWidth="1" min="5" max="5"/>
    <col width="31" customWidth="1" min="6" max="6"/>
  </cols>
  <sheetData>
    <row r="1">
      <c r="A1" s="1" t="inlineStr">
        <is>
          <t>Share Based Compensation - Additional Information (Detail) kr / shares in Units, kr in Millions</t>
        </is>
      </c>
      <c r="B1" s="2" t="inlineStr">
        <is>
          <t>12 Months Ended</t>
        </is>
      </c>
    </row>
    <row r="2">
      <c r="B2" s="2" t="inlineStr">
        <is>
          <t>Dec. 31, 2021SEK (kr)EmployeeCountrykr / sharesshares</t>
        </is>
      </c>
      <c r="C2" s="2" t="inlineStr">
        <is>
          <t>Dec. 31, 2020SEK (kr)Employeekr / shares</t>
        </is>
      </c>
      <c r="D2" s="2" t="inlineStr">
        <is>
          <t>Dec. 31, 2019Employeekr / sharesshares</t>
        </is>
      </c>
      <c r="E2" s="2" t="inlineStr">
        <is>
          <t>Dec. 31, 2018Employee</t>
        </is>
      </c>
      <c r="F2" s="2" t="inlineStr">
        <is>
          <t>Dec. 31, 2016kr / sharesshares</t>
        </is>
      </c>
    </row>
    <row r="3">
      <c r="A3" s="3" t="inlineStr">
        <is>
          <t>Disclosure of Information About Board Management and Employees [line items]</t>
        </is>
      </c>
    </row>
    <row r="4">
      <c r="A4" s="4" t="inlineStr">
        <is>
          <t>Percentage of performance share awards granted</t>
        </is>
      </c>
      <c r="B4" s="4" t="inlineStr">
        <is>
          <t>200.00%</t>
        </is>
      </c>
      <c r="C4" s="4" t="inlineStr">
        <is>
          <t>200.00%</t>
        </is>
      </c>
      <c r="D4" s="4" t="inlineStr">
        <is>
          <t>200.00%</t>
        </is>
      </c>
    </row>
    <row r="5">
      <c r="A5" s="4" t="inlineStr">
        <is>
          <t>Compensation expense charged | kr</t>
        </is>
      </c>
      <c r="B5" s="6" t="n">
        <v>3607</v>
      </c>
    </row>
    <row r="6">
      <c r="A6" s="4" t="inlineStr">
        <is>
          <t>share price at vesting | kr / shares</t>
        </is>
      </c>
      <c r="B6" s="7" t="n">
        <v>109.8</v>
      </c>
      <c r="C6" s="7" t="n">
        <v>111.78</v>
      </c>
    </row>
    <row r="7">
      <c r="A7" s="4" t="inlineStr">
        <is>
          <t>Payout amount at vesting | kr</t>
        </is>
      </c>
      <c r="B7" s="6" t="n">
        <v>1618</v>
      </c>
    </row>
    <row r="8">
      <c r="A8" s="4" t="inlineStr">
        <is>
          <t>Strike price | kr / shares</t>
        </is>
      </c>
      <c r="D8" s="7" t="n">
        <v>87.97</v>
      </c>
    </row>
    <row r="9">
      <c r="A9" s="4" t="inlineStr">
        <is>
          <t>Reporting year [member]</t>
        </is>
      </c>
    </row>
    <row r="10">
      <c r="A10" s="3" t="inlineStr">
        <is>
          <t>Disclosure of Information About Board Management and Employees [line items]</t>
        </is>
      </c>
    </row>
    <row r="11">
      <c r="A11" s="4" t="inlineStr">
        <is>
          <t>Compensation expense charged | kr</t>
        </is>
      </c>
      <c r="B11" s="5" t="n">
        <v>1346</v>
      </c>
    </row>
    <row r="12">
      <c r="A12" s="4" t="inlineStr">
        <is>
          <t>Provisions for cash settled plans | kr</t>
        </is>
      </c>
      <c r="B12" s="5" t="n">
        <v>1591</v>
      </c>
      <c r="C12" s="6" t="n">
        <v>-2107</v>
      </c>
    </row>
    <row r="13">
      <c r="A13" s="4" t="inlineStr">
        <is>
          <t>Social Charges included in the provision for cash-settled plans | kr</t>
        </is>
      </c>
      <c r="B13" s="5" t="n">
        <v>190</v>
      </c>
      <c r="C13" s="6" t="n">
        <v>227</v>
      </c>
    </row>
    <row r="14">
      <c r="A14" s="4" t="inlineStr">
        <is>
          <t>No compensation expenses recognized during the period</t>
        </is>
      </c>
      <c r="D14" s="4" t="inlineStr">
        <is>
          <t>four-year period</t>
        </is>
      </c>
    </row>
    <row r="15">
      <c r="A15" s="4" t="inlineStr">
        <is>
          <t>Purchased call options [member]</t>
        </is>
      </c>
    </row>
    <row r="16">
      <c r="A16" s="3" t="inlineStr">
        <is>
          <t>Disclosure of Information About Board Management and Employees [line items]</t>
        </is>
      </c>
    </row>
    <row r="17">
      <c r="A17" s="4" t="inlineStr">
        <is>
          <t>Number of shares issued | shares</t>
        </is>
      </c>
      <c r="D17" s="5" t="n">
        <v>128452</v>
      </c>
      <c r="F17" s="5" t="n">
        <v>1000000</v>
      </c>
    </row>
    <row r="18">
      <c r="A18" s="4" t="inlineStr">
        <is>
          <t>Purchase of options shares | shares</t>
        </is>
      </c>
      <c r="F18" s="5" t="n">
        <v>2000000</v>
      </c>
    </row>
    <row r="19">
      <c r="A19" s="4" t="inlineStr">
        <is>
          <t>Purchase price | kr / shares</t>
        </is>
      </c>
      <c r="D19" s="7" t="n">
        <v>15.57</v>
      </c>
      <c r="F19" s="7" t="n">
        <v>0.49</v>
      </c>
    </row>
    <row r="20">
      <c r="A20" s="4" t="inlineStr">
        <is>
          <t>No compensation expenses recognized during the period</t>
        </is>
      </c>
      <c r="F20" s="4" t="inlineStr">
        <is>
          <t>seven-year period</t>
        </is>
      </c>
    </row>
    <row r="21">
      <c r="A21" s="4" t="inlineStr">
        <is>
          <t>Key contributor retention plan [member]</t>
        </is>
      </c>
    </row>
    <row r="22">
      <c r="A22" s="3" t="inlineStr">
        <is>
          <t>Disclosure of Information About Board Management and Employees [line items]</t>
        </is>
      </c>
    </row>
    <row r="23">
      <c r="A23" s="4" t="inlineStr">
        <is>
          <t>Compensation expense charged | kr</t>
        </is>
      </c>
      <c r="B23" s="5" t="n">
        <v>1129</v>
      </c>
    </row>
    <row r="24">
      <c r="A24" s="4" t="inlineStr">
        <is>
          <t>Executive performance plan [member]</t>
        </is>
      </c>
    </row>
    <row r="25">
      <c r="A25" s="3" t="inlineStr">
        <is>
          <t>Disclosure of Information About Board Management and Employees [line items]</t>
        </is>
      </c>
    </row>
    <row r="26">
      <c r="A26" s="4" t="inlineStr">
        <is>
          <t>Compensation expense charged | kr</t>
        </is>
      </c>
      <c r="B26" s="6" t="n">
        <v>124</v>
      </c>
    </row>
    <row r="27">
      <c r="A27" s="4" t="inlineStr">
        <is>
          <t>Executive Performance Plan 2020 (EPP 2020) [member]</t>
        </is>
      </c>
    </row>
    <row r="28">
      <c r="A28" s="3" t="inlineStr">
        <is>
          <t>Disclosure of Information About Board Management and Employees [line items]</t>
        </is>
      </c>
    </row>
    <row r="29">
      <c r="A29" s="4" t="inlineStr">
        <is>
          <t>Number of senior managers who selected for plan</t>
        </is>
      </c>
      <c r="C29" s="5" t="n">
        <v>155</v>
      </c>
    </row>
    <row r="30">
      <c r="A30" s="4" t="inlineStr">
        <is>
          <t>Executive Performance Plan 2020 (EPP 2020) [member] | All Countries Except USA [member]</t>
        </is>
      </c>
    </row>
    <row r="31">
      <c r="A31" s="3" t="inlineStr">
        <is>
          <t>Disclosure of Information About Board Management and Employees [line items]</t>
        </is>
      </c>
    </row>
    <row r="32">
      <c r="A32" s="4" t="inlineStr">
        <is>
          <t>Percentage of regular award level</t>
        </is>
      </c>
      <c r="C32" s="4" t="inlineStr">
        <is>
          <t>15.00%</t>
        </is>
      </c>
    </row>
    <row r="33">
      <c r="A33" s="4" t="inlineStr">
        <is>
          <t>Percentage of high award level</t>
        </is>
      </c>
      <c r="C33" s="4" t="inlineStr">
        <is>
          <t>25.00%</t>
        </is>
      </c>
    </row>
    <row r="34">
      <c r="A34" s="4" t="inlineStr">
        <is>
          <t>Executive Performance Plan 2020 (EPP 2020) [member] | USA [member]</t>
        </is>
      </c>
    </row>
    <row r="35">
      <c r="A35" s="3" t="inlineStr">
        <is>
          <t>Disclosure of Information About Board Management and Employees [line items]</t>
        </is>
      </c>
    </row>
    <row r="36">
      <c r="A36" s="4" t="inlineStr">
        <is>
          <t>Percentage of regular award level</t>
        </is>
      </c>
      <c r="C36" s="4" t="inlineStr">
        <is>
          <t>25.00%</t>
        </is>
      </c>
    </row>
    <row r="37">
      <c r="A37" s="4" t="inlineStr">
        <is>
          <t>Percentage of high award level</t>
        </is>
      </c>
      <c r="C37" s="4" t="inlineStr">
        <is>
          <t>35.00%</t>
        </is>
      </c>
    </row>
    <row r="38">
      <c r="A38" s="4" t="inlineStr">
        <is>
          <t>Executive Performance Plan 2021 [Member]</t>
        </is>
      </c>
    </row>
    <row r="39">
      <c r="A39" s="3" t="inlineStr">
        <is>
          <t>Disclosure of Information About Board Management and Employees [line items]</t>
        </is>
      </c>
    </row>
    <row r="40">
      <c r="A40" s="4" t="inlineStr">
        <is>
          <t>Number of senior managers who selected for plan</t>
        </is>
      </c>
      <c r="B40" s="5" t="n">
        <v>159</v>
      </c>
    </row>
    <row r="41">
      <c r="A41" s="4" t="inlineStr">
        <is>
          <t>Executive Performance Plan 2021 [Member] | All Countries Except USA [member]</t>
        </is>
      </c>
    </row>
    <row r="42">
      <c r="A42" s="3" t="inlineStr">
        <is>
          <t>Disclosure of Information About Board Management and Employees [line items]</t>
        </is>
      </c>
    </row>
    <row r="43">
      <c r="A43" s="4" t="inlineStr">
        <is>
          <t>Percentage of regular award level</t>
        </is>
      </c>
      <c r="B43" s="4" t="inlineStr">
        <is>
          <t>15.00%</t>
        </is>
      </c>
    </row>
    <row r="44">
      <c r="A44" s="4" t="inlineStr">
        <is>
          <t>Percentage of high award level</t>
        </is>
      </c>
      <c r="B44" s="4" t="inlineStr">
        <is>
          <t>25.00%</t>
        </is>
      </c>
    </row>
    <row r="45">
      <c r="A45" s="4" t="inlineStr">
        <is>
          <t>Executive Performance Plan 2021 [Member] | USA [member]</t>
        </is>
      </c>
    </row>
    <row r="46">
      <c r="A46" s="3" t="inlineStr">
        <is>
          <t>Disclosure of Information About Board Management and Employees [line items]</t>
        </is>
      </c>
    </row>
    <row r="47">
      <c r="A47" s="4" t="inlineStr">
        <is>
          <t>Percentage of regular award level</t>
        </is>
      </c>
      <c r="B47" s="4" t="inlineStr">
        <is>
          <t>25.00%</t>
        </is>
      </c>
    </row>
    <row r="48">
      <c r="A48" s="4" t="inlineStr">
        <is>
          <t>Percentage of high award level</t>
        </is>
      </c>
      <c r="B48" s="4" t="inlineStr">
        <is>
          <t>35.00%</t>
        </is>
      </c>
    </row>
    <row r="49">
      <c r="A49" s="4" t="inlineStr">
        <is>
          <t>Ericsson Share Purchase Plan [Member]</t>
        </is>
      </c>
    </row>
    <row r="50">
      <c r="A50" s="3" t="inlineStr">
        <is>
          <t>Disclosure of Information About Board Management and Employees [line items]</t>
        </is>
      </c>
    </row>
    <row r="51">
      <c r="A51" s="4" t="inlineStr">
        <is>
          <t>Number of countries launched the plan | Country</t>
        </is>
      </c>
      <c r="B51" s="5" t="n">
        <v>58</v>
      </c>
    </row>
    <row r="52">
      <c r="A52" s="4" t="inlineStr">
        <is>
          <t>Number of eligible employees</t>
        </is>
      </c>
      <c r="B52" s="5" t="n">
        <v>58900</v>
      </c>
    </row>
    <row r="53">
      <c r="A53" s="4" t="inlineStr">
        <is>
          <t>Stock issued during period value shares issued | shares</t>
        </is>
      </c>
      <c r="B53" s="5" t="n">
        <v>50000</v>
      </c>
    </row>
    <row r="54">
      <c r="A54" s="4" t="inlineStr">
        <is>
          <t>Cash payment percentage out of contribution amount</t>
        </is>
      </c>
      <c r="B54" s="4" t="inlineStr">
        <is>
          <t>15.00%</t>
        </is>
      </c>
    </row>
    <row r="55">
      <c r="A55" s="4" t="inlineStr">
        <is>
          <t>Executive Performance Plan 2019 (EPP 2019) [member]</t>
        </is>
      </c>
    </row>
    <row r="56">
      <c r="A56" s="3" t="inlineStr">
        <is>
          <t>Disclosure of Information About Board Management and Employees [line items]</t>
        </is>
      </c>
    </row>
    <row r="57">
      <c r="A57" s="4" t="inlineStr">
        <is>
          <t>Number of senior managers who selected for plan</t>
        </is>
      </c>
      <c r="D57" s="5" t="n">
        <v>161</v>
      </c>
    </row>
    <row r="58">
      <c r="A58" s="4" t="inlineStr">
        <is>
          <t>Percentage of regular award level</t>
        </is>
      </c>
      <c r="D58" s="4" t="inlineStr">
        <is>
          <t>15.00%</t>
        </is>
      </c>
    </row>
    <row r="59">
      <c r="A59" s="4" t="inlineStr">
        <is>
          <t>Percentage of high award level</t>
        </is>
      </c>
      <c r="D59" s="4" t="inlineStr">
        <is>
          <t>22.50%</t>
        </is>
      </c>
    </row>
    <row r="60">
      <c r="A60" s="4" t="inlineStr">
        <is>
          <t>Executive Performance Plan 2018 (EPP 2018) [member]</t>
        </is>
      </c>
    </row>
    <row r="61">
      <c r="A61" s="3" t="inlineStr">
        <is>
          <t>Disclosure of Information About Board Management and Employees [line items]</t>
        </is>
      </c>
    </row>
    <row r="62">
      <c r="A62" s="4" t="inlineStr">
        <is>
          <t>Number of senior managers who selected for plan</t>
        </is>
      </c>
      <c r="E62" s="5" t="n">
        <v>171</v>
      </c>
    </row>
    <row r="63">
      <c r="A63" s="4" t="inlineStr">
        <is>
          <t>Percentage of regular award level</t>
        </is>
      </c>
      <c r="E63" s="4" t="inlineStr">
        <is>
          <t>15.00%</t>
        </is>
      </c>
    </row>
    <row r="64">
      <c r="A64" s="4" t="inlineStr">
        <is>
          <t>Percentage of high award level</t>
        </is>
      </c>
      <c r="E64" s="4" t="inlineStr">
        <is>
          <t>22.50%</t>
        </is>
      </c>
    </row>
    <row r="65">
      <c r="A65" s="4" t="inlineStr">
        <is>
          <t>Senior Managers [member] | Executive performance plan [member]</t>
        </is>
      </c>
    </row>
    <row r="66">
      <c r="A66" s="3" t="inlineStr">
        <is>
          <t>Disclosure of Information About Board Management and Employees [line items]</t>
        </is>
      </c>
    </row>
    <row r="67">
      <c r="A67" s="4" t="inlineStr">
        <is>
          <t>Number of awards</t>
        </is>
      </c>
      <c r="B67" s="4" t="inlineStr">
        <is>
          <t>three-year</t>
        </is>
      </c>
    </row>
    <row r="68">
      <c r="A68" s="4" t="inlineStr">
        <is>
          <t>The President and CEO [member]</t>
        </is>
      </c>
    </row>
    <row r="69">
      <c r="A69" s="3" t="inlineStr">
        <is>
          <t>Disclosure of Information About Board Management and Employees [line items]</t>
        </is>
      </c>
    </row>
    <row r="70">
      <c r="A70" s="4" t="inlineStr">
        <is>
          <t>Compensation expense charged | kr</t>
        </is>
      </c>
      <c r="B70" s="6" t="n">
        <v>93</v>
      </c>
    </row>
    <row r="71">
      <c r="A71" s="4" t="inlineStr">
        <is>
          <t>Board of directors [member]</t>
        </is>
      </c>
    </row>
    <row r="72">
      <c r="A72" s="3" t="inlineStr">
        <is>
          <t>Disclosure of Information About Board Management and Employees [line items]</t>
        </is>
      </c>
    </row>
    <row r="73">
      <c r="A73" s="4" t="inlineStr">
        <is>
          <t>Percentage of performance share awards granted</t>
        </is>
      </c>
      <c r="E73" s="4" t="inlineStr">
        <is>
          <t>200.00%</t>
        </is>
      </c>
    </row>
    <row r="74">
      <c r="A74" s="4" t="inlineStr">
        <is>
          <t>Percentage of vesting level of LTV program</t>
        </is>
      </c>
      <c r="E74" s="4" t="inlineStr">
        <is>
          <t>200.00%</t>
        </is>
      </c>
    </row>
    <row r="75">
      <c r="A75" s="4" t="inlineStr">
        <is>
          <t>Retention Of Key Employees | Key Contributor Plan 2021 [Member]</t>
        </is>
      </c>
    </row>
    <row r="76">
      <c r="A76" s="3" t="inlineStr">
        <is>
          <t>Disclosure of Information About Board Management and Employees [line items]</t>
        </is>
      </c>
    </row>
    <row r="77">
      <c r="A77" s="4" t="inlineStr">
        <is>
          <t>Number of awards</t>
        </is>
      </c>
      <c r="B77" s="4" t="inlineStr">
        <is>
          <t>three award levels at 10%, 25% and 30% of the participants’ annual gross salary.</t>
        </is>
      </c>
    </row>
    <row r="78">
      <c r="A78" s="4" t="inlineStr">
        <is>
          <t>Employee retention period</t>
        </is>
      </c>
      <c r="B78" s="4" t="inlineStr">
        <is>
          <t>3 years</t>
        </is>
      </c>
    </row>
    <row r="79">
      <c r="A79" s="4" t="inlineStr">
        <is>
          <t>Number of employees who selected for plan</t>
        </is>
      </c>
      <c r="B79" s="5" t="n">
        <v>7246</v>
      </c>
    </row>
    <row r="80">
      <c r="A80" s="4" t="inlineStr">
        <is>
          <t>Retention Of Key Employees | Key Contributor Plan2019</t>
        </is>
      </c>
    </row>
    <row r="81">
      <c r="A81" s="3" t="inlineStr">
        <is>
          <t>Disclosure of Information About Board Management and Employees [line items]</t>
        </is>
      </c>
    </row>
    <row r="82">
      <c r="A82" s="4" t="inlineStr">
        <is>
          <t>Number of awards</t>
        </is>
      </c>
      <c r="B82" s="4" t="inlineStr">
        <is>
          <t>three award levels at 10%, 25% and 30% of the participants’ annual gross salary. The total service period is three years, however the payout is distributed over the entire service period with staggered payments as explained under Key Contributor Plans (KC Plans).</t>
        </is>
      </c>
    </row>
    <row r="83">
      <c r="A83" s="4" t="inlineStr">
        <is>
          <t>Employee retention period</t>
        </is>
      </c>
      <c r="D83" s="4" t="inlineStr">
        <is>
          <t>3 years</t>
        </is>
      </c>
    </row>
    <row r="84">
      <c r="A84" s="4" t="inlineStr">
        <is>
          <t>Employee retention payment plan</t>
        </is>
      </c>
      <c r="B84" s="4" t="inlineStr">
        <is>
          <t xml:space="preserve">—25% of the award to be paid at the end of the first year, —25% of the award to be paid at the end of the second year, and —the remaining 50% of the award to be paid at the end of the third year. </t>
        </is>
      </c>
    </row>
    <row r="85">
      <c r="A85" s="4" t="inlineStr">
        <is>
          <t>Number of employees who selected for plan</t>
        </is>
      </c>
      <c r="D85" s="5" t="n">
        <v>6941</v>
      </c>
    </row>
    <row r="86">
      <c r="A86" s="4" t="inlineStr">
        <is>
          <t>Retention Of Key Employees | Key Contributor Plan2019 | 2022 [member]</t>
        </is>
      </c>
    </row>
    <row r="87">
      <c r="A87" s="3" t="inlineStr">
        <is>
          <t>Disclosure of Information About Board Management and Employees [line items]</t>
        </is>
      </c>
    </row>
    <row r="88">
      <c r="A88" s="4" t="inlineStr">
        <is>
          <t>Percentage of award to be paid</t>
        </is>
      </c>
      <c r="B88" s="4" t="inlineStr">
        <is>
          <t>25.00%</t>
        </is>
      </c>
    </row>
    <row r="89">
      <c r="A89" s="4" t="inlineStr">
        <is>
          <t>Retention Of Key Employees | Key Contributor Plan2019 | 2023 [member]</t>
        </is>
      </c>
    </row>
    <row r="90">
      <c r="A90" s="3" t="inlineStr">
        <is>
          <t>Disclosure of Information About Board Management and Employees [line items]</t>
        </is>
      </c>
    </row>
    <row r="91">
      <c r="A91" s="4" t="inlineStr">
        <is>
          <t>Percentage of award to be paid</t>
        </is>
      </c>
      <c r="B91" s="4" t="inlineStr">
        <is>
          <t>25.00%</t>
        </is>
      </c>
    </row>
    <row r="92">
      <c r="A92" s="4" t="inlineStr">
        <is>
          <t>Retention Of Key Employees | Key Contributor Plan2019 | 2024 [member]</t>
        </is>
      </c>
    </row>
    <row r="93">
      <c r="A93" s="3" t="inlineStr">
        <is>
          <t>Disclosure of Information About Board Management and Employees [line items]</t>
        </is>
      </c>
    </row>
    <row r="94">
      <c r="A94" s="4" t="inlineStr">
        <is>
          <t>Percentage of award to be paid</t>
        </is>
      </c>
      <c r="B94" s="4" t="inlineStr">
        <is>
          <t>50.00%</t>
        </is>
      </c>
    </row>
    <row r="95">
      <c r="A95" s="4" t="inlineStr">
        <is>
          <t>Retention Of Key Employees | Key Contributor Plan 2020 (KC Plan 2020) [member]</t>
        </is>
      </c>
    </row>
    <row r="96">
      <c r="A96" s="3" t="inlineStr">
        <is>
          <t>Disclosure of Information About Board Management and Employees [line items]</t>
        </is>
      </c>
    </row>
    <row r="97">
      <c r="A97" s="4" t="inlineStr">
        <is>
          <t>Number of awards</t>
        </is>
      </c>
      <c r="B97" s="4" t="inlineStr">
        <is>
          <t>three award levels at 10%, 25% and 30% of the participants’ annual gross salary. The total service period is three years, however the payout is distributed over the entire service period with staggered payments as explained under Key Contributor Plans (KC Plans).</t>
        </is>
      </c>
    </row>
    <row r="98">
      <c r="A98" s="4" t="inlineStr">
        <is>
          <t>Number of employees who selected for plan</t>
        </is>
      </c>
      <c r="C98" s="5" t="n">
        <v>7007</v>
      </c>
    </row>
    <row r="99">
      <c r="A99" s="4" t="inlineStr">
        <is>
          <t>Retention Of Key Employees | Key contributor plan 2018 [member]</t>
        </is>
      </c>
    </row>
    <row r="100">
      <c r="A100" s="3" t="inlineStr">
        <is>
          <t>Disclosure of Information About Board Management and Employees [line items]</t>
        </is>
      </c>
    </row>
    <row r="101">
      <c r="A101" s="4" t="inlineStr">
        <is>
          <t>Number of awards</t>
        </is>
      </c>
      <c r="B101" s="4" t="inlineStr">
        <is>
          <t>two award levels at 10% and 25% of the participants’ annual gross salary.</t>
        </is>
      </c>
    </row>
    <row r="102">
      <c r="A102" s="4" t="inlineStr">
        <is>
          <t>Employee retention period</t>
        </is>
      </c>
      <c r="E102" s="4" t="inlineStr">
        <is>
          <t>3 years</t>
        </is>
      </c>
    </row>
    <row r="103">
      <c r="A103" s="4" t="inlineStr">
        <is>
          <t>Number of employees who selected for plan</t>
        </is>
      </c>
      <c r="E103" s="5" t="n">
        <v>5886</v>
      </c>
    </row>
    <row r="104">
      <c r="A104" s="4" t="inlineStr">
        <is>
          <t>Performance share awards [member] | The President and CEO [member]</t>
        </is>
      </c>
    </row>
    <row r="105">
      <c r="A105" s="3" t="inlineStr">
        <is>
          <t>Disclosure of Information About Board Management and Employees [line items]</t>
        </is>
      </c>
    </row>
    <row r="106">
      <c r="A106" s="4" t="inlineStr">
        <is>
          <t>Percentage value of awards on annual base salary</t>
        </is>
      </c>
      <c r="B106" s="4" t="inlineStr">
        <is>
          <t>190.00%</t>
        </is>
      </c>
      <c r="C106" s="4" t="inlineStr">
        <is>
          <t>180.00%</t>
        </is>
      </c>
      <c r="D106" s="4" t="inlineStr">
        <is>
          <t>180.00%</t>
        </is>
      </c>
      <c r="E106" s="4" t="inlineStr">
        <is>
          <t>180.00%</t>
        </is>
      </c>
    </row>
    <row r="107">
      <c r="A107" s="4" t="inlineStr">
        <is>
          <t>Performance share awards [member] | Other participants [member]</t>
        </is>
      </c>
    </row>
    <row r="108">
      <c r="A108" s="3" t="inlineStr">
        <is>
          <t>Disclosure of Information About Board Management and Employees [line items]</t>
        </is>
      </c>
    </row>
    <row r="109">
      <c r="A109" s="4" t="inlineStr">
        <is>
          <t>Percentage value of awards on annual base salary</t>
        </is>
      </c>
      <c r="E109" s="4" t="inlineStr">
        <is>
          <t>22.50%</t>
        </is>
      </c>
    </row>
    <row r="110">
      <c r="A110" s="4" t="inlineStr">
        <is>
          <t>Performance share awards [member] | Other participants [member] | Bottom of range [Member]</t>
        </is>
      </c>
    </row>
    <row r="111">
      <c r="A111" s="3" t="inlineStr">
        <is>
          <t>Disclosure of Information About Board Management and Employees [line items]</t>
        </is>
      </c>
    </row>
    <row r="112">
      <c r="A112" s="4" t="inlineStr">
        <is>
          <t>Percentage value of awards on annual base salary</t>
        </is>
      </c>
      <c r="B112" s="4" t="inlineStr">
        <is>
          <t>30.00%</t>
        </is>
      </c>
      <c r="C112" s="4" t="inlineStr">
        <is>
          <t>30.00%</t>
        </is>
      </c>
      <c r="D112" s="4" t="inlineStr">
        <is>
          <t>30.00%</t>
        </is>
      </c>
      <c r="E112" s="4" t="inlineStr">
        <is>
          <t>30.00%</t>
        </is>
      </c>
    </row>
    <row r="113">
      <c r="A113" s="4" t="inlineStr">
        <is>
          <t>Performance share awards [member] | Other participants [member] | Top of range [Member]</t>
        </is>
      </c>
    </row>
    <row r="114">
      <c r="A114" s="3" t="inlineStr">
        <is>
          <t>Disclosure of Information About Board Management and Employees [line items]</t>
        </is>
      </c>
    </row>
    <row r="115">
      <c r="A115" s="4" t="inlineStr">
        <is>
          <t>Percentage value of awards on annual base salary</t>
        </is>
      </c>
      <c r="B115" s="4" t="inlineStr">
        <is>
          <t>70.00%</t>
        </is>
      </c>
      <c r="C115" s="4" t="inlineStr">
        <is>
          <t>70.00%</t>
        </is>
      </c>
      <c r="D115" s="4" t="inlineStr">
        <is>
          <t>70.00%</t>
        </is>
      </c>
      <c r="E115" s="4" t="inlineStr">
        <is>
          <t>70.00%</t>
        </is>
      </c>
    </row>
    <row r="116">
      <c r="A116" s="4" t="inlineStr">
        <is>
          <t>Absolute TSR [member] | Board of directors [member]</t>
        </is>
      </c>
    </row>
    <row r="117">
      <c r="A117" s="3" t="inlineStr">
        <is>
          <t>Disclosure of Information About Board Management and Employees [line items]</t>
        </is>
      </c>
    </row>
    <row r="118">
      <c r="A118" s="4" t="inlineStr">
        <is>
          <t>Percentage of vesting level of LTV program</t>
        </is>
      </c>
      <c r="E118" s="4" t="inlineStr">
        <is>
          <t>26.92%</t>
        </is>
      </c>
    </row>
    <row r="119">
      <c r="A119" s="4" t="inlineStr">
        <is>
          <t>Long-term variable compensation program [member]</t>
        </is>
      </c>
    </row>
    <row r="120">
      <c r="A120" s="3" t="inlineStr">
        <is>
          <t>Disclosure of Information About Board Management and Employees [line items]</t>
        </is>
      </c>
    </row>
    <row r="121">
      <c r="A121" s="4" t="inlineStr">
        <is>
          <t>Vesting period</t>
        </is>
      </c>
      <c r="B121" s="4" t="inlineStr">
        <is>
          <t>three years</t>
        </is>
      </c>
    </row>
    <row r="122">
      <c r="A122" s="4" t="inlineStr">
        <is>
          <t>Long-term variable compensation program [member] | Performance share awards [member]</t>
        </is>
      </c>
    </row>
    <row r="123">
      <c r="A123" s="3" t="inlineStr">
        <is>
          <t>Disclosure of Information About Board Management and Employees [line items]</t>
        </is>
      </c>
    </row>
    <row r="124">
      <c r="A124" s="4" t="inlineStr">
        <is>
          <t>Vesting period</t>
        </is>
      </c>
      <c r="B124" s="4" t="inlineStr">
        <is>
          <t>3 years</t>
        </is>
      </c>
    </row>
    <row r="125">
      <c r="A125" s="4" t="inlineStr">
        <is>
          <t>Vesting description</t>
        </is>
      </c>
      <c r="B125" s="4" t="inlineStr">
        <is>
          <t>Awards under LTV (Performance Share Awards) are granted to the participants, provided that certain performance conditions are met, to receive a number of shares, free of charge, following expiration of a three-year vesting period (vesting period).</t>
        </is>
      </c>
    </row>
    <row r="126">
      <c r="A126" s="4" t="inlineStr">
        <is>
          <t>Period of employment eligibility for awards</t>
        </is>
      </c>
      <c r="B126" s="4" t="inlineStr">
        <is>
          <t>3 years</t>
        </is>
      </c>
    </row>
  </sheetData>
  <mergeCells count="2">
    <mergeCell ref="A1:A2"/>
    <mergeCell ref="B1:F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9" customWidth="1" min="5" max="5"/>
  </cols>
  <sheetData>
    <row r="1">
      <c r="A1" s="1" t="inlineStr">
        <is>
          <t>Share Based Compensation - Summary of Performance Criteria (Detail) - SEK (kr) kr in B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terms and conditions of share based payment arrangement [line Items]</t>
        </is>
      </c>
    </row>
    <row r="4">
      <c r="A4" s="4" t="inlineStr">
        <is>
          <t>Weight</t>
        </is>
      </c>
      <c r="B4" s="4" t="inlineStr">
        <is>
          <t>100.00%</t>
        </is>
      </c>
      <c r="C4" s="4" t="inlineStr">
        <is>
          <t>100.00%</t>
        </is>
      </c>
      <c r="D4" s="4" t="inlineStr">
        <is>
          <t>100.00%</t>
        </is>
      </c>
      <c r="E4" s="4" t="inlineStr">
        <is>
          <t>100.00%</t>
        </is>
      </c>
    </row>
    <row r="5">
      <c r="A5" s="4" t="inlineStr">
        <is>
          <t>Achieved Vesting Level</t>
        </is>
      </c>
      <c r="D5" s="4" t="inlineStr">
        <is>
          <t>126.35%</t>
        </is>
      </c>
      <c r="E5" s="4" t="inlineStr">
        <is>
          <t>200.00%</t>
        </is>
      </c>
    </row>
    <row r="6">
      <c r="A6" s="4" t="inlineStr">
        <is>
          <t>Bottom of range [Member]</t>
        </is>
      </c>
    </row>
    <row r="7">
      <c r="A7" s="3" t="inlineStr">
        <is>
          <t>Disclosure of terms and conditions of share based payment arrangement [line Items]</t>
        </is>
      </c>
    </row>
    <row r="8">
      <c r="A8" s="4" t="inlineStr">
        <is>
          <t>Vesting Opportunity</t>
        </is>
      </c>
      <c r="B8" s="4" t="inlineStr">
        <is>
          <t>0.00%</t>
        </is>
      </c>
      <c r="C8" s="4" t="inlineStr">
        <is>
          <t>0.00%</t>
        </is>
      </c>
      <c r="D8" s="4" t="inlineStr">
        <is>
          <t>0.00%</t>
        </is>
      </c>
      <c r="E8" s="4" t="inlineStr">
        <is>
          <t>0.00%</t>
        </is>
      </c>
    </row>
    <row r="9">
      <c r="A9" s="4" t="inlineStr">
        <is>
          <t>Top of range [Member]</t>
        </is>
      </c>
    </row>
    <row r="10">
      <c r="A10" s="3" t="inlineStr">
        <is>
          <t>Disclosure of terms and conditions of share based payment arrangement [line Items]</t>
        </is>
      </c>
    </row>
    <row r="11">
      <c r="A11" s="4" t="inlineStr">
        <is>
          <t>Vesting Opportunity</t>
        </is>
      </c>
      <c r="B11" s="4" t="inlineStr">
        <is>
          <t>200.00%</t>
        </is>
      </c>
      <c r="C11" s="4" t="inlineStr">
        <is>
          <t>200.00%</t>
        </is>
      </c>
      <c r="D11" s="4" t="inlineStr">
        <is>
          <t>200.00%</t>
        </is>
      </c>
      <c r="E11" s="4" t="inlineStr">
        <is>
          <t>200.00%</t>
        </is>
      </c>
    </row>
    <row r="12">
      <c r="A12" s="4" t="inlineStr">
        <is>
          <t>2021 Group operating income [member]</t>
        </is>
      </c>
    </row>
    <row r="13">
      <c r="A13" s="3" t="inlineStr">
        <is>
          <t>Disclosure of terms and conditions of share based payment arrangement [line Items]</t>
        </is>
      </c>
    </row>
    <row r="14">
      <c r="A14" s="4" t="inlineStr">
        <is>
          <t>Criteria</t>
        </is>
      </c>
      <c r="B14" s="4" t="inlineStr">
        <is>
          <t>Range (SEK billion): 15.0–24.0</t>
        </is>
      </c>
    </row>
    <row r="15">
      <c r="A15" s="4" t="inlineStr">
        <is>
          <t>Weight</t>
        </is>
      </c>
      <c r="B15" s="4" t="inlineStr">
        <is>
          <t>50.00%</t>
        </is>
      </c>
    </row>
    <row r="16">
      <c r="A16" s="4" t="inlineStr">
        <is>
          <t>Achievement, value</t>
        </is>
      </c>
      <c r="B16" s="8" t="n">
        <v>27.4</v>
      </c>
    </row>
    <row r="17">
      <c r="A17" s="4" t="inlineStr">
        <is>
          <t>Achieved Vesting Level</t>
        </is>
      </c>
      <c r="B17" s="4" t="inlineStr">
        <is>
          <t>200.00%</t>
        </is>
      </c>
    </row>
    <row r="18">
      <c r="A18" s="4" t="inlineStr">
        <is>
          <t>2021 Group operating income [member] | Bottom of range [Member]</t>
        </is>
      </c>
    </row>
    <row r="19">
      <c r="A19" s="3" t="inlineStr">
        <is>
          <t>Disclosure of terms and conditions of share based payment arrangement [line Items]</t>
        </is>
      </c>
    </row>
    <row r="20">
      <c r="A20" s="4" t="inlineStr">
        <is>
          <t>Performance Period</t>
        </is>
      </c>
      <c r="B20" s="4" t="inlineStr">
        <is>
          <t>Jan 1, 2021</t>
        </is>
      </c>
    </row>
    <row r="21">
      <c r="A21" s="4" t="inlineStr">
        <is>
          <t>Vesting Opportunity</t>
        </is>
      </c>
      <c r="B21" s="4" t="inlineStr">
        <is>
          <t>0.00%</t>
        </is>
      </c>
    </row>
    <row r="22">
      <c r="A22" s="4" t="inlineStr">
        <is>
          <t>2021 Group operating income [member] | Top of range [Member]</t>
        </is>
      </c>
    </row>
    <row r="23">
      <c r="A23" s="3" t="inlineStr">
        <is>
          <t>Disclosure of terms and conditions of share based payment arrangement [line Items]</t>
        </is>
      </c>
    </row>
    <row r="24">
      <c r="A24" s="4" t="inlineStr">
        <is>
          <t>Performance Period</t>
        </is>
      </c>
      <c r="B24" s="4" t="inlineStr">
        <is>
          <t>Dec 31, 2021</t>
        </is>
      </c>
    </row>
    <row r="25">
      <c r="A25" s="4" t="inlineStr">
        <is>
          <t>Vesting Opportunity</t>
        </is>
      </c>
      <c r="B25" s="4" t="inlineStr">
        <is>
          <t>200.00%</t>
        </is>
      </c>
    </row>
    <row r="26">
      <c r="A26" s="4" t="inlineStr">
        <is>
          <t>2020 Group operating income [member]</t>
        </is>
      </c>
    </row>
    <row r="27">
      <c r="A27" s="3" t="inlineStr">
        <is>
          <t>Disclosure of terms and conditions of share based payment arrangement [line Items]</t>
        </is>
      </c>
    </row>
    <row r="28">
      <c r="A28" s="4" t="inlineStr">
        <is>
          <t>Criteria</t>
        </is>
      </c>
      <c r="C28" s="4" t="inlineStr">
        <is>
          <t>Range (SEK billion): 19.1–27.9</t>
        </is>
      </c>
    </row>
    <row r="29">
      <c r="A29" s="4" t="inlineStr">
        <is>
          <t>Weight</t>
        </is>
      </c>
      <c r="C29" s="4" t="inlineStr">
        <is>
          <t>50.00%</t>
        </is>
      </c>
    </row>
    <row r="30">
      <c r="A30" s="4" t="inlineStr">
        <is>
          <t>Achievement, value</t>
        </is>
      </c>
      <c r="C30" s="8" t="n">
        <v>29.1</v>
      </c>
    </row>
    <row r="31">
      <c r="A31" s="4" t="inlineStr">
        <is>
          <t>Achieved Vesting Level</t>
        </is>
      </c>
      <c r="C31" s="4" t="inlineStr">
        <is>
          <t>200.00%</t>
        </is>
      </c>
    </row>
    <row r="32">
      <c r="A32" s="4" t="inlineStr">
        <is>
          <t>2020 Group operating income [member] | Bottom of range [Member]</t>
        </is>
      </c>
    </row>
    <row r="33">
      <c r="A33" s="3" t="inlineStr">
        <is>
          <t>Disclosure of terms and conditions of share based payment arrangement [line Items]</t>
        </is>
      </c>
    </row>
    <row r="34">
      <c r="A34" s="4" t="inlineStr">
        <is>
          <t>Performance Period</t>
        </is>
      </c>
      <c r="C34" s="4" t="inlineStr">
        <is>
          <t>Jan 1, 2020</t>
        </is>
      </c>
    </row>
    <row r="35">
      <c r="A35" s="4" t="inlineStr">
        <is>
          <t>Vesting Opportunity</t>
        </is>
      </c>
      <c r="C35" s="4" t="inlineStr">
        <is>
          <t>0.00%</t>
        </is>
      </c>
    </row>
    <row r="36">
      <c r="A36" s="4" t="inlineStr">
        <is>
          <t>2020 Group operating income [member] | Top of range [Member]</t>
        </is>
      </c>
    </row>
    <row r="37">
      <c r="A37" s="3" t="inlineStr">
        <is>
          <t>Disclosure of terms and conditions of share based payment arrangement [line Items]</t>
        </is>
      </c>
    </row>
    <row r="38">
      <c r="A38" s="4" t="inlineStr">
        <is>
          <t>Performance Period</t>
        </is>
      </c>
      <c r="C38" s="4" t="inlineStr">
        <is>
          <t>Dec 31, 2020</t>
        </is>
      </c>
    </row>
    <row r="39">
      <c r="A39" s="4" t="inlineStr">
        <is>
          <t>Vesting Opportunity</t>
        </is>
      </c>
      <c r="C39" s="4" t="inlineStr">
        <is>
          <t>200.00%</t>
        </is>
      </c>
    </row>
    <row r="40">
      <c r="A40" s="4" t="inlineStr">
        <is>
          <t>Absolute TSR [member]</t>
        </is>
      </c>
    </row>
    <row r="41">
      <c r="A41" s="3" t="inlineStr">
        <is>
          <t>Disclosure of terms and conditions of share based payment arrangement [line Items]</t>
        </is>
      </c>
    </row>
    <row r="42">
      <c r="A42" s="4" t="inlineStr">
        <is>
          <t>Criteria</t>
        </is>
      </c>
      <c r="B42" s="4" t="inlineStr">
        <is>
          <t>Range: 6%–14%</t>
        </is>
      </c>
      <c r="C42" s="4" t="inlineStr">
        <is>
          <t>Range: 6%–14%</t>
        </is>
      </c>
      <c r="D42" s="4" t="inlineStr">
        <is>
          <t>Range: 6%–14%</t>
        </is>
      </c>
      <c r="E42" s="4" t="inlineStr">
        <is>
          <t>Range: 6%–14%</t>
        </is>
      </c>
    </row>
    <row r="43">
      <c r="A43" s="4" t="inlineStr">
        <is>
          <t>Weight</t>
        </is>
      </c>
      <c r="B43" s="4" t="inlineStr">
        <is>
          <t>30.00%</t>
        </is>
      </c>
      <c r="C43" s="4" t="inlineStr">
        <is>
          <t>30.00%</t>
        </is>
      </c>
      <c r="D43" s="4" t="inlineStr">
        <is>
          <t>30.00%</t>
        </is>
      </c>
      <c r="E43" s="4" t="inlineStr">
        <is>
          <t>30.00%</t>
        </is>
      </c>
    </row>
    <row r="44">
      <c r="A44" s="4" t="inlineStr">
        <is>
          <t>Achieved Vesting Level</t>
        </is>
      </c>
      <c r="D44" s="4" t="inlineStr">
        <is>
          <t>74.89%</t>
        </is>
      </c>
      <c r="E44" s="4" t="inlineStr">
        <is>
          <t>200.00%</t>
        </is>
      </c>
    </row>
    <row r="45">
      <c r="A45" s="4" t="inlineStr">
        <is>
          <t>Achievement, percentage</t>
        </is>
      </c>
      <c r="D45" s="4" t="inlineStr">
        <is>
          <t>9.00%</t>
        </is>
      </c>
      <c r="E45" s="4" t="inlineStr">
        <is>
          <t>26.92%</t>
        </is>
      </c>
    </row>
    <row r="46">
      <c r="A46" s="4" t="inlineStr">
        <is>
          <t>Absolute TSR [member] | Bottom of range [Member]</t>
        </is>
      </c>
    </row>
    <row r="47">
      <c r="A47" s="3" t="inlineStr">
        <is>
          <t>Disclosure of terms and conditions of share based payment arrangement [line Items]</t>
        </is>
      </c>
    </row>
    <row r="48">
      <c r="A48" s="4" t="inlineStr">
        <is>
          <t>Performance Period</t>
        </is>
      </c>
      <c r="B48" s="4" t="inlineStr">
        <is>
          <t>Jan 1, 2021</t>
        </is>
      </c>
      <c r="C48" s="4" t="inlineStr">
        <is>
          <t>Jan 1, 2020</t>
        </is>
      </c>
      <c r="D48" s="4" t="inlineStr">
        <is>
          <t>Jan 1, 2019</t>
        </is>
      </c>
      <c r="E48" s="4" t="inlineStr">
        <is>
          <t>Jan 1, 2018</t>
        </is>
      </c>
    </row>
    <row r="49">
      <c r="A49" s="4" t="inlineStr">
        <is>
          <t>Vesting Opportunity</t>
        </is>
      </c>
      <c r="B49" s="4" t="inlineStr">
        <is>
          <t>0.00%</t>
        </is>
      </c>
      <c r="C49" s="4" t="inlineStr">
        <is>
          <t>0.00%</t>
        </is>
      </c>
      <c r="D49" s="4" t="inlineStr">
        <is>
          <t>0.00%</t>
        </is>
      </c>
      <c r="E49" s="4" t="inlineStr">
        <is>
          <t>0.00%</t>
        </is>
      </c>
    </row>
    <row r="50">
      <c r="A50" s="4" t="inlineStr">
        <is>
          <t>Absolute TSR [member] | Top of range [Member]</t>
        </is>
      </c>
    </row>
    <row r="51">
      <c r="A51" s="3" t="inlineStr">
        <is>
          <t>Disclosure of terms and conditions of share based payment arrangement [line Items]</t>
        </is>
      </c>
    </row>
    <row r="52">
      <c r="A52" s="4" t="inlineStr">
        <is>
          <t>Performance Period</t>
        </is>
      </c>
      <c r="B52" s="4" t="inlineStr">
        <is>
          <t>Dec 31, 2023</t>
        </is>
      </c>
      <c r="C52" s="4" t="inlineStr">
        <is>
          <t>Dec 31, 2022</t>
        </is>
      </c>
      <c r="D52" s="4" t="inlineStr">
        <is>
          <t>Dec 31, 2021</t>
        </is>
      </c>
      <c r="E52" s="4" t="inlineStr">
        <is>
          <t>Dec 31, 2020</t>
        </is>
      </c>
    </row>
    <row r="53">
      <c r="A53" s="4" t="inlineStr">
        <is>
          <t>Vesting Opportunity</t>
        </is>
      </c>
      <c r="B53" s="4" t="inlineStr">
        <is>
          <t>200.00%</t>
        </is>
      </c>
      <c r="C53" s="4" t="inlineStr">
        <is>
          <t>200.00%</t>
        </is>
      </c>
      <c r="D53" s="4" t="inlineStr">
        <is>
          <t>200.00%</t>
        </is>
      </c>
      <c r="E53" s="4" t="inlineStr">
        <is>
          <t>200.00%</t>
        </is>
      </c>
    </row>
    <row r="54">
      <c r="A54" s="4" t="inlineStr">
        <is>
          <t>Relative TSR [member]</t>
        </is>
      </c>
    </row>
    <row r="55">
      <c r="A55" s="3" t="inlineStr">
        <is>
          <t>Disclosure of terms and conditions of share based payment arrangement [line Items]</t>
        </is>
      </c>
    </row>
    <row r="56">
      <c r="A56" s="4" t="inlineStr">
        <is>
          <t>Criteria</t>
        </is>
      </c>
      <c r="B56" s="4" t="inlineStr">
        <is>
          <t>Ranking of Ericsson: 6–2</t>
        </is>
      </c>
      <c r="C56" s="4" t="inlineStr">
        <is>
          <t>Ranking of Ericsson: 6–2</t>
        </is>
      </c>
      <c r="D56" s="4" t="inlineStr">
        <is>
          <t>Ranking of Ericsson: 7–2</t>
        </is>
      </c>
      <c r="E56" s="4" t="inlineStr">
        <is>
          <t>Ranking of Ericsson: 7–2</t>
        </is>
      </c>
    </row>
    <row r="57">
      <c r="A57" s="4" t="inlineStr">
        <is>
          <t>Weight</t>
        </is>
      </c>
      <c r="B57" s="4" t="inlineStr">
        <is>
          <t>20.00%</t>
        </is>
      </c>
      <c r="C57" s="4" t="inlineStr">
        <is>
          <t>20.00%</t>
        </is>
      </c>
      <c r="D57" s="4" t="inlineStr">
        <is>
          <t>20.00%</t>
        </is>
      </c>
      <c r="E57" s="4" t="inlineStr">
        <is>
          <t>20.00%</t>
        </is>
      </c>
    </row>
    <row r="58">
      <c r="A58" s="4" t="inlineStr">
        <is>
          <t>Achieved Vesting Level</t>
        </is>
      </c>
      <c r="D58" s="4" t="inlineStr">
        <is>
          <t>19.39%</t>
        </is>
      </c>
      <c r="E58" s="4" t="inlineStr">
        <is>
          <t>200.00%</t>
        </is>
      </c>
    </row>
    <row r="59">
      <c r="A59" s="4" t="inlineStr">
        <is>
          <t>Achievement, description</t>
        </is>
      </c>
      <c r="D59" s="4" t="inlineStr">
        <is>
          <t>6.52 out of 12</t>
        </is>
      </c>
      <c r="E59" s="4" t="inlineStr">
        <is>
          <t>1.94 out of 12</t>
        </is>
      </c>
    </row>
    <row r="60">
      <c r="A60" s="4" t="inlineStr">
        <is>
          <t>Relative TSR [member] | Bottom of range [Member]</t>
        </is>
      </c>
    </row>
    <row r="61">
      <c r="A61" s="3" t="inlineStr">
        <is>
          <t>Disclosure of terms and conditions of share based payment arrangement [line Items]</t>
        </is>
      </c>
    </row>
    <row r="62">
      <c r="A62" s="4" t="inlineStr">
        <is>
          <t>Performance Period</t>
        </is>
      </c>
      <c r="B62" s="4" t="inlineStr">
        <is>
          <t>Jan 1, 2021</t>
        </is>
      </c>
      <c r="C62" s="4" t="inlineStr">
        <is>
          <t>Jan 1, 2020</t>
        </is>
      </c>
      <c r="D62" s="4" t="inlineStr">
        <is>
          <t>Jan 1, 2019</t>
        </is>
      </c>
      <c r="E62" s="4" t="inlineStr">
        <is>
          <t>Jan 1, 2018</t>
        </is>
      </c>
    </row>
    <row r="63">
      <c r="A63" s="4" t="inlineStr">
        <is>
          <t>Vesting Opportunity</t>
        </is>
      </c>
      <c r="B63" s="4" t="inlineStr">
        <is>
          <t>0.00%</t>
        </is>
      </c>
      <c r="C63" s="4" t="inlineStr">
        <is>
          <t>0.00%</t>
        </is>
      </c>
      <c r="D63" s="4" t="inlineStr">
        <is>
          <t>0.00%</t>
        </is>
      </c>
      <c r="E63" s="4" t="inlineStr">
        <is>
          <t>0.00%</t>
        </is>
      </c>
    </row>
    <row r="64">
      <c r="A64" s="4" t="inlineStr">
        <is>
          <t>Relative TSR [member] | Top of range [Member]</t>
        </is>
      </c>
    </row>
    <row r="65">
      <c r="A65" s="3" t="inlineStr">
        <is>
          <t>Disclosure of terms and conditions of share based payment arrangement [line Items]</t>
        </is>
      </c>
    </row>
    <row r="66">
      <c r="A66" s="4" t="inlineStr">
        <is>
          <t>Performance Period</t>
        </is>
      </c>
      <c r="B66" s="4" t="inlineStr">
        <is>
          <t>Dec 31, 2023</t>
        </is>
      </c>
      <c r="C66" s="4" t="inlineStr">
        <is>
          <t>Dec 31, 2022</t>
        </is>
      </c>
      <c r="D66" s="4" t="inlineStr">
        <is>
          <t>Dec 31, 2021</t>
        </is>
      </c>
      <c r="E66" s="4" t="inlineStr">
        <is>
          <t>Dec 31, 2020</t>
        </is>
      </c>
    </row>
    <row r="67">
      <c r="A67" s="4" t="inlineStr">
        <is>
          <t>Vesting Opportunity</t>
        </is>
      </c>
      <c r="B67" s="4" t="inlineStr">
        <is>
          <t>200.00%</t>
        </is>
      </c>
      <c r="C67" s="4" t="inlineStr">
        <is>
          <t>200.00%</t>
        </is>
      </c>
      <c r="D67" s="4" t="inlineStr">
        <is>
          <t>200.00%</t>
        </is>
      </c>
      <c r="E67" s="4" t="inlineStr">
        <is>
          <t>200.00%</t>
        </is>
      </c>
    </row>
    <row r="68">
      <c r="A68" s="4" t="inlineStr">
        <is>
          <t>2019 Group operating income [member]</t>
        </is>
      </c>
    </row>
    <row r="69">
      <c r="A69" s="3" t="inlineStr">
        <is>
          <t>Disclosure of terms and conditions of share based payment arrangement [line Items]</t>
        </is>
      </c>
    </row>
    <row r="70">
      <c r="A70" s="4" t="inlineStr">
        <is>
          <t>Criteria</t>
        </is>
      </c>
      <c r="D70" s="4" t="inlineStr">
        <is>
          <t>Range (SEK billion): 10.0–20.0</t>
        </is>
      </c>
    </row>
    <row r="71">
      <c r="A71" s="4" t="inlineStr">
        <is>
          <t>Weight</t>
        </is>
      </c>
      <c r="D71" s="4" t="inlineStr">
        <is>
          <t>50.00%</t>
        </is>
      </c>
    </row>
    <row r="72">
      <c r="A72" s="4" t="inlineStr">
        <is>
          <t>Achievement, value</t>
        </is>
      </c>
      <c r="D72" s="8" t="n">
        <v>20.4</v>
      </c>
    </row>
    <row r="73">
      <c r="A73" s="4" t="inlineStr">
        <is>
          <t>Achieved Vesting Level</t>
        </is>
      </c>
      <c r="D73" s="4" t="inlineStr">
        <is>
          <t>200.00%</t>
        </is>
      </c>
    </row>
    <row r="74">
      <c r="A74" s="4" t="inlineStr">
        <is>
          <t>2019 Group operating income [member] | Bottom of range [Member]</t>
        </is>
      </c>
    </row>
    <row r="75">
      <c r="A75" s="3" t="inlineStr">
        <is>
          <t>Disclosure of terms and conditions of share based payment arrangement [line Items]</t>
        </is>
      </c>
    </row>
    <row r="76">
      <c r="A76" s="4" t="inlineStr">
        <is>
          <t>Performance Period</t>
        </is>
      </c>
      <c r="D76" s="4" t="inlineStr">
        <is>
          <t>Jan 1, 2019</t>
        </is>
      </c>
    </row>
    <row r="77">
      <c r="A77" s="4" t="inlineStr">
        <is>
          <t>Vesting Opportunity</t>
        </is>
      </c>
      <c r="D77" s="4" t="inlineStr">
        <is>
          <t>0.00%</t>
        </is>
      </c>
    </row>
    <row r="78">
      <c r="A78" s="4" t="inlineStr">
        <is>
          <t>2019 Group operating income [member] | Top of range [Member]</t>
        </is>
      </c>
    </row>
    <row r="79">
      <c r="A79" s="3" t="inlineStr">
        <is>
          <t>Disclosure of terms and conditions of share based payment arrangement [line Items]</t>
        </is>
      </c>
    </row>
    <row r="80">
      <c r="A80" s="4" t="inlineStr">
        <is>
          <t>Performance Period</t>
        </is>
      </c>
      <c r="D80" s="4" t="inlineStr">
        <is>
          <t>Dec 31, 2019</t>
        </is>
      </c>
    </row>
    <row r="81">
      <c r="A81" s="4" t="inlineStr">
        <is>
          <t>Vesting Opportunity</t>
        </is>
      </c>
      <c r="D81" s="4" t="inlineStr">
        <is>
          <t>200.00%</t>
        </is>
      </c>
    </row>
    <row r="82">
      <c r="A82" s="4" t="inlineStr">
        <is>
          <t>2018 Group operating income [member]</t>
        </is>
      </c>
    </row>
    <row r="83">
      <c r="A83" s="3" t="inlineStr">
        <is>
          <t>Disclosure of terms and conditions of share based payment arrangement [line Items]</t>
        </is>
      </c>
    </row>
    <row r="84">
      <c r="A84" s="4" t="inlineStr">
        <is>
          <t>Criteria</t>
        </is>
      </c>
      <c r="E84" s="4" t="inlineStr">
        <is>
          <t>Range (SEK billion): 4.6–9.6</t>
        </is>
      </c>
    </row>
    <row r="85">
      <c r="A85" s="4" t="inlineStr">
        <is>
          <t>Weight</t>
        </is>
      </c>
      <c r="E85" s="4" t="inlineStr">
        <is>
          <t>50.00%</t>
        </is>
      </c>
    </row>
    <row r="86">
      <c r="A86" s="4" t="inlineStr">
        <is>
          <t>Achievement, value</t>
        </is>
      </c>
      <c r="E86" s="8" t="n">
        <v>11.5</v>
      </c>
    </row>
    <row r="87">
      <c r="A87" s="4" t="inlineStr">
        <is>
          <t>Achieved Vesting Level</t>
        </is>
      </c>
      <c r="E87" s="4" t="inlineStr">
        <is>
          <t>200.00%</t>
        </is>
      </c>
    </row>
    <row r="88">
      <c r="A88" s="4" t="inlineStr">
        <is>
          <t>2018 Group operating income [member] | Bottom of range [Member]</t>
        </is>
      </c>
    </row>
    <row r="89">
      <c r="A89" s="3" t="inlineStr">
        <is>
          <t>Disclosure of terms and conditions of share based payment arrangement [line Items]</t>
        </is>
      </c>
    </row>
    <row r="90">
      <c r="A90" s="4" t="inlineStr">
        <is>
          <t>Performance Period</t>
        </is>
      </c>
      <c r="E90" s="4" t="inlineStr">
        <is>
          <t>Jan 1, 2018</t>
        </is>
      </c>
    </row>
    <row r="91">
      <c r="A91" s="4" t="inlineStr">
        <is>
          <t>Vesting Opportunity</t>
        </is>
      </c>
      <c r="E91" s="4" t="inlineStr">
        <is>
          <t>0.00%</t>
        </is>
      </c>
    </row>
    <row r="92">
      <c r="A92" s="4" t="inlineStr">
        <is>
          <t>2018 Group operating income [member] | Top of range [Member]</t>
        </is>
      </c>
    </row>
    <row r="93">
      <c r="A93" s="3" t="inlineStr">
        <is>
          <t>Disclosure of terms and conditions of share based payment arrangement [line Items]</t>
        </is>
      </c>
    </row>
    <row r="94">
      <c r="A94" s="4" t="inlineStr">
        <is>
          <t>Performance Period</t>
        </is>
      </c>
      <c r="E94" s="4" t="inlineStr">
        <is>
          <t>Dec 31, 2018</t>
        </is>
      </c>
    </row>
    <row r="95">
      <c r="A95" s="4" t="inlineStr">
        <is>
          <t>Vesting Opportunity</t>
        </is>
      </c>
      <c r="E95" s="4" t="inlineStr">
        <is>
          <t>200.00%</t>
        </is>
      </c>
    </row>
  </sheetData>
  <mergeCells count="2">
    <mergeCell ref="A1:A2"/>
    <mergeCell ref="B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Based Compensation - Summary of Performance Criteria (Parenthetical) (Detail) - Country</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terms and conditions of share-based payment arrangement [abstract]</t>
        </is>
      </c>
    </row>
    <row r="4">
      <c r="A4" s="4" t="inlineStr">
        <is>
          <t>Number of companies in peer group</t>
        </is>
      </c>
      <c r="B4" s="5" t="n">
        <v>11</v>
      </c>
      <c r="C4" s="5" t="n">
        <v>11</v>
      </c>
      <c r="D4" s="5" t="n">
        <v>12</v>
      </c>
      <c r="E4" s="5" t="n">
        <v>12</v>
      </c>
    </row>
  </sheetData>
  <mergeCells count="2">
    <mergeCell ref="A1:A2"/>
    <mergeCell ref="B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8 Trade payables</t>
        </is>
      </c>
      <c r="B1" s="2" t="inlineStr">
        <is>
          <t>12 Months Ended</t>
        </is>
      </c>
    </row>
    <row r="2">
      <c r="B2" s="2" t="inlineStr">
        <is>
          <t>Dec. 31, 2021</t>
        </is>
      </c>
    </row>
    <row r="3">
      <c r="A3" s="3" t="inlineStr">
        <is>
          <t>Subclassifications of assets, liabilities and equities [abstract]</t>
        </is>
      </c>
    </row>
    <row r="4">
      <c r="A4" s="4" t="inlineStr">
        <is>
          <t>B8 Trade payables</t>
        </is>
      </c>
      <c r="B4" s="4" t="inlineStr">
        <is>
          <t xml:space="preserve">Trade payables
Trade payables
2021 2020
Trade payables to associated companies and joint ventures 115 81
Trade payables, excluding associated companies and joint ventures 1) 35,569 31,907
Total 35,684 31,988
1) Of the trade payable amount SEK 8.3 (8.6) billion relates to supplier invoices under Ericsson’s supplier payments program.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0" customWidth="1" min="2" max="2"/>
  </cols>
  <sheetData>
    <row r="1">
      <c r="A1" s="1" t="inlineStr">
        <is>
          <t>Share Based Compensation - Summary of Number of Shares and Synthetic Shares (Detail)</t>
        </is>
      </c>
      <c r="B1" s="2" t="inlineStr">
        <is>
          <t>12 Months Ended</t>
        </is>
      </c>
    </row>
    <row r="2">
      <c r="B2" s="2" t="inlineStr">
        <is>
          <t>Dec. 31, 2021shares</t>
        </is>
      </c>
    </row>
    <row r="3">
      <c r="A3" s="4" t="inlineStr">
        <is>
          <t>Members of Executive Board [member]</t>
        </is>
      </c>
    </row>
    <row r="4">
      <c r="A4" s="3" t="inlineStr">
        <is>
          <t>Disclosure of terms and conditions of share based payment arrangement [line Items]</t>
        </is>
      </c>
    </row>
    <row r="5">
      <c r="A5" s="4" t="inlineStr">
        <is>
          <t>Maximum shares required</t>
        </is>
      </c>
      <c r="B5" s="5" t="n">
        <v>10600000</v>
      </c>
    </row>
    <row r="6">
      <c r="A6" s="4" t="inlineStr">
        <is>
          <t>Granted shares</t>
        </is>
      </c>
      <c r="B6" s="5" t="n">
        <v>2900000</v>
      </c>
    </row>
    <row r="7">
      <c r="A7" s="4" t="inlineStr">
        <is>
          <t>Outstanding beginning</t>
        </is>
      </c>
      <c r="B7" s="5" t="n">
        <v>3800000</v>
      </c>
    </row>
    <row r="8">
      <c r="A8" s="4" t="inlineStr">
        <is>
          <t>Exercised during 2021</t>
        </is>
      </c>
      <c r="B8" s="5" t="n">
        <v>-1600000</v>
      </c>
    </row>
    <row r="9">
      <c r="A9" s="4" t="inlineStr">
        <is>
          <t>Increase due to performance condition 2021</t>
        </is>
      </c>
      <c r="B9" s="5" t="n">
        <v>200000</v>
      </c>
    </row>
    <row r="10">
      <c r="A10" s="4" t="inlineStr">
        <is>
          <t>Outstanding ending</t>
        </is>
      </c>
      <c r="B10" s="5" t="n">
        <v>3000000</v>
      </c>
    </row>
    <row r="11">
      <c r="A11" s="4" t="inlineStr">
        <is>
          <t>Members of Executive Board [member] | LTV 2021 [member]</t>
        </is>
      </c>
    </row>
    <row r="12">
      <c r="A12" s="3" t="inlineStr">
        <is>
          <t>Disclosure of terms and conditions of share based payment arrangement [line Items]</t>
        </is>
      </c>
    </row>
    <row r="13">
      <c r="A13" s="4" t="inlineStr">
        <is>
          <t>Maximum shares required</t>
        </is>
      </c>
      <c r="B13" s="5" t="n">
        <v>2100000</v>
      </c>
    </row>
    <row r="14">
      <c r="A14" s="4" t="inlineStr">
        <is>
          <t>Granted shares</t>
        </is>
      </c>
      <c r="B14" s="5" t="n">
        <v>600000</v>
      </c>
    </row>
    <row r="15">
      <c r="A15" s="4" t="inlineStr">
        <is>
          <t>Increase due to performance condition 2021</t>
        </is>
      </c>
      <c r="B15" s="5" t="n">
        <v>300000</v>
      </c>
    </row>
    <row r="16">
      <c r="A16" s="4" t="inlineStr">
        <is>
          <t>Outstanding ending</t>
        </is>
      </c>
      <c r="B16" s="5" t="n">
        <v>900000</v>
      </c>
    </row>
    <row r="17">
      <c r="A17" s="4" t="inlineStr">
        <is>
          <t>Members of Executive Board [member] | LTV 2020 [member]</t>
        </is>
      </c>
    </row>
    <row r="18">
      <c r="A18" s="3" t="inlineStr">
        <is>
          <t>Disclosure of terms and conditions of share based payment arrangement [line Items]</t>
        </is>
      </c>
    </row>
    <row r="19">
      <c r="A19" s="4" t="inlineStr">
        <is>
          <t>Maximum shares required</t>
        </is>
      </c>
      <c r="B19" s="5" t="n">
        <v>2500000</v>
      </c>
    </row>
    <row r="20">
      <c r="A20" s="4" t="inlineStr">
        <is>
          <t>Granted shares</t>
        </is>
      </c>
      <c r="B20" s="5" t="n">
        <v>900000</v>
      </c>
    </row>
    <row r="21">
      <c r="A21" s="4" t="inlineStr">
        <is>
          <t>Outstanding beginning</t>
        </is>
      </c>
      <c r="B21" s="5" t="n">
        <v>1300000</v>
      </c>
    </row>
    <row r="22">
      <c r="A22" s="4" t="inlineStr">
        <is>
          <t>Outstanding ending</t>
        </is>
      </c>
      <c r="B22" s="5" t="n">
        <v>1300000</v>
      </c>
    </row>
    <row r="23">
      <c r="A23" s="4" t="inlineStr">
        <is>
          <t>Members of Executive Board [member] | LTV 2019 [member]</t>
        </is>
      </c>
    </row>
    <row r="24">
      <c r="A24" s="3" t="inlineStr">
        <is>
          <t>Disclosure of terms and conditions of share based payment arrangement [line Items]</t>
        </is>
      </c>
    </row>
    <row r="25">
      <c r="A25" s="4" t="inlineStr">
        <is>
          <t>Maximum shares required</t>
        </is>
      </c>
      <c r="B25" s="5" t="n">
        <v>3000000</v>
      </c>
    </row>
    <row r="26">
      <c r="A26" s="4" t="inlineStr">
        <is>
          <t>Granted shares</t>
        </is>
      </c>
      <c r="B26" s="5" t="n">
        <v>600000</v>
      </c>
    </row>
    <row r="27">
      <c r="A27" s="4" t="inlineStr">
        <is>
          <t>Outstanding beginning</t>
        </is>
      </c>
      <c r="B27" s="5" t="n">
        <v>900000</v>
      </c>
    </row>
    <row r="28">
      <c r="A28" s="4" t="inlineStr">
        <is>
          <t>Increase due to performance condition 2021</t>
        </is>
      </c>
      <c r="B28" s="5" t="n">
        <v>-100000</v>
      </c>
    </row>
    <row r="29">
      <c r="A29" s="4" t="inlineStr">
        <is>
          <t>Outstanding ending</t>
        </is>
      </c>
      <c r="B29" s="5" t="n">
        <v>800000</v>
      </c>
    </row>
    <row r="30">
      <c r="A30" s="4" t="inlineStr">
        <is>
          <t>Members of Executive Board [member] | LTV 2018 [member]</t>
        </is>
      </c>
    </row>
    <row r="31">
      <c r="A31" s="3" t="inlineStr">
        <is>
          <t>Disclosure of terms and conditions of share based payment arrangement [line Items]</t>
        </is>
      </c>
    </row>
    <row r="32">
      <c r="A32" s="4" t="inlineStr">
        <is>
          <t>Maximum shares required</t>
        </is>
      </c>
      <c r="B32" s="5" t="n">
        <v>3000000</v>
      </c>
    </row>
    <row r="33">
      <c r="A33" s="4" t="inlineStr">
        <is>
          <t>Granted shares</t>
        </is>
      </c>
      <c r="B33" s="5" t="n">
        <v>800000</v>
      </c>
    </row>
    <row r="34">
      <c r="A34" s="4" t="inlineStr">
        <is>
          <t>Outstanding beginning</t>
        </is>
      </c>
      <c r="B34" s="5" t="n">
        <v>1600000</v>
      </c>
    </row>
    <row r="35">
      <c r="A35" s="4" t="inlineStr">
        <is>
          <t>Exercised during 2021</t>
        </is>
      </c>
      <c r="B35" s="5" t="n">
        <v>-1600000</v>
      </c>
    </row>
    <row r="36">
      <c r="A36" s="4" t="inlineStr">
        <is>
          <t>The President and CEO [member]</t>
        </is>
      </c>
    </row>
    <row r="37">
      <c r="A37" s="3" t="inlineStr">
        <is>
          <t>Disclosure of terms and conditions of share based payment arrangement [line Items]</t>
        </is>
      </c>
    </row>
    <row r="38">
      <c r="A38" s="4" t="inlineStr">
        <is>
          <t>Granted shares</t>
        </is>
      </c>
      <c r="B38" s="5" t="n">
        <v>1400000</v>
      </c>
    </row>
    <row r="39">
      <c r="A39" s="4" t="inlineStr">
        <is>
          <t>Outstanding beginning</t>
        </is>
      </c>
      <c r="B39" s="5" t="n">
        <v>1800000</v>
      </c>
    </row>
    <row r="40">
      <c r="A40" s="4" t="inlineStr">
        <is>
          <t>Exercised during 2021</t>
        </is>
      </c>
      <c r="B40" s="5" t="n">
        <v>-800000</v>
      </c>
    </row>
    <row r="41">
      <c r="A41" s="4" t="inlineStr">
        <is>
          <t>Increase due to performance condition 2021</t>
        </is>
      </c>
      <c r="B41" s="5" t="n">
        <v>100000</v>
      </c>
    </row>
    <row r="42">
      <c r="A42" s="4" t="inlineStr">
        <is>
          <t>Outstanding ending</t>
        </is>
      </c>
      <c r="B42" s="5" t="n">
        <v>1400000</v>
      </c>
    </row>
    <row r="43">
      <c r="A43" s="4" t="inlineStr">
        <is>
          <t>The President and CEO [member] | LTV 2021 [member]</t>
        </is>
      </c>
    </row>
    <row r="44">
      <c r="A44" s="3" t="inlineStr">
        <is>
          <t>Disclosure of terms and conditions of share based payment arrangement [line Items]</t>
        </is>
      </c>
    </row>
    <row r="45">
      <c r="A45" s="4" t="inlineStr">
        <is>
          <t>Granted shares</t>
        </is>
      </c>
      <c r="B45" s="5" t="n">
        <v>300000</v>
      </c>
    </row>
    <row r="46">
      <c r="A46" s="4" t="inlineStr">
        <is>
          <t>Increase due to performance condition 2021</t>
        </is>
      </c>
      <c r="B46" s="5" t="n">
        <v>200000</v>
      </c>
    </row>
    <row r="47">
      <c r="A47" s="4" t="inlineStr">
        <is>
          <t>Outstanding ending</t>
        </is>
      </c>
      <c r="B47" s="5" t="n">
        <v>500000</v>
      </c>
    </row>
    <row r="48">
      <c r="A48" s="4" t="inlineStr">
        <is>
          <t>The President and CEO [member] | LTV 2020 [member]</t>
        </is>
      </c>
    </row>
    <row r="49">
      <c r="A49" s="3" t="inlineStr">
        <is>
          <t>Disclosure of terms and conditions of share based payment arrangement [line Items]</t>
        </is>
      </c>
    </row>
    <row r="50">
      <c r="A50" s="4" t="inlineStr">
        <is>
          <t>Granted shares</t>
        </is>
      </c>
      <c r="B50" s="5" t="n">
        <v>400000</v>
      </c>
    </row>
    <row r="51">
      <c r="A51" s="4" t="inlineStr">
        <is>
          <t>Outstanding beginning</t>
        </is>
      </c>
      <c r="B51" s="5" t="n">
        <v>600000</v>
      </c>
    </row>
    <row r="52">
      <c r="A52" s="4" t="inlineStr">
        <is>
          <t>Outstanding ending</t>
        </is>
      </c>
      <c r="B52" s="5" t="n">
        <v>600000</v>
      </c>
    </row>
    <row r="53">
      <c r="A53" s="4" t="inlineStr">
        <is>
          <t>The President and CEO [member] | LTV 2019 [member]</t>
        </is>
      </c>
    </row>
    <row r="54">
      <c r="A54" s="3" t="inlineStr">
        <is>
          <t>Disclosure of terms and conditions of share based payment arrangement [line Items]</t>
        </is>
      </c>
    </row>
    <row r="55">
      <c r="A55" s="4" t="inlineStr">
        <is>
          <t>Granted shares</t>
        </is>
      </c>
      <c r="B55" s="5" t="n">
        <v>300000</v>
      </c>
    </row>
    <row r="56">
      <c r="A56" s="4" t="inlineStr">
        <is>
          <t>Outstanding beginning</t>
        </is>
      </c>
      <c r="B56" s="5" t="n">
        <v>400000</v>
      </c>
    </row>
    <row r="57">
      <c r="A57" s="4" t="inlineStr">
        <is>
          <t>Increase due to performance condition 2021</t>
        </is>
      </c>
      <c r="B57" s="5" t="n">
        <v>-100000</v>
      </c>
    </row>
    <row r="58">
      <c r="A58" s="4" t="inlineStr">
        <is>
          <t>Outstanding ending</t>
        </is>
      </c>
      <c r="B58" s="5" t="n">
        <v>300000</v>
      </c>
    </row>
    <row r="59">
      <c r="A59" s="4" t="inlineStr">
        <is>
          <t>The President and CEO [member] | LTV 2018 [member]</t>
        </is>
      </c>
    </row>
    <row r="60">
      <c r="A60" s="3" t="inlineStr">
        <is>
          <t>Disclosure of terms and conditions of share based payment arrangement [line Items]</t>
        </is>
      </c>
    </row>
    <row r="61">
      <c r="A61" s="4" t="inlineStr">
        <is>
          <t>Granted shares</t>
        </is>
      </c>
      <c r="B61" s="5" t="n">
        <v>400000</v>
      </c>
    </row>
    <row r="62">
      <c r="A62" s="4" t="inlineStr">
        <is>
          <t>Outstanding beginning</t>
        </is>
      </c>
      <c r="B62" s="5" t="n">
        <v>800000</v>
      </c>
    </row>
    <row r="63">
      <c r="A63" s="4" t="inlineStr">
        <is>
          <t>Exercised during 2021</t>
        </is>
      </c>
      <c r="B63" s="5" t="n">
        <v>-800000</v>
      </c>
    </row>
    <row r="64">
      <c r="A64" s="4" t="inlineStr">
        <is>
          <t>Key contributor plan [member]</t>
        </is>
      </c>
    </row>
    <row r="65">
      <c r="A65" s="3" t="inlineStr">
        <is>
          <t>Disclosure of terms and conditions of share based payment arrangement [line Items]</t>
        </is>
      </c>
    </row>
    <row r="66">
      <c r="A66" s="4" t="inlineStr">
        <is>
          <t>Maximum shares required</t>
        </is>
      </c>
      <c r="B66" s="5" t="n">
        <v>19500000</v>
      </c>
    </row>
    <row r="67">
      <c r="A67" s="4" t="inlineStr">
        <is>
          <t>Key contributor plan [member] | Key Contributor Plan 2020 (KC Plan 2020) [member]</t>
        </is>
      </c>
    </row>
    <row r="68">
      <c r="A68" s="3" t="inlineStr">
        <is>
          <t>Disclosure of terms and conditions of share based payment arrangement [line Items]</t>
        </is>
      </c>
    </row>
    <row r="69">
      <c r="A69" s="4" t="inlineStr">
        <is>
          <t>Maximum shares required</t>
        </is>
      </c>
      <c r="B69" s="5" t="n">
        <v>8000000</v>
      </c>
    </row>
    <row r="70">
      <c r="A70" s="4" t="inlineStr">
        <is>
          <t>Key contributor plan [member] | Key Contributor Plan2019</t>
        </is>
      </c>
    </row>
    <row r="71">
      <c r="A71" s="3" t="inlineStr">
        <is>
          <t>Disclosure of terms and conditions of share based payment arrangement [line Items]</t>
        </is>
      </c>
    </row>
    <row r="72">
      <c r="A72" s="4" t="inlineStr">
        <is>
          <t>Maximum shares required</t>
        </is>
      </c>
      <c r="B72" s="5" t="n">
        <v>3900000</v>
      </c>
    </row>
    <row r="73">
      <c r="A73" s="4" t="inlineStr">
        <is>
          <t>Key contributor plan [member] | Key Contributor Plan2021</t>
        </is>
      </c>
    </row>
    <row r="74">
      <c r="A74" s="3" t="inlineStr">
        <is>
          <t>Disclosure of terms and conditions of share based payment arrangement [line Items]</t>
        </is>
      </c>
    </row>
    <row r="75">
      <c r="A75" s="4" t="inlineStr">
        <is>
          <t>Maximum shares required</t>
        </is>
      </c>
      <c r="B75" s="5" t="n">
        <v>7600000</v>
      </c>
    </row>
    <row r="76">
      <c r="A76" s="4" t="inlineStr">
        <is>
          <t>Synthetic shares [member] | Executive performance plan [member]</t>
        </is>
      </c>
    </row>
    <row r="77">
      <c r="A77" s="3" t="inlineStr">
        <is>
          <t>Disclosure of terms and conditions of share based payment arrangement [line Items]</t>
        </is>
      </c>
    </row>
    <row r="78">
      <c r="A78" s="4" t="inlineStr">
        <is>
          <t>Maximum shares required</t>
        </is>
      </c>
      <c r="B78" s="5" t="n">
        <v>3500000</v>
      </c>
    </row>
    <row r="79">
      <c r="A79" s="4" t="inlineStr">
        <is>
          <t>Synthetic shares [member] | Executive performance plan [member] | EPP 2020 [member]</t>
        </is>
      </c>
    </row>
    <row r="80">
      <c r="A80" s="3" t="inlineStr">
        <is>
          <t>Disclosure of terms and conditions of share based payment arrangement [line Items]</t>
        </is>
      </c>
    </row>
    <row r="81">
      <c r="A81" s="4" t="inlineStr">
        <is>
          <t>Maximum shares required</t>
        </is>
      </c>
      <c r="B81" s="5" t="n">
        <v>1500000</v>
      </c>
    </row>
    <row r="82">
      <c r="A82" s="4" t="inlineStr">
        <is>
          <t>Synthetic shares [member] | Executive performance plan [member] | EPP 2019 [member]</t>
        </is>
      </c>
    </row>
    <row r="83">
      <c r="A83" s="3" t="inlineStr">
        <is>
          <t>Disclosure of terms and conditions of share based payment arrangement [line Items]</t>
        </is>
      </c>
    </row>
    <row r="84">
      <c r="A84" s="4" t="inlineStr">
        <is>
          <t>Maximum shares required</t>
        </is>
      </c>
      <c r="B84" s="5" t="n">
        <v>800000</v>
      </c>
    </row>
    <row r="85">
      <c r="A85" s="4" t="inlineStr">
        <is>
          <t>Synthetic shares [member] | Executive performance plan [member] | EPP 2021 [member]</t>
        </is>
      </c>
    </row>
    <row r="86">
      <c r="A86" s="3" t="inlineStr">
        <is>
          <t>Disclosure of terms and conditions of share based payment arrangement [line Items]</t>
        </is>
      </c>
    </row>
    <row r="87">
      <c r="A87" s="4" t="inlineStr">
        <is>
          <t>Maximum shares required</t>
        </is>
      </c>
      <c r="B87" s="5" t="n">
        <v>1200000</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217"/>
  <sheetViews>
    <sheetView workbookViewId="0">
      <selection activeCell="A1" sqref="A1"/>
    </sheetView>
  </sheetViews>
  <sheetFormatPr baseColWidth="8" defaultRowHeight="15"/>
  <cols>
    <col width="80" customWidth="1" min="1" max="1"/>
    <col width="22" customWidth="1" min="2" max="2"/>
  </cols>
  <sheetData>
    <row r="1">
      <c r="A1" s="1" t="inlineStr">
        <is>
          <t>Share Based Compensation - Summary of Compensation Expense (Detail) kr in Millions</t>
        </is>
      </c>
      <c r="B1" s="2" t="inlineStr">
        <is>
          <t>12 Months Ended</t>
        </is>
      </c>
    </row>
    <row r="2">
      <c r="B2" s="2" t="inlineStr">
        <is>
          <t>Dec. 31, 2021SEK (kr)</t>
        </is>
      </c>
    </row>
    <row r="3">
      <c r="A3" s="3" t="inlineStr">
        <is>
          <t>Disclosure of terms and conditions of share based payment arrangement [line Items]</t>
        </is>
      </c>
    </row>
    <row r="4">
      <c r="A4" s="4" t="inlineStr">
        <is>
          <t>Compensation expense charged</t>
        </is>
      </c>
      <c r="B4" s="6" t="n">
        <v>3607</v>
      </c>
    </row>
    <row r="5">
      <c r="A5" s="4" t="inlineStr">
        <is>
          <t>Key contributor plan [member] | Key Contributor Plan2021</t>
        </is>
      </c>
    </row>
    <row r="6">
      <c r="A6" s="3" t="inlineStr">
        <is>
          <t>Disclosure of terms and conditions of share based payment arrangement [line Items]</t>
        </is>
      </c>
    </row>
    <row r="7">
      <c r="A7" s="4" t="inlineStr">
        <is>
          <t>Compensation expense charged</t>
        </is>
      </c>
      <c r="B7" s="5" t="n">
        <v>355</v>
      </c>
    </row>
    <row r="8">
      <c r="A8" s="4" t="inlineStr">
        <is>
          <t>Key contributor plan [member] | Key Contributor Plan 2020 (KC Plan 2020) [member]</t>
        </is>
      </c>
    </row>
    <row r="9">
      <c r="A9" s="3" t="inlineStr">
        <is>
          <t>Disclosure of terms and conditions of share based payment arrangement [line Items]</t>
        </is>
      </c>
    </row>
    <row r="10">
      <c r="A10" s="4" t="inlineStr">
        <is>
          <t>Compensation expense charged</t>
        </is>
      </c>
      <c r="B10" s="5" t="n">
        <v>899</v>
      </c>
    </row>
    <row r="11">
      <c r="A11" s="4" t="inlineStr">
        <is>
          <t>Key contributor plan [member] | Key Contributor Plan2019</t>
        </is>
      </c>
    </row>
    <row r="12">
      <c r="A12" s="3" t="inlineStr">
        <is>
          <t>Disclosure of terms and conditions of share based payment arrangement [line Items]</t>
        </is>
      </c>
    </row>
    <row r="13">
      <c r="A13" s="4" t="inlineStr">
        <is>
          <t>Compensation expense charged</t>
        </is>
      </c>
      <c r="B13" s="5" t="n">
        <v>777</v>
      </c>
    </row>
    <row r="14">
      <c r="A14" s="4" t="inlineStr">
        <is>
          <t>Key contributor plan [member] | Key contributor plan 2018 [member]</t>
        </is>
      </c>
    </row>
    <row r="15">
      <c r="A15" s="3" t="inlineStr">
        <is>
          <t>Disclosure of terms and conditions of share based payment arrangement [line Items]</t>
        </is>
      </c>
    </row>
    <row r="16">
      <c r="A16" s="4" t="inlineStr">
        <is>
          <t>Compensation expense charged</t>
        </is>
      </c>
      <c r="B16" s="5" t="n">
        <v>973</v>
      </c>
    </row>
    <row r="17">
      <c r="A17" s="4" t="inlineStr">
        <is>
          <t>Cash-settled plans [member]</t>
        </is>
      </c>
    </row>
    <row r="18">
      <c r="A18" s="3" t="inlineStr">
        <is>
          <t>Disclosure of terms and conditions of share based payment arrangement [line Items]</t>
        </is>
      </c>
    </row>
    <row r="19">
      <c r="A19" s="4" t="inlineStr">
        <is>
          <t>Compensation expense charged</t>
        </is>
      </c>
      <c r="B19" s="5" t="n">
        <v>3372</v>
      </c>
    </row>
    <row r="20">
      <c r="A20" s="4" t="inlineStr">
        <is>
          <t>Cash-settled plans [member] | Executive performance plan [member]</t>
        </is>
      </c>
    </row>
    <row r="21">
      <c r="A21" s="3" t="inlineStr">
        <is>
          <t>Disclosure of terms and conditions of share based payment arrangement [line Items]</t>
        </is>
      </c>
    </row>
    <row r="22">
      <c r="A22" s="4" t="inlineStr">
        <is>
          <t>Compensation expense charged</t>
        </is>
      </c>
      <c r="B22" s="5" t="n">
        <v>368</v>
      </c>
    </row>
    <row r="23">
      <c r="A23" s="4" t="inlineStr">
        <is>
          <t>Cash-settled plans [member] | Executive performance plan [member] | EPP 2021 [member]</t>
        </is>
      </c>
    </row>
    <row r="24">
      <c r="A24" s="3" t="inlineStr">
        <is>
          <t>Disclosure of terms and conditions of share based payment arrangement [line Items]</t>
        </is>
      </c>
    </row>
    <row r="25">
      <c r="A25" s="4" t="inlineStr">
        <is>
          <t>Compensation expense charged</t>
        </is>
      </c>
      <c r="B25" s="5" t="n">
        <v>17</v>
      </c>
    </row>
    <row r="26">
      <c r="A26" s="4" t="inlineStr">
        <is>
          <t>Cash-settled plans [member] | Executive performance plan [member] | EPP 2020 [member]</t>
        </is>
      </c>
    </row>
    <row r="27">
      <c r="A27" s="3" t="inlineStr">
        <is>
          <t>Disclosure of terms and conditions of share based payment arrangement [line Items]</t>
        </is>
      </c>
    </row>
    <row r="28">
      <c r="A28" s="4" t="inlineStr">
        <is>
          <t>Compensation expense charged</t>
        </is>
      </c>
      <c r="B28" s="5" t="n">
        <v>90</v>
      </c>
    </row>
    <row r="29">
      <c r="A29" s="4" t="inlineStr">
        <is>
          <t>Cash-settled plans [member] | Executive performance plan [member] | EPP 2019 [member]</t>
        </is>
      </c>
    </row>
    <row r="30">
      <c r="A30" s="3" t="inlineStr">
        <is>
          <t>Disclosure of terms and conditions of share based payment arrangement [line Items]</t>
        </is>
      </c>
    </row>
    <row r="31">
      <c r="A31" s="4" t="inlineStr">
        <is>
          <t>Compensation expense charged</t>
        </is>
      </c>
      <c r="B31" s="5" t="n">
        <v>75</v>
      </c>
    </row>
    <row r="32">
      <c r="A32" s="4" t="inlineStr">
        <is>
          <t>Cash-settled plans [member] | Executive performance plan [member] | EPP 2018 [member]</t>
        </is>
      </c>
    </row>
    <row r="33">
      <c r="A33" s="3" t="inlineStr">
        <is>
          <t>Disclosure of terms and conditions of share based payment arrangement [line Items]</t>
        </is>
      </c>
    </row>
    <row r="34">
      <c r="A34" s="4" t="inlineStr">
        <is>
          <t>Compensation expense charged</t>
        </is>
      </c>
      <c r="B34" s="5" t="n">
        <v>186</v>
      </c>
    </row>
    <row r="35">
      <c r="A35" s="4" t="inlineStr">
        <is>
          <t>Cash-settled plans [member] | Key contributor plan [member]</t>
        </is>
      </c>
    </row>
    <row r="36">
      <c r="A36" s="3" t="inlineStr">
        <is>
          <t>Disclosure of terms and conditions of share based payment arrangement [line Items]</t>
        </is>
      </c>
    </row>
    <row r="37">
      <c r="A37" s="4" t="inlineStr">
        <is>
          <t>Compensation expense charged</t>
        </is>
      </c>
      <c r="B37" s="5" t="n">
        <v>3004</v>
      </c>
    </row>
    <row r="38">
      <c r="A38" s="4" t="inlineStr">
        <is>
          <t>Reporting year [member]</t>
        </is>
      </c>
    </row>
    <row r="39">
      <c r="A39" s="3" t="inlineStr">
        <is>
          <t>Disclosure of terms and conditions of share based payment arrangement [line Items]</t>
        </is>
      </c>
    </row>
    <row r="40">
      <c r="A40" s="4" t="inlineStr">
        <is>
          <t>Compensation expense charged</t>
        </is>
      </c>
      <c r="B40" s="5" t="n">
        <v>1346</v>
      </c>
    </row>
    <row r="41">
      <c r="A41" s="4" t="inlineStr">
        <is>
          <t>Reporting year [member] | Key contributor plan [member] | Key Contributor Plan2021</t>
        </is>
      </c>
    </row>
    <row r="42">
      <c r="A42" s="3" t="inlineStr">
        <is>
          <t>Disclosure of terms and conditions of share based payment arrangement [line Items]</t>
        </is>
      </c>
    </row>
    <row r="43">
      <c r="A43" s="4" t="inlineStr">
        <is>
          <t>Compensation expense charged</t>
        </is>
      </c>
      <c r="B43" s="5" t="n">
        <v>355</v>
      </c>
    </row>
    <row r="44">
      <c r="A44" s="4" t="inlineStr">
        <is>
          <t>Reporting year [member] | Key contributor plan [member] | Key Contributor Plan 2020 (KC Plan 2020) [member]</t>
        </is>
      </c>
    </row>
    <row r="45">
      <c r="A45" s="3" t="inlineStr">
        <is>
          <t>Disclosure of terms and conditions of share based payment arrangement [line Items]</t>
        </is>
      </c>
    </row>
    <row r="46">
      <c r="A46" s="4" t="inlineStr">
        <is>
          <t>Compensation expense charged</t>
        </is>
      </c>
      <c r="B46" s="5" t="n">
        <v>376</v>
      </c>
    </row>
    <row r="47">
      <c r="A47" s="4" t="inlineStr">
        <is>
          <t>Reporting year [member] | Key contributor plan [member] | Key Contributor Plan2019</t>
        </is>
      </c>
    </row>
    <row r="48">
      <c r="A48" s="3" t="inlineStr">
        <is>
          <t>Disclosure of terms and conditions of share based payment arrangement [line Items]</t>
        </is>
      </c>
    </row>
    <row r="49">
      <c r="A49" s="4" t="inlineStr">
        <is>
          <t>Compensation expense charged</t>
        </is>
      </c>
      <c r="B49" s="5" t="n">
        <v>194</v>
      </c>
    </row>
    <row r="50">
      <c r="A50" s="4" t="inlineStr">
        <is>
          <t>Reporting year [member] | Key contributor plan [member] | Key contributor plan 2018 [member]</t>
        </is>
      </c>
    </row>
    <row r="51">
      <c r="A51" s="3" t="inlineStr">
        <is>
          <t>Disclosure of terms and conditions of share based payment arrangement [line Items]</t>
        </is>
      </c>
    </row>
    <row r="52">
      <c r="A52" s="4" t="inlineStr">
        <is>
          <t>Compensation expense charged</t>
        </is>
      </c>
      <c r="B52" s="5" t="n">
        <v>204</v>
      </c>
    </row>
    <row r="53">
      <c r="A53" s="4" t="inlineStr">
        <is>
          <t>Reporting year [member] | Cash-settled plans [member]</t>
        </is>
      </c>
    </row>
    <row r="54">
      <c r="A54" s="3" t="inlineStr">
        <is>
          <t>Disclosure of terms and conditions of share based payment arrangement [line Items]</t>
        </is>
      </c>
    </row>
    <row r="55">
      <c r="A55" s="4" t="inlineStr">
        <is>
          <t>Compensation expense charged</t>
        </is>
      </c>
      <c r="B55" s="5" t="n">
        <v>1253</v>
      </c>
    </row>
    <row r="56">
      <c r="A56" s="4" t="inlineStr">
        <is>
          <t>Reporting year [member] | Cash-settled plans [member] | Executive performance plan [member]</t>
        </is>
      </c>
    </row>
    <row r="57">
      <c r="A57" s="3" t="inlineStr">
        <is>
          <t>Disclosure of terms and conditions of share based payment arrangement [line Items]</t>
        </is>
      </c>
    </row>
    <row r="58">
      <c r="A58" s="4" t="inlineStr">
        <is>
          <t>Compensation expense charged</t>
        </is>
      </c>
      <c r="B58" s="5" t="n">
        <v>124</v>
      </c>
    </row>
    <row r="59">
      <c r="A59" s="4" t="inlineStr">
        <is>
          <t>Reporting year [member] | Cash-settled plans [member] | Executive performance plan [member] | EPP 2021 [member]</t>
        </is>
      </c>
    </row>
    <row r="60">
      <c r="A60" s="3" t="inlineStr">
        <is>
          <t>Disclosure of terms and conditions of share based payment arrangement [line Items]</t>
        </is>
      </c>
    </row>
    <row r="61">
      <c r="A61" s="4" t="inlineStr">
        <is>
          <t>Compensation expense charged</t>
        </is>
      </c>
      <c r="B61" s="5" t="n">
        <v>17</v>
      </c>
    </row>
    <row r="62">
      <c r="A62" s="4" t="inlineStr">
        <is>
          <t>Reporting year [member] | Cash-settled plans [member] | Executive performance plan [member] | EPP 2020 [member]</t>
        </is>
      </c>
    </row>
    <row r="63">
      <c r="A63" s="3" t="inlineStr">
        <is>
          <t>Disclosure of terms and conditions of share based payment arrangement [line Items]</t>
        </is>
      </c>
    </row>
    <row r="64">
      <c r="A64" s="4" t="inlineStr">
        <is>
          <t>Compensation expense charged</t>
        </is>
      </c>
      <c r="B64" s="5" t="n">
        <v>56</v>
      </c>
    </row>
    <row r="65">
      <c r="A65" s="4" t="inlineStr">
        <is>
          <t>Reporting year [member] | Cash-settled plans [member] | Executive performance plan [member] | EPP 2019 [member]</t>
        </is>
      </c>
    </row>
    <row r="66">
      <c r="A66" s="3" t="inlineStr">
        <is>
          <t>Disclosure of terms and conditions of share based payment arrangement [line Items]</t>
        </is>
      </c>
    </row>
    <row r="67">
      <c r="A67" s="4" t="inlineStr">
        <is>
          <t>Compensation expense charged</t>
        </is>
      </c>
      <c r="B67" s="5" t="n">
        <v>14</v>
      </c>
    </row>
    <row r="68">
      <c r="A68" s="4" t="inlineStr">
        <is>
          <t>Reporting year [member] | Cash-settled plans [member] | Executive performance plan [member] | EPP 2018 [member]</t>
        </is>
      </c>
    </row>
    <row r="69">
      <c r="A69" s="3" t="inlineStr">
        <is>
          <t>Disclosure of terms and conditions of share based payment arrangement [line Items]</t>
        </is>
      </c>
    </row>
    <row r="70">
      <c r="A70" s="4" t="inlineStr">
        <is>
          <t>Compensation expense charged</t>
        </is>
      </c>
      <c r="B70" s="5" t="n">
        <v>37</v>
      </c>
    </row>
    <row r="71">
      <c r="A71" s="4" t="inlineStr">
        <is>
          <t>Reporting year [member] | Cash-settled plans [member] | Key contributor plan [member]</t>
        </is>
      </c>
    </row>
    <row r="72">
      <c r="A72" s="3" t="inlineStr">
        <is>
          <t>Disclosure of terms and conditions of share based payment arrangement [line Items]</t>
        </is>
      </c>
    </row>
    <row r="73">
      <c r="A73" s="4" t="inlineStr">
        <is>
          <t>Compensation expense charged</t>
        </is>
      </c>
      <c r="B73" s="5" t="n">
        <v>1129</v>
      </c>
    </row>
    <row r="74">
      <c r="A74" s="4" t="inlineStr">
        <is>
          <t>2020 [member]</t>
        </is>
      </c>
    </row>
    <row r="75">
      <c r="A75" s="3" t="inlineStr">
        <is>
          <t>Disclosure of terms and conditions of share based payment arrangement [line Items]</t>
        </is>
      </c>
    </row>
    <row r="76">
      <c r="A76" s="4" t="inlineStr">
        <is>
          <t>Compensation expense charged</t>
        </is>
      </c>
      <c r="B76" s="5" t="n">
        <v>1465</v>
      </c>
    </row>
    <row r="77">
      <c r="A77" s="4" t="inlineStr">
        <is>
          <t>2020 [member] | Key contributor plan [member] | Key Contributor Plan 2020 (KC Plan 2020) [member]</t>
        </is>
      </c>
    </row>
    <row r="78">
      <c r="A78" s="3" t="inlineStr">
        <is>
          <t>Disclosure of terms and conditions of share based payment arrangement [line Items]</t>
        </is>
      </c>
    </row>
    <row r="79">
      <c r="A79" s="4" t="inlineStr">
        <is>
          <t>Compensation expense charged</t>
        </is>
      </c>
      <c r="B79" s="5" t="n">
        <v>523</v>
      </c>
    </row>
    <row r="80">
      <c r="A80" s="4" t="inlineStr">
        <is>
          <t>2020 [member] | Key contributor plan [member] | Key Contributor Plan2019</t>
        </is>
      </c>
    </row>
    <row r="81">
      <c r="A81" s="3" t="inlineStr">
        <is>
          <t>Disclosure of terms and conditions of share based payment arrangement [line Items]</t>
        </is>
      </c>
    </row>
    <row r="82">
      <c r="A82" s="4" t="inlineStr">
        <is>
          <t>Compensation expense charged</t>
        </is>
      </c>
      <c r="B82" s="5" t="n">
        <v>335</v>
      </c>
    </row>
    <row r="83">
      <c r="A83" s="4" t="inlineStr">
        <is>
          <t>2020 [member] | Key contributor plan [member] | Key contributor plan 2018 [member]</t>
        </is>
      </c>
    </row>
    <row r="84">
      <c r="A84" s="3" t="inlineStr">
        <is>
          <t>Disclosure of terms and conditions of share based payment arrangement [line Items]</t>
        </is>
      </c>
    </row>
    <row r="85">
      <c r="A85" s="4" t="inlineStr">
        <is>
          <t>Compensation expense charged</t>
        </is>
      </c>
      <c r="B85" s="5" t="n">
        <v>368</v>
      </c>
    </row>
    <row r="86">
      <c r="A86" s="4" t="inlineStr">
        <is>
          <t>2020 [member] | Cash-settled plans [member]</t>
        </is>
      </c>
    </row>
    <row r="87">
      <c r="A87" s="3" t="inlineStr">
        <is>
          <t>Disclosure of terms and conditions of share based payment arrangement [line Items]</t>
        </is>
      </c>
    </row>
    <row r="88">
      <c r="A88" s="4" t="inlineStr">
        <is>
          <t>Compensation expense charged</t>
        </is>
      </c>
      <c r="B88" s="5" t="n">
        <v>1386</v>
      </c>
    </row>
    <row r="89">
      <c r="A89" s="4" t="inlineStr">
        <is>
          <t>2020 [member] | Cash-settled plans [member] | Executive performance plan [member]</t>
        </is>
      </c>
    </row>
    <row r="90">
      <c r="A90" s="3" t="inlineStr">
        <is>
          <t>Disclosure of terms and conditions of share based payment arrangement [line Items]</t>
        </is>
      </c>
    </row>
    <row r="91">
      <c r="A91" s="4" t="inlineStr">
        <is>
          <t>Compensation expense charged</t>
        </is>
      </c>
      <c r="B91" s="5" t="n">
        <v>160</v>
      </c>
    </row>
    <row r="92">
      <c r="A92" s="4" t="inlineStr">
        <is>
          <t>2020 [member] | Cash-settled plans [member] | Executive performance plan [member] | EPP 2020 [member]</t>
        </is>
      </c>
    </row>
    <row r="93">
      <c r="A93" s="3" t="inlineStr">
        <is>
          <t>Disclosure of terms and conditions of share based payment arrangement [line Items]</t>
        </is>
      </c>
    </row>
    <row r="94">
      <c r="A94" s="4" t="inlineStr">
        <is>
          <t>Compensation expense charged</t>
        </is>
      </c>
      <c r="B94" s="5" t="n">
        <v>34</v>
      </c>
    </row>
    <row r="95">
      <c r="A95" s="4" t="inlineStr">
        <is>
          <t>2020 [member] | Cash-settled plans [member] | Executive performance plan [member] | EPP 2019 [member]</t>
        </is>
      </c>
    </row>
    <row r="96">
      <c r="A96" s="3" t="inlineStr">
        <is>
          <t>Disclosure of terms and conditions of share based payment arrangement [line Items]</t>
        </is>
      </c>
    </row>
    <row r="97">
      <c r="A97" s="4" t="inlineStr">
        <is>
          <t>Compensation expense charged</t>
        </is>
      </c>
      <c r="B97" s="5" t="n">
        <v>50</v>
      </c>
    </row>
    <row r="98">
      <c r="A98" s="4" t="inlineStr">
        <is>
          <t>2020 [member] | Cash-settled plans [member] | Executive performance plan [member] | EPP 2018 [member]</t>
        </is>
      </c>
    </row>
    <row r="99">
      <c r="A99" s="3" t="inlineStr">
        <is>
          <t>Disclosure of terms and conditions of share based payment arrangement [line Items]</t>
        </is>
      </c>
    </row>
    <row r="100">
      <c r="A100" s="4" t="inlineStr">
        <is>
          <t>Compensation expense charged</t>
        </is>
      </c>
      <c r="B100" s="5" t="n">
        <v>76</v>
      </c>
    </row>
    <row r="101">
      <c r="A101" s="4" t="inlineStr">
        <is>
          <t>2020 [member] | Cash-settled plans [member] | Key contributor plan [member]</t>
        </is>
      </c>
    </row>
    <row r="102">
      <c r="A102" s="3" t="inlineStr">
        <is>
          <t>Disclosure of terms and conditions of share based payment arrangement [line Items]</t>
        </is>
      </c>
    </row>
    <row r="103">
      <c r="A103" s="4" t="inlineStr">
        <is>
          <t>Compensation expense charged</t>
        </is>
      </c>
      <c r="B103" s="5" t="n">
        <v>1226</v>
      </c>
    </row>
    <row r="104">
      <c r="A104" s="4" t="inlineStr">
        <is>
          <t>2019 [member]</t>
        </is>
      </c>
    </row>
    <row r="105">
      <c r="A105" s="3" t="inlineStr">
        <is>
          <t>Disclosure of terms and conditions of share based payment arrangement [line Items]</t>
        </is>
      </c>
    </row>
    <row r="106">
      <c r="A106" s="4" t="inlineStr">
        <is>
          <t>Compensation expense charged</t>
        </is>
      </c>
      <c r="B106" s="5" t="n">
        <v>602</v>
      </c>
    </row>
    <row r="107">
      <c r="A107" s="4" t="inlineStr">
        <is>
          <t>2019 [member] | Key contributor plan [member] | Key Contributor Plan2019</t>
        </is>
      </c>
    </row>
    <row r="108">
      <c r="A108" s="3" t="inlineStr">
        <is>
          <t>Disclosure of terms and conditions of share based payment arrangement [line Items]</t>
        </is>
      </c>
    </row>
    <row r="109">
      <c r="A109" s="4" t="inlineStr">
        <is>
          <t>Compensation expense charged</t>
        </is>
      </c>
      <c r="B109" s="5" t="n">
        <v>248</v>
      </c>
    </row>
    <row r="110">
      <c r="A110" s="4" t="inlineStr">
        <is>
          <t>2019 [member] | Key contributor plan [member] | Key contributor plan 2018 [member]</t>
        </is>
      </c>
    </row>
    <row r="111">
      <c r="A111" s="3" t="inlineStr">
        <is>
          <t>Disclosure of terms and conditions of share based payment arrangement [line Items]</t>
        </is>
      </c>
    </row>
    <row r="112">
      <c r="A112" s="4" t="inlineStr">
        <is>
          <t>Compensation expense charged</t>
        </is>
      </c>
      <c r="B112" s="5" t="n">
        <v>245</v>
      </c>
    </row>
    <row r="113">
      <c r="A113" s="4" t="inlineStr">
        <is>
          <t>2019 [member] | Cash-settled plans [member]</t>
        </is>
      </c>
    </row>
    <row r="114">
      <c r="A114" s="3" t="inlineStr">
        <is>
          <t>Disclosure of terms and conditions of share based payment arrangement [line Items]</t>
        </is>
      </c>
    </row>
    <row r="115">
      <c r="A115" s="4" t="inlineStr">
        <is>
          <t>Compensation expense charged</t>
        </is>
      </c>
      <c r="B115" s="5" t="n">
        <v>557</v>
      </c>
    </row>
    <row r="116">
      <c r="A116" s="4" t="inlineStr">
        <is>
          <t>2019 [member] | Cash-settled plans [member] | Executive performance plan [member]</t>
        </is>
      </c>
    </row>
    <row r="117">
      <c r="A117" s="3" t="inlineStr">
        <is>
          <t>Disclosure of terms and conditions of share based payment arrangement [line Items]</t>
        </is>
      </c>
    </row>
    <row r="118">
      <c r="A118" s="4" t="inlineStr">
        <is>
          <t>Compensation expense charged</t>
        </is>
      </c>
      <c r="B118" s="5" t="n">
        <v>64</v>
      </c>
    </row>
    <row r="119">
      <c r="A119" s="4" t="inlineStr">
        <is>
          <t>2019 [member] | Cash-settled plans [member] | Executive performance plan [member] | EPP 2019 [member]</t>
        </is>
      </c>
    </row>
    <row r="120">
      <c r="A120" s="3" t="inlineStr">
        <is>
          <t>Disclosure of terms and conditions of share based payment arrangement [line Items]</t>
        </is>
      </c>
    </row>
    <row r="121">
      <c r="A121" s="4" t="inlineStr">
        <is>
          <t>Compensation expense charged</t>
        </is>
      </c>
      <c r="B121" s="5" t="n">
        <v>11</v>
      </c>
    </row>
    <row r="122">
      <c r="A122" s="4" t="inlineStr">
        <is>
          <t>2019 [member] | Cash-settled plans [member] | Executive performance plan [member] | EPP 2018 [member]</t>
        </is>
      </c>
    </row>
    <row r="123">
      <c r="A123" s="3" t="inlineStr">
        <is>
          <t>Disclosure of terms and conditions of share based payment arrangement [line Items]</t>
        </is>
      </c>
    </row>
    <row r="124">
      <c r="A124" s="4" t="inlineStr">
        <is>
          <t>Compensation expense charged</t>
        </is>
      </c>
      <c r="B124" s="5" t="n">
        <v>53</v>
      </c>
    </row>
    <row r="125">
      <c r="A125" s="4" t="inlineStr">
        <is>
          <t>2019 [member] | Cash-settled plans [member] | Key contributor plan [member]</t>
        </is>
      </c>
    </row>
    <row r="126">
      <c r="A126" s="3" t="inlineStr">
        <is>
          <t>Disclosure of terms and conditions of share based payment arrangement [line Items]</t>
        </is>
      </c>
    </row>
    <row r="127">
      <c r="A127" s="4" t="inlineStr">
        <is>
          <t>Compensation expense charged</t>
        </is>
      </c>
      <c r="B127" s="5" t="n">
        <v>493</v>
      </c>
    </row>
    <row r="128">
      <c r="A128" s="4" t="inlineStr">
        <is>
          <t>2018 [member]</t>
        </is>
      </c>
    </row>
    <row r="129">
      <c r="A129" s="3" t="inlineStr">
        <is>
          <t>Disclosure of terms and conditions of share based payment arrangement [line Items]</t>
        </is>
      </c>
    </row>
    <row r="130">
      <c r="A130" s="4" t="inlineStr">
        <is>
          <t>Compensation expense charged</t>
        </is>
      </c>
      <c r="B130" s="5" t="n">
        <v>194</v>
      </c>
    </row>
    <row r="131">
      <c r="A131" s="4" t="inlineStr">
        <is>
          <t>2018 [member] | Key contributor plan [member] | Key contributor plan 2018 [member]</t>
        </is>
      </c>
    </row>
    <row r="132">
      <c r="A132" s="3" t="inlineStr">
        <is>
          <t>Disclosure of terms and conditions of share based payment arrangement [line Items]</t>
        </is>
      </c>
    </row>
    <row r="133">
      <c r="A133" s="4" t="inlineStr">
        <is>
          <t>Compensation expense charged</t>
        </is>
      </c>
      <c r="B133" s="5" t="n">
        <v>156</v>
      </c>
    </row>
    <row r="134">
      <c r="A134" s="4" t="inlineStr">
        <is>
          <t>2018 [member] | Cash-settled plans [member]</t>
        </is>
      </c>
    </row>
    <row r="135">
      <c r="A135" s="3" t="inlineStr">
        <is>
          <t>Disclosure of terms and conditions of share based payment arrangement [line Items]</t>
        </is>
      </c>
    </row>
    <row r="136">
      <c r="A136" s="4" t="inlineStr">
        <is>
          <t>Compensation expense charged</t>
        </is>
      </c>
      <c r="B136" s="5" t="n">
        <v>176</v>
      </c>
    </row>
    <row r="137">
      <c r="A137" s="4" t="inlineStr">
        <is>
          <t>2018 [member] | Cash-settled plans [member] | Executive performance plan [member]</t>
        </is>
      </c>
    </row>
    <row r="138">
      <c r="A138" s="3" t="inlineStr">
        <is>
          <t>Disclosure of terms and conditions of share based payment arrangement [line Items]</t>
        </is>
      </c>
    </row>
    <row r="139">
      <c r="A139" s="4" t="inlineStr">
        <is>
          <t>Compensation expense charged</t>
        </is>
      </c>
      <c r="B139" s="5" t="n">
        <v>20</v>
      </c>
    </row>
    <row r="140">
      <c r="A140" s="4" t="inlineStr">
        <is>
          <t>2018 [member] | Cash-settled plans [member] | Executive performance plan [member] | EPP 2018 [member]</t>
        </is>
      </c>
    </row>
    <row r="141">
      <c r="A141" s="3" t="inlineStr">
        <is>
          <t>Disclosure of terms and conditions of share based payment arrangement [line Items]</t>
        </is>
      </c>
    </row>
    <row r="142">
      <c r="A142" s="4" t="inlineStr">
        <is>
          <t>Compensation expense charged</t>
        </is>
      </c>
      <c r="B142" s="5" t="n">
        <v>20</v>
      </c>
    </row>
    <row r="143">
      <c r="A143" s="4" t="inlineStr">
        <is>
          <t>2018 [member] | Cash-settled plans [member] | Key contributor plan [member]</t>
        </is>
      </c>
    </row>
    <row r="144">
      <c r="A144" s="3" t="inlineStr">
        <is>
          <t>Disclosure of terms and conditions of share based payment arrangement [line Items]</t>
        </is>
      </c>
    </row>
    <row r="145">
      <c r="A145" s="4" t="inlineStr">
        <is>
          <t>Compensation expense charged</t>
        </is>
      </c>
      <c r="B145" s="5" t="n">
        <v>156</v>
      </c>
    </row>
    <row r="146">
      <c r="A146" s="4" t="inlineStr">
        <is>
          <t>Executive team plans [member]</t>
        </is>
      </c>
    </row>
    <row r="147">
      <c r="A147" s="3" t="inlineStr">
        <is>
          <t>Disclosure of terms and conditions of share based payment arrangement [line Items]</t>
        </is>
      </c>
    </row>
    <row r="148">
      <c r="A148" s="4" t="inlineStr">
        <is>
          <t>Compensation expense charged</t>
        </is>
      </c>
      <c r="B148" s="5" t="n">
        <v>235</v>
      </c>
    </row>
    <row r="149">
      <c r="A149" s="4" t="inlineStr">
        <is>
          <t>Executive team plans [member] | LTV 2021 [member]</t>
        </is>
      </c>
    </row>
    <row r="150">
      <c r="A150" s="3" t="inlineStr">
        <is>
          <t>Disclosure of terms and conditions of share based payment arrangement [line Items]</t>
        </is>
      </c>
    </row>
    <row r="151">
      <c r="A151" s="4" t="inlineStr">
        <is>
          <t>Compensation expense charged</t>
        </is>
      </c>
      <c r="B151" s="5" t="n">
        <v>24</v>
      </c>
    </row>
    <row r="152">
      <c r="A152" s="4" t="inlineStr">
        <is>
          <t>Executive team plans [member] | LTV 2020 [member]</t>
        </is>
      </c>
    </row>
    <row r="153">
      <c r="A153" s="3" t="inlineStr">
        <is>
          <t>Disclosure of terms and conditions of share based payment arrangement [line Items]</t>
        </is>
      </c>
    </row>
    <row r="154">
      <c r="A154" s="4" t="inlineStr">
        <is>
          <t>Compensation expense charged</t>
        </is>
      </c>
      <c r="B154" s="5" t="n">
        <v>54</v>
      </c>
    </row>
    <row r="155">
      <c r="A155" s="4" t="inlineStr">
        <is>
          <t>Executive team plans [member] | LTV 2019 [member]</t>
        </is>
      </c>
    </row>
    <row r="156">
      <c r="A156" s="3" t="inlineStr">
        <is>
          <t>Disclosure of terms and conditions of share based payment arrangement [line Items]</t>
        </is>
      </c>
    </row>
    <row r="157">
      <c r="A157" s="4" t="inlineStr">
        <is>
          <t>Compensation expense charged</t>
        </is>
      </c>
      <c r="B157" s="5" t="n">
        <v>73</v>
      </c>
    </row>
    <row r="158">
      <c r="A158" s="4" t="inlineStr">
        <is>
          <t>Executive team plans [member] | LTV 2018 [member]</t>
        </is>
      </c>
    </row>
    <row r="159">
      <c r="A159" s="3" t="inlineStr">
        <is>
          <t>Disclosure of terms and conditions of share based payment arrangement [line Items]</t>
        </is>
      </c>
    </row>
    <row r="160">
      <c r="A160" s="4" t="inlineStr">
        <is>
          <t>Compensation expense charged</t>
        </is>
      </c>
      <c r="B160" s="5" t="n">
        <v>84</v>
      </c>
    </row>
    <row r="161">
      <c r="A161" s="4" t="inlineStr">
        <is>
          <t>Executive team plans [member] | Reporting year [member]</t>
        </is>
      </c>
    </row>
    <row r="162">
      <c r="A162" s="3" t="inlineStr">
        <is>
          <t>Disclosure of terms and conditions of share based payment arrangement [line Items]</t>
        </is>
      </c>
    </row>
    <row r="163">
      <c r="A163" s="4" t="inlineStr">
        <is>
          <t>Compensation expense charged</t>
        </is>
      </c>
      <c r="B163" s="5" t="n">
        <v>93</v>
      </c>
    </row>
    <row r="164">
      <c r="A164" s="4" t="inlineStr">
        <is>
          <t>Executive team plans [member] | Reporting year [member] | LTV 2021 [member]</t>
        </is>
      </c>
    </row>
    <row r="165">
      <c r="A165" s="3" t="inlineStr">
        <is>
          <t>Disclosure of terms and conditions of share based payment arrangement [line Items]</t>
        </is>
      </c>
    </row>
    <row r="166">
      <c r="A166" s="4" t="inlineStr">
        <is>
          <t>Compensation expense charged</t>
        </is>
      </c>
      <c r="B166" s="5" t="n">
        <v>24</v>
      </c>
    </row>
    <row r="167">
      <c r="A167" s="4" t="inlineStr">
        <is>
          <t>Executive team plans [member] | Reporting year [member] | LTV 2020 [member]</t>
        </is>
      </c>
    </row>
    <row r="168">
      <c r="A168" s="3" t="inlineStr">
        <is>
          <t>Disclosure of terms and conditions of share based payment arrangement [line Items]</t>
        </is>
      </c>
    </row>
    <row r="169">
      <c r="A169" s="4" t="inlineStr">
        <is>
          <t>Compensation expense charged</t>
        </is>
      </c>
      <c r="B169" s="5" t="n">
        <v>31</v>
      </c>
    </row>
    <row r="170">
      <c r="A170" s="4" t="inlineStr">
        <is>
          <t>Executive team plans [member] | Reporting year [member] | LTV 2019 [member]</t>
        </is>
      </c>
    </row>
    <row r="171">
      <c r="A171" s="3" t="inlineStr">
        <is>
          <t>Disclosure of terms and conditions of share based payment arrangement [line Items]</t>
        </is>
      </c>
    </row>
    <row r="172">
      <c r="A172" s="4" t="inlineStr">
        <is>
          <t>Compensation expense charged</t>
        </is>
      </c>
      <c r="B172" s="5" t="n">
        <v>28</v>
      </c>
    </row>
    <row r="173">
      <c r="A173" s="4" t="inlineStr">
        <is>
          <t>Executive team plans [member] | Reporting year [member] | LTV 2018 [member]</t>
        </is>
      </c>
    </row>
    <row r="174">
      <c r="A174" s="3" t="inlineStr">
        <is>
          <t>Disclosure of terms and conditions of share based payment arrangement [line Items]</t>
        </is>
      </c>
    </row>
    <row r="175">
      <c r="A175" s="4" t="inlineStr">
        <is>
          <t>Compensation expense charged</t>
        </is>
      </c>
      <c r="B175" s="5" t="n">
        <v>10</v>
      </c>
    </row>
    <row r="176">
      <c r="A176" s="4" t="inlineStr">
        <is>
          <t>Executive team plans [member] | 2020 [member]</t>
        </is>
      </c>
    </row>
    <row r="177">
      <c r="A177" s="3" t="inlineStr">
        <is>
          <t>Disclosure of terms and conditions of share based payment arrangement [line Items]</t>
        </is>
      </c>
    </row>
    <row r="178">
      <c r="A178" s="4" t="inlineStr">
        <is>
          <t>Compensation expense charged</t>
        </is>
      </c>
      <c r="B178" s="5" t="n">
        <v>79</v>
      </c>
    </row>
    <row r="179">
      <c r="A179" s="4" t="inlineStr">
        <is>
          <t>Executive team plans [member] | 2020 [member] | LTV 2020 [member]</t>
        </is>
      </c>
    </row>
    <row r="180">
      <c r="A180" s="3" t="inlineStr">
        <is>
          <t>Disclosure of terms and conditions of share based payment arrangement [line Items]</t>
        </is>
      </c>
    </row>
    <row r="181">
      <c r="A181" s="4" t="inlineStr">
        <is>
          <t>Compensation expense charged</t>
        </is>
      </c>
      <c r="B181" s="5" t="n">
        <v>23</v>
      </c>
    </row>
    <row r="182">
      <c r="A182" s="4" t="inlineStr">
        <is>
          <t>Executive team plans [member] | 2020 [member] | LTV 2019 [member]</t>
        </is>
      </c>
    </row>
    <row r="183">
      <c r="A183" s="3" t="inlineStr">
        <is>
          <t>Disclosure of terms and conditions of share based payment arrangement [line Items]</t>
        </is>
      </c>
    </row>
    <row r="184">
      <c r="A184" s="4" t="inlineStr">
        <is>
          <t>Compensation expense charged</t>
        </is>
      </c>
      <c r="B184" s="5" t="n">
        <v>28</v>
      </c>
    </row>
    <row r="185">
      <c r="A185" s="4" t="inlineStr">
        <is>
          <t>Executive team plans [member] | 2020 [member] | LTV 2018 [member]</t>
        </is>
      </c>
    </row>
    <row r="186">
      <c r="A186" s="3" t="inlineStr">
        <is>
          <t>Disclosure of terms and conditions of share based payment arrangement [line Items]</t>
        </is>
      </c>
    </row>
    <row r="187">
      <c r="A187" s="4" t="inlineStr">
        <is>
          <t>Compensation expense charged</t>
        </is>
      </c>
      <c r="B187" s="5" t="n">
        <v>28</v>
      </c>
    </row>
    <row r="188">
      <c r="A188" s="4" t="inlineStr">
        <is>
          <t>Executive team plans [member] | 2019 [member]</t>
        </is>
      </c>
    </row>
    <row r="189">
      <c r="A189" s="3" t="inlineStr">
        <is>
          <t>Disclosure of terms and conditions of share based payment arrangement [line Items]</t>
        </is>
      </c>
    </row>
    <row r="190">
      <c r="A190" s="4" t="inlineStr">
        <is>
          <t>Compensation expense charged</t>
        </is>
      </c>
      <c r="B190" s="5" t="n">
        <v>45</v>
      </c>
    </row>
    <row r="191">
      <c r="A191" s="4" t="inlineStr">
        <is>
          <t>Executive team plans [member] | 2019 [member] | LTV 2019 [member]</t>
        </is>
      </c>
    </row>
    <row r="192">
      <c r="A192" s="3" t="inlineStr">
        <is>
          <t>Disclosure of terms and conditions of share based payment arrangement [line Items]</t>
        </is>
      </c>
    </row>
    <row r="193">
      <c r="A193" s="4" t="inlineStr">
        <is>
          <t>Compensation expense charged</t>
        </is>
      </c>
      <c r="B193" s="5" t="n">
        <v>17</v>
      </c>
    </row>
    <row r="194">
      <c r="A194" s="4" t="inlineStr">
        <is>
          <t>Executive team plans [member] | 2019 [member] | LTV 2018 [member]</t>
        </is>
      </c>
    </row>
    <row r="195">
      <c r="A195" s="3" t="inlineStr">
        <is>
          <t>Disclosure of terms and conditions of share based payment arrangement [line Items]</t>
        </is>
      </c>
    </row>
    <row r="196">
      <c r="A196" s="4" t="inlineStr">
        <is>
          <t>Compensation expense charged</t>
        </is>
      </c>
      <c r="B196" s="5" t="n">
        <v>28</v>
      </c>
    </row>
    <row r="197">
      <c r="A197" s="4" t="inlineStr">
        <is>
          <t>Executive team plans [member] | 2018 [member]</t>
        </is>
      </c>
    </row>
    <row r="198">
      <c r="A198" s="3" t="inlineStr">
        <is>
          <t>Disclosure of terms and conditions of share based payment arrangement [line Items]</t>
        </is>
      </c>
    </row>
    <row r="199">
      <c r="A199" s="4" t="inlineStr">
        <is>
          <t>Compensation expense charged</t>
        </is>
      </c>
      <c r="B199" s="5" t="n">
        <v>18</v>
      </c>
    </row>
    <row r="200">
      <c r="A200" s="4" t="inlineStr">
        <is>
          <t>Executive team plans [member] | 2018 [member] | LTV 2018 [member]</t>
        </is>
      </c>
    </row>
    <row r="201">
      <c r="A201" s="3" t="inlineStr">
        <is>
          <t>Disclosure of terms and conditions of share based payment arrangement [line Items]</t>
        </is>
      </c>
    </row>
    <row r="202">
      <c r="A202" s="4" t="inlineStr">
        <is>
          <t>Compensation expense charged</t>
        </is>
      </c>
      <c r="B202" s="5" t="n">
        <v>18</v>
      </c>
    </row>
    <row r="203">
      <c r="A203" s="4" t="inlineStr">
        <is>
          <t>The President and CEO [member]</t>
        </is>
      </c>
    </row>
    <row r="204">
      <c r="A204" s="3" t="inlineStr">
        <is>
          <t>Disclosure of terms and conditions of share based payment arrangement [line Items]</t>
        </is>
      </c>
    </row>
    <row r="205">
      <c r="A205" s="4" t="inlineStr">
        <is>
          <t>Compensation expense charged</t>
        </is>
      </c>
      <c r="B205" s="5" t="n">
        <v>113</v>
      </c>
    </row>
    <row r="206">
      <c r="A206" s="4" t="inlineStr">
        <is>
          <t>The President and CEO [member] | Reporting year [member]</t>
        </is>
      </c>
    </row>
    <row r="207">
      <c r="A207" s="3" t="inlineStr">
        <is>
          <t>Disclosure of terms and conditions of share based payment arrangement [line Items]</t>
        </is>
      </c>
    </row>
    <row r="208">
      <c r="A208" s="4" t="inlineStr">
        <is>
          <t>Compensation expense charged</t>
        </is>
      </c>
      <c r="B208" s="5" t="n">
        <v>44</v>
      </c>
    </row>
    <row r="209">
      <c r="A209" s="4" t="inlineStr">
        <is>
          <t>The President and CEO [member] | 2020 [member]</t>
        </is>
      </c>
    </row>
    <row r="210">
      <c r="A210" s="3" t="inlineStr">
        <is>
          <t>Disclosure of terms and conditions of share based payment arrangement [line Items]</t>
        </is>
      </c>
    </row>
    <row r="211">
      <c r="A211" s="4" t="inlineStr">
        <is>
          <t>Compensation expense charged</t>
        </is>
      </c>
      <c r="B211" s="5" t="n">
        <v>38</v>
      </c>
    </row>
    <row r="212">
      <c r="A212" s="4" t="inlineStr">
        <is>
          <t>The President and CEO [member] | 2019 [member]</t>
        </is>
      </c>
    </row>
    <row r="213">
      <c r="A213" s="3" t="inlineStr">
        <is>
          <t>Disclosure of terms and conditions of share based payment arrangement [line Items]</t>
        </is>
      </c>
    </row>
    <row r="214">
      <c r="A214" s="4" t="inlineStr">
        <is>
          <t>Compensation expense charged</t>
        </is>
      </c>
      <c r="B214" s="5" t="n">
        <v>22</v>
      </c>
    </row>
    <row r="215">
      <c r="A215" s="4" t="inlineStr">
        <is>
          <t>The President and CEO [member] | 2018 [member]</t>
        </is>
      </c>
    </row>
    <row r="216">
      <c r="A216" s="3" t="inlineStr">
        <is>
          <t>Disclosure of terms and conditions of share based payment arrangement [line Items]</t>
        </is>
      </c>
    </row>
    <row r="217">
      <c r="A217" s="4" t="inlineStr">
        <is>
          <t>Compensation expense charged</t>
        </is>
      </c>
      <c r="B217" s="6" t="n">
        <v>9</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Based Compensation - Summary of FV Per Performance Criteria and Program (Detail) - $ / shares</t>
        </is>
      </c>
      <c r="B1" s="2" t="inlineStr">
        <is>
          <t>12 Months Ended</t>
        </is>
      </c>
    </row>
    <row r="2">
      <c r="B2" s="2" t="inlineStr">
        <is>
          <t>Dec. 31, 2021</t>
        </is>
      </c>
      <c r="C2" s="2" t="inlineStr">
        <is>
          <t>Dec. 31, 2020</t>
        </is>
      </c>
      <c r="D2" s="2" t="inlineStr">
        <is>
          <t>Dec. 31, 2019</t>
        </is>
      </c>
      <c r="E2" s="2" t="inlineStr">
        <is>
          <t>Dec. 31, 2018</t>
        </is>
      </c>
    </row>
    <row r="3">
      <c r="A3" s="4" t="inlineStr">
        <is>
          <t>Executive performance plan [member]</t>
        </is>
      </c>
    </row>
    <row r="4">
      <c r="A4" s="3" t="inlineStr">
        <is>
          <t>Disclosure of terms and conditions of share based payment arrangement [line Items]</t>
        </is>
      </c>
    </row>
    <row r="5">
      <c r="A5" s="4" t="inlineStr">
        <is>
          <t>Fair value Group operating income</t>
        </is>
      </c>
      <c r="B5" s="13" t="n">
        <v>92.23</v>
      </c>
      <c r="C5" s="13" t="n">
        <v>94.2</v>
      </c>
      <c r="D5" s="13" t="n">
        <v>95.7</v>
      </c>
      <c r="E5" s="13" t="n">
        <v>111.78</v>
      </c>
    </row>
    <row r="6">
      <c r="A6" s="4" t="inlineStr">
        <is>
          <t>Key contributor plan [member]</t>
        </is>
      </c>
    </row>
    <row r="7">
      <c r="A7" s="3" t="inlineStr">
        <is>
          <t>Disclosure of terms and conditions of share based payment arrangement [line Items]</t>
        </is>
      </c>
    </row>
    <row r="8">
      <c r="A8" s="4" t="inlineStr">
        <is>
          <t>Fair value</t>
        </is>
      </c>
      <c r="E8" s="12" t="n">
        <v>111.78</v>
      </c>
    </row>
    <row r="9">
      <c r="A9" s="4" t="inlineStr">
        <is>
          <t>Key contributor plan [member] | Fair value – Tranche 1 [member]</t>
        </is>
      </c>
    </row>
    <row r="10">
      <c r="A10" s="3" t="inlineStr">
        <is>
          <t>Disclosure of terms and conditions of share based payment arrangement [line Items]</t>
        </is>
      </c>
    </row>
    <row r="11">
      <c r="A11" s="4" t="inlineStr">
        <is>
          <t>Fair value</t>
        </is>
      </c>
      <c r="B11" s="12" t="n">
        <v>96.20999999999999</v>
      </c>
      <c r="C11" s="12" t="n">
        <v>109.8</v>
      </c>
      <c r="D11" s="12" t="n">
        <v>84.12</v>
      </c>
    </row>
    <row r="12">
      <c r="A12" s="4" t="inlineStr">
        <is>
          <t>Key contributor plan [member] | Fair value – Tranche 2 [member]</t>
        </is>
      </c>
    </row>
    <row r="13">
      <c r="A13" s="3" t="inlineStr">
        <is>
          <t>Disclosure of terms and conditions of share based payment arrangement [line Items]</t>
        </is>
      </c>
    </row>
    <row r="14">
      <c r="A14" s="4" t="inlineStr">
        <is>
          <t>Fair value</t>
        </is>
      </c>
      <c r="B14" s="12" t="n">
        <v>94.2</v>
      </c>
      <c r="C14" s="12" t="n">
        <v>96.20999999999999</v>
      </c>
      <c r="D14" s="12" t="n">
        <v>111.78</v>
      </c>
    </row>
    <row r="15">
      <c r="A15" s="4" t="inlineStr">
        <is>
          <t>Key contributor plan [member] | Fair value – Tranche 3 [member]</t>
        </is>
      </c>
    </row>
    <row r="16">
      <c r="A16" s="3" t="inlineStr">
        <is>
          <t>Disclosure of terms and conditions of share based payment arrangement [line Items]</t>
        </is>
      </c>
    </row>
    <row r="17">
      <c r="A17" s="4" t="inlineStr">
        <is>
          <t>Fair value</t>
        </is>
      </c>
      <c r="B17" s="12" t="n">
        <v>92.23</v>
      </c>
      <c r="C17" s="12" t="n">
        <v>94.2</v>
      </c>
      <c r="D17" s="12" t="n">
        <v>95.7</v>
      </c>
    </row>
    <row r="18">
      <c r="A18" s="4" t="inlineStr">
        <is>
          <t>Fair Value Absolute T S R | Executive performance plan [member]</t>
        </is>
      </c>
    </row>
    <row r="19">
      <c r="A19" s="3" t="inlineStr">
        <is>
          <t>Disclosure of terms and conditions of share based payment arrangement [line Items]</t>
        </is>
      </c>
    </row>
    <row r="20">
      <c r="A20" s="4" t="inlineStr">
        <is>
          <t>Fair value</t>
        </is>
      </c>
      <c r="B20" s="12" t="n">
        <v>60.41</v>
      </c>
      <c r="C20" s="12" t="n">
        <v>67.54000000000001</v>
      </c>
      <c r="D20" s="12" t="n">
        <v>67.59</v>
      </c>
      <c r="E20" s="12" t="n">
        <v>111.78</v>
      </c>
    </row>
    <row r="21">
      <c r="A21" s="4" t="inlineStr">
        <is>
          <t>Fair Value Relative T S R | Executive performance plan [member]</t>
        </is>
      </c>
    </row>
    <row r="22">
      <c r="A22" s="3" t="inlineStr">
        <is>
          <t>Disclosure of terms and conditions of share based payment arrangement [line Items]</t>
        </is>
      </c>
    </row>
    <row r="23">
      <c r="A23" s="4" t="inlineStr">
        <is>
          <t>Fair value</t>
        </is>
      </c>
      <c r="B23" s="12" t="n">
        <v>29.2</v>
      </c>
      <c r="C23" s="12" t="n">
        <v>28.97</v>
      </c>
      <c r="D23" s="12" t="n">
        <v>12.97</v>
      </c>
      <c r="E23" s="12" t="n">
        <v>111.78</v>
      </c>
    </row>
    <row r="24">
      <c r="A24" s="4" t="inlineStr">
        <is>
          <t>Long-term variable compensation program [member] | Executive team plans [member]</t>
        </is>
      </c>
    </row>
    <row r="25">
      <c r="A25" s="3" t="inlineStr">
        <is>
          <t>Disclosure of terms and conditions of share based payment arrangement [line Items]</t>
        </is>
      </c>
    </row>
    <row r="26">
      <c r="A26" s="4" t="inlineStr">
        <is>
          <t>Share price at grant</t>
        </is>
      </c>
      <c r="B26" s="12" t="n">
        <v>116.66</v>
      </c>
      <c r="C26" s="12" t="n">
        <v>78.88</v>
      </c>
      <c r="D26" s="12" t="n">
        <v>90.7</v>
      </c>
      <c r="E26" s="12" t="n">
        <v>65.79000000000001</v>
      </c>
    </row>
    <row r="27">
      <c r="A27" s="4" t="inlineStr">
        <is>
          <t>Fair value Group operating income</t>
        </is>
      </c>
      <c r="B27" s="12" t="n">
        <v>110.7</v>
      </c>
      <c r="C27" s="12" t="n">
        <v>74.22</v>
      </c>
      <c r="D27" s="12" t="n">
        <v>86.94</v>
      </c>
      <c r="E27" s="12" t="n">
        <v>62.93</v>
      </c>
    </row>
    <row r="28">
      <c r="A28" s="4" t="inlineStr">
        <is>
          <t>Long-term variable compensation program [member] | Fair Value Absolute T S R | Executive team plans [member]</t>
        </is>
      </c>
    </row>
    <row r="29">
      <c r="A29" s="3" t="inlineStr">
        <is>
          <t>Disclosure of terms and conditions of share based payment arrangement [line Items]</t>
        </is>
      </c>
    </row>
    <row r="30">
      <c r="A30" s="4" t="inlineStr">
        <is>
          <t>Fair value</t>
        </is>
      </c>
      <c r="B30" s="12" t="n">
        <v>113.47</v>
      </c>
      <c r="C30" s="12" t="n">
        <v>54.69</v>
      </c>
      <c r="D30" s="12" t="n">
        <v>87.92</v>
      </c>
      <c r="E30" s="12" t="n">
        <v>80.40000000000001</v>
      </c>
    </row>
    <row r="31">
      <c r="A31" s="4" t="inlineStr">
        <is>
          <t>Long-term variable compensation program [member] | Fair Value Relative T S R | Executive team plans [member]</t>
        </is>
      </c>
    </row>
    <row r="32">
      <c r="A32" s="3" t="inlineStr">
        <is>
          <t>Disclosure of terms and conditions of share based payment arrangement [line Items]</t>
        </is>
      </c>
    </row>
    <row r="33">
      <c r="A33" s="4" t="inlineStr">
        <is>
          <t>Fair value</t>
        </is>
      </c>
      <c r="B33" s="13" t="n">
        <v>108.61</v>
      </c>
      <c r="C33" s="13" t="n">
        <v>98.06</v>
      </c>
      <c r="D33" s="13" t="n">
        <v>94.63</v>
      </c>
      <c r="E33" s="13" t="n">
        <v>78.66</v>
      </c>
    </row>
  </sheetData>
  <mergeCells count="2">
    <mergeCell ref="A1:A2"/>
    <mergeCell ref="B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hare Based Compensation - Summary of Stock Purchase Plans (Detail) - Ericsson Share Purchase Plan [Member]</t>
        </is>
      </c>
      <c r="B1" s="2" t="inlineStr">
        <is>
          <t>12 Months Ended</t>
        </is>
      </c>
    </row>
    <row r="2">
      <c r="B2" s="2" t="inlineStr">
        <is>
          <t>Dec. 31, 2021EmployeeCountry</t>
        </is>
      </c>
    </row>
    <row r="3">
      <c r="A3" s="3" t="inlineStr">
        <is>
          <t>Disclosure of Detailed Information About Stock Purchase Plans [Line items]</t>
        </is>
      </c>
    </row>
    <row r="4">
      <c r="A4" s="4" t="inlineStr">
        <is>
          <t>Number of participants</t>
        </is>
      </c>
      <c r="B4" s="5" t="n">
        <v>9314</v>
      </c>
    </row>
    <row r="5">
      <c r="A5" s="4" t="inlineStr">
        <is>
          <t>Take-up rate – percent of eligible employees</t>
        </is>
      </c>
      <c r="B5" s="4" t="inlineStr">
        <is>
          <t>15.80%</t>
        </is>
      </c>
    </row>
    <row r="6">
      <c r="A6" s="4" t="inlineStr">
        <is>
          <t>Number of eligible employees</t>
        </is>
      </c>
      <c r="B6" s="5" t="n">
        <v>58900</v>
      </c>
    </row>
    <row r="7">
      <c r="A7" s="4" t="inlineStr">
        <is>
          <t>Number of countries launched the plan | Country</t>
        </is>
      </c>
      <c r="B7" s="5" t="n">
        <v>58</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Information - Summary of Average Number of Employees (Detail) - Employee</t>
        </is>
      </c>
      <c r="B1" s="2" t="inlineStr">
        <is>
          <t>12 Months Ended</t>
        </is>
      </c>
    </row>
    <row r="2">
      <c r="B2" s="2" t="inlineStr">
        <is>
          <t>Dec. 31, 2021</t>
        </is>
      </c>
      <c r="C2" s="2" t="inlineStr">
        <is>
          <t>Dec. 31, 2020</t>
        </is>
      </c>
    </row>
    <row r="3">
      <c r="A3" s="3" t="inlineStr">
        <is>
          <t>Disclosure of Information About Employees [line items]</t>
        </is>
      </c>
    </row>
    <row r="4">
      <c r="A4" s="4" t="inlineStr">
        <is>
          <t>Average number of employees</t>
        </is>
      </c>
      <c r="B4" s="5" t="n">
        <v>100757</v>
      </c>
      <c r="C4" s="5" t="n">
        <v>98589</v>
      </c>
    </row>
    <row r="5">
      <c r="A5" s="4" t="inlineStr">
        <is>
          <t>Women [member]</t>
        </is>
      </c>
    </row>
    <row r="6">
      <c r="A6" s="3" t="inlineStr">
        <is>
          <t>Disclosure of Information About Employees [line items]</t>
        </is>
      </c>
    </row>
    <row r="7">
      <c r="A7" s="4" t="inlineStr">
        <is>
          <t>Average number of employees</t>
        </is>
      </c>
      <c r="B7" s="5" t="n">
        <v>24722</v>
      </c>
      <c r="C7" s="5" t="n">
        <v>23644</v>
      </c>
    </row>
    <row r="8">
      <c r="A8" s="4" t="inlineStr">
        <is>
          <t>Men [member]</t>
        </is>
      </c>
    </row>
    <row r="9">
      <c r="A9" s="3" t="inlineStr">
        <is>
          <t>Disclosure of Information About Employees [line items]</t>
        </is>
      </c>
    </row>
    <row r="10">
      <c r="A10" s="4" t="inlineStr">
        <is>
          <t>Average number of employees</t>
        </is>
      </c>
      <c r="B10" s="5" t="n">
        <v>76035</v>
      </c>
      <c r="C10" s="5" t="n">
        <v>74945</v>
      </c>
    </row>
    <row r="11">
      <c r="A11" s="4" t="inlineStr">
        <is>
          <t>South East Asia, Oceania and India [member]</t>
        </is>
      </c>
    </row>
    <row r="12">
      <c r="A12" s="3" t="inlineStr">
        <is>
          <t>Disclosure of Information About Employees [line items]</t>
        </is>
      </c>
    </row>
    <row r="13">
      <c r="A13" s="4" t="inlineStr">
        <is>
          <t>Average number of employees</t>
        </is>
      </c>
      <c r="B13" s="5" t="n">
        <v>26298</v>
      </c>
      <c r="C13" s="5" t="n">
        <v>25331</v>
      </c>
    </row>
    <row r="14">
      <c r="A14" s="4" t="inlineStr">
        <is>
          <t>South East Asia, Oceania and India [member] | Women [member]</t>
        </is>
      </c>
    </row>
    <row r="15">
      <c r="A15" s="3" t="inlineStr">
        <is>
          <t>Disclosure of Information About Employees [line items]</t>
        </is>
      </c>
    </row>
    <row r="16">
      <c r="A16" s="4" t="inlineStr">
        <is>
          <t>Average number of employees</t>
        </is>
      </c>
      <c r="B16" s="5" t="n">
        <v>5470</v>
      </c>
      <c r="C16" s="5" t="n">
        <v>5025</v>
      </c>
    </row>
    <row r="17">
      <c r="A17" s="4" t="inlineStr">
        <is>
          <t>South East Asia, Oceania and India [member] | Men [member]</t>
        </is>
      </c>
    </row>
    <row r="18">
      <c r="A18" s="3" t="inlineStr">
        <is>
          <t>Disclosure of Information About Employees [line items]</t>
        </is>
      </c>
    </row>
    <row r="19">
      <c r="A19" s="4" t="inlineStr">
        <is>
          <t>Average number of employees</t>
        </is>
      </c>
      <c r="B19" s="5" t="n">
        <v>20828</v>
      </c>
      <c r="C19" s="5" t="n">
        <v>20306</v>
      </c>
    </row>
    <row r="20">
      <c r="A20" s="4" t="inlineStr">
        <is>
          <t>North East Asia [member]</t>
        </is>
      </c>
    </row>
    <row r="21">
      <c r="A21" s="3" t="inlineStr">
        <is>
          <t>Disclosure of Information About Employees [line items]</t>
        </is>
      </c>
    </row>
    <row r="22">
      <c r="A22" s="4" t="inlineStr">
        <is>
          <t>Average number of employees</t>
        </is>
      </c>
      <c r="B22" s="5" t="n">
        <v>13902</v>
      </c>
      <c r="C22" s="5" t="n">
        <v>13876</v>
      </c>
    </row>
    <row r="23">
      <c r="A23" s="4" t="inlineStr">
        <is>
          <t>North East Asia [member] | Women [member]</t>
        </is>
      </c>
    </row>
    <row r="24">
      <c r="A24" s="3" t="inlineStr">
        <is>
          <t>Disclosure of Information About Employees [line items]</t>
        </is>
      </c>
    </row>
    <row r="25">
      <c r="A25" s="4" t="inlineStr">
        <is>
          <t>Average number of employees</t>
        </is>
      </c>
      <c r="B25" s="5" t="n">
        <v>4579</v>
      </c>
      <c r="C25" s="5" t="n">
        <v>4532</v>
      </c>
    </row>
    <row r="26">
      <c r="A26" s="4" t="inlineStr">
        <is>
          <t>North East Asia [member] | Men [member]</t>
        </is>
      </c>
    </row>
    <row r="27">
      <c r="A27" s="3" t="inlineStr">
        <is>
          <t>Disclosure of Information About Employees [line items]</t>
        </is>
      </c>
    </row>
    <row r="28">
      <c r="A28" s="4" t="inlineStr">
        <is>
          <t>Average number of employees</t>
        </is>
      </c>
      <c r="B28" s="5" t="n">
        <v>9323</v>
      </c>
      <c r="C28" s="5" t="n">
        <v>9344</v>
      </c>
    </row>
    <row r="29">
      <c r="A29" s="4" t="inlineStr">
        <is>
          <t>North America [member]</t>
        </is>
      </c>
    </row>
    <row r="30">
      <c r="A30" s="3" t="inlineStr">
        <is>
          <t>Disclosure of Information About Employees [line items]</t>
        </is>
      </c>
    </row>
    <row r="31">
      <c r="A31" s="4" t="inlineStr">
        <is>
          <t>Average number of employees</t>
        </is>
      </c>
      <c r="B31" s="5" t="n">
        <v>10268</v>
      </c>
      <c r="C31" s="5" t="n">
        <v>9710</v>
      </c>
    </row>
    <row r="32">
      <c r="A32" s="4" t="inlineStr">
        <is>
          <t>North America [member] | Women [member]</t>
        </is>
      </c>
    </row>
    <row r="33">
      <c r="A33" s="3" t="inlineStr">
        <is>
          <t>Disclosure of Information About Employees [line items]</t>
        </is>
      </c>
    </row>
    <row r="34">
      <c r="A34" s="4" t="inlineStr">
        <is>
          <t>Average number of employees</t>
        </is>
      </c>
      <c r="B34" s="5" t="n">
        <v>2269</v>
      </c>
      <c r="C34" s="5" t="n">
        <v>2075</v>
      </c>
    </row>
    <row r="35">
      <c r="A35" s="4" t="inlineStr">
        <is>
          <t>North America [member] | Men [member]</t>
        </is>
      </c>
    </row>
    <row r="36">
      <c r="A36" s="3" t="inlineStr">
        <is>
          <t>Disclosure of Information About Employees [line items]</t>
        </is>
      </c>
    </row>
    <row r="37">
      <c r="A37" s="4" t="inlineStr">
        <is>
          <t>Average number of employees</t>
        </is>
      </c>
      <c r="B37" s="5" t="n">
        <v>7999</v>
      </c>
      <c r="C37" s="5" t="n">
        <v>7635</v>
      </c>
    </row>
    <row r="38">
      <c r="A38" s="4" t="inlineStr">
        <is>
          <t>Europe and Latin America [member]</t>
        </is>
      </c>
    </row>
    <row r="39">
      <c r="A39" s="3" t="inlineStr">
        <is>
          <t>Disclosure of Information About Employees [line items]</t>
        </is>
      </c>
    </row>
    <row r="40">
      <c r="A40" s="4" t="inlineStr">
        <is>
          <t>Average number of employees</t>
        </is>
      </c>
      <c r="B40" s="5" t="n">
        <v>45917</v>
      </c>
      <c r="C40" s="5" t="n">
        <v>45431</v>
      </c>
    </row>
    <row r="41">
      <c r="A41" s="4" t="inlineStr">
        <is>
          <t>Europe and Latin America [member] | Women [member]</t>
        </is>
      </c>
    </row>
    <row r="42">
      <c r="A42" s="3" t="inlineStr">
        <is>
          <t>Disclosure of Information About Employees [line items]</t>
        </is>
      </c>
    </row>
    <row r="43">
      <c r="A43" s="4" t="inlineStr">
        <is>
          <t>Average number of employees</t>
        </is>
      </c>
      <c r="B43" s="5" t="n">
        <v>11581</v>
      </c>
      <c r="C43" s="5" t="n">
        <v>11205</v>
      </c>
    </row>
    <row r="44">
      <c r="A44" s="4" t="inlineStr">
        <is>
          <t>Europe and Latin America [member] | Men [member]</t>
        </is>
      </c>
    </row>
    <row r="45">
      <c r="A45" s="3" t="inlineStr">
        <is>
          <t>Disclosure of Information About Employees [line items]</t>
        </is>
      </c>
    </row>
    <row r="46">
      <c r="A46" s="4" t="inlineStr">
        <is>
          <t>Average number of employees</t>
        </is>
      </c>
      <c r="B46" s="5" t="n">
        <v>34336</v>
      </c>
      <c r="C46" s="5" t="n">
        <v>34226</v>
      </c>
    </row>
    <row r="47">
      <c r="A47" s="4" t="inlineStr">
        <is>
          <t>Middle East and Africa [member]</t>
        </is>
      </c>
    </row>
    <row r="48">
      <c r="A48" s="3" t="inlineStr">
        <is>
          <t>Disclosure of Information About Employees [line items]</t>
        </is>
      </c>
    </row>
    <row r="49">
      <c r="A49" s="4" t="inlineStr">
        <is>
          <t>Average number of employees</t>
        </is>
      </c>
      <c r="B49" s="5" t="n">
        <v>4372</v>
      </c>
      <c r="C49" s="5" t="n">
        <v>4241</v>
      </c>
    </row>
    <row r="50">
      <c r="A50" s="4" t="inlineStr">
        <is>
          <t>Middle East and Africa [member] | Women [member]</t>
        </is>
      </c>
    </row>
    <row r="51">
      <c r="A51" s="3" t="inlineStr">
        <is>
          <t>Disclosure of Information About Employees [line items]</t>
        </is>
      </c>
    </row>
    <row r="52">
      <c r="A52" s="4" t="inlineStr">
        <is>
          <t>Average number of employees</t>
        </is>
      </c>
      <c r="B52" s="5" t="n">
        <v>823</v>
      </c>
      <c r="C52" s="5" t="n">
        <v>807</v>
      </c>
    </row>
    <row r="53">
      <c r="A53" s="4" t="inlineStr">
        <is>
          <t>Middle East and Africa [member] | Men [member]</t>
        </is>
      </c>
    </row>
    <row r="54">
      <c r="A54" s="3" t="inlineStr">
        <is>
          <t>Disclosure of Information About Employees [line items]</t>
        </is>
      </c>
    </row>
    <row r="55">
      <c r="A55" s="4" t="inlineStr">
        <is>
          <t>Average number of employees</t>
        </is>
      </c>
      <c r="B55" s="5" t="n">
        <v>3549</v>
      </c>
      <c r="C55" s="5" t="n">
        <v>3434</v>
      </c>
    </row>
    <row r="56">
      <c r="A56" s="4" t="inlineStr">
        <is>
          <t>Sweden [member]</t>
        </is>
      </c>
    </row>
    <row r="57">
      <c r="A57" s="3" t="inlineStr">
        <is>
          <t>Disclosure of Information About Employees [line items]</t>
        </is>
      </c>
    </row>
    <row r="58">
      <c r="A58" s="4" t="inlineStr">
        <is>
          <t>Average number of employees</t>
        </is>
      </c>
      <c r="B58" s="5" t="n">
        <v>13410</v>
      </c>
      <c r="C58" s="5" t="n">
        <v>12620</v>
      </c>
    </row>
    <row r="59">
      <c r="A59" s="4" t="inlineStr">
        <is>
          <t>Sweden [member] | Women [member]</t>
        </is>
      </c>
    </row>
    <row r="60">
      <c r="A60" s="3" t="inlineStr">
        <is>
          <t>Disclosure of Information About Employees [line items]</t>
        </is>
      </c>
    </row>
    <row r="61">
      <c r="A61" s="4" t="inlineStr">
        <is>
          <t>Average number of employees</t>
        </is>
      </c>
      <c r="B61" s="5" t="n">
        <v>3173</v>
      </c>
      <c r="C61" s="5" t="n">
        <v>2911</v>
      </c>
    </row>
    <row r="62">
      <c r="A62" s="4" t="inlineStr">
        <is>
          <t>Sweden [member] | Men [member]</t>
        </is>
      </c>
    </row>
    <row r="63">
      <c r="A63" s="3" t="inlineStr">
        <is>
          <t>Disclosure of Information About Employees [line items]</t>
        </is>
      </c>
    </row>
    <row r="64">
      <c r="A64" s="4" t="inlineStr">
        <is>
          <t>Average number of employees</t>
        </is>
      </c>
      <c r="B64" s="5" t="n">
        <v>10237</v>
      </c>
      <c r="C64" s="5" t="n">
        <v>9709</v>
      </c>
    </row>
    <row r="65">
      <c r="A65" s="4" t="inlineStr">
        <is>
          <t>Of which in EU [member]</t>
        </is>
      </c>
    </row>
    <row r="66">
      <c r="A66" s="3" t="inlineStr">
        <is>
          <t>Disclosure of Information About Employees [line items]</t>
        </is>
      </c>
    </row>
    <row r="67">
      <c r="A67" s="4" t="inlineStr">
        <is>
          <t>Average number of employees</t>
        </is>
      </c>
      <c r="B67" s="5" t="n">
        <v>34699</v>
      </c>
      <c r="C67" s="5" t="n">
        <v>34273</v>
      </c>
    </row>
    <row r="68">
      <c r="A68" s="4" t="inlineStr">
        <is>
          <t>Of which in EU [member] | Women [member]</t>
        </is>
      </c>
    </row>
    <row r="69">
      <c r="A69" s="3" t="inlineStr">
        <is>
          <t>Disclosure of Information About Employees [line items]</t>
        </is>
      </c>
    </row>
    <row r="70">
      <c r="A70" s="4" t="inlineStr">
        <is>
          <t>Average number of employees</t>
        </is>
      </c>
      <c r="B70" s="5" t="n">
        <v>8728</v>
      </c>
      <c r="C70" s="5" t="n">
        <v>8462</v>
      </c>
    </row>
    <row r="71">
      <c r="A71" s="4" t="inlineStr">
        <is>
          <t>Of which in EU [member] | Men [member]</t>
        </is>
      </c>
    </row>
    <row r="72">
      <c r="A72" s="3" t="inlineStr">
        <is>
          <t>Disclosure of Information About Employees [line items]</t>
        </is>
      </c>
    </row>
    <row r="73">
      <c r="A73" s="4" t="inlineStr">
        <is>
          <t>Average number of employees</t>
        </is>
      </c>
      <c r="B73" s="5" t="n">
        <v>25971</v>
      </c>
      <c r="C73" s="5" t="n">
        <v>25811</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Information - Summary of Number of Employees by Market Area (Detail) - Employee</t>
        </is>
      </c>
      <c r="B1" s="2" t="inlineStr">
        <is>
          <t>Dec. 31, 2021</t>
        </is>
      </c>
      <c r="C1" s="2" t="inlineStr">
        <is>
          <t>Dec. 31, 2020</t>
        </is>
      </c>
    </row>
    <row r="2">
      <c r="A2" s="3" t="inlineStr">
        <is>
          <t>Disclosure of Information About Employees [line items]</t>
        </is>
      </c>
    </row>
    <row r="3">
      <c r="A3" s="4" t="inlineStr">
        <is>
          <t>Number of employees</t>
        </is>
      </c>
      <c r="B3" s="5" t="n">
        <v>101322</v>
      </c>
      <c r="C3" s="5" t="n">
        <v>100824</v>
      </c>
    </row>
    <row r="4">
      <c r="A4" s="4" t="inlineStr">
        <is>
          <t>South East Asia, Oceania and India [member]</t>
        </is>
      </c>
    </row>
    <row r="5">
      <c r="A5" s="3" t="inlineStr">
        <is>
          <t>Disclosure of Information About Employees [line items]</t>
        </is>
      </c>
    </row>
    <row r="6">
      <c r="A6" s="4" t="inlineStr">
        <is>
          <t>Number of employees</t>
        </is>
      </c>
      <c r="B6" s="5" t="n">
        <v>26369</v>
      </c>
      <c r="C6" s="5" t="n">
        <v>25869</v>
      </c>
    </row>
    <row r="7">
      <c r="A7" s="4" t="inlineStr">
        <is>
          <t>North East Asia [member]</t>
        </is>
      </c>
    </row>
    <row r="8">
      <c r="A8" s="3" t="inlineStr">
        <is>
          <t>Disclosure of Information About Employees [line items]</t>
        </is>
      </c>
    </row>
    <row r="9">
      <c r="A9" s="4" t="inlineStr">
        <is>
          <t>Number of employees</t>
        </is>
      </c>
      <c r="B9" s="5" t="n">
        <v>13091</v>
      </c>
      <c r="C9" s="5" t="n">
        <v>13944</v>
      </c>
    </row>
    <row r="10">
      <c r="A10" s="4" t="inlineStr">
        <is>
          <t>North America [member]</t>
        </is>
      </c>
    </row>
    <row r="11">
      <c r="A11" s="3" t="inlineStr">
        <is>
          <t>Disclosure of Information About Employees [line items]</t>
        </is>
      </c>
    </row>
    <row r="12">
      <c r="A12" s="4" t="inlineStr">
        <is>
          <t>Number of employees</t>
        </is>
      </c>
      <c r="B12" s="5" t="n">
        <v>10344</v>
      </c>
      <c r="C12" s="5" t="n">
        <v>10175</v>
      </c>
    </row>
    <row r="13">
      <c r="A13" s="4" t="inlineStr">
        <is>
          <t>Europe and Latin America [member]</t>
        </is>
      </c>
    </row>
    <row r="14">
      <c r="A14" s="3" t="inlineStr">
        <is>
          <t>Disclosure of Information About Employees [line items]</t>
        </is>
      </c>
    </row>
    <row r="15">
      <c r="A15" s="4" t="inlineStr">
        <is>
          <t>Number of employees</t>
        </is>
      </c>
      <c r="B15" s="5" t="n">
        <v>47064</v>
      </c>
      <c r="C15" s="5" t="n">
        <v>46580</v>
      </c>
    </row>
    <row r="16">
      <c r="A16" s="4" t="inlineStr">
        <is>
          <t>Middle East and Africa [member]</t>
        </is>
      </c>
    </row>
    <row r="17">
      <c r="A17" s="3" t="inlineStr">
        <is>
          <t>Disclosure of Information About Employees [line items]</t>
        </is>
      </c>
    </row>
    <row r="18">
      <c r="A18" s="4" t="inlineStr">
        <is>
          <t>Number of employees</t>
        </is>
      </c>
      <c r="B18" s="5" t="n">
        <v>4454</v>
      </c>
      <c r="C18" s="5" t="n">
        <v>4256</v>
      </c>
    </row>
    <row r="19">
      <c r="A19" s="4" t="inlineStr">
        <is>
          <t>Sweden [member]</t>
        </is>
      </c>
    </row>
    <row r="20">
      <c r="A20" s="3" t="inlineStr">
        <is>
          <t>Disclosure of Information About Employees [line items]</t>
        </is>
      </c>
    </row>
    <row r="21">
      <c r="A21" s="4" t="inlineStr">
        <is>
          <t>Number of employees</t>
        </is>
      </c>
      <c r="B21" s="5" t="n">
        <v>14183</v>
      </c>
      <c r="C21" s="5" t="n">
        <v>13173</v>
      </c>
    </row>
    <row r="22">
      <c r="A22" s="4" t="inlineStr">
        <is>
          <t>Of which in EU [member]</t>
        </is>
      </c>
    </row>
    <row r="23">
      <c r="A23" s="3" t="inlineStr">
        <is>
          <t>Disclosure of Information About Employees [line items]</t>
        </is>
      </c>
    </row>
    <row r="24">
      <c r="A24" s="4" t="inlineStr">
        <is>
          <t>Number of employees</t>
        </is>
      </c>
      <c r="B24" s="5" t="n">
        <v>35950</v>
      </c>
      <c r="C24" s="5" t="n">
        <v>35552</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Information - Summary of Number of Employees by Gender and Age (Detail) - Employee</t>
        </is>
      </c>
      <c r="B1" s="2" t="inlineStr">
        <is>
          <t>12 Months Ended</t>
        </is>
      </c>
    </row>
    <row r="2">
      <c r="B2" s="2" t="inlineStr">
        <is>
          <t>Dec. 31, 2021</t>
        </is>
      </c>
      <c r="C2" s="2" t="inlineStr">
        <is>
          <t>Dec. 31, 2020</t>
        </is>
      </c>
    </row>
    <row r="3">
      <c r="A3" s="3" t="inlineStr">
        <is>
          <t>Disclosure of Information About Employees [line items]</t>
        </is>
      </c>
    </row>
    <row r="4">
      <c r="A4" s="4" t="inlineStr">
        <is>
          <t>Number of employees</t>
        </is>
      </c>
      <c r="B4" s="5" t="n">
        <v>101322</v>
      </c>
      <c r="C4" s="5" t="n">
        <v>100824</v>
      </c>
    </row>
    <row r="5">
      <c r="A5" s="4" t="inlineStr">
        <is>
          <t>Percentage of employees</t>
        </is>
      </c>
      <c r="B5" s="4" t="inlineStr">
        <is>
          <t>100.00%</t>
        </is>
      </c>
    </row>
    <row r="6">
      <c r="A6" s="4" t="inlineStr">
        <is>
          <t>Women [member]</t>
        </is>
      </c>
    </row>
    <row r="7">
      <c r="A7" s="3" t="inlineStr">
        <is>
          <t>Disclosure of Information About Employees [line items]</t>
        </is>
      </c>
    </row>
    <row r="8">
      <c r="A8" s="4" t="inlineStr">
        <is>
          <t>Percentage of employees</t>
        </is>
      </c>
      <c r="B8" s="4" t="inlineStr">
        <is>
          <t>25.00%</t>
        </is>
      </c>
    </row>
    <row r="9">
      <c r="A9" s="4" t="inlineStr">
        <is>
          <t>Men [member]</t>
        </is>
      </c>
    </row>
    <row r="10">
      <c r="A10" s="3" t="inlineStr">
        <is>
          <t>Disclosure of Information About Employees [line items]</t>
        </is>
      </c>
    </row>
    <row r="11">
      <c r="A11" s="4" t="inlineStr">
        <is>
          <t>Percentage of employees</t>
        </is>
      </c>
      <c r="B11" s="4" t="inlineStr">
        <is>
          <t>75.00%</t>
        </is>
      </c>
    </row>
    <row r="12">
      <c r="A12" s="4" t="inlineStr">
        <is>
          <t>Under 25 years old [member]</t>
        </is>
      </c>
    </row>
    <row r="13">
      <c r="A13" s="3" t="inlineStr">
        <is>
          <t>Disclosure of Information About Employees [line items]</t>
        </is>
      </c>
    </row>
    <row r="14">
      <c r="A14" s="4" t="inlineStr">
        <is>
          <t>Percentage of employees</t>
        </is>
      </c>
      <c r="B14" s="4" t="inlineStr">
        <is>
          <t>3.00%</t>
        </is>
      </c>
    </row>
    <row r="15">
      <c r="A15" s="4" t="inlineStr">
        <is>
          <t>Under 25 years old [member] | Women [member]</t>
        </is>
      </c>
    </row>
    <row r="16">
      <c r="A16" s="3" t="inlineStr">
        <is>
          <t>Disclosure of Information About Employees [line items]</t>
        </is>
      </c>
    </row>
    <row r="17">
      <c r="A17" s="4" t="inlineStr">
        <is>
          <t>Number of employees</t>
        </is>
      </c>
      <c r="B17" s="5" t="n">
        <v>1201</v>
      </c>
    </row>
    <row r="18">
      <c r="A18" s="4" t="inlineStr">
        <is>
          <t>Under 25 years old [member] | Men [member]</t>
        </is>
      </c>
    </row>
    <row r="19">
      <c r="A19" s="3" t="inlineStr">
        <is>
          <t>Disclosure of Information About Employees [line items]</t>
        </is>
      </c>
    </row>
    <row r="20">
      <c r="A20" s="4" t="inlineStr">
        <is>
          <t>Number of employees</t>
        </is>
      </c>
      <c r="B20" s="5" t="n">
        <v>1799</v>
      </c>
    </row>
    <row r="21">
      <c r="A21" s="4" t="inlineStr">
        <is>
          <t>25-35 years old [member]</t>
        </is>
      </c>
    </row>
    <row r="22">
      <c r="A22" s="3" t="inlineStr">
        <is>
          <t>Disclosure of Information About Employees [line items]</t>
        </is>
      </c>
    </row>
    <row r="23">
      <c r="A23" s="4" t="inlineStr">
        <is>
          <t>Percentage of employees</t>
        </is>
      </c>
      <c r="B23" s="4" t="inlineStr">
        <is>
          <t>31.00%</t>
        </is>
      </c>
    </row>
    <row r="24">
      <c r="A24" s="4" t="inlineStr">
        <is>
          <t>25-35 years old [member] | Women [member]</t>
        </is>
      </c>
    </row>
    <row r="25">
      <c r="A25" s="3" t="inlineStr">
        <is>
          <t>Disclosure of Information About Employees [line items]</t>
        </is>
      </c>
    </row>
    <row r="26">
      <c r="A26" s="4" t="inlineStr">
        <is>
          <t>Number of employees</t>
        </is>
      </c>
      <c r="B26" s="5" t="n">
        <v>9693</v>
      </c>
    </row>
    <row r="27">
      <c r="A27" s="4" t="inlineStr">
        <is>
          <t>25-35 years old [member] | Men [member]</t>
        </is>
      </c>
    </row>
    <row r="28">
      <c r="A28" s="3" t="inlineStr">
        <is>
          <t>Disclosure of Information About Employees [line items]</t>
        </is>
      </c>
    </row>
    <row r="29">
      <c r="A29" s="4" t="inlineStr">
        <is>
          <t>Number of employees</t>
        </is>
      </c>
      <c r="B29" s="5" t="n">
        <v>22173</v>
      </c>
    </row>
    <row r="30">
      <c r="A30" s="4" t="inlineStr">
        <is>
          <t>Between 36 to 45 years old [member]</t>
        </is>
      </c>
    </row>
    <row r="31">
      <c r="A31" s="3" t="inlineStr">
        <is>
          <t>Disclosure of Information About Employees [line items]</t>
        </is>
      </c>
    </row>
    <row r="32">
      <c r="A32" s="4" t="inlineStr">
        <is>
          <t>Percentage of employees</t>
        </is>
      </c>
      <c r="B32" s="4" t="inlineStr">
        <is>
          <t>34.00%</t>
        </is>
      </c>
    </row>
    <row r="33">
      <c r="A33" s="4" t="inlineStr">
        <is>
          <t>Between 36 to 45 years old [member] | Women [member]</t>
        </is>
      </c>
    </row>
    <row r="34">
      <c r="A34" s="3" t="inlineStr">
        <is>
          <t>Disclosure of Information About Employees [line items]</t>
        </is>
      </c>
    </row>
    <row r="35">
      <c r="A35" s="4" t="inlineStr">
        <is>
          <t>Number of employees</t>
        </is>
      </c>
      <c r="B35" s="5" t="n">
        <v>7560</v>
      </c>
    </row>
    <row r="36">
      <c r="A36" s="4" t="inlineStr">
        <is>
          <t>Between 36 to 45 years old [member] | Men [member]</t>
        </is>
      </c>
    </row>
    <row r="37">
      <c r="A37" s="3" t="inlineStr">
        <is>
          <t>Disclosure of Information About Employees [line items]</t>
        </is>
      </c>
    </row>
    <row r="38">
      <c r="A38" s="4" t="inlineStr">
        <is>
          <t>Number of employees</t>
        </is>
      </c>
      <c r="B38" s="5" t="n">
        <v>26760</v>
      </c>
    </row>
    <row r="39">
      <c r="A39" s="4" t="inlineStr">
        <is>
          <t>46-55 years old [member]</t>
        </is>
      </c>
    </row>
    <row r="40">
      <c r="A40" s="3" t="inlineStr">
        <is>
          <t>Disclosure of Information About Employees [line items]</t>
        </is>
      </c>
    </row>
    <row r="41">
      <c r="A41" s="4" t="inlineStr">
        <is>
          <t>Percentage of employees</t>
        </is>
      </c>
      <c r="B41" s="4" t="inlineStr">
        <is>
          <t>23.00%</t>
        </is>
      </c>
    </row>
    <row r="42">
      <c r="A42" s="4" t="inlineStr">
        <is>
          <t>46-55 years old [member] | Women [member]</t>
        </is>
      </c>
    </row>
    <row r="43">
      <c r="A43" s="3" t="inlineStr">
        <is>
          <t>Disclosure of Information About Employees [line items]</t>
        </is>
      </c>
    </row>
    <row r="44">
      <c r="A44" s="4" t="inlineStr">
        <is>
          <t>Number of employees</t>
        </is>
      </c>
      <c r="B44" s="5" t="n">
        <v>4987</v>
      </c>
    </row>
    <row r="45">
      <c r="A45" s="4" t="inlineStr">
        <is>
          <t>46-55 years old [member] | Men [member]</t>
        </is>
      </c>
    </row>
    <row r="46">
      <c r="A46" s="3" t="inlineStr">
        <is>
          <t>Disclosure of Information About Employees [line items]</t>
        </is>
      </c>
    </row>
    <row r="47">
      <c r="A47" s="4" t="inlineStr">
        <is>
          <t>Number of employees</t>
        </is>
      </c>
      <c r="B47" s="5" t="n">
        <v>17914</v>
      </c>
    </row>
    <row r="48">
      <c r="A48" s="4" t="inlineStr">
        <is>
          <t>Over 55 years old [member]</t>
        </is>
      </c>
    </row>
    <row r="49">
      <c r="A49" s="3" t="inlineStr">
        <is>
          <t>Disclosure of Information About Employees [line items]</t>
        </is>
      </c>
    </row>
    <row r="50">
      <c r="A50" s="4" t="inlineStr">
        <is>
          <t>Percentage of employees</t>
        </is>
      </c>
      <c r="B50" s="4" t="inlineStr">
        <is>
          <t>9.00%</t>
        </is>
      </c>
    </row>
    <row r="51">
      <c r="A51" s="4" t="inlineStr">
        <is>
          <t>Over 55 years old [member] | Women [member]</t>
        </is>
      </c>
    </row>
    <row r="52">
      <c r="A52" s="3" t="inlineStr">
        <is>
          <t>Disclosure of Information About Employees [line items]</t>
        </is>
      </c>
    </row>
    <row r="53">
      <c r="A53" s="4" t="inlineStr">
        <is>
          <t>Number of employees</t>
        </is>
      </c>
      <c r="B53" s="5" t="n">
        <v>2041</v>
      </c>
    </row>
    <row r="54">
      <c r="A54" s="4" t="inlineStr">
        <is>
          <t>Over 55 years old [member] | Men [member]</t>
        </is>
      </c>
    </row>
    <row r="55">
      <c r="A55" s="3" t="inlineStr">
        <is>
          <t>Disclosure of Information About Employees [line items]</t>
        </is>
      </c>
    </row>
    <row r="56">
      <c r="A56" s="4" t="inlineStr">
        <is>
          <t>Number of employees</t>
        </is>
      </c>
      <c r="B56" s="5" t="n">
        <v>7194</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 Information - Summary of Employee Movements (Detail) - Employee</t>
        </is>
      </c>
      <c r="B1" s="2" t="inlineStr">
        <is>
          <t>Dec. 31, 2021</t>
        </is>
      </c>
      <c r="C1" s="2" t="inlineStr">
        <is>
          <t>Dec. 31, 2020</t>
        </is>
      </c>
    </row>
    <row r="2">
      <c r="A2" s="3" t="inlineStr">
        <is>
          <t>Disclosure of Information About Employees [line items]</t>
        </is>
      </c>
    </row>
    <row r="3">
      <c r="A3" s="4" t="inlineStr">
        <is>
          <t>Number of employees</t>
        </is>
      </c>
      <c r="B3" s="5" t="n">
        <v>101322</v>
      </c>
      <c r="C3" s="5" t="n">
        <v>100824</v>
      </c>
    </row>
    <row r="4">
      <c r="A4" s="4" t="inlineStr">
        <is>
          <t>Employees who have left the Company [member]</t>
        </is>
      </c>
    </row>
    <row r="5">
      <c r="A5" s="3" t="inlineStr">
        <is>
          <t>Disclosure of Information About Employees [line items]</t>
        </is>
      </c>
    </row>
    <row r="6">
      <c r="A6" s="4" t="inlineStr">
        <is>
          <t>Number of employees</t>
        </is>
      </c>
      <c r="B6" s="5" t="n">
        <v>11631</v>
      </c>
      <c r="C6" s="5" t="n">
        <v>7839</v>
      </c>
    </row>
    <row r="7">
      <c r="A7" s="4" t="inlineStr">
        <is>
          <t>Employees who have joined the Company [member]</t>
        </is>
      </c>
    </row>
    <row r="8">
      <c r="A8" s="3" t="inlineStr">
        <is>
          <t>Disclosure of Information About Employees [line items]</t>
        </is>
      </c>
    </row>
    <row r="9">
      <c r="A9" s="4" t="inlineStr">
        <is>
          <t>Number of employees</t>
        </is>
      </c>
      <c r="B9" s="5" t="n">
        <v>12129</v>
      </c>
      <c r="C9" s="5" t="n">
        <v>9246</v>
      </c>
    </row>
    <row r="10">
      <c r="A10" s="4" t="inlineStr">
        <is>
          <t>Temporary employee [member]</t>
        </is>
      </c>
    </row>
    <row r="11">
      <c r="A11" s="3" t="inlineStr">
        <is>
          <t>Disclosure of Information About Employees [line items]</t>
        </is>
      </c>
    </row>
    <row r="12">
      <c r="A12" s="4" t="inlineStr">
        <is>
          <t>Number of employees</t>
        </is>
      </c>
      <c r="B12" s="5" t="n">
        <v>868</v>
      </c>
      <c r="C12" s="5" t="n">
        <v>609</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Information - Summary of Wages and Salaries and Social Security Expenses (Detail) - Employee remuneration [member] - SEK (kr) kr in Millions</t>
        </is>
      </c>
      <c r="B1" s="2" t="inlineStr">
        <is>
          <t>12 Months Ended</t>
        </is>
      </c>
    </row>
    <row r="2">
      <c r="B2" s="2" t="inlineStr">
        <is>
          <t>Dec. 31, 2021</t>
        </is>
      </c>
      <c r="C2" s="2" t="inlineStr">
        <is>
          <t>Dec. 31, 2020</t>
        </is>
      </c>
    </row>
    <row r="3">
      <c r="A3" s="3" t="inlineStr">
        <is>
          <t>Disclosure of Information About Employees [line items]</t>
        </is>
      </c>
    </row>
    <row r="4">
      <c r="A4" s="4" t="inlineStr">
        <is>
          <t>Wages and salaries</t>
        </is>
      </c>
      <c r="B4" s="6" t="n">
        <v>62823</v>
      </c>
      <c r="C4" s="6" t="n">
        <v>60950</v>
      </c>
    </row>
    <row r="5">
      <c r="A5" s="4" t="inlineStr">
        <is>
          <t>Social security expenses</t>
        </is>
      </c>
      <c r="B5" s="5" t="n">
        <v>14639</v>
      </c>
      <c r="C5" s="5" t="n">
        <v>13695</v>
      </c>
    </row>
    <row r="6">
      <c r="A6" s="4" t="inlineStr">
        <is>
          <t>Of which pension costs</t>
        </is>
      </c>
      <c r="B6" s="6" t="n">
        <v>5601</v>
      </c>
      <c r="C6" s="6" t="n">
        <v>4963</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Information - Summary of Remuneration to Board Members and Presidents in Subsidiaries (Detail) - SEK (kr) kr in Millions</t>
        </is>
      </c>
      <c r="B1" s="2" t="inlineStr">
        <is>
          <t>Dec. 31, 2021</t>
        </is>
      </c>
      <c r="C1" s="2" t="inlineStr">
        <is>
          <t>Dec. 31, 2020</t>
        </is>
      </c>
    </row>
    <row r="2">
      <c r="A2" s="3" t="inlineStr">
        <is>
          <t>Number and average number of employees [abstract]</t>
        </is>
      </c>
    </row>
    <row r="3">
      <c r="A3" s="4" t="inlineStr">
        <is>
          <t>Salary and other remuneration</t>
        </is>
      </c>
      <c r="B3" s="6" t="n">
        <v>572</v>
      </c>
      <c r="C3" s="6" t="n">
        <v>458</v>
      </c>
    </row>
    <row r="4">
      <c r="A4" s="4" t="inlineStr">
        <is>
          <t>Of which annual variable remuneration</t>
        </is>
      </c>
      <c r="B4" s="5" t="n">
        <v>80</v>
      </c>
      <c r="C4" s="5" t="n">
        <v>58</v>
      </c>
    </row>
    <row r="5">
      <c r="A5" s="4" t="inlineStr">
        <is>
          <t>Pension costs</t>
        </is>
      </c>
      <c r="B5" s="6" t="n">
        <v>41</v>
      </c>
      <c r="C5" s="6" t="n">
        <v>3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9 Other current liabilities</t>
        </is>
      </c>
      <c r="B1" s="2" t="inlineStr">
        <is>
          <t>12 Months Ended</t>
        </is>
      </c>
    </row>
    <row r="2">
      <c r="B2" s="2" t="inlineStr">
        <is>
          <t>Dec. 31, 2021</t>
        </is>
      </c>
    </row>
    <row r="3">
      <c r="A3" s="3" t="inlineStr">
        <is>
          <t>Subclassifications of assets, liabilities and equities [abstract]</t>
        </is>
      </c>
    </row>
    <row r="4">
      <c r="A4" s="4" t="inlineStr">
        <is>
          <t>B9 Other current liabilities</t>
        </is>
      </c>
      <c r="B4" s="4" t="inlineStr">
        <is>
          <t>Other current liabilities
Other current liabilities
2021 2020
Accrued interest 177 181
Accrued expenses 30,837 28,895
Of which employee-related 15,380 15,182
Of which supplier-related 9,100 7,823
Of which other 1) 6,357 5,890
Derivative liabilities 2) 762 234
Other 3) 4) 6,145 4,378
Total 37,921 33,688
1) Major balance relates to accrued expenses for customer projects.
2) See also note F1 “Financial risk management.”
3) Includes items such as VAT and other payroll deductions.
4) As of 2021, current tax liabilities are presented as a separate line item on the balance sheet and are no longer included in “Other” in the table above. The comparison year has been updated according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Information - Summary of Board Members, Presidents and Group Management by Gender (Detail)</t>
        </is>
      </c>
      <c r="B1" s="2" t="inlineStr">
        <is>
          <t>12 Months Ended</t>
        </is>
      </c>
    </row>
    <row r="2">
      <c r="B2" s="2" t="inlineStr">
        <is>
          <t>Dec. 31, 2021</t>
        </is>
      </c>
      <c r="C2" s="2" t="inlineStr">
        <is>
          <t>Dec. 31, 2020</t>
        </is>
      </c>
    </row>
    <row r="3">
      <c r="A3" s="4" t="inlineStr">
        <is>
          <t>Women [member] | Parent [member]</t>
        </is>
      </c>
    </row>
    <row r="4">
      <c r="A4" s="3" t="inlineStr">
        <is>
          <t>Disclosure of Information About Employees [line items]</t>
        </is>
      </c>
    </row>
    <row r="5">
      <c r="A5" s="4" t="inlineStr">
        <is>
          <t>Board members and President</t>
        </is>
      </c>
      <c r="B5" s="4" t="inlineStr">
        <is>
          <t>23.00%</t>
        </is>
      </c>
      <c r="C5" s="4" t="inlineStr">
        <is>
          <t>23.00%</t>
        </is>
      </c>
    </row>
    <row r="6">
      <c r="A6" s="4" t="inlineStr">
        <is>
          <t>Group Management</t>
        </is>
      </c>
      <c r="B6" s="4" t="inlineStr">
        <is>
          <t>20.00%</t>
        </is>
      </c>
      <c r="C6" s="4" t="inlineStr">
        <is>
          <t>20.00%</t>
        </is>
      </c>
    </row>
    <row r="7">
      <c r="A7" s="4" t="inlineStr">
        <is>
          <t>Women [member] | Subsidiaries [member]</t>
        </is>
      </c>
    </row>
    <row r="8">
      <c r="A8" s="3" t="inlineStr">
        <is>
          <t>Disclosure of Information About Employees [line items]</t>
        </is>
      </c>
    </row>
    <row r="9">
      <c r="A9" s="4" t="inlineStr">
        <is>
          <t>Board members and President</t>
        </is>
      </c>
      <c r="B9" s="4" t="inlineStr">
        <is>
          <t>21.00%</t>
        </is>
      </c>
      <c r="C9" s="4" t="inlineStr">
        <is>
          <t>19.00%</t>
        </is>
      </c>
    </row>
    <row r="10">
      <c r="A10" s="4" t="inlineStr">
        <is>
          <t>Men [member] | Parent [member]</t>
        </is>
      </c>
    </row>
    <row r="11">
      <c r="A11" s="3" t="inlineStr">
        <is>
          <t>Disclosure of Information About Employees [line items]</t>
        </is>
      </c>
    </row>
    <row r="12">
      <c r="A12" s="4" t="inlineStr">
        <is>
          <t>Board members and President</t>
        </is>
      </c>
      <c r="B12" s="4" t="inlineStr">
        <is>
          <t>77.00%</t>
        </is>
      </c>
      <c r="C12" s="4" t="inlineStr">
        <is>
          <t>77.00%</t>
        </is>
      </c>
    </row>
    <row r="13">
      <c r="A13" s="4" t="inlineStr">
        <is>
          <t>Group Management</t>
        </is>
      </c>
      <c r="B13" s="4" t="inlineStr">
        <is>
          <t>80.00%</t>
        </is>
      </c>
      <c r="C13" s="4" t="inlineStr">
        <is>
          <t>80.00%</t>
        </is>
      </c>
    </row>
    <row r="14">
      <c r="A14" s="4" t="inlineStr">
        <is>
          <t>Men [member] | Subsidiaries [member]</t>
        </is>
      </c>
    </row>
    <row r="15">
      <c r="A15" s="3" t="inlineStr">
        <is>
          <t>Disclosure of Information About Employees [line items]</t>
        </is>
      </c>
    </row>
    <row r="16">
      <c r="A16" s="4" t="inlineStr">
        <is>
          <t>Board members and President</t>
        </is>
      </c>
      <c r="B16" s="4" t="inlineStr">
        <is>
          <t>79.00%</t>
        </is>
      </c>
      <c r="C16" s="4" t="inlineStr">
        <is>
          <t>81.00%</t>
        </is>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axes - Additional Information (Detail) - SEK (kr) kr in Millions</t>
        </is>
      </c>
      <c r="B1" s="2" t="inlineStr">
        <is>
          <t>Jan. 01, 2021</t>
        </is>
      </c>
      <c r="C1" s="2" t="inlineStr">
        <is>
          <t>Jan. 01, 2019</t>
        </is>
      </c>
      <c r="D1" s="2" t="inlineStr">
        <is>
          <t>Dec. 31, 2021</t>
        </is>
      </c>
      <c r="E1" s="2" t="inlineStr">
        <is>
          <t>Dec. 31, 2020</t>
        </is>
      </c>
      <c r="F1" s="2" t="inlineStr">
        <is>
          <t>Dec. 31, 2019</t>
        </is>
      </c>
    </row>
    <row r="2">
      <c r="A2" s="3" t="inlineStr">
        <is>
          <t>Disclosure of reconciliation of changes in deferred tax liability asset [Line Items]</t>
        </is>
      </c>
    </row>
    <row r="3">
      <c r="A3" s="4" t="inlineStr">
        <is>
          <t>Income tax</t>
        </is>
      </c>
      <c r="D3" s="6" t="n">
        <v>-6270</v>
      </c>
      <c r="E3" s="6" t="n">
        <v>-9589</v>
      </c>
      <c r="F3" s="6" t="n">
        <v>-6922</v>
      </c>
    </row>
    <row r="4">
      <c r="A4" s="4" t="inlineStr">
        <is>
          <t>Effective tax rate</t>
        </is>
      </c>
      <c r="D4" s="4" t="inlineStr">
        <is>
          <t>21.40%</t>
        </is>
      </c>
      <c r="E4" s="4" t="inlineStr">
        <is>
          <t>35.20%</t>
        </is>
      </c>
      <c r="F4" s="4" t="inlineStr">
        <is>
          <t>79.00%</t>
        </is>
      </c>
    </row>
    <row r="5">
      <c r="A5" s="4" t="inlineStr">
        <is>
          <t>Expected applicable tax rate</t>
        </is>
      </c>
      <c r="D5" s="4" t="inlineStr">
        <is>
          <t>20.60%</t>
        </is>
      </c>
    </row>
    <row r="6">
      <c r="A6" s="4" t="inlineStr">
        <is>
          <t>Recognized in other comprehensive income</t>
        </is>
      </c>
      <c r="D6" s="6" t="n">
        <v>-556</v>
      </c>
      <c r="E6" s="6" t="n">
        <v>794</v>
      </c>
    </row>
    <row r="7">
      <c r="A7" s="4" t="inlineStr">
        <is>
          <t>Actuarial gains and losses related to pensions</t>
        </is>
      </c>
      <c r="D7" s="5" t="n">
        <v>-675</v>
      </c>
      <c r="E7" s="5" t="n">
        <v>900</v>
      </c>
    </row>
    <row r="8">
      <c r="A8" s="4" t="inlineStr">
        <is>
          <t>Cash flow hedges</t>
        </is>
      </c>
      <c r="D8" s="5" t="n">
        <v>126</v>
      </c>
      <c r="E8" s="5" t="n">
        <v>-86</v>
      </c>
    </row>
    <row r="9">
      <c r="A9" s="4" t="inlineStr">
        <is>
          <t>Revaluation of borrowings</t>
        </is>
      </c>
      <c r="D9" s="5" t="n">
        <v>6</v>
      </c>
      <c r="E9" s="5" t="n">
        <v>20</v>
      </c>
    </row>
    <row r="10">
      <c r="A10" s="4" t="inlineStr">
        <is>
          <t>Deferred tax assets</t>
        </is>
      </c>
      <c r="D10" s="5" t="n">
        <v>23109</v>
      </c>
      <c r="E10" s="5" t="n">
        <v>26296</v>
      </c>
    </row>
    <row r="11">
      <c r="A11" s="4" t="inlineStr">
        <is>
          <t>Tax loss carry-forwards</t>
        </is>
      </c>
      <c r="D11" s="5" t="n">
        <v>19635</v>
      </c>
      <c r="E11" s="5" t="n">
        <v>21442</v>
      </c>
    </row>
    <row r="12">
      <c r="A12" s="4" t="inlineStr">
        <is>
          <t>Unrecognized tax loss carry forwards</t>
        </is>
      </c>
      <c r="D12" s="5" t="n">
        <v>4038</v>
      </c>
      <c r="E12" s="5" t="n">
        <v>3570</v>
      </c>
    </row>
    <row r="13">
      <c r="A13" s="4" t="inlineStr">
        <is>
          <t>Unrecognized tax loss carry forwards, tax value</t>
        </is>
      </c>
      <c r="D13" s="5" t="n">
        <v>671</v>
      </c>
      <c r="E13" s="5" t="n">
        <v>735</v>
      </c>
    </row>
    <row r="14">
      <c r="A14" s="4" t="inlineStr">
        <is>
          <t>Income tax related to non-controlling interests</t>
        </is>
      </c>
      <c r="D14" s="5" t="n">
        <v>-1</v>
      </c>
      <c r="E14" s="5" t="n">
        <v>1</v>
      </c>
    </row>
    <row r="15">
      <c r="A15" s="4" t="inlineStr">
        <is>
          <t>Loss Carry Forwards [member]</t>
        </is>
      </c>
    </row>
    <row r="16">
      <c r="A16" s="3" t="inlineStr">
        <is>
          <t>Disclosure of reconciliation of changes in deferred tax liability asset [Line Items]</t>
        </is>
      </c>
    </row>
    <row r="17">
      <c r="A17" s="4" t="inlineStr">
        <is>
          <t>Deferred tax assets</t>
        </is>
      </c>
      <c r="D17" s="6" t="n">
        <v>4214</v>
      </c>
      <c r="E17" s="6" t="n">
        <v>4417</v>
      </c>
    </row>
    <row r="18">
      <c r="A18" s="4" t="inlineStr">
        <is>
          <t>Sweden [member]</t>
        </is>
      </c>
    </row>
    <row r="19">
      <c r="A19" s="3" t="inlineStr">
        <is>
          <t>Disclosure of reconciliation of changes in deferred tax liability asset [Line Items]</t>
        </is>
      </c>
    </row>
    <row r="20">
      <c r="A20" s="4" t="inlineStr">
        <is>
          <t>Expected applicable tax rate</t>
        </is>
      </c>
      <c r="D20" s="4" t="inlineStr">
        <is>
          <t>20.60%</t>
        </is>
      </c>
      <c r="E20" s="4" t="inlineStr">
        <is>
          <t>21.40%</t>
        </is>
      </c>
    </row>
    <row r="21">
      <c r="A21" s="4" t="inlineStr">
        <is>
          <t>Impaired withholding tax assets</t>
        </is>
      </c>
      <c r="D21" s="6" t="n">
        <v>969</v>
      </c>
    </row>
    <row r="22">
      <c r="A22" s="4" t="inlineStr">
        <is>
          <t>Sweden [member] | Loss Carry Forwards [member]</t>
        </is>
      </c>
    </row>
    <row r="23">
      <c r="A23" s="3" t="inlineStr">
        <is>
          <t>Disclosure of reconciliation of changes in deferred tax liability asset [Line Items]</t>
        </is>
      </c>
    </row>
    <row r="24">
      <c r="A24" s="4" t="inlineStr">
        <is>
          <t>Deferred tax assets</t>
        </is>
      </c>
      <c r="D24" s="6" t="n">
        <v>3512</v>
      </c>
      <c r="E24" s="6" t="n">
        <v>3513</v>
      </c>
    </row>
    <row r="25">
      <c r="A25" s="4" t="inlineStr">
        <is>
          <t>Changes in tax rates or tax laws enacted or announced [member]</t>
        </is>
      </c>
    </row>
    <row r="26">
      <c r="A26" s="3" t="inlineStr">
        <is>
          <t>Disclosure of reconciliation of changes in deferred tax liability asset [Line Items]</t>
        </is>
      </c>
    </row>
    <row r="27">
      <c r="A27" s="4" t="inlineStr">
        <is>
          <t>Change in income tax rate</t>
        </is>
      </c>
      <c r="B27" s="4" t="inlineStr">
        <is>
          <t>20.60%</t>
        </is>
      </c>
      <c r="C27" s="4" t="inlineStr">
        <is>
          <t>21.40%</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Components of Income Taxes Recognized in Income Statement (Detail) - SEK (kr) kr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Current income taxes for the year</t>
        </is>
      </c>
      <c r="B4" s="6" t="n">
        <v>-6110</v>
      </c>
      <c r="C4" s="6" t="n">
        <v>-5470</v>
      </c>
      <c r="D4" s="6" t="n">
        <v>-2564</v>
      </c>
    </row>
    <row r="5">
      <c r="A5" s="4" t="inlineStr">
        <is>
          <t>Current income taxes related to prior years</t>
        </is>
      </c>
      <c r="B5" s="5" t="n">
        <v>-337</v>
      </c>
      <c r="C5" s="5" t="n">
        <v>-175</v>
      </c>
      <c r="D5" s="5" t="n">
        <v>-2237</v>
      </c>
    </row>
    <row r="6">
      <c r="A6" s="4" t="inlineStr">
        <is>
          <t>Deferred tax income/expense (+/–)</t>
        </is>
      </c>
      <c r="B6" s="5" t="n">
        <v>188</v>
      </c>
      <c r="C6" s="5" t="n">
        <v>-3911</v>
      </c>
      <c r="D6" s="5" t="n">
        <v>-2116</v>
      </c>
    </row>
    <row r="7">
      <c r="A7" s="4" t="inlineStr">
        <is>
          <t>Share of taxes in joint ventures and associated companies</t>
        </is>
      </c>
      <c r="B7" s="5" t="n">
        <v>-11</v>
      </c>
      <c r="C7" s="5" t="n">
        <v>-33</v>
      </c>
      <c r="D7" s="5" t="n">
        <v>-5</v>
      </c>
    </row>
    <row r="8">
      <c r="A8" s="4" t="inlineStr">
        <is>
          <t>Income tax</t>
        </is>
      </c>
      <c r="B8" s="6" t="n">
        <v>-6270</v>
      </c>
      <c r="C8" s="6" t="n">
        <v>-9589</v>
      </c>
      <c r="D8" s="6" t="n">
        <v>-6922</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Swedish Income Tax Rate with Effective Tax Rate (Detail) - SEK (kr) kr in Millions</t>
        </is>
      </c>
      <c r="B1" s="2" t="inlineStr">
        <is>
          <t>12 Months Ended</t>
        </is>
      </c>
    </row>
    <row r="2">
      <c r="B2" s="2" t="inlineStr">
        <is>
          <t>Dec. 31, 2021</t>
        </is>
      </c>
      <c r="C2" s="2" t="inlineStr">
        <is>
          <t>Dec. 31, 2020</t>
        </is>
      </c>
      <c r="D2" s="2" t="inlineStr">
        <is>
          <t>Dec. 31, 2019</t>
        </is>
      </c>
    </row>
    <row r="3">
      <c r="A3" s="3" t="inlineStr">
        <is>
          <t>Reconciliation of accounting profit multiplied by applicable tax rates [abstract]</t>
        </is>
      </c>
    </row>
    <row r="4">
      <c r="A4" s="4" t="inlineStr">
        <is>
          <t>Calculated tax expense at Swedish tax rate 20.6%</t>
        </is>
      </c>
      <c r="B4" s="6" t="n">
        <v>-6025</v>
      </c>
      <c r="C4" s="6" t="n">
        <v>-5823</v>
      </c>
      <c r="D4" s="6" t="n">
        <v>-1875</v>
      </c>
    </row>
    <row r="5">
      <c r="A5" s="4" t="inlineStr">
        <is>
          <t>Effect of foreign tax rates</t>
        </is>
      </c>
      <c r="B5" s="5" t="n">
        <v>-324</v>
      </c>
      <c r="C5" s="5" t="n">
        <v>-616</v>
      </c>
      <c r="D5" s="5" t="n">
        <v>-419</v>
      </c>
    </row>
    <row r="6">
      <c r="A6" s="4" t="inlineStr">
        <is>
          <t>Current income taxes related to prior years</t>
        </is>
      </c>
      <c r="B6" s="5" t="n">
        <v>-337</v>
      </c>
      <c r="C6" s="5" t="n">
        <v>-175</v>
      </c>
      <c r="D6" s="5" t="n">
        <v>-2237</v>
      </c>
    </row>
    <row r="7">
      <c r="A7" s="4" t="inlineStr">
        <is>
          <t>Remeasurement of tax loss carry-forwards</t>
        </is>
      </c>
      <c r="B7" s="5" t="n">
        <v>-175</v>
      </c>
      <c r="C7" s="5" t="n">
        <v>-258</v>
      </c>
      <c r="D7" s="5" t="n">
        <v>52</v>
      </c>
    </row>
    <row r="8">
      <c r="A8" s="4" t="inlineStr">
        <is>
          <t>Remeasurement of deductible temporary differences</t>
        </is>
      </c>
      <c r="B8" s="5" t="n">
        <v>220</v>
      </c>
      <c r="C8" s="5" t="n">
        <v>369</v>
      </c>
      <c r="D8" s="5" t="n">
        <v>84</v>
      </c>
    </row>
    <row r="9">
      <c r="A9" s="4" t="inlineStr">
        <is>
          <t>Withholding tax expense</t>
        </is>
      </c>
      <c r="B9" s="5" t="n">
        <v>0</v>
      </c>
      <c r="C9" s="5" t="n">
        <v>-1393</v>
      </c>
      <c r="D9" s="5" t="n">
        <v>-230</v>
      </c>
    </row>
    <row r="10">
      <c r="A10" s="4" t="inlineStr">
        <is>
          <t>Reversal of impaired withholding tax</t>
        </is>
      </c>
      <c r="B10" s="5" t="n">
        <v>969</v>
      </c>
      <c r="C10" s="5" t="n">
        <v>0</v>
      </c>
      <c r="D10" s="5" t="n">
        <v>519</v>
      </c>
    </row>
    <row r="11">
      <c r="A11" s="4" t="inlineStr">
        <is>
          <t>Tax effect of non-deductible expenses</t>
        </is>
      </c>
      <c r="B11" s="5" t="n">
        <v>-975</v>
      </c>
      <c r="C11" s="5" t="n">
        <v>-2079</v>
      </c>
      <c r="D11" s="5" t="n">
        <v>-3555</v>
      </c>
    </row>
    <row r="12">
      <c r="A12" s="4" t="inlineStr">
        <is>
          <t>Tax effect of non-taxable income</t>
        </is>
      </c>
      <c r="B12" s="5" t="n">
        <v>392</v>
      </c>
      <c r="C12" s="5" t="n">
        <v>372</v>
      </c>
      <c r="D12" s="5" t="n">
        <v>803</v>
      </c>
    </row>
    <row r="13">
      <c r="A13" s="4" t="inlineStr">
        <is>
          <t>Tax effect of changes in tax rates</t>
        </is>
      </c>
      <c r="B13" s="5" t="n">
        <v>-15</v>
      </c>
      <c r="C13" s="5" t="n">
        <v>14</v>
      </c>
      <c r="D13" s="5" t="n">
        <v>-64</v>
      </c>
    </row>
    <row r="14">
      <c r="A14" s="4" t="inlineStr">
        <is>
          <t>Income tax expense</t>
        </is>
      </c>
      <c r="B14" s="6" t="n">
        <v>-6270</v>
      </c>
      <c r="C14" s="6" t="n">
        <v>-9589</v>
      </c>
      <c r="D14" s="6" t="n">
        <v>-6922</v>
      </c>
    </row>
    <row r="15">
      <c r="A15" s="4" t="inlineStr">
        <is>
          <t>Effective tax rate</t>
        </is>
      </c>
      <c r="B15" s="4" t="inlineStr">
        <is>
          <t>21.40%</t>
        </is>
      </c>
      <c r="C15" s="4" t="inlineStr">
        <is>
          <t>35.20%</t>
        </is>
      </c>
      <c r="D15" s="4" t="inlineStr">
        <is>
          <t>79.00%</t>
        </is>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Swedish Income Tax Rate with Effective Tax Rate (Parenthetical) (Detail)</t>
        </is>
      </c>
      <c r="B1" s="2" t="inlineStr">
        <is>
          <t>12 Months Ended</t>
        </is>
      </c>
    </row>
    <row r="2">
      <c r="B2" s="2" t="inlineStr">
        <is>
          <t>Dec. 31, 2021</t>
        </is>
      </c>
      <c r="C2" s="2" t="inlineStr">
        <is>
          <t>Dec. 31, 2020</t>
        </is>
      </c>
      <c r="D2" s="2" t="inlineStr">
        <is>
          <t>Dec. 31, 2019</t>
        </is>
      </c>
    </row>
    <row r="3">
      <c r="A3" s="3" t="inlineStr">
        <is>
          <t>Reconciliation of accounting profit multiplied by applicable tax rates [abstract]</t>
        </is>
      </c>
    </row>
    <row r="4">
      <c r="A4" s="4" t="inlineStr">
        <is>
          <t>Expected applicable tax rate</t>
        </is>
      </c>
      <c r="B4" s="4" t="inlineStr">
        <is>
          <t>20.60%</t>
        </is>
      </c>
    </row>
    <row r="5">
      <c r="A5" s="4" t="inlineStr">
        <is>
          <t>Effective tax rate</t>
        </is>
      </c>
      <c r="B5" s="4" t="inlineStr">
        <is>
          <t>21.40%</t>
        </is>
      </c>
      <c r="C5" s="4" t="inlineStr">
        <is>
          <t>35.20%</t>
        </is>
      </c>
      <c r="D5" s="4" t="inlineStr">
        <is>
          <t>79.00%</t>
        </is>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 Tax Effects of Temporary Differences and Tax Loss Carry-forwards (Detail) - SEK (kr) kr in Million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Deferred tax assets</t>
        </is>
      </c>
      <c r="B3" s="6" t="n">
        <v>23109</v>
      </c>
      <c r="C3" s="6" t="n">
        <v>26296</v>
      </c>
    </row>
    <row r="4">
      <c r="A4" s="4" t="inlineStr">
        <is>
          <t>Deferred tax liabilities</t>
        </is>
      </c>
      <c r="B4" s="5" t="n">
        <v>884</v>
      </c>
      <c r="C4" s="5" t="n">
        <v>1089</v>
      </c>
    </row>
    <row r="5">
      <c r="A5" s="4" t="inlineStr">
        <is>
          <t>Net balance</t>
        </is>
      </c>
      <c r="B5" s="5" t="n">
        <v>22225</v>
      </c>
      <c r="C5" s="5" t="n">
        <v>25207</v>
      </c>
      <c r="D5" s="6" t="n">
        <v>29950</v>
      </c>
    </row>
    <row r="6">
      <c r="A6" s="4" t="inlineStr">
        <is>
          <t>Intangible assets and property, plant and equipment [member]</t>
        </is>
      </c>
    </row>
    <row r="7">
      <c r="A7" s="3" t="inlineStr">
        <is>
          <t>Disclosure of temporary difference, unused tax losses and unused tax credits [line items]</t>
        </is>
      </c>
    </row>
    <row r="8">
      <c r="A8" s="4" t="inlineStr">
        <is>
          <t>Deferred tax assets</t>
        </is>
      </c>
      <c r="B8" s="5" t="n">
        <v>160</v>
      </c>
      <c r="C8" s="5" t="n">
        <v>771</v>
      </c>
    </row>
    <row r="9">
      <c r="A9" s="4" t="inlineStr">
        <is>
          <t>Deferred tax liabilities</t>
        </is>
      </c>
      <c r="B9" s="5" t="n">
        <v>1331</v>
      </c>
      <c r="C9" s="5" t="n">
        <v>1579</v>
      </c>
    </row>
    <row r="10">
      <c r="A10" s="4" t="inlineStr">
        <is>
          <t>Current assets [member]</t>
        </is>
      </c>
    </row>
    <row r="11">
      <c r="A11" s="3" t="inlineStr">
        <is>
          <t>Disclosure of temporary difference, unused tax losses and unused tax credits [line items]</t>
        </is>
      </c>
    </row>
    <row r="12">
      <c r="A12" s="4" t="inlineStr">
        <is>
          <t>Deferred tax assets</t>
        </is>
      </c>
      <c r="B12" s="5" t="n">
        <v>3605</v>
      </c>
      <c r="C12" s="5" t="n">
        <v>2235</v>
      </c>
    </row>
    <row r="13">
      <c r="A13" s="4" t="inlineStr">
        <is>
          <t>Deferred tax liabilities</t>
        </is>
      </c>
      <c r="B13" s="5" t="n">
        <v>862</v>
      </c>
      <c r="C13" s="5" t="n">
        <v>862</v>
      </c>
    </row>
    <row r="14">
      <c r="A14" s="4" t="inlineStr">
        <is>
          <t>Post employment benefits [member]</t>
        </is>
      </c>
    </row>
    <row r="15">
      <c r="A15" s="3" t="inlineStr">
        <is>
          <t>Disclosure of temporary difference, unused tax losses and unused tax credits [line items]</t>
        </is>
      </c>
    </row>
    <row r="16">
      <c r="A16" s="4" t="inlineStr">
        <is>
          <t>Deferred tax assets</t>
        </is>
      </c>
      <c r="B16" s="5" t="n">
        <v>6782</v>
      </c>
      <c r="C16" s="5" t="n">
        <v>7062</v>
      </c>
    </row>
    <row r="17">
      <c r="A17" s="4" t="inlineStr">
        <is>
          <t>Deferred tax liabilities</t>
        </is>
      </c>
      <c r="B17" s="5" t="n">
        <v>567</v>
      </c>
      <c r="C17" s="5" t="n">
        <v>378</v>
      </c>
    </row>
    <row r="18">
      <c r="A18" s="4" t="inlineStr">
        <is>
          <t>Provisions [member]</t>
        </is>
      </c>
    </row>
    <row r="19">
      <c r="A19" s="3" t="inlineStr">
        <is>
          <t>Disclosure of temporary difference, unused tax losses and unused tax credits [line items]</t>
        </is>
      </c>
    </row>
    <row r="20">
      <c r="A20" s="4" t="inlineStr">
        <is>
          <t>Deferred tax assets</t>
        </is>
      </c>
      <c r="B20" s="5" t="n">
        <v>3555</v>
      </c>
      <c r="C20" s="5" t="n">
        <v>3739</v>
      </c>
    </row>
    <row r="21">
      <c r="A21" s="4" t="inlineStr">
        <is>
          <t>Deferred tax credits [member]</t>
        </is>
      </c>
    </row>
    <row r="22">
      <c r="A22" s="3" t="inlineStr">
        <is>
          <t>Disclosure of temporary difference, unused tax losses and unused tax credits [line items]</t>
        </is>
      </c>
    </row>
    <row r="23">
      <c r="A23" s="4" t="inlineStr">
        <is>
          <t>Deferred tax assets</t>
        </is>
      </c>
      <c r="B23" s="5" t="n">
        <v>5288</v>
      </c>
      <c r="C23" s="5" t="n">
        <v>8285</v>
      </c>
    </row>
    <row r="24">
      <c r="A24" s="4" t="inlineStr">
        <is>
          <t>Other [member]</t>
        </is>
      </c>
    </row>
    <row r="25">
      <c r="A25" s="3" t="inlineStr">
        <is>
          <t>Disclosure of temporary difference, unused tax losses and unused tax credits [line items]</t>
        </is>
      </c>
    </row>
    <row r="26">
      <c r="A26" s="4" t="inlineStr">
        <is>
          <t>Deferred tax assets</t>
        </is>
      </c>
      <c r="B26" s="5" t="n">
        <v>1425</v>
      </c>
      <c r="C26" s="5" t="n">
        <v>1794</v>
      </c>
    </row>
    <row r="27">
      <c r="A27" s="4" t="inlineStr">
        <is>
          <t>Deferred tax liabilities</t>
        </is>
      </c>
      <c r="B27" s="5" t="n">
        <v>44</v>
      </c>
      <c r="C27" s="5" t="n">
        <v>277</v>
      </c>
    </row>
    <row r="28">
      <c r="A28" s="4" t="inlineStr">
        <is>
          <t>Loss Carry Forwards [member]</t>
        </is>
      </c>
    </row>
    <row r="29">
      <c r="A29" s="3" t="inlineStr">
        <is>
          <t>Disclosure of temporary difference, unused tax losses and unused tax credits [line items]</t>
        </is>
      </c>
    </row>
    <row r="30">
      <c r="A30" s="4" t="inlineStr">
        <is>
          <t>Deferred tax assets</t>
        </is>
      </c>
      <c r="B30" s="5" t="n">
        <v>4214</v>
      </c>
      <c r="C30" s="5" t="n">
        <v>4417</v>
      </c>
    </row>
    <row r="31">
      <c r="A31" s="4" t="inlineStr">
        <is>
          <t>Deferred tax assets/ liabilities [member]</t>
        </is>
      </c>
    </row>
    <row r="32">
      <c r="A32" s="3" t="inlineStr">
        <is>
          <t>Disclosure of temporary difference, unused tax losses and unused tax credits [line items]</t>
        </is>
      </c>
    </row>
    <row r="33">
      <c r="A33" s="4" t="inlineStr">
        <is>
          <t>Deferred tax assets</t>
        </is>
      </c>
      <c r="B33" s="5" t="n">
        <v>25029</v>
      </c>
      <c r="C33" s="5" t="n">
        <v>28303</v>
      </c>
    </row>
    <row r="34">
      <c r="A34" s="4" t="inlineStr">
        <is>
          <t>Deferred tax liabilities</t>
        </is>
      </c>
      <c r="B34" s="5" t="n">
        <v>2804</v>
      </c>
      <c r="C34" s="5" t="n">
        <v>3096</v>
      </c>
    </row>
    <row r="35">
      <c r="A35" s="4" t="inlineStr">
        <is>
          <t>Net balance</t>
        </is>
      </c>
      <c r="B35" s="5" t="n">
        <v>22225</v>
      </c>
      <c r="C35" s="5" t="n">
        <v>25207</v>
      </c>
    </row>
    <row r="36">
      <c r="A36" s="4" t="inlineStr">
        <is>
          <t>Netting of tax assets/ liabilities [member]</t>
        </is>
      </c>
    </row>
    <row r="37">
      <c r="A37" s="3" t="inlineStr">
        <is>
          <t>Disclosure of temporary difference, unused tax losses and unused tax credits [line items]</t>
        </is>
      </c>
    </row>
    <row r="38">
      <c r="A38" s="4" t="inlineStr">
        <is>
          <t>Netting of deferred tax assets</t>
        </is>
      </c>
      <c r="B38" s="5" t="n">
        <v>-1920</v>
      </c>
      <c r="C38" s="5" t="n">
        <v>-2007</v>
      </c>
    </row>
    <row r="39">
      <c r="A39" s="4" t="inlineStr">
        <is>
          <t>Netting of deferred tax liabilities</t>
        </is>
      </c>
      <c r="B39" s="6" t="n">
        <v>-1920</v>
      </c>
      <c r="C39" s="6" t="n">
        <v>-2007</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Taxes - Changes in Deferred Taxes, Net (Detail) - SEK (kr) kr in Millions</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Opening balance, net</t>
        </is>
      </c>
      <c r="B4" s="6" t="n">
        <v>25207</v>
      </c>
      <c r="C4" s="6" t="n">
        <v>29950</v>
      </c>
    </row>
    <row r="5">
      <c r="A5" s="4" t="inlineStr">
        <is>
          <t>Recognized in net income (loss)</t>
        </is>
      </c>
      <c r="B5" s="5" t="n">
        <v>188</v>
      </c>
      <c r="C5" s="5" t="n">
        <v>-3911</v>
      </c>
    </row>
    <row r="6">
      <c r="A6" s="4" t="inlineStr">
        <is>
          <t>Recognized in other comprehensive income</t>
        </is>
      </c>
      <c r="B6" s="5" t="n">
        <v>-556</v>
      </c>
      <c r="C6" s="5" t="n">
        <v>794</v>
      </c>
    </row>
    <row r="7">
      <c r="A7" s="4" t="inlineStr">
        <is>
          <t>Acquisitions/divestments of subsidiaries</t>
        </is>
      </c>
      <c r="B7" s="5" t="n">
        <v>171</v>
      </c>
      <c r="C7" s="5" t="n">
        <v>-1223</v>
      </c>
    </row>
    <row r="8">
      <c r="A8" s="4" t="inlineStr">
        <is>
          <t>Deferred tax credits utilization</t>
        </is>
      </c>
      <c r="B8" s="5" t="n">
        <v>-3027</v>
      </c>
      <c r="C8" s="5" t="n">
        <v>386</v>
      </c>
    </row>
    <row r="9">
      <c r="A9" s="4" t="inlineStr">
        <is>
          <t>Translation difference</t>
        </is>
      </c>
      <c r="B9" s="5" t="n">
        <v>242</v>
      </c>
      <c r="C9" s="5" t="n">
        <v>-789</v>
      </c>
    </row>
    <row r="10">
      <c r="A10" s="4" t="inlineStr">
        <is>
          <t>Closing balance, net</t>
        </is>
      </c>
      <c r="B10" s="6" t="n">
        <v>22225</v>
      </c>
      <c r="C10" s="6" t="n">
        <v>25207</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axes - Tax Loss Carry-forwards (Detail) - SEK (kr) kr in Millions</t>
        </is>
      </c>
      <c r="B1" s="2" t="inlineStr">
        <is>
          <t>Dec. 31, 2021</t>
        </is>
      </c>
      <c r="C1" s="2" t="inlineStr">
        <is>
          <t>Dec. 31, 2020</t>
        </is>
      </c>
    </row>
    <row r="2">
      <c r="A2" s="3" t="inlineStr">
        <is>
          <t>Disclosure Of Income Taxes [line items]</t>
        </is>
      </c>
    </row>
    <row r="3">
      <c r="A3" s="4" t="inlineStr">
        <is>
          <t>Tax loss carry-forwards</t>
        </is>
      </c>
      <c r="B3" s="6" t="n">
        <v>19635</v>
      </c>
      <c r="C3" s="6" t="n">
        <v>21442</v>
      </c>
    </row>
    <row r="4">
      <c r="A4" s="4" t="inlineStr">
        <is>
          <t>Tax value</t>
        </is>
      </c>
      <c r="B4" s="5" t="n">
        <v>4214</v>
      </c>
    </row>
    <row r="5">
      <c r="A5" s="4" t="inlineStr">
        <is>
          <t>2022 [member]</t>
        </is>
      </c>
    </row>
    <row r="6">
      <c r="A6" s="3" t="inlineStr">
        <is>
          <t>Disclosure Of Income Taxes [line items]</t>
        </is>
      </c>
    </row>
    <row r="7">
      <c r="A7" s="4" t="inlineStr">
        <is>
          <t>Tax loss carry-forwards</t>
        </is>
      </c>
      <c r="B7" s="5" t="n">
        <v>37</v>
      </c>
    </row>
    <row r="8">
      <c r="A8" s="4" t="inlineStr">
        <is>
          <t>Tax value</t>
        </is>
      </c>
      <c r="B8" s="5" t="n">
        <v>9</v>
      </c>
    </row>
    <row r="9">
      <c r="A9" s="4" t="inlineStr">
        <is>
          <t>2023 [member]</t>
        </is>
      </c>
    </row>
    <row r="10">
      <c r="A10" s="3" t="inlineStr">
        <is>
          <t>Disclosure Of Income Taxes [line items]</t>
        </is>
      </c>
    </row>
    <row r="11">
      <c r="A11" s="4" t="inlineStr">
        <is>
          <t>Tax loss carry-forwards</t>
        </is>
      </c>
      <c r="B11" s="5" t="n">
        <v>49</v>
      </c>
    </row>
    <row r="12">
      <c r="A12" s="4" t="inlineStr">
        <is>
          <t>Tax value</t>
        </is>
      </c>
      <c r="B12" s="5" t="n">
        <v>9</v>
      </c>
    </row>
    <row r="13">
      <c r="A13" s="4" t="inlineStr">
        <is>
          <t>2024 [member]</t>
        </is>
      </c>
    </row>
    <row r="14">
      <c r="A14" s="3" t="inlineStr">
        <is>
          <t>Disclosure Of Income Taxes [line items]</t>
        </is>
      </c>
    </row>
    <row r="15">
      <c r="A15" s="4" t="inlineStr">
        <is>
          <t>Tax loss carry-forwards</t>
        </is>
      </c>
      <c r="B15" s="5" t="n">
        <v>91</v>
      </c>
    </row>
    <row r="16">
      <c r="A16" s="4" t="inlineStr">
        <is>
          <t>Tax value</t>
        </is>
      </c>
      <c r="B16" s="5" t="n">
        <v>20</v>
      </c>
    </row>
    <row r="17">
      <c r="A17" s="4" t="inlineStr">
        <is>
          <t>2025 [member]</t>
        </is>
      </c>
    </row>
    <row r="18">
      <c r="A18" s="3" t="inlineStr">
        <is>
          <t>Disclosure Of Income Taxes [line items]</t>
        </is>
      </c>
    </row>
    <row r="19">
      <c r="A19" s="4" t="inlineStr">
        <is>
          <t>Tax loss carry-forwards</t>
        </is>
      </c>
      <c r="B19" s="5" t="n">
        <v>38</v>
      </c>
    </row>
    <row r="20">
      <c r="A20" s="4" t="inlineStr">
        <is>
          <t>Tax value</t>
        </is>
      </c>
      <c r="B20" s="5" t="n">
        <v>7</v>
      </c>
    </row>
    <row r="21">
      <c r="A21" s="4" t="inlineStr">
        <is>
          <t>2021-2025 [member]</t>
        </is>
      </c>
    </row>
    <row r="22">
      <c r="A22" s="3" t="inlineStr">
        <is>
          <t>Disclosure Of Income Taxes [line items]</t>
        </is>
      </c>
    </row>
    <row r="23">
      <c r="A23" s="4" t="inlineStr">
        <is>
          <t>Tax loss carry-forwards</t>
        </is>
      </c>
      <c r="B23" s="5" t="n">
        <v>9</v>
      </c>
    </row>
    <row r="24">
      <c r="A24" s="4" t="inlineStr">
        <is>
          <t>Tax value</t>
        </is>
      </c>
      <c r="B24" s="5" t="n">
        <v>2</v>
      </c>
    </row>
    <row r="25">
      <c r="A25" s="4" t="inlineStr">
        <is>
          <t>2027 or later (also includes unlimited carry-forwards) [Member]</t>
        </is>
      </c>
    </row>
    <row r="26">
      <c r="A26" s="3" t="inlineStr">
        <is>
          <t>Disclosure Of Income Taxes [line items]</t>
        </is>
      </c>
    </row>
    <row r="27">
      <c r="A27" s="4" t="inlineStr">
        <is>
          <t>Tax loss carry-forwards</t>
        </is>
      </c>
      <c r="B27" s="5" t="n">
        <v>19411</v>
      </c>
    </row>
    <row r="28">
      <c r="A28" s="4" t="inlineStr">
        <is>
          <t>Tax value</t>
        </is>
      </c>
      <c r="B28" s="6" t="n">
        <v>4167</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66" customWidth="1" min="2" max="2"/>
    <col width="16" customWidth="1" min="3" max="3"/>
    <col width="14" customWidth="1" min="4" max="4"/>
    <col width="14" customWidth="1" min="5" max="5"/>
  </cols>
  <sheetData>
    <row r="1">
      <c r="A1" s="1" t="inlineStr">
        <is>
          <t>Earnings Per Share - Schedule of Earnings Per Share (Detail) - SEK (kr) kr / shares in Units, kr in Millions</t>
        </is>
      </c>
      <c r="C1" s="2" t="inlineStr">
        <is>
          <t>12 Months Ended</t>
        </is>
      </c>
    </row>
    <row r="2">
      <c r="C2" s="2" t="inlineStr">
        <is>
          <t>Dec. 31, 2021</t>
        </is>
      </c>
      <c r="D2" s="2" t="inlineStr">
        <is>
          <t>Dec. 31, 2020</t>
        </is>
      </c>
      <c r="E2" s="2" t="inlineStr">
        <is>
          <t>Dec. 31, 2019</t>
        </is>
      </c>
    </row>
    <row r="3">
      <c r="A3" s="3" t="inlineStr">
        <is>
          <t>Basic</t>
        </is>
      </c>
    </row>
    <row r="4">
      <c r="A4" s="4" t="inlineStr">
        <is>
          <t>Net income (loss) attributable to owners of the Parent Company (SEK million)</t>
        </is>
      </c>
      <c r="C4" s="6" t="n">
        <v>22694</v>
      </c>
      <c r="D4" s="6" t="n">
        <v>17483</v>
      </c>
      <c r="E4" s="6" t="n">
        <v>2223</v>
      </c>
    </row>
    <row r="5">
      <c r="A5" s="4" t="inlineStr">
        <is>
          <t>Average number of shares outstanding, basic (millions)</t>
        </is>
      </c>
      <c r="C5" s="5" t="n">
        <v>3329000000</v>
      </c>
      <c r="D5" s="5" t="n">
        <v>3323000000</v>
      </c>
      <c r="E5" s="5" t="n">
        <v>3306000000</v>
      </c>
    </row>
    <row r="6">
      <c r="A6" s="4" t="inlineStr">
        <is>
          <t>Earnings (loss) per share attributable to owners of the Parent Company, basic (SEK)</t>
        </is>
      </c>
      <c r="B6" s="4" t="inlineStr">
        <is>
          <t>[1]</t>
        </is>
      </c>
      <c r="C6" s="7" t="n">
        <v>6.82</v>
      </c>
      <c r="D6" s="7" t="n">
        <v>5.26</v>
      </c>
      <c r="E6" s="7" t="n">
        <v>0.67</v>
      </c>
    </row>
    <row r="7">
      <c r="A7" s="3" t="inlineStr">
        <is>
          <t>Diluted</t>
        </is>
      </c>
    </row>
    <row r="8">
      <c r="A8" s="4" t="inlineStr">
        <is>
          <t>Net income (loss) attributable to owners of the Parent Company (SEK million)</t>
        </is>
      </c>
      <c r="C8" s="6" t="n">
        <v>22694</v>
      </c>
      <c r="D8" s="6" t="n">
        <v>17483</v>
      </c>
      <c r="E8" s="6" t="n">
        <v>2223</v>
      </c>
    </row>
    <row r="9">
      <c r="A9" s="4" t="inlineStr">
        <is>
          <t>Average number of shares outstanding, basic (millions)</t>
        </is>
      </c>
      <c r="C9" s="5" t="n">
        <v>3329000000</v>
      </c>
      <c r="D9" s="5" t="n">
        <v>3323000000</v>
      </c>
      <c r="E9" s="5" t="n">
        <v>3306000000</v>
      </c>
    </row>
    <row r="10">
      <c r="A10" s="4" t="inlineStr">
        <is>
          <t>Dilutive effect for stock purchase (millions)</t>
        </is>
      </c>
      <c r="C10" s="5" t="n">
        <v>3</v>
      </c>
      <c r="D10" s="5" t="n">
        <v>3</v>
      </c>
      <c r="E10" s="5" t="n">
        <v>14</v>
      </c>
    </row>
    <row r="11">
      <c r="A11" s="4" t="inlineStr">
        <is>
          <t>Average number of shares outstanding, diluted (millions)</t>
        </is>
      </c>
      <c r="C11" s="5" t="n">
        <v>3332000000</v>
      </c>
      <c r="D11" s="5" t="n">
        <v>3326000000</v>
      </c>
      <c r="E11" s="5" t="n">
        <v>3320000000</v>
      </c>
    </row>
    <row r="12">
      <c r="A12" s="4" t="inlineStr">
        <is>
          <t>Earnings (loss) per share attributable to owners of the Parent Company, diluted (SEK)</t>
        </is>
      </c>
      <c r="B12" s="4" t="inlineStr">
        <is>
          <t>[1]</t>
        </is>
      </c>
      <c r="C12" s="7" t="n">
        <v>6.81</v>
      </c>
      <c r="D12" s="7" t="n">
        <v>5.26</v>
      </c>
      <c r="E12" s="7" t="n">
        <v>0.67</v>
      </c>
    </row>
    <row r="13"/>
    <row r="14">
      <c r="A14" s="4" t="inlineStr">
        <is>
          <t>[1]</t>
        </is>
      </c>
      <c r="B14" s="4" t="inlineStr">
        <is>
          <t>Based on net income attributable to owners of the Parent Company.</t>
        </is>
      </c>
    </row>
  </sheetData>
  <mergeCells count="4">
    <mergeCell ref="A1:B2"/>
    <mergeCell ref="C1:E1"/>
    <mergeCell ref="A13:D13"/>
    <mergeCell ref="B14:D14"/>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Cash Flows - Additional Information (Detail) - SEK (kr) kr in Millions</t>
        </is>
      </c>
      <c r="B1" s="2" t="inlineStr">
        <is>
          <t>Dec. 31, 2021</t>
        </is>
      </c>
      <c r="C1" s="2" t="inlineStr">
        <is>
          <t>Dec. 31, 2020</t>
        </is>
      </c>
    </row>
    <row r="2">
      <c r="A2" s="3" t="inlineStr">
        <is>
          <t>Disclosure Of Cash Flow Statement [Abstract]</t>
        </is>
      </c>
    </row>
    <row r="3">
      <c r="A3" s="4" t="inlineStr">
        <is>
          <t>Cash and cash equivalents include cash</t>
        </is>
      </c>
      <c r="B3" s="6" t="n">
        <v>24015</v>
      </c>
      <c r="C3" s="6" t="n">
        <v>16422</v>
      </c>
    </row>
    <row r="4">
      <c r="A4" s="4" t="inlineStr">
        <is>
          <t>Cash equivalents</t>
        </is>
      </c>
      <c r="B4" s="5" t="n">
        <v>30035</v>
      </c>
      <c r="C4" s="5" t="n">
        <v>27190</v>
      </c>
    </row>
    <row r="5">
      <c r="A5" s="4" t="inlineStr">
        <is>
          <t>Cash and cash equivalents</t>
        </is>
      </c>
      <c r="B5" s="6" t="n">
        <v>2616</v>
      </c>
      <c r="C5" s="6" t="n">
        <v>235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1 Intangible assets</t>
        </is>
      </c>
      <c r="B1" s="2" t="inlineStr">
        <is>
          <t>12 Months Ended</t>
        </is>
      </c>
    </row>
    <row r="2">
      <c r="B2" s="2" t="inlineStr">
        <is>
          <t>Dec. 31, 2021</t>
        </is>
      </c>
    </row>
    <row r="3">
      <c r="A3" s="3" t="inlineStr">
        <is>
          <t>Disclosure of detailed information about intangible assets [abstract]</t>
        </is>
      </c>
    </row>
    <row r="4">
      <c r="A4" s="4" t="inlineStr">
        <is>
          <t>C1 Intangible assets</t>
        </is>
      </c>
      <c r="B4" s="4" t="inlineStr">
        <is>
          <t>Intangible assets
Intangible assets
2021 2020
Capitalized Goodwill IPR 1) Capitalized Goodwill IPR 1)
Cost
Opening balance 18,049 41,592 53,913 18,681 37,847 52,912
Acquisitions/capitalization 962 — 131 817 — 396
Balances regarding acquired/divested business 2) — 725 (95) — 7,104 3,500
Sales/disposals — — (18) (1,256) — (48)
Translation differences 147 2,646 2,005 (193) (3,359) (2,847)
Closing balance 19,158 44,963 55,936 18,049 41,592 53,913
Accumulated amortizations
Opening balance (10,447) — (41,721) (10,896) — (43,018)
Amortizations (1,343) — (1,164) (906) — (1,083)
Balances regarding divested business 2) — — — — — 35
Sales/disposals — — 18 1,256 — 48
Translation differences (95) — (1,589) 99 — 2,297
Closing balance (11,885) — (44,456) (10,447) — (41,721)
Accumulated impairment losses
Opening balance (3,745) (6,647) (7,387) (3,745) (6,647) (7,403)
Impairment losses — (112) (201) — — (137)
Translation differences — — (62) — — 153
Closing balance (3,745) (6,759) (7,650) (3,745) (6,647) (7,387)
Net carrying value 3,528 38,204 3,830 3,857 34,945 4,805
1) Intellectual property rights.
2) For more information on acquired/divested businesses, see note E2 “Business combinations.” The total goodwill for the Company is SEK 38.2 (34.9) billion and is allocated to the operating segments Networks, with SEK 25.8 (24.1) billion, Digital Services, with SEK 3.2 (3.0) billion and segment Emerging Business and Other, with SEK 9.2 (7.8) billion, of which Cradlepoint SEK 7.9 (6.5) billion. Segment Managed Services does not carry goodwill. More information is disclosed in note B1 “Segment information.” Impairment losses In Segment Emerging Business and Other within the CGU iconectiv there was an impairment loss of SEK 176 million during 2021 due to a strategic decision to discontinue a business operation. Intangibles of SEK 64 million is mainly statement. In Digital Services there was an impairment loss of intangibles of SEK million during due to product strategy changes, reported on line The impairment losses for 2019 and 2020 is considered immaterial. Goodwill allocation The goodwill allocation has not changed since last year. Goodwill from acquisitions during the year has been allocated to segments Emerging Business and Other in CGUs Cradlepoint and Emodo. Impairment tests Each operating segment is a CGU, except for segment Emerging Business and Other which consists of several CGUs. The value in use method has been used for goodwill impairment testing Estimation of future cash flows includes assumptions mainly for the following key financial parameters:
– Sales growth
– Development of EBIT (based on EBIT margin or cost of goods sold and operating expenses relative to sales)
– Related development of working capital and capital expenditure requirements. The assumptions regarding industry-specific market drivers and market growth are based on industry sources as input to the projections made within the Company for the development 2022–2026 for key industry parameters:
– By 2026, about 35 years after the introduction of digital mobile technology, it is predicted that there will be 8.8 billion mobile subscriptions (excl. Cellular IoT).
– The number of mobile subscriptions is estimated to grow from around 8.3 billion by the end of 2022 to around 8.8 billion by the end of 2026. Out of all mobile subscriptions, 7.7 billion will be associated with a smartphone.
– The number of 5G subscriptions is forecasted to reach 3.7 billion (excl. Cellular IoT) by the end of 2026.
– By 2026, about 39 billion connected devices are forecasted, of which over 27 billion will be related to Internet of Things, IoT. Connected IoT devices including connected cars, machines, meters, sensors, point-of-sale
– Cellular IoT is predicted to grow from 2.4 billion devices in 2022 to 4.8 billion devices in 2026.
– Mobile data traffic volume is estimated to increase by around three times in the period 2022–2026. The mobile traffic is driven by smartphone users and video traffic. Smartphone traffic will grow by around three times, and mobile video traffic is forecasted to grow by around 30% annually through 2026 to account for approximately 75% of all mobile data traffic. The assumptions are also based upon information gathered in the Company’s long-term strategy process, including assessments of new technology, the Company’s competitive position and new types of business and customers, driven by the continued integration of telecom and data. The business plans for all CGUs, except Cradlepoint and Emodo are based on specific estimates for the five-year forecast period, 2022-2026. The CGUs Cradlepoint and Emodo use a ten-year top-line 10-year All CGUs use a nominal annual growth rate of 1.5% (1.0%) per year after the forecast period An after-tax after-tax
Post-tax
CGU 2021 2020
Networks 7.5 8.0
Digital Services 8.0 8.0
Managed Services 8.0 8.0
Cradlepoint 10.0 N/A
iconectiv 9.0 8.0
Emodo 12.0 12.0
Red Bee Media 9.5 8.0 There are no reasonable possible change in key assumptions The Company’s discounting is based on after-tax after-tax before-tax before-tax The Company has considered the effect of the COVID-19</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ummary of Adjustments to Reconcile Net Income to Cash (Detail) - SEK (kr) kr in Millions</t>
        </is>
      </c>
      <c r="B1" s="2" t="inlineStr">
        <is>
          <t>12 Months Ended</t>
        </is>
      </c>
    </row>
    <row r="2">
      <c r="B2" s="2" t="inlineStr">
        <is>
          <t>Dec. 31, 2021</t>
        </is>
      </c>
      <c r="C2" s="2" t="inlineStr">
        <is>
          <t>Dec. 31, 2020</t>
        </is>
      </c>
      <c r="D2" s="2" t="inlineStr">
        <is>
          <t>Dec. 31, 2019</t>
        </is>
      </c>
    </row>
    <row r="3">
      <c r="A3" s="3" t="inlineStr">
        <is>
          <t>Disclosure Of Adjustments To Reconcile Net Income To Cash [Line Items]</t>
        </is>
      </c>
    </row>
    <row r="4">
      <c r="A4" s="4" t="inlineStr">
        <is>
          <t>Depreciations</t>
        </is>
      </c>
      <c r="B4" s="6" t="n">
        <v>3674</v>
      </c>
      <c r="C4" s="6" t="n">
        <v>3602</v>
      </c>
      <c r="D4" s="6" t="n">
        <v>3587</v>
      </c>
    </row>
    <row r="5">
      <c r="A5" s="4" t="inlineStr">
        <is>
          <t>Impairment losses</t>
        </is>
      </c>
      <c r="B5" s="5" t="n">
        <v>198</v>
      </c>
      <c r="C5" s="5" t="n">
        <v>512</v>
      </c>
      <c r="D5" s="5" t="n">
        <v>360</v>
      </c>
    </row>
    <row r="6">
      <c r="A6" s="4" t="inlineStr">
        <is>
          <t>Adjustments to reconcile net income to cash</t>
        </is>
      </c>
      <c r="B6" s="5" t="n">
        <v>17143</v>
      </c>
      <c r="C6" s="5" t="n">
        <v>19931</v>
      </c>
      <c r="D6" s="5" t="n">
        <v>17832</v>
      </c>
    </row>
    <row r="7">
      <c r="A7" s="4" t="inlineStr">
        <is>
          <t>Depreciations</t>
        </is>
      </c>
      <c r="B7" s="5" t="n">
        <v>2277</v>
      </c>
      <c r="C7" s="5" t="n">
        <v>2387</v>
      </c>
      <c r="D7" s="5" t="n">
        <v>2474</v>
      </c>
    </row>
    <row r="8">
      <c r="A8" s="4" t="inlineStr">
        <is>
          <t>Impairment losses/reversals of impairments</t>
        </is>
      </c>
      <c r="B8" s="5" t="n">
        <v>0</v>
      </c>
      <c r="C8" s="5" t="n">
        <v>47</v>
      </c>
      <c r="D8" s="5" t="n">
        <v>75</v>
      </c>
    </row>
    <row r="9">
      <c r="A9" s="4" t="inlineStr">
        <is>
          <t>Amortizations</t>
        </is>
      </c>
      <c r="B9" s="5" t="n">
        <v>2507</v>
      </c>
      <c r="C9" s="5" t="n">
        <v>1989</v>
      </c>
      <c r="D9" s="5" t="n">
        <v>2538</v>
      </c>
    </row>
    <row r="10">
      <c r="A10" s="4" t="inlineStr">
        <is>
          <t>Write down of goodwill</t>
        </is>
      </c>
      <c r="B10" s="5" t="n">
        <v>112</v>
      </c>
      <c r="C10" s="5" t="n">
        <v>0</v>
      </c>
      <c r="D10" s="5" t="n">
        <v>0</v>
      </c>
    </row>
    <row r="11">
      <c r="A11" s="4" t="inlineStr">
        <is>
          <t>Total impairments</t>
        </is>
      </c>
      <c r="B11" s="5" t="n">
        <v>313</v>
      </c>
      <c r="C11" s="5" t="n">
        <v>137</v>
      </c>
      <c r="D11" s="5" t="n">
        <v>55</v>
      </c>
    </row>
    <row r="12">
      <c r="A12" s="4" t="inlineStr">
        <is>
          <t>Total depreciation, amortization and impairment losses on property, plant and equipment and intangible assets</t>
        </is>
      </c>
      <c r="B12" s="5" t="n">
        <v>8969</v>
      </c>
      <c r="C12" s="5" t="n">
        <v>8674</v>
      </c>
      <c r="D12" s="5" t="n">
        <v>9089</v>
      </c>
    </row>
    <row r="13">
      <c r="A13" s="4" t="inlineStr">
        <is>
          <t>Taxes</t>
        </is>
      </c>
      <c r="B13" s="5" t="n">
        <v>6576</v>
      </c>
      <c r="C13" s="5" t="n">
        <v>10436</v>
      </c>
      <c r="D13" s="5" t="n">
        <v>6870</v>
      </c>
    </row>
    <row r="14">
      <c r="A14" s="4" t="inlineStr">
        <is>
          <t>Dividends from joint ventures/associated companies</t>
        </is>
      </c>
      <c r="B14" s="5" t="n">
        <v>90</v>
      </c>
      <c r="C14" s="5" t="n">
        <v>43</v>
      </c>
      <c r="D14" s="5" t="n">
        <v>66</v>
      </c>
    </row>
    <row r="15">
      <c r="A15" s="4" t="inlineStr">
        <is>
          <t>Undistributed earnings in joint ventures/ associated companies</t>
        </is>
      </c>
      <c r="B15" s="5" t="n">
        <v>270</v>
      </c>
      <c r="C15" s="5" t="n">
        <v>331</v>
      </c>
      <c r="D15" s="5" t="n">
        <v>340</v>
      </c>
    </row>
    <row r="16">
      <c r="A16" s="4" t="inlineStr">
        <is>
          <t>Gains/losses on sales of investments and operations, intangible assets and PP&amp;E, net</t>
        </is>
      </c>
      <c r="B16" s="5" t="n">
        <v>-971</v>
      </c>
      <c r="C16" s="5" t="n">
        <v>77</v>
      </c>
      <c r="D16" s="5" t="n">
        <v>-812</v>
      </c>
    </row>
    <row r="17">
      <c r="A17" s="4" t="inlineStr">
        <is>
          <t>Other non-cash items</t>
        </is>
      </c>
      <c r="B17" s="5" t="n">
        <v>2209</v>
      </c>
      <c r="C17" s="5" t="n">
        <v>370</v>
      </c>
      <c r="D17" s="5" t="n">
        <v>2279</v>
      </c>
    </row>
    <row r="18">
      <c r="A18" s="4" t="inlineStr">
        <is>
          <t>Right-of-use assets [member]</t>
        </is>
      </c>
    </row>
    <row r="19">
      <c r="A19" s="3" t="inlineStr">
        <is>
          <t>Disclosure Of Adjustments To Reconcile Net Income To Cash [Line Items]</t>
        </is>
      </c>
    </row>
    <row r="20">
      <c r="A20" s="4" t="inlineStr">
        <is>
          <t>Adjustments to reconcile net income to cash</t>
        </is>
      </c>
      <c r="B20" s="5" t="n">
        <v>2277</v>
      </c>
      <c r="C20" s="5" t="n">
        <v>2434</v>
      </c>
      <c r="D20" s="5" t="n">
        <v>2549</v>
      </c>
    </row>
    <row r="21">
      <c r="A21" s="4" t="inlineStr">
        <is>
          <t>Intangible asset and goodwill [member]</t>
        </is>
      </c>
    </row>
    <row r="22">
      <c r="A22" s="3" t="inlineStr">
        <is>
          <t>Disclosure Of Adjustments To Reconcile Net Income To Cash [Line Items]</t>
        </is>
      </c>
    </row>
    <row r="23">
      <c r="A23" s="4" t="inlineStr">
        <is>
          <t>Adjustments to reconcile net income to cash</t>
        </is>
      </c>
      <c r="B23" s="5" t="n">
        <v>2820</v>
      </c>
      <c r="C23" s="5" t="n">
        <v>2126</v>
      </c>
      <c r="D23" s="5" t="n">
        <v>2593</v>
      </c>
    </row>
    <row r="24">
      <c r="A24" s="4" t="inlineStr">
        <is>
          <t>Property, plant and equipments [member]</t>
        </is>
      </c>
    </row>
    <row r="25">
      <c r="A25" s="3" t="inlineStr">
        <is>
          <t>Disclosure Of Adjustments To Reconcile Net Income To Cash [Line Items]</t>
        </is>
      </c>
    </row>
    <row r="26">
      <c r="A26" s="4" t="inlineStr">
        <is>
          <t>Adjustments to reconcile net income to cash</t>
        </is>
      </c>
      <c r="B26" s="5" t="n">
        <v>3872</v>
      </c>
      <c r="C26" s="5" t="n">
        <v>4114</v>
      </c>
      <c r="D26" s="5" t="n">
        <v>3947</v>
      </c>
    </row>
    <row r="27">
      <c r="A27" s="4" t="inlineStr">
        <is>
          <t>Capitalized development expenditure [member]</t>
        </is>
      </c>
    </row>
    <row r="28">
      <c r="A28" s="3" t="inlineStr">
        <is>
          <t>Disclosure Of Adjustments To Reconcile Net Income To Cash [Line Items]</t>
        </is>
      </c>
    </row>
    <row r="29">
      <c r="A29" s="4" t="inlineStr">
        <is>
          <t>Amortizations</t>
        </is>
      </c>
      <c r="B29" s="5" t="n">
        <v>1343</v>
      </c>
      <c r="C29" s="5" t="n">
        <v>906</v>
      </c>
      <c r="D29" s="5" t="n">
        <v>1519</v>
      </c>
    </row>
    <row r="30">
      <c r="A30" s="4" t="inlineStr">
        <is>
          <t>Impairments</t>
        </is>
      </c>
      <c r="B30" s="5" t="n">
        <v>0</v>
      </c>
      <c r="C30" s="5" t="n">
        <v>0</v>
      </c>
      <c r="D30" s="5" t="n">
        <v>36</v>
      </c>
    </row>
    <row r="31">
      <c r="A31" s="4" t="inlineStr">
        <is>
          <t>Intellectual property rights brands and other intangible assets [member]</t>
        </is>
      </c>
    </row>
    <row r="32">
      <c r="A32" s="3" t="inlineStr">
        <is>
          <t>Disclosure Of Adjustments To Reconcile Net Income To Cash [Line Items]</t>
        </is>
      </c>
    </row>
    <row r="33">
      <c r="A33" s="4" t="inlineStr">
        <is>
          <t>Amortizations</t>
        </is>
      </c>
      <c r="B33" s="5" t="n">
        <v>1164</v>
      </c>
      <c r="C33" s="5" t="n">
        <v>1083</v>
      </c>
      <c r="D33" s="5" t="n">
        <v>1019</v>
      </c>
    </row>
    <row r="34">
      <c r="A34" s="4" t="inlineStr">
        <is>
          <t>Impairments</t>
        </is>
      </c>
      <c r="B34" s="6" t="n">
        <v>201</v>
      </c>
      <c r="C34" s="6" t="n">
        <v>137</v>
      </c>
      <c r="D34" s="6" t="n">
        <v>19</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ummary of Acquisitions/Divestments of Subsidiaries and Other Operations (Detail) - SEK (kr) kr in Millions</t>
        </is>
      </c>
      <c r="B1" s="2" t="inlineStr">
        <is>
          <t>12 Months Ended</t>
        </is>
      </c>
    </row>
    <row r="2">
      <c r="B2" s="2" t="inlineStr">
        <is>
          <t>Dec. 31, 2021</t>
        </is>
      </c>
      <c r="C2" s="2" t="inlineStr">
        <is>
          <t>Dec. 31, 2020</t>
        </is>
      </c>
      <c r="D2" s="2" t="inlineStr">
        <is>
          <t>Dec. 31, 2019</t>
        </is>
      </c>
    </row>
    <row r="3">
      <c r="A3" s="3" t="inlineStr">
        <is>
          <t>Disclosure Of Acquisitions And Divestments [Line Items]</t>
        </is>
      </c>
    </row>
    <row r="4">
      <c r="A4" s="4" t="inlineStr">
        <is>
          <t>Acquisitions</t>
        </is>
      </c>
      <c r="B4" s="6" t="n">
        <v>-389</v>
      </c>
      <c r="C4" s="6" t="n">
        <v>-9657</v>
      </c>
      <c r="D4" s="6" t="n">
        <v>-1753</v>
      </c>
    </row>
    <row r="5">
      <c r="A5" s="4" t="inlineStr">
        <is>
          <t>Divestments</t>
        </is>
      </c>
      <c r="B5" s="5" t="n">
        <v>448</v>
      </c>
      <c r="C5" s="5" t="n">
        <v>59</v>
      </c>
      <c r="D5" s="5" t="n">
        <v>248</v>
      </c>
    </row>
    <row r="6">
      <c r="A6" s="4" t="inlineStr">
        <is>
          <t>Cash flow from business combination [member]</t>
        </is>
      </c>
    </row>
    <row r="7">
      <c r="A7" s="3" t="inlineStr">
        <is>
          <t>Disclosure Of Acquisitions And Divestments [Line Items]</t>
        </is>
      </c>
    </row>
    <row r="8">
      <c r="A8" s="4" t="inlineStr">
        <is>
          <t>Acquisitions</t>
        </is>
      </c>
      <c r="B8" s="5" t="n">
        <v>-256</v>
      </c>
      <c r="C8" s="5" t="n">
        <v>-9534</v>
      </c>
      <c r="D8" s="5" t="n">
        <v>-1815</v>
      </c>
    </row>
    <row r="9">
      <c r="A9" s="4" t="inlineStr">
        <is>
          <t>Divestments</t>
        </is>
      </c>
      <c r="B9" s="5" t="n">
        <v>273</v>
      </c>
      <c r="C9" s="5" t="n">
        <v>4</v>
      </c>
      <c r="D9" s="5" t="n">
        <v>360</v>
      </c>
    </row>
    <row r="10">
      <c r="A10" s="4" t="inlineStr">
        <is>
          <t>Acquisition or divestments of other investment [member]</t>
        </is>
      </c>
    </row>
    <row r="11">
      <c r="A11" s="3" t="inlineStr">
        <is>
          <t>Disclosure Of Acquisitions And Divestments [Line Items]</t>
        </is>
      </c>
    </row>
    <row r="12">
      <c r="A12" s="4" t="inlineStr">
        <is>
          <t>Acquisitions</t>
        </is>
      </c>
      <c r="B12" s="5" t="n">
        <v>-133</v>
      </c>
      <c r="C12" s="5" t="n">
        <v>-123</v>
      </c>
      <c r="D12" s="5" t="n">
        <v>62</v>
      </c>
    </row>
    <row r="13">
      <c r="A13" s="4" t="inlineStr">
        <is>
          <t>Divestments</t>
        </is>
      </c>
      <c r="B13" s="6" t="n">
        <v>175</v>
      </c>
      <c r="C13" s="6" t="n">
        <v>55</v>
      </c>
      <c r="D13" s="6" t="n">
        <v>-112</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SEK (kr) kr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Percentage of ownership</t>
        </is>
      </c>
      <c r="B4" s="4" t="inlineStr">
        <is>
          <t>49.07%</t>
        </is>
      </c>
    </row>
    <row r="5">
      <c r="A5" s="4" t="inlineStr">
        <is>
          <t>Ericsson Nikola Tesla d.d | Croatia</t>
        </is>
      </c>
    </row>
    <row r="6">
      <c r="A6" s="3" t="inlineStr">
        <is>
          <t>Disclosure Of Transactions Between Related Parties [Line Items]</t>
        </is>
      </c>
    </row>
    <row r="7">
      <c r="A7" s="4" t="inlineStr">
        <is>
          <t>Sales from associates</t>
        </is>
      </c>
      <c r="B7" s="8" t="n">
        <v>0.4</v>
      </c>
      <c r="C7" s="8" t="n">
        <v>0.4</v>
      </c>
      <c r="D7" s="8" t="n">
        <v>0.6</v>
      </c>
    </row>
    <row r="8">
      <c r="A8" s="4" t="inlineStr">
        <is>
          <t>Purchase from associates</t>
        </is>
      </c>
      <c r="B8" s="8" t="n">
        <v>1.2</v>
      </c>
      <c r="C8" s="8" t="n">
        <v>1.2</v>
      </c>
      <c r="D8" s="8" t="n">
        <v>1.5</v>
      </c>
    </row>
    <row r="9">
      <c r="A9" s="4" t="inlineStr">
        <is>
          <t>Percentage of ownership</t>
        </is>
      </c>
      <c r="B9" s="4" t="inlineStr">
        <is>
          <t>49.07%</t>
        </is>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s to Auditors - Summary of Fees to Auditors (Detail) - SEK (kr) kr in Millions</t>
        </is>
      </c>
      <c r="B1" s="2" t="inlineStr">
        <is>
          <t>12 Months Ended</t>
        </is>
      </c>
    </row>
    <row r="2">
      <c r="B2" s="2" t="inlineStr">
        <is>
          <t>Dec. 31, 2021</t>
        </is>
      </c>
      <c r="C2" s="2" t="inlineStr">
        <is>
          <t>Dec. 31, 2020</t>
        </is>
      </c>
      <c r="D2" s="2" t="inlineStr">
        <is>
          <t>Dec. 31, 2019</t>
        </is>
      </c>
    </row>
    <row r="3">
      <c r="A3" s="3" t="inlineStr">
        <is>
          <t>Auditors Remuneration [line items]</t>
        </is>
      </c>
    </row>
    <row r="4">
      <c r="A4" s="4" t="inlineStr">
        <is>
          <t>Audit fees</t>
        </is>
      </c>
      <c r="B4" s="6" t="n">
        <v>140</v>
      </c>
      <c r="C4" s="6" t="n">
        <v>106</v>
      </c>
      <c r="D4" s="6" t="n">
        <v>105</v>
      </c>
    </row>
    <row r="5">
      <c r="A5" s="4" t="inlineStr">
        <is>
          <t>Audit-related fees</t>
        </is>
      </c>
      <c r="B5" s="5" t="n">
        <v>10</v>
      </c>
      <c r="C5" s="5" t="n">
        <v>8</v>
      </c>
      <c r="D5" s="5" t="n">
        <v>12</v>
      </c>
    </row>
    <row r="6">
      <c r="A6" s="4" t="inlineStr">
        <is>
          <t>Tax fees</t>
        </is>
      </c>
      <c r="B6" s="5" t="n">
        <v>8</v>
      </c>
      <c r="C6" s="5" t="n">
        <v>10</v>
      </c>
      <c r="D6" s="5" t="n">
        <v>21</v>
      </c>
    </row>
    <row r="7">
      <c r="A7" s="4" t="inlineStr">
        <is>
          <t>Other fees</t>
        </is>
      </c>
      <c r="B7" s="5" t="n">
        <v>3</v>
      </c>
      <c r="C7" s="5" t="n">
        <v>7</v>
      </c>
      <c r="D7" s="5" t="n">
        <v>12</v>
      </c>
    </row>
    <row r="8">
      <c r="A8" s="4" t="inlineStr">
        <is>
          <t>Total</t>
        </is>
      </c>
      <c r="B8" s="5" t="n">
        <v>161</v>
      </c>
      <c r="C8" s="5" t="n">
        <v>131</v>
      </c>
      <c r="D8" s="5" t="n">
        <v>150</v>
      </c>
    </row>
    <row r="9">
      <c r="A9" s="4" t="inlineStr">
        <is>
          <t>Deloitte [member]</t>
        </is>
      </c>
    </row>
    <row r="10">
      <c r="A10" s="3" t="inlineStr">
        <is>
          <t>Auditors Remuneration [line items]</t>
        </is>
      </c>
    </row>
    <row r="11">
      <c r="A11" s="4" t="inlineStr">
        <is>
          <t>Audit fees</t>
        </is>
      </c>
      <c r="B11" s="5" t="n">
        <v>132</v>
      </c>
      <c r="C11" s="5" t="n">
        <v>97</v>
      </c>
    </row>
    <row r="12">
      <c r="A12" s="4" t="inlineStr">
        <is>
          <t>Audit-related fees</t>
        </is>
      </c>
      <c r="B12" s="5" t="n">
        <v>9</v>
      </c>
      <c r="C12" s="5" t="n">
        <v>8</v>
      </c>
    </row>
    <row r="13">
      <c r="A13" s="4" t="inlineStr">
        <is>
          <t>Tax fees</t>
        </is>
      </c>
      <c r="B13" s="5" t="n">
        <v>2</v>
      </c>
      <c r="C13" s="5" t="n">
        <v>4</v>
      </c>
    </row>
    <row r="14">
      <c r="A14" s="4" t="inlineStr">
        <is>
          <t>Other fees</t>
        </is>
      </c>
      <c r="B14" s="5" t="n">
        <v>1</v>
      </c>
      <c r="C14" s="5" t="n">
        <v>5</v>
      </c>
    </row>
    <row r="15">
      <c r="A15" s="4" t="inlineStr">
        <is>
          <t>Total</t>
        </is>
      </c>
      <c r="B15" s="5" t="n">
        <v>144</v>
      </c>
      <c r="C15" s="5" t="n">
        <v>114</v>
      </c>
    </row>
    <row r="16">
      <c r="A16" s="4" t="inlineStr">
        <is>
          <t>Others [member]</t>
        </is>
      </c>
    </row>
    <row r="17">
      <c r="A17" s="3" t="inlineStr">
        <is>
          <t>Auditors Remuneration [line items]</t>
        </is>
      </c>
    </row>
    <row r="18">
      <c r="A18" s="4" t="inlineStr">
        <is>
          <t>Audit fees</t>
        </is>
      </c>
      <c r="B18" s="5" t="n">
        <v>8</v>
      </c>
      <c r="C18" s="5" t="n">
        <v>9</v>
      </c>
      <c r="D18" s="5" t="n">
        <v>9</v>
      </c>
    </row>
    <row r="19">
      <c r="A19" s="4" t="inlineStr">
        <is>
          <t>Audit-related fees</t>
        </is>
      </c>
      <c r="B19" s="5" t="n">
        <v>1</v>
      </c>
    </row>
    <row r="20">
      <c r="A20" s="4" t="inlineStr">
        <is>
          <t>Tax fees</t>
        </is>
      </c>
      <c r="B20" s="5" t="n">
        <v>6</v>
      </c>
      <c r="C20" s="5" t="n">
        <v>6</v>
      </c>
      <c r="D20" s="5" t="n">
        <v>11</v>
      </c>
    </row>
    <row r="21">
      <c r="A21" s="4" t="inlineStr">
        <is>
          <t>Other fees</t>
        </is>
      </c>
      <c r="B21" s="5" t="n">
        <v>2</v>
      </c>
      <c r="C21" s="5" t="n">
        <v>2</v>
      </c>
      <c r="D21" s="5" t="n">
        <v>6</v>
      </c>
    </row>
    <row r="22">
      <c r="A22" s="4" t="inlineStr">
        <is>
          <t>Total</t>
        </is>
      </c>
      <c r="B22" s="6" t="n">
        <v>17</v>
      </c>
      <c r="C22" s="6" t="n">
        <v>17</v>
      </c>
      <c r="D22" s="5" t="n">
        <v>26</v>
      </c>
    </row>
    <row r="23">
      <c r="A23" s="4" t="inlineStr">
        <is>
          <t>PwC [member]</t>
        </is>
      </c>
    </row>
    <row r="24">
      <c r="A24" s="3" t="inlineStr">
        <is>
          <t>Auditors Remuneration [line items]</t>
        </is>
      </c>
    </row>
    <row r="25">
      <c r="A25" s="4" t="inlineStr">
        <is>
          <t>Audit fees</t>
        </is>
      </c>
      <c r="D25" s="5" t="n">
        <v>96</v>
      </c>
    </row>
    <row r="26">
      <c r="A26" s="4" t="inlineStr">
        <is>
          <t>Audit-related fees</t>
        </is>
      </c>
      <c r="D26" s="5" t="n">
        <v>12</v>
      </c>
    </row>
    <row r="27">
      <c r="A27" s="4" t="inlineStr">
        <is>
          <t>Tax fees</t>
        </is>
      </c>
      <c r="D27" s="5" t="n">
        <v>10</v>
      </c>
    </row>
    <row r="28">
      <c r="A28" s="4" t="inlineStr">
        <is>
          <t>Other fees</t>
        </is>
      </c>
      <c r="D28" s="5" t="n">
        <v>6</v>
      </c>
    </row>
    <row r="29">
      <c r="A29" s="4" t="inlineStr">
        <is>
          <t>Total</t>
        </is>
      </c>
      <c r="D29" s="6" t="n">
        <v>124</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vents After The Reporting Period - Additional Information (Detail) € in Millions, $ in Millions</t>
        </is>
      </c>
      <c r="B1" s="2" t="inlineStr">
        <is>
          <t>Feb. 08, 2022EUR (€)</t>
        </is>
      </c>
      <c r="C1" s="2" t="inlineStr">
        <is>
          <t>Nov. 30, 2021USD ($)</t>
        </is>
      </c>
    </row>
    <row r="2">
      <c r="A2" s="4" t="inlineStr">
        <is>
          <t>Vonage Holdings Corp [member] | Vonage acquisition [member]</t>
        </is>
      </c>
    </row>
    <row r="3">
      <c r="A3" s="3" t="inlineStr">
        <is>
          <t>Disclosure of non-adjusting events after reporting period [line items]</t>
        </is>
      </c>
    </row>
    <row r="4">
      <c r="A4" s="4" t="inlineStr">
        <is>
          <t>Consideration transferred, acquisition-date fair value</t>
        </is>
      </c>
      <c r="C4" s="10" t="n">
        <v>6200</v>
      </c>
    </row>
    <row r="5">
      <c r="A5" s="4" t="inlineStr">
        <is>
          <t>Termination fee</t>
        </is>
      </c>
      <c r="C5" s="10" t="n">
        <v>200</v>
      </c>
    </row>
    <row r="6">
      <c r="A6" s="4" t="inlineStr">
        <is>
          <t>Euro Medium Term Note [member] | Bonds Issued [Member]</t>
        </is>
      </c>
    </row>
    <row r="7">
      <c r="A7" s="3" t="inlineStr">
        <is>
          <t>Disclosure of non-adjusting events after reporting period [line items]</t>
        </is>
      </c>
    </row>
    <row r="8">
      <c r="A8" s="4" t="inlineStr">
        <is>
          <t>Notes and debentures issued | €</t>
        </is>
      </c>
      <c r="B8" s="11" t="n">
        <v>7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66" customWidth="1" min="2" max="2"/>
    <col width="16" customWidth="1" min="3" max="3"/>
    <col width="14" customWidth="1" min="4" max="4"/>
    <col width="14" customWidth="1" min="5" max="5"/>
  </cols>
  <sheetData>
    <row r="1">
      <c r="A1" s="1" t="inlineStr">
        <is>
          <t>Consolidated income statement - SEK (kr) shares in Millions, kr in Millions</t>
        </is>
      </c>
      <c r="C1" s="2" t="inlineStr">
        <is>
          <t>12 Months Ended</t>
        </is>
      </c>
    </row>
    <row r="2">
      <c r="C2" s="2" t="inlineStr">
        <is>
          <t>Dec. 31, 2021</t>
        </is>
      </c>
      <c r="D2" s="2" t="inlineStr">
        <is>
          <t>Dec. 31, 2020</t>
        </is>
      </c>
      <c r="E2" s="2" t="inlineStr">
        <is>
          <t>Dec. 31, 2019</t>
        </is>
      </c>
    </row>
    <row r="3">
      <c r="A3" s="3" t="inlineStr">
        <is>
          <t>Profit or loss [abstract]</t>
        </is>
      </c>
    </row>
    <row r="4">
      <c r="A4" s="4" t="inlineStr">
        <is>
          <t>Net sales</t>
        </is>
      </c>
      <c r="C4" s="6" t="n">
        <v>232314</v>
      </c>
      <c r="D4" s="6" t="n">
        <v>232390</v>
      </c>
      <c r="E4" s="6" t="n">
        <v>227216</v>
      </c>
    </row>
    <row r="5">
      <c r="A5" s="4" t="inlineStr">
        <is>
          <t>Cost of sales</t>
        </is>
      </c>
      <c r="C5" s="5" t="n">
        <v>-131565</v>
      </c>
      <c r="D5" s="5" t="n">
        <v>-138666</v>
      </c>
      <c r="E5" s="5" t="n">
        <v>-142392</v>
      </c>
    </row>
    <row r="6">
      <c r="A6" s="4" t="inlineStr">
        <is>
          <t>Gross income</t>
        </is>
      </c>
      <c r="C6" s="5" t="n">
        <v>100749</v>
      </c>
      <c r="D6" s="5" t="n">
        <v>93724</v>
      </c>
      <c r="E6" s="5" t="n">
        <v>84824</v>
      </c>
    </row>
    <row r="7">
      <c r="A7" s="4" t="inlineStr">
        <is>
          <t>Research and development expenses</t>
        </is>
      </c>
      <c r="C7" s="5" t="n">
        <v>-42074</v>
      </c>
      <c r="D7" s="5" t="n">
        <v>-39714</v>
      </c>
      <c r="E7" s="5" t="n">
        <v>-38815</v>
      </c>
    </row>
    <row r="8">
      <c r="A8" s="4" t="inlineStr">
        <is>
          <t>Selling and administrative expenses</t>
        </is>
      </c>
      <c r="C8" s="5" t="n">
        <v>-26957</v>
      </c>
      <c r="D8" s="5" t="n">
        <v>-26684</v>
      </c>
      <c r="E8" s="5" t="n">
        <v>-26137</v>
      </c>
    </row>
    <row r="9">
      <c r="A9" s="4" t="inlineStr">
        <is>
          <t>Impairment losses on trade receivables</t>
        </is>
      </c>
      <c r="C9" s="5" t="n">
        <v>-40</v>
      </c>
      <c r="D9" s="5" t="n">
        <v>118</v>
      </c>
      <c r="E9" s="5" t="n">
        <v>737</v>
      </c>
    </row>
    <row r="10">
      <c r="A10" s="4" t="inlineStr">
        <is>
          <t>Operating expenses</t>
        </is>
      </c>
      <c r="C10" s="5" t="n">
        <v>-69071</v>
      </c>
      <c r="D10" s="5" t="n">
        <v>-66280</v>
      </c>
      <c r="E10" s="5" t="n">
        <v>-64215</v>
      </c>
    </row>
    <row r="11">
      <c r="A11" s="4" t="inlineStr">
        <is>
          <t>Other operating income</t>
        </is>
      </c>
      <c r="C11" s="5" t="n">
        <v>1526</v>
      </c>
      <c r="D11" s="5" t="n">
        <v>1161</v>
      </c>
      <c r="E11" s="5" t="n">
        <v>2350</v>
      </c>
    </row>
    <row r="12">
      <c r="A12" s="4" t="inlineStr">
        <is>
          <t>Other operating expenses</t>
        </is>
      </c>
      <c r="C12" s="5" t="n">
        <v>-1164</v>
      </c>
      <c r="D12" s="5" t="n">
        <v>-499</v>
      </c>
      <c r="E12" s="5" t="n">
        <v>-12060</v>
      </c>
    </row>
    <row r="13">
      <c r="A13" s="4" t="inlineStr">
        <is>
          <t>Share in earnings of joint ventures and associated companies</t>
        </is>
      </c>
      <c r="C13" s="5" t="n">
        <v>-260</v>
      </c>
      <c r="D13" s="5" t="n">
        <v>-298</v>
      </c>
      <c r="E13" s="5" t="n">
        <v>-335</v>
      </c>
    </row>
    <row r="14">
      <c r="A14" s="4" t="inlineStr">
        <is>
          <t>Earnings before financial items and income tax (EBIT)</t>
        </is>
      </c>
      <c r="C14" s="5" t="n">
        <v>31780</v>
      </c>
      <c r="D14" s="5" t="n">
        <v>27808</v>
      </c>
      <c r="E14" s="5" t="n">
        <v>10564</v>
      </c>
    </row>
    <row r="15">
      <c r="A15" s="4" t="inlineStr">
        <is>
          <t>Financial income and expenses, net</t>
        </is>
      </c>
      <c r="C15" s="5" t="n">
        <v>-2530</v>
      </c>
      <c r="D15" s="5" t="n">
        <v>-596</v>
      </c>
      <c r="E15" s="5" t="n">
        <v>-1802</v>
      </c>
    </row>
    <row r="16">
      <c r="A16" s="4" t="inlineStr">
        <is>
          <t>Income after financial items</t>
        </is>
      </c>
      <c r="C16" s="5" t="n">
        <v>29250</v>
      </c>
      <c r="D16" s="5" t="n">
        <v>27212</v>
      </c>
      <c r="E16" s="5" t="n">
        <v>8762</v>
      </c>
    </row>
    <row r="17">
      <c r="A17" s="4" t="inlineStr">
        <is>
          <t>Income tax</t>
        </is>
      </c>
      <c r="C17" s="5" t="n">
        <v>-6270</v>
      </c>
      <c r="D17" s="5" t="n">
        <v>-9589</v>
      </c>
      <c r="E17" s="5" t="n">
        <v>-6922</v>
      </c>
    </row>
    <row r="18">
      <c r="A18" s="4" t="inlineStr">
        <is>
          <t>Net income (loss)</t>
        </is>
      </c>
      <c r="C18" s="5" t="n">
        <v>22980</v>
      </c>
      <c r="D18" s="5" t="n">
        <v>17623</v>
      </c>
      <c r="E18" s="5" t="n">
        <v>1840</v>
      </c>
    </row>
    <row r="19">
      <c r="A19" s="3" t="inlineStr">
        <is>
          <t>Net income (loss) attributable to:</t>
        </is>
      </c>
    </row>
    <row r="20">
      <c r="A20" s="4" t="inlineStr">
        <is>
          <t>Owners of the Parent Company</t>
        </is>
      </c>
      <c r="C20" s="5" t="n">
        <v>22694</v>
      </c>
      <c r="D20" s="5" t="n">
        <v>17483</v>
      </c>
      <c r="E20" s="5" t="n">
        <v>2223</v>
      </c>
    </row>
    <row r="21">
      <c r="A21" s="4" t="inlineStr">
        <is>
          <t>Non-controlling interests</t>
        </is>
      </c>
      <c r="C21" s="6" t="n">
        <v>286</v>
      </c>
      <c r="D21" s="6" t="n">
        <v>140</v>
      </c>
      <c r="E21" s="6" t="n">
        <v>-383</v>
      </c>
    </row>
    <row r="22">
      <c r="A22" s="3" t="inlineStr">
        <is>
          <t>Other information</t>
        </is>
      </c>
    </row>
    <row r="23">
      <c r="A23" s="4" t="inlineStr">
        <is>
          <t>Average number of shares outstanding, basic (millions)</t>
        </is>
      </c>
      <c r="C23" s="5" t="n">
        <v>3329</v>
      </c>
      <c r="D23" s="5" t="n">
        <v>3323</v>
      </c>
      <c r="E23" s="5" t="n">
        <v>3306</v>
      </c>
    </row>
    <row r="24">
      <c r="A24" s="4" t="inlineStr">
        <is>
          <t>Earnings (loss) per share attributable to owners of the Parent Company, basic (SEK)</t>
        </is>
      </c>
      <c r="B24" s="4" t="inlineStr">
        <is>
          <t>[1]</t>
        </is>
      </c>
      <c r="C24" s="7" t="n">
        <v>6.82</v>
      </c>
      <c r="D24" s="7" t="n">
        <v>5.26</v>
      </c>
      <c r="E24" s="7" t="n">
        <v>0.67</v>
      </c>
    </row>
    <row r="25">
      <c r="A25" s="4" t="inlineStr">
        <is>
          <t>Earnings (loss) per share attributable to owners of the Parent Company, diluted (SEK)</t>
        </is>
      </c>
      <c r="B25" s="4" t="inlineStr">
        <is>
          <t>[1]</t>
        </is>
      </c>
      <c r="C25" s="7" t="n">
        <v>6.81</v>
      </c>
      <c r="D25" s="7" t="n">
        <v>5.26</v>
      </c>
      <c r="E25" s="7" t="n">
        <v>0.67</v>
      </c>
    </row>
    <row r="26"/>
    <row r="27">
      <c r="A27" s="4" t="inlineStr">
        <is>
          <t>[1]</t>
        </is>
      </c>
      <c r="B27" s="4" t="inlineStr">
        <is>
          <t>Based on net income attributable to owners of the Parent Company.</t>
        </is>
      </c>
    </row>
  </sheetData>
  <mergeCells count="4">
    <mergeCell ref="A1:B2"/>
    <mergeCell ref="C1:E1"/>
    <mergeCell ref="A26:D26"/>
    <mergeCell ref="B27:D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2 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C2 Property, plant and equipment</t>
        </is>
      </c>
      <c r="B4" s="4" t="inlineStr">
        <is>
          <t xml:space="preserve">Property, plant and equipment Property, plant and equipment 2021
Real estate Machinery and other Other equipment, Construction in progress Total
Cost
Opening balance 6,503 3,030 32,890 995 43,418
Additions 54 207 2,215 1,187 3,663
Balances regarding acquired/divested business — — (75) — (75)
Sales/disposals (348) (135) (2,145) (94) (2,722)
Reclassifications 356 270 813 (1,439) —
Translation differences 381 177 1,311 56 1,925
Closing balance 6,946 3,549 35,009 705 46,209
Accumulated depreciations
Opening balance (3,405) (2,393) (22,863) — (28,661)
Depreciations (441) (286) (2,947) — (3,674)
Balances regarding divested business — — 50 — 50
Sales/disposals 315 136 1,956 — 2,407
Reclassifications 1 2 (3) — —
Translation differences (211) (137) (962) — (1,310)
Closing balance (3,741) (2,678) (24,769) — (31,188)
Accumulated impairment losses
Opening balance (275) (75) (1,024) — (1,374)
Impairment losses (22) (30) (146) — (198)
Sales/disposals 29 5 176 — 210
Translation differences (15) (4) (60) — (79)
Closing balance (283) (104) (1,054) — (1,441)
Net carrying value 2,922 767 9,186 705 13,580 Contractual commitments for the acquisition of property, plant and equipment as per December 31, 2021, amounted to SEK 477 (499) million. Property, plant and equipment 2020
Real estate Machinery and other Other equipment, Construction in progress Total
Cost
Opening balance 6,755 3,512 33,790 1,015 45,072
Additions 78 163 2,184 2,068 4,493
Balances regarding acquired/divested business 2 4 59 (10) 55
Sales/disposals (567) (475) (2,534) (173) (3,749)
Reclassifications 720 92 1,009 (1,821) —
Translation differences (485) (266) (1,618) (84) (2,453)
Closing balance 6,503 3,030 32,890 995 43,418
Accumulated depreciation
Opening balance (3,745) (2,843) (23,291) — (29,879)
Depreciations (425) (241) (2,936) — (3,602)
Balances regarding divested business — — 1 — 1
Sales/disposals 537 470 2,165 — 3,172
Reclassification 1 11 (12) — —
Translation differences 227 210 1,210 — 1,647
Closing balance (3,405) (2,393) (22,863) — (28,661)
Accumulated impairment losses
Opening balance (295) (43) (1,005) — (1,343)
Impairment losses (11) (65) (434) (2) (512)
Sales/disposals 9 28 348 2 387
Translation differences 22 5 67 — 94
Closing balance (275) (75) (1,024) — (1,374)
Net carrying value 2,823 562 9,003 995 13,3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3 Leases</t>
        </is>
      </c>
      <c r="B1" s="2" t="inlineStr">
        <is>
          <t>12 Months Ended</t>
        </is>
      </c>
    </row>
    <row r="2">
      <c r="B2" s="2" t="inlineStr">
        <is>
          <t>Dec. 31, 2021</t>
        </is>
      </c>
    </row>
    <row r="3">
      <c r="A3" s="3" t="inlineStr">
        <is>
          <t>Disclosure Of Leases [Abstract]</t>
        </is>
      </c>
    </row>
    <row r="4">
      <c r="A4" s="4" t="inlineStr">
        <is>
          <t>C3 Leases</t>
        </is>
      </c>
      <c r="B4" s="4" t="inlineStr">
        <is>
          <t xml:space="preserve">Leases Leases with the Company as lessee Right-of-use
2021 2020
Real estate Vehicles Other Total Real estate Vehicles Other Total
Cost
Opening balance 11,784 823 171 12,778 11,263 698 126 12,087
Additions 1,759 258 — 2,017 2,220 339 45 2,604
Balances regarding acquired/divested business (10) (11) — (21) 126 — — 126
Terminations (395) (180) — (575) (926) (130) — (1,056)
Translation differences 618 40 — 658 (899) (84) — (983)
Closing balance 13,756 930 171 14,857 11,784 823 171 12,778
Accumulated depreciations
Opening balance (3,700) (390) (55) (4,145) (2,126) (260) (28) (2,414)
Depreciations (2,002) (251) (24) (2,277) (2,082) (277) (28) (2,387)
Balances regarding divested business 8 6 — 14 1 — — 1
Terminations 233 158 — 391 238 109 — 347
Translation differences (226) (18) — (244) 269 38 1 308
Closing balance (5,687) (495) (79) (6,261) (3,700) (390) (55) (4,145)
Accumulated impairment losses
Opening balance (340) — — (340) (872) — — (872)
Impairment losses — — — — (47) — — (47)
Terminations 63 — — 63 553 — — 553
Translation differences (26) — — (26) 26 — — 26
Closing balance (303) — — (303) (340) — — (340)
Financial sublease
Opening balance (313) — — (313) (314) — — (314)
Derecognition — — — — (42) — — (42)
Translation differences (32) — — (32) 43 — — 43
Closing balance (345) — — (345) (313) — — (313)
Net carrying value 7,421 435 92 7,948 7,431 433 116 7,980 Lease liabilities The lease liabilities amounted to SEK 9,303 (9,300) million , Lease cost The total lease cost amounted to SEK 3,375 (3,704) million, of which depreciation SEK 2,277 (2,387) million, impairment losses SEK 0 (47) million, lease expense relating to low-value Cash payments Cash payments
2021 2020
Repayments of the lease liabilities 1) (2,368 ) (2,417 )
Interest expense of the lease liabilities (426 ) (490 )
Low-value (434 ) (516 )
Variable lease payments not included in the measurement of the lease liabilities (238 ) (264 )
Total cash outflow (3,466 ) (3,687 )
1) Including advance payments. Future cash outflow Future cash outflows from leases not yet commenced in 2021 to which Ericsson as the lessee is committed is SEK 157 Leases with the Company as lessor Lessor leases relate to subleases of real estate. These lease contracts vary in length from 1 to 11 years. Receivables related to subleases in At December 31, 2021, future minimum payment receivables were distributed as follows: Future minimum payment receivables
Financial leases Operating leases
2022 66 47
2023 67 22
2024 69 9
2025 12 3
2026 — 1
2027 and later — 2
Total 214 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1 Provisions</t>
        </is>
      </c>
      <c r="B1" s="2" t="inlineStr">
        <is>
          <t>12 Months Ended</t>
        </is>
      </c>
    </row>
    <row r="2">
      <c r="B2" s="2" t="inlineStr">
        <is>
          <t>Dec. 31, 2021</t>
        </is>
      </c>
    </row>
    <row r="3">
      <c r="A3" s="3" t="inlineStr">
        <is>
          <t>Provisions [abstract]</t>
        </is>
      </c>
    </row>
    <row r="4">
      <c r="A4" s="4" t="inlineStr">
        <is>
          <t>D1 Provisions</t>
        </is>
      </c>
      <c r="B4" s="4" t="inlineStr">
        <is>
          <t xml:space="preserve">Provisions
Provisions
Restructuring Customer Supplier Warranty Share-based Other Total
2021
Opening balance 1,200 3,850 791 987 2,107 1,531 10,466
Additions 303 795 1,020 455 1,367 483 4,423
Reversal of excess amounts (98) (491) (228) (153) (122) (86) (1,178)
Charge d 3,245
Utilization (785) (841) (175) (109) (1,837) (462) (4,209)
Reclassifications (1) 104 (179) (107) — 39 (144)
Translation differences 20 23 2 1 76 24 146
Closing balance 639 3,440 1,231 1,074 1,591 1,529 9,504
Of which current provisions 411 1,488 1,231 320 915 1,417 5,782
Of which non-current 228 1,952 — 754 676 112 3,722
2020
Opening balance 1,095 3,738 1,309 941 1,941 1,899 10,923
Additions 1,144 1,108 535 248 1,563 649 5,247
Reversal of excess amounts (149) (83) (438) (99) (69) (323) (1,161)
Charge d 4,086
Utilization (815) (766) (595) (105) (1,195) (499) (3,975)
Reclassifications 9 (4) (14) 3 (1) (20) (27)
Translation differences (84) (143) (6) (1) (132) (175) (541)
Closing balance 1,200 3,850 791 987 2,107 1,531 10,466
Of which current provisions 1,157 1,716 791 987 1,420 1,509 7,580
Of which non-current 43 2,134 — — 687 22 2,886 Provisions will fluctuate over time depending on the business mix, market mix and, technology shifts. Risk assessment in the ongoing business is performed monthly to identify the need for new additions and reversals. Management uses its best judgment to estimate provisions based on this assessment. Under certain circumstances, provisions are no longer required due to outcomes being more favourable than anticipated, which affect the provision balance as a reversal. In other cases, the outcome can be negative, and if so, a charge is recorded in the income statement. For 2021, the total provision value is SEK 9.5 (10.5) billion, of which SEK 3.7 (2.9) billion is classified as non-current. For more information, see note A1 “Significant accounting policies” and note A2 “Critical accounting estimates and judgments” for key estimation uncertainty regarding timing and amount. Restructuring provisions Restructuring provisions relate to structural efficiency programs that are planned and controlled by management and have a material impact on either the scope of the business undertaken or the manner in which the business is conducted. The scope of the structural efficiency measures involves service delivery, supply and manufacturing, R&amp;D, and selling and administration expenses. Restructuring provisions are recognized based on the expected costs of the respective restructuring programs and primarily consist of personnel costs. Estimation uncertainty exists regarding the execution of the restructuring programs, which may impact the expected timing and realization of costs. Restructuring provisions are reviewed and adjusted regularly based on management’s best estimate. The expected timing and amount of outflows are dependent on whether the plan execution is in line with management’s assessment. The majority of the restructuring provision will be utilized within 1 year. For more information about the restructuring charges booked in the income statement, see note B3 “Expenses by nature.” Customer-related provisions Customer-related provisions mainly consist of provisions for loss-making customer contracts. To measure the customer-related provisions, management estimates the unavoidable costs to fulfil the obligations under the customer contract. If the exit penalty is lower than the estimated costs to fulfil the contract, then the provision value is limited to the exit penalty value. The unavoidable costs to fulfil the contract sometimes differ from management’s estimates. Provisions raised for loss-making customer contracts are therefore regularly reviewed and adjusted based on the latest information available considering the realization of the costs estimated. The expected timing and amount of outflows are dependent on whether the customer contract execution is in line with management’s assessment. The majority of the customer-related provisions will be utilized over Supplier-related provisions Supplier-related provisions are for supplier claims/guarantees based on the contractual obligations mostly relating to inventory. The provision is calculated by comparing the committed inventory purchases with the expected usage based on forecast and any excess is provided for based on an assessment of the risk of obsolescence. Therefore, estimation uncertainty exists regarding the forecast and expected usage as Warranty provisions Warranty provisions are based on historic quality rates for established products as well as estimates regarding quality rates for new products and costs to remedy the various types of faults predicted. Uncertainty exists regarding the timing and amount as management utilizes the historical trends to estimate the warranty provisions as well as the cost to repair or replace, which may differ from the actual outcomes. New product warranty provisions require further estimation since historical information is not available. These provisions do not include costs for service in additions within customer contracts that are accounted for as separate performance obligations. The expected timing and amount of outflows are dependent on the actual product faults which may occur. The majority of the warranty provisions are expected to be utilized over Share-based payments provisions Share-based payments provisions relate to cash-settled share-based programs and are based on the present period’s best estimate of the eventual pay-outs, Other provis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2 Contingent liabilities</t>
        </is>
      </c>
      <c r="B1" s="2" t="inlineStr">
        <is>
          <t>12 Months Ended</t>
        </is>
      </c>
    </row>
    <row r="2">
      <c r="B2" s="2" t="inlineStr">
        <is>
          <t>Dec. 31, 2021</t>
        </is>
      </c>
    </row>
    <row r="3">
      <c r="A3" s="3" t="inlineStr">
        <is>
          <t>Disclosure of contingent liabilities [abstract]</t>
        </is>
      </c>
    </row>
    <row r="4">
      <c r="A4" s="4" t="inlineStr">
        <is>
          <t>D2 Contingent liabilities</t>
        </is>
      </c>
      <c r="B4" s="4" t="inlineStr">
        <is>
          <t xml:space="preserve">Contingent liabilities
Contingent liabilities
2021 2020
Contingent liabilities 1,614 1,198
Total 1,614 1,198 Contingent liabilities mainly relate to pensions, litigations and tax litigations in subsidiaries. Contingent liabilities assumed by the Company include guarantees of loans to other companies of SEK 16 (15) million. All ongoing legal and tax proceedings have been evaluated, their potential economic outflows and probability estimated, and necessary provisions made, or contingent liabilities disclosed. In note A2 “Critical accounting estimates and judgments,” further disclosure is presented in relation to (i) key sources of es timation uncertainty and (ii) the decision made in relation to accounting policies applied. On October 4, 2021, Ericsson asked the U.S. District Court for the Eastern District of Texas for a declaration that Ericsson has, in its negotiations with Apple, complied with its FRAND commitment and all other applicable laws and policies that would affect the terms of Ericsson’s and Apple’s prospective license. On December 17, 2021, Apple filed a responsive case against Ericsson in the U.S. District Court for the Eastern District of Texas alleging, among other things, that Ericsson breached obligations associated with the licensing of its standard essential patents under FRAND terms. The filing of lawsuits, complaints and other proceedings, when parties take legal action over a patent license agreement renewal, is standard and consequently additional lawsuits, complaints and other proceedings, may follow. See also note H6 “Events after reporting period.” As part of its defense to a now settled patent infringement lawsuit filed by Ericsson in 2013 in the Delhi High Court against Indian handset company Micromax, Micromax filed a complaint against Ericsson with the Competition Commission of India (CCI). The CCI decided to refer the case to the Director General’s Office for an in-depth investigation. The CCI opened similar investigations against Ericsson in January 2014 based on claims made by Intex Technologies (India) Limited and, in 2015, based on a now settled claim from iBall. Ericsson has challenged CCI’s jurisdiction in these cases before the Delhi High Court and is awaiting final appellate decision by the Supreme Court of India. In April 2019, Ericsson was informed by China’s State Administration for Market Regulation (SAMR) Anti-monopoly bureau that SAMR has initiated an investigation into Ericsson’s patent licensing practices in China. Ericsson is cooperating with the investigation, which is still in a fact-finding phase. The next steps include continued fact finding and meetings with SAMR in order to facilitate the authority’s assessments and conclusions. In October 2021, Ericsson received correspondence from the US Department of Justice (DOJ) stating its determination that the Company had breached its obligations under its Deferred Prosecution Agreement (DPA) by failing to provide certain documents and factual information. The Company cannot provide further detail about the determination by the DOJ or predict the outcome of the resolution of this matter at this time. Hence it is not possible to reliably estimate potential future cash outflows in resolving the matter. See also note H6 “ Events after reporting period.” The above matters relating to Apple, Micromax, SAMR and the DOJ have not been included in the contingent liability amount disclosed in the t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3 Assets pledged as collateral</t>
        </is>
      </c>
      <c r="B1" s="2" t="inlineStr">
        <is>
          <t>12 Months Ended</t>
        </is>
      </c>
    </row>
    <row r="2">
      <c r="B2" s="2" t="inlineStr">
        <is>
          <t>Dec. 31, 2021</t>
        </is>
      </c>
    </row>
    <row r="3">
      <c r="A3" s="3" t="inlineStr">
        <is>
          <t>Disclosure Assets Pledged As Collateral [Abstract]</t>
        </is>
      </c>
    </row>
    <row r="4">
      <c r="A4" s="4" t="inlineStr">
        <is>
          <t>D3 Assets pledged as collateral</t>
        </is>
      </c>
      <c r="B4" s="4" t="inlineStr">
        <is>
          <t xml:space="preserve">Assets pledged as collateral
Assets pledged as collateral
2021 2020
Chattel mortgages 1) 6,341 6,332
Bank deposits 2) 532 476
Total 6,873 6,808
1) See also note G1 “Post-employment benefits.”
2) See also note F1 “Financial risk manag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4 Contractual obligations</t>
        </is>
      </c>
      <c r="B1" s="2" t="inlineStr">
        <is>
          <t>12 Months Ended</t>
        </is>
      </c>
    </row>
    <row r="2">
      <c r="B2" s="2" t="inlineStr">
        <is>
          <t>Dec. 31, 2021</t>
        </is>
      </c>
    </row>
    <row r="3">
      <c r="A3" s="3" t="inlineStr">
        <is>
          <t>Disclosure Of Contractual Obligations [Abstract]</t>
        </is>
      </c>
    </row>
    <row r="4">
      <c r="A4" s="4" t="inlineStr">
        <is>
          <t>D4 Contractual obligations</t>
        </is>
      </c>
      <c r="B4" s="4" t="inlineStr">
        <is>
          <t>Contractual obligations
Contractual obligations 2021
Payment due by period
&lt;1 1–3 3–5 &gt;5
SEK billion year years years years Total
Current and non-current 1) 9.8 10.4 3.1 10.1 33.4
Lease obligations 2) 2.6 4.3 2.3 1.4 10.6
Other non-current — 1.0 — 0.6 1.6
Purchase obligations 3) 23.2 4.1 0.3 — 27.6
Trade payables 35.7 — — — 35.7
Commitments for customer 4) 34.4 9.7 3.2 — 47.3
Derivatives liabilities 4) 0.4 0.4 — — 0.8
Total 106.1 29.9 8.9 12.1 157.0
Contractual obligations 2020
Payment due by period
&lt;1 1–3 3–5 &gt;5
SEK billion year years years years Total
Current and non-current 1) 8.4 10.8 10.2 1.9 31.3
Lease obligations 2) 2.6 3.9 2.5 1.9 10.9
Other non-current 0.1 0.7 — 0.6 1.4
Purchase obligations 3) 12.0 2.6 0.6 — 15.2
Trade payables 32.0 — — — 32.0
Commitments for customer 4) 26.9 — — — 26.9
Derivatives liabilities 4) 0.1 0.1 — — 0.2
Total 82.1 18.1 13.3 4.4 117.9
1) Current and non-current
2) Future lease obligations, nominal lease liability, see also note C3 “Leases.”
3) The amounts of purchase obligations are gross, before deduction of any related provisions.
4) See also note F1 “Financial risk management.” As a measure to secure resilience in our supply chain, both due to continued uncertainties from COVID-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1 Equity</t>
        </is>
      </c>
      <c r="B1" s="2" t="inlineStr">
        <is>
          <t>12 Months Ended</t>
        </is>
      </c>
    </row>
    <row r="2">
      <c r="B2" s="2" t="inlineStr">
        <is>
          <t>Dec. 31, 2021</t>
        </is>
      </c>
    </row>
    <row r="3">
      <c r="A3" s="3" t="inlineStr">
        <is>
          <t>Equity [abstract]</t>
        </is>
      </c>
    </row>
    <row r="4">
      <c r="A4" s="4" t="inlineStr">
        <is>
          <t>E1 Equity</t>
        </is>
      </c>
      <c r="B4" s="4" t="inlineStr">
        <is>
          <t xml:space="preserve">Equity Capital stock Capital stock at December 31, 2021 and 2020
Capital stock
Parent Company Number of shares Capital
Class A shares 261,755,983 1,309
Class B shares 3,072,395,752 15,363
Total 3,334,151,735 16,672 The capital stock of the Parent Company is divided into two classes: Class A shares (quota value SEK 5.00) and Class B shares (quota value SEK 5.00). Both classes have the same rights of participation in the net assets and earnings. Class A shares, however, are entitled to one vote per share while Class B shares are entitled to one tenth of one vote per share. At December 31, 2021, the total number of treasury shares was 4,009,306 (6,043,960 in 2020 and 19,853,247 in 2019) Class B shares.
Number of shares
Number of shares Capital stock
Number of shares Jan 1, 2021 3,334,151,735 16,672
Number of shares Dec 31, 2021 3,334,151,735 16,672 Dividend proposal The Board of Directors propose a dividend for 2021 of SEK 2.50 per share (SEK 2.00 in 2020 and SEK 1.50 in 2019) to the Annual General Meeting. The dividend is proposed to be paid in two equal installments, SEK 1.25 per share with the record date March 31, 2022, and SEK 1.25 per share with the record date September 30, 2022. Additional paid in capital Additional paid in capital relates to payments made by owners and includes share premiums paid. Other reserves Other reserves include translation reserves, cash flow hedges and revaluation of borrowings. Translation reserves (cumulative translation adjustments) The cumulative translation adjustments comprise all foreign currency translation reserves arising from the translation of the financial statements of foreign operations to the Group presentation currency and changes regarding revaluation of excess value in local currency. Cash flow hedge reserve For further information, see note F1 “Financial risk management.” Revaluation of borrowings For further information, see note F4 “Interest-bearing liabilities.” Retained earnings Retained earnings, including net income for the year, comprise the earned profits of the Parent Company and its share of net income in subsidiaries, joint ventures and associated companies. Retained earnings also include remeasurements related to post-employment benefits. Remeasurements related to post-employment benefits Actuarial gains and losses resulting from experience-based events and changes in actuarial assumptions, fluctuations in the effect of the asset ceiling, and adjustments related to the Swedish special payroll taxes. For more information, see note G1 “Post-employment benefits.” Non-controlling Equity in a subsidiary not attributable, directly or indirectly, to a parent.
Other reserves
2021 2020
Translation Cash flow Revaluation Total Translation Cash flow Revaluation Total
Opening balance (2,424) 101 (366) (2,689) 2,967 (230) (445) 2,292
Other comprehensive income
Items that will not be reclassified to profit or loss
Revaluation of borrowings due to change in credit risk — — 31 31 — — 99 99
Tax on items that will not be reclassified to profit or loss — — (6) (6) — — (20) (20)
Items that have been or may be reclassified to profit or loss
Cash flow hedges
Gains/losses arising during the period — (542) — (542) — 136 — 136
Reclassification to profit and loss — (96) — (96) — 281 — 281
Translation reserves
Changes in translation reserves 3,556 — — 3,556 (5,434) — — (5,434)
Reclassification to profit and loss 46 — — 46 124 — — 124
Share of other comprehensive income of JV and associated companies 28 — — 28 (81) — — (81)
Tax on items that have been or may be reclassified to profit or loss — 126 — 126 — (86) — (86)
Other comprehensive income, net of tax 3,630 (512) 25 3,143 (5,391) 331 79 (4,981)
Total comprehensive income 3,630 (512) 25 3,143 (5,391) 331 79 (4,981)
Closing balance 1,206 (411) (341) 454 (2,424) 101 (366) (2,6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2 Business combinations</t>
        </is>
      </c>
      <c r="B1" s="2" t="inlineStr">
        <is>
          <t>12 Months Ended</t>
        </is>
      </c>
    </row>
    <row r="2">
      <c r="B2" s="2" t="inlineStr">
        <is>
          <t>Dec. 31, 2021</t>
        </is>
      </c>
    </row>
    <row r="3">
      <c r="A3" s="3" t="inlineStr">
        <is>
          <t>Disclosure of detailed information about business combination [abstract]</t>
        </is>
      </c>
    </row>
    <row r="4">
      <c r="A4" s="4" t="inlineStr">
        <is>
          <t>E2 Business combinations</t>
        </is>
      </c>
      <c r="B4" s="4" t="inlineStr">
        <is>
          <t>Business combinations Acquisitions and divestments Acquisitions
Acquisitions 2019–2021
2021 2020 2019
Consideration
Cash and cash equivalents 256 9,534 1,815
Others — 314 142
Total consideration 256 9,848 1,957
Net assets (liabilities) acquired
Cash and cash equivalents — 314 142
Property, plant and equipment 1 55 353
Right-of-use — 126 —
Intangible assets (95) 3,583 497
Investments in associates — 167 101
Other assets 21 1,292 1,357
Provisions, incl. post-employment benefits — (16) (102)
Other liabilities (348) (2,781) (743)
Total identifiable net assets (liabilities) (421) 2,740 1,605
Costs recognized in net income — — 153
Goodwill 677 7,108 199
Total 256 9,848 1,957
Acquisition-related costs 1) 11 92 85
1) Acquisition-related costs are included in Selling and administrative expenses in the consolidated income statement. In 2021, Ericsson made acquisitions with a negative cash flow effect amounting to SEK 256 (9,534) million. The acquisitions presented below are not material, but the Company gives the information to provide the reader a summarized view of the content of the acquisitions made. The acquisitions consist primarily of: Cradlepoint November 1, 2020 Company acquired all of the shares in Cradlepoint Inc. (purchase price of SEK 9.5 billion), a US-based The preliminary purchase price allocation of Cradlepoint made in 2020 was finalized during 2021. The main change between the provisional and final fair values in the balance sheet is an increase in goodwill of SEK 0.48 billion to SEK 7.5 billion with a corresponding increase of deferred revenues with SEK 0.35 billion and a decrease of intangibles with SEK 0.13 billion. This resulted in a positive impact in the income statement of SEK 0.1 billion in 2021. Axonix: Quortus: UK-based In order to finalize a Purchase price allocation all relevant information needs to be in place. Examples of such information are final consideration and final opening balances, they may remain preliminary for a period of time due to for example adjustments of working capital, tax items or decisions from local authorities. Divestments
Divestments 2019–2021
2021 2020 2019
Proceeds
Cash and cash equivalents 273 4 360
Shares in associated companies — — 1,209
Total Proceeds 273 4 1,569
Net assets disposed of
Property, plant and equipment 26 1 171
Right-of-use 7 1 20
Investments in associates — — 5
Intangible assets — 48 820
Goodwill (48) 4 —
Other assets 51 83 96
Provisions, incl. post-employment benefits (30) (1) 244
Other liabilities 36 6 (774)
Total net assets 42 142 582
Net gains/losses from divestments 231 (138) 987
Shares in associated companies — — (1,209)
Cash flow effect 273 4 360 In 2021, the Company made divestments with a cash flow effect amounting to SEK 273 (4) million. Net gains/losses from the divestments are presented on Other operating income in the Income statement, see note B4 “Other operating income and expenses” for more information. The divestments consist primarily of a data centre business located in the Netherlands in November 2021. For more information, see also note H3 “Statement of cash flow.”
Acquisitions 2019–2021
Company Description Transaction date
Quortus A UK based mobile core software company with expertise in enterprise 4G/5G technology. Nov 2021
Axonix A UK based mobile-first programmatic advertising exchange. Mar 2021
Cradlepoint A US company providing Wireless WAN Edge 4G and 5G solutions for the enterprise market. Nov 2020
Genaker A Spain provider of Mission Critical Push-to-talk (MC-PTT) Mar 2020
ST-Ericsson The remaining shares were acquired in ST-Ericsson (previously a joint venture). Dec 2019
Kathrein A German provider of antenna and filter technologies. Oct 2019
CSF A US based company related to the iconectiv business. Aug 2019
Divestments 2019–2021
Company Description Transaction date
Data center A data center business located in the Netherlands. Nov 2021
MediaKind A divestment of 51% of its MediaKind business. Feb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3 Associated companies</t>
        </is>
      </c>
      <c r="B1" s="2" t="inlineStr">
        <is>
          <t>12 Months Ended</t>
        </is>
      </c>
    </row>
    <row r="2">
      <c r="B2" s="2" t="inlineStr">
        <is>
          <t>Dec. 31, 2021</t>
        </is>
      </c>
    </row>
    <row r="3">
      <c r="A3" s="3" t="inlineStr">
        <is>
          <t>Investments accounted for using equity method [abstract]</t>
        </is>
      </c>
    </row>
    <row r="4">
      <c r="A4" s="4" t="inlineStr">
        <is>
          <t>E3 Associated companies</t>
        </is>
      </c>
      <c r="B4" s="4" t="inlineStr">
        <is>
          <t xml:space="preserve">Associated
Equity in associated companies
2021 2020
Opening balance 1,274 1,565
Investments — 167
Share in earnings (260) (298)
Distribution of capital stock — (3)
Taxes (11) (33)
Dividends (90) (43)
Translation differences 28 (81)
Closing balance 941 1,274 The Company owns 49% of MediaKind, located in US, with an investment of SEK 0.8 (0.8) billion. The Company’s share in earnings of MediaKind was SEK -0.4 (-0.4) The Company owns 49.07% of the shares in Ericsson Nikola Tesla d.d., located in Croatia. See also note H4 “Related party transac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1 Financial risk management</t>
        </is>
      </c>
      <c r="B1" s="2" t="inlineStr">
        <is>
          <t>12 Months Ended</t>
        </is>
      </c>
    </row>
    <row r="2">
      <c r="B2" s="2" t="inlineStr">
        <is>
          <t>Dec. 31, 2021</t>
        </is>
      </c>
    </row>
    <row r="3">
      <c r="A3" s="3" t="inlineStr">
        <is>
          <t>Disclosure Of Financial Risk Management [Abstract]</t>
        </is>
      </c>
    </row>
    <row r="4">
      <c r="A4" s="4" t="inlineStr">
        <is>
          <t>F1 Financial risk management</t>
        </is>
      </c>
      <c r="B4" s="4" t="inlineStr">
        <is>
          <t xml:space="preserve">Section F – Financial instruments
Financial risk management The Company’s financial risk management is governed by a policy approved by the Board of Directors. The Board of Directors is responsible for overseeing the capital structure and financial management of the Company, approving certain matters (such as investments, customer finance commitments and borrowing) and setting limits on the exposure to financial risks. For the Company, a robust financial position with an investment grade rating, low leverage and ample liquidity is deemed important. This provides financial flexibility and independence to operate and manage variations in working capital needs as well as to capitalize on business opportunities. The Company’s overall capital structure should support the financial targets. The capital structure is managed by balancing equity, debt financing and liquidity in such a way that the Company can secure funding of operations at a reasonable cost of capital. Regular borrowings are complemented with committed credit facilities to give additional flexibility to manage unforeseen funding needs. The Company strives to deliver strong free cash flow. The Company’s capital objectives are: – Strong free cash flow before M&amp;A – Positive net cash position – Investment grade rating by Moody’s (Baa3), Standard &amp; Poor’s (BBB-) (BBB-).
Capital objectives-related information, SEK billion
2021 2020
Free cash flow before M&amp;A 1) 32.1 22.3
Positive net cash 1) 65.8 41.9
Credit rating
Fitch BBB-, stable BBB-, stable
Standard &amp; Poor’s BBB-, stable BBB-, stable
Moody´s Ba1, stable Ba1, stable 1) For more information about the measures, see Alternative performance measures and Financial terminology. The Company has a treasury and customer finance function with the principal role to ensure that appropriate financing is in place through loans and committed credit facilities, actively managing the Company’s liquidity as well as financial assets and liabilities, and managing and controlling financial risk exposures in a manner consistent with underlying business risks and financial policies. The customer finance function may arrange suitable third-party financing solutions for customers to support their purchases from Ericsson. In some cases, and to the extent that customer loans are not provided directly by banks, the Parent Company may provide vendor finance credits to customers directly. The central function also monitors the exposure from outstanding vendor credits and credit commitments. The Company classifies financial risks as: – Foreign exchange risk – Interest rate risk – Credit risk – Liquidity – Refinancing risk – Market price risk in own and other equity instruments. The Board of Directors has established risk limits for defined exposures to foreign exchange and interest rate risks as well as to political risks in certain countries. For further information about accounting policies, see note A1 “Significant accounting policies.” Foreign exchange risk The Company is a global company with sales mainly outside Sweden. Sales and incurred costs are to a large extent denominated in currencies other than SEK and therefore the financial results of the Company are impacted by currency fluctuations. The Company reports the financial statements in SEK. Movements in exchange rates between currencies that affect these statements are impacting the comparability between periods. Line items, primarily sales, are impacted by translation exposure incurred when converting foreign entities’ financial statements into SEK. Line items and profitability, such as EBIT are impacted by transaction exposure incurred when financial assets and liabilities, primarily trade receivables and trade payables, are initially recognized and subsequently remeasured due to change in foreign exchange rates. The table below presents the external net sales and cost exposures for the largest currencies which impact profitability. The internal exposures will not impact group profitability if all related transactions occur and are recognized in the profit and loss in the same month. Any effect on profit and loss from internal transactions is a function of timing and FX volatility, therefore impossible to predict.
Currency exposure, SEK billion
Exposure currency Sales translation exposure Sales transaction exposure Sales net exposure Cost translation exposure Cost 1) Cost net
USD 2) 78.9 36.1 115.0 (45.2) (53.0) (98.2)
EUR 28.3 9.5 37.8 (22.4) 3.8 (18.6)
JPY 13.4 — 13.4 (5.2) — (5.2)
CAD 4.5 — 4.5 — 0.3 0.3
CNY 7.1 — 7.1 (6.5) 1.4 (5.1)
TWD 5.5 — 5.5 (2.4) — (2.4)
INR 7.4 (0.4) 7.0 (4.4) 0.2 (4.2)
GBP 7.6 (0.9) 6.7 (6.2) (0.2) (6.4)
AUD 7.6 (0.6) 7.0 (5.0) 0.4 (4.6)
1) External purchases in foreign currency translated to functional currency.
2) Sales transaction exposure in 2021 includes volume in the cash flow hedge of USD 200 million. Based on the outstanding cash flow hedge volume at year end, the hedged sales volume that will occur in 2022 is USD 263 million. Translation exposure Translation exposure relates to sales and cost incurred in foreign entities when converted into SEK upon consolidation. These exposures cannot be addressed by hedging. Transaction exposure The Company considers the following transaction exposures. a) Transaction risk impacting net sales and EBIT Transaction exposure relates to sales and cost incurred in non-reporting The Company has identified certain customer contracts where a fluctuation in the USD/SEK foreign exchange rate would significantly impact net sales and EBIT. These contracts are multi-year contracts with highly probable payments at fixed points in time denominated in USD. The Board of Directors has provided a mandate to the Company to hedge between 0%–100% of the next three years receipts on a rolling basis, up to the end of the contract period. This mandate instructs the treasury function to hedge a percentage of this exposure according to a defined scale, locking in a higher percentage of exposure as the USD strengthens against SEK, up to 100%. Hedge accounting is applied, whereby the Company enters into foreign exchange forward contracts that match the terms of the foreign exchange exposure as closely as possible and designates them as hedging instruments. Hedge ineffectiveness is expected to be minimal but may arise due to differences in timing of the cash flows between the hedged items and the hedging instruments. b) Transaction exposure in individual balance sheet According to Company policy, transaction exposure in subsidiaries’ balance sheets (e.g., trade receivables and trade payables that are remeasured due to change in foreign exchange rates) should be fully hedged. Foreign exchange exposures in balance sheet items are hedged through offsetting balances or derivatives. Foreign exchange exposures are managed net, and its effects are presented net within Financial income and expenses. This is not designated as hedge accounting. c) FX execution risk in Ericsson AB (EAB) As balance sheet hedging is done net on a monthly basis, significant volatility in USD hedge volumes exposes EAB to FX execution risk. In order to spread the FX execution risk over the year, 14% of each of the next six months forecasted sales and purchases in EAB are hedged monthly. The hedged volumes are funded by internal loans from its parent company which are not hedged, therefore the FX impact on revaluation of the loan is recognized in net FX as incurred. The sensitivity of the FX impact is dependent on changes in foreign exchange rates, forecasts and seasonality. USD is the only currency being hedged. Outstanding loan at year-end d) Transaction risk impacting business combination The Group is exposed to FX execution risk on consideration payable for acquisition in foreign currency from the period of communication of the proposed transaction to final completion date. Such transaction, if deemed material and highly probable, will be hedged to protect the cash consideration for acquisition accounting. Cash flow hedge accounting is applied, whereby the Company enters into foreign exchange forward contracts that match the terms of the foreign exchange exposure as closely as possible and designates them as hedging instruments. Hedge ineffectiveness is expected to be minimal but may arise due to differences in timing of the cash flows between the hedged item and the hedging instruments. Interest rate risk The Company is exposed to interest rate risk through market value fluctuations in certain balance sheet items and through changes in interest revenues and expenses. Sensitivity analysis The Company uses the Value at Risk (VaR) methodology to measure foreign exchange and interest rate risks managed by the treasury function. This statistical method expresses the maximum potential loss that can arise with a certain degree of probability during a certain period of time. For the VaR measurement, the Company has chosen a probability level of 99% and a one-day The treasury function operates under two mandates. In the liquidity management activity, it has a mandate to deviate from floating interest on net liquidity and take foreign exchange positions up to an aggregated risk of VaR SEK 45 million given a confidence level of 99% and a one-day In the asset-liability management activity, the interest rate risk is managed by matching fixed and floating interest rates in interest-bearing balance sheet items. The policy is that the net sensitivity on a one basis point move on interest-bearing assets matching interest-bearing liabilities, taking derivatives into consideration, is less than SEK 10 million. The average exposure during 2021 was SEK 1.1 (0.5) million per basis point shift.
Sensitivity to interest rate increase of 1 basis point, SEK million
&lt; 3M 3–12M 1–3Y 3–5Y &gt;5Y Total
Interest-bearing assets — — (4) (3) — (7)
Interest-bearing liabilities 1) — — 1 1 5 7
Derivatives — 1 1 — — 2
Total — 1 (2) (2) 5 2
1) Borrowings are included as they are designated FVTPL.
Outstanding derivatives
Outstanding derivatives
2021 Gross Offset Net Related Net
Currency derivatives 1)
Assets 294 (36) 258 — 258
Liabilities (707) 36 (671) 467 (204)
Interest rate derivatives
Assets 79 (20) 59 — 59
Liabilities (111) 20 (91) — (91)
Currency derivatives 1)
Assets 1,491 (7) 1,484 (1,181) 303
Liabilities (141) 7 (134) — (134)
Interest rate derivatives
Assets 57 (31) 26 — 26
Liabilities (131) 31 (100) — (100)
1) Currency derivatives designated as cash flow hedge of SEK 9 (127) million are included in Other current assets and SEK 510 (0) million in Other current liabilities. Cash collaterals paid or received under Credit Support Annex (CSA) to ISDA for cross-currency derivatives are recognized as Interest-bearing securities, current or Borrowings, current, respectively. The Company holds the following currency derivatives designated as hedging instruments:
Foreign exchange forward contracts
2021 &lt; 3 3 – 12 &gt; 1 year Total
Notional Amount (USD millions) 734 1,372 525 2,631
Average forward rate (SEK/USD) 8.79 9.05 8.35 Hedge ratio is 1:1 and changes in forward rate have been designated as the hedged risk. The change in the fair value of the hedging instrument is compared with the change in fair value of the hedged item, and the lower amount is taken to OCI. If the change in fair value of the hedging instrument is higher, then the excess change in fair value is considered ineffective hedging and recorded in net foreign exchange gains and losses. For hedge on customer contracts, upon recognition of the hedged net sales, the cumulative amount in hedging reserve is released in the OCI as a reclassification adjustment and recognized in net sales. For hedge on business combination, the cumulative amount in hedge reserve is transferred as a basis adjustment to goodwill upon recognition of the business combination. See note E1 “Equity” for movement in the cash flow hedge reserve. No hedge ineffectiveness was recognized in the income statement in 2021. Credit risk Credit risk is divided into three categories: credit risk in trade receivables and contract assets, customer finance risk and financial credit risk, see note A1 “Significant accounting policies.” Credit risk in trade receivables and contract assets Credit risk in trade receivables and contract assets is governed by a policy applicable to all legal entities in the Company. The purpose of the policy is to:
– Avoid credit losses through establishing internal standard credit approval routines in all the Company’s legal entities
– Ensure monitoring and risk mitigation of defaulting accounts, i.e. events of non-payment
– Ensure efficient credit management within the Company and thereby improve days sales outstanding and cash flow
– Define escalation path and approval process for customer credit limits. The credit risk of all customers is regularly assessed. Through credit management system functionality, credit checks are performed every time a sales order is generated in the source system. These are based on the credit risk set on the customer. Credit blocks appear if past due receivables are higher than permitted levels. Release of a credit block requires authorization. Letters of credits are used as a method for securing payments from customers operating in emerging markets, in particular in markets with unstable political and/or economic environments. By having banks confirming the letters of credit, the political and commercial credit risk exposures to the Company are mitigated. Impairment of trade receivables and contract assets Trade receivables and contract assets are assessed for impairment under a unified model. The Company has determined that credit risk largely depends on both the risk in the country where the customer resides (e.g. ability to make cross border payments) as well as the payment pattern of the customer. Therefore, expected credit losses (ECLs) are calculated using a provision matrix that specifies a fixed rate depending both on the number of days past due and the country risk rating. The country risk ratings depend on the ratings used by all Export Credit Agencies within the OECD. The rates defined in the provision matrix are based on historical loss patterns for that grouping of customers. These rates are adjusted for current conditions as well as management expectations of changes to political risks and payment patterns in the future. The provision rates are higher on high risk countries compared to low risk countries and also higher on amounts that remain unpaid for longer periods of time. Since the onset of the COVID-19 COVID-19. Trade receivables and contract assets together amounted to SEK 55,905 (53,336) million as of December 31, 2021. Provisions for expected credit losses on trade receivables and contract assets amounted to SEK 2,398 (2,518) million as of December 31, 2021. Total past due &gt; 360 days has increased but the expectation of collection from some customers has also improved, resulting in a lower allowance at year end. The Company’s write-offs have historically been low. During the year SEK 163 (136) million were written off due to the Company having no reasonable expectation of collection. Of these write-offs, SEK 0 (0) million are still subject to enforcement.
Movements in allowances for impairment of trade receivables and contract assets
2021 2020
Opening balance 2,518 2,983
Increase / (decrease) in allowance 40 (118)
Write-offs (163) (136)
Translation difference 3 (211)
Closing balance 1) 2,398 2,518
1) Of which SEK 1 (1) million relates to contract assets. The distribution of trade receivables and contract assets closely follows the distribution of the Company’s sales, see note B1 “Segment information.” The ten largest customers represented 47% (50%) of the total trade receivables and contract assets in 2021.
Aging analysis of gross values of trade receivables and contracts assets by
Days past dues
2021 Not 1-90 91-180 181-360 &gt;360 Total
Country risk: Low 36,439 976 171 51 292 37,929
Country risk: Medium 12,119 689 208 220 735 13,971
Country risk: High 4,044 429 293 270 1,367 6,403
Total 52,602 2,094 672 541 2,394 58,303
Days past dues
2020 Not 1-90 91-180 181-360 &gt;360 Total
Country risk: Low 33,620 517 63 105 308 34,613
Country risk: Medium 13,487 1,243 338 346 753 16,167
Country risk: High 3,023 394 223 275 1,159 5,074
Total 50,130 2,154 624 726 2,220 55,854 Customer finance credit risk All major commitments to finance customers are made only after approval in accordance with the work procedure for the Board of Directors and according to the established credit approval process. Prior to the approval of new facilities reported as customer finance, an internal credit risk assessment is conducted in order to assess the credit rating of each transaction for political and commercial risk. The credit risk analysis is made by using an assessment tool, where the political risk rating is identical to the rating used by all Export Credit Agencies within the OECD. The commercial risk is assessed by analysing a large number of parameters, which may affect the level of the future commercial credit risk exposure. The output from the assessment tool for the credit rating also includes an internal pricing of the risk. This is expressed as a risk margin per annum over the relevant base rate. The reference pricing for political and commercial risk, on which the tool is based, is reviewed using information from Export Credit Agencies and prevailing pricing in the bank loan and bond markets for structured financed deals. The objective is that the internally set risk margin shall reflect the assessed risk and that the pricing is as close as possible to the current market pricing. A reassessment of the credit rating for each customer finance facility is made on a regular basis. As of December 31, 2021, the total amount payable to the Company under customer finance credits was SEK 5,239 (5,262) million. The carrying value of these assets was SEK 3,287 (3,137) million as of December 31, 2021. Customer finance is arranged for infrastructure projects in different geographic markets. As of December 31, 2021, there were a total of 81 (72) customer finance arrangements originated by or guaranteed by the Company. The five largest facilities represented 70% (75%) of the customer finance exposure in 202 Security arrangements for customer finance facilities may include pledges of equipment, pledges of certain assets belonging to the borrower and pledges of shares in the operating company. If available, third-party risk coverage is, as a rule, arranged. “Third-party risk coverage” means that a financial payment guarantee covering the credit risk has been issued by a bank, an export credit agency or an insurance company. All such institutions have been rated at least investment grade. A credit risk transfer under a sub-participation The table below summarizes the Company’s outstanding customer finance as of December 31, 2021 and 2020.
Outstanding customer finance credit risk exposure 1)
2021 2020
Fair value of customer finance credits 3,287 3,137
Financial guarantees for third-parties 6 5
Accrued interest 9 8
Maximum exposure to credit risk 3,302 3,150
Less third-party risk coverage (94) (95)
The Company’s risk exposure, less third-party risk coverage 3,208 3,055
1) This table has been adjusted to show the maximum exposure to credit risk. Fair value assessment of customer finance credits Customer finance risk exposures are held at fair value and are classified as Level 3 on the fair value hierarchy. The Credit Asset Management Team within Ericsson Credit AB, reporting to Head of Group Treasury and Customer Finance, has established a process with respect to measurement of fair values. The quarterly credit review uses an internal model to determine a commercial rating for each credit and for calculation of the fair value. The model is based on external credit rating, political/country rating and bank pricing. Regular monitoring of customer behavior is also a part of the internal assessment. Revaluation of customer finance (excluding effect of foreign exchange translation) amounted to a net gain in the income statement of SEK 350 (loss of 262) million in 2021, of which gain of SEK 347 (loss of 262) million relates to credits held as of December 31, 2021. This effect is presented within selling and administrative expenses and was mainly related to South East Asia Oceania and India.
Customer finance fair value reconciliation
2021 2020
Opening balance 3,137 3,756
Additions 30,121 24,765
Disposals/repayments (30,468) (25,069)
Revaluation/amortization of interest 322 (66)
Translation difference 175 (249)
Closing balance 3,287 3,137
Of which non-current 568 1,221 Due to 5G buildout, the demand for customer financing solutions has continued to increase significantly. Most of such financing has been successfully transferred to banks, hence the balance of customer finance receivables is in line with prior year. Financial credit risk Financial instruments carry an element of risk in that counterparts may be unable to fulfill their payment obligations. This exposure arises in the investments in cash, cash equivalents, interest-bearing securities and from derivative positions with positive unrealized results against banks and other counterparties. The Company mitigates these risks by investing cash primarily in high rated securities such as treasury bills, government bonds, commercial papers, and mortgage-covered bonds (see Liquidity risk section below). Separate credit limits are assigned to each counterpart in order to minimize risk concentration. All derivative transactions are covered by ISDA netting agreements to reduce the credit risk. For cross-currency swaps a Credit Support Annex (CSA) to ISDA is signed to further reduce the credit risk by exchanging collateral weekly against market value. The Company has also moved some derivative exposures to clearing counterparties with daily settlement of margins. At December 31, 2021, the credit risk in financial cash instruments was equal to the instruments’ carrying value. The expected credit losses on cash equivalents and interest-bearings securities classified as amortized cost were immaterial. Credit exposure in derivative instruments was SEK 0.3 (0.3) billion. Liquidity risk The Company minimizes the liquidity risk by maintaining a sufficient cash position, centralized cash management, investments in highly liquid interest-bearing securities, and by having sufficient committed credit lines in place to meet potential funding needs. For information about contractual obligations, analyzed by contractual maturity, see note D4 “Contractual obligations.” The current cash position is deemed to satisfy all short-term liquidity requirements.
Cash, cash equivalents, interest bearing securities and derivative
2021 Rating or &lt; 3 M 3–12 M 1–5 Y &gt;5 Y Total
Bank 44,758 104 11 — 44,873
Other 247 — — — 247
Type of
Governments AA/AAA 5,743 2,906 11,860 — 20,509
Corporates A2/P2 4,226 — — — 4,226
Mortgage AAA — 5,749 21,700 304 27,753
Derivative 118 199 — — 317
55,092 8,958 33,571 304 97,925
2020 Rating or &lt; 3 M 3–12 M 1–5 Y &gt;5 Y Total
Bank deposits 26,829 130 16 — 26,975
Other financial institutions 202 — — — 202
Type of issuer:
Governments AAA 15,000 605 12,483 395 28,483
Corporates A2/P2 1,960 — — — 1,960
Mortgage institutes AAA 216 3,969 10,240 — 14,425
Derivative assets 189 346 975 — 1,510
44,396 5,050 23,714 395 73,555
The instruments are classified as FVTPL or amortized cost. Cash, cash equivalents and interest-bearing securities are mainly held in SEK. Refinancing risk Refinancing risk is the risk that the Company is unable to refinance outstanding debt under reasonable terms and conditions, or at all, at a given point in time. Debt financing is mainly carried out through borrowing in the Swedish and international debt capital markets. Bank financing is used for certain subsidiary funding and to obtain committed credit facilities.
Funding programs 1)
Amount Utilized Unutilized
Euro Medium 5,000 (1,495) 3,505
SEC Registered program (USD million) 2) 1,000
1) There are no financial covenants related to these programs.
2) Program amount indeterminate. In March 2021, the Company redeemed EUR 500 million notes issued under the Euro Medium
Committed credit facilities
Amount Utili zed U nu tiliz e d
Multi-currency revolving credit facility (USD 2,000 — 2,000 In September 2021, Ericsson entered into a USD 2 billion sustainability-linked revolving credit facility. The USD 2 billion facility replaces the previous USD 2 billion facility. The facility does not have interest rates linked to credit rating or financial covenants but is linked to two of Ericsson’s sustainability KPIs. Fair valuation of the Company’s financial instruments The Company’s financial instruments accounted for at fair value generally meet the requirements of level 1 valuation as they are based on quoted prices in active markets for identical assets. For some of the Company’s financial assets and liabilities, especially derivatives, quoted prices are not readily available and fair values are calculated using market inputs such as interest rate quotes and currency rates. For financial liabilities designated at fair value to profit and loss, the carrying amount reflects the effect in own credit spreads either in quoted prices or quoted Credit Default Swap (CDS) for Investment Grade companies. Valuation hierarchy
– Quoted market prices – level 1 Assets and liabilities are classified as level 1 if their value is observable in an active market. Such instruments are valued by reference to unadjusted quoted prices for identical assets or liabilities in active markets where the quoted price is readily available, and the price represents actual and regularly occurring market transactions.
– Valuation technique using observable inputs – level 2 Assets and liabilities classified as level 2 have been valued using models whose inputs are observable either directly or indirectly. Valuations based on observable inputs include cash equivalents (e.g. discounted papers, term deposits) and interest rate derivatives which are valued using interest rate yield curves. Other market observable inputs include credit spreads and FX forward rates. Inputs for base interest rates are quoted fixing rates, interest rates swaps and IBOR rates. FX derivatives are valued by using observable forward rates, discounted using base interest rate curve. Valuation of foreign exchange options are made using the Black-Scholes formula. The value of credit risks in derivative contracts are monitored regularly. Derivative credit and debit valuations adjustments are calculated based on outstanding market values and default probabilities from the CDS market, and if effect on valuation is material, are included in the fair value of the derivatives.
– Valuation technique using significant unobservable inputs – level 3 Assets and liabilities are classified as level 3 if their valuation incorporates significant inputs that are not based on observable market data (unobservable inputs). Apart from trade receivables and customer finance receivables, this valuation technique mainly applies to investment in shares and other participations whereby valuation input is considered observable if it can be directly observed from transactions in an active market, or if there is compelling external evidence demonstrating an executable exit price. Unobservable input levels are generally determined via reference to observable inputs, historical observations or using other analytical techniques.
Reconciliation of Level 3 fair value items
Investment in
Opening balance 1,519
Additions 184
Disposals (229)
Gain or losses 1) 255
Transfers to level 1 2) (55)
Closing balance 1,674
1) Table shows net gains or losses recognized in Other operating income or expense s
2) Transfer between hierarchies is recognized from the date of change in circumstances that resulted in the transfer. Transfer in the year relates to an investment that was converted into listed equity shares. Unrealized gain of SEK million Financial instruments carried at amortized cost Financial instruments, such as some cash equivalents, interest-bearing securities, borrowings and payables, are carried at amortized cost which is deemed to be equal to fair value. When a market price is not readily available and there is insignificant interest rate exposure and credit spreads affecting the value, the carrying value is considered to represent a reasonable estimate of fair value.
Financial instruments
2021 2020
Amortized Fair Fair value hierarchy level Amortized Fair Fair value hierarchy level
SEK billion cost value Level 1 Level 2 Level 3 cost value Level 1 Level 2 Level 3
Assets at fair value through profit or loss
Customer finance — 3.3 — — 3.3 — 3.1 — — 3.1
Interest bearing securities — 43.3 43.3 — — — 28.1 28.1 — —
Cash equivalents 1) — 26.0 — 26.0 — — 23.6 — 23.6 —
Other financial assets — 2.3 0.6 — 1.7 — 1.5 — — 1.5
Other current assets — 0.3 — 0.3 — — 1.5 — 1.5 —
Assets at fair value through OCI
Trade receivable — 45.4 — — 45.4 — 42.1 — — 42.1
Assets at amortized cost
Interest bearing securities 0.3 — — — — 0.4 — — — —
Cash equivalents 1) 4.0 — — — — 3.6 — — — —
Other financial assets 0.5 — — — — 0.5 — — — —
Financial assets 4.8 120.6 4.5 99.9
Financial liabilities at designated FVTPL
Parent Company borrowings — (31.4) (19.5) (11.9) — — (27.2) (18.9) (8.3) —
Financial liabilities at FVTPL
Other current liabilities — (0.8) — (0.8) — — (0.2) — (0.2) —
Liabilities at amortized cost
Trade payables (35.7) — — — — (32.0) — — — —
Borrowings (0.4) — — — — (2.9) — — — —
Financial liabilities (36.1) (32.2) (34.9) (27.4)
1) Total Cash and cash equivalent is SEK 54.1 (43.6) billion, of which SEK 30.0 (27.2) billion relating to Cash equivalents are presented in the table above. Market price risk in own shares and other listed equity investments The Company is exposed to fluctuations in its own share price through share-based compensation for employees and the Board of Directors. Some of the plans are share-settled and some are cash-settled as further disclosed in note A1 “Significant accounting policies”, note G2 “Information regarding members of the Board of Directors and Group management” and note G3 “Share-based compensation.” Share-based plans for employees The obligation to deliver shares under the 2019 and 2020 Long-Term Variable compensation programs (LTV) for the Executive Team is covered by holding Ericsson Class B shares as treasury stock. The cash flow exposure is managed through the holding of Ericsson Class B shares as treasury stock to be sold to generate funds, which also cover social security payments. A change in the share price will result in a change in social security charges, which represents a risk to the income statement. The cash flow exposure relating to the 2021 LTV program is not managed in the same manner. Cash-settled plans to employees and the Board of Directors In the case of synthetic share programs (a cash-settled program as defined in IFRS 2) to Board members and cash-settled plans to employees, the Company is exposed to risks in relation to own share price, both with regard to compensation expenses and social security charges. The obligations to pay compensation amounts under the synthetic share-based compensations to the Board of Directors and employees are covered by a provision in the balance sheet. For further information about LTV, the cash-settled plans to employees and the synthetic share-based compensations to the Board of Directors, see note G2 “Information regarding members of the Board of Directors and Group management” and note G3 “Share-based compens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solidated statement of comprehensive income (loss) - SEK (kr) kr in Millions</t>
        </is>
      </c>
      <c r="B1" s="2" t="inlineStr">
        <is>
          <t>12 Months Ended</t>
        </is>
      </c>
    </row>
    <row r="2">
      <c r="B2" s="2" t="inlineStr">
        <is>
          <t>Dec. 31, 2021</t>
        </is>
      </c>
      <c r="D2" s="2" t="inlineStr">
        <is>
          <t>Dec. 31, 2020</t>
        </is>
      </c>
      <c r="E2" s="2" t="inlineStr">
        <is>
          <t>Dec. 31, 2019</t>
        </is>
      </c>
    </row>
    <row r="3">
      <c r="A3" s="3" t="inlineStr">
        <is>
          <t>Statement of comprehensive income [abstract]</t>
        </is>
      </c>
    </row>
    <row r="4">
      <c r="A4" s="4" t="inlineStr">
        <is>
          <t>Net income</t>
        </is>
      </c>
      <c r="B4" s="6" t="n">
        <v>22980</v>
      </c>
      <c r="D4" s="6" t="n">
        <v>17623</v>
      </c>
      <c r="E4" s="6" t="n">
        <v>1840</v>
      </c>
    </row>
    <row r="5">
      <c r="A5" s="3" t="inlineStr">
        <is>
          <t>Items that will not be reclassiﬁed to proﬁt or loss</t>
        </is>
      </c>
    </row>
    <row r="6">
      <c r="A6" s="4" t="inlineStr">
        <is>
          <t>Remeasurements of defined benefits pension plans including asset ceiling</t>
        </is>
      </c>
      <c r="B6" s="5" t="n">
        <v>3537</v>
      </c>
      <c r="D6" s="5" t="n">
        <v>-4618</v>
      </c>
      <c r="E6" s="5" t="n">
        <v>-6182</v>
      </c>
    </row>
    <row r="7">
      <c r="A7" s="4" t="inlineStr">
        <is>
          <t>Revaluation of borrowings due to change in credit risk</t>
        </is>
      </c>
      <c r="B7" s="5" t="n">
        <v>31</v>
      </c>
      <c r="D7" s="5" t="n">
        <v>99</v>
      </c>
      <c r="E7" s="5" t="n">
        <v>-651</v>
      </c>
    </row>
    <row r="8">
      <c r="A8" s="4" t="inlineStr">
        <is>
          <t>Tax on items that will not be reclassiﬁed to proﬁt or loss</t>
        </is>
      </c>
      <c r="B8" s="5" t="n">
        <v>-682</v>
      </c>
      <c r="D8" s="5" t="n">
        <v>880</v>
      </c>
      <c r="E8" s="5" t="n">
        <v>1363</v>
      </c>
    </row>
    <row r="9">
      <c r="A9" s="3" t="inlineStr">
        <is>
          <t>Cash flow hedge reserve</t>
        </is>
      </c>
    </row>
    <row r="10">
      <c r="A10" s="4" t="inlineStr">
        <is>
          <t>Gains/losses arising during the period</t>
        </is>
      </c>
      <c r="B10" s="5" t="n">
        <v>-542</v>
      </c>
      <c r="D10" s="5" t="n">
        <v>136</v>
      </c>
      <c r="E10" s="5" t="n">
        <v>-290</v>
      </c>
    </row>
    <row r="11">
      <c r="A11" s="4" t="inlineStr">
        <is>
          <t>Reclassiﬁcation adjustments on gains/losses included in proﬁt or loss</t>
        </is>
      </c>
      <c r="B11" s="5" t="n">
        <v>-96</v>
      </c>
      <c r="D11" s="5" t="n">
        <v>281</v>
      </c>
    </row>
    <row r="12">
      <c r="A12" s="3" t="inlineStr">
        <is>
          <t>Translation reserves</t>
        </is>
      </c>
    </row>
    <row r="13">
      <c r="A13" s="4" t="inlineStr">
        <is>
          <t>Changes in translation reserves</t>
        </is>
      </c>
      <c r="B13" s="5" t="n">
        <v>3342</v>
      </c>
      <c r="C13" s="4" t="inlineStr">
        <is>
          <t>[1]</t>
        </is>
      </c>
      <c r="D13" s="5" t="n">
        <v>-5376</v>
      </c>
      <c r="E13" s="5" t="n">
        <v>1925</v>
      </c>
    </row>
    <row r="14">
      <c r="A14" s="4" t="inlineStr">
        <is>
          <t>Reclassification to profit and loss</t>
        </is>
      </c>
      <c r="B14" s="5" t="n">
        <v>46</v>
      </c>
      <c r="C14" s="4" t="inlineStr">
        <is>
          <t>[1]</t>
        </is>
      </c>
      <c r="D14" s="5" t="n">
        <v>124</v>
      </c>
      <c r="E14" s="5" t="n">
        <v>54</v>
      </c>
    </row>
    <row r="15">
      <c r="A15" s="4" t="inlineStr">
        <is>
          <t>Share of other comprehensive income of JV and associated companies</t>
        </is>
      </c>
      <c r="B15" s="5" t="n">
        <v>28</v>
      </c>
      <c r="D15" s="5" t="n">
        <v>-81</v>
      </c>
      <c r="E15" s="5" t="n">
        <v>131</v>
      </c>
    </row>
    <row r="16">
      <c r="A16" s="4" t="inlineStr">
        <is>
          <t>Tax on items that have been or may be reclassiﬁed to proﬁt or loss</t>
        </is>
      </c>
      <c r="B16" s="5" t="n">
        <v>126</v>
      </c>
      <c r="D16" s="5" t="n">
        <v>-86</v>
      </c>
      <c r="E16" s="5" t="n">
        <v>60</v>
      </c>
    </row>
    <row r="17">
      <c r="A17" s="4" t="inlineStr">
        <is>
          <t>Other comprehensive income (loss), net of tax</t>
        </is>
      </c>
      <c r="B17" s="5" t="n">
        <v>5790</v>
      </c>
      <c r="D17" s="5" t="n">
        <v>-8641</v>
      </c>
      <c r="E17" s="5" t="n">
        <v>-3590</v>
      </c>
    </row>
    <row r="18">
      <c r="A18" s="4" t="inlineStr">
        <is>
          <t>Total comprehensive income (loss)</t>
        </is>
      </c>
      <c r="B18" s="5" t="n">
        <v>28770</v>
      </c>
      <c r="D18" s="5" t="n">
        <v>8982</v>
      </c>
      <c r="E18" s="5" t="n">
        <v>-1750</v>
      </c>
    </row>
    <row r="19">
      <c r="A19" s="3" t="inlineStr">
        <is>
          <t>Total comprehensive income (loss) attributable to:</t>
        </is>
      </c>
    </row>
    <row r="20">
      <c r="A20" s="4" t="inlineStr">
        <is>
          <t>Owners of the Parent Company</t>
        </is>
      </c>
      <c r="B20" s="5" t="n">
        <v>28694</v>
      </c>
      <c r="D20" s="5" t="n">
        <v>8787</v>
      </c>
      <c r="E20" s="5" t="n">
        <v>-1403</v>
      </c>
    </row>
    <row r="21">
      <c r="A21" s="4" t="inlineStr">
        <is>
          <t>Non-controlling interests</t>
        </is>
      </c>
      <c r="B21" s="6" t="n">
        <v>76</v>
      </c>
      <c r="D21" s="6" t="n">
        <v>195</v>
      </c>
      <c r="E21" s="6" t="n">
        <v>-347</v>
      </c>
    </row>
    <row r="22"/>
    <row r="23">
      <c r="A23" s="4" t="inlineStr">
        <is>
          <t>[1]</t>
        </is>
      </c>
      <c r="B23" s="4" t="inlineStr">
        <is>
          <t>Changes in cumulative translation adjustments include changes regarding revaluation of goodwill in local currency of SEK 2,646 million (SEK -3,359 million in 2020 and SEK 966 million in 2019), and realized gain/losses net from divested/liquidated companies, SEK 46 million (SEK 124 million in 2020 and SEK 54 million in 2019).</t>
        </is>
      </c>
    </row>
  </sheetData>
  <mergeCells count="5">
    <mergeCell ref="A1:A2"/>
    <mergeCell ref="B1:E1"/>
    <mergeCell ref="B2:C2"/>
    <mergeCell ref="A22:E22"/>
    <mergeCell ref="B23:E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2 Financial income and expenses</t>
        </is>
      </c>
      <c r="B1" s="2" t="inlineStr">
        <is>
          <t>12 Months Ended</t>
        </is>
      </c>
    </row>
    <row r="2">
      <c r="B2" s="2" t="inlineStr">
        <is>
          <t>Dec. 31, 2021</t>
        </is>
      </c>
    </row>
    <row r="3">
      <c r="A3" s="3" t="inlineStr">
        <is>
          <t>Finance Income And Expenses [Abstract]</t>
        </is>
      </c>
    </row>
    <row r="4">
      <c r="A4" s="4" t="inlineStr">
        <is>
          <t>F2 Financial income and expenses</t>
        </is>
      </c>
      <c r="B4" s="4" t="inlineStr">
        <is>
          <t xml:space="preserve">Financial income and expenses Financial income and expenses
2021 2020 2019
Contractual interest on financial assets 1) 360 665 1,234
of which on financial assets at amortized cost 1) 148 148 430
Net revaluation gains and losses on financial assets 10 (103) (100)
Other financial income 1) 321 131 161
Financial income 691 693 1,295
Contractual interest on financial liabilities 1) (525) (873) (1,222)
of which on financial liabilities at amortized cost 1) (41) (152) (132)
Net revaluation gains and losses on financial liabilities 67 9 (69)
Lease interest expense (426) (490) (551)
Other financial expenses 1) (790) (762) (860)
Financial expenses (1,674) (2,116) (2,702)
Net foreign exchange gains/losses (1,547) 827 (395)
Financial income and expenses, net (2,530) (596) (1,802)
Net gains and losses on financial instruments exclude effect of foreign exchange translations:
Financial instruments at fair value through profit or loss 2) (534) (257) 47
Financial liabilities designated at fair value through profit or loss 404 (121) (344)
1) Prior years’ contractual interest income and expenses are re-presented
2) Excludes net gain from revaluation of customer finance receivables of SEK 350 million (net loss of SEK 262 million in 2020 and net loss of SEK 650 million in 2019), reported as Selling and administrative expenses, and net gain on revaluation of investments in shares and participations of SEK 784 million (net gain of SEK 12 million in 2020 and net loss of SEK 149 million in 2019) reported as Other operating income or expense 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3 Financial assets, non-current</t>
        </is>
      </c>
      <c r="B1" s="2" t="inlineStr">
        <is>
          <t>12 Months Ended</t>
        </is>
      </c>
    </row>
    <row r="2">
      <c r="B2" s="2" t="inlineStr">
        <is>
          <t>Dec. 31, 2021</t>
        </is>
      </c>
    </row>
    <row r="3">
      <c r="A3" s="3" t="inlineStr">
        <is>
          <t>Subclassifications of assets, liabilities and equities [abstract]</t>
        </is>
      </c>
    </row>
    <row r="4">
      <c r="A4" s="4" t="inlineStr">
        <is>
          <t>F3 Financial assets, non-current</t>
        </is>
      </c>
      <c r="B4" s="4" t="inlineStr">
        <is>
          <t xml:space="preserve">Financial assets, non-current
Financial assets, non-current
2021 2020
Other investments in shares and participations Interest- securities, non-current Other financial assets, non-current Other investments in shares and participations Interest- securities, non-current Other financial assets, non-current
Opening balance 1,519 21,613 4,842 1,432 20,354 5,614
Additions 184 30,305 1,054 123 11,091 893
Disposals/repayments/deductions (229) (13,547) (959) (43) (5,021) (913)
Change in value in funded pension plans 1) — — 1,064 — — 51
Revaluation 784 (75) 99 12 (72) (53)
Reclassification (1) (7,670) (1) — (4,739) (271)
Translation differences 1 — 118 (5) — (479)
Closing balance 2,258 30,626 6,217 1,519 21,613 4,842
1) This amount includes asset ceiling. For further information, see note G1 “Post-employment benefi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4 Interest-bearing liabilities</t>
        </is>
      </c>
      <c r="B1" s="2" t="inlineStr">
        <is>
          <t>12 Months Ended</t>
        </is>
      </c>
    </row>
    <row r="2">
      <c r="B2" s="2" t="inlineStr">
        <is>
          <t>Dec. 31, 2021</t>
        </is>
      </c>
    </row>
    <row r="3">
      <c r="A3" s="3" t="inlineStr">
        <is>
          <t>Borrowings [abstract]</t>
        </is>
      </c>
    </row>
    <row r="4">
      <c r="A4" s="4" t="inlineStr">
        <is>
          <t>F4 Interest-bearing liabilities</t>
        </is>
      </c>
      <c r="B4" s="4" t="inlineStr">
        <is>
          <t xml:space="preserve">Interest-bearing liabilities As of December 31, 2021, the Company’s outstanding interest-bearing liabilities were SEK 31.8 (30.2) billion. I nterest-bearing liabilities (excluding lease obligations)
2021 2020
Borrowings, current
Current part of non-current 9,459 5,269
Other borrowings, current 131 2,673
Total borrowings, current 9,590 7,942
Borrowings, non-current
Notes and bond loans 22,016 22,008
Other borrowings, non-current 225 210
Total borrowings, non-current 22,241 22,218
Total interest-bearing liabilities 31,831 30,160 Reconciliation of liabilities arising from financing activities (including lease obligations)
2021 2020
Opening balance 39,460 47,578
Cash flows
Proceeds from issuance of borrowings 7,882 3,220
Repayment of borrowings (5,791) (9,031)
Other financing activities (2,128) 1,568
Lease payments (2,368) (2,417)
Non-cash
Effect of foreign exchange movement 2,621 (4,030)
Revaluation due to changes in credit risk (31) (99)
Other changes in fair value (415) 136
Acquisition of new lease contracts 2,009 2,604
Other non-cash (105) (69)
Closing balance 41,134 39,460 To secure long-term funding, the Company uses notes and bond programs together with bilateral research and development loans. All outstanding notes and bond loans are issued by the Parent Company under its Euro Medium Term Note (EMTN) program or under its US Securities and Exchange Commission (SEC) Registered program. Bonds issued at a fixed interest rate are normally swapped to a floating interest rate using interest rate swaps under the Asset and liability management mandate described in note F1 “Financial risk management.” Total weighted average interest rate cost for the long-term funding during the year was 1.75% (2.18%). Notes, bonds and bilateral loans
Issued-maturing Nominal amount Coupon Currency Maturity Carrying (SEK million) 2021 Changes in fair value due to changes in credit risk 2021 Cumulative changes in fair value due to changes in credit risk 2021 Carrying (SEK million) 2020
Notes and bond loans
2012–2022 1,000 4.125% USD May 15, 2022 9,163 (86) 58 8,537
2017–2021 500 0.875% EUR Mar 1, 2021 — (3) — 5,034
2017–2024 500 1.875% EUR Mar 1, 2024 5,297 (27) 118 5,290
2017–2025 1) 150 2.741% USD Dec 22, 2025 1,393 31 81 1,278
2020–2030 1) 200 3.020% USD Dec 30, 2030 1,825 47 115 1,698
2021–2029 500 1.000% EUR May 26, 2029 5,007 (26) (26) —
Total notes and bond loans 22,685 (64) 346 21,837
Bilateral loans
2017–2023 2) 220 USD Jun 15, 2023 2,033 17 44 1,826
2019–2024 3) 281 USD July 31, 2024 2,608 47 62 2,320
2019–2025 2) 150 USD Dec 18, 2025 1,400 35 44 1,237
2021–2028 3) 305 USD Jun 21, 2028 2,692 (66) (66) —
Total bilateral loans 8,733 33 84 5,383
1) Private Placement, Swedish Export Credit Corporation (SEK).
2) Nordic Investment Bank (NIB), R&amp;D project financing.
3) European Investment Bank (EIB), R&amp;D project financing.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1 Post-employment benefits</t>
        </is>
      </c>
      <c r="B1" s="2" t="inlineStr">
        <is>
          <t>12 Months Ended</t>
        </is>
      </c>
    </row>
    <row r="2">
      <c r="B2" s="2" t="inlineStr">
        <is>
          <t>Dec. 31, 2021</t>
        </is>
      </c>
    </row>
    <row r="3">
      <c r="A3" s="3" t="inlineStr">
        <is>
          <t>Disclosure of information about defined benefit plans [abstract]</t>
        </is>
      </c>
    </row>
    <row r="4">
      <c r="A4" s="4" t="inlineStr">
        <is>
          <t>G1 Post-employment benefits</t>
        </is>
      </c>
      <c r="B4" s="4" t="inlineStr">
        <is>
          <t xml:space="preserve">Section G – Employee related
Post-employment benefits Ericsson sponsors a number of post-employment benefit plans throughout the Company, which are in line with market practice in each country. The main change in 2021 was driven by higher than expected return on investments of SEK 3.5 billion. Financial assumption changes resulted in net actuarial gains on defined benefit obligations of SEK 0.3 billion although this was largely offset by experience losses in the year. Swedish plans Sweden has both defined benefit and defined contribution plans based on collective agreement between the parties in the Swedish labor market:
– A defined benefit plan, known as ITP 2 (occupational pension for salaried employees in manufacturing industries and trade), complemented by a defined contribution plan, known as ITPK (supplementary retirement benefits). This is a final salary-based plan.
– A defined contribution plan, known as ITP 1, for employees born in 1979 or later.
– A defined contribution plan ITP 1 or alternative ITP, for employees earning more than 10 income base amount and who have opted out of the defined benefit plan ITP 2, where rules are set by the Company and approved by each employee selected to participate. The Company has by far most of its Swedish pension liabilities under defined benefit plans which according to IAS 19 is funded to 51% (48%) by the assets of Ericsson Pensionsstiftelse (a Swedish Pension Foundation). These liabilities, if valued using different methodology and assumptions established by the Swedish PRI Pensionsgaranti, are considered funded to more than 100% by the assets of Ericsson Pensionsstiftelse. There are no funding requirements for the Swedish plans. The disability and survivors’ pension part of the ITP-plan The Company pays benefit directly to the pensioners as the obligations fall due. The responsibility for governance of the plans and the plan assets lies with the Company and the Pensionsstiftelse. The Swedish Pensionsstiftelse is managed on the basis of a capital preservation strategy and the risk profile is set accordingly. Traditional asset-liability matching (ALM) studies are undertaken on a regular basis to allocate within different asset classes. The plans are exposed to various risks, e.g., a sudden decrease in the bond yields, which would lead to an increase in the plan liability. A sudden instability in the financial market might also lead to a decrease in fair value of plan assets held by the Pensionsstiftelse, as the holdings of plan assets partly are exposed to equity markets; however, this may be partly offset by higher values in fixed income holdings. Swedish plans are linked to inflation and higher inflation will most likely lead to a higher liability. Multi-employer plans As before, the Company has secured the disability and survivors’ pension part of the ITP Plan through an insurance solution with the insurance company Alecta. Although this part of the plan is classified as a multi-employer defined benefit plan, it is not possible to get sufficient information to apply defined benefit accounting, as for most of the accrued pension benefits in Alecta, information is missing on the allocation of earnings process between employers. Full vesting is instead registered on the last employer. Alecta is not able to calculate a breakdown of assets and provisions for each respective employer, and therefore, the disability and survivors’ pension portion of the ITP Plan has been accounted for as a defined contribution plan. Alecta has a collective funding ratio which acts as a buffer for its insurance commitments to protect against fluctuations in investment return and insurance risks. Alecta’s collective funding ratio ranges from 125 non-guaranteed), Contingent liabilities / Assets pledged as collateral Contingent liabilities include the Company’s mutual responsibility as a credit insured company of PRI Pensionsgaranti in Sweden. This mutual responsibility can only be imposed in the instance that PRI Pensionsgaranti has consumed all of its assets, and it amounts to a maximum of 2% of the Company’s pension liability in Sweden. The Company has a pledged business mortgage of SEK 6.1 billion to PRI Pensionsgaranti. US plans The Company operates both defined contribution and defined benefit pension plans in the US, which are a combination of final salary pension plans and contribution-based arrangements. The final salary pension plans provide benefits to members in the form of a guaranteed level of pension payable for life. The level of benefits provided depends on members’ length of service and their salary in the final years leading up to retirement. Retirees generally do not receive inflationary increases once in payment. The other type of plan is a contribution-based pension plan, which provides a benefit determined using a “cash balance” approach. The balance is credited monthly with interest credits and contribution credits, based on a combination of current year salary and length of service. The majority of benefit payments are from trustee-administered funds; however, there are also a number of unfunded plans where the Company meets the benefit payment obligation as it falls due. In the US, the Company’s policy is at least to meet or exceed the funding requirements of federal regulations. The funded level in the US Pension Plan is above the point at which minimum funding would be required for fiscal year 2021. Plan assets held in trusts are governed by local regulations and practice, as is the nature of the relationship between the Company and the trustees (or equivalent) and their composition. Responsibility for governance of the plans, including investment decisions and contribution schedules, lies with the Plan Administrative Committee (PAC). The PAC is composed of representatives from the Company. The Company’s plans are exposed to various risks associated with pension plans, i.e., a sudden decrease in bond yields would lead to an increase in the present value of the defined benefit obligation. A sudden instability in the financial markets might also lead to a decrease in the fair value of plan assets held by the trust. Pension benefits in the US are not linked to inflation; however, higher inflation poses the risk of increased final salaries being used to determine benefits for active employees. There is also a risk that the duration of payments to retirees will exceed the life expectancy in mortality tables. UK plans The Company operates both defined benefit and defined contribution plans in the UK. All defined benefit plans in the UK are closed to future pension accrual. The defined benefit plans provide benefits to members in the form of a guaranteed level of pension payable for life. The level of benefits provided is defined by the Trust Deed &amp; Rules and depends on members’ length of service and their salary. Pensions in payment are generally updated in line with the UK retail price index, subject to caps defined by the rules. The plans’ assets are held in trusts and are invested in a diverse range of assets. The plans are governed by local regulations and responsibility for the governance of the plans lies with the Trustee Directors, who are appointed by the Company from its employees and from the plans’ members. Independent professional trustees sit on a number of the Boards. The plans remain exposed to various risks associated with defined benefit plans, e.g. a decrease in bond yields or increase in inflation would lead to an increase in the present value of the defined benefit obligation. Alternatively, the duration of payments to retirees could exceed the life expectancy assumed in the current mortality tables leading to an increase in liabilities. A sudden instability in the financial markets might also lead to a decrease in the fair value of the plans’ assets. The Company and Trustees’ aim is to reduce the plans’ exposure to the key risks over time. Other plans The Company also sponsors p laws Amount recognized in the Consolidated balance sheet
Amount recognized in the Consolidated balance sheet
Sweden US UK Other Total
2021
Defined benefit obligation (DBO) 58,754 18,463 17,071 19,255 113,543
Fair value of plan assets 29,876 18,254 19,427 13,798 81,355
Deficit/surplus (+/–) 28,878 209 (2,356) 5,457 32,188
Plans with net surplus, excluding asset ceiling 1) — 450 2,802 610 3,862
Provision for post-employment benefits 2) 28,878 659 446 6,067 36,050
2020
Defined benefit obligation (DBO) 56,138 17,921 15,788 18,341 108,188
Fair value of plan assets 26,967 17,327 17,326 11,991 73,611
Deficit/surplus (+/–) 29,171 594 (1,538) 6,350 34,577
Plans with net surplus, excluding asset ceiling 1) — 92 2,090 594 2,776
Provision for post-employment benefits 2) 29,171 686 552 6,944 37,353
1) Plans with a net surplus, i.e., where plan assets exceed DBO, are reported as Other financial assets, non-current, non-current.”
2) Plans with net liabilities are reported in the balance sheet as Post-employment benefits, non-current. Total pension cost recognized in the Consolidated income statement The costs for post-employment benefits within the Company are distributed between defined contribution plans and defined benefit plans.
Pension costs for defined contribution plans and defined benefit plans
Sweden US UK Other Total
2021
Pension cost for defined contribution plans 1,199 460 138 1,084 2,881
Pension cost for defined benefit plans 1) 1,920 97 (6) 931 2,942
Total 3,119 557 132 2,015 5,823
Total pension cost expressed as a percentage of wages and salaries 9.3%
2020
Pension cost for defined contribution plans 963 415 136 664 2,178
Pension cost for defined benefit plans 1,783 13 (4) 993 2,785
Total 2,746 428 132 1,657 4,963
Total pension cost expressed as a percentage of wages and salaries 8.1%
2019
Pension cost for defined contribution plans 953 456 132 1,193 2,734
Pension cost for defined benefit plans 1,704 (110) (47) 889 2,436
Total 2,657 346 85 2,082 5,170
Total pension cost expressed as a percentage of wages and salaries 8.8%
1) For the UK plans, negative cost was due to interest income of SEK 269 million exceeding interest cost of SEK 245 million during the year. The Provident Fund Plan in India is self-managed through a registered Exempted Trust and according to local legislation, investment returns shall be guaranteed at minimum rates of return specified by the government. The Company has an obligation to fund any shortfall on the yield of the trust’s investments over the administered interest rates on an annual basis. These administered rates are determined annually predominantly considering the social and economic factors Change in the net defined benefit obligation
Change in the net defined benefit obligation
Present value 1) Fair value of Total Present value 1) Fair value of Total
Opening balance 108,188 (73,611) 34,577 105,088 (72,435) 32,653
Included in the income statement 2)
Current service cost 2,644 — 2,644 2,424 — 2,424
Past service cost and gains and losses on settlements 1 — 1 (76) — (76)
Interest cost/income (+/–) 1,463 (1,240) 223 1,759 (1,454) 305
Taxes and administrative expenses — 41 41 — 29 29
Other 10 (17) (7) 51 2 53
4,118 (1,216) 2,902 4,158 (1,423) 2,735
Remeasurements
Return on plan assets excluding amounts in interest expense/income — (3,526) (3,526) — (4,734) (4,734)
Actuarial gains/losses (–/+) arising from changes in demographic assumptions (49) — (49) 10 — 10
Actuarial gains/losses (–/+) arising from changes in financial assumptions (287) — (287) 9,247 — 9,247
Experience-based gains/losses (–/+) 350 — 350 320 — 320
14 (3,526) (3,512) 9,577 (4,734) 4,843
Other changes
Translation difference 3,951 (3,764) 187 (5,373) 5,249 (124)
Contributions and payments from:
Employers 3) (1,260) (679) (1,939) (1,921) (3,612) (5,533)
Plan participants 285 (270) 15 223 (223) —
Payments from plans:
Benefit payments (1,825) 1,825 — (1,834) 1,834 —
Settlements (12) — (12) (1,745) 1,733 (12)
Business combinations and divestments 84 (114) (30) 15 — 15
Closing balance 113,543 (81,355) 32,188 108,188 (73,611) 34,577
1) The weighted average duration of DBO is 20.4 (20.8) years.
2) Excludes the impact of the asset ceiling of SEK 40 million in 2021 and SEK 50 million in 2020.
3) The expected contribution to the plans is SEK 1.8 billion during 2022.
Present value of the defined benefit obligation
Sweden US UK Other Total
2021
DBO, closing balance 58,754 18,463 17,071 19,255 113,543
Of which partially or fully funded 58,754 17,805 17,071 15,574 109,204
Of which unfunded — 658 — 3,681 4,339
2020
DBO, closing balance 56,138 17,921 15,788 18,341 108,188
Of which partially or fully funded 56,138 17,235 15,788 14,811 103,972
Of which unfunded — 686 — 3,530 4,216
Asset allocation by asset type and geography 1)
Sweden US UK Other Total Of which unquoted 2)
2021
Cash and cash equivalents 1,100 500 1,468 46 3,114 33 %
Equity securities 7,619 659 3,823 2,651 14,752 58 %
Debt securities 14,427 15,817 12,705 7,999 50,948 44 %
Real estate 5,157 — 195 594 5,946 100 %
Investment funds 1,782 1,247 — 484 3,513 64 %
Assets held by insurance company — — — 1,597 1,597 100 %
Other (209) 31 1,236 427 1,485 69 %
Total 29,876 18,254 19,427 13,798 81,355
Of which real estate occupied by the Company — — — — —
Of which securities issued by the Company — — — — —
2020
Cash and cash equivalents 1,117 575 911 34 2,637 45 %
Equity securities 5,635 655 3,469 2,235 11,994 58 %
Debt securities 13,570 14,557 11,745 6,985 48,857 45 %
Real estate 4,338 — 152 531 5,021 100 %
Investment funds 2,153 1,495 274 419 4,341 74 %
Assets held by insurance company — — — 1,409 1,409 100 %
Other 154 45 775 378 1,352 72 %
Total 26,967 17,327 17,326 11,991 73,611
Of which real estate occupied by the Company — — — — —
Of which securities issued by the Company — — — — —
1) Asset class is presented based on the underlying exposure of the investment. This includes direct investment in securities or investment through pooled funds that invests in an asset class.
2) Unquoted refers to assets classified as fair value level 2 and 3. Amounts reported in prior year included only level 3 assets, hence re-presented Actuarial assumptions
Financial and demographic actuarial assumptions 2021 2020
Sweden US UK Sweden US UK
Financial assumptions
Discount rate 0.6% 2.7% 1.8% 0.5% 2.3% 1.5%
Inflation rate 2.0% 2.5% 3.2% 1.8% 2.5% 2.8%
Salary increase rate 2.8% 3.5% — 2.8% 3.5% —
Demographic assumptions
Life expectancy after age 65 in years 23 23 23 23 23 23 Actuarial assumptions are assessed on a quart e Sweden The defined benefit obligation (DBO) has been calculated using a discount rate based on the yields of Swedish government bonds. IAS 19 Employee Benefits prescribes that if there is not a deep market in high-quality corporate bonds, the market yields on government bonds shall be applied for the pension liability calculation. As of December 31, 2021, the discount rate applied in Sweden was 0.6% (0.5%). If the discount rate had been based on Swedish covered mortgage bonds, the discount rate as of December 31, 2021 would have been 2.1% (1.5%). If the discount rate based on Swedish covered mortgage bonds had been applied for the pension liability calculation, the DBO at December 31, 2021 would have been approximately SEK 18.8 (11.8) billion lower. US and UK The defined Higher corporate bond discount rates were used to value pensions liabilities in the US and UK plans at year end hence lowering the liabilities, although this was partially offset by higher inflation rate in the UK. Increase in the value of plan assets was due to relatively high exposure to debt securities in these plans.
Total remeasurements in Other comprehensive income related to post-employment benefits
2021 2020
Actuarial gains and losses (+/–) 3,255 (3,946)
The effect of asset ceiling 25 226
Swedish special payroll taxes 257 (898)
Total 3,537 (4,618)
Sensitivity analysis of significant 2021
Impact on the DBO of a change in Sweden US UK
Financial assumptions
Discount rate -0.5% 7.5 1.0 2.0
Discount rate +0.5% (6.5) (0.9) (1.8)
Inflation rate -0.5% (5.2) — (1.4)
Inflation rate +0.5% 6.0 — 1.5
Salary increase rate -0 . (1.4) — —
Salary increase rate +0 . 1.5 — —
Demographic assumptions
Longevity - 1 year (3.1) (0.5) (0.7)
Longevity + 1 year 3.1 0.5 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2 Information Regarding Members of the Board of Directors and Group Management</t>
        </is>
      </c>
      <c r="B1" s="2" t="inlineStr">
        <is>
          <t>12 Months Ended</t>
        </is>
      </c>
    </row>
    <row r="2">
      <c r="B2" s="2" t="inlineStr">
        <is>
          <t>Dec. 31, 2021</t>
        </is>
      </c>
    </row>
    <row r="3">
      <c r="A3" s="3" t="inlineStr">
        <is>
          <t>Disclosure Of Information About Board Of Directors And Group Management [Abstract]</t>
        </is>
      </c>
    </row>
    <row r="4">
      <c r="A4" s="4" t="inlineStr">
        <is>
          <t>G2 Information regarding members of the Board of Directors and Group management</t>
        </is>
      </c>
      <c r="B4" s="4" t="inlineStr">
        <is>
          <t xml:space="preserve">Information regarding members of the Board of Directors and Group management Remuneration to the Board of Directors Remuneration to members of the Board of Directors
SEK Board fees Number of synthetic shares/portion Value at grant date of synthetic shares in 2021 Number of allocated shares Net change in value of synthetic shares 1) Committee fees Total fees paid in cash 2) Total remuneration 2021
A B C (A+B+C)
Board member
Ronnie Leten 4,225,000 17,804/50% 2,112,445 77,150 (122,346) 385,000 2,497,500 4,487,599
Helena Stjernholm 1,060,000 4,466/50% 529,891 27,742 201,814 180,000 710,000 1,441,705
Jacob Wallenberg 1,060,000 6,700/75% 794,955 41,615 135,755 180,000 445,000 1,375,710
Jon Fredrik Baksaas 1,060,000 4,466/50% 529,891 38,533 (14,377) 205,000 735,000 1,250,514
Jan Carlson 1,060,000 6,700/75% 794,955 41,615 2,201 450,000 715,000 1,512,156
Nora Denzel 1,060,000 2,233/25% 264,945 13,869 729 180,000 975,000 1,240,674
Börje Ekholm — — — — 150,241 — — 150,241
Eric A. Elzvik 1,060,000 2,233/25% 264,945 13,869 729 420,000 1,215,000 1,480,674
Kurt Jofs 1,060,000 — — 19,378 (91,077) 630,000 1,690,000 1,598,923
Kristin S. Rinne 1,060,000 4,466/50% 529,891 18,200 106,677 205,000 735,000 1,371,568
Employee Representatives
Torbjörn Nyman 27,000 — — — — 16,500 43,500 43,500
Anders Ripa 4) 27,000 — — — — 9,000 27,000 27,000
Kjell-Åke Soting 27,000 — — — — 12,000 39,000 39,000
Roger Svensson 5) 4,500 — — — — 3,000 7,500 7,500
Per Holmberg (deputy) 6) 21,000 — — — — — 21,000 21,000
Ulf Rosberg (deputy) 7) 22,500 — — — — — 22,500 22,500
Loredana Roslund (deputy) 27,000 — — — — — 27,000 27,000
Total 12,861,000 49,068 5,821,918 291,971 370,346 2,875,500 9,905,000 16,097,264 3)
1) The difference in value as of the time for payment, compared to December 31, 2020, for synthetic shares allocated in 2016 (for which payment was made in 2021). The difference in value as of December 31, 2021 compared to December 31, 2020, for synthetic shares allocated in 2017, 2018, 2019 and 2020. Calculated on a share price of SEK 99.79. The difference in value as of December 31, 2021, compared to grant date for synthetic shares allocated in 2021. The value of synthetic shares allocated in 2017, 2018, 2019 and 2020 includes respectively SEK 1.00, SEK 1.00, SEK 1.50 and SEK 2.00 per share in compensation for dividends resolved by the Annual General Meetings 2018, 2019, 2020 and 2021 and the value of the synthetic shares allocated in 2016 includes dividend compensation for dividends resolved in 2017, 2018, 2019 and 2020.
2) Committee fee and cash portion of the Board fee.
3) Excluding social security charges in the amount of SEK 3,561,162.
4) Appointed employee representative Board member as of March 30, 2021, previously deputy employee representative Board member
5) Resigned as employee representative Board member as of March 30, 2021.
6) Resigned as deputy employee representative Board member as of November 3, 2021.
7) Appointed deputy employee representative Board member as of March 30, 2021. Comments to the table
– The Chair of the Board was entitled to a Board fee of SEK 4,225,000 and a fee of SEK 205,000 as Chair of the Finance Committee and a fee of SEK 180,000 as member of the Remuneration Committee.
– The other Directors elected by the Annual General Meeting were entitled to a fee of SEK 1,060,000 each. In addition, the Chair of the Audit and Compliance Committee was entitled to a fee of SEK 420,000 and the other non-employee non-employee
– Members of the Board, who are not employees of the Company, have not received any remuneration other than the fees and synthetic shares as above. None of the Directors have entered into a service contract with the Parent Company or any of its subsidiaries, providing for termination benefits.
– Members and deputy members of the Board who are Ericsson employees received no remuneration or benefits other than their entitlements as employees and a fee to the employee representatives and their deputies of SEK 1,500 per attended Board meeting and Committee meeting.
– The Annual General Meeting 2021 resolved that non-employee The number of synthetic shares allocated is based on a volume-weighted average of the market price of Ericsson’s five trading days The synthetic shares are vested during the Directors’ term of office and the right to receive payment with regard to the allocated synthetic shares occurs after the publication of the Company’s year-end financial statement during the fifth year following the Annual General Meeting which resolved on the synthetic share program, i.e., in 2026. The amount payable shall be determined based on the volume-weighted average price for shares of Ericsson’s Class B during the five trading days immediately following the publication of the year-end financial statement. Synthetic shares were allocated to members of the Board for the first time in 2008 and have been allocated annually since then on equal terms and conditions. Payment based on synthetic shares allocated in 2016 occurred in 2021. The amounts paid in 2021 under the synthetic share programs were determined based on the volume-weighted average price for Ericsson’s Class B shares on Nasdaq Stockholm during the five trading days immediately following the publication of the year-end financial statements for 2020: SEK The value of all outstanding synthetic shares fluctuates in line with the market value of Ericsson’s Class B share and may differ from year to year compared to the original value on their respective grant dates. The change in value of the outstanding synthetic shares is established each year and affects the total recognized costs that year. As of December 31, 2021, the total outstanding number of synthetic shares under the programs is 341,039 and the total accounted debt is SEK 35,181,987. Remuneration to the Group management The Company’s costs for remuneration to the Group management are the costs recognized in the income statement during the financial year. These costs are disclosed under Remuneration costs below Costs recognized during a financial year in the income statement are not fully paid by the Company at the end of the fiscal year. The unpaid amounts that the Company has in relation to the Group management are disclosed under Outstanding balances. Remuneration costs for the President and CEO and other members of Executive Team (ET)
SEK President President and CEO 2020 Other members of ET 2021 Other members of ET 2020 Total 2021 Total 2020
Salary 1) 18,208,859 17,727,726 110,043,431 98,063,266 128,252,290 115,790,992
Termination benefits — — — — — —
Annual variable remuneration provision earned for the year — — 52,507,185 37,992,529 52,507,185 37,992,529
Long-term variable compensation provision 43,701,650 41,110,656 48,260,833 41,237,506 91,962,483 82,348,162
Pension costs 2) 9,569,049 9,113,376 40,886,802 39,685,920 50,455,851 48,799,296
Other benefits 3) 555,688 770,276 11,199,631 14,360,413 11,755,319 15,130,689
Social charges and taxes 3) 22,633,474 21,592,463 57,469,705 52,289,551 80,103,179 73,882,014
Total 94,668,720 90,314,497 320,367,587 283,629,185 415,036,307 373,943,682
1) Includes compensation for unused vacation days.
2) Includes cash payments to the President and CEO in lieu of defined contribution payment in a cost neutral way to Ericsson.
3) Other benefits and Social charges and taxes for other members of ET 2020 adjusted due to clerical error. Comments to the table
– Fredrik Jejdling was appointed Executive Vice President by the Board of Directors effective November 7, 2017. He did not substitute the President and CEO as the deputy to the President and CEO in 2021. Information regarding Fredrik Jejdling is included in the group “Other members of ET.” The details of Fredrik Jejdling’s remuneration in 2021 can be found in the Remuneration report 2021.
– Arun Bansal was appointed as Executive Vice President by the Board of Directors effective June 10, 2020. He did not substitute the President and CEO as the deputy to the President and CEO in 2021. Information regarding Arun Bansal is included in the group “Other members of ET.” The details of Arun Bansal’s remuneration in 2021 corresponding to the period after he was appointed as Executive Vice President can be found in the Remuneration report 2021.
– The group “Other members of ET 2021” and “Other members of ET 2020 comprises of the following 14
– The salary stated in the table for the President and CEO and other members of the ET includes vacation pay paid during 2021 as well as other contracted compensation expenses in 2021.
– “Long-term variable compensation provision” refers to the compensation costs for full year 2021 for all outstanding share-based plans. Remuneration costs The total remuneration to the President and CEO and to other members of the Group management, consisting of the Executive Team (ET), includes fixed salary, short- and long-term variable compensation, pension and other benefits. These remuneration elements are based on the guidelines for remuneration to Group management (the Guidelines) as approved by the Annual General Meeting (AGM) of shareholders held in 2020. Outstanding balances The Company has recognized the following liabilities relating to unpaid remunerations in the balance sheet:
– Ericsson’s commitments for defined benefit based pensions as of December 31, 2021, for other members of ET under IAS 19 amounted to 2021:
– For previous Presidents and CEOs, the Company has made provisions for defined benefit pension plans in connection with their active service periods within the Compan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3 Share-based compensation</t>
        </is>
      </c>
      <c r="B1" s="2" t="inlineStr">
        <is>
          <t>12 Months Ended</t>
        </is>
      </c>
    </row>
    <row r="2">
      <c r="B2" s="2" t="inlineStr">
        <is>
          <t>Dec. 31, 2021</t>
        </is>
      </c>
    </row>
    <row r="3">
      <c r="A3" s="3" t="inlineStr">
        <is>
          <t>Disclosure of terms and conditions of share-based payment arrangement [abstract]</t>
        </is>
      </c>
    </row>
    <row r="4">
      <c r="A4" s="4" t="inlineStr">
        <is>
          <t>G3 Share-based compensation</t>
        </is>
      </c>
      <c r="B4" s="4" t="inlineStr">
        <is>
          <t xml:space="preserve">Share-based compensation Accounting treatment of Long-Term Variable Compensation Programs In note A1” Significant accounting policies”, the overall accounting policies for share-based payments within the Company are disclosed. In summary:
– Share-settled programs, the total compensation expense is calculated based on the fair value (FV) at grant date and recognized over the service period of three years.
– Cash-settled plans, the accounting principles are the same as for any other accruals or provisions. Prior to payout an accrual or provision is recognized every period based on the present period’s best estimate of the total amount. Any difference between total payout and the sum of accruals of provisions is recognized in the income statement in the period of final payout. Long-Term Variable Compensation All long-term variable compensation programs have been designed to form a part of a well-balanced total remuneration package and in general to span over a minimum of three years (service period). As these are variable compensation programs, the outcomes cannot be predicted when the programs are introduced and rewards depend on long-term personal commitment, corporate performance and the share price performance. Following discontinuation of the previous long-term variable compensation programs at the end of 2016, the shareholders approved the new Long-Term Variable Compensation Program (LTV) for the Executive Team (ET). The Company also introduced the new Executive Performance Plan (EPP) for senior managers and the Key Contributor Plan (KC Plan) for key employees as integral parts of its remuneration strategy starting from 2017. All new programs are share-based payment programs as defined by IFRS 2 “Share-based Payment,” either share- or cash-settled. LTV and EPP performance criteria
Program Year Target Criteria Weight Performance Period Vesting Opportunity (linear pro-rata) Achievement Achieved
2021 2021 Group operating income (EBIT) Range (SEK billion): 15.0–24.0 50% Jan 1, 2021–Dec 31, 2021 0%–200% SEK 27.4 billion 2) 200%
2021 Absolute TSR Range: 6%–14% 30% Jan 1, 2021–Dec 31, 2023 0%–200%
2021 Relative TSR Ranking of Ericsson: 6–2 20% Jan 1, 2021–Dec 31, 2023 0%–200% 1)
2021 Total 100% 0%–200%
2020 2020 Group operating income (EBIT) Range (SEK billion): 19.1–27.9 50% Jan 1, 2020–Dec 31, 2020 0%–200% SEK 29.1 billion 3) 200%
2020 Absolute TSR Range: 6%–14% 30% Jan 1, 2020–Dec 31, 2022 0%–200%
2020 Relative TSR Ranking of Ericsson: 6–2 20% Jan 1, 2020–Dec 31, 2022 0%–200% 1)
2020 Total 100% 0%–200%
2019 2019 Group operating income (EBIT) Range (SEK billion): 10.0–20.0 50% Jan 1, 2019–Dec 31, 2019 0%–200% SEK 20.4 billion 4) 200%
2019 Absolute TSR Range: 6%–14% 30% Jan 1, 2019–Dec 31, 2021 0%–200% 9.00% 74.89%
2019 Relative TSR Ranking of Ericsson: 7–2 20% Jan 1, 2019–Dec 31, 2021 0%–200% 1) 6.52 out of 12 19.39%
2019 Total 100% 0%–200% 126.35%
2018 2018 Group operating income (EBIT) Range (SEK billion): 4.6–9.6 50% Jan 1, 2018–Dec 31, 2018 0%–200% SEK 11.5 billion 5) 200%
2018 Absolute TSR Range: 6%–14% 30% Jan 1, 2018–Dec 31, 2020 0%–200% 26.92% 200%
2018 Relative TSR Ranking of Ericsson: 7–2 20% Jan 1, 2018–Dec 31, 2020 0%–200% 1) 1.94 out of 12 200%
2018 Total 100% 0%–200% 200%
1) The portion of the Performance Share Awards granted to a participant based on the relative TSR performance condition is subject to fulfilment of the related performance criteria over the performance period compared to Peer Groups consisting of 11 companies for the program year 2021 and 2020 and 12 companies for the program years 2019 and 2018. The vesting of the Performance Share Awards under this performance condition will vary depending on the Company’s TSR performance ranking versus the other companies in the peer group at the end of the performance period.
2) Excludes restructuring charges and items not included in target performance criterion.
3) Excludes restructuring charges.
4) Excludes fines and similar related to the United States Department of Justice (DOJ) / Securities and Exchange Commission (SEC) resolution
5) Excludes restructuring charges and the provisions taken in Q4 2018 related to the revised BSS strategy. Share-Settled Programs Long-Term Variable Compensation Program for the Executive Team The Long-Term Variable Compensation Program for the ET as approved by the shareholders, is designed to provide long-term incentives for members of the ET and to incentivize the Company’s performance creating long-term value. Awards under LTV (Performance Share Awards) are granted to the participants, provided that certain performance conditions are met, to receive a number of shares, free of charge, following expiration of a three-year vesting period (vesting period). Allotment of shares pursuant to Performance Share Awards are subject to the achievement of performance criteria which are defined specific to each year’s program when the program is introduced. Which portion, if any, of the Performance Share Awards for LTV will vest is determined at the end of the relevant performance period based on the satisfaction of the predetermined performance criteria for that year’s LTV program (performance period). The performance criteria for the currently running LTV and EPP are summarized in the below table along with the satisfaction and achieved vesting levels for the ones which the performance period have lapsed. It is generally required that the participant retains his or her employment over a period of three years from the date of grant of awards to be eligible for receiving the performance awards. Provided that the performance criteria have been met during the performance period and that the participant has retained his or her employment (unless special circumstances are at hand) during the service period, allotment of vested shares will take place as soon as practicably possible following the expiration of the vesting period. When determining the final vesting level of Performance Share Awards, the Board of Directors examines whether the vesting level is reasonable considering the Company’s financial results and position, conditions on the stock market and other circumstances, and if not, reserves the right to reduce the vesting level to a lower level deemed appropriate. In the event delivery of shares to the participants cannot take place under applicable law or at a reasonable cost and employing reasonable administrative measures, the Board of Directors is entitled to decide that participants may, instead, be offered cash settlement. All major decisions relating to outcome of LTV are taken by the Remuneration Committee, with approval by the full Board of Directors as required. 2021 Long-Term Variable Compensation Program for the Executive Team (LTV 2021) LTV 2021 was approved at the Annual General Meeting (AGM) of shareholders held in 2021 and includes all members of the ET, a total of 15 ET members in 2021, including the President and CEO. The participants were granted Performance Share Awards on May 3, 2021. The value of the underlying shares in respect of the Performance Share Awards made to the President and CEO was 190% of the annual base salary, and for other participants ranged between 30% and 70% of the participants’ respective annual base salaries at the time of grant. The share price used to calculate the number of shares to which the Performance Share Awards entitles was calculated as the volume weighted average of the market price of Ericsson B shares on Nasdaq Stockholm during the five trading days immediately following the publication of the Company’s interim report for the fourth quarter of 2020. Following evaluation of the previously introduced Long-term variable compensation programs, the Board of Directors decided to use the same performance criteria for LTV 2021 as the ones used for LTV 2020, LTV 2019 and LTV 2018 in order to secure continuity and consistency in supporting achievement of the Company’s 2022 targets. Hence again a one-year Group operating income (EBIT) target measured over the period January 1, 2021 to December 31, 2021 was included as a performance condition for LTV 2021 in addition to the standard three-year total shareholder return (TSR) performance conditions, which were also used for LTV 2020, LTV 2019 and LTV 2018. The performance criteria relating to TSR are absolute TSR development and relative TSR development for the Ericsson B share over the period January 1, 2021 to December 31, 2023 (the performance period). The performance criteria for LTV 2021 along with the details on how the performance criteria will be calculated and measured are explained in minutes from the AGM 2021 under Item 16. The Board of Directors resolved on the achieved vesting level for the 2021 Group operating income (EBIT) ( EBIT) 2020 Long-Term Variable Compensation Program for the Executive Team (LTV 2020) LTV 2020 was approved at the Annual General Meeting (AGM) of shareholders held in 2020 and includes all members of the ET, a total of 15 ET members in 2020, including the President and CEO. The participants were granted Performance Share Awards on April 1, 2020. The value of the underlying shares in respect of the Performance Share Awards made to the President and CEO was 180% of the annual base salary, and for other participants ranged between 30% and 70% of the participants’ respective annual base salaries at the time of grant. The share price used to calculate the number of shares to which the Performance Share Awards entitles was calculated as the volume weighted average of the market price of Ericsson B shares on Nasdaq Stockholm during the five trading days immediately following the publication of the Company’s interim report for the fourth quarter of 2019. Following evaluation of the previously introduced Long-term variable compensation programs, the Board of Directors decided to use the same performance criteria for LTV 2020 as the ones used for LTV 2019 and LTV 2018 in order to secure continuity and consistency in supporting achievement of the Company’s 2020 targets. Hence again a one-year Group operating income (EBIT) target measured over the period January 1, 2020 to December 31, 2020 was included as a performance condition for LTV 2020 in addition to the standard three-year total shareholder return (TSR) performance conditions, which were also used for LTV 2019, LTV 2018 and LTV 2017. The performance criteria relating to TSR are absolute TSR development and relative TSR development for the Ericsson B share over the period January 1, 2020 to December 31, 2022 (the performance period). The performance criteria for LTV 2020 along with the details on how the performance criteria will be calculated and measured are explained in minutes from the AGM 2020 under Item 17. The Board of Directors resolved on the achieved vesting level for the 2020 Group operating income ( EBIT) (EBIT) 2019 Long-Term Variable Compensation Program for the Executive Team (LTV 2019) LTV 2019 was approved at the AGM 2019 and includes a total of 14 ET members in 2019, including the President and CEO, but excluding Helena Norrman who was not granted LTV 2019 due to her resignation, and Stella Medlicott and Fadi Pharaon who carried over their EPP entitlements for 2019 after their appointments to the ET. The participants were granted Performance Share Awards on May 18, 2019. The value of the underlying shares in respect of the Performance Share Awards made to the President and CEO was 180% of the annual base salary, and for other participants ranged between 30% and 70% of the participants’ respective annual base salaries at the time of grant. The share price used to calculate the number of shares to which the Performance Share Awards entitles was calculated as the volume weighted average of the market price of Ericsson B shares on Nasdaq Stockholm during the five trading days immediately following the publication of the Company’s interim report for the first quarter of 2019. Following evaluation of the previously introduced Long-Term Variable Compensation Programs, the Board of Directors decided to use the same performance criteria for LTV 2019 as the ones used for LTV 2018 in order to secure continuity and consistency in supporting achievement of the Company’s 2020 targets. Hence again a one-year Group operating income (EBIT) target measured over the period January 1, 2019 to December 31, 2019 was included as a performance condition for LTV 2019 in addition to the standard three-year total shareholder return (TSR) performance conditions, which were also used for LTV 2018 and LTV 2017. The performance criteria relating to TSR are absolute TSR development and relative TSR development for the Ericsson B share over the period January 1, 2019 to December 31, 2021 (the performance period). The performance criteria for LTV 2019 along with the details on how the performance criteria will be calculated and measured are explained in minutes from the AGM 2019 under Item 17. The Board of Directors resolved on the achieved vesting level for the 2019 Group operating income (E BIT) (EBIT) res olutions The Board of Directors also resolved on the achieved vesting levels for the absolute and relative TSR development performance criteria as 74.89% and 19.39% based on the achievement results of 9.00% absolute TSR and 6.52th ranking for relative TSR respectively. Which resulted in an overall achieved vesting level of 126.35% for LTV 2019 as illustrated in the table LTV and EPP Performance Criteria on the prior page. 2018 Long-Term Variable Compensation Program for the Executive Team (LTV 2018) LTV 2018 was approved by the AGM 2018 and includes all members of the ET, a total of 14 employees in 2018, including the President and CEO, but excluding Ulf Ewaldsson, Elaine Weidman-Grunewald and Nina Macpherson who left the ET prior to the award grant date of May 18, 2018, and Jan Karlsson who carried over his EPP entitlement for 2018 after his appointment to the ET. The participants were granted Performance Share Awards on May 18, 2018. The value of the underlying shares in respect of the Performance Share Awards made to the President and CEO was 180% of the annual base salary, and for other participants ranged between 30% and 70% of the participants’ respective annual base salaries at the time of grant. The maximum value of underlying shares in respect of the Performance Share Awards made to the ET members other than the President and CEO were increased from 22.5% in 2017 to between 30% and 70% of participants’ respective base salaries at the time of grant in 2018. The increases were approved at the AGM 2018 with the intention to increase the long-term focus and alignment with the long-term expectations of the shareholders. The share price used to calculate the number of shares to which the Performance Share Awards entitles was calculated as the volume weighted average of the market price of Ericsson B shares on Nasdaq Stockholm during the five trading days immediately following the publication of the Company’s interim report for the first quarter of 2018. Following continuous evaluation of the Long-Term Variable Compensation Programs a one-year (EBIT) The performance criteria relating to TSR are absolute TSR development and relative TSR development for the Ericsson B share over the period January 1, 2018 to December 31, 2020 (the performance period). The performance criteria for LTV 2018 along with the details on how the performance criteria will be calculated and measured are explained in minutes from the AGM 2018 under Item 17. The Board of Directors resolved on the achieved vesting level for the 2018 Group operating income (EBIT) (E BIT) The Board of Directors also resolved on the achieved vesting levels for both the absolute and relative TSR development performance criteria as 200% based on the achievement results of 26.92% absolute TSR and 1.94th ranking for relative TSR, which resulted in an overall achieved vesting level of 200% for LTV 2018 as illustrated in the table LTV and EPP Performance Criteria on the prior page. The Performance Share Awards vested during 2021 and the participants received the equivalent number of shares free of charge with the official closure of LTV 2018. Cash-Settled Plans Executive Performance Plans (EPP) The Executive Performance Plan (EPP) is a cash-settled plan which uses the same performance criteria as the ones under the respective year’s long-term variable compensation program for the ET. Senior managers, except for the members of the ET, are selected as participants to EPP annually through a nomination process that identifies individuals according to performance, potential, critical skills, and business critical roles. There are two award levels, high and regular, which represent the potential award levels as a percentage of the participant’s annual gross salary, which are determined separately by the Board of Directors for each year’s plan before the plan is launched. Participants are assigned a potential award, which is converted into a number of synthetic shares based on the same market price of Ericsson B shares used for the respective year’s LTV. The three-year vesting period is the same as for the LTV. The vesting level of the award is subject to the achievement of the same performance criteria over the same performance period defined for the respective year and generally requires that the participant retains his or her employment over the vesting period. At the end of the vesting period, the allotted synthetic shares are converted into a cash amount, based on the market price of Ericsson B shares at Nasdaq Stockholm at the vesting date, and this final amount is paid to the participant in cash gross before tax. Executive Performance Plan 2021 (EPP 2021) 159 senior managers were selected to participate in EPP 2021. The regular award level is set at 15% and the high award level is set at 25% for all countries except for the USA. The regular and high award levels are set at 25% and 35% respectively in the US Executive Performance Plan 2020 (EPP 2020) 155 senior managers were selected to participate in EPP 2020. The regular award level is set at 15% and the high award level is set at 25% for all countries except for the USA. The regular and high award levels are set at 25% and 35% respectively in the USA. Executive Performance Plan 2019 (EPP 2019) 161 senior managers were selected to participate in EPP 2019. The regular award level is set at 15% and the high award level is set at 22.5%. Executive Performance Plan 2018 (EPP 2018) 171 senior managers were selected to participate in EPP 2018. The regular award level is set at 15% and the high award level is set at 22.5%. The awards under EPP 2018 were paid in 2021 at the end of the vesting period and EPP 2018 was officially closed Key Contributor Plans (KC Plans) The KC Plan is a cash-settled retention plan. Employees, except for senior managers and the members of the ET, are selected as participants to KC Plan annually through a nomination process that identifies individuals according to performance, potential, critical skills, and business critical roles. Participants are assigned a potential award based on a percentage of their annual gross salary, which is converted into a number of synthetic shares based on the same market price of Ericsson B shares used for the respective year’s LTV.
Number of shares and synthetic shares
(million) Executive team programs Of which the President and CEO
Share-settled programs LTV 2021 LTV 2020 LTV 2019 LTV 2018 Total LTV 2021 LTV 2020 LTV 2019 LTV 2018 Total
Maximum shares required 2.1 2.5 3.0 3.0 10.6 — — — — —
Granted shares 0.6 0.9 0.6 0.8 2.9 0.3 0.4 0.3 0.4 1.4
Outstanding number of shares beginning of 2021 — 1.3 0.9 1.6 3.8 — 0.6 0.4 0.8 1.8
Exercised during 2021 — — — (1.6) (1.6) — — — (0.8) (0.8)
Forfeited during 2021 — — — — — — — — — —
Increase due to performance condition 2021 0.3 — (0.1) — 0.2 0.2 — (0.1) — 0.1
Outstanding number of shares end of 2021 0.9 1.3 0.8 — 3.0 0.5 0.6 0.3 — 1.4
Executive performance program Key contributors plans
Cash-settled plan EPP 2021 EPP 2020 EPP 2019 EPP 2018 Total KC 2021 KC 2020 KC 2019 KC 2018 Total
Synthetic shares 1.2 1.5 0.8 — 3.5 7.6 8.0 3.9 — 19.5 The KC Plan is a retention plan, therefore there are no performance criteria for vesting of awards. In general, there is a three-year service period for receiving the award in full and the award is subject only to continued employment during the service period. As of the KC 2019 plan the total service period is three years, however the payout is distributed over the entire service period with staggered payments according to the below schedule: – 25% of the award to be paid at the end of the first year – 25% of the award to be paid at the end of the second year, and – the remaining 50% of the award to be paid at the end of the third year. Accounting wise, the plans with three staggered payments are seen as three separate tranches. The tranches are accounted for as separate awards and accrued in parallel with the same grant date but different vesting dates. The consequence of the staggered payments is a front-end The value of each synthetic share is driven by the absolute share price performance of Ericsson B shares during the service period. At the end of the service period, the allotted synthetic shares are converted into a cash amount, based on the market price of Ericsson B shares Nasdaq Stockholm at the vesting date, and this final amount is paid to the participant in cash gross before tax. Key Contributor Plan 2021 (KC Plan 2021) 7,246 employees were selected to participate in KC Plan 2021. There are three award levels at 10%, 25% and 30% of the participants’ annual gross salary. The total service period is three years, however the payout is distributed over the entire service period with staggered payments as explained under Key Contributor Plans (KC Plans) Key Contributor Plan 2020 (KC Plan 2020) 7,007 employees were selected to participate in KC Plan 2020. There are three award levels at 10%, 25% and 30% of the participants’ annual gross salary. The total service period is three years, however the payout is distributed over the entire service period with staggered payments as explained under Key Contributor Plans (KC Plans). Key Contributor Plan 2019 (KC Plan 2019) 6,941 employees were selected to participate in KC Plan 2019. There are three award levels at 10%, 25% and 30% of the participants’ annual gross salary. The total service period is three years, however the payout is distributed over the entire service period with staggered payments as explained under Key Contributor Plans (KC Plans). Key Contributor Plan 2018 (KC Plan 2018) 5,886 employees were selected to participate in KC Plan 2018. There are two award levels at 10% and 25% of the participants’ annual gross salary. The total service period is three years and the awards are paid at the end of the full service period. The awards under KC Plan 2018 were paid in 2021 at the end of the service period and KC Plan 2018 was officially closed Number of shares and synthetic shares The awards granted to the participants of the LTV programs and the development of the granted shares over time, considering the fulfilment of performance conditions, are displayed in the below table, together with the number of synthetic shares for the EPP and KC plans. Compensation expense The compensation expense is based on the FV and the number of shares or synthetic shares. The compensation expense for the share-settled long-term variable compensation programs for the President and CEO and the ET during 2021 were SEK 93 million. The compensation expenses for cash-settled plans, the EPP and the KC Plans during 2021 were SEK 124 million and SEK 1,129 million
Compensation expense for LTV 2018-2021
Share-settled programs 2021 2020 2019 2018 Total
LTV 2021 24 — — — 24
LTV 2020 31 23 — — 54
LTV 2019 28 28 17 — 73
LTV 2018 10 28 28 18 84
Total executive team programs 93 79 45 18 235
Of which the President and CEO 44 38 22 9 113
Cash-settled plans
EPP 2021 17 — — — 17
EPP 2020 56 34 — — 90
EPP 2019 14 50 11 — 75
EPP 2018 37 76 53 20 186
Total executive performance plans 124 160 64 20 368
KC 2021 355 — — — 355
KC 2020 376 523 — — 899
KC 2019 194 335 248 — 777
KC 2018 204 368 245 156 973
Total key contributor plans 1,129 1,226 493 156 3,004
Total cash-settled plans 1,253 1,386 557 176 3,372
Total compensation expense 1,346 1,465 602 194 3,607 Fair value The compensation expense for the share-settled plans is based on FV and the number of shares. The FV for the LTV programs are including adjustments for absolute and relative TSR development performance criteria at the grant date, using a Monte Carlo model, which uses a number of inputs, including expected dividends, expected share price volatility and the expected period to exercise. The performance criteria of the LTV program are also based on the outcome of the Group operating income (EBIT) as per fiscal years 2021, 2020 and 2019. The FV for the Group operating income (EBIT) performance criteria is calculated as the share price at grant date, reduced by the net present value of the dividend expected during the three-year vesting period. For the performance criteria the
Fair values (SEK)
Executive team programs LTV 2021 LTV 2020 LTV 2019 LTV 2018
Share price at grant 116.66 78.88 90.70 65.79
Fair value Absolute TSR 113.47 54.69 87.92 80.40
Fair value Relative TSR 108.61 98.06 94.63 78.66
Fair value Group operating income (EBIT) 110.70 74.22 86.94 62.93
Executive performance plans EPP 2021 EPP 2020 EPP 2019 EPP 2018
Fair value Absolute TSR 60.41 67.54 67.59 111.78
Fair value Relative TSR 29.20 28.97 12.97 111.78
Fair value Group operating income (EBIT) 92.23 94.20 95.70 111.78
Key contributor plans KC 2021 KC 2020 KC 2019 KC 2018
Fair value - Tranche 1 96.21 109.80 84.12 —
Fair value - Tranche 2 94.20 96.21 111.78 —
Fair value - Tranche 3 92.23 94.20 95.70 —
Fair value — — — 111.78 respectively as shown in the table Compensation expense for LTV 2018-2021 below. The total compensation expense during 2021 amounted SEK SEK number of shares is adjusted in relation to the achievement level of the performance criteria at the end of the performance period. The compensation expense for the cash-settled plans is based on the FV and the number of synthetic shares allocated. The FV for the EPP includes the same criteria as the share-settled plans and calculated in a similar way, however reassessed quarterly with updated criteria. The FV for the KC Plans are the share price reduced by the net present value of the dividend expected during the service period. The KC Plans 2021, 2020 and 2019 have three FV based on the three different service periods. The FV per performance criteria and program is shown in the table Fair values below. Payout of Cash-settled Plan During 2021 four plans vested; EPP 2018 and KC Plan 2018, KC Plan 2019 tranche 2 (vesting May 18 th th th th The Ericsson share purchase plan (ESPP) Ericsson is committed to helping employees thrive and to recognizing them for the impact they create by providing opportunities to enrich their working experience. In order to encourage employees to play an active role in achieving the Company’s purpose, further create sense of belonging and ownership, the new Ericsson share purchase plan was launched in November 2021 (in 58 countries to approximately 58,900 eligible employees), with continued deployment in additional countries where possible in line with local statutory legislation during 2022. The ESPP is an all-employee B-shares Under the ESPP participants will acquire Ericsson B shares at market price on the stock exchange and the ESPP does therefore not have any dilutive effect.
Ericsson share purchase plan
Eligible Number of counties Number of participants Take-up rate – percent of eligible employees
58,900 58 9,314 15.8% Option agreements Prior to taking office as President and CEO of Ericsson, Board member Börje Ekholm entered into an option agreement in 2016 with Investor AB and AB Industrivärden, shareholders of Ericsson. Each of these two shareholders has issued 1,000,000 call options to Börje Ekholm on market terms (valuation conducted, using the Black &amp; Scholes model, by an independent third party). Under the agreements, Börje Ekholm has purchased in total 2,000,000 call options, issued by the shareholders, for a purchase price of SEK 0.49 per call option. Each call option entitles the purchase of one Ericsson B share from the shareholders at a strike price of SEK 80 per share (to be recalculated to neutralize the effects of dividend payments during the option period) during one year after a seven-year seven-year In 2019 Investor AB, shareholder of Ericsson, made an offer to the Board Chairs of its listed core investment to purchase call options relating to shares in the respective core investment. Following this offer, Ronnie Leten, Chair of the Board of Directors, entered into such a call option agreement with Investor AB with respect to Class B share of Telefonaktiebolaget LM Ericsson. Under the agreement, Investor AB has issued 128,452 call options to Ronnie Leten on market terms (valuation conducted, using the Black &amp; Scholes model, by an independent third party) and Ronnie Leten has purchased these call options for a purchase price of SEK 15.57 per call option. Each call option entitles the purchase of one Ericsson B share from Investor AB at a strike price of SEK 87.97 per share (to be recalculated to neutralize the effects of dividend payments during the option period) during one year after a four-year period starting February 5, 2019. Due to the fact that the call options were purchased on market terms as described above, no compensation expense has been recognized by the Company and will not be recognized during the remaining part of the perio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4 Employee information</t>
        </is>
      </c>
      <c r="B1" s="2" t="inlineStr">
        <is>
          <t>12 Months Ended</t>
        </is>
      </c>
    </row>
    <row r="2">
      <c r="B2" s="2" t="inlineStr">
        <is>
          <t>Dec. 31, 2021</t>
        </is>
      </c>
    </row>
    <row r="3">
      <c r="A3" s="3" t="inlineStr">
        <is>
          <t>Number and average number of employees [abstract]</t>
        </is>
      </c>
    </row>
    <row r="4">
      <c r="A4" s="4" t="inlineStr">
        <is>
          <t>G4 Employee information</t>
        </is>
      </c>
      <c r="B4" s="4" t="inlineStr">
        <is>
          <t xml:space="preserve">Employee information Employee numbers, wages and salaries
Average number of employees by gender and market area
2021 2020
Women Men Total Women Men Total
South East Asia, Oceania and India 5,470 20,828 26,298 5,025 20,306 25,331
North East Asia 4,579 9,323 13,902 4,532 9,344 13,876
North America 2,269 7,999 10,268 2,075 7,635 9,710
Europe and Latin America 1) 11,581 34,336 45,917 11,205 34,226 45,431
Middle East and Africa 823 3,549 4,372 807 3,434 4,241
Total 24,722 76,035 100,757 23,644 74,945 98,589
1) 8,728 25,971 34,699 8,462 25,811 34,273
Of which in Sweden 3,173 10,237 13,410 2,911 9,709 12,620
Number of employees by market area at year-
2021 2020
South East Asia, Oceania and India 26,369 25,869
North East Asia 13,091 13,944
North America 10,344 10,175
Europe and Latin America 1) 47,064 46,580
Middle East and Africa 4,454 4,256
Total 101,322 100,824
1) 35,950 35,552
Of which in Sweden 14,183 13,173
Number of employees by gender and age at year-end 2021
Women Men Percent of total
Under 25 years old 1,201 1,799 3%
25–35 years old 9,693 22,173 31%
36–45 years old 7,560 26,760 34%
46–55 years old 4,987 17,914 23%
Over 55 years old 2,041 7,194 9%
Percent of total 25% 75% 100%
Employee movements
2021 2020
Headcount at year-end 101,322 100,824
Employees who have left the Company 11,631 7,839
Employees who have joined the Company 12,129 9,246
Temporary employees 868 609
Wages and salaries and social security expenses
(SEK million) 2021 2020
Wages and salaries 62,823 60,950
Social security expenses 14,639 13,695
Of which pension costs 5,601 4,963 Amounts related to the President and CEO and the Executive Leadership Team are included in the table above .
Remuneration to Board members and Presidents in subsidiaries
(SEK million) 2021 2020
Salary and other remuneration 572 458
Of which annual variable remuneration 80 58
Pension costs 1) 41 32
1) Pension costs are over and above any social security charges and taxes.
Board members, Presidents and Group management by gender at year end
2021 2020
Women Men Women Men
Parent Company
Board members and President 23% 77% 23% 77%
Group Management 20% 80% 20% 80%
Subsidiaries
Board members and Presidents 21% 79% 19% 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H1 Taxes</t>
        </is>
      </c>
      <c r="B1" s="2" t="inlineStr">
        <is>
          <t>12 Months Ended</t>
        </is>
      </c>
    </row>
    <row r="2">
      <c r="B2" s="2" t="inlineStr">
        <is>
          <t>Dec. 31, 2021</t>
        </is>
      </c>
    </row>
    <row r="3">
      <c r="A3" s="3" t="inlineStr">
        <is>
          <t>Major components of tax expense (income) [abstract]</t>
        </is>
      </c>
    </row>
    <row r="4">
      <c r="A4" s="4" t="inlineStr">
        <is>
          <t>H1 Taxes</t>
        </is>
      </c>
      <c r="B4" s="4" t="inlineStr">
        <is>
          <t>Taxes The Company’s tax expense for 2021 was SEK –6,270 (–9,589) million or 21.4% (35.2%) of income after financial items. The tax rate may vary between years depending on business and geographical mix. Items reported for income taxes include the impact of the Swedish tax rate reduction which was signed into law on June 14, 2018. The law enacts a corporate income tax of 21.4% from January 1, 2019 and then reduces it to 20.6% from January 1, 2021.
Income taxes recognized in the income statement
2021 2020 2019
Current income taxes for the year (6,110) (5,470) (2,564)
Current income taxes related to prior years (337) (175) (2,237)
Deferred tax income/expense (+/–) 188 (3,911) (2,116)
Share of taxes in joint ventures and associated companies (11) (33) (5)
Income tax expense (6,270) (9,589) (6,922) A reconciliation between reported tax expense for the year and the theoretical tax expense that would arise when applying statutory tax rate in Sweden, 20.6% (21.4%), on the consolidated income before taxes, is shown in the table below. The withholding tax expense 2020 includes an impairment of withholding tax. Taxes were positively impacted by SEK 969 million as a result of utilization of previously impaired withholding tax assets in Sweden.
Reconciliation of Swedish income tax rate with effective tax rate
2021 2020 2019
Calculated tax expense at Swedish tax rate 20.6% (21.4%) (6,025) (5,823) (1,875)
Effect of foreign tax rates (324) (616) (419)
Current income taxes related to prior years (337) (175) (2,237)
Remeasurement of tax loss carry-forwards (175) (258) 52
Remeasurement of deductible temporary differences 220 369 84
Withholding tax expense — (1,393) (230)
Reversal of impaired withholding tax 969 — 519
Tax effect of non-deductible (975) (2,079) (3,555)
Tax effect of non-taxable 392 372 803
Tax effect of changes in tax rates (15) 14 (64)
Income tax expense (6,270) (9,589) (6,922)
Effective tax rate 21.4% 35.2% 79.0% Deferred tax balances Deferred tax assets and liabilities are derived from the balance sheet items as shown in the table below.
Tax effects of temporary differences and tax loss carry-forwards
Deferred Deferred Net balance
2021
Intangible assets and property, plant and equipment 160 1,331
Current assets 3,605 862
Post-employment benefits 6,782 567
Provisions 3,555 —
Deferred tax credits 5,288 —
Other 1,425 44
Loss carry-forwards 4,214 —
Deferred tax assets/liabilities 25,029 2,804 22,225
Netting of assets/liabilities (1,920) (1,920)
Deferred tax balances, net 23,109 884 22,225
2020
Intangible assets and property, plant and equipment 771 1,579
Current assets 2,235 862
Post-employment benefits 7,062 378
Provisions 3,739 —
Deferred tax credits 8,285 —
Other 1,794 277
Loss carry-forwards 4,417 —
Deferred tax assets/liabilities 28,303 3,096 25,207
Netting of assets/liabilities (2,007) (2,007)
Deferred tax balances, net 26,296 1,089 25,207
Changes in deferred taxes, net
2021 2020
Opening balance, net 25,207 29,950
Recognized in net income (loss) 188 (3,911)
Recognized in other comprehensive income (556) 794
Acquisitions/divestments of subsidiaries 171 (1,223)
Deferred tax credits utilization (3,027) 386
Translation difference 242 (789)
Closing balance, net 22,225 25,207 Tax effects reported directly in Other comprehensive income (loss) amount to SEK -556 -675 -6 (-20) (-86) non-controlling - 1 Deferred tax assets are only recognized in countries where the Company expects to be able to generate corresponding taxable income in the future to benefit from tax reductions. Tax loss carry-forwards Significant tax assets regarding tax loss carry-forwards are reported to the extent that realization of the related tax benefit through future taxable profits is probable also when considering the period during which these can be utilized, as described below. The majority of tax loss carry-forwards pertains to Sweden, United States, Mexico and Germany. These countries have long or indefinite periods of utilization. Of the total SEK 4,214 (4,417) million recognized deferred tax assets related to tax loss carry-forwards, SEK 3,512 (3,513) million relates to Sweden. Future income projections considering 5G roll-out, As of December 31, 2021, the recognized tax loss carry-forwards amounted to SEK 19,635 (21,442) million. The reduction is primarily attributable to utilization of the loss carry-forward against current year’s taxable income. The tax value of the tax loss carry-forward is reported as a tax asset based on the indefinite utilization period and the expectation that the group will realize a significant taxable income to offset these loss carry-forwards. The final years in which the recognized tax loss carry-forwards can be utilized are shown in the following table.
Tax loss carry-forwards
Year of expiration Tax loss carry- Tax
2022 37 9
2023 49 9
2024 91 20
2025 38 7
2026 9 2
2027 or later (also includes unlimited carry-forwards) 19,411 4,167
Total 19,635 4,214 In addition to the table above there are tax loss carry-forwards of SEK 4,038 (3,570) million at a tax value of SEK 671 (735) million that have not been recognized due to judgments that they are unlikely to be utilizable against future taxable profits in the respective jurisdictions. The majority of these tax loss carry-forwards have an expiration date in excess of five years. The Company has again considered the effect of COVID-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2 Earnings per share</t>
        </is>
      </c>
      <c r="B1" s="2" t="inlineStr">
        <is>
          <t>12 Months Ended</t>
        </is>
      </c>
    </row>
    <row r="2">
      <c r="B2" s="2" t="inlineStr">
        <is>
          <t>Dec. 31, 2021</t>
        </is>
      </c>
    </row>
    <row r="3">
      <c r="A3" s="3" t="inlineStr">
        <is>
          <t>Basic And Diluted Earning Per Share [Abstract]</t>
        </is>
      </c>
    </row>
    <row r="4">
      <c r="A4" s="4" t="inlineStr">
        <is>
          <t>H2 Earnings per share</t>
        </is>
      </c>
      <c r="B4" s="4" t="inlineStr">
        <is>
          <t xml:space="preserve">Earnings per share
Earnings per share
2021 2020 2019
Basic
Net income attributable to owners of the Parent Company (SEK million) 22,694 17,483 2,223
Average number of shares outstanding, basic (millions) 3,329 3,323 3,306
Earnings per share, basic (SEK) 6.82 5.26 0.67
Diluted
Net income attributable to owners of the Parent Company (SEK million) 22,694 17,483 2,223
Average number of shares outstanding, basic (millions) 3,329 3,323 3,306
Dilutive effect for stock purchase (millions) 3 3 14
Average number of shares outstanding, diluted (millions) 3,332 3,326 3,320
Earnings per share, diluted (SEK) 6.81 5.26 0.67 When a company reports a loss, the number of shares used for calculating earnings diluted per share shall be the same as for basic calcul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H3 Statement of cash flows</t>
        </is>
      </c>
      <c r="B1" s="2" t="inlineStr">
        <is>
          <t>12 Months Ended</t>
        </is>
      </c>
    </row>
    <row r="2">
      <c r="B2" s="2" t="inlineStr">
        <is>
          <t>Dec. 31, 2021</t>
        </is>
      </c>
    </row>
    <row r="3">
      <c r="A3" s="3" t="inlineStr">
        <is>
          <t>Statement of cash flows [abstract]</t>
        </is>
      </c>
    </row>
    <row r="4">
      <c r="A4" s="4" t="inlineStr">
        <is>
          <t>H3 Statement of cash flows</t>
        </is>
      </c>
      <c r="B4" s="4" t="inlineStr">
        <is>
          <t xml:space="preserve">Statement of cash flows Cash and cash equivalents include cash of SEK 24,015 (16,422) million and cash equivalents of SEK 30,035 (27,190) million. For more information regarding the disposition of cash and cash equivalents and unutilized credit commitments, see note F1 “Financial risk management.” Cash and cash equivalents as of December 31, 2021, include SEK 2,616 (2,351) million in countries where there exist significant cross-border conversion restrictions due to hard currency shortage or strict government controls. This amount is not directly available for distribution to the Parent Company, however it may be used to pay normal business expenditures in the local jurisdictions, thereby reducing group liabilities.
Adjustments to reconcile net income to cash
2021 2020 2019
Property, plant and equipment
Depreciations 3,674 3,602 3,587
Impairment losses 198 512 360
Total 3,872 4,114 3,947
Right-of-use
Depreciations 2,277 2,387 2,474
Impairment losses — 47 75
Total 2,277 2,434 2,549
Intangible assets
Amortizations
Capitalized development expenses 1,343 906 1,519
Intellectual Property Rights, brands and other intangible assets 1,164 1,083 1,019
Total amortizations 2,507 1,989 2,538
Impairments
Capitalized development expenses — — 36
Intellectual Property Rights, brands and other intangible assets 201 137 19
Goodwill 112 — —
Total impairments 313 137 55
Total 2,820 2,126 2,593
Total depreciation, amortization and impairment losses on property, plant and equipment and intangible assets 8,969 8,674 9,089
Taxes 6,576 10,436 6,870
Dividends from joint ventures/associated companies 1) 90 43 66
Undistributed earnings in joint ventures/ associated companies 1) 270 331 340
Gains/losses on investments and sale of operations, intangible assets and PP&amp;E, net 2) (971) 77 (812)
Other non-cash 3) 2,209 370 2,279
Total adjustments to reconcile net income to cash 17,143 19,931 17,832
1) See note E3 “Associated companies.”
2) Includes revaluation gains and losses on investments, see note B4 “Other operating income and expense s
3) Relates mainly to unrealized foreign exchange, gains/losses on financial instruments. For information about reconciliation of liabilities arising from financing activities, see note F4 “Interest-bearing liabilities.”
Acquisitions/divestments of subsidiaries and other operations
Acquisitions Divestments
2021
Cash flow from business combinations 1) (256) 273
Acquisitions/divestments of other investments (133) 175
Total (389) 448
2020
Cash flow from business combinations 1) (9,534) 4
Acquisitions/divestments of other investments (123) 55
Total (9,657) 59
2019
Cash flow from business combinations 1) (1,815) 360
Acquisitions/divestments of other investments 62 (112)
Total (1,753) 248
1) See also note E2 “Business combina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 - SEK (kr) kr in Millions</t>
        </is>
      </c>
      <c r="B1" s="2" t="inlineStr">
        <is>
          <t>Dec. 31, 2021</t>
        </is>
      </c>
      <c r="C1" s="2" t="inlineStr">
        <is>
          <t>Dec. 31, 2020</t>
        </is>
      </c>
    </row>
    <row r="2">
      <c r="A2" s="3" t="inlineStr">
        <is>
          <t>Non-current assets</t>
        </is>
      </c>
    </row>
    <row r="3">
      <c r="A3" s="4" t="inlineStr">
        <is>
          <t>Capitalized development expenses</t>
        </is>
      </c>
      <c r="B3" s="6" t="n">
        <v>3528</v>
      </c>
      <c r="C3" s="6" t="n">
        <v>3857</v>
      </c>
    </row>
    <row r="4">
      <c r="A4" s="4" t="inlineStr">
        <is>
          <t>Goodwill</t>
        </is>
      </c>
      <c r="B4" s="5" t="n">
        <v>38204</v>
      </c>
      <c r="C4" s="5" t="n">
        <v>34945</v>
      </c>
    </row>
    <row r="5">
      <c r="A5" s="4" t="inlineStr">
        <is>
          <t>Intellectual property rights, brands and other intangible assets</t>
        </is>
      </c>
      <c r="B5" s="5" t="n">
        <v>3830</v>
      </c>
      <c r="C5" s="5" t="n">
        <v>4805</v>
      </c>
    </row>
    <row r="6">
      <c r="A6" s="4" t="inlineStr">
        <is>
          <t>Property, plant and equipment</t>
        </is>
      </c>
      <c r="B6" s="5" t="n">
        <v>13580</v>
      </c>
      <c r="C6" s="5" t="n">
        <v>13383</v>
      </c>
    </row>
    <row r="7">
      <c r="A7" s="4" t="inlineStr">
        <is>
          <t>Right-of-use assets</t>
        </is>
      </c>
      <c r="B7" s="5" t="n">
        <v>7948</v>
      </c>
      <c r="C7" s="5" t="n">
        <v>7980</v>
      </c>
    </row>
    <row r="8">
      <c r="A8" s="3" t="inlineStr">
        <is>
          <t>Financial assets</t>
        </is>
      </c>
    </row>
    <row r="9">
      <c r="A9" s="4" t="inlineStr">
        <is>
          <t>Equity in joint ventures and associated companies</t>
        </is>
      </c>
      <c r="B9" s="5" t="n">
        <v>941</v>
      </c>
      <c r="C9" s="5" t="n">
        <v>1274</v>
      </c>
    </row>
    <row r="10">
      <c r="A10" s="4" t="inlineStr">
        <is>
          <t>Other investments in shares and participations</t>
        </is>
      </c>
      <c r="B10" s="5" t="n">
        <v>2258</v>
      </c>
      <c r="C10" s="5" t="n">
        <v>1519</v>
      </c>
    </row>
    <row r="11">
      <c r="A11" s="4" t="inlineStr">
        <is>
          <t>Customer ﬁnance, non-current</t>
        </is>
      </c>
      <c r="B11" s="5" t="n">
        <v>568</v>
      </c>
      <c r="C11" s="5" t="n">
        <v>1221</v>
      </c>
    </row>
    <row r="12">
      <c r="A12" s="4" t="inlineStr">
        <is>
          <t>Interest-bearing securities, non-current</t>
        </is>
      </c>
      <c r="B12" s="5" t="n">
        <v>30626</v>
      </c>
      <c r="C12" s="5" t="n">
        <v>21613</v>
      </c>
    </row>
    <row r="13">
      <c r="A13" s="4" t="inlineStr">
        <is>
          <t>Other ﬁnancial assets, non-current</t>
        </is>
      </c>
      <c r="B13" s="5" t="n">
        <v>6217</v>
      </c>
      <c r="C13" s="5" t="n">
        <v>4842</v>
      </c>
    </row>
    <row r="14">
      <c r="A14" s="4" t="inlineStr">
        <is>
          <t>Deferred tax assets</t>
        </is>
      </c>
      <c r="B14" s="5" t="n">
        <v>23109</v>
      </c>
      <c r="C14" s="5" t="n">
        <v>26296</v>
      </c>
    </row>
    <row r="15">
      <c r="A15" s="4" t="inlineStr">
        <is>
          <t>Non-current assets</t>
        </is>
      </c>
      <c r="B15" s="5" t="n">
        <v>130809</v>
      </c>
      <c r="C15" s="5" t="n">
        <v>121735</v>
      </c>
    </row>
    <row r="16">
      <c r="A16" s="3" t="inlineStr">
        <is>
          <t>Current assets</t>
        </is>
      </c>
    </row>
    <row r="17">
      <c r="A17" s="4" t="inlineStr">
        <is>
          <t>Inventories</t>
        </is>
      </c>
      <c r="B17" s="5" t="n">
        <v>35164</v>
      </c>
      <c r="C17" s="5" t="n">
        <v>28097</v>
      </c>
    </row>
    <row r="18">
      <c r="A18" s="4" t="inlineStr">
        <is>
          <t>Contract assets</t>
        </is>
      </c>
      <c r="B18" s="5" t="n">
        <v>10506</v>
      </c>
      <c r="C18" s="5" t="n">
        <v>11273</v>
      </c>
    </row>
    <row r="19">
      <c r="A19" s="4" t="inlineStr">
        <is>
          <t>Trade receivables</t>
        </is>
      </c>
      <c r="B19" s="5" t="n">
        <v>45399</v>
      </c>
      <c r="C19" s="5" t="n">
        <v>42063</v>
      </c>
    </row>
    <row r="20">
      <c r="A20" s="4" t="inlineStr">
        <is>
          <t>Customer ﬁnance, current</t>
        </is>
      </c>
      <c r="B20" s="5" t="n">
        <v>2719</v>
      </c>
      <c r="C20" s="5" t="n">
        <v>1916</v>
      </c>
    </row>
    <row r="21">
      <c r="A21" s="4" t="inlineStr">
        <is>
          <t>Current tax assets</t>
        </is>
      </c>
      <c r="B21" s="5" t="n">
        <v>6379</v>
      </c>
      <c r="C21" s="5" t="n">
        <v>7304</v>
      </c>
    </row>
    <row r="22">
      <c r="A22" s="4" t="inlineStr">
        <is>
          <t>Other current receivables</t>
        </is>
      </c>
      <c r="B22" s="5" t="n">
        <v>7656</v>
      </c>
      <c r="C22" s="5" t="n">
        <v>8710</v>
      </c>
    </row>
    <row r="23">
      <c r="A23" s="4" t="inlineStr">
        <is>
          <t>Interest-bearing securities, current</t>
        </is>
      </c>
      <c r="B23" s="5" t="n">
        <v>12932</v>
      </c>
      <c r="C23" s="5" t="n">
        <v>6820</v>
      </c>
    </row>
    <row r="24">
      <c r="A24" s="4" t="inlineStr">
        <is>
          <t>Cash and cash equivalents</t>
        </is>
      </c>
      <c r="B24" s="5" t="n">
        <v>54050</v>
      </c>
      <c r="C24" s="5" t="n">
        <v>43612</v>
      </c>
    </row>
    <row r="25">
      <c r="A25" s="4" t="inlineStr">
        <is>
          <t>Current assets</t>
        </is>
      </c>
      <c r="B25" s="5" t="n">
        <v>174805</v>
      </c>
      <c r="C25" s="5" t="n">
        <v>149795</v>
      </c>
    </row>
    <row r="26">
      <c r="A26" s="4" t="inlineStr">
        <is>
          <t>Total assets</t>
        </is>
      </c>
      <c r="B26" s="5" t="n">
        <v>305614</v>
      </c>
      <c r="C26" s="5" t="n">
        <v>271530</v>
      </c>
    </row>
    <row r="27">
      <c r="A27" s="3" t="inlineStr">
        <is>
          <t>Equity</t>
        </is>
      </c>
    </row>
    <row r="28">
      <c r="A28" s="4" t="inlineStr">
        <is>
          <t>Capital stock</t>
        </is>
      </c>
      <c r="B28" s="5" t="n">
        <v>16672</v>
      </c>
      <c r="C28" s="5" t="n">
        <v>16672</v>
      </c>
    </row>
    <row r="29">
      <c r="A29" s="4" t="inlineStr">
        <is>
          <t>Additional paid in capital</t>
        </is>
      </c>
      <c r="B29" s="5" t="n">
        <v>24731</v>
      </c>
      <c r="C29" s="5" t="n">
        <v>24731</v>
      </c>
    </row>
    <row r="30">
      <c r="A30" s="4" t="inlineStr">
        <is>
          <t>Other reserves</t>
        </is>
      </c>
      <c r="B30" s="5" t="n">
        <v>454</v>
      </c>
      <c r="C30" s="5" t="n">
        <v>-2689</v>
      </c>
    </row>
    <row r="31">
      <c r="A31" s="4" t="inlineStr">
        <is>
          <t>Retained earnings</t>
        </is>
      </c>
      <c r="B31" s="5" t="n">
        <v>66918</v>
      </c>
      <c r="C31" s="5" t="n">
        <v>47960</v>
      </c>
    </row>
    <row r="32">
      <c r="A32" s="4" t="inlineStr">
        <is>
          <t>Equity attributable to owners of the Parent Company</t>
        </is>
      </c>
      <c r="B32" s="5" t="n">
        <v>108775</v>
      </c>
      <c r="C32" s="5" t="n">
        <v>86674</v>
      </c>
    </row>
    <row r="33">
      <c r="A33" s="4" t="inlineStr">
        <is>
          <t>Non-controlling interests</t>
        </is>
      </c>
      <c r="B33" s="5" t="n">
        <v>-1676</v>
      </c>
      <c r="C33" s="5" t="n">
        <v>-1497</v>
      </c>
    </row>
    <row r="34">
      <c r="A34" s="4" t="inlineStr">
        <is>
          <t>Equity</t>
        </is>
      </c>
      <c r="B34" s="5" t="n">
        <v>107099</v>
      </c>
      <c r="C34" s="5" t="n">
        <v>85177</v>
      </c>
    </row>
    <row r="35">
      <c r="A35" s="3" t="inlineStr">
        <is>
          <t>Non-current liabilities</t>
        </is>
      </c>
    </row>
    <row r="36">
      <c r="A36" s="4" t="inlineStr">
        <is>
          <t>Post-employment beneﬁts</t>
        </is>
      </c>
      <c r="B36" s="5" t="n">
        <v>36050</v>
      </c>
      <c r="C36" s="5" t="n">
        <v>37353</v>
      </c>
    </row>
    <row r="37">
      <c r="A37" s="4" t="inlineStr">
        <is>
          <t>Provisions, non-current</t>
        </is>
      </c>
      <c r="B37" s="5" t="n">
        <v>3722</v>
      </c>
      <c r="C37" s="5" t="n">
        <v>2886</v>
      </c>
    </row>
    <row r="38">
      <c r="A38" s="4" t="inlineStr">
        <is>
          <t>Deferred tax liabilities</t>
        </is>
      </c>
      <c r="B38" s="5" t="n">
        <v>884</v>
      </c>
      <c r="C38" s="5" t="n">
        <v>1089</v>
      </c>
    </row>
    <row r="39">
      <c r="A39" s="4" t="inlineStr">
        <is>
          <t>Borrowings, non-current</t>
        </is>
      </c>
      <c r="B39" s="5" t="n">
        <v>22241</v>
      </c>
      <c r="C39" s="5" t="n">
        <v>22218</v>
      </c>
    </row>
    <row r="40">
      <c r="A40" s="4" t="inlineStr">
        <is>
          <t>Lease liabilities, non-current</t>
        </is>
      </c>
      <c r="B40" s="5" t="n">
        <v>7079</v>
      </c>
      <c r="C40" s="5" t="n">
        <v>7104</v>
      </c>
    </row>
    <row r="41">
      <c r="A41" s="4" t="inlineStr">
        <is>
          <t>Other non-current liabilities</t>
        </is>
      </c>
      <c r="B41" s="5" t="n">
        <v>1587</v>
      </c>
      <c r="C41" s="5" t="n">
        <v>1383</v>
      </c>
    </row>
    <row r="42">
      <c r="A42" s="4" t="inlineStr">
        <is>
          <t>Non-current liabilities</t>
        </is>
      </c>
      <c r="B42" s="5" t="n">
        <v>71563</v>
      </c>
      <c r="C42" s="5" t="n">
        <v>72033</v>
      </c>
    </row>
    <row r="43">
      <c r="A43" s="3" t="inlineStr">
        <is>
          <t>Current liabilities</t>
        </is>
      </c>
    </row>
    <row r="44">
      <c r="A44" s="4" t="inlineStr">
        <is>
          <t>Provisions, current</t>
        </is>
      </c>
      <c r="B44" s="5" t="n">
        <v>5782</v>
      </c>
      <c r="C44" s="5" t="n">
        <v>7580</v>
      </c>
    </row>
    <row r="45">
      <c r="A45" s="4" t="inlineStr">
        <is>
          <t>Borrowings, current</t>
        </is>
      </c>
      <c r="B45" s="5" t="n">
        <v>9590</v>
      </c>
      <c r="C45" s="5" t="n">
        <v>7942</v>
      </c>
    </row>
    <row r="46">
      <c r="A46" s="4" t="inlineStr">
        <is>
          <t>Lease liabilities, current</t>
        </is>
      </c>
      <c r="B46" s="5" t="n">
        <v>2224</v>
      </c>
      <c r="C46" s="5" t="n">
        <v>2196</v>
      </c>
    </row>
    <row r="47">
      <c r="A47" s="4" t="inlineStr">
        <is>
          <t>Contract liabilities</t>
        </is>
      </c>
      <c r="B47" s="5" t="n">
        <v>32834</v>
      </c>
      <c r="C47" s="5" t="n">
        <v>26440</v>
      </c>
    </row>
    <row r="48">
      <c r="A48" s="4" t="inlineStr">
        <is>
          <t>Trade payables</t>
        </is>
      </c>
      <c r="B48" s="5" t="n">
        <v>35684</v>
      </c>
      <c r="C48" s="5" t="n">
        <v>31988</v>
      </c>
    </row>
    <row r="49">
      <c r="A49" s="4" t="inlineStr">
        <is>
          <t>Current tax liabilities</t>
        </is>
      </c>
      <c r="B49" s="5" t="n">
        <v>2917</v>
      </c>
      <c r="C49" s="5" t="n">
        <v>4486</v>
      </c>
    </row>
    <row r="50">
      <c r="A50" s="4" t="inlineStr">
        <is>
          <t>Other current liabilities</t>
        </is>
      </c>
      <c r="B50" s="5" t="n">
        <v>37921</v>
      </c>
      <c r="C50" s="5" t="n">
        <v>33688</v>
      </c>
    </row>
    <row r="51">
      <c r="A51" s="4" t="inlineStr">
        <is>
          <t>Current liabilities</t>
        </is>
      </c>
      <c r="B51" s="5" t="n">
        <v>126952</v>
      </c>
      <c r="C51" s="5" t="n">
        <v>114320</v>
      </c>
    </row>
    <row r="52">
      <c r="A52" s="4" t="inlineStr">
        <is>
          <t>Total equity and liabilities</t>
        </is>
      </c>
      <c r="B52" s="6" t="n">
        <v>305614</v>
      </c>
      <c r="C52" s="6" t="n">
        <v>2715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H4 Related party transactions</t>
        </is>
      </c>
      <c r="B1" s="2" t="inlineStr">
        <is>
          <t>12 Months Ended</t>
        </is>
      </c>
    </row>
    <row r="2">
      <c r="B2" s="2" t="inlineStr">
        <is>
          <t>Dec. 31, 2021</t>
        </is>
      </c>
    </row>
    <row r="3">
      <c r="A3" s="3" t="inlineStr">
        <is>
          <t>Related party transactions [abstract]</t>
        </is>
      </c>
    </row>
    <row r="4">
      <c r="A4" s="4" t="inlineStr">
        <is>
          <t>H4 Related party transactions</t>
        </is>
      </c>
      <c r="B4" s="4" t="inlineStr">
        <is>
          <t xml:space="preserve">Related party transactions IAS 24, “Related Party Disclosures” requires disclosure of related party relationships, transactions and outstanding balances. During 2021, various minor related party transactions were executed pursuant to contracts based on terms customary in the industry and negotiated on an arm’s length basis. The main related party transactions relate to Ericsson Nikola Tesla d.d located in Croatia, with sales from the Company to the associate of SEK 0.4 billion (SEK 0.4 billion in 2020 and SEK 0.6 billion in 2019) and purchases from the associate to the Company of SEK 1.2 billion (SEK 1.2 billion in 2020 and SEK 1.5 billion in 2019). Ericsson holds 49.07% of the shares. For information regarding equity and Ericsson’s share of assets, liabilities and income in joint ventures and associated companies, see note E3 “Associated companies.” For information regarding transactions with the Board of Directors and Group management, see note G2 “Information regarding members of the Board of Directors and Group management.” For information about the Company’s pension trusts, see note G1 ”Post-employment benefi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H5 Fees to auditors</t>
        </is>
      </c>
      <c r="B1" s="2" t="inlineStr">
        <is>
          <t>12 Months Ended</t>
        </is>
      </c>
    </row>
    <row r="2">
      <c r="B2" s="2" t="inlineStr">
        <is>
          <t>Dec. 31, 2021</t>
        </is>
      </c>
    </row>
    <row r="3">
      <c r="A3" s="3" t="inlineStr">
        <is>
          <t>Auditor's remuneration [abstract]</t>
        </is>
      </c>
    </row>
    <row r="4">
      <c r="A4" s="4" t="inlineStr">
        <is>
          <t>H5 Fees to auditors</t>
        </is>
      </c>
      <c r="B4" s="4" t="inlineStr">
        <is>
          <t xml:space="preserve">Fees to auditors
Fees to auditors
2021 Deloitte Others Total
Audit fees 132 8 140
Audit-related fees 9 1 10
Tax fees 2 6 8
Other fees 1 2 3
Total 144 17 161
2020 Deloitte Others Total
Audit fees 97 9 106
Audit-related fees 8 — 8
Tax fees 4 6 10
Other fees 5 2 7
Total 114 17 131
2019 PwC Others Total
Audit fees 96 9 105
Audit-related fees 12 — 12
Tax fees 10 11 21
Other fees 6 6 12
Total 124 26 150 At the 2021 Annual General Meeting Deloitte was appointed auditor for the period until the 2022 Annual General Meeting. The audit-related services include quarterly reviews and assurance on Ericsson’s Sustainability and Corporate Responsibility report. The tax services include corporate tax compliance work. Other services include work related to agreed-upon-procedures engage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H6 Events after the reporting period</t>
        </is>
      </c>
      <c r="B1" s="2" t="inlineStr">
        <is>
          <t>12 Months Ended</t>
        </is>
      </c>
    </row>
    <row r="2">
      <c r="B2" s="2" t="inlineStr">
        <is>
          <t>Dec. 31, 2021</t>
        </is>
      </c>
    </row>
    <row r="3">
      <c r="A3" s="3" t="inlineStr">
        <is>
          <t>Events After The Reporting Period [Abstract]</t>
        </is>
      </c>
    </row>
    <row r="4">
      <c r="A4" s="4" t="inlineStr">
        <is>
          <t>Events after the reporting period</t>
        </is>
      </c>
      <c r="B4" s="4" t="inlineStr">
        <is>
          <t>Events after the reporting period Legal proceedings Ericsson and Apple were not able to renew the now expired patent license agreement between the parties in a timely manner. On January 18, 2022 Ericsson filed three complaints with the U.S. International Trade Commission (ITC) alleging infringement of 12 patents by certain Apple products. In addition, Ericsson filed companion lawsuits in the Western District of Texas alleging infringement of the same 12 patents. Also, in January 2022 Ericsson filed complaints in several jurisdictions in Europe (Germany, Netherlands, Belgium) and South America (Brazil, Colombia) alleging that certain Apple products infringe Ericsson patents. On January 19, 2022 Apple filed a complaint against Ericsson in the ITC alleging infringement of three Apple patents by certain Ericsson products. Apple also filed a complaint in Germany at the District court of Düsseldorf alleging infringement of a German utility model and another complaint at the District court of Mannheim alleging infringement of an Apple patent by certain Ericsson products. The filing of lawsuits, complaints and other proceedings, when parties take legal action over a patent license agreement renewal, is standard and consequently additional lawsuits, complaints and other proceedings, may follow. Euro Medium Term Note program On February 8, 2022, the Company issued new EUR 750 million notes under the Euro Medium Term Note (EMTN) program, with maturity in February 2027. Vonage In November, 2021, Ericsson announced the entering into of an agreement to acquire Vonage Holdings Corp. for a total acquisition price of approximately USD 6.2 billion. Since then, Vonage shareholder approval has been obtained and all requisite foreign and U.S. regulatory requirements for closing have been satisfied, except for receipt of clearance from the Committee on Foreign Investment in the United States. If the agreement were to terminate under specified circumstances where we have failed to obtain such clearance, we may have to pay a USD 200 million termination fee to Vonage. Ericsson and Vonage continue to work toward closing this acquisition during the first half of 2022, on and subject to the terms of the merger agreement and subject to receiving regulatory approval. Update on Deferred Prosecution Agreement On December 6, 2019, Ericsson entered into a Deferred Prosecution Agreement (DPA) with the United States Department of Justice (DOJ). On March 1, 2022, the DOJ informed Ericsson that the disclosure made by the Company prior to the DPA about its internal investigation into conduct in Iraq in the period 2011 until 2019 was insufficient. Furthermore, it determined that the Company breached the DPA by failing to make subsequent disclosure related to the investigation post-DPA. The Company is in communication with the DOJ regarding the facts and circumstances of the breach determination and is committed to co-operating with the DOJ to r esolve the matter. At this stage it is premature to predict the outcome of this matter. DOJ has sole discretion under the DPA to determine whether a breach has occurred. Legal proceedings After the 2021 Swedish Annual Report Ericsson appoints Scott Dresser as Chief Legal Officer On March 16, 2022, Ericsson announced the appointment of Scott Dresser to the company’s Executive Team as Senior Vice President, Chief Legal Officer and Head of Group Function Legal Affairs &amp; Compliance. Scott has joined Ericsson on 21 March 2022 and is based in the US. Scott Dresser replaces Xavier Dedullen, who resigned from this role as of the same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6" customWidth="1" min="1" max="1"/>
    <col width="80" customWidth="1" min="2" max="2"/>
  </cols>
  <sheetData>
    <row r="1">
      <c r="A1" s="1" t="inlineStr">
        <is>
          <t>A1 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sentation</t>
        </is>
      </c>
      <c r="B4" s="4" t="inlineStr">
        <is>
          <t xml:space="preserve">Basis of presentation Introduction The consolidated financial statements comprise Telefonaktiebolaget LM Ericsson, the Parent Company, and its subsidiaries (“the Company”) and the Company’s interests in joint ventures and associated companies. The Parent Company is domiciled in Sweden at Torshamnsgatan 21, SE-164 The consolidated financial statements for the year ended December 31, 2021 have been prepared in accordance with International Financial Reporting Standards (IFRS) as issued by the IASB, and as endorsed by the EU and RFR 1 “Additional rules for Group Accounting,” related interpretations issued by the Swedish Financial Reporting Board (Rådet för finansiell rapportering), and the Swedish Annual Accounts Act. For the financial reporting of 2021, the Company has applied IFRS as issued by the IASB (IFRS effective as per December 31, 2021). There is no difference between IFRS effective as per December 31, 2021, and IFRS as endorsed by the EU, nor is RFR 1 related interpretations issued by the Swedish Financial Reporting Board (Rådet för finansiell rapportering) or the Swedish Annual Accounts Act in conflict with IFRS, for all periods presented. The financial statements were approved by the Board of Directors on March 3, 2022. The financial statements are subject to approval by the Annual General Meeting of shareholders. Disclosure about new standards and amendments applied as from January 1, 2021, can be found in the end of this note. The preparations for the adoption of new standards and interpretations not adopted in 2021 are disclosed at the end of this note, see heading Other. Basis of presentation The financial statements are presented in millions of Swedish Krona (SEK). They are prepared on a going concern and historical cost basis, except for certain financial assets and liabilities that are stated at fair value: financial instruments classified as fair value through profit and loss (FVTPL), financial instruments classified as fair value through other comprehensive income (FVOCI) and plan assets related to defined benefit pension plans. Assets acquired under business combinations are fair valued at initial recognition. Financial information in the consolidated income statement, the consolidated statement of comprehensive income, the consolidated statement of cash flows and the consolidated statement of changes in equity with related notes are presented with two comparison years. For the consolidated balance sheet, financial information with related notes is presented with one comparison year. Changes to the presentation in the financial statements Operating income has been renamed as EBIT (Earnings before financial items and income tax) and Operating margin as EBIT margin. The definitions of EBIT and EBIT margin remains unchanged. From 2021 current tax assets and current tax liabilities are presented as separate line items in the consolidated balance sheet. Previously current tax assets were included in other current receivables and current tax liabilities were included in other current liabilities. Prior year have been represented. The following changes were made to the presentation of the Consolidated statement of cash flows in 2021:
- Interests and tax cash flows are presented as separate line items within the “Cash flow from operating activities.” Previously, interests and tax cash flows were subsumed within various lines in the sections “Adjustments to reconcile net income to cash” and “Changes in operating net assets,” and only disclosed in note H3 “Statement of cash flow.” Prior years have been represented and there is no impact on cash flows from operating activities.
- Net movements in cash collaterals received and bank borrowings less than 3 months (used for short term liquidity purposes) are presented within “Other financing activities” since these balances fluctuate over a short duration, therefore it is neither practical nor useful to present their gross movements on the cash flow statement.
Cash flow from financing activities in prior years have been restated accordingly, resulting in a reclassification between the lines “Proceeds from issuance of borrowings,” “Repayment of borrowings” and “Other financing activities,” with no net effect on total cash flow from financing activities.
- Purchases and sales of interest-bearing securities are presented on a gross basis to improve the visibility of cash flows. Cash flow from investing activities in prior years have been restated accordingly, resulting in new lines for “Purchase of interest-bearing securities” and “Sale of interest-bearing securities”. </t>
        </is>
      </c>
    </row>
    <row r="5">
      <c r="A5" s="4" t="inlineStr">
        <is>
          <t>Basis of consolidation and composition of the Group</t>
        </is>
      </c>
      <c r="B5" s="4" t="inlineStr">
        <is>
          <t xml:space="preserve">Basis of consolidation and composition of the Group The consolidated financial statements are prepared in accordance with the purchase method. Accordingly, consolidated stockholders’ equity includes equity in subsidiaries, joint ventures and associated companies earned only after their acquisition. Subsidiaries are all companies for which Telefonaktiebolaget LM Ericsson, directly or indirectly, is the parent. To be classified as a parent, Telefonaktiebolaget LM Ericsson, directly or indirectly, must control another company which requires that the Parent Company has power over that other company, is exposed to variable returns from its involvement and has the ability to use its power over that other company. The financial statements of subsidiaries are included in the consolidated financial statements from the date that control commences until the date that such control ceases. Intra-group balances and any unrealized income and expense arising from intra-group transactions are fully eliminated in preparing the consolidated financial statements. Unrealized losses are eliminated in the same way as unrealized gains, but only to the extent that there is no evidence of impairment. The Company is composed of the parent company, Telefonaktiebolaget LM Ericsson, with generally fully-owned subsidiaries in many countries of the world. The largest operating subsidiaries are the fully-owned telecom vendor companies Ericsson AB, incorporated in Sweden and Ericsson Inc., incorporated in the US. </t>
        </is>
      </c>
    </row>
    <row r="6">
      <c r="A6" s="4" t="inlineStr">
        <is>
          <t>Foreign currency remeasurement and translation</t>
        </is>
      </c>
      <c r="B6" s="4" t="inlineStr">
        <is>
          <t xml:space="preserve">Foreign currency remeasurement and translation Items included in the financial statements of each entity of the Company are measured using the currency of the primary economic environment in which the entity operates (“the functional currency”). The consolidated financial statements are presented in Swedish Krona (SEK), which is the Parent Company’s functional and presentation currency. </t>
        </is>
      </c>
    </row>
    <row r="7">
      <c r="A7" s="4" t="inlineStr">
        <is>
          <t>Transactions and balances</t>
        </is>
      </c>
      <c r="B7" s="4" t="inlineStr">
        <is>
          <t xml:space="preserve">Transactions and balances Foreign currency transactions are translated into the functional currency using the exchange rates prevailing at the dates of each respective transactions. Foreign exchange gains and losses resulting from the settlement of such transactions and from the translation at period-end Changes in the fair value of monetary securities denominated in foreign currency classified as fair value through other comprehensive income (FVOCI) are allocated between translation differences resulting from changes in the amortized cost of the security and other changes in the carrying amount of the security. Translation differences related to changes in the amortized cost are recognized in profit or loss, and other changes in the carrying amount are recognized in Other Comprehensive Income (OCI). Foreign exchange effect is presented as a net item within Financial income and expenses, reported separately from other financial income and expenses items as this reflects the way the Company manages its foreign exchange risks on a net basis. </t>
        </is>
      </c>
    </row>
    <row r="8">
      <c r="A8" s="4" t="inlineStr">
        <is>
          <t>Group companies</t>
        </is>
      </c>
      <c r="B8" s="4" t="inlineStr">
        <is>
          <t xml:space="preserve">Group companies The results and financial position of all the group entities that have a functional currency different from the presentation currency are translated into the presentation currency as follows: Assets and liabilities for each balance sheet presented are translated at the closing rate at the date of that balance sheet. Period income and expenses for each income statement are translated at period average exchange rates. All resulting net exchange differences are recognized as a separate component of Other comprehensive income (OCI). On consolidation, exchange differences arising from the translation of the net investment in foreign operations, and of borrowings and other currency instruments designated as hedges of such investments, are accounted for in OCI. When a foreign operation is disposed of or sold, exchange differences that were recorded in OCI are recognized in the income statement as part of the gain or loss on sale. Goodwill and fair value adjustments arising on the acquisition of a foreign entity are treated as assets and liabilities of the foreign entity and are translated at the closing rate. The Company is continuously monitoring the economies with high inflation, the risk of hyperinflation and potential impact on the Company. There is no significant impact due to any currency translation of a hyper-inflationary economy. </t>
        </is>
      </c>
    </row>
    <row r="9">
      <c r="A9" s="4" t="inlineStr">
        <is>
          <t>Revenue recognition</t>
        </is>
      </c>
      <c r="B9" s="4" t="inlineStr">
        <is>
          <t xml:space="preserve">Revenue recognition IFRS 15, “Revenue from Contracts with Customers” is a principle-based model of recognizing revenue from customer contracts. It has a five-step model that requires revenue to be recognized when control over goods and services are transferred to the customer. The following paragraphs describes the types of contracts, when performance obligations are satisfied, and the timing of revenue recognition. They also describe the normal payment terms associated with such contracts and the resulting impact on the balance sheet over the duration of the contracts. The vast majority of Ericsson’s business is for the sale of standard products and services. </t>
        </is>
      </c>
    </row>
    <row r="10">
      <c r="A10" s="4" t="inlineStr">
        <is>
          <t>Standard products and services</t>
        </is>
      </c>
      <c r="B10" s="4" t="inlineStr">
        <is>
          <t>Standard products and services Products and services are classified as standard solutions if they do not require significant installation and integration services to be delivered. Installation and integration services are generally completed within a short period of time, from the delivery of the related products. These products and services are viewed as separate distinct performance obligations. This type of customer contract is usually signed as a frame agreement and the customer issues individual purchase orders to commit to purchases of products and services over the duration of the agreement. Revenue for standard products is recognized when control over the equipment is transferred to the customer at a point in time. This assessment shall be viewed from a customer’s perspective considering indicators such as transfer of titles and risks, customer acceptance, physical possession, and billing rights. For hardware sales, transfer of control is usually deemed to occur when the equipment arrives at the customer site and for software sales, when the licenses are made available to the customer. Software licenses may be provided to the customer at a point in time, activated or ready to be activated by the customer at a later stage, therefore revenue is recognized when customer obtains control of the software. Contractual terms vary, therefore judgment will be applied when assessing the indicators of transfer of control for both hardware and software sales. Software licenses are also sold on a when-and-if Transaction prices under these contracts are usually fixed, and mostly billed upon delivery of the hardware or software, or completion of installation services. A proportion of the transaction price may be billed upon formal acceptance of the related installation services, which will result in a contract asset for the proportion of the transaction price that is not yet billed. Amounts billed are normally subject to payments terms within 60 days from invoice date. Customer finance agreements may be agreed separately with some customers where payment terms exceed 179 days. Revenue for recurring services such as customer support and managed services is recognized as the services are delivered, generally pro-rata</t>
        </is>
      </c>
    </row>
    <row r="11">
      <c r="A11" s="4" t="inlineStr">
        <is>
          <t>Customized solution</t>
        </is>
      </c>
      <c r="B11" s="4" t="inlineStr">
        <is>
          <t xml:space="preserve">Customized solution Some products and services are sold together as part of a customized solution to the customer. This type of contract requires significant installation and integration services to be delivered within the solution, normally over a period of more than one year. These products and services are viewed together as a combined performance obligation. This type of contract is usually sold as a firm contract in which the scope of the solution and obligations of both parties are clearly defined for the duration of the contract. Customized solution does not have any alternative use to the Company as it cannot be sold to or used by other customers. Revenue for the combined performance obligation shall be recognized over time if progress of completion can be reliably measured and enforceable right to payment exists over the duration of the contract. The progress of completion is estimated by reference to the output delivered such as achievement of contract milestones and customer acceptance. This method determines revenue milestones over the duration of the contract, and it is considered appropriate as it reflects the nature of the customized solution and how integration service is delivered in these projects. If the criteria above are not met, then all revenue shall be recognized upon the completion of the customized solution, when final acceptance is provided by the customer. Costs incurred in delivering customized solutions are recognized as costs of sales when the related revenue milestone is recognized in the Income statement. Costs incurred relating to future revenue milestones are recognized as Inventories and assessed for recoverability on a regular basis. Transaction price under these contracts is usually a fixed fee, split into a number of progress payments or billing milestones as defined in the contract. In most cases, revenue recognized is limited to the progress payments or unconditional billing milestones over the duration of the contract, therefore no contract asset or contract liability arises on these contracts. In some contracts, revenue may be recognized in advance of billing milestones if enforceable payment rights exist at all times over the contract duration. This will result in an unbilled receivable balance until billing milestones are reached. Amounts billed are normally subject to payments terms within 60 days from invoice date. Customer finance agreements may be agreed separately with some customers where payment terms exceed 179 days. Contract for customized solution applies to the Business Support Systems (BSS) business within the segment Digital Services. </t>
        </is>
      </c>
    </row>
    <row r="12">
      <c r="A12" s="4" t="inlineStr">
        <is>
          <t>Intellectual Property Rights (IPR)</t>
        </is>
      </c>
      <c r="B12" s="4" t="inlineStr">
        <is>
          <t xml:space="preserve">Note A1, cont’d. Customized solution Some products and services are sold together as part of a customized solution to the customer. This type of contract requires significant installation and integration services to be delivered within the solution, normally over a period of more than one year. These products and services are viewed together as a combined performance obligation. This type of contract is usually sold as a firm contract in which the scope of the solution and obligations of both parties are clearly defined for the duration of the contract. Customized solution does not have any alternative use to the Company as it cannot be sold to or used by other customers. Revenue for the combined performance obligation shall be recognized over time if progress of completion can be reliably measured and enforceable right to payment exists over the duration of the contract. The progress of completion is estimated by reference to the output delivered such as achievement of contract milestones and customer acceptance. This method determines revenue milestones over the duration of the contract, and it is considered appropriate as it reflects the nature of the customized solution and how integration service is delivered in these projects. If the criteria above are not met, then all revenue shall be recognized upon the completion of the customized solution, when final acceptance is provided by the customer. Costs incurred in delivering customized solutions are recognized as costs of sales when the related revenue milestone is recognized in the Income statement. Costs incurred relating to future revenue milestones are recognized as Inventories and assessed for recoverability on a regular basis. Transaction price under these contracts is usually a fixed fee, split into a number of progress payments or billing milestones as defined in the contract. In most cases, revenue recognized is limited to the progress payments or unconditional billing milestones over the duration of the contract, therefore no contract asset or contract liability arises on these contracts. In some contracts, revenue may be recognized in advance of billing milestones if enforceable payment rights exist at all times over the contract duration. This will result in an unbilled receivable balance until billing milestones are reached. Amounts billed are normally subject to payments terms within 60 days from invoice date. Customer finance agreements may be agreed separately with some customers where payment terms exceed 179 days. Contract for customized solution applies to the Business Support Systems (BSS) business within the segment Digital Services. Intellectual Property Rights (IPR) This type of contract relates to the patent and licensing business. The Company has assessed that the nature of its IPR contracts is such that they provide customers a license with the right to access the Company intellectual properties over time, therefore revenue shall be recognized over the duration of the contract. Royalty revenue based on sales or usage is recognized when the sales and usage occur. The transaction price on these contracts is usually structured as a royalty fee based on sales or usage over the period, measured on a quarterly basis. This results in a receivable balance if the billing is performed the following quarter after measurement. Some contracts include lump sum amounts, payable either up front at commencement or on an annual basis. This results in a contract liability balance if payment is in advance of revenue, as revenue is recognized over time. Amounts billed are normally subject to payments terms within 60 days from invoice date. As described in note B1 “Segment Information”, revenue from IPR licensing contracts are allocated to the segments Networks and Digital Services. </t>
        </is>
      </c>
    </row>
    <row r="13">
      <c r="A13" s="4" t="inlineStr">
        <is>
          <t>Customer contract related balances</t>
        </is>
      </c>
      <c r="B13" s="4" t="inlineStr">
        <is>
          <t xml:space="preserve">Customer contract related balances Trade receivables include amounts that are billed in accordance with customer contract terms and amounts that the Company has an unconditional right to, with only passage of time before the amounts can be billed in accordance with the customer contract terms. Customer finance credits arise from credit terms exceeding 179 days in the customer contract or a separate financing agreement signed with the customer. Customer finance is a class of financial assets that is managed separately from receivables. See note F1 “Financial risk management,” for further information on credit risk management of trade receivables and customer finance credits. In accordance with IFRS 15, where significant financing is provided to the customer, revenue is adjusted to reflect the impact of the financing transaction. These transactions could arise from the customer finance credits above if the contracted interest rate is below the market rate or through implied financing transactions due to payment terms of more than one year from the date of transfer of control. The Company has elected to use the practical expedient not to adjust revenue for transactions with payment terms, measured from the date of transfer of control, of one year or less. Contract asset is unbilled sales amount relating to performance obligation that has been satisfied under customer contract but is conditional on terms other than only the passage of time before payment of the consideration is due. Contract liability relates to amounts that are paid by or due from customers for which performance obligations are unsatisfied or partially satisfied. Advances from customers are also included in the contract liability balance. </t>
        </is>
      </c>
    </row>
    <row r="14">
      <c r="A14" s="4" t="inlineStr">
        <is>
          <t>Segment reporting</t>
        </is>
      </c>
      <c r="B14" s="4" t="inlineStr">
        <is>
          <t xml:space="preserve">Segment reporting An operating segment is a component of a company whose operating results are regularly reviewed by the Company’s chief operating decision maker (CODM), to make decisions about resources to be allocated to the segment and assess its performance. The President and the CEO is defined as the CODM function in the Company. The segment presentation, as per each segment, is based on the Company’s accounting policies as disclosed in this note. The Company generally has one subsidiary for each jurisdiction and within each of the subsidiaries, each financial statement item is defined and allocated to each of the different segments. The Company’s segment disclosure about geographical areas is based on the country in which transfer of risks and rewards occur. For further information, see note B1 “Segment information.” </t>
        </is>
      </c>
    </row>
    <row r="15">
      <c r="A15" s="4" t="inlineStr">
        <is>
          <t>Inventories</t>
        </is>
      </c>
      <c r="B15" s="4" t="inlineStr">
        <is>
          <t xml:space="preserve">Inventories Inventories are measured at the lower of cost or net realizable value on a first-in, first-out Risks of obsolescence have been measured by estimating market value based on future customer demand and changes in technology and customer acceptance of new products. A significant part of Inventories is Contract work in progress (CWIP). Recognition and derecognition of CWIP relates to the Company’s revenue recognition principles meaning that costs incurred under a customer contract are initially recognized as CWIP (see Revenue recognition policy). When the related revenue is recognized, CWIP is derecognized and is instead recognized as Cost of sales. In note A2, “Critical accounting estimates and judgments,” further disclosure is presented in relation to (i) key sources of estimation uncertainty and (ii) the decision made in relation to accounting policies applied. </t>
        </is>
      </c>
    </row>
    <row r="16">
      <c r="A16" s="4" t="inlineStr">
        <is>
          <t>Trade payables</t>
        </is>
      </c>
      <c r="B16" s="4" t="inlineStr">
        <is>
          <t xml:space="preserve">Trade payables See accounting policies under the subheading for Financial instruments and risk management. </t>
        </is>
      </c>
    </row>
    <row r="17">
      <c r="A17" s="4" t="inlineStr">
        <is>
          <t>Goodwill</t>
        </is>
      </c>
      <c r="B17" s="4" t="inlineStr">
        <is>
          <t xml:space="preserve">Goodwill As from the acquisition date, goodwill acquired in a business combination is allocated to each cash-generating unit (CGU) of the Company expected to benefit from the synergies of the combination. An annual impairment test for the CGUs to which goodwill has been allocated is performed in the fourth quarter, or when there is an indication of impairment. An impairment loss is recognized if the carrying amount of an asset or its cash-generating unit exceeds its recoverable amount. The recoverable amount is the higher of the value in use and the fair value less costs of disposal. In assessing value in use, the estimated future cash flows after tax are discounted to their present value using an after-tax after-tax after-tax before-tax before-tax Additional disclosure is required in relation to goodwill impairment testing: see note A2 “Critical accounting estimates and judgments” and note C1 “Intangible assets.” </t>
        </is>
      </c>
    </row>
    <row r="18">
      <c r="A18" s="4" t="inlineStr">
        <is>
          <t>Intangible assets other than goodwill</t>
        </is>
      </c>
      <c r="B18" s="4" t="inlineStr">
        <is>
          <t>Intangible assets other than goodwill Intangible assets other than goodwill comprise intangible assets acquired through business combinations, such as patents, customer relations, trademarks and software, as well as capitalized development expenses and separately acquired intangible assets, mainly consisting of software. At initial recognition, acquired intangible assets relating to business combinations are stated at fair value and capitalized development expenses and software are stated at cost. Subsequent to initial recognition, these intangible assets are stated at the initially recognized amounts less accumulated amortization and any impairment. Amortization and any impairment losses are included in Research and development expenses, which mainly consists of capitalized development expenses and technology; in Selling and administrative expenses, which mainly consists of expenses relating to customer relations and brands; and in Cost of sales. Costs incurred for the development of products to be sold, leased, or otherwise marketed or intended for internal use are capitalized as from when technological and economic feasibility has been established until the product is available for sale or use. Research and development expenses directly related to orders from customers are accounted for as a part of Cost of sales. Other research and development expenses are charged to the income statement as incurred. Amortization of acquired intangible assets, such as patents, customer relations, trademarks, and software, is made according to the straight-line method over their estimated useful lives, not exceeding ten years. Amortization of capitalized development expenses is made according to the straight-line method over their useful lives normally three years. The Company has not recognized any intangible assets with indefinite useful life other than goodwill. Impairment tests are performed whenever there is an indication of impairment. Tests are performed in the same way as for goodwill, see above. However, intangible assets not yet available for use are tested annually. Corporate assets have been allocated to cash-generating units in relation to each unit’s proportion of total net sales. The amount related to corporate assets is not significant. Impairment losses recognized in prior periods are assessed at each reporting date for any indications that the loss has decreased or longer exists. In note A , “Critical accounting estimates and judgments,” further disclosure is presented in relation to (i) key sources of estimation uncertainty and (ii) the decision made in relation to accounting policies applied.</t>
        </is>
      </c>
    </row>
    <row r="19">
      <c r="A19" s="4" t="inlineStr">
        <is>
          <t>Property, plant, and equipment</t>
        </is>
      </c>
      <c r="B19" s="4" t="inlineStr">
        <is>
          <t xml:space="preserve">Property, plant, and equipment Property, plant, and equipment consist of real estate, machinery and other technical assets, other equipment, tools and installations, and construction in progress. They are stated at cost less accumulated depreciation and any impairment losses. Depreciation is charged to the income statement, on a straight-line basis, over the estimated useful life of each component of an item of property, plant, and equipment, including buildings. Estimated useful lives are, in general, 25–50 years for real estate and 3–10 years for machinery and equipment. Depreciation and any impairment charges are included in Cost of sales, Research and development or Selling and administrative expenses. The Company recognizes in the carrying amount of an item of property, plant, and equipment the cost of replacing a component and derecognizes the residual value of the replaced component. Impairment testing as well as recognition or reversal of impairment of property, plant and equipment is performed in the same manner as for intangible assets other than goodwill, see description under “Intangible assets other than goodwill” above. Gains and losses on disposals are determined by comparing the proceeds less cost to sell with the carrying amount and are recognized within Other operating income and expenses in the income statement. </t>
        </is>
      </c>
    </row>
    <row r="20">
      <c r="A20" s="4" t="inlineStr">
        <is>
          <t>Leases</t>
        </is>
      </c>
      <c r="B20" s="4" t="inlineStr">
        <is>
          <t xml:space="preserve">Leases The main types of assets leased by the Company are, in the order of materiality, real estate, IT-equipment Leases when the Company is the lessee The Company recognizes right-of-use non-lease ) At commencement date the lease liabilities are measured at the present value of the lease payments not paid at the commencement date, discounted using the Company’s incremental borrowing rate. The incremental borrowing rate is calculated considering interest swap rates, the creditworthiness of the entity that signs the lease and an adjustment for the asset being collateralized. Lease payments included in the liability are fixed payments, variable payments depending on an index or rate and penalties for termination of contracts. After the commencement date, the amount of lease liabilities is measured on an amortized cost basis using the effective interest method where the lease liabilities increase related to the accrued interest and decrease due to lease payments made. In addition, the lease liability is remeasured if there is a modification, a change in the lease term or a change in the future lease payments resulting from a change in an index or rate used to determine such lease payments. At commencement date the right-of-use After commencement date the right-of-use right-of-use right-of-use The Company applies the recognition exemption for short-term leases and leases for which the underlying asset is of low value and recognizes the lease payments for those leases as an expense on a straight-line basis over the lease term. The interest expense on lease liabilities in the income statement is presented as a component of finance costs separate from the depreciation charges for right-of-use low-value Leases when the Company is the lessor Lease contracts with the Company as lessor are classified as finance leases when substantially all of risks and rewards are transferred to the lessee, and otherwise as operating leases. Under a finance lease, a receivable is recognized at an amount equal to the net investment in the lease and revenue is recognized in accordance with the revenue recognition principles. Under operating leases revenue as well as depreciation is recognized on a straight-line basis over the lease term. When the Company acts as a lessor it is mainly in relation to real estate sublease, financing and operating. </t>
        </is>
      </c>
    </row>
    <row r="21">
      <c r="A21" s="4" t="inlineStr">
        <is>
          <t>Provisions</t>
        </is>
      </c>
      <c r="B21" s="4" t="inlineStr">
        <is>
          <t xml:space="preserve">Provisions Provisions are made when there are legal or constructive obligations as a result of past events and when it is probable that an outflow of resources will be required to settle the obligations and the amounts can be reliably estimated. When the effect of the time value of money is material, the estimated cash flows are discounted to present value. However, the actual outflows as a result of the obligations may differ from such estimates. Provisions mainly relate to restructuring, customer and supplier-related provisions, warranty commitments and other obligations, cash-settled share-based payments, claims or obligations as a result of patent infringement, and other litigations. A restructuring obligation is considered to have arisen when the Company has a detailed formal plan for the restructuring (approved by management), which has been communicated in such a way that a valid expectation has been raised among those affected. Provision for restructuring is recorded when the Company can reliably estimate the liabilities relating to the obligation. The estimate is based on the Company’s expected expenditure to settle the obligation and is adjusted when changes to the expenditure is known. Customer-related provisions mainly consist of estimated losses on onerous contracts. For losses on customer contracts, a provision equal to the total estimated loss is recorded immediately when a loss from a contract is probable and can be estimated reliably. These contract loss estimates may include penalties under a loss contract. Supplier-related provisions consist of guarantees or claims by suppliers. A provision equal to the best estimate of the expected expenditure to settle the obligation is raised when the Company can reliably estimate the obligation and it is probable that there will be an outflow of resources required to settle the obligation. Product warranty commitments consider probabilities of all material quality issues based on historical performance for established products and expected performance for new products, estimates of repair cost per unit, and volumes sold still under warranty up to the reporting date. Share-based payment provision relates to cash-settled share-based programs. Refer to the accounting policy under “Cash-settled plans.” Other provisions relate mainly to litigations. The Company provides for estimated future settlements related to patent infringements based on the probable outcome of each infringement. The actual outcome or actual cost of settling an individual infringement may vary from the Company’s estimate. The Company estimates the outcome of any potential patent infringement made known to the Company through assertion and the Company’s monitoring of patent-related cases in the relevant legal systems. To the extent that the Company makes the judgment that an identified potential infringement will more likely than not result in an outflow of resources, the Company records a provision based on the Company’s best estimate of the expenditure required to settle with the counterpart. In the ordinary course of business, the Company is subject to proceedings, lawsuits, and other unresolved claims, including proceedings under laws and government regulations and other matters. These matters are often resolved over a long period of time. The Company regularly assesses the likelihood of any adverse judgments in or outcomes of these matters, as well as potential ranges of possible losses. Provisions are recognized when it is probable that an obligation has arisen, and the amount can be reasonably estimated based on a detailed analysis of each individual issue. </t>
        </is>
      </c>
    </row>
    <row r="22">
      <c r="A22" s="4" t="inlineStr">
        <is>
          <t>Contingent liabilities</t>
        </is>
      </c>
      <c r="B22" s="4" t="inlineStr">
        <is>
          <t xml:space="preserve">Contingent liabilities Certain present obligations are not recognized as provisions as it is not probable that an economic outflow will be required to settle the obligations or the amount of the obligation cannot be measured with sufficient reliability, or there is a possible obligation arising from a past event, which will be confirmed by the occurrence or non-occurrence of a future uncertain event, not within the control of the Company. Such obligations are reported as contingent liabilities. For further detailed information, see note D2 “Contingent liabilities.” In note A2 “Critical accounting estimates and judgments,” further disclosure is presented in relation to (i) key sources of estimation uncertainty and (ii) the decision made in relation to accounting policies applied. </t>
        </is>
      </c>
    </row>
    <row r="23">
      <c r="A23" s="4" t="inlineStr">
        <is>
          <t>Business combinations</t>
        </is>
      </c>
      <c r="B23" s="4" t="inlineStr">
        <is>
          <t>Business combinations At the acquisition of a business, the cost of the acquisition, being the purchase price, is measured as the fair value of the assets given, and liabilities incurred or assumed at the date of exchange, including any cost related to contingent consideration. Transaction costs attributable to the acquisition are expensed as incurred. The acquisition cost is allocated to acquired assets, liabilities, and contingent liabilities based upon appraisals made, including assets and liabilities that were not recognized on the acquired entity’s balance sheet, for example, intangible assets such as customer relations, brands, patents, and financial liabilities. Goodwill arises when the purchase price exceeds the fair value of recognizable acquired net assets. In acquisitions with non-controlling In case there is a put option for a non-controlling</t>
        </is>
      </c>
    </row>
    <row r="24">
      <c r="A24" s="4" t="inlineStr">
        <is>
          <t>Non-controlling interests</t>
        </is>
      </c>
      <c r="B24" s="4" t="inlineStr">
        <is>
          <t>Non-controlling The Company treats transactions with non-controlling non-controlling non-controlling At acquisition, there is a choice on an acquisition-by-acquisition non-controlling non-controlling</t>
        </is>
      </c>
    </row>
    <row r="25">
      <c r="A25" s="4" t="inlineStr">
        <is>
          <t>Joint ventures and associated companies</t>
        </is>
      </c>
      <c r="B25" s="4" t="inlineStr">
        <is>
          <t xml:space="preserve">Joint ventures and associated companies When the Company ceases to have control, any retained interest in the entity is remeasured to its fair value, with the change in carrying amount recognized in profit or loss. The fair value is the initial carrying amount for the purposes of subsequently accounting for the retained interest in an associate or financial asset. In addition, any amounts previously recognized in Other comprehensive income in respect of that entity are accounted for as if the Company had directly disposed of the related assets or liabilities. This may mean that amounts previously recognized in Other comprehensive income are reclassified to profit or loss. Joint ventures and associated companies are accounted for in accordance with the equity method. Under the equity method, the investment in the joint venture or associate is initially recognized at cost and the carrying amount is increased or decreased to recognize the investor’s share of the profit or loss of the investee after the date of acquisition. If the Company’s interest in an associated company is nil, the Company shall not, as prescribed in IFRS, recognize its part of any future losses. Provisions related to obligations for such an interest shall, however, be recognized in relation to such an interest. Investments in associated companies is, when the Company has significant influence and the power to participate in the financial and operating policy decisions of the associated company but is not in control or joint control over those policies. Normally, this is the case in voting stock interest, including effective potential voting rights, which stand at least at 20% but not more than 50%. The Company’s share of income before taxes is reported in item “Share in earnings of joint ventures and associated companies,” included in EBIT. This reflects the fact that these interests are held for operating rather than investing or financial purposes. Ericsson’s share of income taxes related to associated companies is reported under the line item “Income tax,” in the income statement. Unrealized gains on transactions between the Company and its joint ventures and associated companies are eliminated to the extent of the Company’s interest in these entities. Unrealized losses are also eliminated unless the transaction provides evidence of an impairment of the asset transferred. Shares in earnings of joint ventures and associated companies are included in consolidated equity since they are undistributed. They are reported in retained earnings in the balance sheet. Impairment testing, as well as recognition or reversal of impairment of investments in each joint venture and associated company, is performed in the same manner as for intangible assets other than goodwill. The entire carrying value of each investment, including goodwill, is tested as a single asset. See also description under “Intangible assets other than goodwill” below. If the ownership interest in an associate is reduced but significant influence is retained, only a proportionate share of the amounts previously recognized in Other comprehensive income are reclassified to profit or loss where appropriate. In note A2, “Critical Accounting Estimates and Judgments,” further disclosure is presented in relation to (i) key sources of estimation uncertainty and (ii) the decision made in relation to accounting policies applied. </t>
        </is>
      </c>
    </row>
    <row r="26">
      <c r="A26" s="4" t="inlineStr">
        <is>
          <t>Financial assets</t>
        </is>
      </c>
      <c r="B26" s="4" t="inlineStr">
        <is>
          <t xml:space="preserve">Financial assets Financial assets are recognized when the Company becomes a party to the contractual provisions of the instrument. Regular purchases and sales of financial securities are recognized on the settlement date. Financial assets are derecognized when the rights to receive cash flows from the assets have expired or have been transferred and the Company has transferred substantially all risks and rewards of ownership. Separate assets or liabilities are recognized if any rights and obligations are created or retained in the transfer. The Company classifies its financial assets in the following categories: at amortized cost, at fair value through other comprehensive income (FVOCI), and at fair value through profit or loss (FVTPL). The classification depends on the cash flow characteristics of the asset and the business model in which it is held. Financial assets are initially recognized at fair value plus transaction costs for all financial assets not carried at fair value through profit or loss. Financial assets carried at fair value through profit or loss are initially recognized at fair value, and transaction costs are expensed in the income statement. The fair values of quoted financial investments and derivatives are based on quoted market prices or rates. If official rates or market prices are not available, fair values are calculated by discounting the expected future cash flows at prevailing interest rates. Valuations of foreign exchange options and Interest Rate Guarantees (IRG) are made by using the Black-Scholes formula. Inputs to the valuations are market prices for implied volatility, foreign exchange and interest rates. </t>
        </is>
      </c>
    </row>
    <row r="27">
      <c r="A27" s="4" t="inlineStr">
        <is>
          <t>Financial assets at amortized cost</t>
        </is>
      </c>
      <c r="B27" s="4" t="inlineStr">
        <is>
          <t xml:space="preserve">Financial assets at amortized cost Financial assets are classified as amortized cost if the contractual terms give rise to payments that are solely payments of principal and interest on the principal amount outstanding and the financial asset is held in a business model whose objective is to hold financial assets in order to collect contractual cash flows. These assets are subsequently measured at amortized cost using the effective interest method, minus impairment allowances. Interest income and gains and losses from financial assets at amortized cost are recognized in financial income. </t>
        </is>
      </c>
    </row>
    <row r="28">
      <c r="A28" s="4" t="inlineStr">
        <is>
          <t>Financial assets at fair value through other comprehensive income</t>
        </is>
      </c>
      <c r="B28" s="4" t="inlineStr">
        <is>
          <t xml:space="preserve">Financial assets at fair value through other comprehensive income (FVOCI) Assets are classified as FVOCI if the contractual terms give rise to payments that are solely payments of principal and interest on the principal amount outstanding and the financial asset is held in a business model whose objective is achieved by both collecting contractual cash flows and selling financial assets. These assets are subsequently measured at fair value with changes in fair value recognized in other comprehensive income (OCI), except for effective interest, impairment gains and losses and foreign exchange gains and losses which are recognized in the income statement. Upon derecognition, the cumulative gain or loss in OCI is reclassified to the income statement. </t>
        </is>
      </c>
    </row>
    <row r="29">
      <c r="A29" s="4" t="inlineStr">
        <is>
          <t>Financial assets at fair value through profit or loss</t>
        </is>
      </c>
      <c r="B29" s="4" t="inlineStr">
        <is>
          <t xml:space="preserve">Financial assets at fair value through profit or loss (FVTPL) All financial assets that are not classified as either amortized cost or FVOCI are classified as FVTPL. Derivatives are classified as FVTPL, unless they are designated as hedging instruments for the purpose of hedge accounting. Derivatives assets and liabilities are offset where there is legally enforceable right to set-off, non-current). non-current Gains or losses arising from changes in the fair values of investment in shares and participations are presented in the income statement within other operating income. Gains and losses on derivatives are presented in the income statement as follows. Gains and losses on derivatives used to hedge foreign exchange risks are presented within net foreign exchange gains and losses. Gains and losses on interest rate derivatives used to hedge financial assets and liabilities are presented in financial income and financial expense, respectively. Gains and losses on revaluation of customer financing receivables are presented in the income statement as selling expenses. Gains and losses arising from changes in the fair values of all other assets in the FVTPL category are presented in the income statement within financial income. Dividends on equity instruments are recognized in the income statement as part of financial income when the Company’s right to receive payments is established. </t>
        </is>
      </c>
    </row>
    <row r="30">
      <c r="A30" s="4" t="inlineStr">
        <is>
          <t>Impairment in relation to financial assets</t>
        </is>
      </c>
      <c r="B30" s="4" t="inlineStr">
        <is>
          <t xml:space="preserve">Impairment in relation to financial assets At each balance sheet date, financial assets classified as either amortized cost or FVOCI and contract assets are assessed for impairment based on Expected Credit Losses (ECL). ECLs are the differences between all contractual cash flows that are due in accordance with the contract and all the cash flows that the Company expects to receive, discounted at the original effective interest rate. The Company adopts a simplified approach for trade receivables and contract assets whereby allowances are always equal to lifetime ECL. The Company has established a provision matrix based on historical credit loss experience, which has been adjusted for current conditions and expectations of future economic conditions. The losses are recognized in the income statement. When there is no reasonable expectation of collection, the asset is written off. Other amortized costs assets are mainly investment grade assets deemed to be low risk hence credit risk is assumed not to have increased significantly since initial recognition. Default is deemed if the asset is more than 90 days past due, after which lifetime ECL is used to calculate allowance on the asset. </t>
        </is>
      </c>
    </row>
    <row r="31">
      <c r="A31" s="4" t="inlineStr">
        <is>
          <t>Financial liabilities</t>
        </is>
      </c>
      <c r="B31" s="4" t="inlineStr">
        <is>
          <t xml:space="preserve">Financial liabilities Financial liabilities are recognized when the Company becomes bound to the contractual obligations of the instrument. Financial liabilities are derecognized when they are extinguished, i.e., when the obligation specified in the contract is discharged, cancelled or expired. </t>
        </is>
      </c>
    </row>
    <row r="32">
      <c r="A32" s="4" t="inlineStr">
        <is>
          <t>Borrowings</t>
        </is>
      </c>
      <c r="B32" s="4" t="inlineStr">
        <is>
          <t xml:space="preserve">Borrowings Borrowings issued by the Parent Company are designated FVTPL because they are managed on a fair value basis. Changes in fair value are recognized in financial expense, except for changes in fair value due to changes in credit risk which are recognized in other comprehensive income. Borrowings not issued by the Parent Company are classified as amortized cost liabilities. They are initially recognized at fair value, net of transaction costs incurred. These borrowings are subsequently measured at amortized cost; any difference between the proceeds (net of transaction costs) and the redemption value is recognized in the income statement over the period of the borrowings using the effective interest method. Borrowings are classified as current liabilities unless the Company has an unconditional right to defer settlement of the liability for at least 12 months after the balance sheet date. </t>
        </is>
      </c>
    </row>
    <row r="33">
      <c r="A33" s="4" t="inlineStr">
        <is>
          <t>Cash flow hedge accounting</t>
        </is>
      </c>
      <c r="B33" s="4" t="inlineStr">
        <is>
          <t>Cash flow hedge accounting The Company identified certain customer contracts where a fluctuation in the USD/SEK foreign exchange (FX) rate would significantly impact net sales and EBIT recorded from the contracts. These contracts are multi-year contracts denominated in USD with highly probable payments at fixed points in time. The Company enters into FX forward contracts that match the terms of the foreign exchange exposure as closely as possible and designates these as hedging instruments. At inception, the Company documents the economic relationship between the hedged item and hedging instrument. For FX hedges, the hedge ratio is usually 1:1. The Company designates changes in forward rates as the hedged risk. When applying hedge accounting, the effective portion of changes in the fair value of derivatives that is ies Cash flow hedge is also designated for certain highly probable acquisition expected to be transacted in foreign currencies. FX derivatives are used as hedging instruments, at a hedge ratio of 1:1. The Company designates changes in forward rates as the hedged risks. The accounting is similar to that described for the cash flow hedge above, except that upon recognition of the hedged acquisition, the cumulative amount in the cash flow hedge reserve is released and recognized as a</t>
        </is>
      </c>
    </row>
    <row r="34">
      <c r="A34" s="4" t="inlineStr">
        <is>
          <t>Post-employment benefits</t>
        </is>
      </c>
      <c r="B34" s="4" t="inlineStr">
        <is>
          <t xml:space="preserve">Post-employment benefits Pensions and other post-employment benefits are classified as either defined contribution plans or defined benefit plans. Under a defined contribution plan, the Company’s only obligation is to pay a fixed amount to a separate entity (a pension trust fund) with no obligation to pay further contributions if the fund does not hold sufficient assets to pay all employee benefits. The related actuarial and investment risks fall on the employee. The expenditures for defined contribution plans are recognized as expenses during the period when the employee provides service. Under a defined benefit plan, it is the Company’s obligation to provide agreed benefits to current and former employees. The related actuarial and investment risks fall on the Company. The present value of the defined benefit obligations for current and former employees is calculated using the Projected Unit Credit Method. The discount rate for each country is determined by reference to market yields on high-quality corporate bonds that have maturity dates approximating the terms of the Company’s obligations. In countries where there is no deep market in such bonds, the market yields on government bonds are used. The calculations are based upon actuarial assumptions that are updated annually. Actuarial assumptions are the Company’s best estimate of the variables that determine the cost of providing the benefits. When using actuarial assumptions, it is possible that the actual results will differ from the estimated results or that the actuarial assumptions will change from one period to another. These differences are reported as actuarial gains and losses. They are, for example, caused by unexpectedly high or low rates of employee turnover, changed life expectancy, salary changes and changes in the discount rate. Actuarial gains and losses and gains and losses from remeasurement of plan assets are recognized in OCI in the period in which they occur. The Company’s net liability for each defined benefit plan consists of the present value of pension commitments less the fair value of plan assets and is recognized net on the balance sheet. When the result is a net benefit to the Company, the recognized asset is limited to the present value of any future refunds from the plan or reductions in future contributions to the plan, referred to as ‘asset ceiling’. Interest cost on the defined benefit obligation and interest income on plan assets is calculated as a net interest amount by applying the discount rate to the net defined benefit liability. Current service cost relating to employee service is recognised in the profit and loss in the period. Past service cost relating to plan amendments or curtailment is recognized immediately in the period it occurs. Swedish special payroll tax is accounted for as a part of the pension cost and the pension liability respectively. Payroll taxes related to actuarial gains and losses are included in determining actuarial gains and losses, reported under OCI. In note A2, “Critical accounting estimates and judgments” further disclosure is presented in relation to key sources of estimation uncertainty. </t>
        </is>
      </c>
    </row>
    <row r="35">
      <c r="A35" s="4" t="inlineStr">
        <is>
          <t>Share-based compensation to employees and the Board of Directors</t>
        </is>
      </c>
      <c r="B35" s="4" t="inlineStr">
        <is>
          <t>Share-based compensation to employees and the Board of Directors Share-based compensation is related to remuneration to employees, including key management personnel and the Board of Directors and could be settled either in shares or cash. Under IFRS, a company shall recognize compensation costs for share-based compensation programs based on a measure of the value to the company of services received under the plans. For share-settled plans, a corresponding increase in equity shall be recognized. As from 2017 the granted share-based programs are cash-settled, except for programs for the Executive Team. Those programs are share-settled. Share-settled plans Compensation costs are recognized during the vesting period, based on the fair value of the Ericsson share at the grant date, as well as considering performance – and market conditions. Examples of performance conditions could be revenue and profit targets while market conditions relate to the development of the Parent Company’s share price in relation to a group of reference shares. All plans have service conditions and some of them have performance or market conditions. For share-settled plans, a corresponding increase in equity shall be recognized. The reason for this IFRS accounting principle is that compensation cost for a share-settled program is a cost with no direct cash flow impact. For further detailed information, see note G3 “Share-based compensation.” Cash-settled plans The total compensation expense for a cash-settled plan is equal to the payments made to the employees at the date of the end of the service period. The fair value of the synthetic shares, being the cash equivalents of shares, is therefore reassessed and amended during the service period, and accounted for as a provision. Otherwise the accounting is similar to a share-settled plan. For further detailed information, see note G3 “Share-based compensation.” Compensation to the Board of Directors Since 2008, the annual general shareholders meeting of the Parent Company has each year resolved that the Board members shall be able to choose to receive part of the Board remuneration in the form of synthetic shares. The program gives non-employee pro-rata</t>
        </is>
      </c>
    </row>
    <row r="36">
      <c r="A36" s="4" t="inlineStr">
        <is>
          <t>Income taxes</t>
        </is>
      </c>
      <c r="B36" s="4" t="inlineStr">
        <is>
          <t xml:space="preserve">Income taxes Income taxes in the consolidated financial statements include both current and deferred taxes. Income taxes are reported in the income statement unless the underlying item is reported directly in equity or OCI. For those items, the related income tax is also reported directly in equity or OCI. A current tax liability or asset is recognized for the estimated taxes payable or refundable for the current year or prior years. Current income tax is measured at the tax rate that is expected to be applied based on the tax laws that have been substantially enacted for the reporting period in the corresponding jurisdiction. Deferred tax is recognized for temporary differences between the book values of assets and liabilities and their tax values and for tax loss carry-forwards. A deferred tax asset is recognized only to the extent that it is probable that future taxable profits will be available against which the deductible temporary differences and tax loss carry-forwards can be utilized. In the recognition of income taxes, the Company offsets current tax receivables against current tax liabilities and deferred tax assets against deferred tax liabilities in the balance sheet, when the Company has a legal right to offset these items and the intention to do so. Deferred tax is not recognized for the following temporary differences: goodwill not deductible for tax purposes, for the initial recognition of assets or liabilities that affect neither accounting nor taxable profit and for differences related to investments in subsidiaries when it is probable that the temporary difference will not reverse in the foreseeable future. Deferred tax is measured at the tax rate that is expected to be applied to the temporary differences when they reverse, based on the tax laws that have been enacted or substantively enacted by the reporting date. An adjustment of deferred tax asset/liability balances due to a change in the tax rate is recognized in the income statement, unless it relates to a temporary difference earlier recognized directly in equity or OCI, in which case the adjustment is also recognized in equity or OCI. As prescribed in IFRIC 23, uncertainty over income tax treatment is considered if and when recognizing and measuring income tax items in the financial statements. As a result of applying IFRS 16 “Leases,” the Company has not reported deferred tax on initial recognition. The exemption in IAS 12 is applied i.e. no deferred tax is reported for the initial recognition of a right-of-use The measurement of deferred tax assets involves judgment regarding the deductibility of costs not yet subject to taxation and estimates regarding sufficient future taxable income to enable utilization of unused tax losses in different tax jurisdictions. All deferred tax assets are subject to annual review of probable utilization. In note A2, “Critical accounting estimates and judgments,” further disclosure is presented in relation to (i) key sources of estimation uncertainty and (ii) the decision made in relation to accounting policies applied. </t>
        </is>
      </c>
    </row>
    <row r="37">
      <c r="A37" s="4" t="inlineStr">
        <is>
          <t>Earnings per share</t>
        </is>
      </c>
      <c r="B37" s="4" t="inlineStr">
        <is>
          <t xml:space="preserve">Earnings per share Basic earnings per share are calculated by dividing net income attributable to owners of the Parent Company by the weighted average number of shares outstanding (total number of shares less treasury shares) during the year. Diluted earnings per share are calculated by dividing net income attributable to owners of the Parent Company, when appropriately adjusted by the sum of the weighted average number of ordinary shares outstanding and dilutive potential ordinary shares. Potential ordinary shares are treated as dilutive when, and only when, their conversion to ordinary shares would decrease earnings per share. Rights to matching shares are considered dilutive when the actual fulfilment of any performance conditions as of the reporting date would give a right to ordinary shares. </t>
        </is>
      </c>
    </row>
    <row r="38">
      <c r="A38" s="4" t="inlineStr">
        <is>
          <t>Statement of cash flows</t>
        </is>
      </c>
      <c r="B38" s="4" t="inlineStr">
        <is>
          <t xml:space="preserve">Statement of cash flows The statement of cash flows is prepared in accordance with the indirect method. Cash flows in foreign subsidiaries are translated at the average exchange rate during the period. Payments for subsidiaries acquired or divested are reported as cash flow from investing activities, net of cash and cash equivalents acquired or disposed of respectively. Cash and cash equivalents consist of cash, bank, and interest-bearing securities that are highly liquid monetary financial instruments with a remaining maturity of three months or less at the date of acquisition. </t>
        </is>
      </c>
    </row>
    <row r="39">
      <c r="A39" s="4" t="inlineStr">
        <is>
          <t>New accounting standards and interpretations</t>
        </is>
      </c>
      <c r="B39" s="4" t="inlineStr">
        <is>
          <t xml:space="preserve">New accounting standards and interpretations On January 1, 2021, the following amendments issued by the IASB were adopted with no material impact on the result and financial position of the Company.
– Interest Rate Benchmark Reform Phase 2, Amendments to IFRS 9, IAS 39, IFRS 7, IFRS 4 and IFRS 16 (the Phase 2 Amendments)
– Amendments to IFRS 16 Leases: Covid-19-related e
– Amendments to IFRS 4 Insurance Contracts: Extension of the Temporary Exemption from Applying IFRS 9 A number of new standards, amendments to standards and interpretations are not yet effective for the year ended December 31, 2021, and have not been applied in preparing these consolidated financial statements. The IASB has issued the following Amendments with effective date January 1, 2022:
– Amendments to “IFRS 3 Business Combinations” – Reference to the Conceptual Framework.
– “IAS 16 Property, Plant and Equipment – Proceeds Use”,
– Amendments to “IAS 37 Provisions, Contingent Liabilities and Contingent Assets”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 Annual improvements to IFRS 2018-2020. The Company has finalized the evaluation of any impact on financial result or position from these amendments and concluded that they will not have a significant impact. The IASB has issued the following new standard with effective date January 1, 2023:
– The “IFRS 17 Insurance contracts” which establishes principles for the recognition, measurements, presentation and disclosure of insurance contracts. The Company has finalized its evaluation and concluded that the impact on financial result or position from adopting IFRS 17 is immaterial. The IASB has also issued the following Amendments with effective date January 1, 2023:
– Presentation of Financial Statements: Classification of Liabilities as Current or Non-current
– Amendments to IAS 1 Presentation of Financial Statements and IFRS Practice Statement 2: Disclosure of Accounting policies .
– Amendments to IAS 8 Accounting policies, Changes in Accounting Estimates and Errors: Definition of Accounting Estimates
– Amendments to IAS 12 Income Taxes: Deferred Tax related to Assets and Liabilities arising from a Single Transaction. The Company has not yet finalized the evaluation of any impact on financial result or position from these amendm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B1 Segment information (Tables)</t>
        </is>
      </c>
      <c r="B1" s="2" t="inlineStr">
        <is>
          <t>12 Months Ended</t>
        </is>
      </c>
    </row>
    <row r="2">
      <c r="B2" s="2" t="inlineStr">
        <is>
          <t>Dec. 31, 2021</t>
        </is>
      </c>
    </row>
    <row r="3">
      <c r="A3" s="3" t="inlineStr">
        <is>
          <t>Disclosure of operating segments [abstract]</t>
        </is>
      </c>
    </row>
    <row r="4">
      <c r="A4" s="4" t="inlineStr">
        <is>
          <t>Summary of Operating Segments</t>
        </is>
      </c>
      <c r="B4" s="4" t="inlineStr">
        <is>
          <t xml:space="preserve">Operating segments 2021
Networks Digital Managed Emerging Total Group
Segment sales 167,838 36,151 20,379 7,946 232,314 232,314
Net sales 167,838 36,151 20,379 7,946 232,314 232,314
Gross income 78,869 15,092 3,835 2,953 100,749 100,749
Gross margin (%) 47.0% 41.7% 18.8% 37.2% 43.4% 43.4%
Earnings (loss) before financial items and income tax (EBIT) 37,266 (3,604) 1,468 (3,350) 31,780 31,780
EBIT margin (%) 22.2% (10.0)% 7.2% (42.2)% 13.7% 13.7%
Financial income and expenses, net (2,530)
Income after financial items 29,250
Income tax (6,270)
Net income 22,980
Other segment items
Share in earnings of JV and associated companies 40 29 43 (372) (260) (260)
Amortizations (1,169) (490) (18) (830) (2,507) (2,507)
Depreciations (3,764) (1,194) (377) (616) (5,951) (5,951)
Impairment losses (127) (177) (8) (199) (511) (511)
Restructuring charges (262) (130) (124) (33) (549) (549)
Gains/losses on investments and sale of operations 14 — (50) 997 961 961
Operating segments 2020
Networks Digital Managed Emerging Total Group
Segment sales 165,978 37,324 22,600 6,488 232,390 232,390
Net sales 165,978 37,324 22,600 6,488 232,390 232,390
Gross income 72,413 15,637 4,012 1,662 93,724 93,724
Gross margin (%) 43.6% 41.9% 17.8% 25.6% 40.3% 40.3%
Earnings (loss) before financial items and income tax (EBIT) 30,851 (2,206) 1,563 (2,400) 27,808 27,808
EBIT margin (%) 18.6% (5.9%) 6.9% (37.0%) 12.0% 12.0%
Financial income and expenses, net (596)
Income after financial items 27,212
Income tax (9,589)
Net income 17,623
Other segment items
Share in earnings of JV and associated companies 37 28 5 (368) (298) (298)
Amortizations (775) (607) (5) (602) (1,989) (1,989)
Depreciations (3,764) (1,252) (386) (587) (5,989) (5,989)
Impairment losses (494) (119) (25) (58) (696) (696)
Restructuring charges (746) (19) (258) (283) (1,306) (1,306)
Gains/losses on investments and sale of operations (129) 12 5 (29) (141) (141)
Operating segments 2019
Networks Digital Managed Emerging Total Group
Segment sales 155,009 39,857 25,565 6,785 227,216 227,216
Net sales 155,009 39,857 25,565 6,785 227,216 227,216
Gross income 64,717 14,836 3,990 1,281 84,824 84,824
Gross margin (%) 41.8% 37.2% 15.6% 18.9% 37.3% 37.3%
Earnings (loss) before financial items and income tax (EBIT) 1) 24,767 (4,027) 2,309 (12,485) 10,564 10,564
EBIT margin (%) 16.0% (10.1%) 9.0% (184.0%) 4.6% 4.6%
Financial income and expenses, net (1,802)
Income after financial items 8,762
Income tax (6,922)
Net income 1,840
Other segment items
Share in earnings of JV and associated companies 26 41 3 (405) (335) (335)
Amortizations (517) (1,413) (5) (603) (2,538) (2,538)
Depreciations (3,604) (1,478) (413) (566) (6,061) (6,061)
Impairment losses (295) (128) (24) (43) (490) (490)
Restructuring charges (68) (614) (45) (71) (798) (798)
Gains/losses on investments and sale of operations (225) (2) (12) 936 697 697 1) -10.7 billion US SEC and DOJ resolution. </t>
        </is>
      </c>
    </row>
    <row r="5">
      <c r="A5" s="4" t="inlineStr">
        <is>
          <t>Summary of Products and Services by Segment</t>
        </is>
      </c>
      <c r="B5" s="4" t="inlineStr">
        <is>
          <t xml:space="preserve">Products and Services by Segments
Networks Digital Managed Emerging Total
2021
Products 128,951 19,328 132 3,786 152,197
Services 38,887 16,823 20,247 4,160 80,117
Total 167,838 36,151 20,379 7,946 232,314
2020
Products 122,229 20,447 81 3,429 146,186
Services 43,749 16,877 22,519 3,059 86,204
Total 165,978 37,324 22,600 6,488 232,390
2019
Products 109,122 21,480 11 3,553 134,166
Services 45,887 18,377 25,554 3,232 93,050
Total 155,009 39,857 25,565 6,785 227,216 </t>
        </is>
      </c>
    </row>
    <row r="6">
      <c r="A6" s="4" t="inlineStr">
        <is>
          <t>Summary of Geographical Information</t>
        </is>
      </c>
      <c r="B6" s="4" t="inlineStr">
        <is>
          <t xml:space="preserve">Market area 2021
Net sales Non-current 4)
Networks Digital Services Managed Services Emerging Business and Other Total Total
South East Asia, Oceania and India 20,299 4,235 4,258 37 28,829 1,010
North East Asia 3) 24,464 3,605 800 252 29,121 2,700
North America 2) 66,464 7,988 2,925 79 77,456 11,971
Europe and Latin America 1) 38,671 12,381 8,804 416 60,272 52,141
Middle East and Africa 10,743 6,436 3,592 14 20,785 209
Other 1) 2) 3) 5) 7,197 1,506 — 7,148 15,851 —
Total 167,838 36,151 20,379 7,946 232,314 68,031
1) Of which in EU 5) 31,307 50,428
Of which in Sweden 5) 2,349 45,997
2) Of which in the United States 5) 79,896 10,749
3) Of which in Japan 5) 13,678 261
3) Of which in China 5) 10,078 2,202
4) Total non-current
5) Including IPR licencing revenue reported under Other Market area which is allocated based on the country location of the customer. Other sales are attributed to countries based on the destination of products or services delivered.
Market area
Net sales Non-current 4)
Networks Digital Services Managed Services Emerging Business and Other Total Total
South East Asia, Oceania and India 21,464 4,329 4,219 36 30,048 812
North East Asia 3) 27,120 5,124 831 259 33,334 2,648
North America 2) 62,199 7,979 3,529 68 73,775 12,749
Europe and Latin America 1) 33,257 11,954 10,167 367 55,745 49,895
Middle East and Africa 13,281 6,144 3,854 19 23,298 140
Other 1) 2) 3) 5) 8,657 1,794 — 5,739 16,190 —
Total 165,978 37,324 22,600 6,488 232,390 66,244
1) Of which in EU 5) 29,501 48,133
Of which in Sweden 5) 1,123 43,627
2) Of which in the United States 5) 77,835 11,533
3) Of which in Japan 5) 12,150 272
3) Of which in China 5) 18,745 2,136
4) Total non-current
5) Including IPR licencing revenue reported under Other Market area which is allocated based on the country location of the customer. Other sales are attributed to countries based on the destination of products or services delivered.
Market area 2019
Net sales Non-current 4)
Networks Digital Services Managed Services Emerging Business and Other Total Total
South East Asia, Oceania and India 21,850 4,033 3,836 57 29,776 1,199
North East Asia 3) 20,339 4,857 1,026 178 26,400 2,881
North America 2) 55,808 9,646 4,673 96 70,223 11,570
Europe and Latin America 1) 33,884 12,571 12,149 402 59,006 45,832
Middle East and Africa 14,604 7,015 3,881 25 25,525 151
Other 1) 2) 3) 5) 8,524 1,735 — 6,027 16,286 —
Total 155,009 39,857 25,565 6,785 227,216 61,633
1) Of which in EU 5) 35,729 44,306
Of which in Sweden 5) 589 38,313
2) Of which in the United States 5) 73,279 10,176
3) Of which in Japan 5) 8,890 184
3) Of which in China 5) 15,860 2,4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2 Net sales (Tables)</t>
        </is>
      </c>
      <c r="B1" s="2" t="inlineStr">
        <is>
          <t>12 Months Ended</t>
        </is>
      </c>
    </row>
    <row r="2">
      <c r="B2" s="2" t="inlineStr">
        <is>
          <t>Dec. 31, 2021</t>
        </is>
      </c>
    </row>
    <row r="3">
      <c r="A3" s="3" t="inlineStr">
        <is>
          <t>Revenue [abstract]</t>
        </is>
      </c>
    </row>
    <row r="4">
      <c r="A4" s="4" t="inlineStr">
        <is>
          <t>Summary of Net Sales</t>
        </is>
      </c>
      <c r="B4" s="4" t="inlineStr">
        <is>
          <t xml:space="preserve">Net sales
2021 2020 2019
Hardware 106,399 96,294 86,130
Software 45,798 49,892 48,036
Services 80,117 86,204 93,050
Net sales 232,314 232,390 227,216
Of which IPR licensing revenues 8,134 9,975 9,631
Of which export sales from Sweden 140,898 132,269 120,8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3 Expenses by nature (Tables)</t>
        </is>
      </c>
      <c r="B1" s="2" t="inlineStr">
        <is>
          <t>12 Months Ended</t>
        </is>
      </c>
    </row>
    <row r="2">
      <c r="B2" s="2" t="inlineStr">
        <is>
          <t>Dec. 31, 2021</t>
        </is>
      </c>
    </row>
    <row r="3">
      <c r="A3" s="3" t="inlineStr">
        <is>
          <t>Expenses by nature [abstract]</t>
        </is>
      </c>
    </row>
    <row r="4">
      <c r="A4" s="4" t="inlineStr">
        <is>
          <t>Summary of Expenses by Nature</t>
        </is>
      </c>
      <c r="B4" s="4" t="inlineStr">
        <is>
          <t xml:space="preserve">Expenses by nature
2021 2020 2019
Goods and services 119,787 120,102 123,488
Employee remuneration 77,462 74,645 72,663
Amortizations and depreciations 8,458 7,978 8,599
Impairments, obsolescence allowances and revaluation 1,456 3,082 4,106
Inventory increase, net (5,565) (44) (704)
Additions to capitalized development (962) (817) (1,545)
Expenses charged to cost of sales and operating expenses 200,636 204,946 206,607 </t>
        </is>
      </c>
    </row>
    <row r="5">
      <c r="A5" s="4" t="inlineStr">
        <is>
          <t>Summary of Restructuring Charges by Function</t>
        </is>
      </c>
      <c r="B5" s="4" t="inlineStr">
        <is>
          <t xml:space="preserve">Restructuring charges by function
2021 2020 2019
Cost of sales 273 725 337
R&amp;D expenses 137 411 344
Selling and administrative expenses 139 170 117
Total restructuring charges 549 1,306 7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4 Other operating income and expenses (Tables)</t>
        </is>
      </c>
      <c r="B1" s="2" t="inlineStr">
        <is>
          <t>12 Months Ended</t>
        </is>
      </c>
    </row>
    <row r="2">
      <c r="B2" s="2" t="inlineStr">
        <is>
          <t>Dec. 31, 2021</t>
        </is>
      </c>
    </row>
    <row r="3">
      <c r="A3" s="3" t="inlineStr">
        <is>
          <t>Analysis of income and expense [abstract]</t>
        </is>
      </c>
    </row>
    <row r="4">
      <c r="A4" s="4" t="inlineStr">
        <is>
          <t>Schedule of Other Operating Income and Expenses</t>
        </is>
      </c>
      <c r="B4" s="4" t="inlineStr">
        <is>
          <t xml:space="preserve">Other operating income and expenses
2021 2020 2019
Other operating income
Gains on sales of intangible assets and PP&amp;E 13 64 115
Gains on investments and sale of operations 1) 1,199 347 1,119
Other operating income 314 750 1,116
Total other operating income 1,526 1,161 2,350
Other operating expenses
Losses on sales of intangible assets and PP&amp;E (3) — —
Losses on investments and sale of operations 1) (238) (488) (422)
Impairment of goodwill 2) (112) — —
Other operating expenses 3) (811) (11) (11,638)
Total other operating expenses (1,164) (499) (12,060)
1) Includes revaluation gains of Ericsson Ventures investments of SEK 1.0 billion in 202 1
2) For more information about the impairment of goodwill, see note C1 “Intangible assets.”
3) Includes cost of SEK -0.8 billion in 2021 as a result of the Nokia settlement related to the 2019 resolutions with SEC and DOJ, and cost of SEK -10.7 billion resolution.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5 Inventories (Tables)</t>
        </is>
      </c>
      <c r="B1" s="2" t="inlineStr">
        <is>
          <t>12 Months Ended</t>
        </is>
      </c>
    </row>
    <row r="2">
      <c r="B2" s="2" t="inlineStr">
        <is>
          <t>Dec. 31, 2021</t>
        </is>
      </c>
    </row>
    <row r="3">
      <c r="A3" s="3" t="inlineStr">
        <is>
          <t>Classes of current inventories, alternative [abstract]</t>
        </is>
      </c>
    </row>
    <row r="4">
      <c r="A4" s="4" t="inlineStr">
        <is>
          <t>Summary of Inventories</t>
        </is>
      </c>
      <c r="B4" s="4" t="inlineStr">
        <is>
          <t xml:space="preserve">Inventories
2021 2020
Raw materials, components, consumables and manufacturing work in progress 11,584 9,510
Finished products 11,207 8,709
Contract work in progress 12,373 9,878
Inventories, net 35,164 28,097 </t>
        </is>
      </c>
    </row>
    <row r="5">
      <c r="A5" s="4" t="inlineStr">
        <is>
          <t>Movements in Obsolescence Allowances</t>
        </is>
      </c>
      <c r="B5" s="4" t="inlineStr">
        <is>
          <t xml:space="preserve">Movements in obsolescence allowances
2021 2020
Opening balance 3,627 3,386
Additions, net 1,378 2,266
Utilization (1,457) (1,781)
Translation differences 128 (244)
Closing balance 3,676 3,6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6 Customer contract related balances (Tables)</t>
        </is>
      </c>
      <c r="B1" s="2" t="inlineStr">
        <is>
          <t>12 Months Ended</t>
        </is>
      </c>
    </row>
    <row r="2">
      <c r="B2" s="2" t="inlineStr">
        <is>
          <t>Dec. 31, 2021</t>
        </is>
      </c>
    </row>
    <row r="3">
      <c r="A3" s="3" t="inlineStr">
        <is>
          <t>Subclassifications of assets, liabilities and equities [abstract]</t>
        </is>
      </c>
    </row>
    <row r="4">
      <c r="A4" s="4" t="inlineStr">
        <is>
          <t>Schedule of Trade Receivables, Customer Finance, Contract Assets and Contract Liabilities</t>
        </is>
      </c>
      <c r="B4" s="4" t="inlineStr">
        <is>
          <t xml:space="preserve">Trade receivables, customer finance, contract assets and contract liabilities
2021 2020
Customer finance credits 3,287 3,137
Trade receivables 45,399 42,063
Contract assets 10,506 11,273
Contract liabilities 32,834 26,440 </t>
        </is>
      </c>
    </row>
    <row r="5">
      <c r="A5" s="4" t="inlineStr">
        <is>
          <t>Summary of Significant Movements in Contract Assets and Liabilities</t>
        </is>
      </c>
      <c r="B5" s="4" t="inlineStr">
        <is>
          <t xml:space="preserve">Revenue recognized in the period
2021 2020
Revenue recognized in the year relating to the opening contract liability balance 19,745 20,563
Revenue recognized relating to performance obligations satisfied, or partially satisfied, in prior reporting periods (186) 4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3" customWidth="1" min="1" max="1"/>
    <col width="28" customWidth="1" min="2" max="2"/>
    <col width="13" customWidth="1" min="3" max="3"/>
    <col width="14" customWidth="1" min="4" max="4"/>
    <col width="13" customWidth="1" min="5" max="5"/>
    <col width="14" customWidth="1" min="6" max="6"/>
  </cols>
  <sheetData>
    <row r="1">
      <c r="A1" s="1" t="inlineStr">
        <is>
          <t>Consolidated statement of cash flows - SEK (kr) kr in Millions</t>
        </is>
      </c>
      <c r="B1" s="2" t="inlineStr">
        <is>
          <t>12 Months Ended</t>
        </is>
      </c>
    </row>
    <row r="2">
      <c r="B2" s="2" t="inlineStr">
        <is>
          <t>Dec. 31, 2021</t>
        </is>
      </c>
      <c r="D2" s="2" t="inlineStr">
        <is>
          <t>Dec. 31, 2020</t>
        </is>
      </c>
      <c r="F2" s="2" t="inlineStr">
        <is>
          <t>Dec. 31, 2019</t>
        </is>
      </c>
    </row>
    <row r="3">
      <c r="A3" s="3" t="inlineStr">
        <is>
          <t>Operating activities</t>
        </is>
      </c>
    </row>
    <row r="4">
      <c r="A4" s="4" t="inlineStr">
        <is>
          <t>Net income</t>
        </is>
      </c>
      <c r="B4" s="6" t="n">
        <v>22980</v>
      </c>
      <c r="D4" s="6" t="n">
        <v>17623</v>
      </c>
      <c r="F4" s="6" t="n">
        <v>1840</v>
      </c>
    </row>
    <row r="5">
      <c r="A5" s="4" t="inlineStr">
        <is>
          <t>Adjustments to reconcile net income to cash</t>
        </is>
      </c>
      <c r="B5" s="5" t="n">
        <v>17143</v>
      </c>
      <c r="D5" s="5" t="n">
        <v>19931</v>
      </c>
      <c r="F5" s="5" t="n">
        <v>17832</v>
      </c>
    </row>
    <row r="6">
      <c r="A6" s="4" t="inlineStr">
        <is>
          <t>Cash flows from (used in) Operations</t>
        </is>
      </c>
      <c r="B6" s="5" t="n">
        <v>40123</v>
      </c>
      <c r="D6" s="5" t="n">
        <v>37554</v>
      </c>
      <c r="F6" s="5" t="n">
        <v>19672</v>
      </c>
    </row>
    <row r="7">
      <c r="A7" s="3" t="inlineStr">
        <is>
          <t>Changes in operating net assets</t>
        </is>
      </c>
    </row>
    <row r="8">
      <c r="A8" s="4" t="inlineStr">
        <is>
          <t>Inventories</t>
        </is>
      </c>
      <c r="B8" s="5" t="n">
        <v>-5565</v>
      </c>
      <c r="D8" s="5" t="n">
        <v>384</v>
      </c>
      <c r="F8" s="5" t="n">
        <v>261</v>
      </c>
    </row>
    <row r="9">
      <c r="A9" s="4" t="inlineStr">
        <is>
          <t>Customer ﬁnance, current and non-current</t>
        </is>
      </c>
      <c r="B9" s="5" t="n">
        <v>34</v>
      </c>
      <c r="D9" s="5" t="n">
        <v>370</v>
      </c>
      <c r="F9" s="5" t="n">
        <v>-858</v>
      </c>
    </row>
    <row r="10">
      <c r="A10" s="4" t="inlineStr">
        <is>
          <t>Trade receivables and contract assets</t>
        </is>
      </c>
      <c r="B10" s="5" t="n">
        <v>1551</v>
      </c>
      <c r="D10" s="5" t="n">
        <v>-3185</v>
      </c>
      <c r="F10" s="5" t="n">
        <v>10995</v>
      </c>
    </row>
    <row r="11">
      <c r="A11" s="4" t="inlineStr">
        <is>
          <t>Trade payables</t>
        </is>
      </c>
      <c r="B11" s="5" t="n">
        <v>1385</v>
      </c>
      <c r="D11" s="5" t="n">
        <v>4303</v>
      </c>
      <c r="F11" s="5" t="n">
        <v>-372</v>
      </c>
    </row>
    <row r="12">
      <c r="A12" s="4" t="inlineStr">
        <is>
          <t>Provisions and post-employment beneﬁts</t>
        </is>
      </c>
      <c r="B12" s="5" t="n">
        <v>-118</v>
      </c>
      <c r="D12" s="5" t="n">
        <v>-2669</v>
      </c>
      <c r="F12" s="5" t="n">
        <v>-3729</v>
      </c>
    </row>
    <row r="13">
      <c r="A13" s="4" t="inlineStr">
        <is>
          <t>Contract liabilities</t>
        </is>
      </c>
      <c r="B13" s="5" t="n">
        <v>4014</v>
      </c>
      <c r="D13" s="5" t="n">
        <v>-560</v>
      </c>
      <c r="F13" s="5" t="n">
        <v>-1579</v>
      </c>
    </row>
    <row r="14">
      <c r="A14" s="4" t="inlineStr">
        <is>
          <t>Other operating assets and liabilities, net</t>
        </is>
      </c>
      <c r="B14" s="5" t="n">
        <v>2701</v>
      </c>
      <c r="D14" s="5" t="n">
        <v>-2280</v>
      </c>
      <c r="F14" s="5" t="n">
        <v>-1517</v>
      </c>
    </row>
    <row r="15">
      <c r="A15" s="4" t="inlineStr">
        <is>
          <t>Net changes in operating assets and liabilities</t>
        </is>
      </c>
      <c r="B15" s="5" t="n">
        <v>4002</v>
      </c>
      <c r="D15" s="5" t="n">
        <v>-3637</v>
      </c>
      <c r="F15" s="5" t="n">
        <v>3201</v>
      </c>
    </row>
    <row r="16">
      <c r="A16" s="4" t="inlineStr">
        <is>
          <t>Interest received</t>
        </is>
      </c>
      <c r="B16" s="5" t="n">
        <v>8</v>
      </c>
      <c r="D16" s="5" t="n">
        <v>763</v>
      </c>
      <c r="F16" s="5" t="n">
        <v>1037</v>
      </c>
    </row>
    <row r="17">
      <c r="A17" s="4" t="inlineStr">
        <is>
          <t>Interest paid</t>
        </is>
      </c>
      <c r="B17" s="5" t="n">
        <v>-974</v>
      </c>
      <c r="D17" s="5" t="n">
        <v>-1434</v>
      </c>
      <c r="F17" s="5" t="n">
        <v>-1819</v>
      </c>
    </row>
    <row r="18">
      <c r="A18" s="4" t="inlineStr">
        <is>
          <t>Taxes paid</t>
        </is>
      </c>
      <c r="B18" s="5" t="n">
        <v>-4094</v>
      </c>
      <c r="D18" s="5" t="n">
        <v>-4313</v>
      </c>
      <c r="F18" s="5" t="n">
        <v>-5218</v>
      </c>
    </row>
    <row r="19">
      <c r="A19" s="4" t="inlineStr">
        <is>
          <t>Cash ﬂow from operating activities</t>
        </is>
      </c>
      <c r="B19" s="5" t="n">
        <v>39065</v>
      </c>
      <c r="D19" s="5" t="n">
        <v>28933</v>
      </c>
      <c r="F19" s="5" t="n">
        <v>16873</v>
      </c>
    </row>
    <row r="20">
      <c r="A20" s="3" t="inlineStr">
        <is>
          <t>Investing activities</t>
        </is>
      </c>
    </row>
    <row r="21">
      <c r="A21" s="4" t="inlineStr">
        <is>
          <t>Investments in property, plant and equipment</t>
        </is>
      </c>
      <c r="B21" s="5" t="n">
        <v>-3663</v>
      </c>
      <c r="D21" s="5" t="n">
        <v>-4493</v>
      </c>
      <c r="F21" s="5" t="n">
        <v>-5118</v>
      </c>
    </row>
    <row r="22">
      <c r="A22" s="4" t="inlineStr">
        <is>
          <t>Sales of property, plant and equipment</t>
        </is>
      </c>
      <c r="B22" s="5" t="n">
        <v>115</v>
      </c>
      <c r="D22" s="5" t="n">
        <v>254</v>
      </c>
      <c r="F22" s="5" t="n">
        <v>744</v>
      </c>
    </row>
    <row r="23">
      <c r="A23" s="4" t="inlineStr">
        <is>
          <t>Acquisitions of subsidiaries and other operations</t>
        </is>
      </c>
      <c r="B23" s="5" t="n">
        <v>-389</v>
      </c>
      <c r="D23" s="5" t="n">
        <v>-9657</v>
      </c>
      <c r="F23" s="5" t="n">
        <v>-1753</v>
      </c>
    </row>
    <row r="24">
      <c r="A24" s="4" t="inlineStr">
        <is>
          <t>Divestments of subsidiaries and other operations</t>
        </is>
      </c>
      <c r="B24" s="5" t="n">
        <v>448</v>
      </c>
      <c r="D24" s="5" t="n">
        <v>59</v>
      </c>
      <c r="F24" s="5" t="n">
        <v>248</v>
      </c>
    </row>
    <row r="25">
      <c r="A25" s="4" t="inlineStr">
        <is>
          <t>Product development</t>
        </is>
      </c>
      <c r="B25" s="5" t="n">
        <v>-962</v>
      </c>
      <c r="D25" s="5" t="n">
        <v>-817</v>
      </c>
      <c r="F25" s="5" t="n">
        <v>-1545</v>
      </c>
    </row>
    <row r="26">
      <c r="A26" s="4" t="inlineStr">
        <is>
          <t>Purchase of interest-bearing securities</t>
        </is>
      </c>
      <c r="B26" s="5" t="n">
        <v>-35415</v>
      </c>
      <c r="D26" s="5" t="n">
        <v>-13637</v>
      </c>
      <c r="F26" s="5" t="n">
        <v>-12507</v>
      </c>
    </row>
    <row r="27">
      <c r="A27" s="4" t="inlineStr">
        <is>
          <t>Sale of interest-bearing securities</t>
        </is>
      </c>
      <c r="B27" s="5" t="n">
        <v>20114</v>
      </c>
      <c r="D27" s="5" t="n">
        <v>12289</v>
      </c>
      <c r="F27" s="5" t="n">
        <v>16721</v>
      </c>
    </row>
    <row r="28">
      <c r="A28" s="4" t="inlineStr">
        <is>
          <t>Other investing activities</t>
        </is>
      </c>
      <c r="B28" s="5" t="n">
        <v>-131</v>
      </c>
      <c r="D28" s="5" t="n">
        <v>801</v>
      </c>
      <c r="F28" s="5" t="n">
        <v>-331</v>
      </c>
    </row>
    <row r="29">
      <c r="A29" s="4" t="inlineStr">
        <is>
          <t>Cash ﬂow from investing activities</t>
        </is>
      </c>
      <c r="B29" s="5" t="n">
        <v>-19883</v>
      </c>
      <c r="D29" s="5" t="n">
        <v>-15201</v>
      </c>
      <c r="F29" s="5" t="n">
        <v>-3541</v>
      </c>
    </row>
    <row r="30">
      <c r="A30" s="3" t="inlineStr">
        <is>
          <t>Financing activities</t>
        </is>
      </c>
    </row>
    <row r="31">
      <c r="A31" s="4" t="inlineStr">
        <is>
          <t>Proceeds from issuance of borrowings</t>
        </is>
      </c>
      <c r="B31" s="5" t="n">
        <v>7882</v>
      </c>
      <c r="D31" s="5" t="n">
        <v>3219</v>
      </c>
      <c r="F31" s="5" t="n">
        <v>5050</v>
      </c>
    </row>
    <row r="32">
      <c r="A32" s="4" t="inlineStr">
        <is>
          <t>Repayment of borrowings</t>
        </is>
      </c>
      <c r="B32" s="5" t="n">
        <v>-5791</v>
      </c>
      <c r="D32" s="5" t="n">
        <v>-9031</v>
      </c>
      <c r="F32" s="5" t="n">
        <v>-4134</v>
      </c>
    </row>
    <row r="33">
      <c r="A33" s="4" t="inlineStr">
        <is>
          <t>Sale of own shares</t>
        </is>
      </c>
      <c r="B33" s="5" t="n">
        <v>42</v>
      </c>
      <c r="D33" s="5" t="n">
        <v>163</v>
      </c>
      <c r="F33" s="5" t="n">
        <v>197</v>
      </c>
    </row>
    <row r="34">
      <c r="A34" s="4" t="inlineStr">
        <is>
          <t>Dividends paid</t>
        </is>
      </c>
      <c r="B34" s="5" t="n">
        <v>-6889</v>
      </c>
      <c r="D34" s="5" t="n">
        <v>-5996</v>
      </c>
      <c r="F34" s="5" t="n">
        <v>-4450</v>
      </c>
    </row>
    <row r="35">
      <c r="A35" s="4" t="inlineStr">
        <is>
          <t>Repayment of lease liabilities</t>
        </is>
      </c>
      <c r="B35" s="5" t="n">
        <v>-2368</v>
      </c>
      <c r="C35" s="4" t="inlineStr">
        <is>
          <t>[1]</t>
        </is>
      </c>
      <c r="D35" s="5" t="n">
        <v>-2417</v>
      </c>
      <c r="E35" s="4" t="inlineStr">
        <is>
          <t>[1]</t>
        </is>
      </c>
      <c r="F35" s="5" t="n">
        <v>-2990</v>
      </c>
    </row>
    <row r="36">
      <c r="A36" s="4" t="inlineStr">
        <is>
          <t>Other ﬁnancing activities</t>
        </is>
      </c>
      <c r="B36" s="5" t="n">
        <v>-2183</v>
      </c>
      <c r="D36" s="5" t="n">
        <v>1570</v>
      </c>
      <c r="F36" s="5" t="n">
        <v>-573</v>
      </c>
    </row>
    <row r="37">
      <c r="A37" s="4" t="inlineStr">
        <is>
          <t>Cash ﬂow from ﬁnancing activities</t>
        </is>
      </c>
      <c r="B37" s="5" t="n">
        <v>-9307</v>
      </c>
      <c r="D37" s="5" t="n">
        <v>-12492</v>
      </c>
      <c r="F37" s="5" t="n">
        <v>-6900</v>
      </c>
    </row>
    <row r="38">
      <c r="A38" s="4" t="inlineStr">
        <is>
          <t>Effect of exchange rate changes on cash</t>
        </is>
      </c>
      <c r="B38" s="5" t="n">
        <v>563</v>
      </c>
      <c r="D38" s="5" t="n">
        <v>-2707</v>
      </c>
      <c r="F38" s="5" t="n">
        <v>258</v>
      </c>
    </row>
    <row r="39">
      <c r="A39" s="4" t="inlineStr">
        <is>
          <t>Net change in cash and cash equivalents</t>
        </is>
      </c>
      <c r="B39" s="5" t="n">
        <v>10438</v>
      </c>
      <c r="D39" s="5" t="n">
        <v>-1467</v>
      </c>
      <c r="F39" s="5" t="n">
        <v>6690</v>
      </c>
    </row>
    <row r="40">
      <c r="A40" s="4" t="inlineStr">
        <is>
          <t>Cash and cash equivalents, beginning of period</t>
        </is>
      </c>
      <c r="B40" s="5" t="n">
        <v>43612</v>
      </c>
      <c r="D40" s="5" t="n">
        <v>45079</v>
      </c>
      <c r="F40" s="5" t="n">
        <v>38389</v>
      </c>
    </row>
    <row r="41">
      <c r="A41" s="4" t="inlineStr">
        <is>
          <t>Cash and cash equivalents, end of period</t>
        </is>
      </c>
      <c r="B41" s="6" t="n">
        <v>54050</v>
      </c>
      <c r="D41" s="6" t="n">
        <v>43612</v>
      </c>
      <c r="F41" s="6" t="n">
        <v>45079</v>
      </c>
    </row>
    <row r="42"/>
    <row r="43">
      <c r="A43" s="4" t="inlineStr">
        <is>
          <t>[1]</t>
        </is>
      </c>
      <c r="B43" s="4" t="inlineStr">
        <is>
          <t>Including advance payments.</t>
        </is>
      </c>
    </row>
  </sheetData>
  <mergeCells count="6">
    <mergeCell ref="A1:A2"/>
    <mergeCell ref="B1:F1"/>
    <mergeCell ref="B2:C2"/>
    <mergeCell ref="D2:E2"/>
    <mergeCell ref="A42:F42"/>
    <mergeCell ref="B43:F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7 Other current receivables (Tables)</t>
        </is>
      </c>
      <c r="B1" s="2" t="inlineStr">
        <is>
          <t>12 Months Ended</t>
        </is>
      </c>
    </row>
    <row r="2">
      <c r="B2" s="2" t="inlineStr">
        <is>
          <t>Dec. 31, 2021</t>
        </is>
      </c>
    </row>
    <row r="3">
      <c r="A3" s="3" t="inlineStr">
        <is>
          <t>Current assets [abstract]</t>
        </is>
      </c>
    </row>
    <row r="4">
      <c r="A4" s="4" t="inlineStr">
        <is>
          <t>Summary of Other Current Receivables</t>
        </is>
      </c>
      <c r="B4" s="4" t="inlineStr">
        <is>
          <t xml:space="preserve">Other current receivables
2021 2020
Prepaid expenses 2,290 1,857
Advance payments to suppliers 426 468
Derivative assets 1) 317 1,510
Other taxes 2) 3,022 3,535
Other 1,601 1,340
Total 7,656 8,710
1) See also note F1 “Financial risk management.”
2) As of 2021, current tax assets are presented as a separate line item in the balance sheet and are no longer included in “Other taxes” in the table above. The comparison year has been updated accordingly. Other taxes mainly include VAT receivabl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8 Trade payables (Tables)</t>
        </is>
      </c>
      <c r="B1" s="2" t="inlineStr">
        <is>
          <t>12 Months Ended</t>
        </is>
      </c>
    </row>
    <row r="2">
      <c r="B2" s="2" t="inlineStr">
        <is>
          <t>Dec. 31, 2021</t>
        </is>
      </c>
    </row>
    <row r="3">
      <c r="A3" s="3" t="inlineStr">
        <is>
          <t>Trade and other current payables [abstract]</t>
        </is>
      </c>
    </row>
    <row r="4">
      <c r="A4" s="4" t="inlineStr">
        <is>
          <t>Summary of Trade Payables</t>
        </is>
      </c>
      <c r="B4" s="4" t="inlineStr">
        <is>
          <t xml:space="preserve">Trade payables
2021 2020
Trade payables to associated companies and joint ventures 115 81
Trade payables, excluding associated companies and joint ventures 1) 35,569 31,907
Total 35,684 31,988
1) Of the trade payable amount SEK 8.3 (8.6) billion relates to supplier invoices under Ericsson’s supplier payments program.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9 Other current liabilities (Tables)</t>
        </is>
      </c>
      <c r="B1" s="2" t="inlineStr">
        <is>
          <t>12 Months Ended</t>
        </is>
      </c>
    </row>
    <row r="2">
      <c r="B2" s="2" t="inlineStr">
        <is>
          <t>Dec. 31, 2021</t>
        </is>
      </c>
    </row>
    <row r="3">
      <c r="A3" s="3" t="inlineStr">
        <is>
          <t>Subclassifications of assets, liabilities and equities [abstract]</t>
        </is>
      </c>
    </row>
    <row r="4">
      <c r="A4" s="4" t="inlineStr">
        <is>
          <t>Summary of Other Current Liabilities</t>
        </is>
      </c>
      <c r="B4" s="4" t="inlineStr">
        <is>
          <t>Other current liabilities
2021 2020
Accrued interest 177 181
Accrued expenses 30,837 28,895
Of which employee-related 15,380 15,182
Of which supplier-related 9,100 7,823
Of which other 1) 6,357 5,890
Derivative liabilities 2) 762 234
Other 3) 4) 6,145 4,378
Total 37,921 33,688
1) Major balance relates to accrued expenses for customer projects.
2) See also note F1 “Financial risk management.”
3) Includes items such as VAT and other payroll deductions.
4) As of 2021, current tax liabilities are presented as a separate line item on the balance sheet and are no longer included in “Other” in the table above. The comparison year has been updated according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1 Intangible assets (Tables)</t>
        </is>
      </c>
      <c r="B1" s="2" t="inlineStr">
        <is>
          <t>12 Months Ended</t>
        </is>
      </c>
    </row>
    <row r="2">
      <c r="B2" s="2" t="inlineStr">
        <is>
          <t>Dec. 31, 2021</t>
        </is>
      </c>
    </row>
    <row r="3">
      <c r="A3" s="3" t="inlineStr">
        <is>
          <t>Disclosure of detailed information about intangible assets [line items]</t>
        </is>
      </c>
    </row>
    <row r="4">
      <c r="A4" s="4" t="inlineStr">
        <is>
          <t>Summary of intangible assets</t>
        </is>
      </c>
      <c r="B4" s="4" t="inlineStr">
        <is>
          <t xml:space="preserve">Intangible assets
Intangible assets
2021 2020
Capitalized Goodwill IPR 1) Capitalized Goodwill IPR 1)
Cost
Opening balance 18,049 41,592 53,913 18,681 37,847 52,912
Acquisitions/capitalization 962 — 131 817 — 396
Balances regarding acquired/divested business 2) — 725 (95) — 7,104 3,500
Sales/disposals — — (18) (1,256) — (48)
Translation differences 147 2,646 2,005 (193) (3,359) (2,847)
Closing balance 19,158 44,963 55,936 18,049 41,592 53,913
Accumulated amortizations
Opening balance (10,447) — (41,721) (10,896) — (43,018)
Amortizations (1,343) — (1,164) (906) — (1,083)
Balances regarding divested business 2) — — — — — 35
Sales/disposals — — 18 1,256 — 48
Translation differences (95) — (1,589) 99 — 2,297
Closing balance (11,885) — (44,456) (10,447) — (41,721)
Accumulated impairment losses
Opening balance (3,745) (6,647) (7,387) (3,745) (6,647) (7,403)
Impairment losses — (112) (201) — — (137)
Translation differences — — (62) — — 153
Closing balance (3,745) (6,759) (7,650) (3,745) (6,647) (7,387)
Net carrying value 3,528 38,204 3,830 3,857 34,945 4,805
1) Intellectual property rights.
2) For more information on acquired/divested businesses, see note E2 “Business combinations.” </t>
        </is>
      </c>
    </row>
    <row r="5">
      <c r="A5" s="4" t="inlineStr">
        <is>
          <t>After-tax discount rates applied [member]</t>
        </is>
      </c>
    </row>
    <row r="6">
      <c r="A6" s="3" t="inlineStr">
        <is>
          <t>Disclosure of detailed information about intangible assets [line items]</t>
        </is>
      </c>
    </row>
    <row r="7">
      <c r="A7" s="4" t="inlineStr">
        <is>
          <t>Summary of discounting of projected after tax cash flows</t>
        </is>
      </c>
      <c r="B7" s="4" t="inlineStr">
        <is>
          <t xml:space="preserve">An after-tax after-tax
Post-tax
CGU 2021 2020
Networks 7.5 8.0
Digital Services 8.0 8.0
Managed Services 8.0 8.0
Cradlepoint 10.0 N/A
iconectiv 9.0 8.0
Emodo 12.0 12.0
Red Bee Media 9.5 8.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2 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Summary of Property, Plant and Equipment</t>
        </is>
      </c>
      <c r="B4" s="4" t="inlineStr">
        <is>
          <t xml:space="preserve">Property, plant and equipment 2021
Real estate Machinery and other Other equipment, Construction in progress Total
Cost
Opening balance 6,503 3,030 32,890 995 43,418
Additions 54 207 2,215 1,187 3,663
Balances regarding acquired/divested business — — (75) — (75)
Sales/disposals (348) (135) (2,145) (94) (2,722)
Reclassifications 356 270 813 (1,439) —
Translation differences 381 177 1,311 56 1,925
Closing balance 6,946 3,549 35,009 705 46,209
Accumulated depreciations
Opening balance (3,405) (2,393) (22,863) — (28,661)
Depreciations (441) (286) (2,947) — (3,674)
Balances regarding divested business — — 50 — 50
Sales/disposals 315 136 1,956 — 2,407
Reclassifications 1 2 (3) — —
Translation differences (211) (137) (962) — (1,310)
Closing balance (3,741) (2,678) (24,769) — (31,188)
Accumulated impairment losses
Opening balance (275) (75) (1,024) — (1,374)
Impairment losses (22) (30) (146) — (198)
Sales/disposals 29 5 176 — 210
Translation differences (15) (4) (60) — (79)
Closing balance (283) (104) (1,054) — (1,441)
Net carrying value 2,922 767 9,186 705 13,580 Contractual commitments for the acquisition of property, plant and equipment as per December 31, 2021, amounted to SEK 477 (499) million. Property, plant and equipment 2020
Real estate Machinery and other Other equipment, Construction in progress Total
Cost
Opening balance 6,755 3,512 33,790 1,015 45,072
Additions 78 163 2,184 2,068 4,493
Balances regarding acquired/divested business 2 4 59 (10) 55
Sales/disposals (567) (475) (2,534) (173) (3,749)
Reclassifications 720 92 1,009 (1,821) —
Translation differences (485) (266) (1,618) (84) (2,453)
Closing balance 6,503 3,030 32,890 995 43,418
Accumulated depreciation
Opening balance (3,745) (2,843) (23,291) — (29,879)
Depreciations (425) (241) (2,936) — (3,602)
Balances regarding divested business — — 1 — 1
Sales/disposals 537 470 2,165 — 3,172
Reclassification 1 11 (12) — —
Translation differences 227 210 1,210 — 1,647
Closing balance (3,405) (2,393) (22,863) — (28,661)
Accumulated impairment losses
Opening balance (295) (43) (1,005) — (1,343)
Impairment losses (11) (65) (434) (2) (512)
Sales/disposals 9 28 348 2 387
Translation differences 22 5 67 — 94
Closing balance (275) (75) (1,024) — (1,374)
Net carrying value 2,823 562 9,003 995 13,38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3 Leases (Tables)</t>
        </is>
      </c>
      <c r="B1" s="2" t="inlineStr">
        <is>
          <t>12 Months Ended</t>
        </is>
      </c>
    </row>
    <row r="2">
      <c r="B2" s="2" t="inlineStr">
        <is>
          <t>Dec. 31, 2021</t>
        </is>
      </c>
    </row>
    <row r="3">
      <c r="A3" s="3" t="inlineStr">
        <is>
          <t>Disclosure Of Leases [Abstract]</t>
        </is>
      </c>
    </row>
    <row r="4">
      <c r="A4" s="4" t="inlineStr">
        <is>
          <t>Summary of Components of Right of Use Assets</t>
        </is>
      </c>
      <c r="B4" s="4" t="inlineStr">
        <is>
          <t xml:space="preserve">Leases with the Company as lessee Right-of-use
2021 2020
Real estate Vehicles Other Total Real estate Vehicles Other Total
Cost
Opening balance 11,784 823 171 12,778 11,263 698 126 12,087
Additions 1,759 258 — 2,017 2,220 339 45 2,604
Balances regarding acquired/divested business (10) (11) — (21) 126 — — 126
Terminations (395) (180) — (575) (926) (130) — (1,056)
Translation differences 618 40 — 658 (899) (84) — (983)
Closing balance 13,756 930 171 14,857 11,784 823 171 12,778
Accumulated depreciations
Opening balance (3,700) (390) (55) (4,145) (2,126) (260) (28) (2,414)
Depreciations (2,002) (251) (24) (2,277) (2,082) (277) (28) (2,387)
Balances regarding divested business 8 6 — 14 1 — — 1
Terminations 233 158 — 391 238 109 — 347
Translation differences (226) (18) — (244) 269 38 1 308
Closing balance (5,687) (495) (79) (6,261) (3,700) (390) (55) (4,145)
Accumulated impairment losses
Opening balance (340) — — (340) (872) — — (872)
Impairment losses — — — — (47) — — (47)
Terminations 63 — — 63 553 — — 553
Translation differences (26) — — (26) 26 — — 26
Closing balance (303) — — (303) (340) — — (340)
Financial sublease
Opening balance (313) — — (313) (314) — — (314)
Derecognition — — — — (42) — — (42)
Translation differences (32) — — (32) 43 — — 43
Closing balance (345) — — (345) (313) — — (313)
Net carrying value 7,421 435 92 7,948 7,431 433 116 7,980 </t>
        </is>
      </c>
    </row>
    <row r="5">
      <c r="A5" s="4" t="inlineStr">
        <is>
          <t>Summary of Cash payments</t>
        </is>
      </c>
      <c r="B5" s="4" t="inlineStr">
        <is>
          <t xml:space="preserve">Cash payments
2021 2020
Repayments of the lease liabilities 1) (2,368 ) (2,417 )
Interest expense of the lease liabilities (426 ) (490 )
Low-value (434 ) (516 )
Variable lease payments not included in the measurement of the lease liabilities (238 ) (264 )
Total cash outflow (3,466 ) (3,687 ) </t>
        </is>
      </c>
    </row>
    <row r="6">
      <c r="A6" s="4" t="inlineStr">
        <is>
          <t>Summary of Future Minimum Payment Receivables</t>
        </is>
      </c>
      <c r="B6" s="4" t="inlineStr">
        <is>
          <t xml:space="preserve">Future minimum payment receivables
Financial leases Operating leases
2022 66 47
2023 67 22
2024 69 9
2025 12 3
2026 — 1
2027 and later — 2
Total 214 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1 Provisions (Tables)</t>
        </is>
      </c>
      <c r="B1" s="2" t="inlineStr">
        <is>
          <t>12 Months Ended</t>
        </is>
      </c>
    </row>
    <row r="2">
      <c r="B2" s="2" t="inlineStr">
        <is>
          <t>Dec. 31, 2021</t>
        </is>
      </c>
    </row>
    <row r="3">
      <c r="A3" s="3" t="inlineStr">
        <is>
          <t>Provisions [abstract]</t>
        </is>
      </c>
    </row>
    <row r="4">
      <c r="A4" s="4" t="inlineStr">
        <is>
          <t>Summary of Provisions</t>
        </is>
      </c>
      <c r="B4" s="4" t="inlineStr">
        <is>
          <t xml:space="preserve">Provisions
Restructuring Customer Supplier Warranty Share-based Other Total
2021
Opening balance 1,200 3,850 791 987 2,107 1,531 10,466
Additions 303 795 1,020 455 1,367 483 4,423
Reversal of excess amounts (98) (491) (228) (153) (122) (86) (1,178)
Charge d 3,245
Utilization (785) (841) (175) (109) (1,837) (462) (4,209)
Reclassifications (1) 104 (179) (107) — 39 (144)
Translation differences 20 23 2 1 76 24 146
Closing balance 639 3,440 1,231 1,074 1,591 1,529 9,504
Of which current provisions 411 1,488 1,231 320 915 1,417 5,782
Of which non-current 228 1,952 — 754 676 112 3,722
2020
Opening balance 1,095 3,738 1,309 941 1,941 1,899 10,923
Additions 1,144 1,108 535 248 1,563 649 5,247
Reversal of excess amounts (149) (83) (438) (99) (69) (323) (1,161)
Charge d 4,086
Utilization (815) (766) (595) (105) (1,195) (499) (3,975)
Reclassifications 9 (4) (14) 3 (1) (20) (27)
Translation differences (84) (143) (6) (1) (132) (175) (541)
Closing balance 1,200 3,850 791 987 2,107 1,531 10,466
Of which current provisions 1,157 1,716 791 987 1,420 1,509 7,580
Of which non-current 43 2,134 — — 687 22 2,88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2 Contingent liabilities (Tables)</t>
        </is>
      </c>
      <c r="B1" s="2" t="inlineStr">
        <is>
          <t>12 Months Ended</t>
        </is>
      </c>
    </row>
    <row r="2">
      <c r="B2" s="2" t="inlineStr">
        <is>
          <t>Dec. 31, 2021</t>
        </is>
      </c>
    </row>
    <row r="3">
      <c r="A3" s="3" t="inlineStr">
        <is>
          <t>Disclosure of contingent liabilities [abstract]</t>
        </is>
      </c>
    </row>
    <row r="4">
      <c r="A4" s="4" t="inlineStr">
        <is>
          <t>Summary of Contingent Liabilities</t>
        </is>
      </c>
      <c r="B4" s="4" t="inlineStr">
        <is>
          <t xml:space="preserve">Contingent liabilities
2021 2020
Contingent liabilities 1,614 1,198
Total 1,614 1,19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3 Assets pledged as collateral (Tables)</t>
        </is>
      </c>
      <c r="B1" s="2" t="inlineStr">
        <is>
          <t>12 Months Ended</t>
        </is>
      </c>
    </row>
    <row r="2">
      <c r="B2" s="2" t="inlineStr">
        <is>
          <t>Dec. 31, 2021</t>
        </is>
      </c>
    </row>
    <row r="3">
      <c r="A3" s="3" t="inlineStr">
        <is>
          <t>Disclosure Assets Pledged As Collateral [Abstract]</t>
        </is>
      </c>
    </row>
    <row r="4">
      <c r="A4" s="4" t="inlineStr">
        <is>
          <t>Summary of Assets Pledged as Collateral</t>
        </is>
      </c>
      <c r="B4" s="4" t="inlineStr">
        <is>
          <t xml:space="preserve">Assets pledged as collateral
2021 2020
Chattel mortgages 1) 6,341 6,332
Bank deposits 2) 532 476
Total 6,873 6,808
1) See also note G1 “Post-employment benefits.”
2) See also note F1 “Financial risk management.”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4 Contractual obligations (Tables)</t>
        </is>
      </c>
      <c r="B1" s="2" t="inlineStr">
        <is>
          <t>12 Months Ended</t>
        </is>
      </c>
    </row>
    <row r="2">
      <c r="B2" s="2" t="inlineStr">
        <is>
          <t>Dec. 31, 2021</t>
        </is>
      </c>
    </row>
    <row r="3">
      <c r="A3" s="3" t="inlineStr">
        <is>
          <t>Disclosure Of Contractual Obligations [Abstract]</t>
        </is>
      </c>
    </row>
    <row r="4">
      <c r="A4" s="4" t="inlineStr">
        <is>
          <t>Summary of Contractual Obligations</t>
        </is>
      </c>
      <c r="B4" s="4" t="inlineStr">
        <is>
          <t xml:space="preserve">Contractual obligations 2021
Payment due by period
&lt;1 1–3 3–5 &gt;5
SEK billion year years years years Total
Current and non-current 1) 9.8 10.4 3.1 10.1 33.4
Lease obligations 2) 2.6 4.3 2.3 1.4 10.6
Other non-current — 1.0 — 0.6 1.6
Purchase obligations 3) 23.2 4.1 0.3 — 27.6
Trade payables 35.7 — — — 35.7
Commitments for customer 4) 34.4 9.7 3.2 — 47.3
Derivatives liabilities 4) 0.4 0.4 — — 0.8
Total 106.1 29.9 8.9 12.1 157.0
Contractual obligations 2020
Payment due by period
&lt;1 1–3 3–5 &gt;5
SEK billion year years years years Total
Current and non-current 1) 8.4 10.8 10.2 1.9 31.3
Lease obligations 2) 2.6 3.9 2.5 1.9 10.9
Other non-current 0.1 0.7 — 0.6 1.4
Purchase obligations 3) 12.0 2.6 0.6 — 15.2
Trade payables 32.0 — — — 32.0
Commitments for customer 4) 26.9 — — — 26.9
Derivatives liabilities 4) 0.1 0.1 — — 0.2
Total 82.1 18.1 13.3 4.4 117.9
1) Current and non-current
2) Future lease obligations, nominal lease liability, see also note C3 “Leases.”
3) The amounts of purchase obligations are gross, before deduction of any related provisions.
4) See also note F1 “Financial risk management.”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36" customWidth="1" min="5" max="5"/>
    <col width="24" customWidth="1" min="6" max="6"/>
    <col width="27" customWidth="1" min="7" max="7"/>
    <col width="30" customWidth="1" min="8" max="8"/>
    <col width="35" customWidth="1" min="9" max="9"/>
  </cols>
  <sheetData>
    <row r="1">
      <c r="A1" s="1" t="inlineStr">
        <is>
          <t>Consolidated statement of changes in equity - SEK (kr) kr in Millions</t>
        </is>
      </c>
      <c r="C1" s="2" t="inlineStr">
        <is>
          <t>Total</t>
        </is>
      </c>
      <c r="D1" s="2" t="inlineStr">
        <is>
          <t>Capital stock [member]</t>
        </is>
      </c>
      <c r="E1" s="2" t="inlineStr">
        <is>
          <t>Additional paid in capital [member]</t>
        </is>
      </c>
      <c r="F1" s="2" t="inlineStr">
        <is>
          <t>Other reserves [member]</t>
        </is>
      </c>
      <c r="G1" s="2" t="inlineStr">
        <is>
          <t>Retained earnings [member]</t>
        </is>
      </c>
      <c r="H1" s="2" t="inlineStr">
        <is>
          <t>Stockholder's equity [member]</t>
        </is>
      </c>
      <c r="I1" s="2" t="inlineStr">
        <is>
          <t>Non-controlling interests [member]</t>
        </is>
      </c>
    </row>
    <row r="2">
      <c r="A2" s="4" t="inlineStr">
        <is>
          <t>Beginning balance (Adjusted Balance) at Dec. 31, 2018</t>
        </is>
      </c>
      <c r="C2" s="6" t="n">
        <v>87521</v>
      </c>
      <c r="D2" s="6" t="n">
        <v>16672</v>
      </c>
      <c r="E2" s="6" t="n">
        <v>24731</v>
      </c>
      <c r="F2" s="6" t="n">
        <v>965</v>
      </c>
      <c r="G2" s="6" t="n">
        <v>44361</v>
      </c>
      <c r="H2" s="6" t="n">
        <v>86729</v>
      </c>
      <c r="I2" s="6" t="n">
        <v>792</v>
      </c>
    </row>
    <row r="3">
      <c r="A3" s="4" t="inlineStr">
        <is>
          <t>Beginning balance at Dec. 31, 2018</t>
        </is>
      </c>
      <c r="C3" s="5" t="n">
        <v>87770</v>
      </c>
      <c r="D3" s="5" t="n">
        <v>16672</v>
      </c>
      <c r="E3" s="5" t="n">
        <v>24731</v>
      </c>
      <c r="F3" s="5" t="n">
        <v>965</v>
      </c>
      <c r="G3" s="5" t="n">
        <v>44610</v>
      </c>
      <c r="H3" s="5" t="n">
        <v>86978</v>
      </c>
      <c r="I3" s="5" t="n">
        <v>792</v>
      </c>
    </row>
    <row r="4">
      <c r="A4" s="4" t="inlineStr">
        <is>
          <t>Opening balance adjustment | Increase Decrease Due to Changes in Accounting Policy Required By IFRSs [member]</t>
        </is>
      </c>
      <c r="C4" s="5" t="n">
        <v>-249</v>
      </c>
      <c r="G4" s="5" t="n">
        <v>-249</v>
      </c>
      <c r="H4" s="5" t="n">
        <v>-249</v>
      </c>
    </row>
    <row r="5">
      <c r="A5" s="4" t="inlineStr">
        <is>
          <t>Net income</t>
        </is>
      </c>
      <c r="C5" s="5" t="n">
        <v>1840</v>
      </c>
      <c r="G5" s="5" t="n">
        <v>2223</v>
      </c>
      <c r="H5" s="5" t="n">
        <v>2223</v>
      </c>
      <c r="I5" s="5" t="n">
        <v>-383</v>
      </c>
    </row>
    <row r="6">
      <c r="A6" s="4" t="inlineStr">
        <is>
          <t>Remeasurements of defined benefits pension plans including asset ceiling</t>
        </is>
      </c>
      <c r="C6" s="5" t="n">
        <v>-6182</v>
      </c>
      <c r="G6" s="5" t="n">
        <v>-6182</v>
      </c>
      <c r="H6" s="5" t="n">
        <v>-6182</v>
      </c>
    </row>
    <row r="7">
      <c r="A7" s="4" t="inlineStr">
        <is>
          <t>Revaluation of borrowings due to change in credit risk</t>
        </is>
      </c>
      <c r="C7" s="5" t="n">
        <v>-651</v>
      </c>
      <c r="F7" s="5" t="n">
        <v>-651</v>
      </c>
      <c r="H7" s="5" t="n">
        <v>-651</v>
      </c>
    </row>
    <row r="8">
      <c r="A8" s="4" t="inlineStr">
        <is>
          <t>Tax on items that will not be reclassiﬁed to proﬁt or loss</t>
        </is>
      </c>
      <c r="C8" s="5" t="n">
        <v>1363</v>
      </c>
      <c r="F8" s="5" t="n">
        <v>134</v>
      </c>
      <c r="G8" s="5" t="n">
        <v>1229</v>
      </c>
      <c r="H8" s="5" t="n">
        <v>1363</v>
      </c>
    </row>
    <row r="9">
      <c r="A9" s="4" t="inlineStr">
        <is>
          <t>Gains/losses arising during the period</t>
        </is>
      </c>
      <c r="C9" s="5" t="n">
        <v>-290</v>
      </c>
      <c r="F9" s="5" t="n">
        <v>-290</v>
      </c>
      <c r="H9" s="5" t="n">
        <v>-290</v>
      </c>
    </row>
    <row r="10">
      <c r="A10" s="4" t="inlineStr">
        <is>
          <t>Changes in translation reserves</t>
        </is>
      </c>
      <c r="C10" s="5" t="n">
        <v>1925</v>
      </c>
      <c r="F10" s="5" t="n">
        <v>1889</v>
      </c>
      <c r="H10" s="5" t="n">
        <v>1889</v>
      </c>
      <c r="I10" s="5" t="n">
        <v>36</v>
      </c>
    </row>
    <row r="11">
      <c r="A11" s="4" t="inlineStr">
        <is>
          <t>Reclassification to profit and loss</t>
        </is>
      </c>
      <c r="C11" s="5" t="n">
        <v>54</v>
      </c>
      <c r="F11" s="5" t="n">
        <v>54</v>
      </c>
      <c r="H11" s="5" t="n">
        <v>54</v>
      </c>
    </row>
    <row r="12">
      <c r="A12" s="4" t="inlineStr">
        <is>
          <t>Share of other comprehensive income of JV and associated companies</t>
        </is>
      </c>
      <c r="C12" s="5" t="n">
        <v>131</v>
      </c>
      <c r="F12" s="5" t="n">
        <v>131</v>
      </c>
      <c r="H12" s="5" t="n">
        <v>131</v>
      </c>
    </row>
    <row r="13">
      <c r="A13" s="4" t="inlineStr">
        <is>
          <t>Tax on items that have been or may be reclassiﬁed to proﬁt or loss</t>
        </is>
      </c>
      <c r="C13" s="5" t="n">
        <v>60</v>
      </c>
      <c r="F13" s="5" t="n">
        <v>60</v>
      </c>
      <c r="H13" s="5" t="n">
        <v>60</v>
      </c>
    </row>
    <row r="14">
      <c r="A14" s="4" t="inlineStr">
        <is>
          <t>Other comprehensive income (loss), net of tax</t>
        </is>
      </c>
      <c r="C14" s="5" t="n">
        <v>-3590</v>
      </c>
      <c r="F14" s="5" t="n">
        <v>1327</v>
      </c>
      <c r="G14" s="5" t="n">
        <v>-4953</v>
      </c>
      <c r="H14" s="5" t="n">
        <v>-3626</v>
      </c>
      <c r="I14" s="5" t="n">
        <v>36</v>
      </c>
    </row>
    <row r="15">
      <c r="A15" s="4" t="inlineStr">
        <is>
          <t>Total comprehensive income (loss)</t>
        </is>
      </c>
      <c r="C15" s="5" t="n">
        <v>-1750</v>
      </c>
      <c r="F15" s="5" t="n">
        <v>1327</v>
      </c>
      <c r="G15" s="5" t="n">
        <v>-2730</v>
      </c>
      <c r="H15" s="5" t="n">
        <v>-1403</v>
      </c>
      <c r="I15" s="5" t="n">
        <v>-347</v>
      </c>
    </row>
    <row r="16">
      <c r="A16" s="4" t="inlineStr">
        <is>
          <t>Sale of own shares</t>
        </is>
      </c>
      <c r="C16" s="5" t="n">
        <v>197</v>
      </c>
      <c r="G16" s="5" t="n">
        <v>197</v>
      </c>
      <c r="H16" s="5" t="n">
        <v>197</v>
      </c>
    </row>
    <row r="17">
      <c r="A17" s="4" t="inlineStr">
        <is>
          <t>Long-term variable compensation plans</t>
        </is>
      </c>
      <c r="C17" s="5" t="n">
        <v>377</v>
      </c>
      <c r="G17" s="5" t="n">
        <v>377</v>
      </c>
      <c r="H17" s="5" t="n">
        <v>377</v>
      </c>
    </row>
    <row r="18">
      <c r="A18" s="4" t="inlineStr">
        <is>
          <t>Dividends paid</t>
        </is>
      </c>
      <c r="C18" s="5" t="n">
        <v>-4450</v>
      </c>
      <c r="G18" s="5" t="n">
        <v>-3301</v>
      </c>
      <c r="H18" s="5" t="n">
        <v>-3301</v>
      </c>
      <c r="I18" s="5" t="n">
        <v>-1149</v>
      </c>
    </row>
    <row r="19">
      <c r="A19" s="4" t="inlineStr">
        <is>
          <t>Transactions with non-controlling interests</t>
        </is>
      </c>
      <c r="C19" s="5" t="n">
        <v>-17</v>
      </c>
      <c r="G19" s="5" t="n">
        <v>-40</v>
      </c>
      <c r="H19" s="5" t="n">
        <v>-40</v>
      </c>
      <c r="I19" s="5" t="n">
        <v>23</v>
      </c>
    </row>
    <row r="20">
      <c r="A20" s="4" t="inlineStr">
        <is>
          <t>Ending balance at Dec. 31, 2019</t>
        </is>
      </c>
      <c r="C20" s="5" t="n">
        <v>81878</v>
      </c>
      <c r="D20" s="5" t="n">
        <v>16672</v>
      </c>
      <c r="E20" s="5" t="n">
        <v>24731</v>
      </c>
      <c r="F20" s="5" t="n">
        <v>2292</v>
      </c>
      <c r="G20" s="5" t="n">
        <v>38864</v>
      </c>
      <c r="H20" s="5" t="n">
        <v>82559</v>
      </c>
      <c r="I20" s="5" t="n">
        <v>-681</v>
      </c>
    </row>
    <row r="21">
      <c r="A21" s="4" t="inlineStr">
        <is>
          <t>Net income</t>
        </is>
      </c>
      <c r="C21" s="5" t="n">
        <v>17623</v>
      </c>
      <c r="G21" s="5" t="n">
        <v>17483</v>
      </c>
      <c r="H21" s="5" t="n">
        <v>17483</v>
      </c>
      <c r="I21" s="5" t="n">
        <v>140</v>
      </c>
    </row>
    <row r="22">
      <c r="A22" s="4" t="inlineStr">
        <is>
          <t>Remeasurements of defined benefits pension plans including asset ceiling</t>
        </is>
      </c>
      <c r="C22" s="5" t="n">
        <v>-4618</v>
      </c>
      <c r="G22" s="5" t="n">
        <v>-4614</v>
      </c>
      <c r="H22" s="5" t="n">
        <v>-4614</v>
      </c>
      <c r="I22" s="5" t="n">
        <v>-4</v>
      </c>
    </row>
    <row r="23">
      <c r="A23" s="4" t="inlineStr">
        <is>
          <t>Revaluation of borrowings due to change in credit risk</t>
        </is>
      </c>
      <c r="C23" s="5" t="n">
        <v>99</v>
      </c>
      <c r="F23" s="5" t="n">
        <v>99</v>
      </c>
      <c r="H23" s="5" t="n">
        <v>99</v>
      </c>
    </row>
    <row r="24">
      <c r="A24" s="4" t="inlineStr">
        <is>
          <t>Tax on items that will not be reclassiﬁed to proﬁt or loss</t>
        </is>
      </c>
      <c r="C24" s="5" t="n">
        <v>880</v>
      </c>
      <c r="F24" s="5" t="n">
        <v>-20</v>
      </c>
      <c r="G24" s="5" t="n">
        <v>899</v>
      </c>
      <c r="H24" s="5" t="n">
        <v>879</v>
      </c>
      <c r="I24" s="5" t="n">
        <v>1</v>
      </c>
    </row>
    <row r="25">
      <c r="A25" s="4" t="inlineStr">
        <is>
          <t>Gains/losses arising during the period</t>
        </is>
      </c>
      <c r="C25" s="5" t="n">
        <v>136</v>
      </c>
      <c r="F25" s="5" t="n">
        <v>136</v>
      </c>
      <c r="H25" s="5" t="n">
        <v>136</v>
      </c>
    </row>
    <row r="26">
      <c r="A26" s="4" t="inlineStr">
        <is>
          <t>Reclassification to profit and loss</t>
        </is>
      </c>
      <c r="C26" s="5" t="n">
        <v>281</v>
      </c>
      <c r="F26" s="5" t="n">
        <v>281</v>
      </c>
      <c r="H26" s="5" t="n">
        <v>281</v>
      </c>
    </row>
    <row r="27">
      <c r="A27" s="4" t="inlineStr">
        <is>
          <t>Changes in translation reserves</t>
        </is>
      </c>
      <c r="C27" s="5" t="n">
        <v>-5376</v>
      </c>
      <c r="F27" s="5" t="n">
        <v>-5434</v>
      </c>
      <c r="H27" s="5" t="n">
        <v>-5434</v>
      </c>
      <c r="I27" s="5" t="n">
        <v>58</v>
      </c>
    </row>
    <row r="28">
      <c r="A28" s="4" t="inlineStr">
        <is>
          <t>Reclassification to profit and loss</t>
        </is>
      </c>
      <c r="C28" s="5" t="n">
        <v>124</v>
      </c>
      <c r="F28" s="5" t="n">
        <v>124</v>
      </c>
      <c r="H28" s="5" t="n">
        <v>124</v>
      </c>
    </row>
    <row r="29">
      <c r="A29" s="4" t="inlineStr">
        <is>
          <t>Share of other comprehensive income of JV and associated companies</t>
        </is>
      </c>
      <c r="C29" s="5" t="n">
        <v>-81</v>
      </c>
      <c r="F29" s="5" t="n">
        <v>-81</v>
      </c>
      <c r="H29" s="5" t="n">
        <v>-81</v>
      </c>
    </row>
    <row r="30">
      <c r="A30" s="4" t="inlineStr">
        <is>
          <t>Tax on items that have been or may be reclassiﬁed to proﬁt or loss</t>
        </is>
      </c>
      <c r="C30" s="5" t="n">
        <v>-86</v>
      </c>
      <c r="F30" s="5" t="n">
        <v>-86</v>
      </c>
      <c r="H30" s="5" t="n">
        <v>-86</v>
      </c>
    </row>
    <row r="31">
      <c r="A31" s="4" t="inlineStr">
        <is>
          <t>Other comprehensive income (loss), net of tax</t>
        </is>
      </c>
      <c r="C31" s="5" t="n">
        <v>-8641</v>
      </c>
      <c r="F31" s="5" t="n">
        <v>-4981</v>
      </c>
      <c r="G31" s="5" t="n">
        <v>-3715</v>
      </c>
      <c r="H31" s="5" t="n">
        <v>-8696</v>
      </c>
      <c r="I31" s="5" t="n">
        <v>55</v>
      </c>
    </row>
    <row r="32">
      <c r="A32" s="4" t="inlineStr">
        <is>
          <t>Total comprehensive income (loss)</t>
        </is>
      </c>
      <c r="C32" s="5" t="n">
        <v>8982</v>
      </c>
      <c r="F32" s="5" t="n">
        <v>-4981</v>
      </c>
      <c r="G32" s="5" t="n">
        <v>13768</v>
      </c>
      <c r="H32" s="5" t="n">
        <v>8787</v>
      </c>
      <c r="I32" s="5" t="n">
        <v>195</v>
      </c>
    </row>
    <row r="33">
      <c r="A33" s="4" t="inlineStr">
        <is>
          <t>Sale of own shares</t>
        </is>
      </c>
      <c r="C33" s="5" t="n">
        <v>163</v>
      </c>
      <c r="G33" s="5" t="n">
        <v>163</v>
      </c>
      <c r="H33" s="5" t="n">
        <v>163</v>
      </c>
    </row>
    <row r="34">
      <c r="A34" s="4" t="inlineStr">
        <is>
          <t>Long-term variable compensation plans</t>
        </is>
      </c>
      <c r="C34" s="5" t="n">
        <v>150</v>
      </c>
      <c r="G34" s="5" t="n">
        <v>150</v>
      </c>
      <c r="H34" s="5" t="n">
        <v>150</v>
      </c>
    </row>
    <row r="35">
      <c r="A35" s="4" t="inlineStr">
        <is>
          <t>Dividends paid</t>
        </is>
      </c>
      <c r="C35" s="5" t="n">
        <v>-5996</v>
      </c>
      <c r="G35" s="5" t="n">
        <v>-4985</v>
      </c>
      <c r="H35" s="5" t="n">
        <v>-4985</v>
      </c>
      <c r="I35" s="5" t="n">
        <v>-1011</v>
      </c>
    </row>
    <row r="36">
      <c r="A36" s="4" t="inlineStr">
        <is>
          <t>Ending balance at Dec. 31, 2020</t>
        </is>
      </c>
      <c r="C36" s="5" t="n">
        <v>85177</v>
      </c>
      <c r="D36" s="5" t="n">
        <v>16672</v>
      </c>
      <c r="E36" s="5" t="n">
        <v>24731</v>
      </c>
      <c r="F36" s="5" t="n">
        <v>-2689</v>
      </c>
      <c r="G36" s="5" t="n">
        <v>47960</v>
      </c>
      <c r="H36" s="5" t="n">
        <v>86674</v>
      </c>
      <c r="I36" s="5" t="n">
        <v>-1497</v>
      </c>
    </row>
    <row r="37">
      <c r="A37" s="4" t="inlineStr">
        <is>
          <t>Net income</t>
        </is>
      </c>
      <c r="C37" s="5" t="n">
        <v>22980</v>
      </c>
      <c r="G37" s="5" t="n">
        <v>22694</v>
      </c>
      <c r="H37" s="5" t="n">
        <v>22694</v>
      </c>
      <c r="I37" s="5" t="n">
        <v>286</v>
      </c>
    </row>
    <row r="38">
      <c r="A38" s="4" t="inlineStr">
        <is>
          <t>Remeasurements of defined benefits pension plans including asset ceiling</t>
        </is>
      </c>
      <c r="C38" s="5" t="n">
        <v>3537</v>
      </c>
      <c r="G38" s="5" t="n">
        <v>3532</v>
      </c>
      <c r="H38" s="5" t="n">
        <v>3532</v>
      </c>
      <c r="I38" s="5" t="n">
        <v>5</v>
      </c>
    </row>
    <row r="39">
      <c r="A39" s="4" t="inlineStr">
        <is>
          <t>Revaluation of borrowings due to change in credit risk</t>
        </is>
      </c>
      <c r="C39" s="5" t="n">
        <v>31</v>
      </c>
      <c r="F39" s="5" t="n">
        <v>31</v>
      </c>
      <c r="H39" s="5" t="n">
        <v>31</v>
      </c>
    </row>
    <row r="40">
      <c r="A40" s="4" t="inlineStr">
        <is>
          <t>Tax on items that will not be reclassiﬁed to proﬁt or loss</t>
        </is>
      </c>
      <c r="C40" s="5" t="n">
        <v>-682</v>
      </c>
      <c r="F40" s="5" t="n">
        <v>-6</v>
      </c>
      <c r="G40" s="5" t="n">
        <v>-675</v>
      </c>
      <c r="H40" s="5" t="n">
        <v>-681</v>
      </c>
      <c r="I40" s="5" t="n">
        <v>-1</v>
      </c>
    </row>
    <row r="41">
      <c r="A41" s="4" t="inlineStr">
        <is>
          <t>Gains/losses arising during the period</t>
        </is>
      </c>
      <c r="C41" s="5" t="n">
        <v>-542</v>
      </c>
      <c r="F41" s="5" t="n">
        <v>-542</v>
      </c>
      <c r="H41" s="5" t="n">
        <v>-542</v>
      </c>
    </row>
    <row r="42">
      <c r="A42" s="4" t="inlineStr">
        <is>
          <t>Reclassification to profit and loss</t>
        </is>
      </c>
      <c r="C42" s="5" t="n">
        <v>-96</v>
      </c>
      <c r="F42" s="5" t="n">
        <v>-96</v>
      </c>
      <c r="H42" s="5" t="n">
        <v>-96</v>
      </c>
    </row>
    <row r="43">
      <c r="A43" s="4" t="inlineStr">
        <is>
          <t>Changes in translation reserves</t>
        </is>
      </c>
      <c r="B43" s="4" t="inlineStr">
        <is>
          <t>[1]</t>
        </is>
      </c>
      <c r="C43" s="5" t="n">
        <v>3342</v>
      </c>
      <c r="F43" s="5" t="n">
        <v>3556</v>
      </c>
      <c r="H43" s="5" t="n">
        <v>3556</v>
      </c>
      <c r="I43" s="5" t="n">
        <v>-214</v>
      </c>
    </row>
    <row r="44">
      <c r="A44" s="4" t="inlineStr">
        <is>
          <t>Reclassification to profit and loss</t>
        </is>
      </c>
      <c r="B44" s="4" t="inlineStr">
        <is>
          <t>[1]</t>
        </is>
      </c>
      <c r="C44" s="5" t="n">
        <v>46</v>
      </c>
      <c r="F44" s="5" t="n">
        <v>46</v>
      </c>
      <c r="H44" s="5" t="n">
        <v>46</v>
      </c>
    </row>
    <row r="45">
      <c r="A45" s="4" t="inlineStr">
        <is>
          <t>Share of other comprehensive income of JV and associated companies</t>
        </is>
      </c>
      <c r="C45" s="5" t="n">
        <v>28</v>
      </c>
      <c r="F45" s="5" t="n">
        <v>28</v>
      </c>
      <c r="H45" s="5" t="n">
        <v>28</v>
      </c>
    </row>
    <row r="46">
      <c r="A46" s="4" t="inlineStr">
        <is>
          <t>Tax on items that have been or may be reclassiﬁed to proﬁt or loss</t>
        </is>
      </c>
      <c r="C46" s="5" t="n">
        <v>126</v>
      </c>
      <c r="F46" s="5" t="n">
        <v>126</v>
      </c>
      <c r="H46" s="5" t="n">
        <v>126</v>
      </c>
    </row>
    <row r="47">
      <c r="A47" s="4" t="inlineStr">
        <is>
          <t>Other comprehensive income (loss), net of tax</t>
        </is>
      </c>
      <c r="C47" s="5" t="n">
        <v>5790</v>
      </c>
      <c r="F47" s="5" t="n">
        <v>3143</v>
      </c>
      <c r="G47" s="5" t="n">
        <v>2857</v>
      </c>
      <c r="H47" s="5" t="n">
        <v>6000</v>
      </c>
      <c r="I47" s="5" t="n">
        <v>-210</v>
      </c>
    </row>
    <row r="48">
      <c r="A48" s="4" t="inlineStr">
        <is>
          <t>Total comprehensive income (loss)</t>
        </is>
      </c>
      <c r="C48" s="5" t="n">
        <v>28770</v>
      </c>
      <c r="F48" s="5" t="n">
        <v>3143</v>
      </c>
      <c r="G48" s="5" t="n">
        <v>25551</v>
      </c>
      <c r="H48" s="5" t="n">
        <v>28694</v>
      </c>
      <c r="I48" s="5" t="n">
        <v>76</v>
      </c>
    </row>
    <row r="49">
      <c r="A49" s="4" t="inlineStr">
        <is>
          <t>Sale of own shares</t>
        </is>
      </c>
      <c r="C49" s="5" t="n">
        <v>42</v>
      </c>
      <c r="G49" s="5" t="n">
        <v>42</v>
      </c>
      <c r="H49" s="5" t="n">
        <v>42</v>
      </c>
    </row>
    <row r="50">
      <c r="A50" s="4" t="inlineStr">
        <is>
          <t>Long-term variable compensation plans</t>
        </is>
      </c>
      <c r="C50" s="5" t="n">
        <v>93</v>
      </c>
      <c r="G50" s="5" t="n">
        <v>93</v>
      </c>
      <c r="H50" s="5" t="n">
        <v>93</v>
      </c>
    </row>
    <row r="51">
      <c r="A51" s="4" t="inlineStr">
        <is>
          <t>Dividends paid</t>
        </is>
      </c>
      <c r="B51" s="4" t="inlineStr">
        <is>
          <t>[2]</t>
        </is>
      </c>
      <c r="C51" s="5" t="n">
        <v>-6889</v>
      </c>
      <c r="G51" s="5" t="n">
        <v>-6658</v>
      </c>
      <c r="H51" s="5" t="n">
        <v>-6658</v>
      </c>
      <c r="I51" s="5" t="n">
        <v>-231</v>
      </c>
    </row>
    <row r="52">
      <c r="A52" s="4" t="inlineStr">
        <is>
          <t>Transactions with non-controlling interests</t>
        </is>
      </c>
      <c r="C52" s="5" t="n">
        <v>-94</v>
      </c>
      <c r="G52" s="5" t="n">
        <v>-70</v>
      </c>
      <c r="H52" s="5" t="n">
        <v>-70</v>
      </c>
      <c r="I52" s="5" t="n">
        <v>-24</v>
      </c>
    </row>
    <row r="53">
      <c r="A53" s="4" t="inlineStr">
        <is>
          <t>Ending balance at Dec. 31, 2021</t>
        </is>
      </c>
      <c r="C53" s="6" t="n">
        <v>107099</v>
      </c>
      <c r="D53" s="6" t="n">
        <v>16672</v>
      </c>
      <c r="E53" s="6" t="n">
        <v>24731</v>
      </c>
      <c r="F53" s="6" t="n">
        <v>454</v>
      </c>
      <c r="G53" s="6" t="n">
        <v>66918</v>
      </c>
      <c r="H53" s="6" t="n">
        <v>108775</v>
      </c>
      <c r="I53" s="6" t="n">
        <v>-1676</v>
      </c>
    </row>
    <row r="54"/>
    <row r="55">
      <c r="A55" s="4" t="inlineStr">
        <is>
          <t>[1]</t>
        </is>
      </c>
      <c r="B55" s="4" t="inlineStr">
        <is>
          <t>Changes in cumulative translation adjustments include changes regarding revaluation of goodwill in local currency of SEK 2,646 million (SEK -3,359 million in 2020 and SEK 966 million in 2019), and realized gain/losses net from divested/liquidated companies, SEK 46 million (SEK 124 million in 2020 and SEK 54 million in 2019).</t>
        </is>
      </c>
    </row>
    <row r="56">
      <c r="A56" s="4" t="inlineStr">
        <is>
          <t>[2]</t>
        </is>
      </c>
      <c r="B56" s="4" t="inlineStr">
        <is>
          <t>Dividends paid per share amounted to SEK 2.00 (SEK 1.50 in 2020 and SEK 1.00 in 2019).</t>
        </is>
      </c>
    </row>
  </sheetData>
  <mergeCells count="4">
    <mergeCell ref="A1:B1"/>
    <mergeCell ref="A54:H54"/>
    <mergeCell ref="B55:H55"/>
    <mergeCell ref="B56:H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E1 Equity (Tables)</t>
        </is>
      </c>
      <c r="B1" s="2" t="inlineStr">
        <is>
          <t>12 Months Ended</t>
        </is>
      </c>
    </row>
    <row r="2">
      <c r="B2" s="2" t="inlineStr">
        <is>
          <t>Dec. 31, 2021</t>
        </is>
      </c>
    </row>
    <row r="3">
      <c r="A3" s="3" t="inlineStr">
        <is>
          <t>Equity [abstract]</t>
        </is>
      </c>
    </row>
    <row r="4">
      <c r="A4" s="4" t="inlineStr">
        <is>
          <t>Summary of Capital Stock</t>
        </is>
      </c>
      <c r="B4" s="4" t="inlineStr">
        <is>
          <t xml:space="preserve">Capital stock Capital stock at December 31, 2021 and 2020
Capital stock
Parent Company Number of shares Capital
Class A shares 261,755,983 1,309
Class B shares 3,072,395,752 15,363
Total 3,334,151,735 16,672 </t>
        </is>
      </c>
    </row>
    <row r="5">
      <c r="A5" s="4" t="inlineStr">
        <is>
          <t>Summary of Number of Shares</t>
        </is>
      </c>
      <c r="B5" s="4" t="inlineStr">
        <is>
          <t xml:space="preserve">At December 31, 2021, the total number of treasury shares was 4,009,306 (6,043,960 in 2020 and 19,853,247 in 2019) Class B shares.
Number of shares
Number of shares Capital stock
Number of shares Jan 1, 2021 3,334,151,735 16,672
Number of shares Dec 31, 2021 3,334,151,735 16,672 </t>
        </is>
      </c>
    </row>
    <row r="6">
      <c r="A6" s="4" t="inlineStr">
        <is>
          <t>Summary of Other Reserves</t>
        </is>
      </c>
      <c r="B6" s="4" t="inlineStr">
        <is>
          <t xml:space="preserve">Other reserves
2021 2020
Translation Cash flow Revaluation Total Translation Cash flow Revaluation Total
Opening balance (2,424) 101 (366) (2,689) 2,967 (230) (445) 2,292
Other comprehensive income
Items that will not be reclassified to profit or loss
Revaluation of borrowings due to change in credit risk — — 31 31 — — 99 99
Tax on items that will not be reclassified to profit or loss — — (6) (6) — — (20) (20)
Items that have been or may be reclassified to profit or loss
Cash flow hedges
Gains/losses arising during the period — (542) — (542) — 136 — 136
Reclassification to profit and loss — (96) — (96) — 281 — 281
Translation reserves
Changes in translation reserves 3,556 — — 3,556 (5,434) — — (5,434)
Reclassification to profit and loss 46 — — 46 124 — — 124
Share of other comprehensive income of JV and associated companies 28 — — 28 (81) — — (81)
Tax on items that have been or may be reclassified to profit or loss — 126 — 126 — (86) — (86)
Other comprehensive income, net of tax 3,630 (512) 25 3,143 (5,391) 331 79 (4,981)
Total comprehensive income 3,630 (512) 25 3,143 (5,391) 331 79 (4,981)
Closing balance 1,206 (411) (341) 454 (2,424) 101 (366) (2,68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2 Business combinations (Tables)</t>
        </is>
      </c>
      <c r="B1" s="2" t="inlineStr">
        <is>
          <t>12 Months Ended</t>
        </is>
      </c>
    </row>
    <row r="2">
      <c r="B2" s="2" t="inlineStr">
        <is>
          <t>Dec. 31, 2021</t>
        </is>
      </c>
    </row>
    <row r="3">
      <c r="A3" s="3" t="inlineStr">
        <is>
          <t>Disclosure of detailed information about business combination [abstract]</t>
        </is>
      </c>
    </row>
    <row r="4">
      <c r="A4" s="4" t="inlineStr">
        <is>
          <t>Summary of Net Assets Acquired and Total Consideration Transferred Business Combinations</t>
        </is>
      </c>
      <c r="B4" s="4" t="inlineStr">
        <is>
          <t xml:space="preserve">Acquisitions
Acquisitions 2019–2021
2021 2020 2019
Consideration
Cash and cash equivalents 256 9,534 1,815
Others — 314 142
Total consideration 256 9,848 1,957
Net assets (liabilities) acquired
Cash and cash equivalents — 314 142
Property, plant and equipment 1 55 353
Right-of-use — 126 —
Intangible assets (95) 3,583 497
Investments in associates — 167 101
Other assets 21 1,292 1,357
Provisions, incl. post-employment benefits — (16) (102)
Other liabilities (348) (2,781) (743)
Total identifiable net assets (liabilities) (421) 2,740 1,605
Costs recognized in net income — — 153
Goodwill 677 7,108 199
Total 256 9,848 1,957
Acquisition-related costs 1) 11 92 85
1) Acquisition-related costs are included in Selling and administrative expenses in the consolidated income statement. </t>
        </is>
      </c>
    </row>
    <row r="5">
      <c r="A5" s="4" t="inlineStr">
        <is>
          <t>Summary of Business Divestments Transactions</t>
        </is>
      </c>
      <c r="B5" s="4" t="inlineStr">
        <is>
          <t xml:space="preserve">Divestments
Divestments 2019–2021
2021 2020 2019
Proceeds
Cash and cash equivalents 273 4 360
Shares in associated companies — — 1,209
Total Proceeds 273 4 1,569
Net assets disposed of
Property, plant and equipment 26 1 171
Right-of-use 7 1 20
Investments in associates — — 5
Intangible assets — 48 820
Goodwill (48) 4 —
Other assets 51 83 96
Provisions, incl. post-employment benefits (30) (1) 244
Other liabilities 36 6 (774)
Total net assets 42 142 582
Net gains/losses from divestments 231 (138) 987
Shares in associated companies — — (1,209)
Cash flow effect 273 4 360 </t>
        </is>
      </c>
    </row>
    <row r="6">
      <c r="A6" s="4" t="inlineStr">
        <is>
          <t>Summary of Business Combinations Transactions</t>
        </is>
      </c>
      <c r="B6" s="4" t="inlineStr">
        <is>
          <t>Acquisitions 2019–2021
Company Description Transaction date
Quortus A UK based mobile core software company with expertise in enterprise 4G/5G technology. Nov 2021
Axonix A UK based mobile-first programmatic advertising exchange. Mar 2021
Cradlepoint A US company providing Wireless WAN Edge 4G and 5G solutions for the enterprise market. Nov 2020
Genaker A Spain provider of Mission Critical Push-to-talk (MC-PTT) Mar 2020
ST-Ericsson The remaining shares were acquired in ST-Ericsson (previously a joint venture). Dec 2019
Kathrein A German provider of antenna and filter technologies. Oct 2019
CSF A US based company related to the iconectiv business. Aug 2019</t>
        </is>
      </c>
    </row>
    <row r="7">
      <c r="A7" s="4" t="inlineStr">
        <is>
          <t>Summary of Business Divestments Transactions</t>
        </is>
      </c>
      <c r="B7" s="4" t="inlineStr">
        <is>
          <t>Divestments 2019–2021
Company Description Transaction date
Data center A data center business located in the Netherlands. Nov 2021
MediaKind A divestment of 51% of its MediaKind business. Feb 201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3 Associated companies (Tables)</t>
        </is>
      </c>
      <c r="B1" s="2" t="inlineStr">
        <is>
          <t>12 Months Ended</t>
        </is>
      </c>
    </row>
    <row r="2">
      <c r="B2" s="2" t="inlineStr">
        <is>
          <t>Dec. 31, 2021</t>
        </is>
      </c>
    </row>
    <row r="3">
      <c r="A3" s="3" t="inlineStr">
        <is>
          <t>Investments accounted for using equity method [abstract]</t>
        </is>
      </c>
    </row>
    <row r="4">
      <c r="A4" s="4" t="inlineStr">
        <is>
          <t>Equity in Associated Companies</t>
        </is>
      </c>
      <c r="B4" s="4" t="inlineStr">
        <is>
          <t xml:space="preserve">Equity in associated companies
2021 2020
Opening balance 1,274 1,565
Investments — 167
Share in earnings (260) (298)
Distribution of capital stock — (3)
Taxes (11) (33)
Dividends (90) (43)
Translation differences 28 (81)
Closing balance 941 1,27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1 Financial risk management (Tables)</t>
        </is>
      </c>
      <c r="B1" s="2" t="inlineStr">
        <is>
          <t>12 Months Ended</t>
        </is>
      </c>
    </row>
    <row r="2">
      <c r="B2" s="2" t="inlineStr">
        <is>
          <t>Dec. 31, 2021</t>
        </is>
      </c>
    </row>
    <row r="3">
      <c r="A3" s="3" t="inlineStr">
        <is>
          <t>Disclosure Of Financial Risk Management [Abstract]</t>
        </is>
      </c>
    </row>
    <row r="4">
      <c r="A4" s="4" t="inlineStr">
        <is>
          <t>Summary of Capital Objectives-Related Information</t>
        </is>
      </c>
      <c r="B4" s="4" t="inlineStr">
        <is>
          <t xml:space="preserve">Capital objectives-related information, SEK billion
2021 2020
Free cash flow before M&amp;A 1) 32.1 22.3
Positive net cash 1) 65.8 41.9
Credit rating
Fitch BBB-, stable BBB-, stable
Standard &amp; Poor’s BBB-, stable BBB-, stable
Moody´s Ba1, stable Ba1, stable 1) For more information about the measures, see Alternative performance measures and Financial terminology. </t>
        </is>
      </c>
    </row>
    <row r="5">
      <c r="A5" s="4" t="inlineStr">
        <is>
          <t>Summary of Net Exposure for Largest Currencies Impact on Sales</t>
        </is>
      </c>
      <c r="B5" s="4" t="inlineStr">
        <is>
          <t xml:space="preserve">Currency exposure, SEK billion
Exposure currency Sales translation exposure Sales transaction exposure Sales net exposure Cost translation exposure Cost 1) Cost net
USD 2) 78.9 36.1 115.0 (45.2) (53.0) (98.2)
EUR 28.3 9.5 37.8 (22.4) 3.8 (18.6)
JPY 13.4 — 13.4 (5.2) — (5.2)
CAD 4.5 — 4.5 — 0.3 0.3
CNY 7.1 — 7.1 (6.5) 1.4 (5.1)
TWD 5.5 — 5.5 (2.4) — (2.4)
INR 7.4 (0.4) 7.0 (4.4) 0.2 (4.2)
GBP 7.6 (0.9) 6.7 (6.2) (0.2) (6.4)
AUD 7.6 (0.6) 7.0 (5.0) 0.4 (4.6)
1) External purchases in foreign currency translated to functional currency.
2) Sales transaction exposure in 2021 includes volume in the cash flow hedge of USD 200 million. Based on the outstanding cash flow hedge volume at year end, the hedged sales volume that will occur in 2022 is USD 263 million. </t>
        </is>
      </c>
    </row>
    <row r="6">
      <c r="A6" s="4" t="inlineStr">
        <is>
          <t>Summary of Sensitivity to Interest Rate Increase of One Basis Point</t>
        </is>
      </c>
      <c r="B6" s="4" t="inlineStr">
        <is>
          <t xml:space="preserve">Sensitivity to interest rate increase of 1 basis point, SEK million
&lt; 3M 3–12M 1–3Y 3–5Y &gt;5Y Total
Interest-bearing assets — — (4) (3) — (7)
Interest-bearing liabilities 1) — — 1 1 5 7
Derivatives — 1 1 — — 2
Total — 1 (2) (2) 5 2
1) Borrowings are included as they are designated FVTPL. </t>
        </is>
      </c>
    </row>
    <row r="7">
      <c r="A7" s="4" t="inlineStr">
        <is>
          <t>Disclosure of Outstanding Derivatives</t>
        </is>
      </c>
      <c r="B7" s="4" t="inlineStr">
        <is>
          <t xml:space="preserve">Outstanding derivatives
Outstanding derivatives
2021 Gross Offset Net Related Net
Currency derivatives 1)
Assets 294 (36) 258 — 258
Liabilities (707) 36 (671) 467 (204)
Interest rate derivatives
Assets 79 (20) 59 — 59
Liabilities (111) 20 (91) — (91)
Currency derivatives 1)
Assets 1,491 (7) 1,484 (1,181) 303
Liabilities (141) 7 (134) — (134)
Interest rate derivatives
Assets 57 (31) 26 — 26
Liabilities (131) 31 (100) — (100)
1) Currency derivatives designated as cash flow hedge of SEK 9 (127) million are included in Other current assets and SEK 510 (0) million in Other current liabilities. </t>
        </is>
      </c>
    </row>
    <row r="8">
      <c r="A8" s="4" t="inlineStr">
        <is>
          <t>Summary of Currency Derivatives Designated as Hedging Instruments</t>
        </is>
      </c>
      <c r="B8" s="4" t="inlineStr">
        <is>
          <t xml:space="preserve">Foreign exchange forward contracts
2021 &lt; 3 3 – 12 &gt; 1 year Total
Notional Amount (USD millions) 734 1,372 525 2,631
Average forward rate (SEK/USD) 8.79 9.05 8.35 </t>
        </is>
      </c>
    </row>
    <row r="9">
      <c r="A9" s="4" t="inlineStr">
        <is>
          <t>Summary of Movements in Allowances for Impairment of Trade Receivables and Contract Assets</t>
        </is>
      </c>
      <c r="B9" s="4" t="inlineStr">
        <is>
          <t xml:space="preserve">Movements in allowances for impairment of trade receivables and contract assets
2021 2020
Opening balance 2,518 2,983
Increase / (decrease) in allowance 40 (118)
Write-offs (163) (136)
Translation difference 3 (211)
Closing balance 1) 2,398 2,518
1) Of which SEK 1 (1) million relates to contract assets. </t>
        </is>
      </c>
    </row>
    <row r="10">
      <c r="A10" s="4" t="inlineStr">
        <is>
          <t>Summary of Aging Analysis of Gross Values of Trade Receivables and Contracts Assets by Risk Category</t>
        </is>
      </c>
      <c r="B10" s="4" t="inlineStr">
        <is>
          <t xml:space="preserve">Aging analysis of gross values of trade receivables and contracts assets by
Days past dues
2021 Not 1-90 91-180 181-360 &gt;360 Total
Country risk: Low 36,439 976 171 51 292 37,929
Country risk: Medium 12,119 689 208 220 735 13,971
Country risk: High 4,044 429 293 270 1,367 6,403
Total 52,602 2,094 672 541 2,394 58,303
Days past dues
2020 Not 1-90 91-180 181-360 &gt;360 Total
Country risk: Low 33,620 517 63 105 308 34,613
Country risk: Medium 13,487 1,243 338 346 753 16,167
Country risk: High 3,023 394 223 275 1,159 5,074
Total 50,130 2,154 624 726 2,220 55,854 </t>
        </is>
      </c>
    </row>
    <row r="11">
      <c r="A11" s="4" t="inlineStr">
        <is>
          <t>Summary of Outstanding Customer Finance Credit Exposure</t>
        </is>
      </c>
      <c r="B11" s="4" t="inlineStr">
        <is>
          <t xml:space="preserve">The table below summarizes the Company’s outstanding customer finance as of December 31, 2021 and 2020.
Outstanding customer finance credit risk exposure 1)
2021 2020
Fair value of customer finance credits 3,287 3,137
Financial guarantees for third-parties 6 5
Accrued interest 9 8
Maximum exposure to credit risk 3,302 3,150
Less third-party risk coverage (94) (95)
The Company’s risk exposure, less third-party risk coverage 3,208 3,055
1) This table has been adjusted to show the maximum exposure to credit risk. </t>
        </is>
      </c>
    </row>
    <row r="12">
      <c r="A12" s="4" t="inlineStr">
        <is>
          <t>Disclosure of Customer Finance Fair Value Reconciliation</t>
        </is>
      </c>
      <c r="B12" s="4" t="inlineStr">
        <is>
          <t xml:space="preserve">Customer finance fair value reconciliation
2021 2020
Opening balance 3,137 3,756
Additions 30,121 24,765
Disposals/repayments (30,468) (25,069)
Revaluation/amortization of interest 322 (66)
Translation difference 175 (249)
Closing balance 3,287 3,137
Of which non-current 568 1,221 </t>
        </is>
      </c>
    </row>
    <row r="13">
      <c r="A13" s="4" t="inlineStr">
        <is>
          <t>Summary of Cash, Cash Equivalents and Interest-Bearing Securities</t>
        </is>
      </c>
      <c r="B13" s="4" t="inlineStr">
        <is>
          <t xml:space="preserve">Cash, cash equivalents, interest bearing securities and derivative
2021 Rating or &lt; 3 M 3–12 M 1–5 Y &gt;5 Y Total
Bank 44,758 104 11 — 44,873
Other 247 — — — 247
Type of
Governments AA/AAA 5,743 2,906 11,860 — 20,509
Corporates A2/P2 4,226 — — — 4,226
Mortgage AAA — 5,749 21,700 304 27,753
Derivative 118 199 — — 317
55,092 8,958 33,571 304 97,925
2020 Rating or &lt; 3 M 3–12 M 1–5 Y &gt;5 Y Total
Bank deposits 26,829 130 16 — 26,975
Other financial institutions 202 — — — 202
Type of issuer:
Governments AAA 15,000 605 12,483 395 28,483
Corporates A2/P2 1,960 — — — 1,960
Mortgage institutes AAA 216 3,969 10,240 — 14,425
Derivative assets 189 346 975 — 1,510
44,396 5,050 23,714 395 73,555 </t>
        </is>
      </c>
    </row>
    <row r="14">
      <c r="A14" s="4" t="inlineStr">
        <is>
          <t>Summary of Funding Programs</t>
        </is>
      </c>
      <c r="B14" s="4" t="inlineStr">
        <is>
          <t>Funding programs 1)
Amount Utilized Unutilized
Euro Medium 5,000 (1,495) 3,505
SEC Registered program (USD million) 2) 1,000
1) There are no financial covenants related to these programs.
2) Program amount indeterminate.</t>
        </is>
      </c>
    </row>
    <row r="15">
      <c r="A15" s="4" t="inlineStr">
        <is>
          <t>Summary of Committed Credit Facilities</t>
        </is>
      </c>
      <c r="B15" s="4" t="inlineStr">
        <is>
          <t>Committed credit facilities
Amount Utili zed U nu tiliz e d
Multi-currency revolving credit facility (USD 2,000 — 2,000</t>
        </is>
      </c>
    </row>
    <row r="16">
      <c r="A16" s="4" t="inlineStr">
        <is>
          <t>Summary of Financial Instruments</t>
        </is>
      </c>
      <c r="B16" s="4" t="inlineStr">
        <is>
          <t xml:space="preserve">Financial instruments
2021 2020
Amortized Fair Fair value hierarchy level Amortized Fair Fair value hierarchy level
SEK billion cost value Level 1 Level 2 Level 3 cost value Level 1 Level 2 Level 3
Assets at fair value through profit or loss
Customer finance — 3.3 — — 3.3 — 3.1 — — 3.1
Interest bearing securities — 43.3 43.3 — — — 28.1 28.1 — —
Cash equivalents 1) — 26.0 — 26.0 — — 23.6 — 23.6 —
Other financial assets — 2.3 0.6 — 1.7 — 1.5 — — 1.5
Other current assets — 0.3 — 0.3 — — 1.5 — 1.5 —
Assets at fair value through OCI
Trade receivable — 45.4 — — 45.4 — 42.1 — — 42.1
Assets at amortized cost
Interest bearing securities 0.3 — — — — 0.4 — — — —
Cash equivalents 1) 4.0 — — — — 3.6 — — — —
Other financial assets 0.5 — — — — 0.5 — — — —
Financial assets 4.8 120.6 4.5 99.9
Financial liabilities at designated FVTPL
Parent Company borrowings — (31.4) (19.5) (11.9) — — (27.2) (18.9) (8.3) —
Financial liabilities at FVTPL
Other current liabilities — (0.8) — (0.8) — — (0.2) — (0.2) —
Liabilities at amortized cost
Trade payables (35.7) — — — — (32.0) — — — —
Borrowings (0.4) — — — — (2.9) — — — —
Financial liabilities (36.1) (32.2) (34.9) (27.4)
1) Total Cash and cash equivalent is SEK 54.1 (43.6) billion, of which SEK 30.0 (27.2) billion relating to Cash equivalents are presented in the table above. </t>
        </is>
      </c>
    </row>
    <row r="17">
      <c r="A17" s="4" t="inlineStr">
        <is>
          <t>Summary of Reconciliation of Level 3 Fair Value Items Investment in Shares and Participations</t>
        </is>
      </c>
      <c r="B17" s="4" t="inlineStr">
        <is>
          <t xml:space="preserve">Unobservable input levels are generally determined via reference to observable inputs, historical observations or using other analytical techniques.
Reconciliation of Level 3 fair value items
Investment in
Opening balance 1,519
Additions 184
Disposals (229)
Gain or losses 1) 255
Transfers to level 1 2) (55)
Closing balance 1,674
1) Table shows net gains or losses recognized in Other operating income or expense s
2) Transfer between hierarchies is recognized from the date of change in circumstances that resulted in the transfer. Transfer in the year relates to an investment that was converted into listed equity shares. Unrealized gain of SEK million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2 Financial income and expenses (Tables)</t>
        </is>
      </c>
      <c r="B1" s="2" t="inlineStr">
        <is>
          <t>12 Months Ended</t>
        </is>
      </c>
    </row>
    <row r="2">
      <c r="B2" s="2" t="inlineStr">
        <is>
          <t>Dec. 31, 2021</t>
        </is>
      </c>
    </row>
    <row r="3">
      <c r="A3" s="3" t="inlineStr">
        <is>
          <t>Finance Income And Expenses [Abstract]</t>
        </is>
      </c>
    </row>
    <row r="4">
      <c r="A4" s="4" t="inlineStr">
        <is>
          <t>Summary of Financial Income and Expenses</t>
        </is>
      </c>
      <c r="B4" s="4" t="inlineStr">
        <is>
          <t xml:space="preserve"> Financial income and expenses
2021 2020 2019
Contractual interest on financial assets 1) 360 665 1,234
of which on financial assets at amortized cost 1) 148 148 430
Net revaluation gains and losses on financial assets 10 (103) (100)
Other financial income 1) 321 131 161
Financial income 691 693 1,295
Contractual interest on financial liabilities 1) (525) (873) (1,222)
of which on financial liabilities at amortized cost 1) (41) (152) (132)
Net revaluation gains and losses on financial liabilities 67 9 (69)
Lease interest expense (426) (490) (551)
Other financial expenses 1) (790) (762) (860)
Financial expenses (1,674) (2,116) (2,702)
Net foreign exchange gains/losses (1,547) 827 (395)
Financial income and expenses, net (2,530) (596) (1,802)
Net gains and losses on financial instruments exclude effect of foreign exchange translations:
Financial instruments at fair value through profit or loss 2) (534) (257) 47
Financial liabilities designated at fair value through profit or loss 404 (121) (344)
1) Prior years’ contractual interest income and expenses are re-presented
2) Excludes net gain from revaluation of customer finance receivables of SEK 350 million (net loss of SEK 262 million in 2020 and net loss of SEK 650 million in 2019), reported as Selling and administrative expenses, and net gain on revaluation of investments in shares and participations of SEK 784 million (net gain of SEK 12 million in 2020 and net loss of SEK 149 million in 2019) reported as Other operating income or expense 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3 Financial assets, non-current (Tables)</t>
        </is>
      </c>
      <c r="B1" s="2" t="inlineStr">
        <is>
          <t>12 Months Ended</t>
        </is>
      </c>
    </row>
    <row r="2">
      <c r="B2" s="2" t="inlineStr">
        <is>
          <t>Dec. 31, 2021</t>
        </is>
      </c>
    </row>
    <row r="3">
      <c r="A3" s="3" t="inlineStr">
        <is>
          <t>Subclassifications of assets, liabilities and equities [abstract]</t>
        </is>
      </c>
    </row>
    <row r="4">
      <c r="A4" s="4" t="inlineStr">
        <is>
          <t>Summary of Financial Assets, Non-current</t>
        </is>
      </c>
      <c r="B4" s="4" t="inlineStr">
        <is>
          <t xml:space="preserve">Financial assets, non-current
2021 2020
Other investments in shares and participations Interest- securities, non-current Other financial assets, non-current Other investments in shares and participations Interest- securities, non-current Other financial assets, non-current
Opening balance 1,519 21,613 4,842 1,432 20,354 5,614
Additions 184 30,305 1,054 123 11,091 893
Disposals/repayments/deductions (229) (13,547) (959) (43) (5,021) (913)
Change in value in funded pension plans 1) — — 1,064 — — 51
Revaluation 784 (75) 99 12 (72) (53)
Reclassification (1) (7,670) (1) — (4,739) (271)
Translation differences 1 — 118 (5) — (479)
Closing balance 2,258 30,626 6,217 1,519 21,613 4,842
1) This amount includes asset ceiling. For further information, see note G1 “Post-employment benefit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4 Interest-bearing liabilities (Tables)</t>
        </is>
      </c>
      <c r="B1" s="2" t="inlineStr">
        <is>
          <t>12 Months Ended</t>
        </is>
      </c>
    </row>
    <row r="2">
      <c r="B2" s="2" t="inlineStr">
        <is>
          <t>Dec. 31, 2021</t>
        </is>
      </c>
    </row>
    <row r="3">
      <c r="A3" s="3" t="inlineStr">
        <is>
          <t>Borrowings [abstract]</t>
        </is>
      </c>
    </row>
    <row r="4">
      <c r="A4" s="4" t="inlineStr">
        <is>
          <t>Summary of Interest-Bearing Liabilities</t>
        </is>
      </c>
      <c r="B4" s="4" t="inlineStr">
        <is>
          <t xml:space="preserve">As of December 31, 2021, the Company’s outstanding interest-bearing liabilities were SEK 31.8 (30.2) billion. I nterest-bearing liabilities (excluding lease obligations)
2021 2020
Borrowings, current
Current part of non-current 9,459 5,269
Other borrowings, current 131 2,673
Total borrowings, current 9,590 7,942
Borrowings, non-current
Notes and bond loans 22,016 22,008
Other borrowings, non-current 225 210
Total borrowings, non-current 22,241 22,218
Total interest-bearing liabilities 31,831 30,160 </t>
        </is>
      </c>
    </row>
    <row r="5">
      <c r="A5" s="4" t="inlineStr">
        <is>
          <t>Reconciliation of Liabilities Arising from Financing Activities</t>
        </is>
      </c>
      <c r="B5" s="4" t="inlineStr">
        <is>
          <t xml:space="preserve"> Reconciliation of liabilities arising from financing activities (including lease obligations)
2021 2020
Opening balance 39,460 47,578
Cash flows
Proceeds from issuance of borrowings 7,882 3,220
Repayment of borrowings (5,791) (9,031)
Other financing activities (2,128) 1,568
Lease payments (2,368) (2,417)
Non-cash
Effect of foreign exchange movement 2,621 (4,030)
Revaluation due to changes in credit risk (31) (99)
Other changes in fair value (415) 136
Acquisition of new lease contracts 2,009 2,604
Other non-cash (105) (69)
Closing balance 41,134 39,460 </t>
        </is>
      </c>
    </row>
    <row r="6">
      <c r="A6" s="4" t="inlineStr">
        <is>
          <t>Summary of Notes, Bonds, Bilateral Loans and Committed Credit</t>
        </is>
      </c>
      <c r="B6" s="4" t="inlineStr">
        <is>
          <t xml:space="preserve"> Notes, bonds and bilateral loans
Issued-maturing Nominal amount Coupon Currency Maturity Carrying (SEK million) 2021 Changes in fair value due to changes in credit risk 2021 Cumulative changes in fair value due to changes in credit risk 2021 Carrying (SEK million) 2020
Notes and bond loans
2012–2022 1,000 4.125% USD May 15, 2022 9,163 (86) 58 8,537
2017–2021 500 0.875% EUR Mar 1, 2021 — (3) — 5,034
2017–2024 500 1.875% EUR Mar 1, 2024 5,297 (27) 118 5,290
2017–2025 1) 150 2.741% USD Dec 22, 2025 1,393 31 81 1,278
2020–2030 1) 200 3.020% USD Dec 30, 2030 1,825 47 115 1,698
2021–2029 500 1.000% EUR May 26, 2029 5,007 (26) (26) —
Total notes and bond loans 22,685 (64) 346 21,837
Bilateral loans
2017–2023 2) 220 USD Jun 15, 2023 2,033 17 44 1,826
2019–2024 3) 281 USD July 31, 2024 2,608 47 62 2,320
2019–2025 2) 150 USD Dec 18, 2025 1,400 35 44 1,237
2021–2028 3) 305 USD Jun 21, 2028 2,692 (66) (66) —
Total bilateral loans 8,733 33 84 5,383
1) Private Placement, Swedish Export Credit Corporation (SEK).
2) Nordic Investment Bank (NIB), R&amp;D project financing.
3) European Investment Bank (EIB), R&amp;D project financing.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1 Post-employment benefits (Tables)</t>
        </is>
      </c>
      <c r="B1" s="2" t="inlineStr">
        <is>
          <t>12 Months Ended</t>
        </is>
      </c>
    </row>
    <row r="2">
      <c r="B2" s="2" t="inlineStr">
        <is>
          <t>Dec. 31, 2021</t>
        </is>
      </c>
    </row>
    <row r="3">
      <c r="A3" s="3" t="inlineStr">
        <is>
          <t>Disclosure Of Employee Benefits Expenses [Abstract]</t>
        </is>
      </c>
    </row>
    <row r="4">
      <c r="A4" s="4" t="inlineStr">
        <is>
          <t>Summary of Amount Recognized in the Consolidated Balance Sheet</t>
        </is>
      </c>
      <c r="B4" s="4" t="inlineStr">
        <is>
          <t>Amount recognized in the Consolidated balance sheet
Amount recognized in the Consolidated balance sheet
Sweden US UK Other Total
2021
Defined benefit obligation (DBO) 58,754 18,463 17,071 19,255 113,543
Fair value of plan assets 29,876 18,254 19,427 13,798 81,355
Deficit/surplus (+/–) 28,878 209 (2,356) 5,457 32,188
Plans with net surplus, excluding asset ceiling 1) — 450 2,802 610 3,862
Provision for post-employment benefits 2) 28,878 659 446 6,067 36,050
2020
Defined benefit obligation (DBO) 56,138 17,921 15,788 18,341 108,188
Fair value of plan assets 26,967 17,327 17,326 11,991 73,611
Deficit/surplus (+/–) 29,171 594 (1,538) 6,350 34,577
Plans with net surplus, excluding asset ceiling 1) — 92 2,090 594 2,776
Provision for post-employment benefits 2) 29,171 686 552 6,944 37,353
1) Plans with a net surplus, i.e., where plan assets exceed DBO, are reported as Other financial assets, non-current, non-current.”
2) Plans with net liabilities are reported in the balance sheet as Post-employment benefits, non-current.</t>
        </is>
      </c>
    </row>
    <row r="5">
      <c r="A5" s="4" t="inlineStr">
        <is>
          <t>Summary of Pension Costs for Defined Contribution Plans and Defined Benefit Plans</t>
        </is>
      </c>
      <c r="B5" s="4" t="inlineStr">
        <is>
          <t xml:space="preserve">Pension costs for defined contribution plans and defined benefit plans
Sweden US UK Other Total
2021
Pension cost for defined contribution plans 1,199 460 138 1,084 2,881
Pension cost for defined benefit plans 1) 1,920 97 (6) 931 2,942
Total 3,119 557 132 2,015 5,823
Total pension cost expressed as a percentage of wages and salaries 9.3%
2020
Pension cost for defined contribution plans 963 415 136 664 2,178
Pension cost for defined benefit plans 1,783 13 (4) 993 2,785
Total 2,746 428 132 1,657 4,963
Total pension cost expressed as a percentage of wages and salaries 8.1%
2019
Pension cost for defined contribution plans 953 456 132 1,193 2,734
Pension cost for defined benefit plans 1,704 (110) (47) 889 2,436
Total 2,657 346 85 2,082 5,170
Total pension cost expressed as a percentage of wages and salaries 8.8%
1) For the UK plans, negative cost was due to interest income of SEK 269 million exceeding interest cost of SEK 245 million during the year. </t>
        </is>
      </c>
    </row>
    <row r="6">
      <c r="A6" s="4" t="inlineStr">
        <is>
          <t>Summary of Change in the Net Defined Benefit Obligation</t>
        </is>
      </c>
      <c r="B6" s="4" t="inlineStr">
        <is>
          <t xml:space="preserve"> Change in the net defined benefit obligation
Change in the net defined benefit obligation
Present value 1) Fair value of Total Present value 1) Fair value of Total
Opening balance 108,188 (73,611) 34,577 105,088 (72,435) 32,653
Included in the income statement 2)
Current service cost 2,644 — 2,644 2,424 — 2,424
Past service cost and gains and losses on settlements 1 — 1 (76) — (76)
Interest cost/income (+/–) 1,463 (1,240) 223 1,759 (1,454) 305
Taxes and administrative expenses — 41 41 — 29 29
Other 10 (17) (7) 51 2 53
4,118 (1,216) 2,902 4,158 (1,423) 2,735
Remeasurements
Return on plan assets excluding amounts in interest expense/income — (3,526) (3,526) — (4,734) (4,734)
Actuarial gains/losses (–/+) arising from changes in demographic assumptions (49) — (49) 10 — 10
Actuarial gains/losses (–/+) arising from changes in financial assumptions (287) — (287) 9,247 — 9,247
Experience-based gains/losses (–/+) 350 — 350 320 — 320
14 (3,526) (3,512) 9,577 (4,734) 4,843
Other changes
Translation difference 3,951 (3,764) 187 (5,373) 5,249 (124)
Contributions and payments from:
Employers 3) (1,260) (679) (1,939) (1,921) (3,612) (5,533)
Plan participants 285 (270) 15 223 (223) —
Payments from plans:
Benefit payments (1,825) 1,825 — (1,834) 1,834 —
Settlements (12) — (12) (1,745) 1,733 (12)
Business combinations and divestments 84 (114) (30) 15 — 15
Closing balance 113,543 (81,355) 32,188 108,188 (73,611) 34,577
1) The weighted average duration of DBO is 20.4 (20.8) years.
2) Excludes the impact of the asset ceiling of SEK 40 million in 2021 and SEK 50 million in 2020.
3) The expected contribution to the plans is SEK 1.8 billion during 2022. </t>
        </is>
      </c>
    </row>
    <row r="7">
      <c r="A7" s="4" t="inlineStr">
        <is>
          <t>Summary of Present Value of the Defined Benefit Obligation</t>
        </is>
      </c>
      <c r="B7" s="4" t="inlineStr">
        <is>
          <t xml:space="preserve">Present value of the defined benefit obligation
Sweden US UK Other Total
2021
DBO, closing balance 58,754 18,463 17,071 19,255 113,543
Of which partially or fully funded 58,754 17,805 17,071 15,574 109,204
Of which unfunded — 658 — 3,681 4,339
2020
DBO, closing balance 56,138 17,921 15,788 18,341 108,188
Of which partially or fully funded 56,138 17,235 15,788 14,811 103,972
Of which unfunded — 686 — 3,530 4,216 </t>
        </is>
      </c>
    </row>
    <row r="8">
      <c r="A8" s="4" t="inlineStr">
        <is>
          <t>Summary of Asset Allocation by Asset Type and Geography</t>
        </is>
      </c>
      <c r="B8" s="4" t="inlineStr">
        <is>
          <t>Asset allocation by asset type and geography 1)
Sweden US UK Other Total Of which unquoted 2)
2021
Cash and cash equivalents 1,100 500 1,468 46 3,114 33 %
Equity securities 7,619 659 3,823 2,651 14,752 58 %
Debt securities 14,427 15,817 12,705 7,999 50,948 44 %
Real estate 5,157 — 195 594 5,946 100 %
Investment funds 1,782 1,247 — 484 3,513 64 %
Assets held by insurance company — — — 1,597 1,597 100 %
Other (209) 31 1,236 427 1,485 69 %
Total 29,876 18,254 19,427 13,798 81,355
Of which real estate occupied by the Company — — — — —
Of which securities issued by the Company — — — — —
2020
Cash and cash equivalents 1,117 575 911 34 2,637 45 %
Equity securities 5,635 655 3,469 2,235 11,994 58 %
Debt securities 13,570 14,557 11,745 6,985 48,857 45 %
Real estate 4,338 — 152 531 5,021 100 %
Investment funds 2,153 1,495 274 419 4,341 74 %
Assets held by insurance company — — — 1,409 1,409 100 %
Other 154 45 775 378 1,352 72 %
Total 26,967 17,327 17,326 11,991 73,611
Of which real estate occupied by the Company — — — — —
Of which securities issued by the Company — — — — —
1) Asset class is presented based on the underlying exposure of the investment. This includes direct investment in securities or investment through pooled funds that invests in an asset class.
2) Unquoted refers to assets classified as fair value level 2 and 3. Amounts reported in prior year included only level 3 assets, hence re-presented</t>
        </is>
      </c>
    </row>
    <row r="9">
      <c r="A9" s="4" t="inlineStr">
        <is>
          <t>Summary of Financial and Demographic Actuarial Assumptions</t>
        </is>
      </c>
      <c r="B9" s="4" t="inlineStr">
        <is>
          <t xml:space="preserve">Financial and demographic actuarial assumptions 2021 2020
Sweden US UK Sweden US UK
Financial assumptions
Discount rate 0.6% 2.7% 1.8% 0.5% 2.3% 1.5%
Inflation rate 2.0% 2.5% 3.2% 1.8% 2.5% 2.8%
Salary increase rate 2.8% 3.5% — 2.8% 3.5% —
Demographic assumptions
Life expectancy after age 65 in years 23 23 23 23 23 23 </t>
        </is>
      </c>
    </row>
    <row r="10">
      <c r="A10" s="4" t="inlineStr">
        <is>
          <t>Summary of Total Remeasurements in Other Comprehensive Income (Loss) Related to Post-Employment Benefits</t>
        </is>
      </c>
      <c r="B10" s="4" t="inlineStr">
        <is>
          <t xml:space="preserve">Total remeasurements in Other comprehensive income related to post-employment benefits
2021 2020
Actuarial gains and losses (+/–) 3,255 (3,946)
The effect of asset ceiling 25 226
Swedish special payroll taxes 257 (898)
Total 3,537 (4,618) </t>
        </is>
      </c>
    </row>
    <row r="11">
      <c r="A11" s="4" t="inlineStr">
        <is>
          <t>Summary of Sensitivity Analysis of Significant Actuarial Assumptions</t>
        </is>
      </c>
      <c r="B11" s="4" t="inlineStr">
        <is>
          <t xml:space="preserve">Sensitivity analysis of significant 2021
Impact on the DBO of a change in Sweden US UK
Financial assumptions
Discount rate -0.5% 7.5 1.0 2.0
Discount rate +0.5% (6.5) (0.9) (1.8)
Inflation rate -0.5% (5.2) — (1.4)
Inflation rate +0.5% 6.0 — 1.5
Salary increase rate -0 . (1.4) — —
Salary increase rate +0 . 1.5 — —
Demographic assumptions
Longevity - 1 year (3.1) (0.5) (0.7)
Longevity + 1 year 3.1 0.5 0.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2 Information Regarding Members of the Board of Directors and Group Management (Tables)</t>
        </is>
      </c>
      <c r="B1" s="2" t="inlineStr">
        <is>
          <t>12 Months Ended</t>
        </is>
      </c>
    </row>
    <row r="2">
      <c r="B2" s="2" t="inlineStr">
        <is>
          <t>Dec. 31, 2021</t>
        </is>
      </c>
    </row>
    <row r="3">
      <c r="A3" s="3" t="inlineStr">
        <is>
          <t>Disclosure Of Information About Board Of Directors And Group Management [Abstract]</t>
        </is>
      </c>
    </row>
    <row r="4">
      <c r="A4" s="4" t="inlineStr">
        <is>
          <t>Summary of Remuneration to Members of the Board of Directors</t>
        </is>
      </c>
      <c r="B4" s="4" t="inlineStr">
        <is>
          <t xml:space="preserve"> Remuneration to members of the Board of Directors
SEK Board fees Number of synthetic shares/portion Value at grant date of synthetic shares in 2021 Number of allocated shares Net change in value of synthetic shares 1) Committee fees Total fees paid in cash 2) Total remuneration 2021
A B C (A+B+C)
Board member
Ronnie Leten 4,225,000 17,804/50% 2,112,445 77,150 (122,346) 385,000 2,497,500 4,487,599
Helena Stjernholm 1,060,000 4,466/50% 529,891 27,742 201,814 180,000 710,000 1,441,705
Jacob Wallenberg 1,060,000 6,700/75% 794,955 41,615 135,755 180,000 445,000 1,375,710
Jon Fredrik Baksaas 1,060,000 4,466/50% 529,891 38,533 (14,377) 205,000 735,000 1,250,514
Jan Carlson 1,060,000 6,700/75% 794,955 41,615 2,201 450,000 715,000 1,512,156
Nora Denzel 1,060,000 2,233/25% 264,945 13,869 729 180,000 975,000 1,240,674
Börje Ekholm — — — — 150,241 — — 150,241
Eric A. Elzvik 1,060,000 2,233/25% 264,945 13,869 729 420,000 1,215,000 1,480,674
Kurt Jofs 1,060,000 — — 19,378 (91,077) 630,000 1,690,000 1,598,923
Kristin S. Rinne 1,060,000 4,466/50% 529,891 18,200 106,677 205,000 735,000 1,371,568
Employee Representatives
Torbjörn Nyman 27,000 — — — — 16,500 43,500 43,500
Anders Ripa 4) 27,000 — — — — 9,000 27,000 27,000
Kjell-Åke Soting 27,000 — — — — 12,000 39,000 39,000
Roger Svensson 5) 4,500 — — — — 3,000 7,500 7,500
Per Holmberg (deputy) 6) 21,000 — — — — — 21,000 21,000
Ulf Rosberg (deputy) 7) 22,500 — — — — — 22,500 22,500
Loredana Roslund (deputy) 27,000 — — — — — 27,000 27,000
Total 12,861,000 49,068 5,821,918 291,971 370,346 2,875,500 9,905,000 16,097,264 3)
1) The difference in value as of the time for payment, compared to December 31, 2020, for synthetic shares allocated in 2016 (for which payment was made in 2021). The difference in value as of December 31, 2021 compared to December 31, 2020, for synthetic shares allocated in 2017, 2018, 2019 and 2020. Calculated on a share price of SEK 99.79. The difference in value as of December 31, 2021, compared to grant date for synthetic shares allocated in 2021. The value of synthetic shares allocated in 2017, 2018, 2019 and 2020 includes respectively SEK 1.00, SEK 1.00, SEK 1.50 and SEK 2.00 per share in compensation for dividends resolved by the Annual General Meetings 2018, 2019, 2020 and 2021 and the value of the synthetic shares allocated in 2016 includes dividend compensation for dividends resolved in 2017, 2018, 2019 and 2020.
2) Committee fee and cash portion of the Board fee.
3) Excluding social security charges in the amount of SEK 3,561,162.
4) Appointed employee representative Board member as of March 30, 2021, previously deputy employee representative Board member
5) Resigned as employee representative Board member as of March 30, 2021.
6) Resigned as deputy employee representative Board member as of November 3, 2021.
7) Appointed deputy employee representative Board member as of March 30, 2021. </t>
        </is>
      </c>
    </row>
    <row r="5">
      <c r="A5" s="4" t="inlineStr">
        <is>
          <t>Summary of Remuneration Costs for the President and CEO and Other Members of Executive Team (ET)</t>
        </is>
      </c>
      <c r="B5" s="4" t="inlineStr">
        <is>
          <t xml:space="preserve">Remuneration costs for the President and CEO and other members of Executive Team (ET)
SEK President President and CEO 2020 Other members of ET 2021 Other members of ET 2020 Total 2021 Total 2020
Salary 1) 18,208,859 17,727,726 110,043,431 98,063,266 128,252,290 115,790,992
Termination benefits — — — — — —
Annual variable remuneration provision earned for the year — — 52,507,185 37,992,529 52,507,185 37,992,529
Long-term variable compensation provision 43,701,650 41,110,656 48,260,833 41,237,506 91,962,483 82,348,162
Pension costs 2) 9,569,049 9,113,376 40,886,802 39,685,920 50,455,851 48,799,296
Other benefits 3) 555,688 770,276 11,199,631 14,360,413 11,755,319 15,130,689
Social charges and taxes 3) 22,633,474 21,592,463 57,469,705 52,289,551 80,103,179 73,882,014
Total 94,668,720 90,314,497 320,367,587 283,629,185 415,036,307 373,943,682
1) Includes compensation for unused vacation days.
2) Includes cash payments to the President and CEO in lieu of defined contribution payment in a cost neutral way to Ericsson.
3) Other benefits and Social charges and taxes for other members of ET 2020 adjusted due to clerical error.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3 Share-based compensation (Tables)</t>
        </is>
      </c>
      <c r="B1" s="2" t="inlineStr">
        <is>
          <t>12 Months Ended</t>
        </is>
      </c>
    </row>
    <row r="2">
      <c r="B2" s="2" t="inlineStr">
        <is>
          <t>Dec. 31, 2021</t>
        </is>
      </c>
    </row>
    <row r="3">
      <c r="A3" s="3" t="inlineStr">
        <is>
          <t>Disclosure of terms and conditions of share-based payment arrangement [line items]</t>
        </is>
      </c>
    </row>
    <row r="4">
      <c r="A4" s="4" t="inlineStr">
        <is>
          <t>Summary of Performance Criteria</t>
        </is>
      </c>
      <c r="B4" s="4" t="inlineStr">
        <is>
          <t xml:space="preserve">LTV and EPP performance criteria
Program Year Target Criteria Weight Performance Period Vesting Opportunity (linear pro-rata) Achievement Achieved
2021 2021 Group operating income (EBIT) Range (SEK billion): 15.0–24.0 50% Jan 1, 2021–Dec 31, 2021 0%–200% SEK 27.4 billion 2) 200%
2021 Absolute TSR Range: 6%–14% 30% Jan 1, 2021–Dec 31, 2023 0%–200%
2021 Relative TSR Ranking of Ericsson: 6–2 20% Jan 1, 2021–Dec 31, 2023 0%–200% 1)
2021 Total 100% 0%–200%
2020 2020 Group operating income (EBIT) Range (SEK billion): 19.1–27.9 50% Jan 1, 2020–Dec 31, 2020 0%–200% SEK 29.1 billion 3) 200%
2020 Absolute TSR Range: 6%–14% 30% Jan 1, 2020–Dec 31, 2022 0%–200%
2020 Relative TSR Ranking of Ericsson: 6–2 20% Jan 1, 2020–Dec 31, 2022 0%–200% 1)
2020 Total 100% 0%–200%
2019 2019 Group operating income (EBIT) Range (SEK billion): 10.0–20.0 50% Jan 1, 2019–Dec 31, 2019 0%–200% SEK 20.4 billion 4) 200%
2019 Absolute TSR Range: 6%–14% 30% Jan 1, 2019–Dec 31, 2021 0%–200% 9.00% 74.89%
2019 Relative TSR Ranking of Ericsson: 7–2 20% Jan 1, 2019–Dec 31, 2021 0%–200% 1) 6.52 out of 12 19.39%
2019 Total 100% 0%–200% 126.35%
2018 2018 Group operating income (EBIT) Range (SEK billion): 4.6–9.6 50% Jan 1, 2018–Dec 31, 2018 0%–200% SEK 11.5 billion 5) 200%
2018 Absolute TSR Range: 6%–14% 30% Jan 1, 2018–Dec 31, 2020 0%–200% 26.92% 200%
2018 Relative TSR Ranking of Ericsson: 7–2 20% Jan 1, 2018–Dec 31, 2020 0%–200% 1) 1.94 out of 12 200%
2018 Total 100% 0%–200% 200%
1) The portion of the Performance Share Awards granted to a participant based on the relative TSR performance condition is subject to fulfilment of the related performance criteria over the performance period compared to Peer Groups consisting of 11 companies for the program year 2021 and 2020 and 12 companies for the program years 2019 and 2018. The vesting of the Performance Share Awards under this performance condition will vary depending on the Company’s TSR performance ranking versus the other companies in the peer group at the end of the performance period.
2) Excludes restructuring charges and items not included in target performance criterion.
3) Excludes restructuring charges.
4) Excludes fines and similar related to the United States Department of Justice (DOJ) / Securities and Exchange Commission (SEC) resolution
5) Excludes restructuring charges and the provisions taken in Q4 2018 related to the revised BSS strategy. </t>
        </is>
      </c>
    </row>
    <row r="5">
      <c r="A5" s="4" t="inlineStr">
        <is>
          <t>Summary of Number of Shares and Synthetic Shares</t>
        </is>
      </c>
      <c r="B5" s="4" t="inlineStr">
        <is>
          <t xml:space="preserve">Number of shares and synthetic shares
(million) Executive team programs Of which the President and CEO
Share-settled programs LTV 2021 LTV 2020 LTV 2019 LTV 2018 Total LTV 2021 LTV 2020 LTV 2019 LTV 2018 Total
Maximum shares required 2.1 2.5 3.0 3.0 10.6 — — — — —
Granted shares 0.6 0.9 0.6 0.8 2.9 0.3 0.4 0.3 0.4 1.4
Outstanding number of shares beginning of 2021 — 1.3 0.9 1.6 3.8 — 0.6 0.4 0.8 1.8
Exercised during 2021 — — — (1.6) (1.6) — — — (0.8) (0.8)
Forfeited during 2021 — — — — — — — — — —
Increase due to performance condition 2021 0.3 — (0.1) — 0.2 0.2 — (0.1) — 0.1
Outstanding number of shares end of 2021 0.9 1.3 0.8 — 3.0 0.5 0.6 0.3 — 1.4
Executive performance program Key contributors plans
Cash-settled plan EPP 2021 EPP 2020 EPP 2019 EPP 2018 Total KC 2021 KC 2020 KC 2019 KC 2018 Total
Synthetic shares 1.2 1.5 0.8 — 3.5 7.6 8.0 3.9 — 19.5 </t>
        </is>
      </c>
    </row>
    <row r="6">
      <c r="A6" s="4" t="inlineStr">
        <is>
          <t>Summary of Compensation Expense</t>
        </is>
      </c>
      <c r="B6" s="4" t="inlineStr">
        <is>
          <t>Compensation expense for LTV 2018-2021
Share-settled programs 2021 2020 2019 2018 Total
LTV 2021 24 — — — 24
LTV 2020 31 23 — — 54
LTV 2019 28 28 17 — 73
LTV 2018 10 28 28 18 84
Total executive team programs 93 79 45 18 235
Of which the President and CEO 44 38 22 9 113
Cash-settled plans
EPP 2021 17 — — — 17
EPP 2020 56 34 — — 90
EPP 2019 14 50 11 — 75
EPP 2018 37 76 53 20 186
Total executive performance plans 124 160 64 20 368
KC 2021 355 — — — 355
KC 2020 376 523 — — 899
KC 2019 194 335 248 — 777
KC 2018 204 368 245 156 973
Total key contributor plans 1,129 1,226 493 156 3,004
Total cash-settled plans 1,253 1,386 557 176 3,372
Total compensation expense 1,346 1,465 602 194 3,607</t>
        </is>
      </c>
    </row>
    <row r="7">
      <c r="A7" s="4" t="inlineStr">
        <is>
          <t>Summary of FV Per Performance Criteria and Program</t>
        </is>
      </c>
      <c r="B7" s="4" t="inlineStr">
        <is>
          <t xml:space="preserve">Fair values (SEK)
Executive team programs LTV 2021 LTV 2020 LTV 2019 LTV 2018
Share price at grant 116.66 78.88 90.70 65.79
Fair value Absolute TSR 113.47 54.69 87.92 80.40
Fair value Relative TSR 108.61 98.06 94.63 78.66
Fair value Group operating income (EBIT) 110.70 74.22 86.94 62.93
Executive performance plans EPP 2021 EPP 2020 EPP 2019 EPP 2018
Fair value Absolute TSR 60.41 67.54 67.59 111.78
Fair value Relative TSR 29.20 28.97 12.97 111.78
Fair value Group operating income (EBIT) 92.23 94.20 95.70 111.78
Key contributor plans KC 2021 KC 2020 KC 2019 KC 2018
Fair value - Tranche 1 96.21 109.80 84.12 —
Fair value - Tranche 2 94.20 96.21 111.78 —
Fair value - Tranche 3 92.23 94.20 95.70 —
Fair value — — — 111.78 </t>
        </is>
      </c>
    </row>
    <row r="8">
      <c r="A8" s="4" t="inlineStr">
        <is>
          <t>Ericsson Share Purchase Plan [Member]</t>
        </is>
      </c>
    </row>
    <row r="9">
      <c r="A9" s="3" t="inlineStr">
        <is>
          <t>Disclosure of terms and conditions of share-based payment arrangement [line items]</t>
        </is>
      </c>
    </row>
    <row r="10">
      <c r="A10" s="4" t="inlineStr">
        <is>
          <t>Summary of Stock Purchase Plans</t>
        </is>
      </c>
      <c r="B10" s="4" t="inlineStr">
        <is>
          <t xml:space="preserve">Ericsson share purchase plan
Eligible Number of counties Number of participants Take-up rate – percent of eligible employees
58,900 58 9,314 15.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solidated statement of changes in equity (Parenthetical) - SEK (kr) kr in Millions</t>
        </is>
      </c>
      <c r="B1" s="2" t="inlineStr">
        <is>
          <t>12 Months Ended</t>
        </is>
      </c>
    </row>
    <row r="2">
      <c r="B2" s="2" t="inlineStr">
        <is>
          <t>Dec. 31, 2021</t>
        </is>
      </c>
      <c r="D2" s="2" t="inlineStr">
        <is>
          <t>Dec. 31, 2020</t>
        </is>
      </c>
      <c r="E2" s="2" t="inlineStr">
        <is>
          <t>Dec. 31, 2019</t>
        </is>
      </c>
    </row>
    <row r="3">
      <c r="A3" s="3" t="inlineStr">
        <is>
          <t>Statement of changes in equity [abstract]</t>
        </is>
      </c>
    </row>
    <row r="4">
      <c r="A4" s="4" t="inlineStr">
        <is>
          <t>Increase (decrease) through net exchange differences, goodwill</t>
        </is>
      </c>
      <c r="B4" s="6" t="n">
        <v>2646</v>
      </c>
      <c r="D4" s="6" t="n">
        <v>3359</v>
      </c>
      <c r="E4" s="6" t="n">
        <v>966</v>
      </c>
    </row>
    <row r="5">
      <c r="A5" s="4" t="inlineStr">
        <is>
          <t>Realized gain or losses net</t>
        </is>
      </c>
      <c r="B5" s="6" t="n">
        <v>46</v>
      </c>
      <c r="C5" s="4" t="inlineStr">
        <is>
          <t>[1]</t>
        </is>
      </c>
      <c r="D5" s="6" t="n">
        <v>124</v>
      </c>
      <c r="E5" s="6" t="n">
        <v>54</v>
      </c>
    </row>
    <row r="6">
      <c r="A6" s="4" t="inlineStr">
        <is>
          <t>Dividends paid per share</t>
        </is>
      </c>
      <c r="B6" s="6" t="n">
        <v>2</v>
      </c>
      <c r="D6" s="7" t="n">
        <v>1.5</v>
      </c>
      <c r="E6" s="6" t="n">
        <v>1</v>
      </c>
    </row>
    <row r="7"/>
    <row r="8">
      <c r="A8" s="4" t="inlineStr">
        <is>
          <t>[1]</t>
        </is>
      </c>
      <c r="B8" s="4" t="inlineStr">
        <is>
          <t>Changes in cumulative translation adjustments include changes regarding revaluation of goodwill in local currency of SEK 2,646 million (SEK -3,359 million in 2020 and SEK 966 million in 2019), and realized gain/losses net from divested/liquidated companies, SEK 46 million (SEK 124 million in 2020 and SEK 54 million in 2019).</t>
        </is>
      </c>
    </row>
  </sheetData>
  <mergeCells count="5">
    <mergeCell ref="A1:A2"/>
    <mergeCell ref="B1:E1"/>
    <mergeCell ref="B2:C2"/>
    <mergeCell ref="A7:E7"/>
    <mergeCell ref="B8:E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G4 Employee information (Tables)</t>
        </is>
      </c>
      <c r="B1" s="2" t="inlineStr">
        <is>
          <t>12 Months Ended</t>
        </is>
      </c>
    </row>
    <row r="2">
      <c r="B2" s="2" t="inlineStr">
        <is>
          <t>Dec. 31, 2021</t>
        </is>
      </c>
    </row>
    <row r="3">
      <c r="A3" s="3" t="inlineStr">
        <is>
          <t>Number and average number of employees [abstract]</t>
        </is>
      </c>
    </row>
    <row r="4">
      <c r="A4" s="4" t="inlineStr">
        <is>
          <t>Summary of Average Number of Employees</t>
        </is>
      </c>
      <c r="B4" s="4" t="inlineStr">
        <is>
          <t xml:space="preserve">Employee numbers, wages and salaries
Average number of employees by gender and market area
2021 2020
Women Men Total Women Men Total
South East Asia, Oceania and India 5,470 20,828 26,298 5,025 20,306 25,331
North East Asia 4,579 9,323 13,902 4,532 9,344 13,876
North America 2,269 7,999 10,268 2,075 7,635 9,710
Europe and Latin America 1) 11,581 34,336 45,917 11,205 34,226 45,431
Middle East and Africa 823 3,549 4,372 807 3,434 4,241
Total 24,722 76,035 100,757 23,644 74,945 98,589
1) 8,728 25,971 34,699 8,462 25,811 34,273
Of which in Sweden 3,173 10,237 13,410 2,911 9,709 12,620 </t>
        </is>
      </c>
    </row>
    <row r="5">
      <c r="A5" s="4" t="inlineStr">
        <is>
          <t>Summary of Number of Employees by Market Area</t>
        </is>
      </c>
      <c r="B5" s="4" t="inlineStr">
        <is>
          <t xml:space="preserve">Number of employees by market area at year-
2021 2020
South East Asia, Oceania and India 26,369 25,869
North East Asia 13,091 13,944
North America 10,344 10,175
Europe and Latin America 1) 47,064 46,580
Middle East and Africa 4,454 4,256
Total 101,322 100,824
1) 35,950 35,552
Of which in Sweden 14,183 13,173 </t>
        </is>
      </c>
    </row>
    <row r="6">
      <c r="A6" s="4" t="inlineStr">
        <is>
          <t>Summary of Number of Employees by Gender and Age</t>
        </is>
      </c>
      <c r="B6" s="4" t="inlineStr">
        <is>
          <t xml:space="preserve">Number of employees by gender and age at year-end 2021
Women Men Percent of total
Under 25 years old 1,201 1,799 3%
25–35 years old 9,693 22,173 31%
36–45 years old 7,560 26,760 34%
46–55 years old 4,987 17,914 23%
Over 55 years old 2,041 7,194 9%
Percent of total 25% 75% 100% </t>
        </is>
      </c>
    </row>
    <row r="7">
      <c r="A7" s="4" t="inlineStr">
        <is>
          <t>Summary of Employee Movements</t>
        </is>
      </c>
      <c r="B7" s="4" t="inlineStr">
        <is>
          <t xml:space="preserve">Employee movements
2021 2020
Headcount at year-end 101,322 100,824
Employees who have left the Company 11,631 7,839
Employees who have joined the Company 12,129 9,246
Temporary employees 868 609 </t>
        </is>
      </c>
    </row>
    <row r="8">
      <c r="A8" s="4" t="inlineStr">
        <is>
          <t>Summary of Wages and Salaries and Social Security Expenses</t>
        </is>
      </c>
      <c r="B8" s="4" t="inlineStr">
        <is>
          <t xml:space="preserve">Wages and salaries and social security expenses
(SEK million) 2021 2020
Wages and salaries 62,823 60,950
Social security expenses 14,639 13,695
Of which pension costs 5,601 4,963 </t>
        </is>
      </c>
    </row>
    <row r="9">
      <c r="A9" s="4" t="inlineStr">
        <is>
          <t>Summary of Remuneration to Board Members and Presidents in Subsidiaries</t>
        </is>
      </c>
      <c r="B9" s="4" t="inlineStr">
        <is>
          <t xml:space="preserve">Remuneration to Board members and Presidents in subsidiaries
(SEK million) 2021 2020
Salary and other remuneration 572 458
Of which annual variable remuneration 80 58
Pension costs 1) 41 32
1) Pension costs are over and above any social security charges and taxes. </t>
        </is>
      </c>
    </row>
    <row r="10">
      <c r="A10" s="4" t="inlineStr">
        <is>
          <t>Summary of Board Members, Presidents and Group Management by Gender</t>
        </is>
      </c>
      <c r="B10" s="4" t="inlineStr">
        <is>
          <t xml:space="preserve">Board members, Presidents and Group management by gender at year end
2021 2020
Women Men Women Men
Parent Company
Board members and President 23% 77% 23% 77%
Group Management 20% 80% 20% 80%
Subsidiaries
Board members and Presidents 21% 79% 19% 8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H1 Taxes (Tables)</t>
        </is>
      </c>
      <c r="B1" s="2" t="inlineStr">
        <is>
          <t>12 Months Ended</t>
        </is>
      </c>
    </row>
    <row r="2">
      <c r="B2" s="2" t="inlineStr">
        <is>
          <t>Dec. 31, 2021</t>
        </is>
      </c>
    </row>
    <row r="3">
      <c r="A3" s="3" t="inlineStr">
        <is>
          <t>Major components of tax expense (income) [abstract]</t>
        </is>
      </c>
    </row>
    <row r="4">
      <c r="A4" s="4" t="inlineStr">
        <is>
          <t>Components of Income Taxes Recognized in Income Statement</t>
        </is>
      </c>
      <c r="B4" s="4" t="inlineStr">
        <is>
          <t xml:space="preserve">Income taxes recognized in the income statement
2021 2020 2019
Current income taxes for the year (6,110) (5,470) (2,564)
Current income taxes related to prior years (337) (175) (2,237)
Deferred tax income/expense (+/–) 188 (3,911) (2,116)
Share of taxes in joint ventures and associated companies (11) (33) (5)
Income tax expense (6,270) (9,589) (6,922) </t>
        </is>
      </c>
    </row>
    <row r="5">
      <c r="A5" s="4" t="inlineStr">
        <is>
          <t>Reconciliation of Swedish Income Tax Rate with Effective Tax Rate</t>
        </is>
      </c>
      <c r="B5" s="4" t="inlineStr">
        <is>
          <t xml:space="preserve">Reconciliation of Swedish income tax rate with effective tax rate
2021 2020 2019
Calculated tax expense at Swedish tax rate 20.6% (21.4%) (6,025) (5,823) (1,875)
Effect of foreign tax rates (324) (616) (419)
Current income taxes related to prior years (337) (175) (2,237)
Remeasurement of tax loss carry-forwards (175) (258) 52
Remeasurement of deductible temporary differences 220 369 84
Withholding tax expense — (1,393) (230)
Reversal of impaired withholding tax 969 — 519
Tax effect of non-deductible (975) (2,079) (3,555)
Tax effect of non-taxable 392 372 803
Tax effect of changes in tax rates (15) 14 (64)
Income tax expense (6,270) (9,589) (6,922)
Effective tax rate 21.4% 35.2% 79.0% </t>
        </is>
      </c>
    </row>
    <row r="6">
      <c r="A6" s="4" t="inlineStr">
        <is>
          <t>Tax Effects of Temporary Differences and Tax Loss Carry-forwards</t>
        </is>
      </c>
      <c r="B6" s="4" t="inlineStr">
        <is>
          <t xml:space="preserve">Tax effects of temporary differences and tax loss carry-forwards
Deferred Deferred Net balance
2021
Intangible assets and property, plant and equipment 160 1,331
Current assets 3,605 862
Post-employment benefits 6,782 567
Provisions 3,555 —
Deferred tax credits 5,288 —
Other 1,425 44
Loss carry-forwards 4,214 —
Deferred tax assets/liabilities 25,029 2,804 22,225
Netting of assets/liabilities (1,920) (1,920)
Deferred tax balances, net 23,109 884 22,225
2020
Intangible assets and property, plant and equipment 771 1,579
Current assets 2,235 862
Post-employment benefits 7,062 378
Provisions 3,739 —
Deferred tax credits 8,285 —
Other 1,794 277
Loss carry-forwards 4,417 —
Deferred tax assets/liabilities 28,303 3,096 25,207
Netting of assets/liabilities (2,007) (2,007)
Deferred tax balances, net 26,296 1,089 25,207 </t>
        </is>
      </c>
    </row>
    <row r="7">
      <c r="A7" s="4" t="inlineStr">
        <is>
          <t>Changes in Deferred Taxes, Net</t>
        </is>
      </c>
      <c r="B7" s="4" t="inlineStr">
        <is>
          <t xml:space="preserve">Changes in deferred taxes, net
2021 2020
Opening balance, net 25,207 29,950
Recognized in net income (loss) 188 (3,911)
Recognized in other comprehensive income (556) 794
Acquisitions/divestments of subsidiaries 171 (1,223)
Deferred tax credits utilization (3,027) 386
Translation difference 242 (789)
Closing balance, net 22,225 25,207 </t>
        </is>
      </c>
    </row>
    <row r="8">
      <c r="A8" s="4" t="inlineStr">
        <is>
          <t>Tax Loss Carry-forwards</t>
        </is>
      </c>
      <c r="B8" s="4" t="inlineStr">
        <is>
          <t xml:space="preserve">The final years in which the recognized tax loss carry-forwards can be utilized are shown in the following table.
Tax loss carry-forwards
Year of expiration Tax loss carry- Tax
2022 37 9
2023 49 9
2024 91 20
2025 38 7
2026 9 2
2027 or later (also includes unlimited carry-forwards) 19,411 4,167
Total 19,635 4,21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2 Earnings per share (Tables)</t>
        </is>
      </c>
      <c r="B1" s="2" t="inlineStr">
        <is>
          <t>12 Months Ended</t>
        </is>
      </c>
    </row>
    <row r="2">
      <c r="B2" s="2" t="inlineStr">
        <is>
          <t>Dec. 31, 2021</t>
        </is>
      </c>
    </row>
    <row r="3">
      <c r="A3" s="3" t="inlineStr">
        <is>
          <t>Basic And Diluted Earning Per Share [Abstract]</t>
        </is>
      </c>
    </row>
    <row r="4">
      <c r="A4" s="4" t="inlineStr">
        <is>
          <t>Schedule of Earnings Per Share</t>
        </is>
      </c>
      <c r="B4" s="4" t="inlineStr">
        <is>
          <t xml:space="preserve">Earnings per share
2021 2020 2019
Basic
Net income attributable to owners of the Parent Company (SEK million) 22,694 17,483 2,223
Average number of shares outstanding, basic (millions) 3,329 3,323 3,306
Earnings per share, basic (SEK) 6.82 5.26 0.67
Diluted
Net income attributable to owners of the Parent Company (SEK million) 22,694 17,483 2,223
Average number of shares outstanding, basic (millions) 3,329 3,323 3,306
Dilutive effect for stock purchase (millions) 3 3 14
Average number of shares outstanding, diluted (millions) 3,332 3,326 3,320
Earnings per share, diluted (SEK) 6.81 5.26 0.67 When a company reports a loss, the number of shares used for calculating earnings diluted per share shall be the same as for basic calculation.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H3 Statement of cash flows (Tables)</t>
        </is>
      </c>
      <c r="B1" s="2" t="inlineStr">
        <is>
          <t>12 Months Ended</t>
        </is>
      </c>
    </row>
    <row r="2">
      <c r="B2" s="2" t="inlineStr">
        <is>
          <t>Dec. 31, 2021</t>
        </is>
      </c>
    </row>
    <row r="3">
      <c r="A3" s="3" t="inlineStr">
        <is>
          <t>Statement of cash flows [abstract]</t>
        </is>
      </c>
    </row>
    <row r="4">
      <c r="A4" s="4" t="inlineStr">
        <is>
          <t>Summary of Adjustments to Reconcile Net Income to Cash</t>
        </is>
      </c>
      <c r="B4" s="4" t="inlineStr">
        <is>
          <t xml:space="preserve">Adjustments to reconcile net income to cash
2021 2020 2019
Property, plant and equipment
Depreciations 3,674 3,602 3,587
Impairment losses 198 512 360
Total 3,872 4,114 3,947
Right-of-use
Depreciations 2,277 2,387 2,474
Impairment losses — 47 75
Total 2,277 2,434 2,549
Intangible assets
Amortizations
Capitalized development expenses 1,343 906 1,519
Intellectual Property Rights, brands and other intangible assets 1,164 1,083 1,019
Total amortizations 2,507 1,989 2,538
Impairments
Capitalized development expenses — — 36
Intellectual Property Rights, brands and other intangible assets 201 137 19
Goodwill 112 — —
Total impairments 313 137 55
Total 2,820 2,126 2,593
Total depreciation, amortization and impairment losses on property, plant and equipment and intangible assets 8,969 8,674 9,089
Taxes 6,576 10,436 6,870
Dividends from joint ventures/associated companies 1) 90 43 66
Undistributed earnings in joint ventures/ associated companies 1) 270 331 340
Gains/losses on investments and sale of operations, intangible assets and PP&amp;E, net 2) (971) 77 (812)
Other non-cash 3) 2,209 370 2,279
Total adjustments to reconcile net income to cash 17,143 19,931 17,832
1) See note E3 “Associated companies.”
2) Includes revaluation gains and losses on investments, see note B4 “Other operating income and expense s
3) Relates mainly to unrealized foreign exchange, gains/losses on financial instruments. </t>
        </is>
      </c>
    </row>
    <row r="5">
      <c r="A5" s="4" t="inlineStr">
        <is>
          <t>Summary of Acquisitions/Divestments of Subsidiaries and Other Operations</t>
        </is>
      </c>
      <c r="B5" s="4" t="inlineStr">
        <is>
          <t xml:space="preserve">Acquisitions/divestments of subsidiaries and other operations
Acquisitions Divestments
2021
Cash flow from business combinations 1) (256) 273
Acquisitions/divestments of other investments (133) 175
Total (389) 448
2020
Cash flow from business combinations 1) (9,534) 4
Acquisitions/divestments of other investments (123) 55
Total (9,657) 59
2019
Cash flow from business combinations 1) (1,815) 360
Acquisitions/divestments of other investments 62 (112)
Total (1,753) 248
1) See also note E2 “Business combinations.”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H5 Fees to auditors (Tables)</t>
        </is>
      </c>
      <c r="B1" s="2" t="inlineStr">
        <is>
          <t>12 Months Ended</t>
        </is>
      </c>
    </row>
    <row r="2">
      <c r="B2" s="2" t="inlineStr">
        <is>
          <t>Dec. 31, 2021</t>
        </is>
      </c>
    </row>
    <row r="3">
      <c r="A3" s="3" t="inlineStr">
        <is>
          <t>Auditor's remuneration [abstract]</t>
        </is>
      </c>
    </row>
    <row r="4">
      <c r="A4" s="4" t="inlineStr">
        <is>
          <t>Summary of Fees to Auditors</t>
        </is>
      </c>
      <c r="B4" s="4" t="inlineStr">
        <is>
          <t xml:space="preserve">Fees to auditors
2021 Deloitte Others Total
Audit fees 132 8 140
Audit-related fees 9 1 10
Tax fees 2 6 8
Other fees 1 2 3
Total 144 17 161
2020 Deloitte Others Total
Audit fees 97 9 106
Audit-related fees 8 — 8
Tax fees 4 6 10
Other fees 5 2 7
Total 114 17 131
2019 PwC Others Total
Audit fees 96 9 105
Audit-related fees 12 — 12
Tax fees 10 11 21
Other fees 6 6 12
Total 124 26 15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 Additional Information (Detail)</t>
        </is>
      </c>
      <c r="B1" s="2" t="inlineStr">
        <is>
          <t>12 Months Ended</t>
        </is>
      </c>
    </row>
    <row r="2">
      <c r="B2" s="2" t="inlineStr">
        <is>
          <t>Dec. 31, 2021Subsidiary</t>
        </is>
      </c>
    </row>
    <row r="3">
      <c r="A3" s="3" t="inlineStr">
        <is>
          <t>Summary Of Significant Accounting Policies [Line Items]</t>
        </is>
      </c>
    </row>
    <row r="4">
      <c r="A4" s="4" t="inlineStr">
        <is>
          <t>Payments terms</t>
        </is>
      </c>
      <c r="B4" s="4" t="inlineStr">
        <is>
          <t>60 days from invoice date.</t>
        </is>
      </c>
    </row>
    <row r="5">
      <c r="A5" s="4" t="inlineStr">
        <is>
          <t>Customer finance agreements, description</t>
        </is>
      </c>
      <c r="B5" s="4" t="inlineStr">
        <is>
          <t>Customer finance agreements may be agreed separately with some customers where payment terms exceed 179 days.</t>
        </is>
      </c>
    </row>
    <row r="6">
      <c r="A6" s="4" t="inlineStr">
        <is>
          <t>Description of type of hedge</t>
        </is>
      </c>
      <c r="B6" s="4" t="inlineStr">
        <is>
          <t>At inception, the Company documents the economic relationship between the hedged item and hedging instrument. For FX hedges, the hedge ratio is usually 1:1. The Company designates changes in forward rates as the hedged risk.</t>
        </is>
      </c>
    </row>
    <row r="7">
      <c r="A7" s="4" t="inlineStr">
        <is>
          <t>Customized solution [Member]</t>
        </is>
      </c>
    </row>
    <row r="8">
      <c r="A8" s="3" t="inlineStr">
        <is>
          <t>Summary Of Significant Accounting Policies [Line Items]</t>
        </is>
      </c>
    </row>
    <row r="9">
      <c r="A9" s="4" t="inlineStr">
        <is>
          <t>Payments terms</t>
        </is>
      </c>
      <c r="B9" s="4" t="inlineStr">
        <is>
          <t>60 days from invoice date.</t>
        </is>
      </c>
    </row>
    <row r="10">
      <c r="A10" s="4" t="inlineStr">
        <is>
          <t>Customer finance agreements, description</t>
        </is>
      </c>
      <c r="B10" s="4" t="inlineStr">
        <is>
          <t>Customer finance agreements may be agreed separately with some customers where payment terms exceed 179 days.</t>
        </is>
      </c>
    </row>
    <row r="11">
      <c r="A11" s="4" t="inlineStr">
        <is>
          <t>Intellectual Property Rights [Member]</t>
        </is>
      </c>
    </row>
    <row r="12">
      <c r="A12" s="3" t="inlineStr">
        <is>
          <t>Summary Of Significant Accounting Policies [Line Items]</t>
        </is>
      </c>
    </row>
    <row r="13">
      <c r="A13" s="4" t="inlineStr">
        <is>
          <t>Payments terms</t>
        </is>
      </c>
      <c r="B13" s="4" t="inlineStr">
        <is>
          <t>60 days from invoice date.</t>
        </is>
      </c>
    </row>
    <row r="14">
      <c r="A14" s="4" t="inlineStr">
        <is>
          <t>Bottom of range [Member] | Real estate [Member]</t>
        </is>
      </c>
    </row>
    <row r="15">
      <c r="A15" s="3" t="inlineStr">
        <is>
          <t>Summary Of Significant Accounting Policies [Line Items]</t>
        </is>
      </c>
    </row>
    <row r="16">
      <c r="A16" s="4" t="inlineStr">
        <is>
          <t>Estimated useful lives in general for real estate</t>
        </is>
      </c>
      <c r="B16" s="4" t="inlineStr">
        <is>
          <t>25 years</t>
        </is>
      </c>
    </row>
    <row r="17">
      <c r="A17" s="4" t="inlineStr">
        <is>
          <t>Bottom of range [Member] | Machinery and Equipment [Member]</t>
        </is>
      </c>
    </row>
    <row r="18">
      <c r="A18" s="3" t="inlineStr">
        <is>
          <t>Summary Of Significant Accounting Policies [Line Items]</t>
        </is>
      </c>
    </row>
    <row r="19">
      <c r="A19" s="4" t="inlineStr">
        <is>
          <t>Estimated useful lives in general for real estate</t>
        </is>
      </c>
      <c r="B19" s="4" t="inlineStr">
        <is>
          <t>3 years</t>
        </is>
      </c>
    </row>
    <row r="20">
      <c r="A20" s="4" t="inlineStr">
        <is>
          <t>Top of range [Member] | Real estate [Member]</t>
        </is>
      </c>
    </row>
    <row r="21">
      <c r="A21" s="3" t="inlineStr">
        <is>
          <t>Summary Of Significant Accounting Policies [Line Items]</t>
        </is>
      </c>
    </row>
    <row r="22">
      <c r="A22" s="4" t="inlineStr">
        <is>
          <t>Estimated useful lives in general for real estate</t>
        </is>
      </c>
      <c r="B22" s="4" t="inlineStr">
        <is>
          <t>50 years</t>
        </is>
      </c>
    </row>
    <row r="23">
      <c r="A23" s="4" t="inlineStr">
        <is>
          <t>Top of range [Member] | Machinery and Equipment [Member]</t>
        </is>
      </c>
    </row>
    <row r="24">
      <c r="A24" s="3" t="inlineStr">
        <is>
          <t>Summary Of Significant Accounting Policies [Line Items]</t>
        </is>
      </c>
    </row>
    <row r="25">
      <c r="A25" s="4" t="inlineStr">
        <is>
          <t>Estimated useful lives in general for real estate</t>
        </is>
      </c>
      <c r="B25" s="4" t="inlineStr">
        <is>
          <t>10 years</t>
        </is>
      </c>
    </row>
    <row r="26">
      <c r="A26" s="4" t="inlineStr">
        <is>
          <t>Top of range [Member] | Intellectual Property Rights [Member]</t>
        </is>
      </c>
    </row>
    <row r="27">
      <c r="A27" s="3" t="inlineStr">
        <is>
          <t>Summary Of Significant Accounting Policies [Line Items]</t>
        </is>
      </c>
    </row>
    <row r="28">
      <c r="A28" s="4" t="inlineStr">
        <is>
          <t>Number of subsidiaries in a jurisdiction</t>
        </is>
      </c>
      <c r="B28"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Estimates and Judgments - Additional Information (Detail) - SEK (kr) kr in Millions</t>
        </is>
      </c>
      <c r="B1" s="2" t="inlineStr">
        <is>
          <t>12 Months Ended</t>
        </is>
      </c>
    </row>
    <row r="2">
      <c r="B2" s="2" t="inlineStr">
        <is>
          <t>Dec. 31, 2021</t>
        </is>
      </c>
      <c r="C2" s="2" t="inlineStr">
        <is>
          <t>Dec. 31, 2020</t>
        </is>
      </c>
      <c r="D2" s="2" t="inlineStr">
        <is>
          <t>Dec. 31, 2019</t>
        </is>
      </c>
    </row>
    <row r="3">
      <c r="A3" s="3" t="inlineStr">
        <is>
          <t>Disclosure of accounting judgements and estimates [line items]</t>
        </is>
      </c>
    </row>
    <row r="4">
      <c r="A4" s="4" t="inlineStr">
        <is>
          <t>Allowances for estimated losses on trade and customer receivables</t>
        </is>
      </c>
      <c r="B4" s="6" t="n">
        <v>2400</v>
      </c>
      <c r="C4" s="6" t="n">
        <v>2500</v>
      </c>
    </row>
    <row r="5">
      <c r="A5" s="4" t="inlineStr">
        <is>
          <t>Percentage of allowances for estimated losses on gross trade and customer finance receivables</t>
        </is>
      </c>
      <c r="B5" s="4" t="inlineStr">
        <is>
          <t>4.00%</t>
        </is>
      </c>
      <c r="C5" s="4" t="inlineStr">
        <is>
          <t>5.00%</t>
        </is>
      </c>
    </row>
    <row r="6">
      <c r="A6" s="4" t="inlineStr">
        <is>
          <t>Allowances for estimated losses on inventory valuation</t>
        </is>
      </c>
      <c r="B6" s="6" t="n">
        <v>3600</v>
      </c>
      <c r="C6" s="6" t="n">
        <v>3600</v>
      </c>
    </row>
    <row r="7">
      <c r="A7" s="4" t="inlineStr">
        <is>
          <t>Allowances for estimated losses on inventory valuation, percentage</t>
        </is>
      </c>
      <c r="B7" s="4" t="inlineStr">
        <is>
          <t>9.00%</t>
        </is>
      </c>
      <c r="C7" s="4" t="inlineStr">
        <is>
          <t>11.00%</t>
        </is>
      </c>
    </row>
    <row r="8">
      <c r="A8" s="4" t="inlineStr">
        <is>
          <t>Percentage of ownership</t>
        </is>
      </c>
      <c r="B8" s="4" t="inlineStr">
        <is>
          <t>49.07%</t>
        </is>
      </c>
    </row>
    <row r="9">
      <c r="A9" s="4" t="inlineStr">
        <is>
          <t>Write-downs for intangible assets and goodwill</t>
        </is>
      </c>
      <c r="B9" s="6" t="n">
        <v>-313</v>
      </c>
      <c r="C9" s="6" t="n">
        <v>-137</v>
      </c>
      <c r="D9" s="6" t="n">
        <v>-55</v>
      </c>
    </row>
    <row r="10">
      <c r="A10" s="4" t="inlineStr">
        <is>
          <t>Goodwill</t>
        </is>
      </c>
      <c r="B10" s="5" t="n">
        <v>38204</v>
      </c>
      <c r="C10" s="5" t="n">
        <v>34945</v>
      </c>
    </row>
    <row r="11">
      <c r="A11" s="4" t="inlineStr">
        <is>
          <t>Provisions</t>
        </is>
      </c>
      <c r="B11" s="5" t="n">
        <v>9504</v>
      </c>
      <c r="C11" s="5" t="n">
        <v>10466</v>
      </c>
      <c r="D11" s="6" t="n">
        <v>10923</v>
      </c>
    </row>
    <row r="12">
      <c r="A12" s="4" t="inlineStr">
        <is>
          <t>Defined benefit obligation (DBO)</t>
        </is>
      </c>
      <c r="B12" s="5" t="n">
        <v>113543</v>
      </c>
      <c r="C12" s="5" t="n">
        <v>108188</v>
      </c>
    </row>
    <row r="13">
      <c r="A13" s="4" t="inlineStr">
        <is>
          <t>Fair value of plan assets</t>
        </is>
      </c>
      <c r="B13" s="5" t="n">
        <v>81355</v>
      </c>
      <c r="C13" s="5" t="n">
        <v>73611</v>
      </c>
    </row>
    <row r="14">
      <c r="A14" s="4" t="inlineStr">
        <is>
          <t>Deferred tax assets</t>
        </is>
      </c>
      <c r="B14" s="5" t="n">
        <v>23109</v>
      </c>
      <c r="C14" s="5" t="n">
        <v>26296</v>
      </c>
    </row>
    <row r="15">
      <c r="A15" s="4" t="inlineStr">
        <is>
          <t>Intellectual property rights brands and other intangible assets [member]</t>
        </is>
      </c>
    </row>
    <row r="16">
      <c r="A16" s="3" t="inlineStr">
        <is>
          <t>Disclosure of accounting judgements and estimates [line items]</t>
        </is>
      </c>
    </row>
    <row r="17">
      <c r="A17" s="4" t="inlineStr">
        <is>
          <t>Intangible assets and goodwill</t>
        </is>
      </c>
      <c r="B17" s="6" t="n">
        <v>42000</v>
      </c>
      <c r="C17" s="6" t="n">
        <v>39800</v>
      </c>
    </row>
    <row r="18">
      <c r="A18" s="4" t="inlineStr">
        <is>
          <t>Top of range [Member]</t>
        </is>
      </c>
    </row>
    <row r="19">
      <c r="A19" s="3" t="inlineStr">
        <is>
          <t>Disclosure of accounting judgements and estimates [line items]</t>
        </is>
      </c>
    </row>
    <row r="20">
      <c r="A20" s="4" t="inlineStr">
        <is>
          <t>Percentage of ownership</t>
        </is>
      </c>
      <c r="B20" s="4" t="inlineStr">
        <is>
          <t>10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Segment Information - Additional Information (Detail)</t>
        </is>
      </c>
      <c r="B1" s="2" t="inlineStr">
        <is>
          <t>12 Months Ended</t>
        </is>
      </c>
    </row>
    <row r="2">
      <c r="B2" s="2" t="inlineStr">
        <is>
          <t>Dec. 31, 2021SegmentEmployee</t>
        </is>
      </c>
      <c r="C2" s="2" t="inlineStr">
        <is>
          <t>Dec. 31, 2020</t>
        </is>
      </c>
      <c r="D2" s="2" t="inlineStr">
        <is>
          <t>Dec. 31, 2019</t>
        </is>
      </c>
    </row>
    <row r="3">
      <c r="A3" s="3" t="inlineStr">
        <is>
          <t>Disclosure of operating segments [line items]</t>
        </is>
      </c>
    </row>
    <row r="4">
      <c r="A4" s="4" t="inlineStr">
        <is>
          <t>Number of operating segments reported | Segment</t>
        </is>
      </c>
      <c r="B4" s="5" t="n">
        <v>4</v>
      </c>
    </row>
    <row r="5">
      <c r="A5" s="4" t="inlineStr">
        <is>
          <t>Description of factors used to identify entity's reportable segments</t>
        </is>
      </c>
      <c r="B5" s="4" t="inlineStr">
        <is>
          <t>When determining Ericsson’s operating segments, consideration has been given to the financial reporting reviewed by the Chief Operating Decision Maker (CODM). Markets and what type of customers the products and services aim to attract has been considered, as well as the distribution channels they are sold through. Commonality regarding technology, research and development has also been taken into account. To best reflect the business focus and to facilitate comparability with peers, four operating segments are reported;</t>
        </is>
      </c>
    </row>
    <row r="6">
      <c r="A6" s="4" t="inlineStr">
        <is>
          <t>Percentage of ownership</t>
        </is>
      </c>
      <c r="B6" s="4" t="inlineStr">
        <is>
          <t>49.07%</t>
        </is>
      </c>
    </row>
    <row r="7">
      <c r="A7" s="4" t="inlineStr">
        <is>
          <t>Number of largest customers</t>
        </is>
      </c>
      <c r="B7" s="5" t="n">
        <v>10</v>
      </c>
    </row>
    <row r="8">
      <c r="A8" s="4" t="inlineStr">
        <is>
          <t>Bottom of range [Member]</t>
        </is>
      </c>
    </row>
    <row r="9">
      <c r="A9" s="3" t="inlineStr">
        <is>
          <t>Disclosure of operating segments [line items]</t>
        </is>
      </c>
    </row>
    <row r="10">
      <c r="A10" s="4" t="inlineStr">
        <is>
          <t>Number of customer base</t>
        </is>
      </c>
      <c r="B10" s="5" t="n">
        <v>500</v>
      </c>
    </row>
    <row r="11">
      <c r="A11" s="4" t="inlineStr">
        <is>
          <t>10 largest customers [member]</t>
        </is>
      </c>
    </row>
    <row r="12">
      <c r="A12" s="3" t="inlineStr">
        <is>
          <t>Disclosure of operating segments [line items]</t>
        </is>
      </c>
    </row>
    <row r="13">
      <c r="A13" s="4" t="inlineStr">
        <is>
          <t>Percentage of contribution to net sales</t>
        </is>
      </c>
      <c r="B13" s="4" t="inlineStr">
        <is>
          <t>49.00%</t>
        </is>
      </c>
      <c r="C13" s="4" t="inlineStr">
        <is>
          <t>50.00%</t>
        </is>
      </c>
      <c r="D13" s="4" t="inlineStr">
        <is>
          <t>49.00%</t>
        </is>
      </c>
    </row>
    <row r="14">
      <c r="A14" s="4" t="inlineStr">
        <is>
          <t>Largest customer [member]</t>
        </is>
      </c>
    </row>
    <row r="15">
      <c r="A15" s="3" t="inlineStr">
        <is>
          <t>Disclosure of operating segments [line items]</t>
        </is>
      </c>
    </row>
    <row r="16">
      <c r="A16" s="4" t="inlineStr">
        <is>
          <t>Percentage of contribution to net sales</t>
        </is>
      </c>
      <c r="B16" s="4" t="inlineStr">
        <is>
          <t>13.00%</t>
        </is>
      </c>
      <c r="C16" s="4" t="inlineStr">
        <is>
          <t>13.00%</t>
        </is>
      </c>
      <c r="D16" s="4" t="inlineStr">
        <is>
          <t>10.00%</t>
        </is>
      </c>
    </row>
    <row r="17">
      <c r="A17" s="4" t="inlineStr">
        <is>
          <t>Second largest customers [member]</t>
        </is>
      </c>
    </row>
    <row r="18">
      <c r="A18" s="3" t="inlineStr">
        <is>
          <t>Disclosure of operating segments [line items]</t>
        </is>
      </c>
    </row>
    <row r="19">
      <c r="A19" s="4" t="inlineStr">
        <is>
          <t>Percentage of contribution to net sales</t>
        </is>
      </c>
      <c r="B19" s="4" t="inlineStr">
        <is>
          <t>9.00%</t>
        </is>
      </c>
      <c r="C19" s="4" t="inlineStr">
        <is>
          <t>10.00%</t>
        </is>
      </c>
      <c r="D19" s="4" t="inlineStr">
        <is>
          <t>8.00%</t>
        </is>
      </c>
    </row>
    <row r="20">
      <c r="A20" s="4" t="inlineStr">
        <is>
          <t>MediaKind [member]</t>
        </is>
      </c>
    </row>
    <row r="21">
      <c r="A21" s="3" t="inlineStr">
        <is>
          <t>Disclosure of operating segments [line items]</t>
        </is>
      </c>
    </row>
    <row r="22">
      <c r="A22" s="4" t="inlineStr">
        <is>
          <t>Percentage of ownership</t>
        </is>
      </c>
      <c r="B22" s="4" t="inlineStr">
        <is>
          <t>49.00%</t>
        </is>
      </c>
    </row>
    <row r="23">
      <c r="A23" s="4" t="inlineStr">
        <is>
          <t>Networks [member] | IPR licensing revenues [member]</t>
        </is>
      </c>
    </row>
    <row r="24">
      <c r="A24" s="3" t="inlineStr">
        <is>
          <t>Disclosure of operating segments [line items]</t>
        </is>
      </c>
    </row>
    <row r="25">
      <c r="A25" s="4" t="inlineStr">
        <is>
          <t>Percentage of revenue</t>
        </is>
      </c>
      <c r="B25" s="4" t="inlineStr">
        <is>
          <t>82.00%</t>
        </is>
      </c>
      <c r="C25" s="4" t="inlineStr">
        <is>
          <t>82.00%</t>
        </is>
      </c>
      <c r="D25" s="4" t="inlineStr">
        <is>
          <t>82.00%</t>
        </is>
      </c>
    </row>
    <row r="26">
      <c r="A26" s="4" t="inlineStr">
        <is>
          <t>Digital services [member] | IPR licensing revenues [member]</t>
        </is>
      </c>
    </row>
    <row r="27">
      <c r="A27" s="3" t="inlineStr">
        <is>
          <t>Disclosure of operating segments [line items]</t>
        </is>
      </c>
    </row>
    <row r="28">
      <c r="A28" s="4" t="inlineStr">
        <is>
          <t>Percentage of revenue</t>
        </is>
      </c>
      <c r="B28" s="4" t="inlineStr">
        <is>
          <t>18.00%</t>
        </is>
      </c>
      <c r="C28" s="4" t="inlineStr">
        <is>
          <t>18.00%</t>
        </is>
      </c>
      <c r="D28" s="4" t="inlineStr">
        <is>
          <t>18.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perating Segments (Detail) - SEK (kr) kr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Net sales</t>
        </is>
      </c>
      <c r="B4" s="6" t="n">
        <v>232314</v>
      </c>
      <c r="C4" s="6" t="n">
        <v>232390</v>
      </c>
      <c r="D4" s="6" t="n">
        <v>227216</v>
      </c>
    </row>
    <row r="5">
      <c r="A5" s="4" t="inlineStr">
        <is>
          <t>Gross income</t>
        </is>
      </c>
      <c r="B5" s="5" t="n">
        <v>100749</v>
      </c>
      <c r="C5" s="5" t="n">
        <v>93724</v>
      </c>
      <c r="D5" s="5" t="n">
        <v>84824</v>
      </c>
    </row>
    <row r="6">
      <c r="A6" s="4" t="inlineStr">
        <is>
          <t>Earnings (loss) before financial items and income tax (EBIT)</t>
        </is>
      </c>
      <c r="B6" s="5" t="n">
        <v>31780</v>
      </c>
      <c r="C6" s="5" t="n">
        <v>27808</v>
      </c>
      <c r="D6" s="5" t="n">
        <v>10564</v>
      </c>
    </row>
    <row r="7">
      <c r="A7" s="4" t="inlineStr">
        <is>
          <t>Financial income and expenses, net</t>
        </is>
      </c>
      <c r="B7" s="5" t="n">
        <v>-2530</v>
      </c>
      <c r="C7" s="5" t="n">
        <v>-596</v>
      </c>
      <c r="D7" s="5" t="n">
        <v>-1802</v>
      </c>
    </row>
    <row r="8">
      <c r="A8" s="4" t="inlineStr">
        <is>
          <t>Income after ﬁnancial items</t>
        </is>
      </c>
      <c r="B8" s="5" t="n">
        <v>29250</v>
      </c>
      <c r="C8" s="5" t="n">
        <v>27212</v>
      </c>
      <c r="D8" s="5" t="n">
        <v>8762</v>
      </c>
    </row>
    <row r="9">
      <c r="A9" s="4" t="inlineStr">
        <is>
          <t>Income tax</t>
        </is>
      </c>
      <c r="B9" s="5" t="n">
        <v>-6270</v>
      </c>
      <c r="C9" s="5" t="n">
        <v>-9589</v>
      </c>
      <c r="D9" s="5" t="n">
        <v>-6922</v>
      </c>
    </row>
    <row r="10">
      <c r="A10" s="4" t="inlineStr">
        <is>
          <t>Net income (loss)</t>
        </is>
      </c>
      <c r="B10" s="5" t="n">
        <v>22980</v>
      </c>
      <c r="C10" s="5" t="n">
        <v>17623</v>
      </c>
      <c r="D10" s="5" t="n">
        <v>1840</v>
      </c>
    </row>
    <row r="11">
      <c r="A11" s="3" t="inlineStr">
        <is>
          <t>Other segment items</t>
        </is>
      </c>
    </row>
    <row r="12">
      <c r="A12" s="4" t="inlineStr">
        <is>
          <t>Share in earnings of JV and associated companies</t>
        </is>
      </c>
      <c r="B12" s="5" t="n">
        <v>-260</v>
      </c>
      <c r="C12" s="5" t="n">
        <v>-298</v>
      </c>
      <c r="D12" s="5" t="n">
        <v>-335</v>
      </c>
    </row>
    <row r="13">
      <c r="A13" s="4" t="inlineStr">
        <is>
          <t>Impairment losses</t>
        </is>
      </c>
      <c r="B13" s="5" t="n">
        <v>0</v>
      </c>
      <c r="C13" s="5" t="n">
        <v>-47</v>
      </c>
    </row>
    <row r="14">
      <c r="A14" s="4" t="inlineStr">
        <is>
          <t>Restructuring charges</t>
        </is>
      </c>
      <c r="B14" s="5" t="n">
        <v>-549</v>
      </c>
      <c r="C14" s="5" t="n">
        <v>-1306</v>
      </c>
      <c r="D14" s="5" t="n">
        <v>-798</v>
      </c>
    </row>
    <row r="15">
      <c r="A15" s="4" t="inlineStr">
        <is>
          <t>Networks [member]</t>
        </is>
      </c>
    </row>
    <row r="16">
      <c r="A16" s="3" t="inlineStr">
        <is>
          <t>Disclosure of operating segments [line items]</t>
        </is>
      </c>
    </row>
    <row r="17">
      <c r="A17" s="4" t="inlineStr">
        <is>
          <t>Net sales</t>
        </is>
      </c>
      <c r="B17" s="5" t="n">
        <v>167838</v>
      </c>
      <c r="C17" s="5" t="n">
        <v>165978</v>
      </c>
      <c r="D17" s="5" t="n">
        <v>155009</v>
      </c>
    </row>
    <row r="18">
      <c r="A18" s="4" t="inlineStr">
        <is>
          <t>Digital services [member]</t>
        </is>
      </c>
    </row>
    <row r="19">
      <c r="A19" s="3" t="inlineStr">
        <is>
          <t>Disclosure of operating segments [line items]</t>
        </is>
      </c>
    </row>
    <row r="20">
      <c r="A20" s="4" t="inlineStr">
        <is>
          <t>Net sales</t>
        </is>
      </c>
      <c r="B20" s="5" t="n">
        <v>36151</v>
      </c>
      <c r="C20" s="5" t="n">
        <v>37324</v>
      </c>
      <c r="D20" s="5" t="n">
        <v>39857</v>
      </c>
    </row>
    <row r="21">
      <c r="A21" s="4" t="inlineStr">
        <is>
          <t>Managed services [member]</t>
        </is>
      </c>
    </row>
    <row r="22">
      <c r="A22" s="3" t="inlineStr">
        <is>
          <t>Disclosure of operating segments [line items]</t>
        </is>
      </c>
    </row>
    <row r="23">
      <c r="A23" s="4" t="inlineStr">
        <is>
          <t>Net sales</t>
        </is>
      </c>
      <c r="B23" s="5" t="n">
        <v>20379</v>
      </c>
      <c r="C23" s="5" t="n">
        <v>22600</v>
      </c>
      <c r="D23" s="5" t="n">
        <v>25565</v>
      </c>
    </row>
    <row r="24">
      <c r="A24" s="4" t="inlineStr">
        <is>
          <t>Emerging business and other [member]</t>
        </is>
      </c>
    </row>
    <row r="25">
      <c r="A25" s="3" t="inlineStr">
        <is>
          <t>Disclosure of operating segments [line items]</t>
        </is>
      </c>
    </row>
    <row r="26">
      <c r="A26" s="4" t="inlineStr">
        <is>
          <t>Net sales</t>
        </is>
      </c>
      <c r="B26" s="5" t="n">
        <v>7946</v>
      </c>
      <c r="C26" s="5" t="n">
        <v>6488</v>
      </c>
      <c r="D26" s="5" t="n">
        <v>6785</v>
      </c>
    </row>
    <row r="27">
      <c r="A27" s="4" t="inlineStr">
        <is>
          <t>Operating segments [member]</t>
        </is>
      </c>
    </row>
    <row r="28">
      <c r="A28" s="3" t="inlineStr">
        <is>
          <t>Disclosure of operating segments [line items]</t>
        </is>
      </c>
    </row>
    <row r="29">
      <c r="A29" s="4" t="inlineStr">
        <is>
          <t>Net sales</t>
        </is>
      </c>
      <c r="B29" s="5" t="n">
        <v>232314</v>
      </c>
      <c r="C29" s="5" t="n">
        <v>232390</v>
      </c>
      <c r="D29" s="5" t="n">
        <v>227216</v>
      </c>
    </row>
    <row r="30">
      <c r="A30" s="4" t="inlineStr">
        <is>
          <t>Gross income</t>
        </is>
      </c>
      <c r="B30" s="6" t="n">
        <v>100749</v>
      </c>
      <c r="C30" s="6" t="n">
        <v>93724</v>
      </c>
      <c r="D30" s="6" t="n">
        <v>84824</v>
      </c>
    </row>
    <row r="31">
      <c r="A31" s="4" t="inlineStr">
        <is>
          <t>Gross margin</t>
        </is>
      </c>
      <c r="B31" s="4" t="inlineStr">
        <is>
          <t>43.40%</t>
        </is>
      </c>
      <c r="C31" s="4" t="inlineStr">
        <is>
          <t>40.30%</t>
        </is>
      </c>
      <c r="D31" s="4" t="inlineStr">
        <is>
          <t>37.30%</t>
        </is>
      </c>
    </row>
    <row r="32">
      <c r="A32" s="4" t="inlineStr">
        <is>
          <t>Earnings (loss) before financial items and income tax (EBIT)</t>
        </is>
      </c>
      <c r="B32" s="6" t="n">
        <v>31780</v>
      </c>
      <c r="C32" s="6" t="n">
        <v>27808</v>
      </c>
      <c r="D32" s="6" t="n">
        <v>10564</v>
      </c>
    </row>
    <row r="33">
      <c r="A33" s="4" t="inlineStr">
        <is>
          <t>EBIT margin</t>
        </is>
      </c>
      <c r="B33" s="4" t="inlineStr">
        <is>
          <t>13.70%</t>
        </is>
      </c>
      <c r="C33" s="4" t="inlineStr">
        <is>
          <t>12.00%</t>
        </is>
      </c>
      <c r="D33" s="4" t="inlineStr">
        <is>
          <t>4.60%</t>
        </is>
      </c>
    </row>
    <row r="34">
      <c r="A34" s="4" t="inlineStr">
        <is>
          <t>Financial income and expenses, net</t>
        </is>
      </c>
      <c r="B34" s="6" t="n">
        <v>-2530</v>
      </c>
      <c r="C34" s="6" t="n">
        <v>-596</v>
      </c>
      <c r="D34" s="6" t="n">
        <v>-1802</v>
      </c>
    </row>
    <row r="35">
      <c r="A35" s="4" t="inlineStr">
        <is>
          <t>Income after ﬁnancial items</t>
        </is>
      </c>
      <c r="B35" s="5" t="n">
        <v>29250</v>
      </c>
      <c r="C35" s="5" t="n">
        <v>27212</v>
      </c>
      <c r="D35" s="5" t="n">
        <v>8762</v>
      </c>
    </row>
    <row r="36">
      <c r="A36" s="4" t="inlineStr">
        <is>
          <t>Income tax</t>
        </is>
      </c>
      <c r="B36" s="5" t="n">
        <v>-6270</v>
      </c>
      <c r="C36" s="5" t="n">
        <v>-9589</v>
      </c>
      <c r="D36" s="5" t="n">
        <v>-6922</v>
      </c>
    </row>
    <row r="37">
      <c r="A37" s="4" t="inlineStr">
        <is>
          <t>Net income (loss)</t>
        </is>
      </c>
      <c r="B37" s="5" t="n">
        <v>22980</v>
      </c>
      <c r="C37" s="5" t="n">
        <v>17623</v>
      </c>
      <c r="D37" s="5" t="n">
        <v>1840</v>
      </c>
    </row>
    <row r="38">
      <c r="A38" s="3" t="inlineStr">
        <is>
          <t>Other segment items</t>
        </is>
      </c>
    </row>
    <row r="39">
      <c r="A39" s="4" t="inlineStr">
        <is>
          <t>Share in earnings of JV and associated companies</t>
        </is>
      </c>
      <c r="B39" s="5" t="n">
        <v>-260</v>
      </c>
      <c r="C39" s="5" t="n">
        <v>-298</v>
      </c>
      <c r="D39" s="5" t="n">
        <v>-335</v>
      </c>
    </row>
    <row r="40">
      <c r="A40" s="4" t="inlineStr">
        <is>
          <t>Amortizations</t>
        </is>
      </c>
      <c r="B40" s="5" t="n">
        <v>-2507</v>
      </c>
      <c r="C40" s="5" t="n">
        <v>-1989</v>
      </c>
      <c r="D40" s="5" t="n">
        <v>-2538</v>
      </c>
    </row>
    <row r="41">
      <c r="A41" s="4" t="inlineStr">
        <is>
          <t>Depreciations</t>
        </is>
      </c>
      <c r="B41" s="5" t="n">
        <v>-5951</v>
      </c>
      <c r="C41" s="5" t="n">
        <v>-5989</v>
      </c>
      <c r="D41" s="5" t="n">
        <v>-6061</v>
      </c>
    </row>
    <row r="42">
      <c r="A42" s="4" t="inlineStr">
        <is>
          <t>Impairment losses</t>
        </is>
      </c>
      <c r="B42" s="5" t="n">
        <v>-511</v>
      </c>
      <c r="C42" s="5" t="n">
        <v>-696</v>
      </c>
      <c r="D42" s="5" t="n">
        <v>-490</v>
      </c>
    </row>
    <row r="43">
      <c r="A43" s="4" t="inlineStr">
        <is>
          <t>Restructuring charges</t>
        </is>
      </c>
      <c r="B43" s="5" t="n">
        <v>-549</v>
      </c>
      <c r="C43" s="5" t="n">
        <v>-1306</v>
      </c>
      <c r="D43" s="5" t="n">
        <v>-798</v>
      </c>
    </row>
    <row r="44">
      <c r="A44" s="4" t="inlineStr">
        <is>
          <t>Gains/losses on sale of investments and operations</t>
        </is>
      </c>
      <c r="B44" s="5" t="n">
        <v>961</v>
      </c>
      <c r="C44" s="5" t="n">
        <v>-141</v>
      </c>
      <c r="D44" s="5" t="n">
        <v>697</v>
      </c>
    </row>
    <row r="45">
      <c r="A45" s="4" t="inlineStr">
        <is>
          <t>Operating segments [member] | Networks [member]</t>
        </is>
      </c>
    </row>
    <row r="46">
      <c r="A46" s="3" t="inlineStr">
        <is>
          <t>Disclosure of operating segments [line items]</t>
        </is>
      </c>
    </row>
    <row r="47">
      <c r="A47" s="4" t="inlineStr">
        <is>
          <t>Net sales</t>
        </is>
      </c>
      <c r="B47" s="5" t="n">
        <v>167838</v>
      </c>
      <c r="C47" s="5" t="n">
        <v>165978</v>
      </c>
      <c r="D47" s="5" t="n">
        <v>155009</v>
      </c>
    </row>
    <row r="48">
      <c r="A48" s="4" t="inlineStr">
        <is>
          <t>Gross income</t>
        </is>
      </c>
      <c r="B48" s="6" t="n">
        <v>78869</v>
      </c>
      <c r="C48" s="6" t="n">
        <v>72413</v>
      </c>
      <c r="D48" s="6" t="n">
        <v>64717</v>
      </c>
    </row>
    <row r="49">
      <c r="A49" s="4" t="inlineStr">
        <is>
          <t>Gross margin</t>
        </is>
      </c>
      <c r="B49" s="4" t="inlineStr">
        <is>
          <t>47.00%</t>
        </is>
      </c>
      <c r="C49" s="4" t="inlineStr">
        <is>
          <t>43.60%</t>
        </is>
      </c>
      <c r="D49" s="4" t="inlineStr">
        <is>
          <t>41.80%</t>
        </is>
      </c>
    </row>
    <row r="50">
      <c r="A50" s="4" t="inlineStr">
        <is>
          <t>Earnings (loss) before financial items and income tax (EBIT)</t>
        </is>
      </c>
      <c r="B50" s="6" t="n">
        <v>37266</v>
      </c>
      <c r="C50" s="6" t="n">
        <v>30851</v>
      </c>
      <c r="D50" s="6" t="n">
        <v>24767</v>
      </c>
    </row>
    <row r="51">
      <c r="A51" s="4" t="inlineStr">
        <is>
          <t>EBIT margin</t>
        </is>
      </c>
      <c r="B51" s="4" t="inlineStr">
        <is>
          <t>22.20%</t>
        </is>
      </c>
      <c r="C51" s="4" t="inlineStr">
        <is>
          <t>18.60%</t>
        </is>
      </c>
      <c r="D51" s="4" t="inlineStr">
        <is>
          <t>16.00%</t>
        </is>
      </c>
    </row>
    <row r="52">
      <c r="A52" s="3" t="inlineStr">
        <is>
          <t>Other segment items</t>
        </is>
      </c>
    </row>
    <row r="53">
      <c r="A53" s="4" t="inlineStr">
        <is>
          <t>Share in earnings of JV and associated companies</t>
        </is>
      </c>
      <c r="B53" s="6" t="n">
        <v>40</v>
      </c>
      <c r="C53" s="6" t="n">
        <v>37</v>
      </c>
      <c r="D53" s="6" t="n">
        <v>26</v>
      </c>
    </row>
    <row r="54">
      <c r="A54" s="4" t="inlineStr">
        <is>
          <t>Amortizations</t>
        </is>
      </c>
      <c r="B54" s="5" t="n">
        <v>-1169</v>
      </c>
      <c r="C54" s="5" t="n">
        <v>-775</v>
      </c>
      <c r="D54" s="5" t="n">
        <v>-517</v>
      </c>
    </row>
    <row r="55">
      <c r="A55" s="4" t="inlineStr">
        <is>
          <t>Depreciations</t>
        </is>
      </c>
      <c r="B55" s="5" t="n">
        <v>-3764</v>
      </c>
      <c r="C55" s="5" t="n">
        <v>-3764</v>
      </c>
      <c r="D55" s="5" t="n">
        <v>-3604</v>
      </c>
    </row>
    <row r="56">
      <c r="A56" s="4" t="inlineStr">
        <is>
          <t>Impairment losses</t>
        </is>
      </c>
      <c r="B56" s="5" t="n">
        <v>-127</v>
      </c>
      <c r="C56" s="5" t="n">
        <v>-494</v>
      </c>
      <c r="D56" s="5" t="n">
        <v>-295</v>
      </c>
    </row>
    <row r="57">
      <c r="A57" s="4" t="inlineStr">
        <is>
          <t>Restructuring charges</t>
        </is>
      </c>
      <c r="B57" s="5" t="n">
        <v>-262</v>
      </c>
      <c r="C57" s="5" t="n">
        <v>-746</v>
      </c>
      <c r="D57" s="5" t="n">
        <v>-68</v>
      </c>
    </row>
    <row r="58">
      <c r="A58" s="4" t="inlineStr">
        <is>
          <t>Gains/losses on sale of investments and operations</t>
        </is>
      </c>
      <c r="B58" s="5" t="n">
        <v>14</v>
      </c>
      <c r="C58" s="5" t="n">
        <v>-129</v>
      </c>
      <c r="D58" s="5" t="n">
        <v>-225</v>
      </c>
    </row>
    <row r="59">
      <c r="A59" s="4" t="inlineStr">
        <is>
          <t>Operating segments [member] | Digital services [member]</t>
        </is>
      </c>
    </row>
    <row r="60">
      <c r="A60" s="3" t="inlineStr">
        <is>
          <t>Disclosure of operating segments [line items]</t>
        </is>
      </c>
    </row>
    <row r="61">
      <c r="A61" s="4" t="inlineStr">
        <is>
          <t>Net sales</t>
        </is>
      </c>
      <c r="B61" s="5" t="n">
        <v>36151</v>
      </c>
      <c r="C61" s="5" t="n">
        <v>37324</v>
      </c>
      <c r="D61" s="5" t="n">
        <v>39857</v>
      </c>
    </row>
    <row r="62">
      <c r="A62" s="4" t="inlineStr">
        <is>
          <t>Gross income</t>
        </is>
      </c>
      <c r="B62" s="6" t="n">
        <v>15092</v>
      </c>
      <c r="C62" s="6" t="n">
        <v>15637</v>
      </c>
      <c r="D62" s="6" t="n">
        <v>14836</v>
      </c>
    </row>
    <row r="63">
      <c r="A63" s="4" t="inlineStr">
        <is>
          <t>Gross margin</t>
        </is>
      </c>
      <c r="B63" s="4" t="inlineStr">
        <is>
          <t>41.70%</t>
        </is>
      </c>
      <c r="C63" s="4" t="inlineStr">
        <is>
          <t>41.90%</t>
        </is>
      </c>
      <c r="D63" s="4" t="inlineStr">
        <is>
          <t>37.20%</t>
        </is>
      </c>
    </row>
    <row r="64">
      <c r="A64" s="4" t="inlineStr">
        <is>
          <t>Earnings (loss) before financial items and income tax (EBIT)</t>
        </is>
      </c>
      <c r="B64" s="6" t="n">
        <v>-3604</v>
      </c>
      <c r="C64" s="6" t="n">
        <v>-2206</v>
      </c>
      <c r="D64" s="6" t="n">
        <v>-4027</v>
      </c>
    </row>
    <row r="65">
      <c r="A65" s="4" t="inlineStr">
        <is>
          <t>EBIT margin</t>
        </is>
      </c>
      <c r="B65" s="4" t="inlineStr">
        <is>
          <t>(10.00%)</t>
        </is>
      </c>
      <c r="C65" s="4" t="inlineStr">
        <is>
          <t>(5.90%)</t>
        </is>
      </c>
      <c r="D65" s="4" t="inlineStr">
        <is>
          <t>(10.10%)</t>
        </is>
      </c>
    </row>
    <row r="66">
      <c r="A66" s="3" t="inlineStr">
        <is>
          <t>Other segment items</t>
        </is>
      </c>
    </row>
    <row r="67">
      <c r="A67" s="4" t="inlineStr">
        <is>
          <t>Share in earnings of JV and associated companies</t>
        </is>
      </c>
      <c r="B67" s="6" t="n">
        <v>29</v>
      </c>
      <c r="C67" s="6" t="n">
        <v>28</v>
      </c>
      <c r="D67" s="6" t="n">
        <v>41</v>
      </c>
    </row>
    <row r="68">
      <c r="A68" s="4" t="inlineStr">
        <is>
          <t>Amortizations</t>
        </is>
      </c>
      <c r="B68" s="5" t="n">
        <v>-490</v>
      </c>
      <c r="C68" s="5" t="n">
        <v>-607</v>
      </c>
      <c r="D68" s="5" t="n">
        <v>-1413</v>
      </c>
    </row>
    <row r="69">
      <c r="A69" s="4" t="inlineStr">
        <is>
          <t>Depreciations</t>
        </is>
      </c>
      <c r="B69" s="5" t="n">
        <v>-1194</v>
      </c>
      <c r="C69" s="5" t="n">
        <v>-1252</v>
      </c>
      <c r="D69" s="5" t="n">
        <v>-1478</v>
      </c>
    </row>
    <row r="70">
      <c r="A70" s="4" t="inlineStr">
        <is>
          <t>Impairment losses</t>
        </is>
      </c>
      <c r="B70" s="5" t="n">
        <v>-177</v>
      </c>
      <c r="C70" s="5" t="n">
        <v>-119</v>
      </c>
      <c r="D70" s="5" t="n">
        <v>-128</v>
      </c>
    </row>
    <row r="71">
      <c r="A71" s="4" t="inlineStr">
        <is>
          <t>Restructuring charges</t>
        </is>
      </c>
      <c r="B71" s="5" t="n">
        <v>-130</v>
      </c>
      <c r="C71" s="5" t="n">
        <v>-19</v>
      </c>
      <c r="D71" s="5" t="n">
        <v>-614</v>
      </c>
    </row>
    <row r="72">
      <c r="A72" s="4" t="inlineStr">
        <is>
          <t>Gains/losses on sale of investments and operations</t>
        </is>
      </c>
      <c r="C72" s="5" t="n">
        <v>12</v>
      </c>
      <c r="D72" s="5" t="n">
        <v>-2</v>
      </c>
    </row>
    <row r="73">
      <c r="A73" s="4" t="inlineStr">
        <is>
          <t>Operating segments [member] | Managed services [member]</t>
        </is>
      </c>
    </row>
    <row r="74">
      <c r="A74" s="3" t="inlineStr">
        <is>
          <t>Disclosure of operating segments [line items]</t>
        </is>
      </c>
    </row>
    <row r="75">
      <c r="A75" s="4" t="inlineStr">
        <is>
          <t>Net sales</t>
        </is>
      </c>
      <c r="B75" s="5" t="n">
        <v>20379</v>
      </c>
      <c r="C75" s="5" t="n">
        <v>22600</v>
      </c>
      <c r="D75" s="5" t="n">
        <v>25565</v>
      </c>
    </row>
    <row r="76">
      <c r="A76" s="4" t="inlineStr">
        <is>
          <t>Gross income</t>
        </is>
      </c>
      <c r="B76" s="6" t="n">
        <v>3835</v>
      </c>
      <c r="C76" s="6" t="n">
        <v>4012</v>
      </c>
      <c r="D76" s="6" t="n">
        <v>3990</v>
      </c>
    </row>
    <row r="77">
      <c r="A77" s="4" t="inlineStr">
        <is>
          <t>Gross margin</t>
        </is>
      </c>
      <c r="B77" s="4" t="inlineStr">
        <is>
          <t>18.80%</t>
        </is>
      </c>
      <c r="C77" s="4" t="inlineStr">
        <is>
          <t>17.80%</t>
        </is>
      </c>
      <c r="D77" s="4" t="inlineStr">
        <is>
          <t>15.60%</t>
        </is>
      </c>
    </row>
    <row r="78">
      <c r="A78" s="4" t="inlineStr">
        <is>
          <t>Earnings (loss) before financial items and income tax (EBIT)</t>
        </is>
      </c>
      <c r="B78" s="6" t="n">
        <v>1468</v>
      </c>
      <c r="C78" s="6" t="n">
        <v>1563</v>
      </c>
      <c r="D78" s="6" t="n">
        <v>2309</v>
      </c>
    </row>
    <row r="79">
      <c r="A79" s="4" t="inlineStr">
        <is>
          <t>EBIT margin</t>
        </is>
      </c>
      <c r="B79" s="4" t="inlineStr">
        <is>
          <t>7.20%</t>
        </is>
      </c>
      <c r="C79" s="4" t="inlineStr">
        <is>
          <t>6.90%</t>
        </is>
      </c>
      <c r="D79" s="4" t="inlineStr">
        <is>
          <t>9.00%</t>
        </is>
      </c>
    </row>
    <row r="80">
      <c r="A80" s="3" t="inlineStr">
        <is>
          <t>Other segment items</t>
        </is>
      </c>
    </row>
    <row r="81">
      <c r="A81" s="4" t="inlineStr">
        <is>
          <t>Share in earnings of JV and associated companies</t>
        </is>
      </c>
      <c r="B81" s="6" t="n">
        <v>43</v>
      </c>
      <c r="C81" s="6" t="n">
        <v>5</v>
      </c>
      <c r="D81" s="6" t="n">
        <v>3</v>
      </c>
    </row>
    <row r="82">
      <c r="A82" s="4" t="inlineStr">
        <is>
          <t>Amortizations</t>
        </is>
      </c>
      <c r="B82" s="5" t="n">
        <v>-18</v>
      </c>
      <c r="C82" s="5" t="n">
        <v>-5</v>
      </c>
      <c r="D82" s="5" t="n">
        <v>-5</v>
      </c>
    </row>
    <row r="83">
      <c r="A83" s="4" t="inlineStr">
        <is>
          <t>Depreciations</t>
        </is>
      </c>
      <c r="B83" s="5" t="n">
        <v>-377</v>
      </c>
      <c r="C83" s="5" t="n">
        <v>-386</v>
      </c>
      <c r="D83" s="5" t="n">
        <v>-413</v>
      </c>
    </row>
    <row r="84">
      <c r="A84" s="4" t="inlineStr">
        <is>
          <t>Impairment losses</t>
        </is>
      </c>
      <c r="B84" s="5" t="n">
        <v>-8</v>
      </c>
      <c r="C84" s="5" t="n">
        <v>-25</v>
      </c>
      <c r="D84" s="5" t="n">
        <v>-24</v>
      </c>
    </row>
    <row r="85">
      <c r="A85" s="4" t="inlineStr">
        <is>
          <t>Restructuring charges</t>
        </is>
      </c>
      <c r="B85" s="5" t="n">
        <v>-124</v>
      </c>
      <c r="C85" s="5" t="n">
        <v>-258</v>
      </c>
      <c r="D85" s="5" t="n">
        <v>-45</v>
      </c>
    </row>
    <row r="86">
      <c r="A86" s="4" t="inlineStr">
        <is>
          <t>Gains/losses on sale of investments and operations</t>
        </is>
      </c>
      <c r="B86" s="5" t="n">
        <v>-50</v>
      </c>
      <c r="C86" s="5" t="n">
        <v>5</v>
      </c>
      <c r="D86" s="5" t="n">
        <v>-12</v>
      </c>
    </row>
    <row r="87">
      <c r="A87" s="4" t="inlineStr">
        <is>
          <t>Operating segments [member] | Emerging business and other [member]</t>
        </is>
      </c>
    </row>
    <row r="88">
      <c r="A88" s="3" t="inlineStr">
        <is>
          <t>Disclosure of operating segments [line items]</t>
        </is>
      </c>
    </row>
    <row r="89">
      <c r="A89" s="4" t="inlineStr">
        <is>
          <t>Net sales</t>
        </is>
      </c>
      <c r="B89" s="5" t="n">
        <v>7946</v>
      </c>
      <c r="C89" s="5" t="n">
        <v>6488</v>
      </c>
      <c r="D89" s="5" t="n">
        <v>6785</v>
      </c>
    </row>
    <row r="90">
      <c r="A90" s="4" t="inlineStr">
        <is>
          <t>Gross income</t>
        </is>
      </c>
      <c r="B90" s="6" t="n">
        <v>2953</v>
      </c>
      <c r="C90" s="6" t="n">
        <v>1662</v>
      </c>
      <c r="D90" s="6" t="n">
        <v>1281</v>
      </c>
    </row>
    <row r="91">
      <c r="A91" s="4" t="inlineStr">
        <is>
          <t>Gross margin</t>
        </is>
      </c>
      <c r="B91" s="4" t="inlineStr">
        <is>
          <t>37.20%</t>
        </is>
      </c>
      <c r="C91" s="4" t="inlineStr">
        <is>
          <t>25.60%</t>
        </is>
      </c>
      <c r="D91" s="4" t="inlineStr">
        <is>
          <t>18.90%</t>
        </is>
      </c>
    </row>
    <row r="92">
      <c r="A92" s="4" t="inlineStr">
        <is>
          <t>Earnings (loss) before financial items and income tax (EBIT)</t>
        </is>
      </c>
      <c r="B92" s="6" t="n">
        <v>-3350</v>
      </c>
      <c r="C92" s="6" t="n">
        <v>-2400</v>
      </c>
      <c r="D92" s="6" t="n">
        <v>-12485</v>
      </c>
    </row>
    <row r="93">
      <c r="A93" s="4" t="inlineStr">
        <is>
          <t>EBIT margin</t>
        </is>
      </c>
      <c r="B93" s="4" t="inlineStr">
        <is>
          <t>(42.20%)</t>
        </is>
      </c>
      <c r="C93" s="4" t="inlineStr">
        <is>
          <t>(37.00%)</t>
        </is>
      </c>
      <c r="D93" s="4" t="inlineStr">
        <is>
          <t>(184.00%)</t>
        </is>
      </c>
    </row>
    <row r="94">
      <c r="A94" s="3" t="inlineStr">
        <is>
          <t>Other segment items</t>
        </is>
      </c>
    </row>
    <row r="95">
      <c r="A95" s="4" t="inlineStr">
        <is>
          <t>Share in earnings of JV and associated companies</t>
        </is>
      </c>
      <c r="B95" s="6" t="n">
        <v>-372</v>
      </c>
      <c r="C95" s="6" t="n">
        <v>-368</v>
      </c>
      <c r="D95" s="6" t="n">
        <v>-405</v>
      </c>
    </row>
    <row r="96">
      <c r="A96" s="4" t="inlineStr">
        <is>
          <t>Amortizations</t>
        </is>
      </c>
      <c r="B96" s="5" t="n">
        <v>-830</v>
      </c>
      <c r="C96" s="5" t="n">
        <v>-602</v>
      </c>
      <c r="D96" s="5" t="n">
        <v>-603</v>
      </c>
    </row>
    <row r="97">
      <c r="A97" s="4" t="inlineStr">
        <is>
          <t>Depreciations</t>
        </is>
      </c>
      <c r="B97" s="5" t="n">
        <v>-616</v>
      </c>
      <c r="C97" s="5" t="n">
        <v>-587</v>
      </c>
      <c r="D97" s="5" t="n">
        <v>-566</v>
      </c>
    </row>
    <row r="98">
      <c r="A98" s="4" t="inlineStr">
        <is>
          <t>Impairment losses</t>
        </is>
      </c>
      <c r="B98" s="5" t="n">
        <v>-199</v>
      </c>
      <c r="C98" s="5" t="n">
        <v>-58</v>
      </c>
      <c r="D98" s="5" t="n">
        <v>-43</v>
      </c>
    </row>
    <row r="99">
      <c r="A99" s="4" t="inlineStr">
        <is>
          <t>Restructuring charges</t>
        </is>
      </c>
      <c r="B99" s="5" t="n">
        <v>-33</v>
      </c>
      <c r="C99" s="5" t="n">
        <v>-283</v>
      </c>
      <c r="D99" s="5" t="n">
        <v>-71</v>
      </c>
    </row>
    <row r="100">
      <c r="A100" s="4" t="inlineStr">
        <is>
          <t>Gains/losses on sale of investments and operations</t>
        </is>
      </c>
      <c r="B100" s="6" t="n">
        <v>997</v>
      </c>
      <c r="C100" s="6" t="n">
        <v>-29</v>
      </c>
      <c r="D100" s="6" t="n">
        <v>93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Information - Summary of Operating Segments (Parenthetical) (Detail) kr in Billions</t>
        </is>
      </c>
      <c r="B1" s="2" t="inlineStr">
        <is>
          <t>12 Months Ended</t>
        </is>
      </c>
    </row>
    <row r="2">
      <c r="B2" s="2" t="inlineStr">
        <is>
          <t>Dec. 31, 2019SEK (kr)</t>
        </is>
      </c>
    </row>
    <row r="3">
      <c r="A3" s="3" t="inlineStr">
        <is>
          <t>Disclosure of operating segments [abstract]</t>
        </is>
      </c>
    </row>
    <row r="4">
      <c r="A4" s="4" t="inlineStr">
        <is>
          <t>Costs related to resolution of SEC and DOJ investigations</t>
        </is>
      </c>
      <c r="B4" s="8" t="n">
        <v>10.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1 Significant accounting policies</t>
        </is>
      </c>
      <c r="B1" s="2" t="inlineStr">
        <is>
          <t>12 Months Ended</t>
        </is>
      </c>
    </row>
    <row r="2">
      <c r="B2" s="2" t="inlineStr">
        <is>
          <t>Dec. 31, 2021</t>
        </is>
      </c>
    </row>
    <row r="3">
      <c r="A3" s="3" t="inlineStr">
        <is>
          <t>Summary Of Significant Accounting Policies [Abstract]</t>
        </is>
      </c>
    </row>
    <row r="4">
      <c r="A4" s="4" t="inlineStr">
        <is>
          <t>A1 Significant accounting policies</t>
        </is>
      </c>
      <c r="B4" s="4" t="inlineStr">
        <is>
          <t xml:space="preserve">Section A – Basis of presentation
Significant accounting policies Basis of presentation Introduction The consolidated financial statements comprise Telefonaktiebolaget LM Ericsson, the Parent Company, and its subsidiaries (“the Company”) and the Company’s interests in joint ventures and associated companies. The Parent Company is domiciled in Sweden at Torshamnsgatan 21, SE-164 The consolidated financial statements for the year ended December 31, 2021 have been prepared in accordance with International Financial Reporting Standards (IFRS) as issued by the IASB, and as endorsed by the EU and RFR 1 “Additional rules for Group Accounting,” related interpretations issued by the Swedish Financial Reporting Board (Rådet för finansiell rapportering), and the Swedish Annual Accounts Act. For the financial reporting of 2021, the Company has applied IFRS as issued by the IASB (IFRS effective as per December 31, 2021). There is no difference between IFRS effective as per December 31, 2021, and IFRS as endorsed by the EU, nor is RFR 1 related interpretations issued by the Swedish Financial Reporting Board (Rådet för finansiell rapportering) or the Swedish Annual Accounts Act in conflict with IFRS, for all periods presented. The financial statements were approved by the Board of Directors on March 3, 2022. The financial statements are subject to approval by the Annual General Meeting of shareholders. Disclosure about new standards and amendments applied as from January 1, 2021, can be found in the end of this note. The preparations for the adoption of new standards and interpretations not adopted in 2021 are disclosed at the end of this note, see heading Other. Basis of presentation The financial statements are presented in millions of Swedish Krona (SEK). They are prepared on a going concern and historical cost basis, except for certain financial assets and liabilities that are stated at fair value: financial instruments classified as fair value through profit and loss (FVTPL), financial instruments classified as fair value through other comprehensive income (FVOCI) and plan assets related to defined benefit pension plans. Assets acquired under business combinations are fair valued at initial recognition. Financial information in the consolidated income statement, the consolidated statement of comprehensive income, the consolidated statement of cash flows and the consolidated statement of changes in equity with related notes are presented with two comparison years. For the consolidated balance sheet, financial information with related notes is presented with one comparison year. Changes to the presentation in the financial statements Operating income has been renamed as EBIT (Earnings before financial items and income tax) and Operating margin as EBIT margin. The definitions of EBIT and EBIT margin remains unchanged. From 2021 current tax assets and current tax liabilities are presented as separate line items in the consolidated balance sheet. Previously current tax assets were included in other current receivables and current tax liabilities were included in other current liabilities. Prior year have been represented. The following changes were made to the presentation of the Consolidated statement of cash flows in 2021:
- Interests and tax cash flows are presented as separate line items within the “Cash flow from operating activities.” Previously, interests and tax cash flows were subsumed within various lines in the sections “Adjustments to reconcile net income to cash” and “Changes in operating net assets,” and only disclosed in note H3 “Statement of cash flow.” Prior years have been represented and there is no impact on cash flows from operating activities.
- Net movements in cash collaterals received and bank borrowings less than 3 months (used for short term liquidity purposes) are presented within “Other financing activities” since these balances fluctuate over a short duration, therefore it is neither practical nor useful to present their gross movements on the cash flow statement.
Cash flow from financing activities in prior years have been restated accordingly, resulting in a reclassification between the lines “Proceeds from issuance of borrowings,” “Repayment of borrowings” and “Other financing activities,” with no net effect on total cash flow from financing activities.
- Purchases and sales of interest-bearing securities are presented on a gross basis to improve the visibility of cash flows. Cash flow from investing activities in prior years have been restated accordingly, resulting in new lines for “Purchase of interest-bearing securities” and “Sale of interest-bearing securities”. Basis of consolidation and composition of the Group The consolidated financial statements are prepared in accordance with the purchase method. Accordingly, consolidated stockholders’ equity includes equity in subsidiaries, joint ventures and associated companies earned only after their acquisition. Subsidiaries are all companies for which Telefonaktiebolaget LM Ericsson, directly or indirectly, is the parent. To be classified as a parent, Telefonaktiebolaget LM Ericsson, directly or indirectly, must control another company which requires that the Parent Company has power over that other company, is exposed to variable returns from its involvement and has the ability to use its power over that other company. The financial statements of subsidiaries are included in the consolidated financial statements from the date that control commences until the date that such control ceases. Intra-group balances and any unrealized income and expense arising from intra-group transactions are fully eliminated in preparing the consolidated financial statements. Unrealized losses are eliminated in the same way as unrealized gains, but only to the extent that there is no evidence of impairment. The Company is composed of the parent company, Telefonaktiebolaget LM Ericsson, with generally fully-owned subsidiaries in many countries of the world. The largest operating subsidiaries are the fully-owned telecom vendor companies Ericsson AB, incorporated in Sweden and Ericsson Inc., incorporated in the US. Foreign currency remeasurement and translation Items included in the financial statements of each entity of the Company are measured using the currency of the primary economic environment in which the entity operates (“the functional currency”). The consolidated financial statements are presented in Swedish Krona (SEK), which is the Parent Company’s functional and presentation currency. Transactions and balances Foreign currency transactions are translated into the functional currency using the exchange rates prevailing at the dates of each respective transactions. Foreign exchange gains and losses resulting from the settlement of such transactions and from the translation at period-end Changes in the fair value of monetary securities denominated in foreign currency classified as fair value through other comprehensive income (FVOCI) are allocated between translation differences resulting from changes in the amortized cost of the security and other changes in the carrying amount of the security. Translation differences related to changes in the amortized cost are recognized in profit or loss, and other changes in the carrying amount are recognized in Other Comprehensive Income (OCI). Foreign exchange effect is presented as a net item within Financial income and expenses, reported separately from other financial income and expenses items as this reflects the way the Company manages its foreign exchange risks on a net basis. Group companies The results and financial position of all the group entities that have a functional currency different from the presentation currency are translated into the presentation currency as follows: Assets and liabilities for each balance sheet presented are translated at the closing rate at the date of that balance sheet. Period income and expenses for each income statement are translated at period average exchange rates. All resulting net exchange differences are recognized as a separate component of Other comprehensive income (OCI). On consolidation, exchange differences arising from the translation of the net investment in foreign operations, and of borrowings and other currency instruments designated as hedges of such investments, are accounted for in OCI. When a foreign operation is disposed of or sold, exchange differences that were recorded in OCI are recognized in the income statement as part of the gain or loss on sale. Goodwill and fair value adjustments arising on the acquisition of a foreign entity are treated as assets and liabilities of the foreign entity and are translated at the closing rate. The Company is continuously monitoring the economies with high inflation, the risk of hyperinflation and potential impact on the Company. There is no significant impact due to any currency translation of a hyper-inflationary economy. Business and operations For further disclosure, see the notes under section B . Revenue recognition IFRS 15, “Revenue from Contracts with Customers” is a principle-based model of recognizing revenue from customer contracts. It has a five-step model that requires revenue to be recognized when control over goods and services are transferred to the customer. The following paragraphs describes the types of contracts, when performance obligations are satisfied, and the timing of revenue recognition. They also describe the normal payment terms associated with such contracts and the resulting impact on the balance sheet over the duration of the contracts. The vast majority of Ericsson’s business is for the sale of standard products and services. Standard products and services Products and services are classified as standard solutions if they do not require significant installation and integration services to be delivered. Installation and integration services are generally completed within a short period of time, from the delivery of the related products. These products and services are viewed as separate distinct performance obligations. This type of customer contract is usually signed as a frame agreement and the customer issues individual purchase orders to commit to purchases of products and services over the duration of the agreement. For further disclosure, see the notes under section D . Provisions Provisions are made when there are legal or constructive obligations as a result of past events and when it is probable that an outflow of resources will be required to settle the obligations and the amounts can be reliably estimated. When the effect of the time value of money is material, the estimated cash flows are discounted to present value. However, the actual outflows as a result of the obligations may differ from such estimates. Provisions mainly relate to restructuring, customer and supplier-related provisions, warranty commitments and other obligations, cash-settled share-based payments, claims or obligations as a result of patent infringement, and other litigations. A restructuring obligation is considered to have arisen when the Company has a detailed formal plan for the restructuring (approved by management), which has been communicated in such a way that a valid expectation has been raised among those affected. Provision for restructuring is recorded when the Company can reliably estimate the liabilities relating to the obligation. The estimate is based on the Company’s expected expenditure to settle the obligation and is adjusted when changes to the expenditure is known. Customer-related provisions mainly consist of estimated losses on onerous contracts. For losses on customer contracts, a provision equal to the total estimated loss is recorded immediately when a loss from a contract is probable and can be estimated reliably. These contract loss estimates may include penalties under a loss contract. Supplier-related provisions consist of guarantees or claims by suppliers. A provision equal to the best estimate of the expected expenditure to settle the obligation is raised when the Company can reliably estimate the obligation and it is probable that there will be an outflow of resources required to settle the obligation. Product warranty commitments consider probabilities of all material quality issues based on historical performance for established products and expected performance for new products, estimates of repair cost per unit, and volumes sold still under warranty up to the reporting date. Share-based payment provision relates to cash-settled share-based programs. Refer to the accounting policy under “Cash-settled plans.” Other provisions relate mainly to litigations. The Company provides for estimated future settlements related to patent infringements based on the probable outcome of each infringement. The actual outcome or actual cost of settling an individual infringement may vary from the Company’s estimate. The Company estimates the outcome of any potential patent infringement made known to the Company through assertion and the Company’s monitoring of patent-related cases in the relevant legal systems. To the extent that the Company makes the judgment that an identified potential infringement will more likely than not result in an outflow of resources, the Company records a provision based on the Company’s best estimate of the expenditure required to settle with the counterpart. In the ordinary course of business, the Company is subject to proceedings, lawsuits, and other unresolved claims, including proceedings under laws and government regulations and other matters. These matters are often resolved over a long period of time. The Company regularly assesses the likelihood of any adverse judgments in or outcomes of these matters, as well as potential ranges of possible losses. Provisions are recognized when it is probable that an obligation has arisen, and the amount can be reasonably estimated based on a detailed analysis of each individual issue. Contingent liabilities Certain present obligations are not recognized as provisions as it is not probable that an economic outflow will be required to settle the obligations or the amount of the obligation cannot be measured with sufficient reliability, or there is a possible obligation arising from a past event, which will be confirmed by the occurrence or non-occurrence of a future uncertain event, not within the control of the Company. Such obligations are reported as contingent liabilities. For further detailed information, see note D2 “Contingent liabilities.” In note A2 “Critical accounting estimates and judgments,” further disclosure is presented in relation to (i) key sources of estimation uncertainty and (ii) the decision made in relation to accounting policies applied. Group structure For further disclosure, see the notes under section E . Business combinations At the acquisition of a business, the cost of the acquisition, being the purchase price, is measured as the fair value of the assets given, and liabilities incurred or assumed at the date of exchange, including any cost related to contingent consideration. Transaction costs attributable to the acquisition are expensed as incurred. The acquisition cost is allocated to acquired assets, liabilities, and contingent liabilities based upon appraisals made, including assets and liabilities that were not recognized on the acquired entity’s balance sheet, for example, intangible assets such as customer relations, brands, patents, and financial liabilities. Goodwill arises when the purchase price exceeds the fair value of recognizable acquired net assets. In acquisitions with non-controlling In case there is a put option for a non-controlling Non-controlling The Company treats transactions with non-controlling non-controlling non-controlling At acquisition, there is a choice on an acquisition-by-acquisition non-controlling non-controlling Joint ventures and associated companies When the Company ceases to have control, any retained interest in the entity is remeasured to its fair value, with the change in carrying amount recognized in profit or loss. The fair value is the initial carrying amount for the purposes of subsequently accounting for the retained interest in an associate or financial asset. In addition, any amounts previously recognized in Other comprehensive income in respect of that entity are accounted for as if the Company had directly disposed of the related assets or liabilities. This may mean that amounts previously recognized in Other comprehensive income are reclassified to profit or loss. Joint ventures and associated companies are accounted for in accordance with the equity method. Under the equity method, the investment in the joint venture or associate is initially recognized at cost and the carrying amount is increased or decreased to recognize the investor’s share of the profit or loss of the investee after the date of acquisition. If the Company’s interest in an associated company is nil, the Company shall not, as prescribed in IFRS, recognize its part of any future losses. Provisions related to obligations for such an interest shall, however, be recognized in relation to such an interest. Investments in associated companies is, when the Company has significant influence and the power to participate in the financial and operating policy decisions of the associated company but is not in control or joint control over those policies. Normally, this is the case in voting stock interest, including effective potential voting rights, which stand at least at 20% but not more than 50%. The Company’s share of income before taxes is reported in item “Share in earnings of joint ventures and associated companies,” included in EBIT. This reflects the fact that these interests are held for operating rather than investing or financial purposes. Ericsson’s share of income taxes related to associated companies is reported under the line item “Income tax,” in the income statement. Unrealized gains on transactions between the Company and its joint ventures and associated companies are eliminated to the extent of the Company’s interest in these entities. Unrealized losses are also eliminated unless the transaction provides evidence of an impairment of the asset transferred. Shares in earnings of joint ventures and associated companies are included in consolidated equity since they are undistributed. They are reported in retained earnings in the balance sheet. Impairment testing, as well as recognition or reversal of impairment of investments in each joint venture and associated company, is performed in the same manner as for intangible assets other than goodwill. The entire carrying value of each investment, including goodwill, is tested as a single asset. See also description under “Intangible assets other than goodwill” below. If the ownership interest in an associate is reduced but significant influence is retained, only a proportionate share of the amounts previously recognized in Other comprehensive income are reclassified to profit or loss where appropriate. In note A2, “Critical Accounting Estimates and Judgments,” further disclosure is presented in relation to (i) key sources of estimation uncertainty and (ii) the decision made in relation to accounting policies applied. Financial instruments and risk management For further disclosure, see the notes under section F. Plan assets under IAS 19 are excluded from the financial risk management policy and financial instruments disclosures in section F. Financial assets Financial assets are recognized when the Company becomes a party to the contractual provisions of the instrument. Regular purchases and sales of financial securities are recognized on the settlement date. Financial assets are derecognized when the rights to receive cash flows from the assets have expired or have been transferred and the Company has transferred substantially all risks and rewards of ownership. Separate assets or liabilities are recognized if any rights and obligations are created or retained in the transfer. The Company classifies its financial assets in the following categories: at amortized cost, at fair value through other comprehensive income (FVOCI), and at fair value through profit or loss (FVTPL). The classification depends on the cash flow characteristics of the asset and the business model in which it is held. Financial assets are initially recognized at fair value plus transaction costs for all financial assets not carried at fair value through profit or loss. Financial assets carried at fair value through profit or loss are initially recognized at fair value, and transaction costs are expensed in the income statement. The fair values of quoted financial investments and derivatives are based on quoted market prices or rates. If official rates or market prices are not available, fair values are calculated by discounting the expected future cash flows at prevailing interest rates. Valuations of foreign exchange options and Interest Rate Guarantees (IRG) are made by using the Black-Scholes formula. Inputs to the valuations are market prices for implied volatility, foreign exchange and interest rates. Financial assets at amortized cost Financial assets are classified as amortized cost if the contractual terms give rise to payments that are solely payments of principal and interest on the principal amount outstanding and the financial asset is held in a business model whose objective is to hold financial assets in order to collect contractual cash flows. These assets are subsequently measured at amortized cost using the effective interest method, minus impairment allowances. Interest income and gains and losses from financial assets at amortized cost are recognized in financial income. Financial assets at fair value through other comprehensive income (FVOCI) Assets are classified as FVOCI if the contractual terms give rise to payments that are solely payments of principal and interest on the principal amount outstanding and the financial asset is held in a business model whose objective is achieved by both collecting contractual cash flows and selling financial assets. These assets are subsequently measured at fair value with changes in fair value recognized in other comprehensive income (OCI), except for effective interest, impairment gains and losses and foreign exchange gains and losses which are recognized in the income statement. Upon derecognition, the cumulative gain or loss in OCI is reclassified to the income statement. Financial assets at fair value through profit or loss (FVTPL) All financial assets that are not classified as either amortized cost or FVOCI are classified as FVTPL. Derivatives are classified as FVTPL, unless they are designated as hedging instruments for the purpose of hedge accounting. Derivatives assets and liabilities are offset where there is legally enforceable right to set-off, non-current). non-current Gains or losses arising from changes in the fair values of investment in shares and participations are presented in the income statement within other operating income. Gains and losses on derivatives are presented in the income statement as follows. Gains and losses on derivatives used to hedge foreign exchange risks are presented within net foreign exchange gains and losses. Gains and losses on interest rate derivatives used to hedge financial assets and liabilities are presented in financial income and financial expense, respectively. Gains and losses on revaluation of customer financing receivables are presented in the income statement as selling expenses. Gains and losses arising from changes in the fair values of all other assets in the FVTPL category are presented in the income statement within financial income. Dividends on equity instruments are recognized in the income statement as part of financial income when the Company’s right to receive payments is established. Impairment in relation to financial assets At each balance sheet date, financial assets classified as either amortized cost or FVOCI and contract assets are assessed for impairment based on Expected Credit Losses (ECL). ECLs are the differences between all contractual cash flows that are due in accordance with the contract and all the cash flows that the Company expects to receive, discounted at the original effective interest rate. The Company adopts a simplified approach for trade receivables and contract assets whereby allowances are always equal to lifetime ECL. The Company has established a provision matrix based on historical credit loss experience, which has been adjusted for current conditions and expectations of future economic conditions. The losses are recognized in the income statement. When there is no reasonable expectation of collection, the asset is written off. Other amortized costs assets are mainly investment grade assets deemed to be low risk hence credit risk is assumed not to have increased significantly since initial recognition. Default is deemed if the asset is more than 90 days past due, after which lifetime ECL is used to calculate allowance on the asset. Financial liabilities Financial liabilities are recognized when the Company becomes bound to the contractual obligations of the instrument. Financial liabilities are derecognized when they are extinguished, i.e., when the obligation specified in the contract is discharged, cancelled or expired. Borrowings Borrowings issued by the Parent Company are designated FVTPL because they are managed on a fair value basis. Changes in fair value are recognized in financial expense, except for changes in fair value due to changes in credit risk which are recognized in other comprehensive income. Borrowings not issued by the Parent Company are classified as amortized cost liabilities. They are initially recognized at fair value, net of transaction costs incurred. These borrowings are subsequently measured at amortized cost; any difference between the proceeds (net of transaction costs) and the redemption value is recognized in the income statement over the period of the borrowings using the effective interest method. Borrowings are classified as current liabilities unless the Company has an unconditional right to defer settlement of the liability for at least 12 months after the balance sheet date. Trade payables Trade payables are recognized initially at fair value and subsequently measured at amortized cost using the effective interest method. Cash flow hedge accounting The Company identified certain customer contracts where a fluctuation in the USD/SEK foreign exchange (FX) rate would significantly impact net sales and EBIT recorded from the contracts. These contracts are multi-year contracts denominated in USD with highly probable payments at fixed points in time. The Company enters into FX forward contracts that match the terms of the foreign exchange exposure as closely as possible and designates these as hedging instruments. At inception, the Company documents the economic relationship between the hedged item and hedging instrument. For FX hedges, the hedge ratio is usually 1:1. The Company designates changes in forward rates as the hedged risk. When applying hedge accounting, the effective portion of changes in the fair value of derivatives that is ies Cash flow hedge is also designated for certain highly probable acquisition expected to be transacted in foreign currencies. FX derivatives are used as hedging instruments, at a hedge ratio of 1:1. The Company designates changes in forward rates as the hedged risks. The accounting is similar to that described for the cash flow hedge above, except that upon recognition of the hedged acquisition, the cumulative amount in the cash flow hedge reserve is released and recognized as a Employee related For further disclosure, see the notes under section G . Post-employment benefits Pensions and other post-employment benefits are classified as either defined contribution plans or defined benefit plans. Under a defined contribution plan, the Company’s only obligation is to pay a fixed amount to a separate entity (a pension trust fund) with no obligation to pay further contributions if the fund does not hold sufficient assets to pay all employee benefits. The related actuarial and investment risks fall on the employee. The expenditures for defined contribution plans are recognized as expenses during the period when the employee provides service. Under a defined benefit plan, it is the Company’s obligation to provide agreed benefits to current and former employees. The related actuarial and investment risks fall on the Company. The present value of the defined benefit obligations for current and former employees is calculated using the Projected Unit Credit Method. The discount rate for each country is determined by reference to market yields on high-quality corporate bonds that have maturity dates approximating the terms of the Company’s obligations. In countries where there is no deep market in such bonds, the market yields on government bonds are used. The calculations are based upon actuarial assumptions that are updated annually. Actuarial assumptions are the Company’s best estimate of the variables that determine the cost of providing the benefits. When using actuarial assumptions, it is possible that the actual results will differ from the estimated results or that the actuarial assumptions will change from one period to another. These differences are reported as actuarial gains and losses. They are, for example, caused by unexpectedly high or low rates of employee turnover, changed life expectancy, salary changes and changes in the discount rate. Actuarial gains and losses and gains and losses from remeasurement of plan assets are recognized in OCI in the period in which they occur. The Company’s net liability for each defined benefit plan consists of the present value of pension commitments less the fair value of plan assets and is recognized net on the balance sheet. When the result is a net benefit to the Company, the recognized asset is limited to the present value of any future refunds from the plan or reductions in future contributions to the plan, referred to as ‘asset ceiling’. Interest cost on the defined benefit obligation and interest income on plan assets is calculated as a net interest amount by applying the discount rate to the net defined benefit liability. Current service cost relating to employee service is recognised in the profit and loss in the period. Past service cost relating to plan amendments or curtailment is recognized immediately in the period it occurs. Swedish special payroll tax is accounted for as a part of the pension cost and the pension liability respectively. Payroll taxes related to actuarial gains and losses are included in determining actuarial gains and losses, reported under OCI. In note A2, “Critical accounting estimates and judgments” further disclosure is presented in relation to key sources of estimation uncertainty. Share-based compensation to employees and the Board of Directors Share-based compensation is related to remuneration to employees, including key management personnel and the Board of Directors and could be settled either in shares or cash. Under IFRS, a company shall recognize compensation costs for share-based compensation programs based on a measure of the value to the company of services received under the plans. For share-settled plans, a corresponding increase in equity shall be recognized. As from 2017 the granted share-based programs are cash-settled, except for programs for the Executive Team. Those programs are share-settled. Share-settled plans Compensation costs are recognized during the vesting period, based on the fair value of the Ericsson share at the grant date, as well as considering performance – and market conditions. Examples of performance conditions could be revenue and profit targets while market conditions relate to the development of the Parent Company’s share price in relation to a group of reference shares. All plans have service conditions and some of them have performance or market conditions. For share-settled plans, a corresponding increase in equity shall be recognized. The reason for this IFRS accounting principle is that compensation cost for a share-settled program is a cost with no direct cash flow impact. For further detailed information, see note G3 “Share-based compensation.” Cash-settled plans The total compensation expense for a cash-settled plan is equal to the payments made to the employees at the date of the end of the service perio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Products and Services Segments (Detail) - SEK (kr) kr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Total</t>
        </is>
      </c>
      <c r="B4" s="6" t="n">
        <v>232314</v>
      </c>
      <c r="C4" s="6" t="n">
        <v>232390</v>
      </c>
      <c r="D4" s="6" t="n">
        <v>227216</v>
      </c>
    </row>
    <row r="5">
      <c r="A5" s="4" t="inlineStr">
        <is>
          <t>Services [member]</t>
        </is>
      </c>
    </row>
    <row r="6">
      <c r="A6" s="3" t="inlineStr">
        <is>
          <t>Disclosure of operating segments [line items]</t>
        </is>
      </c>
    </row>
    <row r="7">
      <c r="A7" s="4" t="inlineStr">
        <is>
          <t>Total</t>
        </is>
      </c>
      <c r="B7" s="5" t="n">
        <v>80117</v>
      </c>
      <c r="C7" s="5" t="n">
        <v>86204</v>
      </c>
      <c r="D7" s="5" t="n">
        <v>93050</v>
      </c>
    </row>
    <row r="8">
      <c r="A8" s="4" t="inlineStr">
        <is>
          <t>Operating segments [member]</t>
        </is>
      </c>
    </row>
    <row r="9">
      <c r="A9" s="3" t="inlineStr">
        <is>
          <t>Disclosure of operating segments [line items]</t>
        </is>
      </c>
    </row>
    <row r="10">
      <c r="A10" s="4" t="inlineStr">
        <is>
          <t>Total</t>
        </is>
      </c>
      <c r="B10" s="5" t="n">
        <v>232314</v>
      </c>
      <c r="C10" s="5" t="n">
        <v>232390</v>
      </c>
      <c r="D10" s="5" t="n">
        <v>227216</v>
      </c>
    </row>
    <row r="11">
      <c r="A11" s="4" t="inlineStr">
        <is>
          <t>Operating segments [member] | Products [member]</t>
        </is>
      </c>
    </row>
    <row r="12">
      <c r="A12" s="3" t="inlineStr">
        <is>
          <t>Disclosure of operating segments [line items]</t>
        </is>
      </c>
    </row>
    <row r="13">
      <c r="A13" s="4" t="inlineStr">
        <is>
          <t>Total</t>
        </is>
      </c>
      <c r="B13" s="5" t="n">
        <v>152197</v>
      </c>
      <c r="C13" s="5" t="n">
        <v>146186</v>
      </c>
      <c r="D13" s="5" t="n">
        <v>134166</v>
      </c>
    </row>
    <row r="14">
      <c r="A14" s="4" t="inlineStr">
        <is>
          <t>Operating segments [member] | Services [member]</t>
        </is>
      </c>
    </row>
    <row r="15">
      <c r="A15" s="3" t="inlineStr">
        <is>
          <t>Disclosure of operating segments [line items]</t>
        </is>
      </c>
    </row>
    <row r="16">
      <c r="A16" s="4" t="inlineStr">
        <is>
          <t>Total</t>
        </is>
      </c>
      <c r="B16" s="5" t="n">
        <v>80117</v>
      </c>
      <c r="C16" s="5" t="n">
        <v>86204</v>
      </c>
      <c r="D16" s="5" t="n">
        <v>93050</v>
      </c>
    </row>
    <row r="17">
      <c r="A17" s="4" t="inlineStr">
        <is>
          <t>Networks [member]</t>
        </is>
      </c>
    </row>
    <row r="18">
      <c r="A18" s="3" t="inlineStr">
        <is>
          <t>Disclosure of operating segments [line items]</t>
        </is>
      </c>
    </row>
    <row r="19">
      <c r="A19" s="4" t="inlineStr">
        <is>
          <t>Total</t>
        </is>
      </c>
      <c r="B19" s="5" t="n">
        <v>167838</v>
      </c>
      <c r="C19" s="5" t="n">
        <v>165978</v>
      </c>
      <c r="D19" s="5" t="n">
        <v>155009</v>
      </c>
    </row>
    <row r="20">
      <c r="A20" s="4" t="inlineStr">
        <is>
          <t>Networks [member] | Operating segments [member]</t>
        </is>
      </c>
    </row>
    <row r="21">
      <c r="A21" s="3" t="inlineStr">
        <is>
          <t>Disclosure of operating segments [line items]</t>
        </is>
      </c>
    </row>
    <row r="22">
      <c r="A22" s="4" t="inlineStr">
        <is>
          <t>Total</t>
        </is>
      </c>
      <c r="B22" s="5" t="n">
        <v>167838</v>
      </c>
      <c r="C22" s="5" t="n">
        <v>165978</v>
      </c>
      <c r="D22" s="5" t="n">
        <v>155009</v>
      </c>
    </row>
    <row r="23">
      <c r="A23" s="4" t="inlineStr">
        <is>
          <t>Networks [member] | Operating segments [member] | Products [member]</t>
        </is>
      </c>
    </row>
    <row r="24">
      <c r="A24" s="3" t="inlineStr">
        <is>
          <t>Disclosure of operating segments [line items]</t>
        </is>
      </c>
    </row>
    <row r="25">
      <c r="A25" s="4" t="inlineStr">
        <is>
          <t>Total</t>
        </is>
      </c>
      <c r="B25" s="5" t="n">
        <v>128951</v>
      </c>
      <c r="C25" s="5" t="n">
        <v>122229</v>
      </c>
      <c r="D25" s="5" t="n">
        <v>109122</v>
      </c>
    </row>
    <row r="26">
      <c r="A26" s="4" t="inlineStr">
        <is>
          <t>Networks [member] | Operating segments [member] | Services [member]</t>
        </is>
      </c>
    </row>
    <row r="27">
      <c r="A27" s="3" t="inlineStr">
        <is>
          <t>Disclosure of operating segments [line items]</t>
        </is>
      </c>
    </row>
    <row r="28">
      <c r="A28" s="4" t="inlineStr">
        <is>
          <t>Total</t>
        </is>
      </c>
      <c r="B28" s="5" t="n">
        <v>38887</v>
      </c>
      <c r="C28" s="5" t="n">
        <v>43749</v>
      </c>
      <c r="D28" s="5" t="n">
        <v>45887</v>
      </c>
    </row>
    <row r="29">
      <c r="A29" s="4" t="inlineStr">
        <is>
          <t>Digital services [member]</t>
        </is>
      </c>
    </row>
    <row r="30">
      <c r="A30" s="3" t="inlineStr">
        <is>
          <t>Disclosure of operating segments [line items]</t>
        </is>
      </c>
    </row>
    <row r="31">
      <c r="A31" s="4" t="inlineStr">
        <is>
          <t>Total</t>
        </is>
      </c>
      <c r="B31" s="5" t="n">
        <v>36151</v>
      </c>
      <c r="C31" s="5" t="n">
        <v>37324</v>
      </c>
      <c r="D31" s="5" t="n">
        <v>39857</v>
      </c>
    </row>
    <row r="32">
      <c r="A32" s="4" t="inlineStr">
        <is>
          <t>Digital services [member] | Operating segments [member]</t>
        </is>
      </c>
    </row>
    <row r="33">
      <c r="A33" s="3" t="inlineStr">
        <is>
          <t>Disclosure of operating segments [line items]</t>
        </is>
      </c>
    </row>
    <row r="34">
      <c r="A34" s="4" t="inlineStr">
        <is>
          <t>Total</t>
        </is>
      </c>
      <c r="B34" s="5" t="n">
        <v>36151</v>
      </c>
      <c r="C34" s="5" t="n">
        <v>37324</v>
      </c>
      <c r="D34" s="5" t="n">
        <v>39857</v>
      </c>
    </row>
    <row r="35">
      <c r="A35" s="4" t="inlineStr">
        <is>
          <t>Digital services [member] | Operating segments [member] | Products [member]</t>
        </is>
      </c>
    </row>
    <row r="36">
      <c r="A36" s="3" t="inlineStr">
        <is>
          <t>Disclosure of operating segments [line items]</t>
        </is>
      </c>
    </row>
    <row r="37">
      <c r="A37" s="4" t="inlineStr">
        <is>
          <t>Total</t>
        </is>
      </c>
      <c r="B37" s="5" t="n">
        <v>19328</v>
      </c>
      <c r="C37" s="5" t="n">
        <v>20447</v>
      </c>
      <c r="D37" s="5" t="n">
        <v>21480</v>
      </c>
    </row>
    <row r="38">
      <c r="A38" s="4" t="inlineStr">
        <is>
          <t>Digital services [member] | Operating segments [member] | Services [member]</t>
        </is>
      </c>
    </row>
    <row r="39">
      <c r="A39" s="3" t="inlineStr">
        <is>
          <t>Disclosure of operating segments [line items]</t>
        </is>
      </c>
    </row>
    <row r="40">
      <c r="A40" s="4" t="inlineStr">
        <is>
          <t>Total</t>
        </is>
      </c>
      <c r="B40" s="5" t="n">
        <v>16823</v>
      </c>
      <c r="C40" s="5" t="n">
        <v>16877</v>
      </c>
      <c r="D40" s="5" t="n">
        <v>18377</v>
      </c>
    </row>
    <row r="41">
      <c r="A41" s="4" t="inlineStr">
        <is>
          <t>Managed services [member]</t>
        </is>
      </c>
    </row>
    <row r="42">
      <c r="A42" s="3" t="inlineStr">
        <is>
          <t>Disclosure of operating segments [line items]</t>
        </is>
      </c>
    </row>
    <row r="43">
      <c r="A43" s="4" t="inlineStr">
        <is>
          <t>Total</t>
        </is>
      </c>
      <c r="B43" s="5" t="n">
        <v>20379</v>
      </c>
      <c r="C43" s="5" t="n">
        <v>22600</v>
      </c>
      <c r="D43" s="5" t="n">
        <v>25565</v>
      </c>
    </row>
    <row r="44">
      <c r="A44" s="4" t="inlineStr">
        <is>
          <t>Managed services [member] | Operating segments [member]</t>
        </is>
      </c>
    </row>
    <row r="45">
      <c r="A45" s="3" t="inlineStr">
        <is>
          <t>Disclosure of operating segments [line items]</t>
        </is>
      </c>
    </row>
    <row r="46">
      <c r="A46" s="4" t="inlineStr">
        <is>
          <t>Total</t>
        </is>
      </c>
      <c r="B46" s="5" t="n">
        <v>20379</v>
      </c>
      <c r="C46" s="5" t="n">
        <v>22600</v>
      </c>
      <c r="D46" s="5" t="n">
        <v>25565</v>
      </c>
    </row>
    <row r="47">
      <c r="A47" s="4" t="inlineStr">
        <is>
          <t>Managed services [member] | Operating segments [member] | Products [member]</t>
        </is>
      </c>
    </row>
    <row r="48">
      <c r="A48" s="3" t="inlineStr">
        <is>
          <t>Disclosure of operating segments [line items]</t>
        </is>
      </c>
    </row>
    <row r="49">
      <c r="A49" s="4" t="inlineStr">
        <is>
          <t>Total</t>
        </is>
      </c>
      <c r="B49" s="5" t="n">
        <v>132</v>
      </c>
      <c r="C49" s="5" t="n">
        <v>81</v>
      </c>
      <c r="D49" s="5" t="n">
        <v>11</v>
      </c>
    </row>
    <row r="50">
      <c r="A50" s="4" t="inlineStr">
        <is>
          <t>Managed services [member] | Operating segments [member] | Services [member]</t>
        </is>
      </c>
    </row>
    <row r="51">
      <c r="A51" s="3" t="inlineStr">
        <is>
          <t>Disclosure of operating segments [line items]</t>
        </is>
      </c>
    </row>
    <row r="52">
      <c r="A52" s="4" t="inlineStr">
        <is>
          <t>Total</t>
        </is>
      </c>
      <c r="B52" s="5" t="n">
        <v>20247</v>
      </c>
      <c r="C52" s="5" t="n">
        <v>22519</v>
      </c>
      <c r="D52" s="5" t="n">
        <v>25554</v>
      </c>
    </row>
    <row r="53">
      <c r="A53" s="4" t="inlineStr">
        <is>
          <t>Emerging business and other [member]</t>
        </is>
      </c>
    </row>
    <row r="54">
      <c r="A54" s="3" t="inlineStr">
        <is>
          <t>Disclosure of operating segments [line items]</t>
        </is>
      </c>
    </row>
    <row r="55">
      <c r="A55" s="4" t="inlineStr">
        <is>
          <t>Total</t>
        </is>
      </c>
      <c r="B55" s="5" t="n">
        <v>7946</v>
      </c>
      <c r="C55" s="5" t="n">
        <v>6488</v>
      </c>
      <c r="D55" s="5" t="n">
        <v>6785</v>
      </c>
    </row>
    <row r="56">
      <c r="A56" s="4" t="inlineStr">
        <is>
          <t>Emerging business and other [member] | Operating segments [member]</t>
        </is>
      </c>
    </row>
    <row r="57">
      <c r="A57" s="3" t="inlineStr">
        <is>
          <t>Disclosure of operating segments [line items]</t>
        </is>
      </c>
    </row>
    <row r="58">
      <c r="A58" s="4" t="inlineStr">
        <is>
          <t>Total</t>
        </is>
      </c>
      <c r="B58" s="5" t="n">
        <v>7946</v>
      </c>
      <c r="C58" s="5" t="n">
        <v>6488</v>
      </c>
      <c r="D58" s="5" t="n">
        <v>6785</v>
      </c>
    </row>
    <row r="59">
      <c r="A59" s="4" t="inlineStr">
        <is>
          <t>Emerging business and other [member] | Operating segments [member] | Products [member]</t>
        </is>
      </c>
    </row>
    <row r="60">
      <c r="A60" s="3" t="inlineStr">
        <is>
          <t>Disclosure of operating segments [line items]</t>
        </is>
      </c>
    </row>
    <row r="61">
      <c r="A61" s="4" t="inlineStr">
        <is>
          <t>Total</t>
        </is>
      </c>
      <c r="B61" s="5" t="n">
        <v>3786</v>
      </c>
      <c r="C61" s="5" t="n">
        <v>3429</v>
      </c>
      <c r="D61" s="5" t="n">
        <v>3553</v>
      </c>
    </row>
    <row r="62">
      <c r="A62" s="4" t="inlineStr">
        <is>
          <t>Emerging business and other [member] | Operating segments [member] | Services [member]</t>
        </is>
      </c>
    </row>
    <row r="63">
      <c r="A63" s="3" t="inlineStr">
        <is>
          <t>Disclosure of operating segments [line items]</t>
        </is>
      </c>
    </row>
    <row r="64">
      <c r="A64" s="4" t="inlineStr">
        <is>
          <t>Total</t>
        </is>
      </c>
      <c r="B64" s="6" t="n">
        <v>4160</v>
      </c>
      <c r="C64" s="6" t="n">
        <v>3059</v>
      </c>
      <c r="D64" s="6" t="n">
        <v>323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eographical Information (Detail) - SEK (kr) kr in Million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Net sales</t>
        </is>
      </c>
      <c r="B4" s="6" t="n">
        <v>232314</v>
      </c>
      <c r="C4" s="6" t="n">
        <v>232390</v>
      </c>
      <c r="D4" s="6" t="n">
        <v>227216</v>
      </c>
    </row>
    <row r="5">
      <c r="A5" s="4" t="inlineStr">
        <is>
          <t>Non-current assets, total</t>
        </is>
      </c>
      <c r="B5" s="5" t="n">
        <v>68031</v>
      </c>
      <c r="C5" s="5" t="n">
        <v>66244</v>
      </c>
      <c r="D5" s="5" t="n">
        <v>61633</v>
      </c>
    </row>
    <row r="6">
      <c r="A6" s="4" t="inlineStr">
        <is>
          <t>Networks [member]</t>
        </is>
      </c>
    </row>
    <row r="7">
      <c r="A7" s="3" t="inlineStr">
        <is>
          <t>Disclosure of geographical areas [line items]</t>
        </is>
      </c>
    </row>
    <row r="8">
      <c r="A8" s="4" t="inlineStr">
        <is>
          <t>Net sales</t>
        </is>
      </c>
      <c r="B8" s="5" t="n">
        <v>167838</v>
      </c>
      <c r="C8" s="5" t="n">
        <v>165978</v>
      </c>
      <c r="D8" s="5" t="n">
        <v>155009</v>
      </c>
    </row>
    <row r="9">
      <c r="A9" s="4" t="inlineStr">
        <is>
          <t>Digital services [member]</t>
        </is>
      </c>
    </row>
    <row r="10">
      <c r="A10" s="3" t="inlineStr">
        <is>
          <t>Disclosure of geographical areas [line items]</t>
        </is>
      </c>
    </row>
    <row r="11">
      <c r="A11" s="4" t="inlineStr">
        <is>
          <t>Net sales</t>
        </is>
      </c>
      <c r="B11" s="5" t="n">
        <v>36151</v>
      </c>
      <c r="C11" s="5" t="n">
        <v>37324</v>
      </c>
      <c r="D11" s="5" t="n">
        <v>39857</v>
      </c>
    </row>
    <row r="12">
      <c r="A12" s="4" t="inlineStr">
        <is>
          <t>Managed services [member]</t>
        </is>
      </c>
    </row>
    <row r="13">
      <c r="A13" s="3" t="inlineStr">
        <is>
          <t>Disclosure of geographical areas [line items]</t>
        </is>
      </c>
    </row>
    <row r="14">
      <c r="A14" s="4" t="inlineStr">
        <is>
          <t>Net sales</t>
        </is>
      </c>
      <c r="B14" s="5" t="n">
        <v>20379</v>
      </c>
      <c r="C14" s="5" t="n">
        <v>22600</v>
      </c>
      <c r="D14" s="5" t="n">
        <v>25565</v>
      </c>
    </row>
    <row r="15">
      <c r="A15" s="4" t="inlineStr">
        <is>
          <t>Emerging business and other [member]</t>
        </is>
      </c>
    </row>
    <row r="16">
      <c r="A16" s="3" t="inlineStr">
        <is>
          <t>Disclosure of geographical areas [line items]</t>
        </is>
      </c>
    </row>
    <row r="17">
      <c r="A17" s="4" t="inlineStr">
        <is>
          <t>Net sales</t>
        </is>
      </c>
      <c r="B17" s="5" t="n">
        <v>7946</v>
      </c>
      <c r="C17" s="5" t="n">
        <v>6488</v>
      </c>
      <c r="D17" s="5" t="n">
        <v>6785</v>
      </c>
    </row>
    <row r="18">
      <c r="A18" s="4" t="inlineStr">
        <is>
          <t>South East Asia, Oceania and India [member]</t>
        </is>
      </c>
    </row>
    <row r="19">
      <c r="A19" s="3" t="inlineStr">
        <is>
          <t>Disclosure of geographical areas [line items]</t>
        </is>
      </c>
    </row>
    <row r="20">
      <c r="A20" s="4" t="inlineStr">
        <is>
          <t>Net sales</t>
        </is>
      </c>
      <c r="B20" s="5" t="n">
        <v>28829</v>
      </c>
      <c r="C20" s="5" t="n">
        <v>30048</v>
      </c>
      <c r="D20" s="5" t="n">
        <v>29776</v>
      </c>
    </row>
    <row r="21">
      <c r="A21" s="4" t="inlineStr">
        <is>
          <t>Non-current assets, total</t>
        </is>
      </c>
      <c r="B21" s="5" t="n">
        <v>1010</v>
      </c>
      <c r="C21" s="5" t="n">
        <v>812</v>
      </c>
      <c r="D21" s="5" t="n">
        <v>1199</v>
      </c>
    </row>
    <row r="22">
      <c r="A22" s="4" t="inlineStr">
        <is>
          <t>South East Asia, Oceania and India [member] | Networks [member]</t>
        </is>
      </c>
    </row>
    <row r="23">
      <c r="A23" s="3" t="inlineStr">
        <is>
          <t>Disclosure of geographical areas [line items]</t>
        </is>
      </c>
    </row>
    <row r="24">
      <c r="A24" s="4" t="inlineStr">
        <is>
          <t>Net sales</t>
        </is>
      </c>
      <c r="B24" s="5" t="n">
        <v>20299</v>
      </c>
      <c r="C24" s="5" t="n">
        <v>21464</v>
      </c>
      <c r="D24" s="5" t="n">
        <v>21850</v>
      </c>
    </row>
    <row r="25">
      <c r="A25" s="4" t="inlineStr">
        <is>
          <t>South East Asia, Oceania and India [member] | Digital services [member]</t>
        </is>
      </c>
    </row>
    <row r="26">
      <c r="A26" s="3" t="inlineStr">
        <is>
          <t>Disclosure of geographical areas [line items]</t>
        </is>
      </c>
    </row>
    <row r="27">
      <c r="A27" s="4" t="inlineStr">
        <is>
          <t>Net sales</t>
        </is>
      </c>
      <c r="B27" s="5" t="n">
        <v>4235</v>
      </c>
      <c r="C27" s="5" t="n">
        <v>4329</v>
      </c>
      <c r="D27" s="5" t="n">
        <v>4033</v>
      </c>
    </row>
    <row r="28">
      <c r="A28" s="4" t="inlineStr">
        <is>
          <t>South East Asia, Oceania and India [member] | Managed services [member]</t>
        </is>
      </c>
    </row>
    <row r="29">
      <c r="A29" s="3" t="inlineStr">
        <is>
          <t>Disclosure of geographical areas [line items]</t>
        </is>
      </c>
    </row>
    <row r="30">
      <c r="A30" s="4" t="inlineStr">
        <is>
          <t>Net sales</t>
        </is>
      </c>
      <c r="B30" s="5" t="n">
        <v>4258</v>
      </c>
      <c r="C30" s="5" t="n">
        <v>4219</v>
      </c>
      <c r="D30" s="5" t="n">
        <v>3836</v>
      </c>
    </row>
    <row r="31">
      <c r="A31" s="4" t="inlineStr">
        <is>
          <t>South East Asia, Oceania and India [member] | Emerging business and other [member]</t>
        </is>
      </c>
    </row>
    <row r="32">
      <c r="A32" s="3" t="inlineStr">
        <is>
          <t>Disclosure of geographical areas [line items]</t>
        </is>
      </c>
    </row>
    <row r="33">
      <c r="A33" s="4" t="inlineStr">
        <is>
          <t>Net sales</t>
        </is>
      </c>
      <c r="B33" s="5" t="n">
        <v>37</v>
      </c>
      <c r="C33" s="5" t="n">
        <v>36</v>
      </c>
      <c r="D33" s="5" t="n">
        <v>57</v>
      </c>
    </row>
    <row r="34">
      <c r="A34" s="4" t="inlineStr">
        <is>
          <t>North East Asia [member]</t>
        </is>
      </c>
    </row>
    <row r="35">
      <c r="A35" s="3" t="inlineStr">
        <is>
          <t>Disclosure of geographical areas [line items]</t>
        </is>
      </c>
    </row>
    <row r="36">
      <c r="A36" s="4" t="inlineStr">
        <is>
          <t>Net sales</t>
        </is>
      </c>
      <c r="B36" s="5" t="n">
        <v>29121</v>
      </c>
      <c r="C36" s="5" t="n">
        <v>33334</v>
      </c>
      <c r="D36" s="5" t="n">
        <v>26400</v>
      </c>
    </row>
    <row r="37">
      <c r="A37" s="4" t="inlineStr">
        <is>
          <t>Non-current assets, total</t>
        </is>
      </c>
      <c r="B37" s="5" t="n">
        <v>2700</v>
      </c>
      <c r="C37" s="5" t="n">
        <v>2648</v>
      </c>
      <c r="D37" s="5" t="n">
        <v>2881</v>
      </c>
    </row>
    <row r="38">
      <c r="A38" s="4" t="inlineStr">
        <is>
          <t>North East Asia [member] | Networks [member]</t>
        </is>
      </c>
    </row>
    <row r="39">
      <c r="A39" s="3" t="inlineStr">
        <is>
          <t>Disclosure of geographical areas [line items]</t>
        </is>
      </c>
    </row>
    <row r="40">
      <c r="A40" s="4" t="inlineStr">
        <is>
          <t>Net sales</t>
        </is>
      </c>
      <c r="B40" s="5" t="n">
        <v>24464</v>
      </c>
      <c r="C40" s="5" t="n">
        <v>27120</v>
      </c>
      <c r="D40" s="5" t="n">
        <v>20339</v>
      </c>
    </row>
    <row r="41">
      <c r="A41" s="4" t="inlineStr">
        <is>
          <t>North East Asia [member] | Digital services [member]</t>
        </is>
      </c>
    </row>
    <row r="42">
      <c r="A42" s="3" t="inlineStr">
        <is>
          <t>Disclosure of geographical areas [line items]</t>
        </is>
      </c>
    </row>
    <row r="43">
      <c r="A43" s="4" t="inlineStr">
        <is>
          <t>Net sales</t>
        </is>
      </c>
      <c r="B43" s="5" t="n">
        <v>3605</v>
      </c>
      <c r="C43" s="5" t="n">
        <v>5124</v>
      </c>
      <c r="D43" s="5" t="n">
        <v>4857</v>
      </c>
    </row>
    <row r="44">
      <c r="A44" s="4" t="inlineStr">
        <is>
          <t>North East Asia [member] | Managed services [member]</t>
        </is>
      </c>
    </row>
    <row r="45">
      <c r="A45" s="3" t="inlineStr">
        <is>
          <t>Disclosure of geographical areas [line items]</t>
        </is>
      </c>
    </row>
    <row r="46">
      <c r="A46" s="4" t="inlineStr">
        <is>
          <t>Net sales</t>
        </is>
      </c>
      <c r="B46" s="5" t="n">
        <v>800</v>
      </c>
      <c r="C46" s="5" t="n">
        <v>831</v>
      </c>
      <c r="D46" s="5" t="n">
        <v>1026</v>
      </c>
    </row>
    <row r="47">
      <c r="A47" s="4" t="inlineStr">
        <is>
          <t>North East Asia [member] | Emerging business and other [member]</t>
        </is>
      </c>
    </row>
    <row r="48">
      <c r="A48" s="3" t="inlineStr">
        <is>
          <t>Disclosure of geographical areas [line items]</t>
        </is>
      </c>
    </row>
    <row r="49">
      <c r="A49" s="4" t="inlineStr">
        <is>
          <t>Net sales</t>
        </is>
      </c>
      <c r="B49" s="5" t="n">
        <v>252</v>
      </c>
      <c r="C49" s="5" t="n">
        <v>259</v>
      </c>
      <c r="D49" s="5" t="n">
        <v>178</v>
      </c>
    </row>
    <row r="50">
      <c r="A50" s="4" t="inlineStr">
        <is>
          <t>North America [member]</t>
        </is>
      </c>
    </row>
    <row r="51">
      <c r="A51" s="3" t="inlineStr">
        <is>
          <t>Disclosure of geographical areas [line items]</t>
        </is>
      </c>
    </row>
    <row r="52">
      <c r="A52" s="4" t="inlineStr">
        <is>
          <t>Net sales</t>
        </is>
      </c>
      <c r="B52" s="5" t="n">
        <v>77456</v>
      </c>
      <c r="C52" s="5" t="n">
        <v>73775</v>
      </c>
      <c r="D52" s="5" t="n">
        <v>70223</v>
      </c>
    </row>
    <row r="53">
      <c r="A53" s="4" t="inlineStr">
        <is>
          <t>Non-current assets, total</t>
        </is>
      </c>
      <c r="B53" s="5" t="n">
        <v>11971</v>
      </c>
      <c r="C53" s="5" t="n">
        <v>12749</v>
      </c>
      <c r="D53" s="5" t="n">
        <v>11570</v>
      </c>
    </row>
    <row r="54">
      <c r="A54" s="4" t="inlineStr">
        <is>
          <t>North America [member] | Networks [member]</t>
        </is>
      </c>
    </row>
    <row r="55">
      <c r="A55" s="3" t="inlineStr">
        <is>
          <t>Disclosure of geographical areas [line items]</t>
        </is>
      </c>
    </row>
    <row r="56">
      <c r="A56" s="4" t="inlineStr">
        <is>
          <t>Net sales</t>
        </is>
      </c>
      <c r="B56" s="5" t="n">
        <v>66464</v>
      </c>
      <c r="C56" s="5" t="n">
        <v>62199</v>
      </c>
      <c r="D56" s="5" t="n">
        <v>55808</v>
      </c>
    </row>
    <row r="57">
      <c r="A57" s="4" t="inlineStr">
        <is>
          <t>North America [member] | Digital services [member]</t>
        </is>
      </c>
    </row>
    <row r="58">
      <c r="A58" s="3" t="inlineStr">
        <is>
          <t>Disclosure of geographical areas [line items]</t>
        </is>
      </c>
    </row>
    <row r="59">
      <c r="A59" s="4" t="inlineStr">
        <is>
          <t>Net sales</t>
        </is>
      </c>
      <c r="B59" s="5" t="n">
        <v>7988</v>
      </c>
      <c r="C59" s="5" t="n">
        <v>7979</v>
      </c>
      <c r="D59" s="5" t="n">
        <v>9646</v>
      </c>
    </row>
    <row r="60">
      <c r="A60" s="4" t="inlineStr">
        <is>
          <t>North America [member] | Managed services [member]</t>
        </is>
      </c>
    </row>
    <row r="61">
      <c r="A61" s="3" t="inlineStr">
        <is>
          <t>Disclosure of geographical areas [line items]</t>
        </is>
      </c>
    </row>
    <row r="62">
      <c r="A62" s="4" t="inlineStr">
        <is>
          <t>Net sales</t>
        </is>
      </c>
      <c r="B62" s="5" t="n">
        <v>2925</v>
      </c>
      <c r="C62" s="5" t="n">
        <v>3529</v>
      </c>
      <c r="D62" s="5" t="n">
        <v>4673</v>
      </c>
    </row>
    <row r="63">
      <c r="A63" s="4" t="inlineStr">
        <is>
          <t>North America [member] | Emerging business and other [member]</t>
        </is>
      </c>
    </row>
    <row r="64">
      <c r="A64" s="3" t="inlineStr">
        <is>
          <t>Disclosure of geographical areas [line items]</t>
        </is>
      </c>
    </row>
    <row r="65">
      <c r="A65" s="4" t="inlineStr">
        <is>
          <t>Net sales</t>
        </is>
      </c>
      <c r="B65" s="5" t="n">
        <v>79</v>
      </c>
      <c r="C65" s="5" t="n">
        <v>68</v>
      </c>
      <c r="D65" s="5" t="n">
        <v>96</v>
      </c>
    </row>
    <row r="66">
      <c r="A66" s="4" t="inlineStr">
        <is>
          <t>Europe and Latin America [member]</t>
        </is>
      </c>
    </row>
    <row r="67">
      <c r="A67" s="3" t="inlineStr">
        <is>
          <t>Disclosure of geographical areas [line items]</t>
        </is>
      </c>
    </row>
    <row r="68">
      <c r="A68" s="4" t="inlineStr">
        <is>
          <t>Net sales</t>
        </is>
      </c>
      <c r="B68" s="5" t="n">
        <v>60272</v>
      </c>
      <c r="C68" s="5" t="n">
        <v>55745</v>
      </c>
      <c r="D68" s="5" t="n">
        <v>59006</v>
      </c>
    </row>
    <row r="69">
      <c r="A69" s="4" t="inlineStr">
        <is>
          <t>Non-current assets, total</t>
        </is>
      </c>
      <c r="B69" s="5" t="n">
        <v>52141</v>
      </c>
      <c r="C69" s="5" t="n">
        <v>49895</v>
      </c>
      <c r="D69" s="5" t="n">
        <v>45832</v>
      </c>
    </row>
    <row r="70">
      <c r="A70" s="4" t="inlineStr">
        <is>
          <t>Europe and Latin America [member] | Networks [member]</t>
        </is>
      </c>
    </row>
    <row r="71">
      <c r="A71" s="3" t="inlineStr">
        <is>
          <t>Disclosure of geographical areas [line items]</t>
        </is>
      </c>
    </row>
    <row r="72">
      <c r="A72" s="4" t="inlineStr">
        <is>
          <t>Net sales</t>
        </is>
      </c>
      <c r="B72" s="5" t="n">
        <v>38671</v>
      </c>
      <c r="C72" s="5" t="n">
        <v>33257</v>
      </c>
      <c r="D72" s="5" t="n">
        <v>33884</v>
      </c>
    </row>
    <row r="73">
      <c r="A73" s="4" t="inlineStr">
        <is>
          <t>Europe and Latin America [member] | Digital services [member]</t>
        </is>
      </c>
    </row>
    <row r="74">
      <c r="A74" s="3" t="inlineStr">
        <is>
          <t>Disclosure of geographical areas [line items]</t>
        </is>
      </c>
    </row>
    <row r="75">
      <c r="A75" s="4" t="inlineStr">
        <is>
          <t>Net sales</t>
        </is>
      </c>
      <c r="B75" s="5" t="n">
        <v>12381</v>
      </c>
      <c r="C75" s="5" t="n">
        <v>11954</v>
      </c>
      <c r="D75" s="5" t="n">
        <v>12571</v>
      </c>
    </row>
    <row r="76">
      <c r="A76" s="4" t="inlineStr">
        <is>
          <t>Europe and Latin America [member] | Managed services [member]</t>
        </is>
      </c>
    </row>
    <row r="77">
      <c r="A77" s="3" t="inlineStr">
        <is>
          <t>Disclosure of geographical areas [line items]</t>
        </is>
      </c>
    </row>
    <row r="78">
      <c r="A78" s="4" t="inlineStr">
        <is>
          <t>Net sales</t>
        </is>
      </c>
      <c r="B78" s="5" t="n">
        <v>8804</v>
      </c>
      <c r="C78" s="5" t="n">
        <v>10167</v>
      </c>
      <c r="D78" s="5" t="n">
        <v>12149</v>
      </c>
    </row>
    <row r="79">
      <c r="A79" s="4" t="inlineStr">
        <is>
          <t>Europe and Latin America [member] | Emerging business and other [member]</t>
        </is>
      </c>
    </row>
    <row r="80">
      <c r="A80" s="3" t="inlineStr">
        <is>
          <t>Disclosure of geographical areas [line items]</t>
        </is>
      </c>
    </row>
    <row r="81">
      <c r="A81" s="4" t="inlineStr">
        <is>
          <t>Net sales</t>
        </is>
      </c>
      <c r="B81" s="5" t="n">
        <v>416</v>
      </c>
      <c r="C81" s="5" t="n">
        <v>367</v>
      </c>
      <c r="D81" s="5" t="n">
        <v>402</v>
      </c>
    </row>
    <row r="82">
      <c r="A82" s="4" t="inlineStr">
        <is>
          <t>Middle East and Africa [member]</t>
        </is>
      </c>
    </row>
    <row r="83">
      <c r="A83" s="3" t="inlineStr">
        <is>
          <t>Disclosure of geographical areas [line items]</t>
        </is>
      </c>
    </row>
    <row r="84">
      <c r="A84" s="4" t="inlineStr">
        <is>
          <t>Net sales</t>
        </is>
      </c>
      <c r="B84" s="5" t="n">
        <v>20785</v>
      </c>
      <c r="C84" s="5" t="n">
        <v>23298</v>
      </c>
      <c r="D84" s="5" t="n">
        <v>25525</v>
      </c>
    </row>
    <row r="85">
      <c r="A85" s="4" t="inlineStr">
        <is>
          <t>Non-current assets, total</t>
        </is>
      </c>
      <c r="B85" s="5" t="n">
        <v>209</v>
      </c>
      <c r="C85" s="5" t="n">
        <v>140</v>
      </c>
      <c r="D85" s="5" t="n">
        <v>151</v>
      </c>
    </row>
    <row r="86">
      <c r="A86" s="4" t="inlineStr">
        <is>
          <t>Middle East and Africa [member] | Networks [member]</t>
        </is>
      </c>
    </row>
    <row r="87">
      <c r="A87" s="3" t="inlineStr">
        <is>
          <t>Disclosure of geographical areas [line items]</t>
        </is>
      </c>
    </row>
    <row r="88">
      <c r="A88" s="4" t="inlineStr">
        <is>
          <t>Net sales</t>
        </is>
      </c>
      <c r="B88" s="5" t="n">
        <v>10743</v>
      </c>
      <c r="C88" s="5" t="n">
        <v>13281</v>
      </c>
      <c r="D88" s="5" t="n">
        <v>14604</v>
      </c>
    </row>
    <row r="89">
      <c r="A89" s="4" t="inlineStr">
        <is>
          <t>Middle East and Africa [member] | Digital services [member]</t>
        </is>
      </c>
    </row>
    <row r="90">
      <c r="A90" s="3" t="inlineStr">
        <is>
          <t>Disclosure of geographical areas [line items]</t>
        </is>
      </c>
    </row>
    <row r="91">
      <c r="A91" s="4" t="inlineStr">
        <is>
          <t>Net sales</t>
        </is>
      </c>
      <c r="B91" s="5" t="n">
        <v>6436</v>
      </c>
      <c r="C91" s="5" t="n">
        <v>6144</v>
      </c>
      <c r="D91" s="5" t="n">
        <v>7015</v>
      </c>
    </row>
    <row r="92">
      <c r="A92" s="4" t="inlineStr">
        <is>
          <t>Middle East and Africa [member] | Managed services [member]</t>
        </is>
      </c>
    </row>
    <row r="93">
      <c r="A93" s="3" t="inlineStr">
        <is>
          <t>Disclosure of geographical areas [line items]</t>
        </is>
      </c>
    </row>
    <row r="94">
      <c r="A94" s="4" t="inlineStr">
        <is>
          <t>Net sales</t>
        </is>
      </c>
      <c r="B94" s="5" t="n">
        <v>3592</v>
      </c>
      <c r="C94" s="5" t="n">
        <v>3854</v>
      </c>
      <c r="D94" s="5" t="n">
        <v>3881</v>
      </c>
    </row>
    <row r="95">
      <c r="A95" s="4" t="inlineStr">
        <is>
          <t>Middle East and Africa [member] | Emerging business and other [member]</t>
        </is>
      </c>
    </row>
    <row r="96">
      <c r="A96" s="3" t="inlineStr">
        <is>
          <t>Disclosure of geographical areas [line items]</t>
        </is>
      </c>
    </row>
    <row r="97">
      <c r="A97" s="4" t="inlineStr">
        <is>
          <t>Net sales</t>
        </is>
      </c>
      <c r="B97" s="5" t="n">
        <v>14</v>
      </c>
      <c r="C97" s="5" t="n">
        <v>19</v>
      </c>
      <c r="D97" s="5" t="n">
        <v>25</v>
      </c>
    </row>
    <row r="98">
      <c r="A98" s="4" t="inlineStr">
        <is>
          <t>Other regions [member]</t>
        </is>
      </c>
    </row>
    <row r="99">
      <c r="A99" s="3" t="inlineStr">
        <is>
          <t>Disclosure of geographical areas [line items]</t>
        </is>
      </c>
    </row>
    <row r="100">
      <c r="A100" s="4" t="inlineStr">
        <is>
          <t>Net sales</t>
        </is>
      </c>
      <c r="B100" s="5" t="n">
        <v>15851</v>
      </c>
      <c r="C100" s="5" t="n">
        <v>16190</v>
      </c>
      <c r="D100" s="5" t="n">
        <v>16286</v>
      </c>
    </row>
    <row r="101">
      <c r="A101" s="4" t="inlineStr">
        <is>
          <t>Non-current assets, total</t>
        </is>
      </c>
      <c r="B101" s="5" t="n">
        <v>0</v>
      </c>
      <c r="C101" s="5" t="n">
        <v>0</v>
      </c>
      <c r="D101" s="5" t="n">
        <v>0</v>
      </c>
    </row>
    <row r="102">
      <c r="A102" s="4" t="inlineStr">
        <is>
          <t>Other regions [member] | Networks [member]</t>
        </is>
      </c>
    </row>
    <row r="103">
      <c r="A103" s="3" t="inlineStr">
        <is>
          <t>Disclosure of geographical areas [line items]</t>
        </is>
      </c>
    </row>
    <row r="104">
      <c r="A104" s="4" t="inlineStr">
        <is>
          <t>Net sales</t>
        </is>
      </c>
      <c r="B104" s="5" t="n">
        <v>7197</v>
      </c>
      <c r="C104" s="5" t="n">
        <v>8657</v>
      </c>
      <c r="D104" s="5" t="n">
        <v>8524</v>
      </c>
    </row>
    <row r="105">
      <c r="A105" s="4" t="inlineStr">
        <is>
          <t>Other regions [member] | Digital services [member]</t>
        </is>
      </c>
    </row>
    <row r="106">
      <c r="A106" s="3" t="inlineStr">
        <is>
          <t>Disclosure of geographical areas [line items]</t>
        </is>
      </c>
    </row>
    <row r="107">
      <c r="A107" s="4" t="inlineStr">
        <is>
          <t>Net sales</t>
        </is>
      </c>
      <c r="B107" s="5" t="n">
        <v>1506</v>
      </c>
      <c r="C107" s="5" t="n">
        <v>1794</v>
      </c>
      <c r="D107" s="5" t="n">
        <v>1735</v>
      </c>
    </row>
    <row r="108">
      <c r="A108" s="4" t="inlineStr">
        <is>
          <t>Other regions [member] | Managed services [member]</t>
        </is>
      </c>
    </row>
    <row r="109">
      <c r="A109" s="3" t="inlineStr">
        <is>
          <t>Disclosure of geographical areas [line items]</t>
        </is>
      </c>
    </row>
    <row r="110">
      <c r="A110" s="4" t="inlineStr">
        <is>
          <t>Net sales</t>
        </is>
      </c>
      <c r="B110" s="5" t="n">
        <v>0</v>
      </c>
      <c r="C110" s="5" t="n">
        <v>0</v>
      </c>
      <c r="D110" s="5" t="n">
        <v>0</v>
      </c>
    </row>
    <row r="111">
      <c r="A111" s="4" t="inlineStr">
        <is>
          <t>Other regions [member] | Emerging business and other [member]</t>
        </is>
      </c>
    </row>
    <row r="112">
      <c r="A112" s="3" t="inlineStr">
        <is>
          <t>Disclosure of geographical areas [line items]</t>
        </is>
      </c>
    </row>
    <row r="113">
      <c r="A113" s="4" t="inlineStr">
        <is>
          <t>Net sales</t>
        </is>
      </c>
      <c r="B113" s="5" t="n">
        <v>7148</v>
      </c>
      <c r="C113" s="5" t="n">
        <v>5739</v>
      </c>
      <c r="D113" s="5" t="n">
        <v>6027</v>
      </c>
    </row>
    <row r="114">
      <c r="A114" s="4" t="inlineStr">
        <is>
          <t>Sweden [member]</t>
        </is>
      </c>
    </row>
    <row r="115">
      <c r="A115" s="3" t="inlineStr">
        <is>
          <t>Disclosure of geographical areas [line items]</t>
        </is>
      </c>
    </row>
    <row r="116">
      <c r="A116" s="4" t="inlineStr">
        <is>
          <t>Net sales</t>
        </is>
      </c>
      <c r="B116" s="5" t="n">
        <v>2349</v>
      </c>
      <c r="C116" s="5" t="n">
        <v>1123</v>
      </c>
      <c r="D116" s="5" t="n">
        <v>589</v>
      </c>
    </row>
    <row r="117">
      <c r="A117" s="4" t="inlineStr">
        <is>
          <t>Non-current assets, total</t>
        </is>
      </c>
      <c r="B117" s="5" t="n">
        <v>45997</v>
      </c>
      <c r="C117" s="5" t="n">
        <v>43627</v>
      </c>
      <c r="D117" s="5" t="n">
        <v>38313</v>
      </c>
    </row>
    <row r="118">
      <c r="A118" s="4" t="inlineStr">
        <is>
          <t>European union [Member]</t>
        </is>
      </c>
    </row>
    <row r="119">
      <c r="A119" s="3" t="inlineStr">
        <is>
          <t>Disclosure of geographical areas [line items]</t>
        </is>
      </c>
    </row>
    <row r="120">
      <c r="A120" s="4" t="inlineStr">
        <is>
          <t>Net sales</t>
        </is>
      </c>
      <c r="B120" s="5" t="n">
        <v>31307</v>
      </c>
      <c r="C120" s="5" t="n">
        <v>29501</v>
      </c>
      <c r="D120" s="5" t="n">
        <v>35729</v>
      </c>
    </row>
    <row r="121">
      <c r="A121" s="4" t="inlineStr">
        <is>
          <t>Non-current assets, total</t>
        </is>
      </c>
      <c r="B121" s="5" t="n">
        <v>50428</v>
      </c>
      <c r="C121" s="5" t="n">
        <v>48133</v>
      </c>
      <c r="D121" s="5" t="n">
        <v>44306</v>
      </c>
    </row>
    <row r="122">
      <c r="A122" s="4" t="inlineStr">
        <is>
          <t>US [member]</t>
        </is>
      </c>
    </row>
    <row r="123">
      <c r="A123" s="3" t="inlineStr">
        <is>
          <t>Disclosure of geographical areas [line items]</t>
        </is>
      </c>
    </row>
    <row r="124">
      <c r="A124" s="4" t="inlineStr">
        <is>
          <t>Net sales</t>
        </is>
      </c>
      <c r="B124" s="5" t="n">
        <v>79896</v>
      </c>
      <c r="C124" s="5" t="n">
        <v>77835</v>
      </c>
      <c r="D124" s="5" t="n">
        <v>73279</v>
      </c>
    </row>
    <row r="125">
      <c r="A125" s="4" t="inlineStr">
        <is>
          <t>Non-current assets, total</t>
        </is>
      </c>
      <c r="B125" s="5" t="n">
        <v>10749</v>
      </c>
      <c r="C125" s="5" t="n">
        <v>11533</v>
      </c>
      <c r="D125" s="5" t="n">
        <v>10176</v>
      </c>
    </row>
    <row r="126">
      <c r="A126" s="4" t="inlineStr">
        <is>
          <t>China [member]</t>
        </is>
      </c>
    </row>
    <row r="127">
      <c r="A127" s="3" t="inlineStr">
        <is>
          <t>Disclosure of geographical areas [line items]</t>
        </is>
      </c>
    </row>
    <row r="128">
      <c r="A128" s="4" t="inlineStr">
        <is>
          <t>Net sales</t>
        </is>
      </c>
      <c r="B128" s="5" t="n">
        <v>10078</v>
      </c>
      <c r="C128" s="5" t="n">
        <v>18745</v>
      </c>
      <c r="D128" s="5" t="n">
        <v>15860</v>
      </c>
    </row>
    <row r="129">
      <c r="A129" s="4" t="inlineStr">
        <is>
          <t>Non-current assets, total</t>
        </is>
      </c>
      <c r="B129" s="5" t="n">
        <v>2202</v>
      </c>
      <c r="C129" s="5" t="n">
        <v>2136</v>
      </c>
      <c r="D129" s="5" t="n">
        <v>2402</v>
      </c>
    </row>
    <row r="130">
      <c r="A130" s="4" t="inlineStr">
        <is>
          <t>JAPAN</t>
        </is>
      </c>
    </row>
    <row r="131">
      <c r="A131" s="3" t="inlineStr">
        <is>
          <t>Disclosure of geographical areas [line items]</t>
        </is>
      </c>
    </row>
    <row r="132">
      <c r="A132" s="4" t="inlineStr">
        <is>
          <t>Net sales</t>
        </is>
      </c>
      <c r="B132" s="5" t="n">
        <v>13678</v>
      </c>
      <c r="C132" s="5" t="n">
        <v>12150</v>
      </c>
      <c r="D132" s="5" t="n">
        <v>8890</v>
      </c>
    </row>
    <row r="133">
      <c r="A133" s="4" t="inlineStr">
        <is>
          <t>Non-current assets, total</t>
        </is>
      </c>
      <c r="B133" s="6" t="n">
        <v>261</v>
      </c>
      <c r="C133" s="6" t="n">
        <v>272</v>
      </c>
      <c r="D133" s="6" t="n">
        <v>18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et Sales - Summary of Net Sales (Detail) - SEK (kr) kr in Millions</t>
        </is>
      </c>
      <c r="B1" s="2" t="inlineStr">
        <is>
          <t>12 Months Ended</t>
        </is>
      </c>
    </row>
    <row r="2">
      <c r="B2" s="2" t="inlineStr">
        <is>
          <t>Dec. 31, 2021</t>
        </is>
      </c>
      <c r="C2" s="2" t="inlineStr">
        <is>
          <t>Dec. 31, 2020</t>
        </is>
      </c>
      <c r="D2" s="2" t="inlineStr">
        <is>
          <t>Dec. 31, 2019</t>
        </is>
      </c>
    </row>
    <row r="3">
      <c r="A3" s="3" t="inlineStr">
        <is>
          <t>Disclosure of net sales [line items]</t>
        </is>
      </c>
    </row>
    <row r="4">
      <c r="A4" s="4" t="inlineStr">
        <is>
          <t>Net sales</t>
        </is>
      </c>
      <c r="B4" s="6" t="n">
        <v>232314</v>
      </c>
      <c r="C4" s="6" t="n">
        <v>232390</v>
      </c>
      <c r="D4" s="6" t="n">
        <v>227216</v>
      </c>
    </row>
    <row r="5">
      <c r="A5" s="4" t="inlineStr">
        <is>
          <t>IPR licensing revenues</t>
        </is>
      </c>
      <c r="B5" s="5" t="n">
        <v>8134</v>
      </c>
      <c r="C5" s="5" t="n">
        <v>9975</v>
      </c>
      <c r="D5" s="5" t="n">
        <v>9631</v>
      </c>
    </row>
    <row r="6">
      <c r="A6" s="4" t="inlineStr">
        <is>
          <t>Of which export sales from Sweden</t>
        </is>
      </c>
      <c r="B6" s="5" t="n">
        <v>140898</v>
      </c>
      <c r="C6" s="5" t="n">
        <v>132269</v>
      </c>
      <c r="D6" s="5" t="n">
        <v>120822</v>
      </c>
    </row>
    <row r="7">
      <c r="A7" s="4" t="inlineStr">
        <is>
          <t>Hardware [member]</t>
        </is>
      </c>
    </row>
    <row r="8">
      <c r="A8" s="3" t="inlineStr">
        <is>
          <t>Disclosure of net sales [line items]</t>
        </is>
      </c>
    </row>
    <row r="9">
      <c r="A9" s="4" t="inlineStr">
        <is>
          <t>Net sales</t>
        </is>
      </c>
      <c r="B9" s="5" t="n">
        <v>106399</v>
      </c>
      <c r="C9" s="5" t="n">
        <v>96294</v>
      </c>
      <c r="D9" s="5" t="n">
        <v>86130</v>
      </c>
    </row>
    <row r="10">
      <c r="A10" s="4" t="inlineStr">
        <is>
          <t>Software [member]</t>
        </is>
      </c>
    </row>
    <row r="11">
      <c r="A11" s="3" t="inlineStr">
        <is>
          <t>Disclosure of net sales [line items]</t>
        </is>
      </c>
    </row>
    <row r="12">
      <c r="A12" s="4" t="inlineStr">
        <is>
          <t>Net sales</t>
        </is>
      </c>
      <c r="B12" s="5" t="n">
        <v>45798</v>
      </c>
      <c r="C12" s="5" t="n">
        <v>49892</v>
      </c>
      <c r="D12" s="5" t="n">
        <v>48036</v>
      </c>
    </row>
    <row r="13">
      <c r="A13" s="4" t="inlineStr">
        <is>
          <t>Services [member]</t>
        </is>
      </c>
    </row>
    <row r="14">
      <c r="A14" s="3" t="inlineStr">
        <is>
          <t>Disclosure of net sales [line items]</t>
        </is>
      </c>
    </row>
    <row r="15">
      <c r="A15" s="4" t="inlineStr">
        <is>
          <t>Net sales</t>
        </is>
      </c>
      <c r="B15" s="6" t="n">
        <v>80117</v>
      </c>
      <c r="C15" s="6" t="n">
        <v>86204</v>
      </c>
      <c r="D15" s="6" t="n">
        <v>9305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Detail) - SEK (kr) kr in Millions</t>
        </is>
      </c>
      <c r="B1" s="2" t="inlineStr">
        <is>
          <t>12 Months Ended</t>
        </is>
      </c>
    </row>
    <row r="2">
      <c r="B2" s="2" t="inlineStr">
        <is>
          <t>Dec. 31, 2021</t>
        </is>
      </c>
      <c r="C2" s="2" t="inlineStr">
        <is>
          <t>Dec. 31, 2020</t>
        </is>
      </c>
      <c r="D2" s="2" t="inlineStr">
        <is>
          <t>Dec. 31, 2019</t>
        </is>
      </c>
    </row>
    <row r="3">
      <c r="A3" s="3" t="inlineStr">
        <is>
          <t>Expenses by nature [abstract]</t>
        </is>
      </c>
    </row>
    <row r="4">
      <c r="A4" s="4" t="inlineStr">
        <is>
          <t>Goods and services</t>
        </is>
      </c>
      <c r="B4" s="6" t="n">
        <v>119787</v>
      </c>
      <c r="C4" s="6" t="n">
        <v>120102</v>
      </c>
      <c r="D4" s="6" t="n">
        <v>123488</v>
      </c>
    </row>
    <row r="5">
      <c r="A5" s="4" t="inlineStr">
        <is>
          <t>Employee remuneration</t>
        </is>
      </c>
      <c r="B5" s="5" t="n">
        <v>77462</v>
      </c>
      <c r="C5" s="5" t="n">
        <v>74645</v>
      </c>
      <c r="D5" s="5" t="n">
        <v>72663</v>
      </c>
    </row>
    <row r="6">
      <c r="A6" s="4" t="inlineStr">
        <is>
          <t>Amortizations and depreciations</t>
        </is>
      </c>
      <c r="B6" s="5" t="n">
        <v>8458</v>
      </c>
      <c r="C6" s="5" t="n">
        <v>7978</v>
      </c>
      <c r="D6" s="5" t="n">
        <v>8599</v>
      </c>
    </row>
    <row r="7">
      <c r="A7" s="4" t="inlineStr">
        <is>
          <t>Impairments, obsolescence allowances and revaluation</t>
        </is>
      </c>
      <c r="B7" s="5" t="n">
        <v>1456</v>
      </c>
      <c r="C7" s="5" t="n">
        <v>3082</v>
      </c>
      <c r="D7" s="5" t="n">
        <v>4106</v>
      </c>
    </row>
    <row r="8">
      <c r="A8" s="4" t="inlineStr">
        <is>
          <t>Inventory increase, net</t>
        </is>
      </c>
      <c r="B8" s="5" t="n">
        <v>-5565</v>
      </c>
      <c r="C8" s="5" t="n">
        <v>-44</v>
      </c>
      <c r="D8" s="5" t="n">
        <v>-704</v>
      </c>
    </row>
    <row r="9">
      <c r="A9" s="4" t="inlineStr">
        <is>
          <t>Additions to capitalized development</t>
        </is>
      </c>
      <c r="B9" s="5" t="n">
        <v>-962</v>
      </c>
      <c r="C9" s="5" t="n">
        <v>-817</v>
      </c>
      <c r="D9" s="5" t="n">
        <v>-1545</v>
      </c>
    </row>
    <row r="10">
      <c r="A10" s="4" t="inlineStr">
        <is>
          <t>Expenses charged to cost of sales and operating expenses</t>
        </is>
      </c>
      <c r="B10" s="6" t="n">
        <v>200636</v>
      </c>
      <c r="C10" s="6" t="n">
        <v>204946</v>
      </c>
      <c r="D10" s="6" t="n">
        <v>2066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xpenses by Nature - Additional Information (Detail) - SEK (kr) kr in Millions</t>
        </is>
      </c>
      <c r="B1" s="2" t="inlineStr">
        <is>
          <t>12 Months Ended</t>
        </is>
      </c>
    </row>
    <row r="2">
      <c r="B2" s="2" t="inlineStr">
        <is>
          <t>Dec. 31, 2021</t>
        </is>
      </c>
      <c r="C2" s="2" t="inlineStr">
        <is>
          <t>Dec. 31, 2020</t>
        </is>
      </c>
      <c r="D2" s="2" t="inlineStr">
        <is>
          <t>Dec. 31, 2019</t>
        </is>
      </c>
    </row>
    <row r="3">
      <c r="A3" s="3" t="inlineStr">
        <is>
          <t>Expenses by nature [abstract]</t>
        </is>
      </c>
    </row>
    <row r="4">
      <c r="A4" s="4" t="inlineStr">
        <is>
          <t>Restructuring expenses</t>
        </is>
      </c>
      <c r="B4" s="6" t="n">
        <v>549</v>
      </c>
      <c r="C4" s="6" t="n">
        <v>1306</v>
      </c>
      <c r="D4" s="6" t="n">
        <v>79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Restructuring Charges by Function (Detail) - SEK (kr) kr in Millions</t>
        </is>
      </c>
      <c r="B1" s="2" t="inlineStr">
        <is>
          <t>12 Months Ended</t>
        </is>
      </c>
    </row>
    <row r="2">
      <c r="B2" s="2" t="inlineStr">
        <is>
          <t>Dec. 31, 2021</t>
        </is>
      </c>
      <c r="C2" s="2" t="inlineStr">
        <is>
          <t>Dec. 31, 2020</t>
        </is>
      </c>
      <c r="D2" s="2" t="inlineStr">
        <is>
          <t>Dec. 31, 2019</t>
        </is>
      </c>
    </row>
    <row r="3">
      <c r="A3" s="3" t="inlineStr">
        <is>
          <t>Expense by Nature [line items]</t>
        </is>
      </c>
    </row>
    <row r="4">
      <c r="A4" s="4" t="inlineStr">
        <is>
          <t>Total restructuring charges</t>
        </is>
      </c>
      <c r="B4" s="6" t="n">
        <v>549</v>
      </c>
      <c r="C4" s="6" t="n">
        <v>1306</v>
      </c>
      <c r="D4" s="6" t="n">
        <v>798</v>
      </c>
    </row>
    <row r="5">
      <c r="A5" s="4" t="inlineStr">
        <is>
          <t>Cost of sales [member]</t>
        </is>
      </c>
    </row>
    <row r="6">
      <c r="A6" s="3" t="inlineStr">
        <is>
          <t>Expense by Nature [line items]</t>
        </is>
      </c>
    </row>
    <row r="7">
      <c r="A7" s="4" t="inlineStr">
        <is>
          <t>Total restructuring charges</t>
        </is>
      </c>
      <c r="B7" s="5" t="n">
        <v>273</v>
      </c>
      <c r="C7" s="5" t="n">
        <v>725</v>
      </c>
      <c r="D7" s="5" t="n">
        <v>337</v>
      </c>
    </row>
    <row r="8">
      <c r="A8" s="4" t="inlineStr">
        <is>
          <t>R&amp;D expenses [member]</t>
        </is>
      </c>
    </row>
    <row r="9">
      <c r="A9" s="3" t="inlineStr">
        <is>
          <t>Expense by Nature [line items]</t>
        </is>
      </c>
    </row>
    <row r="10">
      <c r="A10" s="4" t="inlineStr">
        <is>
          <t>Total restructuring charges</t>
        </is>
      </c>
      <c r="B10" s="5" t="n">
        <v>137</v>
      </c>
      <c r="C10" s="5" t="n">
        <v>411</v>
      </c>
      <c r="D10" s="5" t="n">
        <v>344</v>
      </c>
    </row>
    <row r="11">
      <c r="A11" s="4" t="inlineStr">
        <is>
          <t>Selling and administrative expenses [member]</t>
        </is>
      </c>
    </row>
    <row r="12">
      <c r="A12" s="3" t="inlineStr">
        <is>
          <t>Expense by Nature [line items]</t>
        </is>
      </c>
    </row>
    <row r="13">
      <c r="A13" s="4" t="inlineStr">
        <is>
          <t>Total restructuring charges</t>
        </is>
      </c>
      <c r="B13" s="6" t="n">
        <v>139</v>
      </c>
      <c r="C13" s="6" t="n">
        <v>170</v>
      </c>
      <c r="D13" s="6" t="n">
        <v>11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Schedule of Other Operating Income and Expenses (Detail) - SEK (kr) kr in Millions</t>
        </is>
      </c>
      <c r="B1" s="2" t="inlineStr">
        <is>
          <t>12 Months Ended</t>
        </is>
      </c>
    </row>
    <row r="2">
      <c r="B2" s="2" t="inlineStr">
        <is>
          <t>Dec. 31, 2021</t>
        </is>
      </c>
      <c r="C2" s="2" t="inlineStr">
        <is>
          <t>Dec. 31, 2020</t>
        </is>
      </c>
      <c r="D2" s="2" t="inlineStr">
        <is>
          <t>Dec. 31, 2019</t>
        </is>
      </c>
    </row>
    <row r="3">
      <c r="A3" s="3" t="inlineStr">
        <is>
          <t>Other operating income</t>
        </is>
      </c>
    </row>
    <row r="4">
      <c r="A4" s="4" t="inlineStr">
        <is>
          <t>Gains on sales of intangible assets and PP&amp;E</t>
        </is>
      </c>
      <c r="B4" s="6" t="n">
        <v>13</v>
      </c>
      <c r="C4" s="6" t="n">
        <v>64</v>
      </c>
      <c r="D4" s="6" t="n">
        <v>115</v>
      </c>
    </row>
    <row r="5">
      <c r="A5" s="4" t="inlineStr">
        <is>
          <t>Gains on sales of investments and operations</t>
        </is>
      </c>
      <c r="B5" s="5" t="n">
        <v>1199</v>
      </c>
      <c r="C5" s="5" t="n">
        <v>347</v>
      </c>
      <c r="D5" s="5" t="n">
        <v>1119</v>
      </c>
    </row>
    <row r="6">
      <c r="A6" s="4" t="inlineStr">
        <is>
          <t>Other operating income</t>
        </is>
      </c>
      <c r="B6" s="5" t="n">
        <v>314</v>
      </c>
      <c r="C6" s="5" t="n">
        <v>750</v>
      </c>
      <c r="D6" s="5" t="n">
        <v>1116</v>
      </c>
    </row>
    <row r="7">
      <c r="A7" s="4" t="inlineStr">
        <is>
          <t>Total other operating income</t>
        </is>
      </c>
      <c r="B7" s="5" t="n">
        <v>1526</v>
      </c>
      <c r="C7" s="5" t="n">
        <v>1161</v>
      </c>
      <c r="D7" s="5" t="n">
        <v>2350</v>
      </c>
    </row>
    <row r="8">
      <c r="A8" s="3" t="inlineStr">
        <is>
          <t>Other operating expenses</t>
        </is>
      </c>
    </row>
    <row r="9">
      <c r="A9" s="4" t="inlineStr">
        <is>
          <t>Losses on sales of intangible assets and PP&amp;E</t>
        </is>
      </c>
      <c r="B9" s="5" t="n">
        <v>-3</v>
      </c>
    </row>
    <row r="10">
      <c r="A10" s="4" t="inlineStr">
        <is>
          <t>Losses on sales of investments and operations</t>
        </is>
      </c>
      <c r="B10" s="5" t="n">
        <v>-238</v>
      </c>
      <c r="C10" s="5" t="n">
        <v>-488</v>
      </c>
      <c r="D10" s="5" t="n">
        <v>-422</v>
      </c>
    </row>
    <row r="11">
      <c r="A11" s="4" t="inlineStr">
        <is>
          <t>Impairment of goodwill</t>
        </is>
      </c>
      <c r="B11" s="5" t="n">
        <v>-112</v>
      </c>
      <c r="C11" s="5" t="n">
        <v>0</v>
      </c>
      <c r="D11" s="5" t="n">
        <v>0</v>
      </c>
    </row>
    <row r="12">
      <c r="A12" s="4" t="inlineStr">
        <is>
          <t>Other operating expenses</t>
        </is>
      </c>
      <c r="B12" s="5" t="n">
        <v>-811</v>
      </c>
      <c r="C12" s="5" t="n">
        <v>-11</v>
      </c>
      <c r="D12" s="5" t="n">
        <v>-11638</v>
      </c>
    </row>
    <row r="13">
      <c r="A13" s="4" t="inlineStr">
        <is>
          <t>Total other operating expenses</t>
        </is>
      </c>
      <c r="B13" s="6" t="n">
        <v>-1164</v>
      </c>
      <c r="C13" s="6" t="n">
        <v>-499</v>
      </c>
      <c r="D13" s="6" t="n">
        <v>-1206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Income and Expenses - Schedule of Other Operating Income and Expenses (Parenthetical) (Detail) - SEK (kr) kr in Billions</t>
        </is>
      </c>
      <c r="B1" s="2" t="inlineStr">
        <is>
          <t>12 Months Ended</t>
        </is>
      </c>
    </row>
    <row r="2">
      <c r="B2" s="2" t="inlineStr">
        <is>
          <t>Dec. 31, 2021</t>
        </is>
      </c>
      <c r="C2" s="2" t="inlineStr">
        <is>
          <t>Dec. 31, 2019</t>
        </is>
      </c>
    </row>
    <row r="3">
      <c r="A3" s="3" t="inlineStr">
        <is>
          <t>Analysis of income and expense [abstract]</t>
        </is>
      </c>
    </row>
    <row r="4">
      <c r="A4" s="4" t="inlineStr">
        <is>
          <t>Revaluation gains on ventures investments</t>
        </is>
      </c>
      <c r="B4" s="6" t="n">
        <v>1</v>
      </c>
    </row>
    <row r="5">
      <c r="A5" s="4" t="inlineStr">
        <is>
          <t>Costs related to resolution of SEC and DOJ resolution</t>
        </is>
      </c>
      <c r="B5" s="8" t="n">
        <v>0.8</v>
      </c>
      <c r="C5" s="8" t="n">
        <v>10.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Summary of Inventories (Detail) - SEK (kr) kr in Millions</t>
        </is>
      </c>
      <c r="B1" s="2" t="inlineStr">
        <is>
          <t>Dec. 31, 2021</t>
        </is>
      </c>
      <c r="C1" s="2" t="inlineStr">
        <is>
          <t>Dec. 31, 2020</t>
        </is>
      </c>
    </row>
    <row r="2">
      <c r="A2" s="3" t="inlineStr">
        <is>
          <t>Disclosure Of Inventories [Abstract]</t>
        </is>
      </c>
    </row>
    <row r="3">
      <c r="A3" s="4" t="inlineStr">
        <is>
          <t>Raw materials, components, consumables and manufacturing work in progress</t>
        </is>
      </c>
      <c r="B3" s="6" t="n">
        <v>11584</v>
      </c>
      <c r="C3" s="6" t="n">
        <v>9510</v>
      </c>
    </row>
    <row r="4">
      <c r="A4" s="4" t="inlineStr">
        <is>
          <t>Finished products</t>
        </is>
      </c>
      <c r="B4" s="5" t="n">
        <v>11207</v>
      </c>
      <c r="C4" s="5" t="n">
        <v>8709</v>
      </c>
    </row>
    <row r="5">
      <c r="A5" s="4" t="inlineStr">
        <is>
          <t>Contract work in progress</t>
        </is>
      </c>
      <c r="B5" s="5" t="n">
        <v>12373</v>
      </c>
      <c r="C5" s="5" t="n">
        <v>9878</v>
      </c>
    </row>
    <row r="6">
      <c r="A6" s="4" t="inlineStr">
        <is>
          <t>Inventories, net</t>
        </is>
      </c>
      <c r="B6" s="6" t="n">
        <v>35164</v>
      </c>
      <c r="C6" s="6" t="n">
        <v>280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 - SEK (kr) kr in Millions</t>
        </is>
      </c>
      <c r="B1" s="2" t="inlineStr">
        <is>
          <t>12 Months Ended</t>
        </is>
      </c>
    </row>
    <row r="2">
      <c r="B2" s="2" t="inlineStr">
        <is>
          <t>Dec. 31, 2021</t>
        </is>
      </c>
      <c r="C2" s="2" t="inlineStr">
        <is>
          <t>Dec. 31, 2020</t>
        </is>
      </c>
      <c r="D2" s="2" t="inlineStr">
        <is>
          <t>Dec. 31, 2019</t>
        </is>
      </c>
    </row>
    <row r="3">
      <c r="A3" s="3" t="inlineStr">
        <is>
          <t>Disclosure Of Inventories [Abstract]</t>
        </is>
      </c>
    </row>
    <row r="4">
      <c r="A4" s="4" t="inlineStr">
        <is>
          <t>Inventories, recognized as expense</t>
        </is>
      </c>
      <c r="B4" s="6" t="n">
        <v>60362</v>
      </c>
      <c r="C4" s="6" t="n">
        <v>61647</v>
      </c>
    </row>
    <row r="5">
      <c r="A5" s="4" t="inlineStr">
        <is>
          <t>Inventory obsolescence allowances</t>
        </is>
      </c>
      <c r="B5" s="6" t="n">
        <v>3676</v>
      </c>
      <c r="C5" s="6" t="n">
        <v>3627</v>
      </c>
      <c r="D5" s="6" t="n">
        <v>33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2 Critical accounting estimates and judgments</t>
        </is>
      </c>
      <c r="B1" s="2" t="inlineStr">
        <is>
          <t>12 Months Ended</t>
        </is>
      </c>
    </row>
    <row r="2">
      <c r="B2" s="2" t="inlineStr">
        <is>
          <t>Dec. 31, 2021</t>
        </is>
      </c>
    </row>
    <row r="3">
      <c r="A3" s="3" t="inlineStr">
        <is>
          <t>Disclosure Of Accounting Judgements And Estimates [Abstract]</t>
        </is>
      </c>
    </row>
    <row r="4">
      <c r="A4" s="4" t="inlineStr">
        <is>
          <t>A2 Critical accounting estimates and judgments</t>
        </is>
      </c>
      <c r="B4" s="4" t="inlineStr">
        <is>
          <t xml:space="preserve">Critical accounting estimates and judgments The preparation of financial statements and application of accounting standards often involve management’s judgment and the use of estimates and assumptions deemed to be reasonable at the time they are made. However, other results may be derived with different judgments or using different assumptions or estimates, and events may occur that could require a material adjustment to the carrying amount of the asset or liability affected. Examples of this could occur at change of strategy or restructuring. Judgments for accounting policies to be applied as well as estimates may also be impacted due to this. Following are the most important accounting policies subject to such judgments and the key sources of estimation uncertainty that the Company believes could have the most significant impact on the reported results and financial position. The information in this note is grouped as per:
– Key sources of estimation uncertainty
– Judgments management has made in the process of applying the Company’s accounting policies. Revenue recognition Key sources of estimation uncertainty The Company uses estimates and judgments in determining the amount and timing of revenue under IFRS 15, “Revenue from Contracts with Customers,” particularly when determining the transaction price and its allocation to performance obligations identified under the contract. Transaction price may consist of variable elements such as discounts, performance related price and contract penalties. Transaction price, including variable considerations, is estimated at the commencement of the contract (and periodically thereafter). Judgment is used in the estimation process based on historical experience with the type of business and customer. This includes assessment of price concession based on latest available information on contract negotiations that could have retrospective impact on prices for products and services already ordered or delivered. IFRS 15 also requires revenue to be allocated to each performance obligations by reference to their standalone selling prices. The Company considers that an adjusted market assessment approach should be used to estimate stand-alone selling prices for its products and services for the purposes of allocating transaction price. These estimates comprised of prices set for similar customer and circumstances, adjusted to reflect appropriate profit margins for the market. Estimates are used to determine discounts that relate specifically to each performance obligation, thus impacting th e Judgments made in relation to accounting policies applied Management applies judgment when assessing the customer’s ability and intention to pay in a contract. The assessment is based on the latest customer credit standing and the customer’s past payment history. This assessment may change during the contract execution, and if there is evidence of deterioration in the customer’s ability or intention to pay, then under IFRS 15 no further revenue shall be recognized until the collectability criteria is met. Conversely, this assessment may also change favorably over time, upon which revenue shall now be recognized on a contract that did not initially meet the collectability criteria. Management also applies judgment in assessing criteria for contract combination. Master purchase agreement can cover a number of different businesses with the same customer and judgment is applied to assess if prices relating to the different businesses are highly dependent, in which case, contracts relating to such businesses shall be combined and the total transaction price allocated to each performance obligation based on estimated stand-alone selling prices. Judgment can also be applied on contract amendments related to prior performance obligations, in which case, the judgment is related to assess if part of the transaction price shall be applied retrospectively. Revenue for standard products shall be recognized when control over the equipment is transferred to the customer at a point in time. This assessment shall be viewed from a customer’s perspective considering indicators such as transfer of titles and risks, customer acceptance, physical possession, and billing rights. Judgment may be applied in determining whether risk and rewards have been transferred to the customer and whether the customer has accepted the products. Often all indicators of transfer of control are assessed together and an overall judgment formed as to when transfer of control has occurred in a customer contract. Revenue for customized solutions shall be recognized over time if progress of completion can be reliably measured and enforceable right to payment exists over the duration of the contract. The progress of completion is estimated by reference to the output delivered such as achievement of contract milestones and customer acceptance. Judgments are applied when determining the appropriate revenue milestones that best reflect the progress of completion and are aligned with key acceptance stages within the contract. Impairment allowance on receivables and contract assets Key sources of estimation uncertainty The Company monitors the financial stability of its customers, the environments in which they operate and historical credit losses. This is combined with expectations of future economic conditions to calculate expected credit losses (ECLs). ECLs on trade receivables and contract assets are assessed using a provision matrix based on days past due for groupings of customers that have historically had similar loss patterns. The amount of ECLs is sensitive to changes in the circumstances of our customers and the environments in which they operate as well as management’s expectations of future economic conditions. Actual credit losses may be higher or lower than expected, therefore are regularly monitored to ensure the provision matrix is updated if required. Management review of current and future conditions is based on latest observable economic updates and our internal assessment of the potential impact on our customers. Total allowances for expected credit losses as of December 31, 2021 were SEK 2.4 (2.5) billion or 4% (5%) of gross trade receivables and contract assets. For further detailed information see note F1 “Financial risk management”. Customer financing receivables are valued at fair value on an individual basis. When market pricing is not available, an internal valuation model is applied considering external credit rating, political and commercial risks and bank pricing. Regular monitoring of customer behavior is also a part of the internal assessment. Inventory valuation Key sources of estimation uncertainty Inventories are valued at the lower of cost and net realizable value. Estimates are required in relation to forecasted sales volumes and inventory balances. In situations where excess inventory balances are identified, estimates of net realizable values for the excess volumes are made. Inventory allowances for estimated losses as of December 31, 2021, amounted to SEK 3.6 Classification in relation to companies owned by less than 100% Judgment in relation to the classification of ownership that is less than 100% requires the Company to judge if the ownership shall be classified as a subsidiary, joint venture, associated company, or financial asset. See “Basis of consolidation and composition of the Group” as well as “Joint ventures and associated companies” under note A1 “Significant accounting policies” for a background. Financial assets refer to the ownerships that neither are subsidiaries nor JV/associated companies. Acquired intellectual property rights and other intangible assets, including goodwill Key sources of estimation uncertainty At initial recognition, future cash flows are estimated, to ensure that the initial carrying values do not exceed the expected discounted cash flows for the items of this type of assets. After initial recognition, impairment testing is performed whenever there is an indication of impairment, in addition, goodwill impairment testing is performed once per year. Negative deviations in actual cash flows compared to estimated cash flows as well as new estimates that indicate lower future cash flows might result in recognition of impairment charges. Impairment losses for intangible assets and goodwill amounted to SEK -0.3 (-0.1) At December 31, 2021, the carrying amount of acquired intellectual property rights and other intangible assets amounted to SEK 42.0 (39.8) billion, including goodwill of SEK 38.2 (34.9) billion. For further discussion on goodwill, see note A1 “Significant accounting policies.” Estimates related to acquired intangible assets are based on similar assumptions and risks as for goodwill. For more information, see note C1 “Intangible assets.” Judgments made in relation to accounting policies applied At initial recognition and subsequent remeasurement, management judgments are made, both for key assumptions and regarding impairment indicators. In the purchase price allocation made for each acquisition, the purchase price is assigned to the identifiable assets, liabilities, and contingent liabilities based on fair values for these assets. Any remaining excess value is reported as goodwill. This allocation requires management judgment as well as the definition of cash-generating units for impairment testing purposes. Other judgments might result in significantly different results and financial position in the future. Leases Key sources of estimation uncertainty At initial recognition and subsequent remeasurement, management estimates are made for the term applied in a lease contract. The outcome of these estimates may turn out not to match the actual outcome of the lease and may have an adverse effect on the right-of-use Judgments made in relation to accounting policies applied Lease contracts may give the lessee the right to shorten or extend a contract. Under such contracts management judgement of the lease term is required. The Group estimates its incremental borrowing rate to measure lease liabilities at the present value of lease payments as the interest rate implicit in the lease is not readily determinable. An incremental borrowing rate is used in discounting of the lease liabilities and requires judgement to reflect the rate of interest that would have to be paid to borrow over a similar term, and with a similar security, the funds necessary to obtain an asset of a similar value to the right-of-use right-of Provisions Key sources of estimation uncertainty Provisions mainly related to estimates for onerous contracts with customers and suppliers. Onerous customer contract provision includes estimates of costs to be incurred based on the latest conditions and progress on the contract. Assumptions on the probable outcomes of revenue and costs, which may include costs of potential compensation or penalties on exit, are revised regularly based on the latest available information, and the provision is remeasured accordingly. Other sources for estimation uncertainty are restructuring program execution (cost and timing), and outcomes relating to patent and other litigation. Litigations and disputes may continue over several years and therefore there is uncertainty in the final outcome and expected settlement. Provisions are regularly reassessed based on the latest information available and are adjusted to reflect the Company’s best estimate of the eventual outcome. This means there may be changes to the provision values over time. At December 31, 2021, provisions amounted to SEK 9.5 (10.5) billion. For further detailed information, see note D1 “Provisions.” Judgments made in relation to accounting policies applied Whether a present obligation is probable or not requires judgment. The nature and type of risks for these provisions differ and management’s judgment is applied regarding the nature and extent of obligations in deciding if an outflow of resources is probable or not. Further judgment is required in determining the value of the obligation as this is based on the Company’s best estimate as to the expected future expenditure required to settle the obligation. Supplier payments program Judgments made in relation to accounting policies applied With the aim of increasing working capital efficiency, Ericsson continuously renegotiates payment days with suppliers. The negotiations with suppliers for payment days is an integral part of the procurement activities. Some suppliers sell their Ericsson receivables to banks and Ericsson can if requested introduce a bank interested in purchasing such receivables. Ericsson does not pay or receive a fee, nor provide additional security under the program. This arrangement does not lead to any significant change in the nature or function of Ericsson’s liabilities because the supplier invoices are considered part of working capital used in Ericsson’s normal operating cycle. The maximum credit period agreed with any supplier does not exceed six months. Therefore, these liabilities remain classified as trade payables with separate disclosure in the notes, see note B8 “Trade payables.” Contingent liabilities Key sources of estimation uncertainty As disclosed under ‘Provisions’ the same type of uncertainty exists for contingent liabilities, specifically relating to the valuation of the possible obligations. Contingent liabilities mainly relate to estimates for litigation, tax ligitation, and pension guarantees. As the contingent liabilities will only be confirmed in the future based on the resolution of the litigation or dispute, management is required to estimate the possibility of an adverse outcome occurring and potential settlement value. Given that there are a number of potential obligations, a contingent liability may arise and/or expense (provision) may have to be recognized at a later stage. Judgments made in relation to accounting policies applied As disclosed under note A1, “Significant accounting policies” a present obligation that is not likely to result in an economic outflow or a possible obligation which will be confirmed by the occurrence or non-occurrence Pensions and other post-employment benefits Key sources of estimation uncertainty Accounting for the costs of defined benefit pension plans and other applicable post-employment benefits is based on actuarial valuations, relying on key estimates for discount rates, future salary increases, employee turnover rates and mortality tables. The discount rate assumptions are based on rates for high-quality fixed-income investments with durations as close as possible to the Company’s pension plans. In countries where there is not a deep market in high-quality corporate bonds, the market yields on government bonds shall be applied. Judgment is applied in determining the deepness of the high-quality corporate bond market in each country. The impact of applying an alternative discount rate based on Swedish covered bonds is disclosed in note G1, “Post-employment benefits.” At December 31, 2021, defined benefit obligations for pensions and other post-employment benefits amounted to SEK 113.5 (108.2) billion and fair value of plan assets to SEK 81.4 (73.6) billion. For more information on estimates and assumptions, see note G1 “Post-employment benefits.” Deferred taxes Key sources of estimation uncertainty Deferred tax assets and liabilities are recognized for temporary differences and for tax loss carry-forwards. The valuation of temporary differences and tax loss carry-forwards is based on management’s estimates of future taxable profits in different tax jurisdictions against which the temporary differences and loss carry-forwards may be utilized. These estimates are primarily based on business plans for the Company´s estimated outcome of deductibility in relation to larger provisions. As prescribed in IFRIC 23 estimates are made in relation to uncertain tax positions in a limited number of countries. Estimates are made for any expected changes in tax legislation with a potential material impact. The largest amounts of tax loss carry-forwards are reported in Sweden, with an indefinite period of utilization (i.e. with no expiry date), except for withholding taxes that expire after five years. For further information, see note H1 “Taxes.” At December 31, 2021, the value of deferred tax assets amounted to SEK 23.1 (26.3) billion. The deferred tax assets related to loss carry-forwards are reported as non-current Accounting for income tax, value added tax, and other taxes Key sources of estimation uncertainty Accounting for these items is based upon evaluation of taxable income, value added and other tax rules in all jurisdictions where the profits arise. The total complexity of rules related to taxes and the accounting for these require management’s involvement in judgments regarding classification of transactions and in estimates of probable outcomes of claimed deductions and/or disputes. COVID-19 The COVID-19 COVID-19 The Company continually assesses the business performance and profitability for changes in expected future cash flows which could impact recoverability of assets such as deferred tax assets and intangible assets. As with prior year, the Company concluded there is no evidence of material changes to recoverability risk of business assets as a direct effect of COVID-19. Comments on areas of financial statements affected are in the following notes: C1 “Intangible assets,” “D4 Contractual obligations,” F1 “Financial Risk Management,” and H1 “Tax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Movements in Obsolescence Allowances (Detail) - SEK (kr) kr in Millions</t>
        </is>
      </c>
      <c r="B1" s="2" t="inlineStr">
        <is>
          <t>12 Months Ended</t>
        </is>
      </c>
    </row>
    <row r="2">
      <c r="B2" s="2" t="inlineStr">
        <is>
          <t>Dec. 31, 2021</t>
        </is>
      </c>
      <c r="C2" s="2" t="inlineStr">
        <is>
          <t>Dec. 31, 2020</t>
        </is>
      </c>
    </row>
    <row r="3">
      <c r="A3" s="3" t="inlineStr">
        <is>
          <t>Disclosure Of Inventories [Abstract]</t>
        </is>
      </c>
    </row>
    <row r="4">
      <c r="A4" s="4" t="inlineStr">
        <is>
          <t>Inventory obsolescence allowances, Opening balance</t>
        </is>
      </c>
      <c r="B4" s="6" t="n">
        <v>3627</v>
      </c>
      <c r="C4" s="6" t="n">
        <v>3386</v>
      </c>
    </row>
    <row r="5">
      <c r="A5" s="4" t="inlineStr">
        <is>
          <t>Additions, net</t>
        </is>
      </c>
      <c r="B5" s="5" t="n">
        <v>1378</v>
      </c>
      <c r="C5" s="5" t="n">
        <v>2266</v>
      </c>
    </row>
    <row r="6">
      <c r="A6" s="4" t="inlineStr">
        <is>
          <t>Utilization</t>
        </is>
      </c>
      <c r="B6" s="5" t="n">
        <v>-1457</v>
      </c>
      <c r="C6" s="5" t="n">
        <v>-1781</v>
      </c>
    </row>
    <row r="7">
      <c r="A7" s="4" t="inlineStr">
        <is>
          <t>Translation differences</t>
        </is>
      </c>
      <c r="B7" s="5" t="n">
        <v>128</v>
      </c>
      <c r="C7" s="5" t="n">
        <v>-244</v>
      </c>
    </row>
    <row r="8">
      <c r="A8" s="4" t="inlineStr">
        <is>
          <t>Inventory obsolescence allowances, Closing balance</t>
        </is>
      </c>
      <c r="B8" s="6" t="n">
        <v>3676</v>
      </c>
      <c r="C8" s="6" t="n">
        <v>362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Contract Related Balances - Schedule of Trade Receivables, Customer Finance, Contract Assets and Contract Liabilities (Detail) - SEK (kr) kr in Millions</t>
        </is>
      </c>
      <c r="B1" s="2" t="inlineStr">
        <is>
          <t>Dec. 31, 2021</t>
        </is>
      </c>
      <c r="C1" s="2" t="inlineStr">
        <is>
          <t>Dec. 31, 2020</t>
        </is>
      </c>
    </row>
    <row r="2">
      <c r="A2" s="3" t="inlineStr">
        <is>
          <t>Disclosure Of Receivables Customer Finance Contract Assets And Contract Liabilities [Abstract]</t>
        </is>
      </c>
    </row>
    <row r="3">
      <c r="A3" s="4" t="inlineStr">
        <is>
          <t>Customer ﬁnance credits</t>
        </is>
      </c>
      <c r="B3" s="6" t="n">
        <v>3287</v>
      </c>
      <c r="C3" s="6" t="n">
        <v>3137</v>
      </c>
    </row>
    <row r="4">
      <c r="A4" s="4" t="inlineStr">
        <is>
          <t>Trade receivables</t>
        </is>
      </c>
      <c r="B4" s="5" t="n">
        <v>45399</v>
      </c>
      <c r="C4" s="5" t="n">
        <v>42063</v>
      </c>
    </row>
    <row r="5">
      <c r="A5" s="4" t="inlineStr">
        <is>
          <t>Contract assets</t>
        </is>
      </c>
      <c r="B5" s="5" t="n">
        <v>10506</v>
      </c>
      <c r="C5" s="5" t="n">
        <v>11273</v>
      </c>
    </row>
    <row r="6">
      <c r="A6" s="4" t="inlineStr">
        <is>
          <t>Contract liabilities</t>
        </is>
      </c>
      <c r="B6" s="6" t="n">
        <v>32834</v>
      </c>
      <c r="C6" s="6" t="n">
        <v>264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ontract Related Balances - Additional Information (Detail) - SEK (kr) kr in Millions</t>
        </is>
      </c>
      <c r="B1" s="2" t="inlineStr">
        <is>
          <t>12 Months Ended</t>
        </is>
      </c>
    </row>
    <row r="2">
      <c r="B2" s="2" t="inlineStr">
        <is>
          <t>Dec. 31, 2021</t>
        </is>
      </c>
      <c r="C2" s="2" t="inlineStr">
        <is>
          <t>Dec. 31, 2020</t>
        </is>
      </c>
    </row>
    <row r="3">
      <c r="A3" s="3" t="inlineStr">
        <is>
          <t>Disclosure Of Receivables Customer Finance Contract Assets And Contract Liabilities [Line Items]</t>
        </is>
      </c>
    </row>
    <row r="4">
      <c r="A4" s="4" t="inlineStr">
        <is>
          <t>Customer finance credits current</t>
        </is>
      </c>
      <c r="B4" s="6" t="n">
        <v>2719</v>
      </c>
      <c r="C4" s="6" t="n">
        <v>1916</v>
      </c>
    </row>
    <row r="5">
      <c r="A5" s="4" t="inlineStr">
        <is>
          <t>2022 [member]</t>
        </is>
      </c>
    </row>
    <row r="6">
      <c r="A6" s="3" t="inlineStr">
        <is>
          <t>Disclosure Of Receivables Customer Finance Contract Assets And Contract Liabilities [Line Items]</t>
        </is>
      </c>
    </row>
    <row r="7">
      <c r="A7" s="4" t="inlineStr">
        <is>
          <t>Percentage of expected transaction price allocated to remaining performance obligation will converted to revenue</t>
        </is>
      </c>
      <c r="B7" s="4" t="inlineStr">
        <is>
          <t>70.00%</t>
        </is>
      </c>
    </row>
    <row r="8">
      <c r="A8" s="4" t="inlineStr">
        <is>
          <t>2023 [member]</t>
        </is>
      </c>
    </row>
    <row r="9">
      <c r="A9" s="3" t="inlineStr">
        <is>
          <t>Disclosure Of Receivables Customer Finance Contract Assets And Contract Liabilities [Line Items]</t>
        </is>
      </c>
    </row>
    <row r="10">
      <c r="A10" s="4" t="inlineStr">
        <is>
          <t>Percentage of expected transaction price allocated to remaining performance obligation will converted to revenue</t>
        </is>
      </c>
      <c r="B10" s="4" t="inlineStr">
        <is>
          <t>20.00%</t>
        </is>
      </c>
    </row>
    <row r="11">
      <c r="A11" s="4" t="inlineStr">
        <is>
          <t>2024 and beyond [member]</t>
        </is>
      </c>
    </row>
    <row r="12">
      <c r="A12" s="3" t="inlineStr">
        <is>
          <t>Disclosure Of Receivables Customer Finance Contract Assets And Contract Liabilities [Line Items]</t>
        </is>
      </c>
    </row>
    <row r="13">
      <c r="A13" s="4" t="inlineStr">
        <is>
          <t>Percentage of expected transaction price allocated to remaining performance obligation will converted to revenue</t>
        </is>
      </c>
      <c r="B13" s="4" t="inlineStr">
        <is>
          <t>10.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ontract Related Balances - Summary of Significant Movements in Contract Assets and Liabilities (Detail) - SEK (kr) kr in Millions</t>
        </is>
      </c>
      <c r="B1" s="2" t="inlineStr">
        <is>
          <t>12 Months Ended</t>
        </is>
      </c>
    </row>
    <row r="2">
      <c r="B2" s="2" t="inlineStr">
        <is>
          <t>Dec. 31, 2021</t>
        </is>
      </c>
      <c r="C2" s="2" t="inlineStr">
        <is>
          <t>Dec. 31, 2020</t>
        </is>
      </c>
    </row>
    <row r="3">
      <c r="A3" s="3" t="inlineStr">
        <is>
          <t>Disclosure of performance obligations [abstract]</t>
        </is>
      </c>
    </row>
    <row r="4">
      <c r="A4" s="4" t="inlineStr">
        <is>
          <t>Revenue recognized in the year relating to the opening contract liability balance</t>
        </is>
      </c>
      <c r="B4" s="6" t="n">
        <v>19745</v>
      </c>
      <c r="C4" s="6" t="n">
        <v>20563</v>
      </c>
    </row>
    <row r="5">
      <c r="A5" s="4" t="inlineStr">
        <is>
          <t>Revenue recognized relating to performance obligations satisﬁed, or partially satisfied, in prior reporting periods</t>
        </is>
      </c>
      <c r="B5" s="5" t="n">
        <v>-186</v>
      </c>
      <c r="C5" s="5" t="n">
        <v>458</v>
      </c>
    </row>
    <row r="6">
      <c r="A6" s="4" t="inlineStr">
        <is>
          <t>Aggregate amount of transaction price allocated to unsatisﬁed, or partially unsatisﬁed, performance obligations</t>
        </is>
      </c>
      <c r="B6" s="6" t="n">
        <v>138234</v>
      </c>
      <c r="C6" s="6" t="n">
        <v>9393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 Summary of Other Current Receivables (Detail) - SEK (kr) kr in Millions</t>
        </is>
      </c>
      <c r="B1" s="2" t="inlineStr">
        <is>
          <t>Dec. 31, 2021</t>
        </is>
      </c>
      <c r="C1" s="2" t="inlineStr">
        <is>
          <t>Dec. 31, 2020</t>
        </is>
      </c>
    </row>
    <row r="2">
      <c r="A2" s="3" t="inlineStr">
        <is>
          <t>Disclosure of other current receivables [line items]</t>
        </is>
      </c>
    </row>
    <row r="3">
      <c r="A3" s="4" t="inlineStr">
        <is>
          <t>Other taxes</t>
        </is>
      </c>
      <c r="B3" s="6" t="n">
        <v>6379</v>
      </c>
      <c r="C3" s="6" t="n">
        <v>7304</v>
      </c>
    </row>
    <row r="4">
      <c r="A4" s="4" t="inlineStr">
        <is>
          <t>Total other current receivables</t>
        </is>
      </c>
      <c r="B4" s="5" t="n">
        <v>7656</v>
      </c>
      <c r="C4" s="5" t="n">
        <v>8710</v>
      </c>
    </row>
    <row r="5">
      <c r="A5" s="4" t="inlineStr">
        <is>
          <t>Others [member]</t>
        </is>
      </c>
    </row>
    <row r="6">
      <c r="A6" s="3" t="inlineStr">
        <is>
          <t>Disclosure of other current receivables [line items]</t>
        </is>
      </c>
    </row>
    <row r="7">
      <c r="A7" s="4" t="inlineStr">
        <is>
          <t>Prepaid expenses</t>
        </is>
      </c>
      <c r="B7" s="5" t="n">
        <v>2290</v>
      </c>
      <c r="C7" s="5" t="n">
        <v>1857</v>
      </c>
    </row>
    <row r="8">
      <c r="A8" s="4" t="inlineStr">
        <is>
          <t>Advance payments to suppliers</t>
        </is>
      </c>
      <c r="B8" s="5" t="n">
        <v>426</v>
      </c>
      <c r="C8" s="5" t="n">
        <v>468</v>
      </c>
    </row>
    <row r="9">
      <c r="A9" s="4" t="inlineStr">
        <is>
          <t>Derivative assets</t>
        </is>
      </c>
      <c r="B9" s="5" t="n">
        <v>317</v>
      </c>
      <c r="C9" s="5" t="n">
        <v>1510</v>
      </c>
    </row>
    <row r="10">
      <c r="A10" s="4" t="inlineStr">
        <is>
          <t>Other taxes</t>
        </is>
      </c>
      <c r="B10" s="5" t="n">
        <v>3022</v>
      </c>
      <c r="C10" s="5" t="n">
        <v>3535</v>
      </c>
    </row>
    <row r="11">
      <c r="A11" s="4" t="inlineStr">
        <is>
          <t>Total other current receivables</t>
        </is>
      </c>
      <c r="B11" s="6" t="n">
        <v>1601</v>
      </c>
      <c r="C11" s="6" t="n">
        <v>134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e Payables - Summary of Trade Payables (Detail) - SEK (kr) kr in Millions</t>
        </is>
      </c>
      <c r="B1" s="2" t="inlineStr">
        <is>
          <t>Dec. 31, 2021</t>
        </is>
      </c>
      <c r="C1" s="2" t="inlineStr">
        <is>
          <t>Dec. 31, 2020</t>
        </is>
      </c>
    </row>
    <row r="2">
      <c r="A2" s="3" t="inlineStr">
        <is>
          <t>Trade and other payables [abstract]</t>
        </is>
      </c>
    </row>
    <row r="3">
      <c r="A3" s="4" t="inlineStr">
        <is>
          <t>Trade payables to associated companies and joint ventures</t>
        </is>
      </c>
      <c r="B3" s="6" t="n">
        <v>115</v>
      </c>
      <c r="C3" s="6" t="n">
        <v>81</v>
      </c>
    </row>
    <row r="4">
      <c r="A4" s="4" t="inlineStr">
        <is>
          <t>Trade payables, excluding associated companies and joint ventures</t>
        </is>
      </c>
      <c r="B4" s="5" t="n">
        <v>35569</v>
      </c>
      <c r="C4" s="5" t="n">
        <v>31907</v>
      </c>
    </row>
    <row r="5">
      <c r="A5" s="4" t="inlineStr">
        <is>
          <t>Total</t>
        </is>
      </c>
      <c r="B5" s="6" t="n">
        <v>35684</v>
      </c>
      <c r="C5" s="6" t="n">
        <v>3198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 Summary of Trade Payables (Parenthetical) (Detail) - SEK (kr) kr in Millions</t>
        </is>
      </c>
      <c r="B1" s="2" t="inlineStr">
        <is>
          <t>Dec. 31, 2021</t>
        </is>
      </c>
      <c r="C1" s="2" t="inlineStr">
        <is>
          <t>Dec. 31, 2020</t>
        </is>
      </c>
    </row>
    <row r="2">
      <c r="A2" s="4" t="inlineStr">
        <is>
          <t>Ericsson's supplier payments program [member]</t>
        </is>
      </c>
    </row>
    <row r="3">
      <c r="A3" s="3" t="inlineStr">
        <is>
          <t>Trade And Other Receivables [Line Items]</t>
        </is>
      </c>
    </row>
    <row r="4">
      <c r="A4" s="4" t="inlineStr">
        <is>
          <t>Trade payable relates to supplier invoices</t>
        </is>
      </c>
      <c r="B4" s="8" t="n">
        <v>8.300000000000001</v>
      </c>
      <c r="C4" s="8" t="n">
        <v>8.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SEK (kr) kr in Millions</t>
        </is>
      </c>
      <c r="B1" s="2" t="inlineStr">
        <is>
          <t>Dec. 31, 2021</t>
        </is>
      </c>
      <c r="C1" s="2" t="inlineStr">
        <is>
          <t>Dec. 31, 2020</t>
        </is>
      </c>
    </row>
    <row r="2">
      <c r="A2" s="3" t="inlineStr">
        <is>
          <t>Disclosure of Other Current Liabilities [line items]</t>
        </is>
      </c>
    </row>
    <row r="3">
      <c r="A3" s="4" t="inlineStr">
        <is>
          <t>Accrued interest</t>
        </is>
      </c>
      <c r="B3" s="6" t="n">
        <v>177</v>
      </c>
      <c r="C3" s="6" t="n">
        <v>181</v>
      </c>
    </row>
    <row r="4">
      <c r="A4" s="4" t="inlineStr">
        <is>
          <t>Accrued expenses</t>
        </is>
      </c>
      <c r="B4" s="5" t="n">
        <v>30837</v>
      </c>
      <c r="C4" s="5" t="n">
        <v>28895</v>
      </c>
    </row>
    <row r="5">
      <c r="A5" s="4" t="inlineStr">
        <is>
          <t>Derivative liabilities</t>
        </is>
      </c>
      <c r="B5" s="5" t="n">
        <v>762</v>
      </c>
      <c r="C5" s="5" t="n">
        <v>234</v>
      </c>
    </row>
    <row r="6">
      <c r="A6" s="4" t="inlineStr">
        <is>
          <t>Total</t>
        </is>
      </c>
      <c r="B6" s="5" t="n">
        <v>37921</v>
      </c>
      <c r="C6" s="5" t="n">
        <v>33688</v>
      </c>
    </row>
    <row r="7">
      <c r="A7" s="4" t="inlineStr">
        <is>
          <t>Of which employee-related [member]</t>
        </is>
      </c>
    </row>
    <row r="8">
      <c r="A8" s="3" t="inlineStr">
        <is>
          <t>Disclosure of Other Current Liabilities [line items]</t>
        </is>
      </c>
    </row>
    <row r="9">
      <c r="A9" s="4" t="inlineStr">
        <is>
          <t>Accrued expenses</t>
        </is>
      </c>
      <c r="B9" s="5" t="n">
        <v>15380</v>
      </c>
      <c r="C9" s="5" t="n">
        <v>15182</v>
      </c>
    </row>
    <row r="10">
      <c r="A10" s="4" t="inlineStr">
        <is>
          <t>Of which supplier-related [member]</t>
        </is>
      </c>
    </row>
    <row r="11">
      <c r="A11" s="3" t="inlineStr">
        <is>
          <t>Disclosure of Other Current Liabilities [line items]</t>
        </is>
      </c>
    </row>
    <row r="12">
      <c r="A12" s="4" t="inlineStr">
        <is>
          <t>Accrued expenses</t>
        </is>
      </c>
      <c r="B12" s="5" t="n">
        <v>9100</v>
      </c>
      <c r="C12" s="5" t="n">
        <v>7823</v>
      </c>
    </row>
    <row r="13">
      <c r="A13" s="4" t="inlineStr">
        <is>
          <t>Of which other [member]</t>
        </is>
      </c>
    </row>
    <row r="14">
      <c r="A14" s="3" t="inlineStr">
        <is>
          <t>Disclosure of Other Current Liabilities [line items]</t>
        </is>
      </c>
    </row>
    <row r="15">
      <c r="A15" s="4" t="inlineStr">
        <is>
          <t>Accrued expenses</t>
        </is>
      </c>
      <c r="B15" s="5" t="n">
        <v>6357</v>
      </c>
      <c r="C15" s="5" t="n">
        <v>5890</v>
      </c>
    </row>
    <row r="16">
      <c r="A16" s="4" t="inlineStr">
        <is>
          <t>Other [member]</t>
        </is>
      </c>
    </row>
    <row r="17">
      <c r="A17" s="3" t="inlineStr">
        <is>
          <t>Disclosure of Other Current Liabilities [line items]</t>
        </is>
      </c>
    </row>
    <row r="18">
      <c r="A18" s="4" t="inlineStr">
        <is>
          <t>Other</t>
        </is>
      </c>
      <c r="B18" s="6" t="n">
        <v>6145</v>
      </c>
      <c r="C18" s="6" t="n">
        <v>437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 - SEK (kr) kr in Millions</t>
        </is>
      </c>
      <c r="B1" s="2" t="inlineStr">
        <is>
          <t>12 Months Ended</t>
        </is>
      </c>
    </row>
    <row r="2">
      <c r="B2" s="2" t="inlineStr">
        <is>
          <t>Dec. 31, 2021</t>
        </is>
      </c>
      <c r="C2" s="2" t="inlineStr">
        <is>
          <t>Dec. 31, 2020</t>
        </is>
      </c>
      <c r="D2" s="2" t="inlineStr">
        <is>
          <t>Dec. 31, 2019</t>
        </is>
      </c>
    </row>
    <row r="3">
      <c r="A3" s="3" t="inlineStr">
        <is>
          <t>Disclosure of reconciliation of changes in intangible assets and goodwill [line items]</t>
        </is>
      </c>
    </row>
    <row r="4">
      <c r="A4" s="4" t="inlineStr">
        <is>
          <t>Impairment losses</t>
        </is>
      </c>
      <c r="B4" s="6" t="n">
        <v>-313</v>
      </c>
      <c r="C4" s="6" t="n">
        <v>-137</v>
      </c>
      <c r="D4" s="6" t="n">
        <v>-55</v>
      </c>
    </row>
    <row r="5">
      <c r="A5" s="4" t="inlineStr">
        <is>
          <t>Capitalized development expenditure [member]</t>
        </is>
      </c>
    </row>
    <row r="6">
      <c r="A6" s="3" t="inlineStr">
        <is>
          <t>Disclosure of reconciliation of changes in intangible assets and goodwill [line items]</t>
        </is>
      </c>
    </row>
    <row r="7">
      <c r="A7" s="4" t="inlineStr">
        <is>
          <t>Intangible assets and goodwill, Opening balance</t>
        </is>
      </c>
      <c r="B7" s="5" t="n">
        <v>3857</v>
      </c>
    </row>
    <row r="8">
      <c r="A8" s="4" t="inlineStr">
        <is>
          <t>Intangible assets and goodwill, Closing balance</t>
        </is>
      </c>
      <c r="B8" s="5" t="n">
        <v>3528</v>
      </c>
      <c r="C8" s="5" t="n">
        <v>3857</v>
      </c>
    </row>
    <row r="9">
      <c r="A9" s="4" t="inlineStr">
        <is>
          <t>Capitalized development expenditure [member] | Cost [member]</t>
        </is>
      </c>
    </row>
    <row r="10">
      <c r="A10" s="3" t="inlineStr">
        <is>
          <t>Disclosure of reconciliation of changes in intangible assets and goodwill [line items]</t>
        </is>
      </c>
    </row>
    <row r="11">
      <c r="A11" s="4" t="inlineStr">
        <is>
          <t>Intangible assets and goodwill, Opening balance</t>
        </is>
      </c>
      <c r="B11" s="5" t="n">
        <v>18049</v>
      </c>
      <c r="C11" s="5" t="n">
        <v>18681</v>
      </c>
    </row>
    <row r="12">
      <c r="A12" s="4" t="inlineStr">
        <is>
          <t>Acquisitions/capitalization</t>
        </is>
      </c>
      <c r="B12" s="5" t="n">
        <v>962</v>
      </c>
      <c r="C12" s="5" t="n">
        <v>817</v>
      </c>
    </row>
    <row r="13">
      <c r="A13" s="4" t="inlineStr">
        <is>
          <t>Sales/disposals</t>
        </is>
      </c>
      <c r="C13" s="5" t="n">
        <v>-1256</v>
      </c>
    </row>
    <row r="14">
      <c r="A14" s="4" t="inlineStr">
        <is>
          <t>Translation differences</t>
        </is>
      </c>
      <c r="B14" s="5" t="n">
        <v>147</v>
      </c>
      <c r="C14" s="5" t="n">
        <v>-193</v>
      </c>
    </row>
    <row r="15">
      <c r="A15" s="4" t="inlineStr">
        <is>
          <t>Intangible assets and goodwill, Closing balance</t>
        </is>
      </c>
      <c r="B15" s="5" t="n">
        <v>19158</v>
      </c>
      <c r="C15" s="5" t="n">
        <v>18049</v>
      </c>
      <c r="D15" s="5" t="n">
        <v>18681</v>
      </c>
    </row>
    <row r="16">
      <c r="A16" s="4" t="inlineStr">
        <is>
          <t>Capitalized development expenditure [member] | Accumulated depreciation and amortization [member]</t>
        </is>
      </c>
    </row>
    <row r="17">
      <c r="A17" s="3" t="inlineStr">
        <is>
          <t>Disclosure of reconciliation of changes in intangible assets and goodwill [line items]</t>
        </is>
      </c>
    </row>
    <row r="18">
      <c r="A18" s="4" t="inlineStr">
        <is>
          <t>Intangible assets and goodwill, Opening balance</t>
        </is>
      </c>
      <c r="B18" s="5" t="n">
        <v>-10447</v>
      </c>
      <c r="C18" s="5" t="n">
        <v>-10896</v>
      </c>
    </row>
    <row r="19">
      <c r="A19" s="4" t="inlineStr">
        <is>
          <t>Amortizations</t>
        </is>
      </c>
      <c r="B19" s="5" t="n">
        <v>-1343</v>
      </c>
      <c r="C19" s="5" t="n">
        <v>-906</v>
      </c>
    </row>
    <row r="20">
      <c r="A20" s="4" t="inlineStr">
        <is>
          <t>Sales/disposals</t>
        </is>
      </c>
      <c r="C20" s="5" t="n">
        <v>1256</v>
      </c>
    </row>
    <row r="21">
      <c r="A21" s="4" t="inlineStr">
        <is>
          <t>Translation differences</t>
        </is>
      </c>
      <c r="B21" s="5" t="n">
        <v>-95</v>
      </c>
      <c r="C21" s="5" t="n">
        <v>99</v>
      </c>
    </row>
    <row r="22">
      <c r="A22" s="4" t="inlineStr">
        <is>
          <t>Intangible assets and goodwill, Closing balance</t>
        </is>
      </c>
      <c r="B22" s="5" t="n">
        <v>-11885</v>
      </c>
      <c r="C22" s="5" t="n">
        <v>-10447</v>
      </c>
      <c r="D22" s="5" t="n">
        <v>-10896</v>
      </c>
    </row>
    <row r="23">
      <c r="A23" s="4" t="inlineStr">
        <is>
          <t>Capitalized development expenditure [member] | Accumulated impairment losses [member]</t>
        </is>
      </c>
    </row>
    <row r="24">
      <c r="A24" s="3" t="inlineStr">
        <is>
          <t>Disclosure of reconciliation of changes in intangible assets and goodwill [line items]</t>
        </is>
      </c>
    </row>
    <row r="25">
      <c r="A25" s="4" t="inlineStr">
        <is>
          <t>Intangible assets and goodwill, Opening balance</t>
        </is>
      </c>
      <c r="B25" s="5" t="n">
        <v>-3745</v>
      </c>
      <c r="C25" s="5" t="n">
        <v>-3745</v>
      </c>
    </row>
    <row r="26">
      <c r="A26" s="4" t="inlineStr">
        <is>
          <t>Intangible assets and goodwill, Closing balance</t>
        </is>
      </c>
      <c r="B26" s="5" t="n">
        <v>-3745</v>
      </c>
      <c r="C26" s="5" t="n">
        <v>-3745</v>
      </c>
      <c r="D26" s="5" t="n">
        <v>-3745</v>
      </c>
    </row>
    <row r="27">
      <c r="A27" s="4" t="inlineStr">
        <is>
          <t>Goodwill [member]</t>
        </is>
      </c>
    </row>
    <row r="28">
      <c r="A28" s="3" t="inlineStr">
        <is>
          <t>Disclosure of reconciliation of changes in intangible assets and goodwill [line items]</t>
        </is>
      </c>
    </row>
    <row r="29">
      <c r="A29" s="4" t="inlineStr">
        <is>
          <t>Intangible assets and goodwill, Opening balance</t>
        </is>
      </c>
      <c r="B29" s="5" t="n">
        <v>34945</v>
      </c>
    </row>
    <row r="30">
      <c r="A30" s="4" t="inlineStr">
        <is>
          <t>Intangible assets and goodwill, Closing balance</t>
        </is>
      </c>
      <c r="B30" s="5" t="n">
        <v>38204</v>
      </c>
      <c r="C30" s="5" t="n">
        <v>34945</v>
      </c>
    </row>
    <row r="31">
      <c r="A31" s="4" t="inlineStr">
        <is>
          <t>Goodwill [member] | Cost [member]</t>
        </is>
      </c>
    </row>
    <row r="32">
      <c r="A32" s="3" t="inlineStr">
        <is>
          <t>Disclosure of reconciliation of changes in intangible assets and goodwill [line items]</t>
        </is>
      </c>
    </row>
    <row r="33">
      <c r="A33" s="4" t="inlineStr">
        <is>
          <t>Intangible assets and goodwill, Opening balance</t>
        </is>
      </c>
      <c r="B33" s="5" t="n">
        <v>41592</v>
      </c>
      <c r="C33" s="5" t="n">
        <v>37847</v>
      </c>
    </row>
    <row r="34">
      <c r="A34" s="4" t="inlineStr">
        <is>
          <t>Balances regarding acquired/divested business</t>
        </is>
      </c>
      <c r="B34" s="5" t="n">
        <v>725</v>
      </c>
      <c r="C34" s="5" t="n">
        <v>7104</v>
      </c>
    </row>
    <row r="35">
      <c r="A35" s="4" t="inlineStr">
        <is>
          <t>Translation differences</t>
        </is>
      </c>
      <c r="B35" s="5" t="n">
        <v>2646</v>
      </c>
      <c r="C35" s="5" t="n">
        <v>-3359</v>
      </c>
    </row>
    <row r="36">
      <c r="A36" s="4" t="inlineStr">
        <is>
          <t>Intangible assets and goodwill, Closing balance</t>
        </is>
      </c>
      <c r="B36" s="5" t="n">
        <v>44963</v>
      </c>
      <c r="C36" s="5" t="n">
        <v>41592</v>
      </c>
      <c r="D36" s="5" t="n">
        <v>37847</v>
      </c>
    </row>
    <row r="37">
      <c r="A37" s="4" t="inlineStr">
        <is>
          <t>Goodwill [member] | Accumulated impairment losses [member]</t>
        </is>
      </c>
    </row>
    <row r="38">
      <c r="A38" s="3" t="inlineStr">
        <is>
          <t>Disclosure of reconciliation of changes in intangible assets and goodwill [line items]</t>
        </is>
      </c>
    </row>
    <row r="39">
      <c r="A39" s="4" t="inlineStr">
        <is>
          <t>Intangible assets and goodwill, Opening balance</t>
        </is>
      </c>
      <c r="B39" s="5" t="n">
        <v>-6647</v>
      </c>
      <c r="C39" s="5" t="n">
        <v>-6647</v>
      </c>
    </row>
    <row r="40">
      <c r="A40" s="4" t="inlineStr">
        <is>
          <t>Impairment losses</t>
        </is>
      </c>
      <c r="B40" s="5" t="n">
        <v>-112</v>
      </c>
    </row>
    <row r="41">
      <c r="A41" s="4" t="inlineStr">
        <is>
          <t>Intangible assets and goodwill, Closing balance</t>
        </is>
      </c>
      <c r="B41" s="5" t="n">
        <v>-6759</v>
      </c>
      <c r="C41" s="5" t="n">
        <v>-6647</v>
      </c>
      <c r="D41" s="5" t="n">
        <v>-6647</v>
      </c>
    </row>
    <row r="42">
      <c r="A42" s="4" t="inlineStr">
        <is>
          <t>IPR, brands and other intangible assets [member]</t>
        </is>
      </c>
    </row>
    <row r="43">
      <c r="A43" s="3" t="inlineStr">
        <is>
          <t>Disclosure of reconciliation of changes in intangible assets and goodwill [line items]</t>
        </is>
      </c>
    </row>
    <row r="44">
      <c r="A44" s="4" t="inlineStr">
        <is>
          <t>Intangible assets and goodwill, Opening balance</t>
        </is>
      </c>
      <c r="B44" s="5" t="n">
        <v>4805</v>
      </c>
    </row>
    <row r="45">
      <c r="A45" s="4" t="inlineStr">
        <is>
          <t>Intangible assets and goodwill, Closing balance</t>
        </is>
      </c>
      <c r="B45" s="5" t="n">
        <v>3830</v>
      </c>
      <c r="C45" s="5" t="n">
        <v>4805</v>
      </c>
    </row>
    <row r="46">
      <c r="A46" s="4" t="inlineStr">
        <is>
          <t>IPR, brands and other intangible assets [member] | Cost [member]</t>
        </is>
      </c>
    </row>
    <row r="47">
      <c r="A47" s="3" t="inlineStr">
        <is>
          <t>Disclosure of reconciliation of changes in intangible assets and goodwill [line items]</t>
        </is>
      </c>
    </row>
    <row r="48">
      <c r="A48" s="4" t="inlineStr">
        <is>
          <t>Intangible assets and goodwill, Opening balance</t>
        </is>
      </c>
      <c r="B48" s="5" t="n">
        <v>53913</v>
      </c>
      <c r="C48" s="5" t="n">
        <v>52912</v>
      </c>
    </row>
    <row r="49">
      <c r="A49" s="4" t="inlineStr">
        <is>
          <t>Acquisitions/capitalization</t>
        </is>
      </c>
      <c r="B49" s="5" t="n">
        <v>131</v>
      </c>
      <c r="C49" s="5" t="n">
        <v>396</v>
      </c>
    </row>
    <row r="50">
      <c r="A50" s="4" t="inlineStr">
        <is>
          <t>Balances regarding acquired/divested business</t>
        </is>
      </c>
      <c r="B50" s="5" t="n">
        <v>-95</v>
      </c>
      <c r="C50" s="5" t="n">
        <v>3500</v>
      </c>
    </row>
    <row r="51">
      <c r="A51" s="4" t="inlineStr">
        <is>
          <t>Sales/disposals</t>
        </is>
      </c>
      <c r="B51" s="5" t="n">
        <v>-18</v>
      </c>
      <c r="C51" s="5" t="n">
        <v>-48</v>
      </c>
    </row>
    <row r="52">
      <c r="A52" s="4" t="inlineStr">
        <is>
          <t>Translation differences</t>
        </is>
      </c>
      <c r="B52" s="5" t="n">
        <v>2005</v>
      </c>
      <c r="C52" s="5" t="n">
        <v>-2847</v>
      </c>
    </row>
    <row r="53">
      <c r="A53" s="4" t="inlineStr">
        <is>
          <t>Intangible assets and goodwill, Closing balance</t>
        </is>
      </c>
      <c r="B53" s="5" t="n">
        <v>55936</v>
      </c>
      <c r="C53" s="5" t="n">
        <v>53913</v>
      </c>
      <c r="D53" s="5" t="n">
        <v>52912</v>
      </c>
    </row>
    <row r="54">
      <c r="A54" s="4" t="inlineStr">
        <is>
          <t>IPR, brands and other intangible assets [member] | Accumulated depreciation and amortization [member]</t>
        </is>
      </c>
    </row>
    <row r="55">
      <c r="A55" s="3" t="inlineStr">
        <is>
          <t>Disclosure of reconciliation of changes in intangible assets and goodwill [line items]</t>
        </is>
      </c>
    </row>
    <row r="56">
      <c r="A56" s="4" t="inlineStr">
        <is>
          <t>Intangible assets and goodwill, Opening balance</t>
        </is>
      </c>
      <c r="B56" s="5" t="n">
        <v>-41721</v>
      </c>
      <c r="C56" s="5" t="n">
        <v>-43018</v>
      </c>
    </row>
    <row r="57">
      <c r="A57" s="4" t="inlineStr">
        <is>
          <t>Amortizations</t>
        </is>
      </c>
      <c r="B57" s="5" t="n">
        <v>-1164</v>
      </c>
      <c r="C57" s="5" t="n">
        <v>-1083</v>
      </c>
    </row>
    <row r="58">
      <c r="A58" s="4" t="inlineStr">
        <is>
          <t>Balances regarding acquired/divested business</t>
        </is>
      </c>
      <c r="C58" s="5" t="n">
        <v>35</v>
      </c>
    </row>
    <row r="59">
      <c r="A59" s="4" t="inlineStr">
        <is>
          <t>Sales/disposals</t>
        </is>
      </c>
      <c r="B59" s="5" t="n">
        <v>18</v>
      </c>
      <c r="C59" s="5" t="n">
        <v>48</v>
      </c>
    </row>
    <row r="60">
      <c r="A60" s="4" t="inlineStr">
        <is>
          <t>Translation differences</t>
        </is>
      </c>
      <c r="B60" s="5" t="n">
        <v>-1589</v>
      </c>
      <c r="C60" s="5" t="n">
        <v>2297</v>
      </c>
    </row>
    <row r="61">
      <c r="A61" s="4" t="inlineStr">
        <is>
          <t>Intangible assets and goodwill, Closing balance</t>
        </is>
      </c>
      <c r="B61" s="5" t="n">
        <v>-44456</v>
      </c>
      <c r="C61" s="5" t="n">
        <v>-41721</v>
      </c>
      <c r="D61" s="5" t="n">
        <v>-43018</v>
      </c>
    </row>
    <row r="62">
      <c r="A62" s="4" t="inlineStr">
        <is>
          <t>IPR, brands and other intangible assets [member] | Accumulated impairment losses [member]</t>
        </is>
      </c>
    </row>
    <row r="63">
      <c r="A63" s="3" t="inlineStr">
        <is>
          <t>Disclosure of reconciliation of changes in intangible assets and goodwill [line items]</t>
        </is>
      </c>
    </row>
    <row r="64">
      <c r="A64" s="4" t="inlineStr">
        <is>
          <t>Intangible assets and goodwill, Opening balance</t>
        </is>
      </c>
      <c r="B64" s="5" t="n">
        <v>-7387</v>
      </c>
      <c r="C64" s="5" t="n">
        <v>-7403</v>
      </c>
    </row>
    <row r="65">
      <c r="A65" s="4" t="inlineStr">
        <is>
          <t>Impairment losses</t>
        </is>
      </c>
      <c r="B65" s="5" t="n">
        <v>-201</v>
      </c>
      <c r="C65" s="5" t="n">
        <v>-137</v>
      </c>
    </row>
    <row r="66">
      <c r="A66" s="4" t="inlineStr">
        <is>
          <t>Translation differences</t>
        </is>
      </c>
      <c r="B66" s="5" t="n">
        <v>-62</v>
      </c>
      <c r="C66" s="5" t="n">
        <v>153</v>
      </c>
    </row>
    <row r="67">
      <c r="A67" s="4" t="inlineStr">
        <is>
          <t>Intangible assets and goodwill, Closing balance</t>
        </is>
      </c>
      <c r="B67" s="6" t="n">
        <v>-7650</v>
      </c>
      <c r="C67" s="6" t="n">
        <v>-7387</v>
      </c>
      <c r="D67" s="6" t="n">
        <v>-740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ummary of Sensitivity Analysis of Significant Actuarial Assumption (Details)</t>
        </is>
      </c>
      <c r="B1" s="2" t="inlineStr">
        <is>
          <t>Dec. 31, 2021</t>
        </is>
      </c>
      <c r="C1" s="2" t="inlineStr">
        <is>
          <t>Dec. 31, 2020</t>
        </is>
      </c>
    </row>
    <row r="2">
      <c r="A2" s="4" t="inlineStr">
        <is>
          <t>Networks [Member]</t>
        </is>
      </c>
    </row>
    <row r="3">
      <c r="A3" s="3" t="inlineStr">
        <is>
          <t>Disclosure of information for cash-generating units [line items]</t>
        </is>
      </c>
    </row>
    <row r="4">
      <c r="A4" s="4" t="inlineStr">
        <is>
          <t>Post-tax discount rates</t>
        </is>
      </c>
      <c r="B4" s="4" t="inlineStr">
        <is>
          <t>7.50%</t>
        </is>
      </c>
      <c r="C4" s="4" t="inlineStr">
        <is>
          <t>8.00%</t>
        </is>
      </c>
    </row>
    <row r="5">
      <c r="A5" s="4" t="inlineStr">
        <is>
          <t>Digital Services [Member]</t>
        </is>
      </c>
    </row>
    <row r="6">
      <c r="A6" s="3" t="inlineStr">
        <is>
          <t>Disclosure of information for cash-generating units [line items]</t>
        </is>
      </c>
    </row>
    <row r="7">
      <c r="A7" s="4" t="inlineStr">
        <is>
          <t>Post-tax discount rates</t>
        </is>
      </c>
      <c r="B7" s="4" t="inlineStr">
        <is>
          <t>8.00%</t>
        </is>
      </c>
      <c r="C7" s="4" t="inlineStr">
        <is>
          <t>8.00%</t>
        </is>
      </c>
    </row>
    <row r="8">
      <c r="A8" s="4" t="inlineStr">
        <is>
          <t>Managed Services [Member]</t>
        </is>
      </c>
    </row>
    <row r="9">
      <c r="A9" s="3" t="inlineStr">
        <is>
          <t>Disclosure of information for cash-generating units [line items]</t>
        </is>
      </c>
    </row>
    <row r="10">
      <c r="A10" s="4" t="inlineStr">
        <is>
          <t>Post-tax discount rates</t>
        </is>
      </c>
      <c r="B10" s="4" t="inlineStr">
        <is>
          <t>8.00%</t>
        </is>
      </c>
      <c r="C10" s="4" t="inlineStr">
        <is>
          <t>8.00%</t>
        </is>
      </c>
    </row>
    <row r="11">
      <c r="A11" s="4" t="inlineStr">
        <is>
          <t>Cradlepoint [Member]</t>
        </is>
      </c>
    </row>
    <row r="12">
      <c r="A12" s="3" t="inlineStr">
        <is>
          <t>Disclosure of information for cash-generating units [line items]</t>
        </is>
      </c>
    </row>
    <row r="13">
      <c r="A13" s="4" t="inlineStr">
        <is>
          <t>Post-tax discount rates</t>
        </is>
      </c>
      <c r="B13" s="4" t="inlineStr">
        <is>
          <t>10.00%</t>
        </is>
      </c>
    </row>
    <row r="14">
      <c r="A14" s="4" t="inlineStr">
        <is>
          <t>iconectiv [Member]</t>
        </is>
      </c>
    </row>
    <row r="15">
      <c r="A15" s="3" t="inlineStr">
        <is>
          <t>Disclosure of information for cash-generating units [line items]</t>
        </is>
      </c>
    </row>
    <row r="16">
      <c r="A16" s="4" t="inlineStr">
        <is>
          <t>Post-tax discount rates</t>
        </is>
      </c>
      <c r="B16" s="4" t="inlineStr">
        <is>
          <t>9.00%</t>
        </is>
      </c>
      <c r="C16" s="4" t="inlineStr">
        <is>
          <t>8.00%</t>
        </is>
      </c>
    </row>
    <row r="17">
      <c r="A17" s="4" t="inlineStr">
        <is>
          <t>Emodo [Member]</t>
        </is>
      </c>
    </row>
    <row r="18">
      <c r="A18" s="3" t="inlineStr">
        <is>
          <t>Disclosure of information for cash-generating units [line items]</t>
        </is>
      </c>
    </row>
    <row r="19">
      <c r="A19" s="4" t="inlineStr">
        <is>
          <t>Post-tax discount rates</t>
        </is>
      </c>
      <c r="B19" s="4" t="inlineStr">
        <is>
          <t>12.00%</t>
        </is>
      </c>
      <c r="C19" s="4" t="inlineStr">
        <is>
          <t>12.00%</t>
        </is>
      </c>
    </row>
    <row r="20">
      <c r="A20" s="4" t="inlineStr">
        <is>
          <t>Red Bee Media [Member]</t>
        </is>
      </c>
    </row>
    <row r="21">
      <c r="A21" s="3" t="inlineStr">
        <is>
          <t>Disclosure of information for cash-generating units [line items]</t>
        </is>
      </c>
    </row>
    <row r="22">
      <c r="A22" s="4" t="inlineStr">
        <is>
          <t>Post-tax discount rates</t>
        </is>
      </c>
      <c r="B22" s="4" t="inlineStr">
        <is>
          <t>9.50%</t>
        </is>
      </c>
      <c r="C22" s="4" t="inlineStr">
        <is>
          <t>8.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1:02:46Z</dcterms:created>
  <dcterms:modified xmlns:dcterms="http://purl.org/dc/terms/" xmlns:xsi="http://www.w3.org/2001/XMLSchema-instance" xsi:type="dcterms:W3CDTF">2022-03-25T21:02:46Z</dcterms:modified>
</cp:coreProperties>
</file>